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MMARY OF INVESTMENTS" sheetId="10" state="visible" r:id="rId10"/>
    <sheet xmlns:r="http://schemas.openxmlformats.org/officeDocument/2006/relationships" name="FAIR VALUE OF FINANCIAL INSTRUM" sheetId="11" state="visible" r:id="rId11"/>
    <sheet xmlns:r="http://schemas.openxmlformats.org/officeDocument/2006/relationships" name="REINSURANCE" sheetId="12" state="visible" r:id="rId12"/>
    <sheet xmlns:r="http://schemas.openxmlformats.org/officeDocument/2006/relationships" name="RESERVES FOR LOSSES AND LOSS SE" sheetId="13" state="visible" r:id="rId13"/>
    <sheet xmlns:r="http://schemas.openxmlformats.org/officeDocument/2006/relationships" name="STATUTORY REPORTING, CAPITAL RE" sheetId="14" state="visible" r:id="rId14"/>
    <sheet xmlns:r="http://schemas.openxmlformats.org/officeDocument/2006/relationships" name="FEDERAL INCOME TAX" sheetId="15" state="visible" r:id="rId15"/>
    <sheet xmlns:r="http://schemas.openxmlformats.org/officeDocument/2006/relationships" name="EMPLOYEE BENEFITS"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QUARTERLY SUPPLEMENTARY FINANCI" sheetId="19" state="visible" r:id="rId19"/>
    <sheet xmlns:r="http://schemas.openxmlformats.org/officeDocument/2006/relationships" name="EARNINGS PER COMMON SHARE" sheetId="20" state="visible" r:id="rId20"/>
    <sheet xmlns:r="http://schemas.openxmlformats.org/officeDocument/2006/relationships" name="LEASE COMMITMENTS" sheetId="21" state="visible" r:id="rId21"/>
    <sheet xmlns:r="http://schemas.openxmlformats.org/officeDocument/2006/relationships" name="CREDIT FACILITY" sheetId="22" state="visible" r:id="rId22"/>
    <sheet xmlns:r="http://schemas.openxmlformats.org/officeDocument/2006/relationships" name="INTANGIBLE ASSETS" sheetId="23" state="visible" r:id="rId23"/>
    <sheet xmlns:r="http://schemas.openxmlformats.org/officeDocument/2006/relationships" name="ACCUMULATED OTHER COMPREHENSIVE" sheetId="24" state="visible" r:id="rId24"/>
    <sheet xmlns:r="http://schemas.openxmlformats.org/officeDocument/2006/relationships" name="DISCONTINUED OPERATIONS" sheetId="25" state="visible" r:id="rId25"/>
    <sheet xmlns:r="http://schemas.openxmlformats.org/officeDocument/2006/relationships" name="Schedule I. Summary of Investme" sheetId="26" state="visible" r:id="rId26"/>
    <sheet xmlns:r="http://schemas.openxmlformats.org/officeDocument/2006/relationships" name="Schedule II. Condensed Financia" sheetId="27" state="visible" r:id="rId27"/>
    <sheet xmlns:r="http://schemas.openxmlformats.org/officeDocument/2006/relationships" name="Schedule III. Supplementary Ins" sheetId="28" state="visible" r:id="rId28"/>
    <sheet xmlns:r="http://schemas.openxmlformats.org/officeDocument/2006/relationships" name="Schedule IV. Reinsurance" sheetId="29" state="visible" r:id="rId29"/>
    <sheet xmlns:r="http://schemas.openxmlformats.org/officeDocument/2006/relationships" name="Schedule V. Valuation and Quali" sheetId="30" state="visible" r:id="rId30"/>
    <sheet xmlns:r="http://schemas.openxmlformats.org/officeDocument/2006/relationships" name="Schedule VI. Supplemental Infor"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INVESTMENTS (Tables)" sheetId="34" state="visible" r:id="rId34"/>
    <sheet xmlns:r="http://schemas.openxmlformats.org/officeDocument/2006/relationships" name="FAIR VALUE OF FINANCIAL INSTR35" sheetId="35" state="visible" r:id="rId35"/>
    <sheet xmlns:r="http://schemas.openxmlformats.org/officeDocument/2006/relationships" name="REINSURANCE (Tables)" sheetId="36" state="visible" r:id="rId36"/>
    <sheet xmlns:r="http://schemas.openxmlformats.org/officeDocument/2006/relationships" name="RESERVES FOR LOSSES AND LOSS 37" sheetId="37" state="visible" r:id="rId37"/>
    <sheet xmlns:r="http://schemas.openxmlformats.org/officeDocument/2006/relationships" name="STATUTORY REPORTING, CAPITAL 38" sheetId="38" state="visible" r:id="rId38"/>
    <sheet xmlns:r="http://schemas.openxmlformats.org/officeDocument/2006/relationships" name="FEDERAL INCOME TAX (Tables)" sheetId="39" state="visible" r:id="rId39"/>
    <sheet xmlns:r="http://schemas.openxmlformats.org/officeDocument/2006/relationships" name="EMPLOYEE BENEFITS (Tables)"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QUARTERLY SUPPLEMENTARY FINAN43" sheetId="43" state="visible" r:id="rId43"/>
    <sheet xmlns:r="http://schemas.openxmlformats.org/officeDocument/2006/relationships" name="EARNINGS PER COMMON SHARE (Tabl" sheetId="44" state="visible" r:id="rId44"/>
    <sheet xmlns:r="http://schemas.openxmlformats.org/officeDocument/2006/relationships" name="LEASE COMMITMENTS (Tables)" sheetId="45" state="visible" r:id="rId45"/>
    <sheet xmlns:r="http://schemas.openxmlformats.org/officeDocument/2006/relationships" name="INTANGIBLE ASSETS (Tables)" sheetId="46" state="visible" r:id="rId46"/>
    <sheet xmlns:r="http://schemas.openxmlformats.org/officeDocument/2006/relationships" name="ACCUMULATED OTHER COMPREHENSI47" sheetId="47" state="visible" r:id="rId47"/>
    <sheet xmlns:r="http://schemas.openxmlformats.org/officeDocument/2006/relationships" name="DISCONTINUED OPERATIONS (Tables"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INVESTMENTS (Fair Va" sheetId="53" state="visible" r:id="rId53"/>
    <sheet xmlns:r="http://schemas.openxmlformats.org/officeDocument/2006/relationships" name="SUMMARY OF INVESTMENTS (Maturit" sheetId="54" state="visible" r:id="rId54"/>
    <sheet xmlns:r="http://schemas.openxmlformats.org/officeDocument/2006/relationships" name="SUMMARY OF INVESTMENTS (Net Rea" sheetId="55" state="visible" r:id="rId55"/>
    <sheet xmlns:r="http://schemas.openxmlformats.org/officeDocument/2006/relationships" name="SUMMARY OF INVESTMENTS (Narrati" sheetId="56" state="visible" r:id="rId56"/>
    <sheet xmlns:r="http://schemas.openxmlformats.org/officeDocument/2006/relationships" name="SUMMARY OF INVESTMENTS (Net Inv" sheetId="57" state="visible" r:id="rId57"/>
    <sheet xmlns:r="http://schemas.openxmlformats.org/officeDocument/2006/relationships" name="SUMMARY OF INVESTMENTS (Unreali" sheetId="58" state="visible" r:id="rId58"/>
    <sheet xmlns:r="http://schemas.openxmlformats.org/officeDocument/2006/relationships" name="SUMMARY OF INVESTMENTS (Investm"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REINSURANCE (Narrative) (Detail" sheetId="64" state="visible" r:id="rId64"/>
    <sheet xmlns:r="http://schemas.openxmlformats.org/officeDocument/2006/relationships" name="REINSURANCE (Ceded and Assumed " sheetId="65" state="visible" r:id="rId65"/>
    <sheet xmlns:r="http://schemas.openxmlformats.org/officeDocument/2006/relationships" name="REINSURANCE (Reinsurance Progra" sheetId="66" state="visible" r:id="rId66"/>
    <sheet xmlns:r="http://schemas.openxmlformats.org/officeDocument/2006/relationships" name="REINSURANCE (Discontinued Opera" sheetId="67" state="visible" r:id="rId67"/>
    <sheet xmlns:r="http://schemas.openxmlformats.org/officeDocument/2006/relationships" name="RESERVES FOR LOSSES AND LOSS 68" sheetId="68" state="visible" r:id="rId68"/>
    <sheet xmlns:r="http://schemas.openxmlformats.org/officeDocument/2006/relationships" name="RESERVES FOR LOSSES AND LOSS 69" sheetId="69" state="visible" r:id="rId69"/>
    <sheet xmlns:r="http://schemas.openxmlformats.org/officeDocument/2006/relationships" name="RESERVES FOR LOSSES AND LOSS 70" sheetId="70" state="visible" r:id="rId70"/>
    <sheet xmlns:r="http://schemas.openxmlformats.org/officeDocument/2006/relationships" name="RESERVES FOR LOSSES AND LOSS 71" sheetId="71" state="visible" r:id="rId71"/>
    <sheet xmlns:r="http://schemas.openxmlformats.org/officeDocument/2006/relationships" name="RESERVES FOR LOSSES AND LOSS 72" sheetId="72" state="visible" r:id="rId72"/>
    <sheet xmlns:r="http://schemas.openxmlformats.org/officeDocument/2006/relationships" name="STATUTORY REPORTING, CAPITAL 73" sheetId="73" state="visible" r:id="rId73"/>
    <sheet xmlns:r="http://schemas.openxmlformats.org/officeDocument/2006/relationships" name="STATUTORY REPORTING, CAPITAL 74" sheetId="74" state="visible" r:id="rId74"/>
    <sheet xmlns:r="http://schemas.openxmlformats.org/officeDocument/2006/relationships" name="FEDERAL INCOME TAX (Narrative) " sheetId="75" state="visible" r:id="rId75"/>
    <sheet xmlns:r="http://schemas.openxmlformats.org/officeDocument/2006/relationships" name="FEDERAL INCOME TAX (Federal Inc" sheetId="76" state="visible" r:id="rId76"/>
    <sheet xmlns:r="http://schemas.openxmlformats.org/officeDocument/2006/relationships" name="FEDERAL INCOME TAX (Reconciliat" sheetId="77" state="visible" r:id="rId77"/>
    <sheet xmlns:r="http://schemas.openxmlformats.org/officeDocument/2006/relationships" name="FEDERAL INCOME TAX (Net Deferre" sheetId="78" state="visible" r:id="rId78"/>
    <sheet xmlns:r="http://schemas.openxmlformats.org/officeDocument/2006/relationships" name="EMPLOYEE BENEFITS (Narrative) (" sheetId="79" state="visible" r:id="rId79"/>
    <sheet xmlns:r="http://schemas.openxmlformats.org/officeDocument/2006/relationships" name="EMPLOYEE BENEFITS (Asset Alloca" sheetId="80" state="visible" r:id="rId80"/>
    <sheet xmlns:r="http://schemas.openxmlformats.org/officeDocument/2006/relationships" name="EMPLOYEE BENEFITS (Fair Value o" sheetId="81" state="visible" r:id="rId81"/>
    <sheet xmlns:r="http://schemas.openxmlformats.org/officeDocument/2006/relationships" name="EMPLOYEE BENEFITS (Change in Fa" sheetId="82" state="visible" r:id="rId82"/>
    <sheet xmlns:r="http://schemas.openxmlformats.org/officeDocument/2006/relationships" name="EMPLOYEE BENEFITS (Assumptions)" sheetId="83" state="visible" r:id="rId83"/>
    <sheet xmlns:r="http://schemas.openxmlformats.org/officeDocument/2006/relationships" name="EMPLOYEE BENEFITS (Obligation a" sheetId="84" state="visible" r:id="rId84"/>
    <sheet xmlns:r="http://schemas.openxmlformats.org/officeDocument/2006/relationships" name="EMPLOYEE BENEFITS (AOCI) (Detai" sheetId="85" state="visible" r:id="rId85"/>
    <sheet xmlns:r="http://schemas.openxmlformats.org/officeDocument/2006/relationships" name="EMPLOYEE BENEFITS (Net Periodic" sheetId="86" state="visible" r:id="rId86"/>
    <sheet xmlns:r="http://schemas.openxmlformats.org/officeDocument/2006/relationships" name="EMPLOYEE BENEFITS (Expected Ben" sheetId="87" state="visible" r:id="rId87"/>
    <sheet xmlns:r="http://schemas.openxmlformats.org/officeDocument/2006/relationships" name="EMPLOYEE BENEFITS (Profit-Shari" sheetId="88" state="visible" r:id="rId88"/>
    <sheet xmlns:r="http://schemas.openxmlformats.org/officeDocument/2006/relationships" name="STOCK-BASED COMPENSATION (Stock" sheetId="89" state="visible" r:id="rId89"/>
    <sheet xmlns:r="http://schemas.openxmlformats.org/officeDocument/2006/relationships" name="STOCK-BASED COMPENSATION (Sto90" sheetId="90" state="visible" r:id="rId90"/>
    <sheet xmlns:r="http://schemas.openxmlformats.org/officeDocument/2006/relationships" name="STOCK-BASED COMPENSATION (Analy" sheetId="91" state="visible" r:id="rId91"/>
    <sheet xmlns:r="http://schemas.openxmlformats.org/officeDocument/2006/relationships" name="STOCK-BASED COMPENSATION (Ana92" sheetId="92" state="visible" r:id="rId92"/>
    <sheet xmlns:r="http://schemas.openxmlformats.org/officeDocument/2006/relationships" name="STOCK-BASED COMPENSATION (Assum" sheetId="93" state="visible" r:id="rId93"/>
    <sheet xmlns:r="http://schemas.openxmlformats.org/officeDocument/2006/relationships" name="STOCK-BASED COMPENSATION (Sto94" sheetId="94" state="visible" r:id="rId94"/>
    <sheet xmlns:r="http://schemas.openxmlformats.org/officeDocument/2006/relationships" name="SEGMENT INFORMATION (Narrative)" sheetId="95" state="visible" r:id="rId95"/>
    <sheet xmlns:r="http://schemas.openxmlformats.org/officeDocument/2006/relationships" name="SEGMENT INFORMATION (Net Premiu" sheetId="96" state="visible" r:id="rId96"/>
    <sheet xmlns:r="http://schemas.openxmlformats.org/officeDocument/2006/relationships" name="QUARTERLY SUPPLEMENTARY FINAN97" sheetId="97" state="visible" r:id="rId97"/>
    <sheet xmlns:r="http://schemas.openxmlformats.org/officeDocument/2006/relationships" name="EARNINGS PER COMMON SHARE (Deta" sheetId="98" state="visible" r:id="rId98"/>
    <sheet xmlns:r="http://schemas.openxmlformats.org/officeDocument/2006/relationships" name="LEASE COMMITMENTS (Details)" sheetId="99" state="visible" r:id="rId99"/>
    <sheet xmlns:r="http://schemas.openxmlformats.org/officeDocument/2006/relationships" name="CREDIT FACILITY (Details)" sheetId="100" state="visible" r:id="rId100"/>
    <sheet xmlns:r="http://schemas.openxmlformats.org/officeDocument/2006/relationships" name="INTANGIBLE ASSETS (Intangible A" sheetId="101" state="visible" r:id="rId101"/>
    <sheet xmlns:r="http://schemas.openxmlformats.org/officeDocument/2006/relationships" name="INTANGIBLE ASSETS (Estimated Us" sheetId="102" state="visible" r:id="rId102"/>
    <sheet xmlns:r="http://schemas.openxmlformats.org/officeDocument/2006/relationships" name="INTANGIBLE ASSETS (Future Amort" sheetId="103" state="visible" r:id="rId103"/>
    <sheet xmlns:r="http://schemas.openxmlformats.org/officeDocument/2006/relationships" name="ACCUMULATED OTHER COMPREHENS104" sheetId="104" state="visible" r:id="rId104"/>
    <sheet xmlns:r="http://schemas.openxmlformats.org/officeDocument/2006/relationships" name="DISCONTINUED OPERATIONS Narrati" sheetId="105" state="visible" r:id="rId105"/>
    <sheet xmlns:r="http://schemas.openxmlformats.org/officeDocument/2006/relationships" name="DISCONTINUED OPERATIONS Balance" sheetId="106" state="visible" r:id="rId106"/>
    <sheet xmlns:r="http://schemas.openxmlformats.org/officeDocument/2006/relationships" name="DISCONTINUED OPERATIONS Stateme" sheetId="107" state="visible" r:id="rId107"/>
    <sheet xmlns:r="http://schemas.openxmlformats.org/officeDocument/2006/relationships" name="Schedule I. Summary of Inves108" sheetId="108" state="visible" r:id="rId108"/>
    <sheet xmlns:r="http://schemas.openxmlformats.org/officeDocument/2006/relationships" name="Schedule II. Condensed Finan109" sheetId="109" state="visible" r:id="rId109"/>
    <sheet xmlns:r="http://schemas.openxmlformats.org/officeDocument/2006/relationships" name="Schedule II. Condensed Finan110" sheetId="110" state="visible" r:id="rId110"/>
    <sheet xmlns:r="http://schemas.openxmlformats.org/officeDocument/2006/relationships" name="Schedule II. Condensed Finan111" sheetId="111" state="visible" r:id="rId111"/>
    <sheet xmlns:r="http://schemas.openxmlformats.org/officeDocument/2006/relationships" name="Schedule II. Condensed Finan112" sheetId="112" state="visible" r:id="rId112"/>
    <sheet xmlns:r="http://schemas.openxmlformats.org/officeDocument/2006/relationships" name="Schedule III. Supplementary 113" sheetId="113" state="visible" r:id="rId113"/>
    <sheet xmlns:r="http://schemas.openxmlformats.org/officeDocument/2006/relationships" name="Schedule IV. Reinsurance (Detai" sheetId="114" state="visible" r:id="rId114"/>
    <sheet xmlns:r="http://schemas.openxmlformats.org/officeDocument/2006/relationships" name="Schedule V. Valuation and Qu115" sheetId="115" state="visible" r:id="rId115"/>
    <sheet xmlns:r="http://schemas.openxmlformats.org/officeDocument/2006/relationships" name="Schedule VI. Supplemental In116" sheetId="116" state="visible" r:id="rId116"/>
  </sheets>
  <definedNames/>
  <calcPr calcId="124519" fullCalcOnLoad="1"/>
</workbook>
</file>

<file path=xl/sharedStrings.xml><?xml version="1.0" encoding="utf-8"?>
<sst xmlns="http://schemas.openxmlformats.org/spreadsheetml/2006/main" uniqueCount="1540">
  <si>
    <t>Document and Entity Information - USD ($) $ in Billions</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UFCS</t>
  </si>
  <si>
    <t>Entity Registrant Name</t>
  </si>
  <si>
    <t>UNITED FIRE GROUP INC</t>
  </si>
  <si>
    <t>Entity Central Index Key</t>
  </si>
  <si>
    <t>Current Fiscal Year End Date</t>
  </si>
  <si>
    <t>--12-31</t>
  </si>
  <si>
    <t>Entity Filer Category</t>
  </si>
  <si>
    <t>Large Accelerated Filer</t>
  </si>
  <si>
    <t>Entity Common Stock, Shares Outstanding (in shares)</t>
  </si>
  <si>
    <t>Entity Well-known Seasoned Issuer</t>
  </si>
  <si>
    <t>Yes</t>
  </si>
  <si>
    <t>Entity Voluntary Filers</t>
  </si>
  <si>
    <t>No</t>
  </si>
  <si>
    <t>Entity Current Reporting Status</t>
  </si>
  <si>
    <t>Entity Public Float</t>
  </si>
  <si>
    <t>Consolidated Balance Sheets - USD ($) $ in Thousands</t>
  </si>
  <si>
    <t>Dec. 31, 2016</t>
  </si>
  <si>
    <t>Fixed maturities</t>
  </si>
  <si>
    <t>Held-to-maturity, at amortized cost (fair value $150 in 2017 and $150 in 2016)</t>
  </si>
  <si>
    <t>Available-for-sale, at fair value (amortized cost $1,516,610 in 2017 and $1,458,235 in 2016)</t>
  </si>
  <si>
    <t>Trading securities, at fair value (amortized cost $14,582 in 2017 and $13,054 in 2016)</t>
  </si>
  <si>
    <t>Equity securities</t>
  </si>
  <si>
    <t>Available-for-sale, at fair value (cost $57,387 in 2017 and $59,994 in 2016)</t>
  </si>
  <si>
    <t>Trading securities, at fair value (cost $5,888 in 2017 and $5,434 in 2016)</t>
  </si>
  <si>
    <t>Other long-term investments</t>
  </si>
  <si>
    <t>Short-term investments</t>
  </si>
  <si>
    <t>Total Investments</t>
  </si>
  <si>
    <t>Cash and cash equivalents</t>
  </si>
  <si>
    <t>Accrued investment income</t>
  </si>
  <si>
    <t>Premiums receivable (net of allowance for doubtful accounts of $1,255 in 2017 and $1,255 in 2016)</t>
  </si>
  <si>
    <t>Deferred policy acquisition costs</t>
  </si>
  <si>
    <t>Property and equipment (primarily land and buildings, at cost, less accumulated depreciation of $51,603 in 2017 and $50,925 in 2016)</t>
  </si>
  <si>
    <t>Reinsurance receivables and recoverables</t>
  </si>
  <si>
    <t>Prepaid reinsurance premiums</t>
  </si>
  <si>
    <t>Income taxes receivable</t>
  </si>
  <si>
    <t>Goodwill and net intangible assets</t>
  </si>
  <si>
    <t>Other assets</t>
  </si>
  <si>
    <t>Assets held for sale</t>
  </si>
  <si>
    <t>Total assets</t>
  </si>
  <si>
    <t>Liabilities</t>
  </si>
  <si>
    <t>Losses and loss settlement expenses</t>
  </si>
  <si>
    <t>Unearned premiums</t>
  </si>
  <si>
    <t>Accrued expenses and other liabilities</t>
  </si>
  <si>
    <t>Deferred income taxes</t>
  </si>
  <si>
    <t>Liabilities held for sale</t>
  </si>
  <si>
    <t>Total liabilities</t>
  </si>
  <si>
    <t>Stockholders' equity</t>
  </si>
  <si>
    <t>Common stock, $0.001 par value; authorized 75,000,000 shares; 24,916,806 and 25,429,769 shares issued and outstanding in 2017 and 2016, respectively</t>
  </si>
  <si>
    <t>Additional paid-in capital</t>
  </si>
  <si>
    <t>Retained earnings</t>
  </si>
  <si>
    <t>Accumulated other comprehensive income, net of tax</t>
  </si>
  <si>
    <t>Total stockholders' equity</t>
  </si>
  <si>
    <t>Total liabilities and stockholders' equity</t>
  </si>
  <si>
    <t>Consolidated Balance Sheets (Parenthetical) - USD ($) $ in Thousands</t>
  </si>
  <si>
    <t>Statement of Financial Position [Abstract]</t>
  </si>
  <si>
    <t>Fixed maturities, Held-to-maturity, at fair value</t>
  </si>
  <si>
    <t>Fixed maturities, Available-for-sale securities, at amortized cost</t>
  </si>
  <si>
    <t>Fixed maturities, Trading securities, at amortized cost</t>
  </si>
  <si>
    <t>Equity securities, Available-for-sale securities, at amortized cost</t>
  </si>
  <si>
    <t>Equity securities, Trading securities, at amortized cost</t>
  </si>
  <si>
    <t>Allowance for doubtful accounts</t>
  </si>
  <si>
    <t>Property and equipment, accumulated depreciation</t>
  </si>
  <si>
    <t>Common stock, par value per share (in dollars per share)</t>
  </si>
  <si>
    <t>Common stock, shares authorized (in shares)</t>
  </si>
  <si>
    <t>Common stock, shares issued (in shares)</t>
  </si>
  <si>
    <t>Common stock, shares outstanding (in shares)</t>
  </si>
  <si>
    <t>Consolidated Statements of Income and Comprehensive Income - USD ($) $ in Thousands</t>
  </si>
  <si>
    <t>Dec. 31, 2015</t>
  </si>
  <si>
    <t>Revenues</t>
  </si>
  <si>
    <t>Net premiums earned</t>
  </si>
  <si>
    <t>Investment income, net of investment expenses</t>
  </si>
  <si>
    <t>Net realized investment gains (includes reclassifications for net unrealized gains on available-for-sale securities of $6,390 in 2017; $4,520 in 2016; and $4,513 in 2015 previously included in accumulated other comprehensive income)</t>
  </si>
  <si>
    <t>Other income (loss)</t>
  </si>
  <si>
    <t>Total revenues</t>
  </si>
  <si>
    <t>Benefits, losses and expenses</t>
  </si>
  <si>
    <t>Amortization of deferred policy acquisition costs</t>
  </si>
  <si>
    <t>Other underwriting expenses (includes reclassifications for employee benefit costs of $5,408 in 2017; $5,486 in 2016; and $7,468 in 2015 previously included in accumulated other comprehensive income)</t>
  </si>
  <si>
    <t>Total benefits, losses and expenses</t>
  </si>
  <si>
    <t>Income from continuing operations before income taxes</t>
  </si>
  <si>
    <t>Federal income tax expense (benefit) (includes reclassifications of ($344) in 2017; $338 in 2016; and $1,034 in 2015 previously included in accumulated other comprehensive income)</t>
  </si>
  <si>
    <t>Net income from continuing operations</t>
  </si>
  <si>
    <t>Income from discontinued operations, net of taxes</t>
  </si>
  <si>
    <t>Net income</t>
  </si>
  <si>
    <t>Other comprehensive income (loss)</t>
  </si>
  <si>
    <t>Change in net unrealized appreciation on investments</t>
  </si>
  <si>
    <t>Change in liability for underfunded employee benefit plans</t>
  </si>
  <si>
    <t>Other comprehensive income (loss), before tax and reclassification adjustments</t>
  </si>
  <si>
    <t>Income tax effect</t>
  </si>
  <si>
    <t>Other comprehensive income (loss), after tax, before reclassification adjustments</t>
  </si>
  <si>
    <t>Reclassification adjustment for net realized gains included in income</t>
  </si>
  <si>
    <t>Reclassification adjustment for employee benefit costs included in expense</t>
  </si>
  <si>
    <t>Total reclassification adjustments, before tax</t>
  </si>
  <si>
    <t>Total reclassification adjustments, after tax</t>
  </si>
  <si>
    <t>Comprehensive income</t>
  </si>
  <si>
    <t>Weighted average common shares outstanding (in shares)</t>
  </si>
  <si>
    <t>Earnings per common share from continuing operations:</t>
  </si>
  <si>
    <t>Basic (in dollars per share)</t>
  </si>
  <si>
    <t>Diluted (in dollars per share)</t>
  </si>
  <si>
    <t>Earnings per common share:</t>
  </si>
  <si>
    <t>Consolidated Statements of Income and Comprehensive Income (Parenthetical) - USD ($) $ in Thousands</t>
  </si>
  <si>
    <t>Income Statement [Abstract]</t>
  </si>
  <si>
    <t>Reclassifications for unrealized net gains on available-for-sale securities</t>
  </si>
  <si>
    <t>Reclassification adjustment for employee benefit costs</t>
  </si>
  <si>
    <t>Consolidated Statement of Stockholders' Equity - USD ($) $ in Thousands</t>
  </si>
  <si>
    <t>Total</t>
  </si>
  <si>
    <t>Common stock</t>
  </si>
  <si>
    <t>Balance, beginning of year at Dec. 31, 2014</t>
  </si>
  <si>
    <t>Increase (Decrease) in Stockholders' Equity [Roll Forward]</t>
  </si>
  <si>
    <t>Shares repurchased</t>
  </si>
  <si>
    <t>Shares issued for stock-based awards</t>
  </si>
  <si>
    <t>Compensation expense and related tax benefit for stock-based award grants</t>
  </si>
  <si>
    <t>Accumulated effect of change in enacted tax rate</t>
  </si>
  <si>
    <t>Dividends on common stock ($1.09 per share in 2017; $0.97 per share in 2016; $0.86 per share in 2015)</t>
  </si>
  <si>
    <t>Change in net unrealized investment appreciation</t>
  </si>
  <si>
    <t>[1]</t>
  </si>
  <si>
    <t>[2]</t>
  </si>
  <si>
    <t>All other changes in stockholders' equity accounts</t>
  </si>
  <si>
    <t>Balance, end of year at Dec. 31, 2015</t>
  </si>
  <si>
    <t>Balance, end of year at Dec. 31, 2016</t>
  </si>
  <si>
    <t>Balance, end of year at Dec. 31, 2017</t>
  </si>
  <si>
    <t>The change in net unrealized appreciation is net of reclassification adjustments and income taxes.</t>
  </si>
  <si>
    <t>The change in liability for underfunded employee benefit plans is net of income taxes.</t>
  </si>
  <si>
    <t>Consolidated Statements of Stockholders' Equity (Parenthetical) - $ / shares</t>
  </si>
  <si>
    <t>Statement of Stockholders' Equity [Abstract]</t>
  </si>
  <si>
    <t>Shares repurchased (in shares)</t>
  </si>
  <si>
    <t>Shares issued for stock-based awards (in shares)</t>
  </si>
  <si>
    <t>Dividends on common stock (in dollars per share)</t>
  </si>
  <si>
    <t>Consolidated Statements of Cash Flows - USD ($) $ in Thousands</t>
  </si>
  <si>
    <t>Cash Flows From Operating Activities</t>
  </si>
  <si>
    <t>Less net income from discontinued operations, net of taxes</t>
  </si>
  <si>
    <t>Adjustments to reconcile net income to net cash provided by operating activities</t>
  </si>
  <si>
    <t>Net accretion of bond premium</t>
  </si>
  <si>
    <t>Depreciation and amortization</t>
  </si>
  <si>
    <t>Stock-based compensation expense</t>
  </si>
  <si>
    <t>Net realized investment gains</t>
  </si>
  <si>
    <t>Net cash flows from trading investments</t>
  </si>
  <si>
    <t>Deferred income tax expense (benefit)</t>
  </si>
  <si>
    <t>Changes in:</t>
  </si>
  <si>
    <t>Premiums receivable</t>
  </si>
  <si>
    <t>Reinsurance receivables</t>
  </si>
  <si>
    <t>Losses, claims and loss settlement expenses</t>
  </si>
  <si>
    <t>Income taxes payable</t>
  </si>
  <si>
    <t>Other, net</t>
  </si>
  <si>
    <t>Cash from operating activities - continuing operations</t>
  </si>
  <si>
    <t>Cash from operating activities - discontinued operations</t>
  </si>
  <si>
    <t>Total adjustments</t>
  </si>
  <si>
    <t>Net cash provided by operating activities</t>
  </si>
  <si>
    <t>Cash Flows From Investing Activities</t>
  </si>
  <si>
    <t>Proceeds from sale of available-for-sale investments</t>
  </si>
  <si>
    <t>Proceeds from call and maturity of held-to-maturity investments</t>
  </si>
  <si>
    <t>Proceeds from call and maturity of available-for-sale investments</t>
  </si>
  <si>
    <t>Proceeds from short-term and other investments</t>
  </si>
  <si>
    <t>Purchase of held-to-maturity investments</t>
  </si>
  <si>
    <t>Purchase of available-for-sale investments</t>
  </si>
  <si>
    <t>Purchase of short-term and other investments</t>
  </si>
  <si>
    <t>Net purchases and sales of property and equipment</t>
  </si>
  <si>
    <t>Cash from investing activities - continuing operations</t>
  </si>
  <si>
    <t>Cash from investing activities - discontinued operations</t>
  </si>
  <si>
    <t>Net cash used in investing activities</t>
  </si>
  <si>
    <t>Cash Flows From Financing Activities</t>
  </si>
  <si>
    <t>Payment of cash dividends</t>
  </si>
  <si>
    <t>Dividends from discontinued operations</t>
  </si>
  <si>
    <t>Repurchase of common stock</t>
  </si>
  <si>
    <t>Issuance of common stock</t>
  </si>
  <si>
    <t>Tax impact from issuance of common stock</t>
  </si>
  <si>
    <t>Cash from financing activities - continued operations</t>
  </si>
  <si>
    <t>Cash from financing activities - discontinued operations</t>
  </si>
  <si>
    <t>Net cash used in financing activities</t>
  </si>
  <si>
    <t>Net Change in Cash and Cash Equivalents</t>
  </si>
  <si>
    <t>Less: decrease (increase) in cash and cash equivalents - discontinued operations</t>
  </si>
  <si>
    <t>Net increase (decrease) in cash and cash equivalents - continuing operations</t>
  </si>
  <si>
    <t>Cash and Cash Equivalents at Beginning of Year - Continuing Operations</t>
  </si>
  <si>
    <t>Cash and Cash Equivalents at End of Year - Continuing Operations</t>
  </si>
  <si>
    <t>SUMMARY OF SIGNIFICANT ACCOUNTING POLICIES</t>
  </si>
  <si>
    <t>Organization, Consolidation and Presentation of Financial Statements [Abstract]</t>
  </si>
  <si>
    <t>SUMMARY OF SIGNIFICANT ACCOUNTING POLICIES Nature of Business United Fire Group, Inc. ("UFG", "United Fire", the "Registrant", the "Company","we", "us", or "our") and its consolidated subsidiaries and affiliates are engaged in the business of writing property and casualty insurance and life insurance and selling annuities through a network of independent agencies. Our insurance company subsidiaries are licensed as a property and casualty insurer in 46 states, plus the District of Columbia, and as a life insurer in 37 states. Discontinued Operations We have historically reported our operations in two business segments: property and casualty insurance and life insurance. On September 18, 2017, the Company signed a definitive agreement to sell its subsidiary, United Life Insurance Company ("United Life"), to Kuvare US Holdings, Inc. ("Kuvare"). As a result, our life insurance business, previously a separate segment, has been considered held for sale and reported as discontinued operations in the Consolidated Balance Sheets, Consolidated Statements of Income and Comprehensive Income and Consolidated Statements of Cash Flows (collectively, the "Consolidated Financial Statements"). Subsequent to the announcement of this sale, our continuing operations are now reported as one business segment. All current and prior periods reflected in this Form 10-K have been presented as continuing and discontinued operations, unless otherwise noted. The sale is expected to close in the first half of 2018, subject to customary conditions, including regulatory approval. For more information, refer to Note 17 "Discontinued Operations." Principles of Consolidation The accompanying Consolidated Financial Statements include United Fire and its wholly owned subsidiaries: United Fire &amp; Casualty Company, United Real Estate Holdings Company, LLC, United Life, Addison Insurance Company, Lafayette Insurance Company, United Fire &amp; Indemnity Company, United Fire Lloyds, UFG Specialty Insurance Company, Financial Pacific Insurance Company, Franklin Insurance Company, Mercer Insurance Company, and Mercer Insurance Company of New Jersey, Inc.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 In 2015, the Company dissolved three of its holding companies in order to flatten our organizational chart. The companies dissolved were American Indemnity Financial Corporation, Mercer Insurance Group, Inc. and Financial Pacific Insurance Group, Inc. In addition, Texas General Indemnity Company was renamed UFG Specialty Insurance Company on July 1, 2015. Basis of Presentation The accompanying Consolidated Financial Statements have been prepared on the basis of U.S. generally accepted accounting principles ("GAAP"), which differ in some respects from those followed in preparing our statutory reports to insurance regulatory authorities. Our stand-alone subsidiary financial statements submitted to insurance regulatory authorities are presented on the basis of accounting practices prescribed or permitted by the insurance departments of the states in which we are domiciled ("statutory accounting principl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uture policy benefits and losses, claims and loss settlement expenses; and pension and post-retirement benefit obligations. Continuing Operations - Property and Casualty Insurance Business Premiums written are deferred and recorded as earned premium on a daily pro rata basis over the terms of the respective policies. Unearned premium reserves are established for the portion of premiums written applicable to the unexpired term of insurance policies in force. Premiums receivable are presented net of an estimated allowance for doubtful accounts, which is based on a periodic evaluation of the aging and collectability of amounts due from agents and policyholders. 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 We record our best estimate of reserves for claim litigation that arises in the ordinary course of business. We consider all of our pending litigation as of December 31, 2017 to be ordinary, routine and incidental to our business. Discontinued Operations - Life Insurance Business Our whole life and term insurance (i.e., traditional business) premiums are reported as earned when due and benefits and expenses are associated with premium income in order to result in the recognition of profits over the lives of the related contracts. Premiums receivable are presented net of an estimated allowance for doubtful accounts. Income annuities with life contingencies (single premium immediate annuities and supplementary contracts) have premium recorded and any related expense charge fees recorded as income and expense when the contract is issued. On universal life and deferred annuity policies (i.e., non-traditional business), income and expenses are reported when charged and credited to policyholder account balances in order to result in recognition of profits over the lives of the related contracts. We accomplish this by means of a provision for future policy benefits and the deferral and subsequent amortization of policy acquisition costs. Liabilities for future policy benefits for traditional products are computed by the net level premium method, using interest assumptions ranging from 3.15 percent to 6.0 percent and withdrawal, mortality and morbidity assumptions appropriate at the time the policies were issued. Liabilities for non-traditional business are stated at policyholder account values before surrender charges. Liabilities for traditional immediate annuities are based primarily upon future anticipated cash flows using assumptions for mortality and interest rates. Liabilities for deferred annuities are carried at the account value. Reinsurance Premiums earned and losses and loss settlement expenses incurred are reported net of reinsurance ceded. Ceded insurance business is accounted for on a basis consistent with the original policies issued and the terms of the reinsurance contracts. Refer to Note 4 "Reinsurance" for a discussion of our reinsurance activities. Investments Investments in fixed maturities include bonds and redeemable preferred stocks. Our investments in held-to-maturity fixed maturities are recorded at amortized cost. Our investments in available-for-sale fixed maturities and trading securities are recorded at fair value. Investments in equity securities, which include common and non-redeemable preferred stocks, are classified as available-for-sale or trading and are recorded at fair value. Changes in unrealized appreciation and depreciation, with respect to available-for-sale fixed maturities and equity securities, are reported as a component of accumulated other comprehensive income, net of applicable deferred income taxes, in stockholders' equity. Changes in unrealized appreciation and depreciation, with respect to trading securities, are reported as a component of income. Other long-term investments consist primarily of our interests in limited liability partnerships that are recorded on the equity method of accounting. Included in investments at December 31, 2017 and 2016 , are securities on deposit with, or available to, various regulatory authorities as required by law, with fair values of $1,492,928 and $1,509,339 , respectively. We review all of our investment holdings for appropriate valuation on an ongoing basis. Refer to Note 2 "Summary of Investments" for a discussion of our accounting policy for impairment recognition. Cash and Cash Equivalents For purposes of reporting cash flows, cash and cash equivalents include cash, money market accounts, and non-negotiable certificates of deposit with original maturities of three months or less. In 2017 , 2016 , and 2015 , we made cash payments for income taxes of $7,667 , $24,034 and $39,497 , respectively. In addition, we received federal tax refunds of $13,383 and $919 in 2017 and 2015 , respectively, that resulted from the utilization of our 2011 net operating losses and net capital losses in the carryforward period. In 2016 , we did no t receive any federal tax refunds. We made no interest payments in 2017 , 2016 and 2015 . These payments exclude interest credited to policyholders' account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that are reported in the accompanying Consolidated Financial Statements. Continuing Operations - Property and Casualty Insurance 2017 2016 2015 Recorded asset at beginning of year $ 93,362 $ 90,547 $ 72,861 Underwriting costs deferred 202,486 205,707 197,869 Amortization of deferred policy acquisition costs (207,746 ) (202,892 ) (180,183 ) Recorded asset at end of year $ 88,102 $ 93,362 $ 90,547 Discontinued Operations - Life Insurance Recorded asset at beginning of year $ 70,750 $ 77,717 $ 66,858 Underwriting costs deferred 5,463 5,564 6,113 Amortization of deferred policy acquisition costs (5,181 ) (8,121 ) (6,634 ) $ 71,032 $ 75,160 $ 66,337 Change in "shadow" deferred policy acquisition costs 119 (4,410 ) 11,380 Recorded asset at end of year $ 71,151 $ 70,750 $ 77,717 Total Recorded asset at beginning of year $ 164,112 $ 168,264 $ 139,719 Underwriting costs deferred 207,949 211,271 203,982 Amortization of deferred policy acquisition costs (212,927 ) (211,013 ) (186,817 ) $ 159,134 $ 168,522 $ 156,884 Change in "shadow" deferred policy acquisition costs 119 (4,410 ) 11,380 Recorded asset at end of year $ 159,253 $ 164,112 $ 168,264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This estimate is performed by line of business in a manner consistent with how the policies are currently being marketed and managed. For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to net unrealized investment appreciation as of the balance sheet date. The impact of unrealized gains (losses) on available-for-sale securities decreased the DAC asset by $6,294 , $6,413 and $2,003 at December 31, 2017 , 2016 and 2015 , respectively. Property, Equipment and Depreciation Property and equipment is presented at cost less accumulated depreciation. The following table is a summary of the components of the property and equipment that are reported in the accompanying Consolidated Financial Statements. 2017 2016 Real estate: Land $ 8,396 $ 8,231 Buildings 48,677 41,119 Furniture and fixtures 4,645 4,711 Computer equipment and software 7,274 1,463 Airplane — — Total property and equipment $ 68,992 $ 55,524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to thirty-nine years Airplane Five years Depreciation expense totaled $3,805 , $5,266 and $5,704 for 2017 , 2016 and 2015 , respectively. Goodwill and Other Intangible Assets Goodwill and other intangible assets arise as a result of business combinations and consist of the excess of the fair value of consideration paid over the tangible assets acquired and liabilities assumed. All of our goodwill and the majority of our intangible assets relate to the acquisition of Mercer Insurance Group on March 28, 2011. We evaluate goodwill and other intangible assets for impairment at least on an annual basis or whenever events or changes in circumstances indicate that it is more likely than not that the carrying amount of goodwill and other intangible assets may exceed its implied fair value. Goodwill is evaluated at the reporting unit level. Any impairment is charged to operations in the period that the impairment is identified. In 2016 and 2015 , we performed a quantitative impairment assessment of our goodwill and in 2017 , we performed a qualitative impairment assessment of our goodwill. As a result of these assessments, we did no t recognize an impairment charge on our goodwill in 2017 , 2016 or 2015 . Our other intangible assets, which consist primarily of agency relationships, trade names, state insurance licenses, and software, are being amortized by the straight-line method over periods ranging from 2 years to 15 years , with the exception of state insurance licenses, which are indefinite-lived and not amortized. In 2016 and 2015 , we performed a quantitative impairment assessment of our indefinite-lived intangible assets and, in 2017 , we performed a qualitative impairment assessment of our indefinite lived intangible assets. As a result of these assessments, we did not recognize an impairment charge on our intangible assets in 2017 , 2016 and 2015 . Amortization expense totaled $769 in 2017 , 2016 and 2015 , respectively. 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17 , 2016 , and 2015 the Company did no 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14. The Internal Revenue Service is conducting a routine examination of our income tax return for the 2015 tax year. Stock-Based Compensation 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 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 Refer to Note 9 "Stock-Based Compensation" for further discussion. Comprehensive Income Comprehensive income includes all changes in stockholders' equity during a period except those resulting from investments by and dividends to stockholders.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Recently Issued Accounting Standards Accounting Standards Adopted in 2017 Share-Based Payments In March 2016, the Financial Accounting Standards Board ("FASB") issued new guidance on the accounting for share-based payments. The new guidance was issued to simplify the accounting of share-based payments, specifically in the areas of income taxes, classification on the balance sheets as liabilities or equity and classification in the cash flow statement. The new guidance is effective for annual periods beginning after December 15, 2016 and interim periods within those years. The Company adopted the new guidance prospectively as of January 1, 2017. The new guidance resulted in classification changes between the financing and operating section of the Statement of Cash Flow for stock based compensation expense. The adoption also resulted in a tax benefit of $149 and $695 during the three- and twelve-months ended December 31, 2017. Income Taxes In December 2015, the FASB issued guidance on the balance sheet classification of deferred taxes. The new guidance eliminates the requirement to split deferred tax liabilities and assets between current and non-current in a classified balance sheet. The new guidance allows deferred tax liabilities and assets to be included in non-current accounts. The Company adopted the new guidance as of January 1, 2017. The adoption had no impact on the Company's financial position and results of operations since we do not currently report deferred taxes in classified balance sheets. Reclassification of Certain Tax Effects from Accumulated Other Comprehensive Income In February 2018, the FASB finalized the proposed accounting guidance which allows entities to reclassify from accumulated other comprehensive income to retained earnings stranded tax effects resulting from the new federal corporate income tax rate. The pronouncement permits the reclassification of other stranded tax effects that relate to the Tax Cuts and Jobs Act (the "Tax Act") but do not directly relate to the change in the federal rate. The guidance is effective for fiscal years beginning after 15 December 2018, and interim periods within those fiscal years. Early adoption is permitted for reporting periods for which financial statements have not yet been issued or made available for issuance. The Company has early adopted this guidance for the December 31, 2017 Consolidated Financial Statements. The reclassification from Accumulated Other Comprehensive Income to Retained Earnings for the stranded tax effects resulting from the new federal corporate income tax rate was $31.3 million at December 31, 2017. Pending Adoption of Accounting Standards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has adopted the guidance as of January 1, 2018. The Company has completed its review of revenue streams under this new guidance and concluded that the adoption of the new guidance will have no impact on the Company's reporting and disclosure of net premiums earned from insurance contracts, net investment income or net realized gains and losses, as these revenue streams are not within the scope of this new guidance. The remaining revenue streams are immaterial and not impacted by the new standard. Financial Instruments In January 2016, the FASB issued guidance updating certain aspects of recognition, measurement, presentation, and disclosure of financial instruments. The amendments in this update supersede the guidance to classify equity securities with readily determinable fair values into different categories (for example, trading or available-for-sale) and require equity securities to be measured at fair value with changes in the fair value recognized through net income. The new guidance also simplifies the impairment process for equity investments without readily determinable fair values. The new guidance is effective for annual periods beginning after December 15, 2017 and interim periods within those years. The Company has adopted the new guidance as of January 1, 2018. If the new guidance had been adopted as of December 31, 2017, there would be a reclassification from accumulated other comprehensive income to retained earnings of $242.1 million , which is equal to the amount of net unrealized gains and losses on available-for-sale equity securities at December 31, 2017 disclosed in Note 2 "Summary of Investments," of this section. The impact to net realized gains (losses) would equal the change in net unrealized gains and losses on available-for-sale equity securities between December 31, 2017 and December 31, 2016, in the same tables. Statement of Cash Flows - Classification of Certain Cash Receipts and Payments In August 2016, the FASB issued an update that clarifies the classification of certain cash receipts and payments in the Statement of Cash Flows. The update addresses eight existing cash flow issues by clarifying the correct classification to establish uniformity in practice. The updated guidance is effective for annual periods beginning after December 15, 2017 and interim periods within those years. The Company has adopted the new guidance as of January 1, 2018. The adoption will have no impact on the Company's financial position and results of operations. Defined Benefit Retirement Plan Cost In March 2017, the FASB issued guidance on the presentation of net periodic benefit costs of defined benefit retirement benefit plans in the Statements of Income. The new guidance requires the service cost component of net periodic benefit cost of defined benefit plans to be presented in the same line in the Statements of Income as other employee compensation expenses. Also, under the new guidance, the service cost component of the net periodic benefit costs will be the only portion of costs subject to be capitalized in assets. The new guidance is effective for annual periods beginning after December 15, 2017 and interim periods within those years. The Company has adopted the new guidance as of January 1, 2018 and will update the presentation of net periodic benefit costs in its financial statements beginning with its first quarter Form 10-Q as of March 31, 2018. The adoption will have an immaterial impact on the Company's financial position and results of operations. Share-Based Payments In May 2017, the FASB issued new guidance which clarifies and addresses the diversity in practice when there is a change in the terms of a share-based payment award. The updated guidance clarifies when to use modification accounting when there is a change in the terms of a share-based payment and provides three conditions where modification accounting should not be applied. The new guidance is effective for annual and interim periods beginning after December 15, 2017. The Company has adopted the new guidance as of January 1, 2018. The adoption will have no impact on the Company's financial position and results of operations. Leases In February 2016, the FASB issued guidance on the accounting for leases. The new guidance requires lessees to place a right-of-use asset and a lease liability, for all leases with terms greater than 12 months, on their balance sheets. The lease liability will be based on the present value of the future lease payments and the asset will be based on the liability. Expenses will be recognized on the income statement in a similar manner as previous methods. The new guidance is effective for annual periods beginning after December 15, 2018 and interim periods within those years. The Company will adopt the new guidance as of January 1, 2019. The Company has created an inventory of its operating leases and has calculated the undiscounted future minimum lease payments, which are disclosed in Note 13. Lease Commitments. The undiscounted future minimum lease payments at December 31, 2017 is $22.5 million , which represents less than 1.0 percent of the Company's total assets at December 31, 2017. The Company is reviewing and working on updating it's processes and controls under the new guidance. Management currently believes that the adoption will not have a significant impact on the Company's financial position and results of operations.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20 and interim periods within those years. The Company will adopt the new guidance as of January 1, 2021 and is currently evaluating the impact on the Company's financial position, results of operations and key processes. Income Taxes - Intra-entity Transfers In October 2016, the FASB issued new guidance on the income tax treatment of intra-entity transfers. The new guidance replaces the current guidance which prohibits the recognition of current and deferred income taxes of intra-entity transfers until the asset is sold externally. Under the new guidance, the exemption is eliminated and income taxes will be recognized on transfers of intra-entity assets. The new guidance is effective for annual periods beginning after December 15, 2018 and interim periods beginning after December 15, 2019. The Company will adopt the new guidance as of January 1, 2019 and is currently evaluating the impact on the Company's financial position and results of operations. Goodwill In January 2017, the FASB issued new guidance which simplifies the test for goodwill impairment. The new guidance eliminates the implied fair value calculation when measuring a goodwill impairment charge. Under the new guidance, impairment charges will be based on the excess of the carrying value over fair value of goodwill. The new guidance is effective for annual and interim periods beginning after December 15, 2019. The Company will adopt the new guidance as of January 1, 2020 and it currently believes the adoption will have no impact on the Company's financial position and results of operations.</t>
  </si>
  <si>
    <t>SUMMARY OF INVESTMENTS</t>
  </si>
  <si>
    <t>Investments, Debt and Equity Securities [Abstract]</t>
  </si>
  <si>
    <t>SUMMARY OF INVESTMENTS Fair Value of Investments The table that follows is a reconciliation of the amortized cost (cost for equity securities) to fair value of investments in held-to-maturity and available-for-sale fixed maturity and available-for-sale equity securities, presented on a consolidated basis, including both continuing and discontinued operations as of December 31, 2017 and 2016 . December 31, 2017 Type of Investment Cost or Amortized Cost Gross Unrealized Appreciation Gross Unrealized Depreciation Fair Value HELD-TO-MATURITY Fixed maturities Bonds Corporate bonds - financial services $ 150 $ — $ — $ 150 Mortgage-backed securities 34 — — 34 Total Held-to-Maturity Fixed Maturities $ 184 $ — $ — $ 184 AVAILABLE-FOR-SALE Fixed maturities Bonds U.S. Treasury $ 17,073 $ 4 $ 186 $ 16,891 U.S. government agency 121,574 1,311 717 122,168 States, municipalities and political subdivisions General obligations: Midwest 107,689 2,446 439 109,696 Northeast 47,477 1,174 10 48,641 South 139,870 2,462 813 141,519 West 111,123 2,351 463 113,011 Special revenue: Midwest 155,475 3,620 351 158,744 Northeast 79,028 1,351 619 79,760 South 260,145 5,218 1,851 263,512 West 156,576 2,929 1,198 158,307 Foreign bonds 51,361 1,441 49 52,753 Public utilities 206,028 3,386 270 209,144 Corporate bonds Energy 93,191 1,972 110 95,053 Industrials 218,067 3,881 241 221,707 Consumer goods and services 183,253 3,498 494 186,257 Health care 74,125 1,312 29 75,408 Technology, media and telecommunications 146,853 2,376 250 148,979 Financial services 277,824 5,769 442 283,151 Mortgage-backed securities 13,828 101 238 13,691 Collateralized mortgage obligations Government national mortgage association 157,836 1,921 2,274 157,483 Federal home loan mortgage corporation 201,320 1,879 4,047 199,152 Federal national mortgage association 104,903 1,703 1,174 105,432 Asset-backed securities 4,282 362 8 4,636 Total Available-For-Sale Fixed Maturities $ 2,928,901 $ 52,467 $ 16,273 $ 2,965,095 Equity securities Common stocks Public utilities $ 6,394 $ 16,075 $ 30 $ 22,439 Energy 6,514 8,171 120 14,565 Industrials 13,117 53,522 120 66,519 Consumer goods and services 10,110 15,742 164 25,688 Health care 7,763 32,340 — 40,103 Technology, media and telecommunications 6,067 11,556 115 17,508 Financial services 11,529 104,985 67 116,447 Nonredeemable preferred stocks 992 305 — 1,297 Total Available-for-Sale Equity Securities $ 62,486 $ 242,696 $ 616 $ 304,566 Total Available-for-Sale Securities $ 2,991,387 $ 295,163 $ 16,889 $ 3,269,661 December 31, 2016 Type of Investment Cost or Amortized Cost Gross Unrealized Appreciation Gross Unrealized Depreciation Fair Value HELD-TO-MATURITY Fixed maturities Bonds Corporate bonds - financial services $ 150 $ — $ — $ 150 Mortgage-backed securities 48 1 — 49 Total Held-to-Maturity Fixed Maturities $ 198 $ 1 $ — $ 199 AVAILABLE-FOR-SALE Fixed maturities Bonds U.S. Treasury $ 23,216 $ 87 $ 108 $ 23,195 U.S. government agency 76,692 1,445 540 77,597 States, municipalities and political subdivisions General obligations: Midwest 143,747 1,808 1,412 144,143 Northeast 57,731 909 231 58,409 South 129,475 1,249 2,355 128,369 West 114,524 1,380 2,173 113,731 Special revenue: Midwest 167,430 2,313 1,433 168,310 Northeast 70,202 487 2,624 68,065 South 244,225 1,753 6,791 239,187 West 134,287 1,509 4,052 131,744 Foreign bonds 62,995 2,239 — 65,234 Public utilities 212,360 3,761 447 215,674 Corporate bonds Energy 107,084 2,195 419 108,860 Industrials 225,526 5,359 982 229,903 Consumer goods and services 178,135 3,847 295 181,687 Health care 81,211 2,063 151 83,123 Technology, media and telecommunications 143,402 2,029 819 144,612 Financial services 269,981 5,328 1,358 273,951 Mortgage-backed securities 17,288 201 241 17,248 Collateralized mortgage obligations Government national mortgage association 145,947 1,279 2,766 144,460 Federal home loan mortgage corporation 176,226 1,638 3,406 174,458 Federal national mortgage association 101,414 1,816 1,334 101,896 Asset-backed securities 4,407 145 282 4,270 Total Available-For-Sale Fixed Maturities $ 2,887,505 $ 44,840 $ 34,219 $ 2,898,126 Equity securities Common stocks Public utilities $ 6,394 $ 13,465 $ 188 $ 19,671 Energy 6,514 8,555 22 15,047 Industrials 13,252 38,715 173 51,794 Consumer goods and services 10,324 13,851 58 24,117 Health care 7,763 19,657 — 27,420 Technology, media and telecommunications 5,931 9,476 38 15,369 Financial services 17,289 98,728 67 115,950 Nonredeemable preferred stocks 1,037 11 — 1,048 Total Available-for-Sale Equity Securities $ 68,504 $ 202,458 $ 546 $ 270,416 Total Available-for-Sale Securities $ 2,956,009 $ 247,298 $ 34,765 $ 3,168,542 The following table is a reconciliation of the amortized cost (cost for equity securities) to fair value of investments in held-to-maturity and available-for-sale fixed maturity and equity securities for continuing and discontinued operations by investment type at December 31, 2017 and 2016. December 31, 2017 Type of Investment Cost or Amortized Cost Gross Unrealized Appreciation Gross Unrealized Depreciation Fair Value HELD-TO-MATURITY Fixed maturities: Continuing operations $ 150 $ — $ — $ 150 Discontinued operations 34 — — 34 Total Held-to-Maturity Fixed Maturities $ 184 $ — $ — 184 AVAILABLE-FOR-SALE Fixed maturities: Continuing operations $ 1,516,610 $ 27,412 $ 8,952 $ 1,535,070 Discontinued operations 1,412,291 25,055 7,321 1,430,025 Total Available-for-Sale Fixed Maturities $ 2,928,901 $ 52,467 $ 16,273 $ 2,965,095 Equity securities: Continuing operations $ 57,387 $ 224,065 $ 539 $ 280,913 Discontinued operations 5,099 18,631 77 23,653 Total Available-for-Sale Equity Securities $ 62,486 $ 242,696 $ 616 $ 304,566 Total Available-for-Sale Securities $ 2,991,387 $ 295,163 $ 16,889 $ 3,269,661 December 31, 2016 Type of Investment Cost or Amortized Cost Gross Unrealized Appreciation Gross Unrealized Depreciation Fair Value HELD-TO-MATURITY Fixed maturities: Continuing operations $ 150 $ — $ — $ 150 Discontinued operations 48 1 — 49 Total Held-to-Maturity Fixed Maturities $ 198 $ 1 $ — $ 199 AVAILABLE-FOR-SALE Fixed maturities: Continuing operations $ 1,458,235 $ 18,725 $ 23,674 $ 1,453,286 Discontinued operations 1,429,270 26,115 10,545 1,444,840 Total Available-for-Sale Fixed Maturities $ 2,887,505 $ 44,840 $ 34,219 $ 2,898,126 Equity securities: Continuing operations $ 59,994 $ 186,692 $ 316 $ 246,370 Discontinued operations 8,510 15,766 230 24,046 Total Available-for-Sale Equity Securities $ 68,504 $ 202,458 $ 546 $ 270,416 Total Available-for-Sale Securities $ 2,956,009 $ 247,298 $ 34,765 $ 3,168,542 Maturities The amortized cost and fair value of held-to-maturity, available-for-sale and trading fixed maturity securities at December 31, 2017 ,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 Consolidated: Held-To-Maturity Available-For-Sale Trading December 31, 2017 Amortized Cost Fair Value Amortized Cost Fair Value Amortized Cost Fair Value Due in one year or less $ — $ — $ 97,450 $ 97,994 $ 2,225 $ 2,835 Due after one year through five years 150 150 749,372 763,260 9,055 10,547 Due after five years through 10 years — — 823,257 839,360 1,302 1,156 Due after 10 years — — 776,653 784,087 2,000 2,304 Asset-backed securities — — 4,282 4,636 — — Mortgage-backed securities 34 34 13,828 13,691 — — Collateralized mortgage obligations — — 464,059 462,067 — — $ 184 $ 184 $ 2,928,901 $ 2,965,095 $ 14,582 $ 16,842 Maturities - Continuing Operations: Held-To-Maturity Available-For-Sale Trading December 31, 2017 Amortized Cost Fair Value Amortized Cost Fair Value Amortized Cost Fair Value Due in one year or less $ — $ — $ 37,899 $ 38,144 $ 2,225 $ 2,835 Due after one year through five years 150 150 204,494 208,353 9,055 10,547 Due after five years through 10 years — — 394,107 402,799 1,302 1,156 Due after 10 years — — 694,850 700,879 2,000 2,304 Asset-backed securities — — 3,175 3,535 — — Mortgage-backed securities — — 9,205 9,231 — — Collateralized mortgage obligations — — 172,880 172,129 — — $ 150 $ 150 $ 1,516,610 $ 1,535,070 $ 14,582 $ 16,842 Maturities - Discontinued Operations: Held-To-Maturity Available-For-Sale Trading December 31, 2017 Amortized Cost Fair Value Amortized Cost Fair Value Amortized Cost Fair Value Due in one year or less $ — $ — $ 59,551 $ 59,850 $ — $ — Due after one year through five years — — 544,878 554,907 — — Due after five years through 10 years — — 429,150 436,561 — — Due after 10 years — — 81,803 83,208 — — Asset-backed securities — — 1,107 1,101 — — Mortgage-backed securities 34 34 4,623 4,460 — — Collateralized mortgage obligations — — 291,179 289,938 — — $ 34 $ 34 $ 1,412,291 $ 1,430,025 $ — $ — Net Realized Investment Gains and Losses Net realized gains (losses) on disposition of investments are computed using the specific identification method and are included in the computation of net income. A summary of net realized investment gains (losses) for 2017 , 2016 and 2015 , is as follows: 2017 2016 2015 Net realized investment gains (losses) from continuing operations Fixed maturities: Available-for-sale $ 829 $ 1,004 $ 814 Trading securities Change in fair value 924 189 (1,352 ) Sales 244 931 1,381 Equity securities: Available-for-sale 1,553 2,359 1,977 Trading securities Change in fair value 332 301 (448 ) Sales 57 (6 ) 66 Other long-term investments — — (1,314 ) Other-than-temporary-impairment charges: Fixed maturities — — — Cash equivalents — 169 — Real Estate 116 — — Total net realized investment gains from continuing operations $ 4,055 $ 4,947 $ 1,124 Total net realized investment gains from discontinued operations 4,008 1,156 1,722 Total net realized investment gains $ 8,063 $ 6,103 $ 2,846 The proceeds and gross realized gains (losses) on the sale of available-for-sale fixed maturity securities from continuing operations for 2017 , 2016 and 2015 , are as follows: 2017 2016 2015 Proceeds from sales $ 7,404 $ 1,968 $ 478 Gross realized gains 1,046 920 451 Gross realized losses (20 ) — — The proceeds and gross realized gains (losses) on the sale of available-for-sale fixed maturity securities from discontinued operations for 2017 , 2016 and 2015 , are as follows: 2017 2016 2015 Proceeds from sales $ 7,315 $ 12,354 $ 11,066 Gross realized gains 1,264 65 683 Gross realized losses (78 ) (639 ) — There were no sales of held-to-maturity securities in 2017 , 2016 and 2015 . Our investment portfolio includes trading securities with embedded derivatives. These securities are primarily convertible securities which are recorded at fair value. Income or loss, including the change in the fair value of these trading securities, is recognized currently in earnings as a component of net realized investment gains and losses. Our portfolio of trading securities had a fair value of $23,273 and $20,034 at December 31, 2017 and 2016 , respectively. Net Investment Income Net investment income for the years ended December 31, 2017 , 2016 and 2015 , is comprised of the following: Years Ended December 31, 2017 2016 2015 Investment income from continuing operations: Interest on fixed maturities $ 44,784 $ 43,147 $ 41,859 Dividends on equity securities 7,108 6,448 6,421 Income on other long-term investments Investment income 6,870 1,200 1,200 Change in value (1) (2,812 ) 10,178 2,313 Interest on short-term investments 120 47 3 Interest on cash and cash equivalents 1,125 352 234 Other 300 422 433 Total investment income from continuing operations $ 57,495 $ 61,794 $ 52,463 Less investment expenses 6,305 6,510 5,904 Net investment income from continuing operations $ 51,190 $ 55,284 $ 46,559 Net investment income from discontinued operations $ 49,720 $ 51,538 $ 54,222 Net investment income $ 100,910 $ 106,822 $ 100,781 (1) Represents the change in value of our interests in limited liability partnerships that are recorded on the equity method of accounting. Funding Commitment At December 31, 2017 , pursuant to an agreement with our limited liability partnership investments, we are contractually committed to make capital contributions up to $2,175 upon request of the partnerships through December 31, 2023. Unrealized Appreciation and Depreciation A summary of changes in net unrealized investment appreciation for 2017 , 2016 and 2015 , is as follows for continuing operations and discontinued operations: 2017 2016 2015 Change in net unrealized investment appreciation Available-for-sale fixed maturities $ 25,573 $ (21,271 ) $ (37,621 ) Available-for-sale equity securities 40,168 34,179 (6,459 ) Deferred policy acquisition costs 119 (4,410 ) 11,380 Income tax effect (21,545 ) (2,975 ) 11,446 Accumulated effect of change in enacted tax rate 36,658 — — Total change in net unrealized investment appreciation, net of tax $ 80,973 $ 5,523 $ (21,254 ) We continually monitor the difference between our cost basis and the estimated fair value of our investments. Our accounting policy for impairment recognition requires other-than-temporary impairment ("OTTI") charges to be recorded when we determine that it is more likely than not that we will be unable to collect all amounts due according to the contractual terms of the fixed maturity security or that the anticipated recovery in fair value of the equity security will not occur in a reasonable amount of time. Impairment charges on investments are recorded based on the fair value of the investments at the measurement date or based on the value calculated using a discounted cash flow model. Credit-related impairments on fixed maturity securities that we do not plan to sell, and for which we are not more likely than not to be required to sell, are recognized in net income. Any non-credit related impairment is recognized as a component of other comprehensive income. Factors considered in evaluating whether a decline in value is other-than-temporary include: the length of time and the extent to which fair value has been less than cost; the financial condition and near-term prospects of the issuer; our intention to hold the investment; and the likelihood that we will be required to sell the investment. The tables on the following pages summarize our fixed maturity and equity securities that were in an unrealized loss position at December 31, 2017 and 2016 for continuing operations and discontinued operations. The securities are presented by the length of time they have been continuously in an unrealized loss position. It is possible that we could recognize OTTI charges in future periods on securities held at December 31, 2017 if future events or information cause us to determine that a decline in fair value is other-than-temporary. We have evaluated the near-term prospects of the issuers of our fixed maturity securities in relation to the severity and duration of the unrealized loss and determined that these losses did not warrant the recognition of an OTTI charge in 2017 or 2016 . In 2015, we recognized a $1,300 credit loss OTTI on an energy sector fixed maturity security in our Consolidated Statements of Income and Comprehensive Income. This security was in our discontinued operations portfolio. All fixed maturity securities in the investment portfolio continue to pay the expected coupon payments under the contractual terms of the securities. We believe the unrealized depreciation in value of other securities in our fixed maturity portfolio is primarily attributable to changes in market interest rates and not the credit quality of the issuer. We have no intention to sell and it is more likely than not that we will not be required to sell these securities until the fair value recovers to at least equal to our cost basis or the securities mature. We have evaluated the near-term prospects of the issuers of our equity securities in relation to the severity and duration of the unrealized loss and, unless otherwise noted, these losses do not warrant the recognition of an OTTI charge at December 31, 2017 . There were no OTTI losses on equity securities recognized in 2017 , 2016 or 2015 . Our largest unrealized loss greater than 12 months on an individual equity security at December 31, 2017 , 2016 and 2015 was $158 , $188 and $225 , respectively. We have no intention to sell any of these securities prior to a recovery in value, but will continue to monitor the fair value reported for these securities as part of our overall process to evaluate investments for OTTI recognition. December 31, 2017 Less than 12 months 12 months or longer Total Type of Investment Number Fair Gross Unrealized Number Fair Gross Unrealized Depreciation Fair Gross Unrealized Depreciation AVAILABLE-FOR-SALE Fixed maturities Bonds U.S. Treasury 5 $ 10,370 $ 67 2 $ 5,765 $ 119 $ 16,135 $ 186 U.S. government agency 11 64,842 390 5 19,372 327 84,214 717 States, municipalities and political subdivisions General obligations Midwest 2 2,177 8 3 19,729 431 21,906 439 Northeast — — — 1 3,644 10 3,644 10 South 3 7,959 32 11 29,545 781 37,504 813 West 2 5,944 18 8 25,755 445 31,699 463 Special revenue Midwest 2 3,486 15 7 19,130 336 22,616 351 Northeast 1 4,471 37 11 28,476 582 32,947 619 South 8 7,749 107 27 69,917 1,744 77,666 1,851 West 3 5,424 16 22 56,753 1,182 62,177 1,198 Foreign bonds 1 857 49 — — — 857 49 Public utilities 8 19,186 79 5 8,446 191 27,632 270 Corporate bonds Energy 1 2,236 13 1 1,606 97 3,842 110 Industrials 10 27,773 146 2 4,275 95 32,048 241 Consumer goods and services 14 32,781 248 3 6,813 246 39,594 494 Health care 4 9,947 29 — — — 9,947 29 Technology, media and telecommunications 12 35,319 122 3 10,413 128 45,732 250 Financial services 22 50,144 256 4 11,389 186 61,533 442 Mortgage-backed securities 10 2,458 18 10 6,641 220 9,099 238 Collateralized mortgage obligations Government national mortgage association 20 49,764 629 17 46,969 1,645 96,733 2,274 Federal home loan mortgage corporation 11 37,543 577 20 75,679 3,470 113,222 4,047 Federal national mortgage association 11 31,958 342 11 20,123 832 52,081 1,174 Asset-backed securities 1 992 8 — — — 992 8 Total Available-for-Sale Fixed Maturities 162 $ 413,380 $ 3,206 173 $ 470,440 $ 13,067 $ 883,820 $ 16,273 Equity securities Common stocks Public utilities — $ — $ — 1 $ 278 $ 30 $ 278 $ 30 Energy 2 528 120 — — — 528 120 Industrials 1 99 13 5 193 107 292 120 Consumer goods and services — — — 2 151 164 151 164 Technology, media and telecommunications 2 466 95 1 4 20 470 115 Financial services 2 193 55 1 9 12 202 67 Total Available-for-Sale Equity Securities 7 $ 1,286 $ 283 10 $ 635 $ 333 $ 1,921 $ 616 Total Available-for-Sale Securities 169 $ 414,666 $ 3,489 183 $ 471,075 $ 13,400 $ 885,741 $ 16,889 December 31, 2016 Less than 12 months 12 months or longer Total Type of Investment Number Fair Gross Unrealized Depreciation Number Fair Gross Unrealized Depreciation Fair Gross Unrealized Depreciation AVAILABLE-FOR-SALE Fixed maturities Bonds U.S. Treasury 9 $ 10,800 $ 108 — $ — $ — $ 10,800 $ 108 U.S. government agency 10 36,593 540 — — — 36,593 540 States, municipalities and political subdivisions General obligations Midwest 27 40,545 1,412 — — — 40,545 1,412 Northeast 9 9,874 231 — — — 9,874 231 South 37 53,699 2,355 — — — 53,699 2,355 West 30 55,265 2,173 — — — 55,265 2,173 Special revenue Midwest 41 62,937 1,433 — — — 62,937 1,433 Northeast 22 54,993 2,624 — — — 54,993 2,624 South 79 152,979 6,791 — — — 152,979 6,791 West 44 81,676 4,052 — — — 81,676 4,052 Public utilities 20 38,511 423 2 2,122 24 40,633 447 Corporate bonds Energy 8 15,938 313 3 8,232 106 24,170 419 Industrials 24 42,854 596 3 5,641 386 48,495 982 Consumer goods and services 11 21,059 295 — — — 21,059 295 Health care 9 20,918 151 — — — 20,918 151 Technology, media and telecommunications 16 41,230 516 3 10,241 303 51,471 819 Financial services 37 75,286 1,358 — — — 75,286 1,358 Mortgage-backed securities 16 9,611 187 5 1,198 54 10,809 241 Collateralized mortgage obligations Government national mortgage association 36 82,430 2,261 9 13,603 505 96,033 2,766 Federal home loan mortgage corporation 41 105,775 3,165 3 5,141 241 110,916 3,406 Federal national mortgage association 27 46,633 1,091 4 4,341 243 50,974 1,334 Asset-backed securities 1 971 29 1 2,559 253 3,530 282 Total Available-for-Sale Fixed Maturities 554 $ 1,060,577 $ 32,104 33 $ 53,078 $ 2,115 $ 1,113,655 $ 34,219 Equity securities Common stocks Public utilities — $ — $ — 3 $ 120 $ 188 $ 120 $ 188 Energy — — — 1 163 22 163 22 Industrials — — — 6 239 173 239 173 Consumer goods and services 3 282 55 2 15 3 297 58 Technology, media and telecommunications 7 26 5 8 33 33 59 38 Financial services 3 53 3 2 150 64 203 67 Total Available-for-Sale Equity Securities 13 $ 361 $ 63 22 $ 720 $ 483 $ 1,081 $ 546 Total Available-for-Sale Securities 567 $ 1,060,938 $ 32,167 55 $ 53,798 $ 2,598 $ 1,114,736 $ 34,765 The following tables are a reconciliation for continuing and discontinued operations of our total fixed maturity and equity securities that were in an unrealized loss position at December 31, 2017 and December 31, 2016 . The securities are presented by the length of time they have been continuously in an unrealized loss position: December 31, 2017 Less than 12 months 12 months or longer Total Type of Investment Number Fair Gross Unrealized Number Fair Gross Unrealized Depreciation Fair Gross Unrealized Depreciation AVAILABLE-FOR-SALE Fixed maturities: Continuing operations 88 232,489 1,791 112 302,815 7,161 $ 535,304 $ 8,952 Discontinued operations 74 180,891 1,415 61 167,625 5,906 348,516 7,321 Total Available-for-Sale Fixed Maturities 162 $ 413,380 $ 3,206 173 $ 470,440 $ 13,067 $ 883,820 $ 16,273 Equity securities: Continuing operations 5 1,129 236 6 385 303 $ 1,514 $ 539 Discontinued operations 2 157 47 4 250 30 407 77 Total Available-for-Sale Equity Securities 7 $ 1,286 $ 283 10 $ 635 $ 333 $ 1,921 $ 616 Total Available-for-Sale Securities 169 $ 414,666 $ 3,489 183 $ 471,075 $ 13,400 $ 885,741 $ 16,889 December 31, 2016 Less than 12 months 12 months or longer Total Type of Investment Number Fair Gross Unrealized Number Fair Gross Unrealized Depreciation Fair Gross Unrealized Depreciation AVAILABLE-FOR-SALE Fixed maturities: Continuing operations 404 $ 654,235 $ 23,359 12 $ 6,288 $ 315 $ 660,523 $ 23,674 Discontinued operations 150 406,342 8,745 21 46,790 1,800 453,132 10,545 Total Available-for-Sale Fixed Maturities 554 $ 1,060,577 $ 32,104 33 $ 53,078 $ 2,115 $ 1,113,655 $ 34,219 Equity securities: Continuing operations 12 $ 351 $ 62 17 $ 477 $ 254 $ 828 $ 316 Discontinued operations 1 10 1 5 243 229 253 230 Total Available-for-Sale Equity Securities 13 $ 361 $ 63 22 $ 720 $ 483 $ 1,081 $ 546 Total Available-for-Sale Securities 567 $ 1,060,938 $ 32,167 55 $ 53,798 $ 2,598 $ 1,114,736 $ 34,765</t>
  </si>
  <si>
    <t>FAIR VALUE OF FINANCIAL INSTRUMENTS</t>
  </si>
  <si>
    <t>Fair Value Disclosures [Abstract]</t>
  </si>
  <si>
    <t>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fair value of our mortgage loans is determined by modeling performed by us based on the stated principal and coupon payments provided for in the loan agreements. These cash flows are then discounted using an appropriate risk-adjusted discount rate to determine the loan's fair value, which is a Level 3 fair value measurement. The fair value of our policy loans is equivalent to carrying value, which is a reasonable estimate of fair value and is classified as Level 2. We do not make policy loans for amounts in excess of the cash surrender value of the related policy. In all instances, the policy loans are fully collateralized by the related liability for future policy benefits for traditional insurance policies or by the policyholders' account balance for non-traditional policies.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December 31, 2017 , the cash surrender value of the COLI policies was $4,029 , which is equal to the fair value measured using Level 2 inputs, based on the underlying assets of the COLI policies, and is included in other assets in the Consolidated Balance Sheets. Policy reserves are developed and recorded for deferred annuities, which is an interest-sensitive product, and income annuities. The fair value of the reserve liability for these annuity products is based upon an estimate of the discounted pretax cash flows that are forecast for the underlying business, which is a Level 3 fair value measurement. We base the discount rate on the current U.S. Treasury spot yield curve, which is then risk-adjusted for nonperformance risk and, for interest-sensitive business and market risk factors. The risk-adjusted discount rate is developed using interest rates that are available in the market and representative of the risks applicable to the underlying business. A summary of the carrying value and estimated fair value of our financial instruments from continuing operations at December 31, 2017 and 2016 is as follows: December 31, 2017 December 31, 2016 Fair Value Carrying Value Fair Value Carrying Value Assets Investments Fixed maturities: Held-to-maturity securities $ 150 $ 150 $ 150 $ 150 Available-for-sale securities 1,535,070 1,535,070 1,453,286 1,453,286 Trading securities 16,842 16,842 14,390 14,390 Equity securities: Available-for-sale securities 280,913 280,913 246,370 246,370 Trading securities 6,431 6,431 5,644 5,644 Other long-term investments 49,352 49,352 51,769 51,769 Short-term investments 175 175 175 175 Cash and cash equivalents 95,562 95,562 89,194 89,194 Corporate-owned life insurance 4,029 4,029 2,592 2,592 A summary of the carrying value and estimated fair value of our financial instruments from discontinued operations at December 31, 2017 and 2016 is as follows: December 31, 2017 December 31, 2016 Fair Value Carrying Value Fair Value Carrying Value Assets Investments Fixed maturities: Held-to-maturity securities $ 34 $ 34 $ 49 $ 48 Available-for-sale securities 1,430,025 1,430,025 1,444,840 1,444,840 Equity securities: Available-for-sale securities 23,653 23,653 24,046 24,046 Mortgage loans 3,594 3,435 3,895 3,706 Policy loans 5,815 5,815 5,366 5,366 Other long-term investments 16,437 16,437 15,870 15,870 Cash and cash equivalents 15,851 15,851 21,659 21,659 Liabilities Policy reserves Annuity (accumulations) (1) $ 591,702 $ 611,866 $ 646,764 $ 666,711 Annuity (benefit payments) 147,038 93,560 144,283 95,129 The following tables present the categorization for our financial instruments measured at fair value on a recurring basis. The table include financial instruments from both continuing and discontinued operations at December 31, 2017 and 2016 : Fair Value Measurements Description December 31, 2017 Level 1 Level 2 Level 3 AVAILABLE-FOR-SALE Fixed maturities Bonds U.S. Treasury $ 16,891 $ — $ 16,891 $ — U.S. government agency 122,168 — 122,168 — States, municipalities and political subdivisions General obligations Midwest 109,696 — 109,696 — Northeast 48,641 — 48,641 — South 141,519 — 141,519 — West 113,011 — 113,011 — Special revenue Midwest 158,744 — 158,744 — Northeast 79,760 — 79,760 — South 263,512 — 263,512 — West 158,307 — 158,307 — Foreign bonds 52,753 — 52,753 — Public utilities 209,144 — 209,144 — Corporate bonds Energy 95,053 — 95,053 — Industrials 221,707 — 221,707 — Consumer goods and services 186,257 — 185,589 668 Health care 75,408 — 75,408 — Technology, media and telecommunications 148,979 — 148,979 — Financial services 283,151 — 275,474 7,677 Mortgage-backed securities 13,691 — 13,691 — Collateralized mortgage obligations Government national mortgage association 157,483 — 157,483 — Federal home loan mortgage corporation 199,152 — 199,152 — Federal national mortgage association 105,432 — 105,432 — Asset-backed securities 4,636 — 3,989 647 Total Available-For-Sale Fixed Maturities $ 2,965,095 $ — $ 2,956,103 $ 8,992 Equity securities Common stocks Public utilities $ 22,439 $ 22,439 $ — $ — Energy 14,565 14,565 — — Industrials 66,519 66,517 2 — Consumer goods and services 25,688 25,688 — — Health care 40,103 40,103 — — Technology, media and telecommunications 17,508 17,508 — — Financial services 116,447 116,447 — — Nonredeemable preferred stocks 1,297 415 — 882 Total Available-for-Sale Equity Securities $ 304,566 $ 303,682 $ 2 $ 882 Total Available-for-Sale Securities $ 3,269,661 $ 303,682 $ 2,956,105 $ 9,874 TRADING Fixed maturities Bonds Corporate bonds Industrials $ 2,220 $ — $ 2,220 $ — Consumer goods and services 1,535 — 1,535 — Health care 3,741 — 3,741 — Technology, media and telecommunications 1,221 — 1,221 — Financial services 5,566 — 5,566 — Redeemable preferred stocks 2,559 2,559 — — Equity securities Public utilities 874 874 — — Energy 190 190 — — Industrials 989 989 — — Consumer goods and services 1,314 1,314 — — Health care 325 325 — — Financial Services 198 198 — — Nonredeemable preferred stocks 2,541 2,541 — — Total Trading Securities $ 23,273 $ 8,990 $ 14,283 $ — Short-Term Investments $ 175 $ 175 $ — $ — Money Market Accounts $ 16,824 $ 16,824 $ — $ — Corporate-Owned Life Insurance $ 4,029 $ — $ 4,029 $ — Total Assets Measured at Fair Value $ 3,313,962 $ 329,671 $ 2,974,417 $ 9,874 Fair Value Measurements Description December 31, 2016 Level 1 Level 2 Level 3 AVAILABLE-FOR-SALE Fixed maturities Bonds U.S. Treasury $ 23,195 $ — $ 23,195 $ — U.S. government agency 77,597 — 77,597 — States, municipalities and political subdivisions General obligations Midwest 144,143 — 144,143 — Northeast 58,409 — 58,409 — South 128,369 — 128,369 — West 113,731 — 113,731 — Special revenue Midwest 168,310 — 168,142 168 Northeast 68,065 — 68,065 — South 239,187 — 239,187 — West 131,744 — 131,744 — Foreign bonds 65,234 — 65,234 — Public utilities 215,674 — 215,674 — Corporate bonds Energy 108,860 — 108,860 — Industrials 229,903 — 229,903 — Consumer goods and services 181,687 — 180,590 1,097 Health care 83,123 — 83,123 — Technology, media and telecommunications 144,612 — 144,612 — Financial services 273,951 — 265,154 8,797 Mortgage-backed securities 17,248 — 17,248 — Collateralized mortgage obligations Government national mortgage association 144,460 — 144,460 — Federal home loan mortgage corporation 174,458 — 174,458 — Federal national mortgage association 101,896 — 101,896 — Asset-backed securities 4,270 — 3,821 449 Total Available-For-Sale Fixed Maturities $ 2,898,126 $ — $ 2,887,615 $ 10,511 Equity securities Common stocks Public utilities $ 19,671 $ 19,671 $ — $ — Energy 15,047 15,047 — — Industrials 51,794 51,794 — — Consumer goods and services 24,117 24,117 — — Health care 27,420 27,420 — — Technology, media and telecommunications 15,369 15,369 — — Financial services 115,950 111,958 — 3,992 Nonredeemable preferred stocks 1,048 453 — 595 Total Available-for-Sale Equity Securities $ 270,416 $ 265,829 $ — $ 4,587 Total Available-for-Sale Securities $ 3,168,542 $ 265,829 $ 2,887,615 $ 15,098 TRADING Fixed maturities Bonds Corporate bonds Industrials $ 3,919 $ — $ 3,919 $ — Consumer goods and services 127 — 127 — Health care 3,410 — 3,410 — Technology, media and telecommunications 787 — 787 — Financial services 4,842 — 4,842 — Redeemable preferred stocks 1,305 1,305 — — Equity securities Public utilities 613 613 — — Energy 286 286 — — Industrials 877 877 — — Consumer goods and services 1,202 1,202 — — Health care 339 339 — — Financial Services 206 206 — — Nonredeemable preferred stocks 2,121 2,121 — — Total Trading Securities $ 20,034 $ 6,949 $ 13,085 $ — Short-Term Investments $ 175 $ 175 $ — $ — Money Market Accounts $ 16,802 $ 16,802 $ — $ — Corporate-Owned Life Insurance $ 2,592 $ — $ 2,592 $ — Total Assets Measured at Fair Value $ 3,208,145 $ 289,755 $ 2,903,292 $ 15,098 The following tables are a reconciliation for both continuing and discontinued operations of the presentation of the categorization for our financial instruments measured at fair value on a recurring basis at December 31, 2017 and 2016 : December 31, 2017 Fair Value Measurements Description Total Level 1 Level 2 Level 3 AVAILABLE-FOR-SALE Fixed maturities: Continuing operations $ 1,535,070 $ — $ 1,534,323 $ 747 Discontinued operations 1,430,025 — 1,421,780 8,245 Total Available-for-Sale Fixed Maturities $ 2,965,095 $ — $ 2,956,103 $ 8,992 Equity securities: Continuing operations $ 280,913 $ 280,031 $ — $ 882 Discontinued operations 23,653 23,651 2 — Total Available-for-Sale Equity Securities $ 304,566 $ 303,682 $ 2 $ 882 Total Available-for-Sale Securities $ 3,269,661 $ 303,682 $ 2,956,105 $ 9,874 TRADING Fixed maturities: Continuing operations $ 16,842 $ 2,559 $ 14,283 $ — Discontinued operations — — — — Equity securities: Continuing operations 6,431 6,431 — — Discontinued operations — — — — Total Trading Securities $ 23,273 $ 8,990 $ 14,283 $ — SHORT-TERM INVESTMENTS Continuing operations $ 175 $ 175 $ — $ — Discontinued operations — — — — Short-Term Investments $ 175 $ 175 $ — $ — MONEY MARKET ACCOUNTS Continuing operations $ 6,147 $ 6,147 $ — $ — Discontinued operations 10,677 10,677 — — Money Market Accounts $ 16,824 $ 16,824 $ — $ — CORPORATE-OWNED LIFE INSURANCE Continuing operations $ 4,029 $ — $ 4,029 $ — Discontinued operations — — — — Corporate-Owned Life Insurance $ 4,029 $ — $ 4,029 $ — Total Assets Measured at Fair Value $ 3,313,962 $ 329,671 $ 2,974,417 $ 9,874 December 31, 2016 Fair Value Measurements Description Total Level 1 Level 2 Level 3 AVAILABLE-FOR-SALE Fixed maturities: Continuing operations $ 1,453,286 $ — $ 1,452,737 $ 549 Discontinued operations 1,444,840 — 1,434,878 9,962 Total Available-for-Sale Fixed Maturities $ 2,898,126 $ — $ 2,887,615 $ 10,511 Equity securities: Continuing operations $ 246,370 $ 243,627 $ — $ 2,743 Discontinued operations 24,046 22,202 — 1,844 Total Available-for-Sale Equity Securities $ 270,416 $ 265,829 $ — $ 4,587 Total Available-for-Sale Securities $ 3,168,542 $ 265,829 $ 2,887,615 $ 15,098 TRADING Fixed maturities: Continuing operations $ 14,390 $ 1,305 $ 13,085 $ — Discontinued operations — — — — Equity securities: Continuing operations 5,644 5,644 — — Discontinued operations — — — — Total Trading Securities $ 20,034 $ 6,949 $ 13,085 $ — SHORT-TERM INVESTMENTS Continuing operations $ 175 $ 175 $ — $ — Discontinued operations — — — — Short-Term Investments $ 175 $ 175 $ — $ — MONEY MARKET ACCOUNTS Continuing operations $ 4,810 $ 4,810 $ — $ — Discontinued operations 11,992 11,992 — — Money Market Accounts $ 16,802 $ 16,802 $ — $ — CORPORATE-OWNED LIFE INSURANCE Continuing operations $ 2,592 $ — $ 2,592 $ — Discontinued operations — — — — Corporate-Owned Life Insurance $ 2,592 $ — $ 2,592 $ — Total Assets Measured at Fair Value $ 3,208,145 $ 289,755 $ 2,903,292 $ 15,098 The fair value of securities that are categorized as Level 1 is based on quoted market prices that are readily and regularly available. We use a market-based approach for valuing all of our Level 2 securities and receive them primarily from a third-party valuation service provider. Any of these securities not valued by this service provider are submitted to another third-party valuation service provider for pricing.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Our validation process includes a review for unusual fluctuations. Unusual fluctuations outside of our expectations are independently corroborated with additional third-party sources that use similar valuation techniques as discussed above. In addition, we also randomly select securities and independently corroborate the valuations obtained from our third-party valuation service providers. In our opinion, the pricing obtained at December 31, 2017 and 2016 was reasonable. For the year ended December 31, 2017 , the change in our available-for-sale securities categorized as Level 1 and Level 2 is the result of investment purchases that were made using funds held in our money market accounts, disposals and the change in unrealized gains on both fixed maturities and equity securities. During the twelve month period ended December 31, 2017 , there were no securities transferred between Level 1 and Level 2.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If pricing cannot be obtained from these sources, which occurs on a limited basis, management will perform a discounted cash flow analysis, using an appropriate risk-adjusted discount rate, on the underlying security to estimate fair value. During the twelve month period ended December 31, 2017 , there were no securities transferred in or out of Level 3. The following table provides a summary of the changes in fair value of our Level 3 securities, from both continuing and discontinued operations for 2017 : States, municipalities and political subdivisions Corporate bonds Asset-backed securities Equities Total Balance at January 1, 2017 $ 168 $ 9,894 $ 449 $ 4,587 $ 15,098 Unrealized gains (losses) (1) (8 ) (129 ) 198 287 348 Purchases — 100 — 145 245 Disposals (160 ) (1,520 ) — (4,137 ) (5,817 ) Balance at December 31, 2017 $ — $ 8,345 $ 647 $ 882 $ 9,874 (1) Realized gains (losses) are recorded as a component of earnings, whereas unrealized gains (losses) are recorded as a component of comprehensive income. The following table provides a summary of the changes in fair value of our Level 3 securities, from both continuing and discontinued operations for 2016 : States, municipalities and political subdivisions Corporate bonds Asset-backed securities Equities Total Balance at January 1, 2016 $ 343 $ 10,895 $ 1,036 $ 3,978 $ 16,252 Realized gains (losses) (1) — — — — — Unrealized gains (losses) (1) (15 ) 134 (39 ) — 80 Purchases — — — 727 727 Disposals (160 ) (1,135 ) (548 ) (118 ) (1,961 ) Balance at December 31, 2016 $ 168 $ 9,894 $ 449 $ 4,587 $ 15,098 (1) Realized gains (losses) are recorded as a component of earnings, whereas unrealized gains (losses) are recorded as a component of comprehensive income. The fixed maturities reported as disposals relate to the receipt of principal on calls or sinking fund bonds, in accordance with the indentures.</t>
  </si>
  <si>
    <t>REINSURANCE</t>
  </si>
  <si>
    <t>Reinsurance Disclosures [Abstract]</t>
  </si>
  <si>
    <t>REINSURANCE Continuing Operations - Property and Casualty Insurance Business Ceded and Assumed Reinsurance Reinsurance is a contract by which one insurer, called the reinsurer, agrees to cover, under certain defined circumstances, a portion of the losses incurred by a primary insurer if a claim is made under a policy issued by the primary insurer. Our property and casualty insurance companies follow the industry practice of reinsuring a portion of their exposure by ceding to reinsurers a portion of the premium received and a portion of the risk under the policies written. We purchase reinsurance to reduce the net liability on individual risks to predetermined limits and to protect us against catastrophic losses, such as a hurricane or tornado. We do not engage in any reinsurance transactions classified as finite risk reinsurance. We account for premiums, written and earned, and losses incurred net of reinsurance ceded. The ceding of insurance does not legally discharge us from primary liability under our policies, and we must pay the loss if the reinsurer fails to meet its obligation. We periodically monitor the financial condition of our reinsurers to confirm that they are financially stable. We believe that all of our reinsurers are in an acceptable financial condition and there were no reinsurance balances at December 31, 2017 for which collection is at risk that would result in a material impact on our Consolidated Financial Statements. The amount of reinsurance recoverable on paid losses totaled $2,859 and $2,447 at December 31, 2017 and 2016 , respectively. We also assume both property and casualty insurance from other insurance or reinsurance companies. Most of the business we have assumed is property insurance, with an emphasis on catastrophe coverage. Premiums and losses and loss settlement expenses related to our ceded and assumed business are as follows: Years Ended December 31, 2017 2016 2015 Ceded Business Ceded premiums written $ 61,273 $ 57,988 $ 56,916 Ceded premiums earned 61,305 57,996 56,758 Loss and loss settlement expenses ceded 33,303 13,278 3,868 Assumed Business Assumed premiums written $ 15,179 $ 16,834 $ 18,290 Assumed premiums earned 15,059 17,037 18,396 Loss and loss settlement expenses assumed 24,688 9,814 14,415 In 2017, we renewed our participation in all of our assumed programs. Loss and loss settlement expenses ceded increased in 2017 as compared to 2016, primarily due to an increase in severity of commercial auto losses, assumed reinsurance losses and catastrophe losses. In 2016, we renewed our participation in all of our assumed programs. Loss and loss settlement expenses ceded increased in 2016 as compared to 2015, primarily due to an increase in significant large losses and catastrophe losses. In 2015, we renewed our participation in all of our assumed programs and added one new program to our portfolio. The new assumed program is for international catastrophes excluding the United States with the largest exposure to European wind perils. Refer to Note 5 "Reserves for Losses and Loss Settlement Expenses" for an analysis of changes in our overall property and casualty insurance reserves. Reinsurance Programs and Retentions We have several programs that provide reinsurance coverage. This reinsurance coverage limits the risk of loss that we retain by reinsuring direct risks in excess of our retention limits. The following table provides a summary of our primary reinsurance programs. Retention amounts reflect the accumulated retentions and co-participation of all layers within a program. For 2017, there was an all lines annual aggregate excess of loss program with variable retention of 7.02 percent of gross net earned premium with a minimum retention of $58.5 million and a maximum of $71.5 million . Our all lines aggregate recovery is also limited to $30.0 million . For 2016, there was an all lines annual aggregate excess of loss program with a variable retention of 7.73 percent of gross net earned premium with a minimum retention of $52.0 million and a maximum of $65.0 million. Our all lines aggregate recovery is also limited to a maximum of $30.0 million. For 2015, there was a $4,000 aggregate annual deductible on our multi-line core program (casualty excess and property excess). 2017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16 Reinsurance Programs Type of Reinsurance Stated Retention Limits Coverage Casualty excess of loss $ 2,500 $ 40,000 100 % of $ 37,500 Property excess of loss 2,500 25,000 100 % of $ 22,500 Surety excess of loss 1,500 36,000 100 % of $ 34,500 Property catastrophe, excess 20,000 250,000 100 % of $ 230,000 Boiler and machinery N/A 50,000 100 % of $ 50,000 2015 Reinsurance Programs Type of Reinsurance Stated Retention Limits Coverage Casualty excess of loss $ 2,000 $ 40,000 100 % of $ 38,000 Property excess of loss 2,000 25,000 100 % of $ 23,000 Surety excess of loss 1,500 36,000 96 % of $ 34,500 Property catastrophe, excess 20,000 200,000 100 % of $ 180,000 Property catastrophe, excess 200,000 250,000 90.5 % of $ 50,000 Boiler and machinery N/A 50,000 100 % of $ 50,000 If we incur catastrophe losses and loss settlement expenses that exceed the coverage limits of our reinsurance program, our property catastrophe program provides one guaranteed reinstatement. In such an instance, we are required to pay the reinsurers a reinstatement premium equal to the full amount of the original premium, which will reinstate the full amount of reinsurance available under the property catastrophe program. Discontinued Operations - Life Insurance Business Ceded Reinsurance United Life purchases reinsurance to limit the dollar amount of any one risk of loss. Our retention on standard individual life cases is $300 . Our accidental death benefit rider on an individual policy is reinsured at 100 percent , up to a maximum benefit of $250 . Our group coverage, both life and accidental death and dismemberment, is reinsured at 50.0 percent . Catastrophe excess reinsurance coverage applies when three or more insureds die in a catastrophic accident. For catastrophe excess claims, we retain the first $1,000 of ultimate net loss and the reinsurer agrees to indemnify us for the excess up to a maximum of $5,000 . We supplement this coverage when appropriate with "known concentration" coverage. Known concentration coverage is typically tied to a specific event and time period, with a threshold of a minimum number of lives involved in the event, minimum event deductible (stated retention limit) and a maximum payout. Premiums and losses and loss settlement expenses related to our ceded business are as follows: Years Ended December 31, 2017 2016 2015 Ceded Business Ceded insurance in-force $ 1,014,794 $ 1,023,197 $ 1,165,868 Ceded premiums earned 2,722 2,768 3,161 Loss and loss settlement expenses ceded 3,726 3,359 2,113 The ceding of insurance does not legally discharge United Life from primary liability under its policies. United Life must pay the loss if the reinsurer fails to meet its obligations. We periodically monitor the financial condition of our reinsurers to confirm that they are financially stable and have strong credit ratings. We believe that all of our reinsurers are in an acceptable financial condition. Approximately 99 percent of ceded life insurance in force as of December 31, 2017 was ceded to five reinsurers.</t>
  </si>
  <si>
    <t>RESERVES FOR LOSSES AND LOSS SETTLEMENT EXPENSES</t>
  </si>
  <si>
    <t>Insurance Loss Reserves [Abstract]</t>
  </si>
  <si>
    <t>RESERVES FOR LOSSES AND LOSS SETTLEMENT EXPENSES Property insurance indemnifies an insured with an interest in physical property for loss of, or damage to, such property or the loss of its income-producing abilities. Casualty insurance primarily covers liability for damage to property of, or injury to, a person or entity other than the insured.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work to reasonably project expected future claim reporting and payment patterns. If, during the course of our regular monitoring of reserves, we determine that coverages previously written are incurring higher than expected losses, we will take action that may include, among other things, increasing the related reserves. Any adjustments we make to reserves are reflected in operating results in the year in which we make those adjustments. We engage an independent actuary, Regnier Consulting Group, Inc. ("Regnier"), to render an opinion as to the reasonableness of our statutory reserves annually. The actuarial opinion is filed in those states where we are licensed. On a quarterly basis, United Fire's internal actuary performs a detailed actuarial review of IBNR reserves. This review includes a comparison of results from the most recent analysis of reserves completed by both our internal and external actuaries. Senior management meets with our internal actuary to review, on a regular and quarterly basis, the adequacy of carried reserves based on results from this actuarial analysi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Our IBNR methodologies and assumptions are reviewed periodically, but changes are infrequent. Between calendar year 2015 and 2016, in response to an increase in miles driven by commercial vehicles, we revised our commercial automobile frequency and severity assumptions, resulting in an increase to our carried loss IBNR. We also reviewed our methodology and assumptions in our product liability line, associated with our construction defects business, and decreased our frequency and severity assumptions due to improvement in development patterns related to the statute of limitations on accident years that have matured 13 to 15 years which haven't developed to the extent we initially expected. These assumption changes resulted in a release of IBNR in 2016 and 2017 for our product liability line. Besides the changes to our assumptions used for our commercial automobile line and product liability line, we continually review and revise items affecting our projections of required reserves for unpaid loss and loss adjustment expense ("LAE"). Items reviewed and revised include development factors for paid and reported loss, paid development factors for allocated LAE, and the ratios of paid unallocated LAE to paid loss. We do not discount loss reserves based on the time value of money. The following table provides an analysis of changes in our property and casualty losses and loss settlement expense reserves for 2017 , 2016 and 2015 (net of reinsurance amounts): Years Ended December 31, 2017 2016 2015 Gross liability for losses and loss settlement expenses $ 1,123,896 $ 1,003,895 $ 969,437 Ceded losses and loss settlement expenses (59,794 ) (54,653 ) (63,757 ) Net liability for losses and loss settlement expenses $ 1,064,102 $ 949,242 $ 905,680 Losses and loss settlement expenses incurred Current year $ 779,966 $ 683,662 $ 560,482 Prior years (54,253 ) (31,229 ) (40,395 ) Total incurred $ 725,713 $ 652,433 $ 520,087 Losses and loss settlement expense payments Current year $ 311,972 $ 277,053 $ 225,022 Prior years 313,531 260,520 251,503 Total paid $ 625,503 $ 537,573 $ 476,525 Net liability for losses and loss settlement expenses $ 1,164,312 $ 1,064,102 $ 949,242 Ceded loss and loss settlement expenses 59,871 59,794 54,653 Gross liability for losses and loss settlement expenses $ 1,224,183 $ 1,123,896 $ 1,003,895 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dollar impact of any individual factor on the development of reserves. The significant drivers of the favorable reserve development in 2017 were our commercial liability and workers compensation lines of business. Much of the favorable commercial liability development came from loss adjustment expense and is attributed to our continued litigation management efforts combined with some favorable development coming from decreases in reserves, which were more than sufficient to pay claims as they closed. Workers compensation favorable development was due to the combined effects of decreases in claim reserves along with favorable changes affecting loss adjustment expense. Our personal lines also contributed favorable development. The lines that experienced adverse development during the year, which partially offset the favorable development mentioned earlier, were assumed reinsurance and commercial automobile. The adverse development for assumed reinsurance is due to increases in prior year reserves for unpaid claims while the adverse development for commercial auto is due to paid losses which were greater than reductions in reported loss reserves and reserves for claims incurred but not reported. No other single line of business contributed a significant portion of the total development. The significant drivers of the favorable reserve development in 2016 were our commercial liability and workers compensation lines of business. Much of the favorable commercial liability development came from loss adjustment expense and is attributed to our continued litigation management efforts. Workers compensation favorable development was due to the combined effects of decreases in claim reserves along with favorable changes affecting loss adjustment expense. Loss adjustment expense, closely tied to loss, generally decreases when loss decreases. Commercial property, commercial automobile and assumed reinsurance lines of business exhibited adverse development which provided a partial offset to the favorable development previously noted. The adverse development for all three lines is due to paid loss which was greater than reductions in reported loss reserves and reserves for claims incurred but not reported. No other single line of business contributed a significant portion of the total development. The significant drivers of the favorable reserve development in 2015 were our long-tail liability lines, workers compensation, and automobile (physical damage) lines of business. The favorable development is attributable to reductions in reserves for reported claims as well as reductions in required reserves for IBNR claims combined with continued successful management of litigation expenses. These reserve decreases were more than sufficient to offset claim payments. The favorable development was partially offset by adverse development, the majority coming from three lines which included property, assumed reinsurance and commercial auto liability. No other single line of business contributed a significant portion of the total development. 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Our reserving philosophy may result in favorable reserve development in future years that will decrease losses and loss settlement expenses for prior year claims in the year of adjustment. We realize that this philosophy, coupled with what we believe to be aggressive and successful claims management and loss settlement practices, has resulted in year-to-year redundancies in reserves. We believe our approach produces recorded reserves that are reasonably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We are not aware of any significant contingent liabilities related to environmental issues. Because of the type of property coverage we write, we have potential exposure to environmental pollution, mold and asbestos claims. Our underwriters are aware of these exposures and use riders or endorsements to limit exposure. The following tables provide information about incurred and paid losses and loss settlement expense development as of December 31, 2017 , net of reinsurance, as well as cumulative development, cumulative claim frequency and IBNR liabilities. Claim data for Mercer Insurance Group, which was acquired on March 28, 2011, is presented retrospectively. The cumulative number of reported claims, for calendar year 2017 and 2016, are counted for all lines of business on a per claimant per coverage basis and a single event may result in multiple claims due to the involvement of multiple individual claimants and / or multiple independent coverages. Claim counts for calendar years 2015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17 For the years ended December 31, Total of incurred but not reported liabilities plus expected development on reported claims Cumulative development Cumulative number of reported claims Accident Year 2008 2009 2010 2011 2012 2013 2014 2015 2016 2017 (Unaudited) 2008 $ 79,455 $ 84,944 $ 81,963 $ 73,892 $ 63,231 $ 78,152 $ 75,178 $ 74,115 $ 74,915 $ 75,364 $ 12,636 (4,091 ) 6,734 2009 88,298 85,991 73,545 65,831 84,286 83,660 85,761 86,757 86,543 11,268 (1,755 ) 6,123 2010 88,987 69,533 65,299 82,865 78,564 77,948 78,291 78,498 14,468 (10,489 ) 5,174 2011 81,522 64,738 88,371 88,200 79,591 80,801 81,463 15,016 (59 ) 5,328 2012 100,389 96,158 94,195 91,980 92,537 91,346 18,407 (9,043 ) 5,540 2013 104,982 91,460 90,502 86,119 85,399 9,697 (19,583 ) 6,007 2014 118,928 117,958 106,486 97,809 13,583 (21,119 ) 6,109 2015 137,386 125,307 120,005 25,634 (17,381 ) 7,083 2016 139,144 130,041 35,760 (9,103 ) 7,512 2017 139,602 68,465 5,833 Total $ 986,070 Line of business: Commercial other liability Cumulative paid losses and allocated loss settlement expenses, net of reinsurance For the years ended December 31, Accident Year 2008 2009 2010 2011 2012 2013 2014 2015 2016 2017 (Unaudited) 2008 $ 9,220 $ 24,096 $ 34,482 $ 42,545 $ 47,112 $ 50,143 $ 52,659 $ 55,843 $ 59,052 $ 60,698 2009 8,375 21,151 32,073 41,696 50,098 56,789 63,149 67,733 70,814 2010 7,103 15,230 24,577 35,043 51,336 56,761 60,116 62,070 2011 6,236 13,670 26,260 40,595 50,146 56,150 62,165 2012 6,875 24,620 39,948 55,316 64,574 69,800 2013 9,835 25,228 39,953 54,559 65,773 2014 10,207 29,679 50,211 70,363 2015 11,185 27,182 53,901 2016 13,782 38,184 2017 17,716 Total $ 571,484 All outstanding liabilities for unpaid losses and loss settlement expenses before 2008, net of reinsurance 29,167 Liabilities for unpaid losses and loss settlement expenses, net of reinsurance $ 443,753 Line of business: Commercial fire and allied Incurred losses and allocated loss settlement expenses, net of reinsurance As of December 31, 2017 For the years ended December 31, Total of incurred but not reported liabilities plus expected development on reported claims Cumulative development Cumulative number of reported claims Accident Year 2008 2009 2010 2011 2012 2013 2014 2015 2016 2017 (Unaudited) 2008 $ 157,303 $ 141,384 $ 138,602 $ 140,321 $ 134,821 $ 116,940 $ 118,115 $ 118,376 $ 118,329 $ 118,308 $ 44 (38,995 ) 21,101 2009 113,754 106,085 105,031 105,614 87,751 87,845 87,932 88,891 89,027 154 (24,727 ) 18,038 2010 113,139 106,152 108,246 83,836 83,932 83,767 83,981 84,213 229 (28,926 ) 16,671 2011 148,220 142,330 117,082 120,492 119,820 120,219 121,434 611 (26,786 ) 16,026 2012 138,602 110,448 108,774 108,047 107,958 108,623 970 (29,979 ) 6,408 2013 91,521 88,550 91,498 92,212 93,826 1,139 2,305 6,598 2014 126,216 131,198 128,762 128,185 1,397 1,969 7,827 2015 103,177 108,293 110,633 3,370 7,456 7,465 2016 147,473 144,208 3,597 (3,265 ) 9,496 2017 155,139 16,178 11,574 Total $ 1,153,596 Line of business: Commercial fire and allied Cumulative paid losses and allocated loss settlement expenses, net of reinsurance For the years ended December 31, Accident Year 2008 2009 2010 2011 2012 2013 2014 2015 2016 2017 (Unaudited) 2008 $ 80,005 $ 102,804 $ 107,480 $ 112,678 $ 115,804 $ 115,897 $ 117,553 $ 117,690 $ 118,003 $ 118,059 2009 53,219 72,181 77,732 82,809 86,930 87,544 87,721 88,037 88,159 2010 52,660 72,271 78,284 80,352 82,037 83,000 83,374 83,915 2011 85,585 104,800 109,429 112,497 116,614 118,183 120,178 2012 71,008 94,380 100,078 103,197 105,250 106,521 2013 59,331 78,226 82,853 86,115 89,200 2014 84,456 113,663 116,750 122,370 2015 67,217 90,454 95,515 2016 92,895 125,962 2017 99,484 Total $ 1,049,363 All outstanding liabilities for unpaid losses and loss settlement expenses before 2008, net of reinsurance 573 Liabilities for unpaid losses and loss settlement expenses, net of reinsurance $ 104,806 Line of business: Commercial automobile Incurred losses and allocated loss settlement expenses, net of reinsurance As of December 31, 2017 For the years ended December 31, Total of incurred but not reported liabilities plus expected development on reported claims Cumulative development Cumulative number of reported claims Accident Year 2008 2009 2010 2011 2012 2013 2014 2015 2016 2017 (Unaudited) 2008 $ 80,461 $ 78,391 $ 76,051 $ 76,527 $ 75,070 $ 75,021 $ 73,506 $ 73,431 $ 73,463 $ 73,487 $ 12 (6,974 ) 18,114 2009 80,021 69,328 68,569 64,121 64,516 63,605 63,560 63,567 63,509 — (16,512 ) 15,019 2010 75,781 68,068 65,860 67,015 67,563 67,296 68,086 67,910 17 (7,871 ) 16,245 2011 84,887 87,299 90,750 92,519 92,379 91,336 90,766 311 5,879 15,246 2012 100,039 90,848 94,755 95,321 96,594 96,389 488 (3,650 ) 14,353 2013 104,356 98,037 102,943 103,726 104,980 1,310 624 15,504 2014 107,723 106,076 113,720 118,869 3,634 11,146 17,222 2015 125,506 129,816 132,206 7,874 6,700 19,875 2016 174,018 175,357 21,439 1,339 26,662 2017 227,919 58,850 28,858 Total $ 1,151,392 Line of business: Commercial automobile Cumulative paid losses and allocated loss settlement expenses, net of reinsurance For the years ended December 31, Accident Year 2008 2009 2010 2011 2012 2013 2014 2015 2016 2017 (Unaudited) 2008 $ 30,527 $ 47,271 $ 58,926 $ 68,629 $ 70,459 $ 72,122 $ 72,984 $ 72,990 $ 73,018 $ 73,394 2009 27,674 44,867 53,451 58,087 61,398 62,732 63,495 63,503 63,508 2010 29,329 41,141 52,953 57,947 62,231 65,169 67,622 67,852 2011 34,332 50,931 65,021 79,383 85,348 87,475 88,609 2012 39,247 57,201 71,469 82,944 90,292 93,179 2013 43,592 67,630 79,663 90,780 96,375 2014 45,704 68,033 87,590 99,922 2015 50,782 78,225 99,201 2016 66,013 103,528 2017 81,311 Total $ 866,879 All outstanding liabilities for unpaid losses and loss settlement expenses before 2008, net of reinsurance 39 Liabilities for unpaid losses and loss settlement expenses, net of reinsurance $ 284,552 Line of business: Workers' compensation Incurred losses and allocated loss settlement expenses, net of reinsurance As of December 31, 2017 For the years ended December 31, Total of incurred but not reported liabilities plus expected development on reported claims Cumulative development Cumulative number of reported claims Accident Year 2008 2009 2010 2011 2012 2013 2014 2015 2016 2017 (Unaudited) 2008 $ 42,739 $ 42,301 $ 39,895 $ 41,278 $ 40,474 $ 40,010 $ 39,386 $ 39,680 $ 39,768 $ 38,664 $ 499 (4,075 ) 5,057 2009 43,560 39,009 36,294 36,837 36,823 36,158 36,014 35,026 35,012 489 (8,548 ) 4,264 2010 38,210 42,531 41,180 41,167 40,647 41,422 41,468 42,617 596 4,407 3,978 2011 39,967 38,481 35,352 34,309 33,585 33,314 33,352 747 (6,615 ) 3,930 2012 48,848 46,279 42,158 38,423 38,553 39,015 754 (9,833 ) 3,813 2013 64,048 62,579 56,369 54,584 52,761 975 (11,287 ) 4,173 2014 64,051 60,729 58,284 56,630 1,409 (7,421 ) 4,593 2015 53,788 55,578 51,003 1,753 (2,785 ) 5,311 2016 70,419 66,575 3,392 (3,844 ) 6,732 2017 76,184 7,317 5,460 Total $ 491,813 Line of business: Workers' compensation Cumulative paid losses and allocated loss settlement expenses, net of reinsurance For the years ended December 31, Accident Year 2008 2009 2010 2011 2012 2013 2014 2015 2016 2017 (Unaudited) 2008 $ 10,082 $ 21,227 $ 25,736 $ 30,123 $ 31,980 $ 33,770 $ 34,319 $ 34,862 $ 35,292 $ 36,010 2009 10,478 20,292 24,189 27,747 29,898 31,003 31,886 32,911 33,117 2010 11,821 22,606 28,765 31,887 33,119 34,143 35,052 38,973 2011 10,322 21,678 26,033 27,497 28,247 29,022 29,453 2012 11,802 23,023 28,397 30,933 33,063 34,330 2013 14,136 30,209 38,023 42,941 45,078 2014 13,965 30,289 38,441 42,964 2015 12,063 27,304 35,229 2016 14,413 32,345 2017 14,647 Total $ 342,146 All outstanding liabilities for unpaid losses and loss settlement expenses before 2008, net of reinsurance 18,973 Liabilities for unpaid losses and loss settlement expenses, net of reinsurance $ 168,640 Line of business: Personal Incurred losses and allocated loss settlement expenses, net of reinsurance As of December 31, 2017 For the years ended December 31, Total of incurred but not reported liabilities plus expected development on reported claims Cumulative development Cumulative number of reported claims Accident Year 2008 2009 2010 2011 2012 2013 2014 2015 2016 2017 (Unaudited) 2008 $ 49,961 $ 44,686 $ 43,408 $ 43,672 $ 43,577 $ 43,535 $ 43,515 $ 43,482 $ 42,882 $ 42,881 $ — (7,080 ) 15,821 2009 34,597 33,519 31,945 32,026 32,134 32,029 32,085 32,070 31,867 2 (2,730 ) 13,502 2010 36,686 34,347 33,928 33,865 33,403 33,413 33,432 33,213 29 (3,473 ) 13,325 2011 50,014 48,534 47,090 47,035 46,968 47,013 46,733 74 (3,281 ) 14,843 2012 47,924 46,199 46,403 46,150 44,715 44,352 108 (3,572 ) 10,769 2013 39,232 38,525 37,262 37,086 36,729 172 (2,503 ) 9,232 2014 53,910 52,661 52,944 52,782 236 (1,128 ) 10,899 2015 42,848 41,088 40,336 396 (2,512 ) 9,490 2016 48,072 45,840 733 (2,232 ) 11,674 2017 60,330 3,310 13,049 Total $ 435,063 Line of business: Personal Cumulative paid losses and allocated loss settlement expenses, net of reinsurance For the years ended December 31, Accident Year 2008 2009 2010 2011 2012 2013 2014 2015 2016 2017 (Unaudited) 2008 $ 32,032 $ 40,114 $ 41,735 $ 42,414 $ 42,613 $ 42,627 $ 42,748 $ 42,748 $ 42,787 $ 42,881 2009 22,086 27,926 29,801 30,829 31,564 31,644 31,718 31,804 31,837 2010 24,499 29,867 31,340 32,076 32,771 32,997 33,165 33,158 2011 36,489 43,801 45,306 45,949 46,487 46,573 46,575 2012 30,415 41,979 43,375 44,448 43,569 44,139 2013 25,505 32,788 34,297 35,306 36,155 2014 37,055 47,912 49,710 51,837 2015 29,551 37,431 39,027 2016 32,999 40,910 2017 42,135 Total $ 408,654 All outstanding liabilities for unpaid losses and loss settlement expenses before 2008, net of reinsurance 1,326 Liabilities for unpaid losses and loss settlement expenses, net of reinsurance $ 27,735 The reconciliation of the net incurred and loss development tables to the liability for unpaid losses and loss settlement expenses in the consolidated statement of financial position is as follows. December 31, 2017 Net outstanding liabilities for unpaid losses and allocated loss settlement expenses: Commercial other liability $ 443,753 Commercial fire and allied 104,806 Commercial automobile 284,552 Commercial workers' compensation 168,640 Personal 27,735 All other lines 43,709 Net outstanding liabilities for unpaid losses and allocated loss settlement expenses 1,073,195 Net outstanding liabilities for unpaid unallocated loss settlement expenses 88,193 Fair value adjustment (purchase accounting adjustment for Mercer acquisition) 2,924 Liabilities for unpaid losses and loss settlement expenses, net of reinsurance 1,164,312 Reinsurance recoverable on unpaid losses and allocated loss settlement expenses: Commercial other liability 20,367 Commercial fire and allied 10,806 Commercial automobile 1,994 Commercial workers' compensation 26,799 Personal 26 All other lines 2,675 Reinsurance recoverable on unpaid losses and allocated loss settlement expenses 62,667 Reinsurance fair value amortization (purchase accounting adjustment for Mercer acquisition) (2,796 ) Total reinsurance recoverable on unpaid losses and loss settlement expenses 59,871 Total gross liability for unpaid losses and loss settlement expenses $ 1,224,183 The following is supplementary information about average historical claims duration as of December 31, 2017 . Average annual percentage payout of incurred claims by age, net of reinsurance Year 1 Year 2 Year 3 Year 4 Year 5 Year 6 Year 7 Year 8 Year 9 Year 10 (Unaudited) Commercial other liability 10.1 % 15.9 % 16.4 % 15.3 % 11.9 % 6.4 % 5.6 % 4.0 % 3.9 % 2.2 % Commercial fire and allied 64.4 % 20.9 % 4.8 % 3.7 % 3.0 % 0.9 % 0.9 % 0.4 % 0.2 % — % Commercial automobile 39.9 % 20.9 % 15.1 % 10.9 % 5.6 % 2.8 % 1.8 % 0.1 % — % 0.5 % Commercial workers' compensation 26.1 % 29.0 % 13.6 % 8.1 % 4.3 % 3.2 % 1.8 % 4.5 % 0.8 % 1.9 % Personal 71.9 % 19.1 % 4.0 % 2.5 % 1.1 % 0.5 % 0.3 % 0.1 % 0.1 % 0.2 %</t>
  </si>
  <si>
    <t>STATUTORY REPORTING, CAPITAL REQUIREMENTS AND DIVIDENDS AND RETAINED EARNINGS RESTRICTIONS</t>
  </si>
  <si>
    <t>Statutory Insurance Financial Information [Abstract]</t>
  </si>
  <si>
    <t>STATUTORY REPORTING, CAPITAL REQUIREMENTS AND DIVIDENDS AND RETAINED EARNINGS RESTRICTIONS Statutory capital and surplus in regards to policyholders at December 31, 2017 , 2016 and 2015 and statutory net income (loss) for the years then ended are as follows: Statutory Capital and Surplus Statutory Net Income (Loss) 2017 Property and casualty business $ 757,443 $ 19,687 Life, accident and health business 144,533 5,485 2016 Property and casualty business $ 770,908 $ 39,087 Life, accident and health business 139,806 (3,177 ) 2015 Property and casualty business $ 722,404 $ 75,554 Life, accident and health business 138,855 (1,524 ) (1) Because United Fire &amp; Casualty Company owns United Life Insurance Company, the property and casualty statutory capital and surplus includes life, accident and health statutory capital and surplus, and therefore represents our total consolidated statutory capital and surplus. State insurance holding company laws and regulations generally require approval from the insurer's domicile state insurance Commissioner for any material transaction or extraordinary dividend. For property and casualty insurers, a material transaction is defined as any sale, loan, exchange, transfer or guarantee with an affiliate where the aggregate value of the transaction exceeds 25 percent of the insurer's policyholders' surplus or three percent of its admitted assets (measured at December 31 of the preceding year), whichever is less. For life insurers, a material transaction with an affiliate is defined as a transaction with an aggregate value exceeding three percent of the life insurer's admitted assets (measured at December 31 of the preceding year). State laws and regulations generally limit the amount of funds that an insurance company may distribute to a parent as a dividend without Commissioner approval. As a holding company with no independent operations of its own, United Fire Group, Inc. relies on dividends received from its insurance company subsidiaries in order to pay dividends to its common shareholders. Dividends payable by our insurance subsidiaries are governed by the laws in the states in which they are domiciled. In all cases, these state laws permit the payment of dividends only from earned surplus arising from business operations. For example, under Iowa law, the maximum dividend or distribution that may be paid within a 12-month period without prior approval of the Iowa Insurance Commissioner is generally restricted to the greater of 10 percent of statutory surplus as of the preceding December 31, or net income of the preceding calendar year on a statutory basis, not greater than earned statutory surplus. Other states in which our insurance company subsidiaries are domiciled may impose similar restrictions on dividends and distributions. Based on these restrictions, at December 31, 2017 , our insurance company subsidiary, United Fire &amp; Casualty Company, is able to make a maximum of $35,744 in dividend payments without prior approval. At December 31, 2017 , we were in compliance with applicable state laws and regulations. These restrictions will not have a material impact in meeting our cash obligations. In addition, United Fire Group, Inc. maintains a credit agreement, as discussed in Part II, Note 14 "Credit Facility," which permits us to borrow up to an aggregate principal amount of $50,000 and allows the Company to increase the aggregate amount of the commitments thereunder by up to $100,000 . We paid dividends to our common shareholders of $27,337 , $24,591 and $21,658 in 2017 , 2016 and 2015 , respectively. Payments of any future dividends and the amounts of such dividends, however, will depend upon factors such as net income, financial condition, capital requirements, and general business conditions. We will only pay dividends if declared by our Board of Directors, out of funds legally available, and subject to any other restrictions that may be applicable to us. In 2017 , 2016 and 2015 , United Fire &amp; Casualty Company received dividends from its wholly owned subsidiaries of $13,300 , $26,000 and $16,500 , respectively. In 2017 , 2016 and 2015 , United Fire &amp; Casualty Company paid dividends to United Fire Group, Inc. totaling $40,000 , $24,000 and $22,500 , respectively. These intercompany dividend payments are eliminated for reporting in our Consolidated Financial Statements. A majority of our custodial assets are subject to a tri-party agreement between one of our subsidiary companies, United Life, the custodian, and the Iowa Insurance Commissioner. Under this agreement, as long as United Life maintains the minimum aggregate value of securities in the account (based on its legal reserve requirements), it is free to invest, withdraw or loan these funds or pay dividends using these funds without approval from the Commissioner. Investment of these funds is subject to the same limitations on asset class and credit quality imposed by the Commissioner on all insurance company invested assets. Investment income derived from these custodied funds is available for general corporate purposes and to satisfy corporate obligations without approval from the Commissioner. At December 31, 2017 , United Life had net admitted assets, on a statutory basis, of $1,497,955 , $215,488 in excess of its legal reserve requirement. Therefore, any restriction on funds deposited by United Life with the Iowa Insurance Commissioner would not materially affect its financial position or results of operations and its cash flows are sufficient to meet its operational requirements. Under the material transaction and dividend standards described above, United Life currently is not able to enter into an affiliate transaction and/or pay a dividend without approval from the Commissioner. Our property and casualty and life insurance subsidiaries are required to prepare and file statutory-basis financial statements in conformity with the National Association of Insurance Commissioners ("NAIC") Accounting Practices and Procedures Manual, subject to any deviations prescribed or permitted by the applicable insurance commissioner and/or director. The accounting principles used to prepare these statutory-basis financial statements follow prescribed or permitted accounting practices that differ from GAAP. Prescribed statutory accounting principles include state laws, regulations and general administrative rules issued by the state of domicile, as well as a variety of publications and manuals of the NAIC. Permitted accounting practices encompass all accounting practices not prescribed, but allowed by the state of domicile. No material permitted accounting practices were used to prepare our statutory-basis financial statements during 2017 , 2016 and 2015 . Statutory accounting principles primarily differ from GAAP in that policy acquisition and certain sales inducement costs are charged to expense as incurred, goodwill is amortized, life insurance reserves are established based on different actuarial assumptions and the values reported for investments, pension obligations and deferred taxes are established on a different basis. We are directed by the state insurance departments' solvency regulations to calculate a required minimum level of statutory capital and surplus based on insurance risk factors. The risk-based capital results are used by the NAIC and state insurance departments to identify companies that merit regulatory attention or the initiation of regulatory action. Both United Life and United Fire &amp; Casualty Company and its property and casualty insurance subsidiaries and affiliates had statutory capital and surplus in regards to policyholders well in excess of their required levels at December 31, 2017 .</t>
  </si>
  <si>
    <t>FEDERAL INCOME TAX</t>
  </si>
  <si>
    <t>Income Tax Disclosure [Abstract]</t>
  </si>
  <si>
    <t>FEDERAL INCOME TAX The Tax Act was enacted on December 22, 2017. The Tax Act significantly revised the U.S. corporate income tax laws including lowering the U.S. federal corporate tax rate from 35 percent to 21 percent , effective January 1, 2018. In December 2017, the Securities and Exchange Commission staff issued Staff Accounting Bulletin No. 118, which addresses how a company recognizes provisional amounts when a company does not have the necessary information available, prepared or analyzed in reasonable detail to complete its accounting for the effect of the changes in the Tax Act. The measurement period ends when a company has obtained, prepared and analyzed the information necessary to finalize its accounting, but cannot extend beyond one year. As of December 31, 2017 we had not completed accounting for the tax effects of enactment of the Tax Act, however for certain items, we have made a reasonable estimate of the effects on our deferred tax balances. For other items where we could not make a reasonable estimate, we are still using existing accounting guidance and the provisions of the tax laws that were in place prior to the enactment. For the items were we were able to determine a reasonable estimate, we recognized a provisional amount in income tax expense from continuing operations of $21,884 . The Company will continue to refine this estimated provisional adjustment as we gain a more through understanding of the tax law and the Company will take future guidance into consideration when it becomes available. Federal income tax expense (benefit) from both continuing and discontinued operations is composed of the following: Years Ended December 31, 2017 2016 2015 Current $ 1,989 $ 3,239 $ 37,649 Deferred (26,719 ) 5,524 (5,324 ) Total $ (24,730 ) $ 8,763 $ 32,325 A reconciliation of income tax expense (benefit) computed at the applicable federal tax rate of 35.0 percent to the amount recorded in the accompanying Consolidated Statements of Income and Comprehensive Income is as follows: Years Ended December 31, 2017 2016 2015 Computed expected income tax expense $ 9,202 $ 20,533 $ 42,508 Impact of enactment of Tax Act (21,884 ) — — Tax-exempt municipal bond interest income (8,875 ) (8,330 ) (7,669 ) Nontaxable dividend income (1,540 ) (1,317 ) (1,337 ) Valuation allowance reduction (547 ) (547 ) (548 ) Other, net (1,086 ) (1,576 ) (629 ) Consolidated federal income tax expense (benefit) $ (24,730 ) $ 8,763 $ 32,325 Reconciliation of consolidated federal income tax expense (benefit) from: Continuing operations $ (29,220 ) $ 8,379 $ 30,050 Discontinued operations 4,490 384 2,275 Consolidated federal income tax expense (benefit) $ (24,730 ) $ 8,763 $ 32,325 We remeasure certain deferred tax assets and liabilities based on the rates at which they are expected to reverse in the future, which under the new Tax Act is 21.0 percent . However, we are still analyzing certain aspects of the Tax Act which could impact our calculations and the measurement of our deferred tax balances. The significant components of our net deferred tax liability from both continuing and discontinued operations at December 31, 2017 and 2016 are as follows: December 31, 2017 2016 Deferred tax liabilities Net unrealized appreciation on investment securities: Equity securities $ 50,839 $ 70,640 All other securities 7,599 3,711 Deferred policy acquisition costs 30,404 52,031 Investments in partnerships 3,653 8,112 Prepaid pension cost 3,416 4,449 Net bond discount accretion 666 1,134 Depreciation 593 854 Revaluation of investment basis (1) 545 1,342 Identifiable intangible assets (1) 1,838 3,311 Other 1,934 2,831 Gross deferred tax liability $ 101,487 $ 148,415 Deferred tax assets Financial statement reserves in excess of income tax reserves $ 17,036 $ 29,174 Unearned premium adjustment 19,389 30,697 Net operating loss carryforwards 329 718 Underfunded benefit plan obligation 12,375 13,374 Post-retirement benefits other than pensions 11,942 20,221 Other-than-temporary impairment of investments 2,313 4,658 Contingent ceding commission accrual 317 2,769 Alternative minimum tax credit carryforward 6,011 1,194 Compensation expense related to stock options 3,289 4,578 Other 4,145 6,162 Gross deferred tax asset $ 77,146 $ 113,545 Valuation allowance (329 ) (718 ) Deferred tax asset $ 76,817 $ 112,827 Net deferred tax liability $ 24,670 $ 35,588 (1) Related to our acquisition of Mercer Insurance Group. Due to our determination that we may not be able to fully realize the benefits of the net operating losses ("NOLs") acquired in the purchase of American Indemnity Financial Corporation in 1999, which are only available to offset the future taxable income of our property and casualty insurance operations and are further limited as to the amount that can be utilized in any given year, we have recorded a valuation allowance against these NOLs that totaled $329 and $718 , respectively, at December 31, 2017 and 2016 . Based on a yearly review, we determine whether the benefit of the NOLs can be realized, and, if so, the decrease in the valuation allowance is recorded as a reduction to current federal income tax expense. If NOLs expire during the year, the decrease in the valuation allowance is offset with a corresponding decrease to the deferred income tax asset. The valuation allowance was reduced by $547 during 2017 due to the realization of $1,565 in NOLs, partially offset by a $158 adjustment related to the enactment of the Tax Act, for a net reduction of $389 . The valuation allowance was reduced by $547 in 2016 due to the realization of $1,565 in NOLs. No portion of the NOLs expired in 2017 and $1,565 will expire in 2018 . At December 31, 2017 , we had $6,011 of alternative minimum tax credit carryforwards.</t>
  </si>
  <si>
    <t>EMPLOYEE BENEFITS</t>
  </si>
  <si>
    <t>Retirement Benefits [Abstract]</t>
  </si>
  <si>
    <t>EMPLOYEE BENEFITS We offer various benefits to our employees including a noncontributory defined benefit pension plan, an employee/retiree health and dental benefit plan, a profit-sharing plan and an employee stock ownership plan. Pension and Post-retirement Benefit Plans We offer a noncontributory defined benefit pension plan in which all of our employees are eligible to participate after they have completed one year of service, attained 21 years of age and have met the hourly service requirements. Retirement benefits under our pension plan are based on the number of years of service and level of compensation. Our policy to fund the pension plan on a current basis to not less than the minimum amounts required by the Employee Retirement Income Security Act of 1974, as amended, and the Internal Revenue Code of 1986, as amended, is to assure that plan assets will be adequate to provide retirement benefits. We estimate that we will contribute approximately $6,400 to the pension plan in 2018 . We also offer a health and dental benefit plan to all of our eligible employees and retirees that consists of two programs: (1) the self-funded employee health and dental benefit plan and (2) the self-funded (pre-65) and fully-funded (post-65) retiree health and dental benefit plan (the "post-retirement benefit plan"). Effective January 1, 2017, there was a plan amendment, which included the following changes: eliminated the pre-65 retirement plan with a $500 hundred dollar deductible; for retirements after January 1, 2017, the retiree will pay 50 percent of the lower cost supplemental plan if they are 65 or older and 100 percent of the premium if less than 65; and removed spousal coverage after the death of the participant. The financial impact of the changes were reflected in accumulated other comprehensive income at December 31, 2016. The post-retirement benefit plan provides health and dental benefits to our retirees (and covered dependents) who have met the service and participation requirements stipulated by the post-retirement benefit plan. The third party administrators for the post-retirement benefit plan are responsible for making medical and dental care benefit payments. Participants are required to submit claims for reimbursement or payment to the claims administrator within twelve months after the end of the calendar year in which the charges were incurred. An unfunded benefit obligation is reported for the post-retirement benefit plan in the accompanying Consolidated Balance Sheets. Investment Policies and Strategies Our investment policy and objective for the pension plan is to generate long-term capital growth and income by way of a diversified investment portfolio along with appropriate employer contributions, which will allow us to provide for the pension plan's benefit obligation. The investments held by the pension plan at December 31, 2017 include the following asset categories: • Fixed income securities, which may include bonds, and convertible securities; • Equity securities, which may include various types of stock, such as large-cap, mid-cap, small-cap, and international stocks; • Pooled separate accounts, which includes two separate funds, a core plus bond separate account and a real estate separate account; • An arbitrage fund, which is a fund that takes advantage of price discrepancies, primarily equity securities, for the same asset in different markets; • A group annuity contract that is administered by United Life, a subsidiary of United Fire; and • Cash and cash equivalents, which include money market funds. We have an internal investment/retirement committee, which includes our Chief Executive Officer, Chief Investment Officer, and Chief Operating Officer, all of whom receive monthly information on the value of the pension plan assets and their performance. Quarterly, the committee meets to review and discuss the performance of the pension plan assets as well as the allocation of investments within the pension plan. As of December 31, 2017 , we had six external investment managers that are allowed to exercise investment discretion, subject to limitations, if any, established by the investment/retirement committee. We utilize multiple investment managers in order to maximize the pension plan's investment return while mitigating risk. None of our investment managers uses leverage in managing the pension plan. Annually, the investment/retirement committee meets with each investment manager to review the investment manager's goals, objectives and the performance of the assets they manage. The decision to establish or terminate a relationship with an investment manager is at the discretion of our investment/retirement committee. We consider historical experience for comparable investments and the target allocations we have established for the various asset categories of the pension plan to determine the expected long-term rate of return, which is an assumption as to the average rate of earnings expected on the pension plan funds invested, or to be invested, by the pension plan, to provide for the settlement of benefits included in the projected pension benefit obligation. Investment securities, in general, are exposed to various risks, such as fluctuating interest rates, credit standing of the issuer of the security and overall market volatility. Annually, we perform an analysis of expected long-term rates of return based on the composition and allocation of our pension plan assets and recent economic conditions. The following is a summary of the pension plan's actual and target asset allocations at December 31, 2017 and 2016 by asset category: Target Pension Plan Assets 2017 % of Total 2016 % of Total Allocation Fixed maturity securities - corporate bonds $ 11,003 7.0 % $ 9,451 7.4 % 0 % - 15 % Redeemable preferred stock 3,216 2.0 3,144 2.4 0 % - 10 % Equity securities 87,603 55.6 69,770 54.3 50 % - 70 % Pooled separate accounts Core plus bond separate account fund 17,948 11.4 10,401 8.1 0 % - 40 % U.S. property separate account fund 15,502 9.8 14,330 11.1 0 % - 25 % Arbitrage fund 8,506 5.4 8,292 6.5 0 % - 10 % United Life annuity 9,846 6.2 9,377 7.3 5 % - 10 % Cash and cash equivalents 4,020 2.6 3,665 2.9 0 % - 10 % Total plan assets $ 157,644 100.0 % $ 128,430 100.0 % The investment return expectations for the pension plan are used to develop the asset allocation based on the specific needs of the pension plan. Accordingly, equity securities comprise the largest portion of our pension plan assets, as they yield the highest rate of return. The United Life annuity, which is the fifth largest asset category and was originally written by our life insurance subsidiary in 1976, provides a guaranteed rate of return. The interest rate on the group annuity contract is determined annually. The availability of assets held in cash and cash equivalents enables the pension plan to mitigate market risk that is associated with other types of investments and allows the pension plan to maintain liquidity both for the purpose of making future benefit payments to participants and their beneficiaries and for future investment opportunities. Valuation of Investments Fixed Maturity and Equity Securities Investments in equity securities are stated at fair value based upon quoted market prices reported on recognized securities exchanges on the last business day of the year. Purchases and sales of securities are recorded as of the trade date. The fair value of fixed maturity securities categorized as Level 2 is determined by management based on fair value information reported in the custodial statements received from Plan’s investment managers, which is derived from recent trading activity of the underlying security in the financial markets. These securities represent various taxable bonds held by the pension plan. These securities categorized as Level 2 are valued in the same manner as described in Part II, Item 8, Note 3 and have the same controls in place. Pooled Separate Accounts The pension plan invests in two pooled separate account funds, a core plus bond separate account fund and a U.S. property separate account fund. Investments in the core plus bond separate account fund are stated at fair value as provided by the administrator of the fund based on the fair value of the underlying assets owned by the fund. The fair value measurement is classified within Level 2 of the fair value hierarchy. The fair value of the investments in the U.S. property separate account fund is provided by the administrator of the fund based on the net asset value of the fund. The net asset value is based on the fair value of the underlying properties included in the fund. The fair value of the underlying properties are based on property appraisals conducted by an independent third party. The fair value measurement is classified within Level 3 of the fair value hierarchy. We have not adjusted the net asset value provided by the custodian for either fund. Arbitrage Fund The fair value of the arbitrage fund is determined based on its net asset value, which is obtained from the custodian and determined monthly with issuances and redemptions of units of the fund made, based on the net asset value per unit as determined on the valuation date. We have not adjusted the net asset value provided by the custodian. United Life Annuity The United Life group annuity contract, which is a deposit administration contract, is stated at contract value as determined by United Life. Under the group annuity contract, the plan's investment account is credited with compound interest on the average account balance for the year. The interest rate is equivalent to the ratio of net investment income to mean assets of United Life, net of investment expenses. Cash and Cash Equivalents Cash and cash equivalents primarily consist of insured cash and money market funds held with various financial institutions. Interest is earned on a daily basis. The fair value of these funds approximates their cost basis due to their short-term nature. Fair Value Measurement The following tables present the categorization of the pension plan's assets measured at fair value on a recurring basis at December 31, 2017 and 2016 : Fair Value Measurements Description December 31, 2017 Level 1 Level 2 Level 3 Fixed maturity securities - corporate bonds $ 11,003 $ — $ 11,003 $ — Redeemable preferred stock 3,216 3,216 — — Equity securities 87,603 87,603 — — Pooled separate accounts Core plus bond separate account fund 17,948 — 17,948 — U.S. property separate account fund 15,502 — — 15,502 Arbitrage fund 8,506 — 8,506 — Money market funds 4,011 4,011 — — Total assets measured at fair value $ 147,789 $ 94,830 $ 37,457 $ 15,502 Fair Value Measurements Description December 31, 2016 Level 1 Level 2 Level 3 Fixed maturity securities - corporate bonds $ 9,451 $ — $ 9,451 $ — Redeemable preferred stock 3,144 3,144 — — Equity securities 69,770 69,770 — — Pooled separate accounts Core plus bond separate account fund 10,401 — 10,401 — U.S. property separate account fund 14,330 — — 14,330 Arbitrage fund 8,292 — 8,292 — Money market funds 3,659 3,659 — — Total assets measured at fair value $ 119,047 $ 76,573 $ 28,144 $ 14,330 There were no transfers of assets in or out of Level 1 or Level 2 during the period. The fair value of investments categorized as Level 1 is based on quoted market prices that are readily and regularly available. The fair value of fixed maturity securities categorized as Level 2 is determined by management based on fair value information reported in the custodial statements, which is derived from recent trading activity of the underlying security in the financial markets. These securities represent various taxable bonds held by the pension plan. These securities categorized as Level 2 are valued in the same manner as described in Part II, Item 8, Note 3 and have the same controls in place. The fair value of the arbitrage fund and bond and mortgage pooled separate account fund are categorized as Level 2 since there are no restrictions as to the pension plan's ability to redeem its investment at the net asset value of the fund as of the reporting date. The following tables provide a summary of the changes in fair value of the pension plan's Level 3 securities: U.S. property separate account fund Balance at January 1, 2017 $ 14,330 Unrealized gains 1,172 Balance at December 31, 2017 $ 15,502 U.S. property separate account fund Balance at January 1, 2016 $ 11,252 Unrealized gains 1,078 Purchases 2,000 Balance at December 31, 2016 $ 14,330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In estimating the discount rate, we look to rates of return on high-quality, fixed-income investments currently available and expected to be available during the period to maturity of the respective plan's benefit obligations. In October 2014, the Society of Actuaries finalized a new mortality table and a new mortality improvement scale. The mortality improvement scale was further refined by the Society of Actuaries in 2015, 2016 and 2017. These updated tables reflect improved life expectancies and an expectation that the trend will continue. We have reviewed these updated tables and have updated the mortality assumptions based on this information and also based on research provided by our external actuaries. We will continue to monitor mortality assumptions and make changes as appropriate to reflect additional research and our resulting best estimate of future mortality rates. Assumptions Used to Determine Benefit Obligations The following actuarial assumptions were used to determine the reported plan benefit obligations at December 31: Weighted-average assumptions as of Pension Benefits Post-retirement Benefits December 31, 2017 2016 2017 2016 Discount rate 3.65 % 4.17 % 3.65 % 4.17 % Rate of compensation increase 3.00 3.00 N/A N/A Decreasing interest rates resulted in a decrease in the discount rates we use to value our respective plan's benefit obligations at December 31, 2017 compared to December 31, 2016. Assumptions Used to Determine Net Periodic Benefit Cost The following actuarial assumptions were used at January 1 to determine our reported net periodic benefit costs for the year ended December 31: Weighted-average assumptions as of Pension Benefits Post-retirement Benefits January 1, 2017 2016 2015 2017 2016 2015 Discount rate 4.17 % 4.21 % 3.86 % 4.17 % 4.21 % 3.86 % Expected long-term rate of return on plan assets 7.50 7.50 7.50 N/A N/A N/A Rate of compensation increase 3.00 3.00 3.00 N/A N/A N/A Assumed Health Care Cost Trend Rates Health Care Benefits Dental Claims Years Ended December 31, 2017 2016 2017 2016 Health care cost trend rates assumed for next year 7.00 % 7.00 % 4.00 % 4.00 % Rate to which the health care trend rate is assumed to decline (ultimate trend rate) 4.50 % 4.50 % N/A N/A Year that the rate reaches the ultimate trend rate 2026 2025 N/A N/A Assumed health care cost trend rates have a significant effect on the amounts reported for the post-retirement benefit plan. A 1.0 percent change in assumed health care cost trend rates would have the following effects: 1% Increase 1% Decrease Effect on the net periodic post-retirement health care benefit cost $ 1,126 $ (883 ) Effect on the accumulated post-retirement benefit obligation 9,487 (7,698 ) Benefit Obligation and Funded Status The following table provides a reconciliation of benefit obligations, plan assets and funded status of our plans: Pension Benefits Post-retirement Benefits Years Ended December 31, 2017 2016 2017 2016 Reconciliation of benefit obligation Benefit obligation at beginning of year $ 171,876 $ 160,390 $ 46,785 $ 72,175 Service cost 6,857 6,490 2,021 3,728 Interest cost 7,060 6,654 1,927 3,015 Actuarial loss 26,963 2,215 6,326 1,468 Adjustment for plan amendment — — — (32,289 ) Benefit payments (4,407 ) (3,873 ) (1,331 ) (1,312 ) Benefit obligation at end of year (1) $ 208,349 $ 171,876 $ 55,728 $ 46,785 Reconciliation of fair value of plan assets Fair value of plan assets at beginning of year $ 128,430 $ 106,600 $ — $ — Actual return on plan assets 22,225 9,320 — — Employer contributions 11,396 16,383 1,331 1,311 Benefit payments (4,407 ) (3,873 ) (1,331 ) (1,311 ) Fair value of plan assets at end of year $ 157,644 $ 128,430 $ — $ — Funded status at end of year $ (50,705 ) $ (43,446 ) $ (55,728 ) $ (46,785 ) (1) For the pension plan, the benefit obligation is the projected benefit obligation. For the post-retirement benefit plan, the benefit obligation is the accumulated post-retirement benefit obligation. Our accumulated pension benefit obligation was $184,436 and $152,620 at December 31, 2017 and 2016 , respectively. 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17 2016 2017 2016 Amounts recognized in AOCI Unrecognized prior service cost $ — $ — $ (26,880 ) $ (32,289 ) Unrecognized actuarial (gain) loss 60,571 49,745 25,235 20,756 Total amounts recognized in AOCI $ 60,571 $ 49,745 $ (1,645 ) $ (11,533 ) We anticipate amortization of the net actuarial losses for our pension plan in 2018 to be $4,287 . We anticipate amortization of the net actuarial losses for our post-retirement benefit plan in 2018 to be $2,355 . Net Periodic Benefit Cost The components of the net periodic benefit cost for our pension and post-retirement benefit plans are as follows: Pension Plan Post-retirement Benefit Plan Years Ended December 31, 2017 2016 2015 2017 2016 2015 Net periodic benefit cost Service cost $ 6,857 $ 6,490 $ 6,675 $ 2,021 $ 3,728 $ 5,220 Interest cost 7,060 6,654 5,999 1,927 3,015 2,856 Expected return on plan assets (9,650 ) (7,952 ) (7,800 ) — — — Amortization of prior service cost — — — (5,409 ) — — Amortization of net loss 3,562 3,968 4,546 1,846 1,518 2,920 Net periodic benefit cost $ 7,829 $ 9,160 $ 9,420 $ 385 $ 8,261 $ 10,996 Projected Benefit Payments The following table summarizes the expected benefits to be paid from our plans over the next 10 years : 2018 2019 2020 2021 2022 2023 - 2027 Pension benefits $ 5,620 $ 6,140 $ 6,780 $ 7,520 $ 8,240 $ 52,950 Post-retirement benefits $ 1,350 $ 1,540 $ 1,700 $ 1,880 $ 2,050 $ 13,310 Profit-Sharing Plan and Employee Stock Ownership Plan We have a profit-sharing plan in which employees who meet service requirements are eligible to participate. The amount of our contribution is discretionary and is determined annually, but cannot exceed the amount deductible for federal income tax purposes. Our contribution to the profit-sharing plan for 2017 , 2016 and 2015 , was $4,987 , $2,904 and $7,706 , respectively. Prior to October 31, 2015 we had an employee stock ownership plan (the "ESOP") for the benefit of eligible employees and their beneficiaries. In June 2015, the plan administrator decided to merge the ESOP into the United Fire Group, Inc. 401K Plan effective October 31, 2015. Participant ESOP account balances were transferred to each participant’s 401K Plan.</t>
  </si>
  <si>
    <t>STOCK-BASED COMPENSATION</t>
  </si>
  <si>
    <t>Disclosure of Compensation Related Costs, Share-based Payments [Abstract]</t>
  </si>
  <si>
    <t>STOCK-BASED COMPENSATION Non-Qualified Employee Stock Award Plan The United Fire Group, Inc. 2008 Stock Plan (the "2008 Stock Plan") authorized the issuance of restricted and unrestricted stock awards, stock appreciation rights, incentive stock options, and non-qualified stock options for up to 1,900,000 shares of United Fire common stock to employees. In May 2014, the Registrant's shareholders approved an additional 1,500,000 shares of United Fire common stock issuable at any time and from time to time pursuant to the 2008 Stock Plan, among other amendments, and renamed such plan as the United Fire Group, Inc. Stock Plan, (as amended, the "Stock Plan"). At December 31, 2017 , there were 996,828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nited Fire. Options granted pursuant to the Stock Plan are granted to buy shares of United Fire's common stock at the market value of the stock on the date of grant. All outstanding option awards vest and are exercisable in installments of 20.0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our common stock on the date of the grant. Restricted stock awards fully vest after 3 years or 5 years from the date of issuance, unless accelerated upon the approval of the Board of Directors, at which time United Fire common stock will be issued to the awardee. All awards are generally granted free of charge to the eligible employees of United Fire as designated by the Board of Directors. The activity in the Stock Plan is displayed in the following table: Authorized Shares Available for Future Award Grants Year Ended December 31, 2017 From Inception to December 31, 2017 Beginning balance 1,248,651 1,900,000 Additional shares authorized — 1,500,000 Number of awards granted (259,405 ) (2,871,971 ) Number of awards forfeited or expired 7,582 468,799 Ending balance 996,828 996,828 Number of option awards exercised 136,827 1,085,895 Number of unrestricted stock awards granted 1,145 8,470 Number of restricted stock awards vested 1,198 38,168 Non-Qualified Non-Employee Director Stock Option and Restricted Stock Plan The United Fire Group, Inc. 2005 Non-Qualified Non-Employee Director Stock Option and Restricted Stock Plan (the "Director Plan") authorizes the issuance of restricted stock awards and non-qualified stock options to purchase shares of United Fire's common stock to non-employee directors. At December 31, 2017 , we had 61,813 authorized shares available for future issuance. 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subject to limits set forth in the plan). The Board of Directors may also take any action it deems necessary and appropriate for the administration of the Director Plan. The activity in the Director Plan is displayed in the following table: Authorized Shares Available for Future Award Grants Year Ended December 31, 2017 From Inception to December 31, 2017 Beginning balance 74,771 300,000 Number of awards granted (12,958 ) (262,190 ) Number of awards forfeited or expired — 24,003 Ending balance 61,813 61,813 Number of option awards exercised 36,808 89,281 Number of restricted stock awards vested 22,716 54,272 Stock-Based Compensation Expense In 2017 , 2016 and 2015 , we recognized stock-based compensation expense of $4,808 , $3,696 and $2,510 , respectively. Stock-based compensation expense is recognized over the vesting period of the stock options. As of December 31, 2017 , we had $8,350 in stock-based compensation expense that has yet to be recognized through our results of operations. 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18 $ 4,028 2019 2,776 2020 1,116 2021 390 2022 40 Total $ 8,350 Analysis of Award Activity The analysis below details the award activity for 2017 and the awards outstanding at December 31, 2017 , for both of our plans and ad hoc options, which were granted prior to the adoption of the other plans: Options Shares Weighted-Average Exercise Price Weighted-Average Remaining Life (in years) Aggregate Intrinsic Value Outstanding at January 1, 2017 1,120,677 $ 29.08 Granted 159,709 41.75 Exercised (173,635 ) 27.52 Forfeited or expired (5,700 ) 28.66 Outstanding at December 31, 2017 1,101,051 $ 31.16 6.52 $ 15,875 Exercisable at December 31, 2017 495,089 $ 26.77 3.22 $ 9,311 Intrinsic value is the difference between our share price on the last day of trading (i.e., December 31, 2017 ) and the price of the options when granted and represents the value that would have been received by option holders had they exercised their options on that date. These values change based on the fair market value of our shares. The intrinsic value of options exercised totaled $3,159 , $4,339 and $1,546 in 2017 , 2016 and 2015 , respectively. The analysis below details the award activity for the restricted stock and restricted stock unit awards outstanding at December 31, 2017 : Restricted stock awards Shares Weighted-Average Grant Date Fair Value Non-vested at January 1, 2017 182,086 $ 34.08 Granted 111,509 41.94 Vested (23,914 ) 36.77 Forfeited (1,882 ) 40.27 Non-vested at December 31, 2017 267,799 $ 37.07 In 2017 , 2016 and 2015 we recognized $2,987 , $1,766 and $924 , respectively, in compensation expense related to the restricted stock and restricted stock unit awards. At December 31, 2017 , we had $ 5,107 in compensation expense that has yet to be recognized through our results of operations related to the restricted stock and restricted stock unit awards. The intrinsic value of the non-vested restricted stock and restricted stock unit awards outstanding totaled $2,279 , $2,747 and $1,520 at December 31, 2017 , 2016 and 2015 , respectively. Assumptions The weighted-average grant-date fair value of the options granted under our plans has been estimated using the Black-Scholes option pricing model with the following weighted-average assumptions: December 31, 2017 2016 2015 Risk-free interest rate 2.23 % 1.53 % 1.94 % Expected volatility 27.58 % 25.44 % 21.92 % Expected option life (in years) 7 7 7 Expected dividends (in dollars) $ 1.00 $ 0.88 $ 0.80 Weighted-average grant-date fair value of options granted during the year (in dollars) $ 9.93 $ 8.42 $ 4.98 The following table summarizes information regarding the stock options outstanding and exercisable at December 31, 2017 : Options Outstanding Options Exercisable Range of Exercise Prices Number Outstanding (in shares) Weighted-Average Remaining Contractual Life (in years) Weighted-Average Exercise Price Number Exercisable (in shares) Weighted-Average Exercise Price $ 15.01 - 21.00 100,805 3.23 $ 20.24 100,805 $ 20.24 21.01 - 28.00 159,478 4.52 23.38 127,077 23.23 28.01 - 35.00 508,630 6.42 29.49 235,833 29.74 35.01 - 43.00 332,138 8.63 40.77 31,374 39.84 $ 15.01 - 43.00 1,101,051 6.52 $ 31.16 495,089 $ 26.77</t>
  </si>
  <si>
    <t>SEGMENT INFORMATION</t>
  </si>
  <si>
    <t>Segment Reporting [Abstract]</t>
  </si>
  <si>
    <t>SEGMENT INFORMATION On September 19, 2017, the Company announced that it had agreed to sell its subsidiary, United Life Insurance Company, to Kuvare. As a result, our life insurance business has been considered held for sale and reported as discontinued operations in the Consolidated Financial Statements and all comparable prior periods have been presented to conform to the current year presentation. The sale is expected to close in the first half of 2018, subject to customary conditions, including regulatory approval. For more information, refer to Note 17. "Discontinued Operations." Prior to the announcement to sell our subsidiary, United Life Insurance Company, we had two reportable business segments in our operations: property and casualty insurance and life insurance. The property and casualty insurance business has six domestic locations from which it conducts its business. The life insurance business operates from our home office. Because all of our insurance is sold domestically, we have no revenues allocable to foreign operations. After the announcement of the sale of our life insurance business, the Company has a single reportable segment, the property and casualty insurance business, which includes all continuing operations.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The property and casualty insurance business geographic concentration did not change after the announcement of the sale of the life insurance business. We will continue to evaluate our segment on the basis of both statutory accounting principles prescribed or permitted by our states of domicile and GAAP. The accounting policies of our businesses are the same as those described in Note 1 to our Consolidated Financial Statements. We analyze results based on profitability (i.e., loss ratios), expenses and return on equity. Property and Casualty Insurance Business We write both commercial and personal lines of property and casualty insurance. We focus on our commercial lines, which represented 92.9% of our property and casualty insurance premiums earned for 2017 . Our personal lines represented 7.1% of our property and casualty insurance premiums earned for 2017 . Products Our primary commercial policies are tailored business packages that include the following coverages: fire and allied lines, other liability, automobile, workers' compensation and surety. Our personal lines consist primarily of automobile and fire and allied lines coverage, including homeowners. Pricing Pricing levels for our property and casualty insurance products are influenced by many factors, including an estimation of expected losses, the expenses of producing, issuing and servicing business and managing claims, the time value of money associated with such loss and expense cash flows, and a reasonable allowance for profit. We have a disciplined approach to underwriting and risk management that emphasizes profitable growth rather than premium volume or market share. Our insurance company subsidiaries are subject to state laws and regulations regarding rate and policy form approvals. The applicable state laws and regulations establish standards in certain lines of business to ensure that rates are not excessive, inadequate, unfairly discriminatory, or used to engage in unfair price competition. Our ability to increase rates and the relative timing of the process are dependent upon each respective state's requirements, as well as the competitive market environment. Seasonality Our property and casualty insurance business experiences some seasonality with regard to premiums written, which are generally highest in January and July and lowest during the fourth quarter. Although we experience some seasonality in our premiums written, premiums are earned ratably over the period of coverage. Losses and loss settlement expenses incurred tend to remain consistent throughout the year, with the exception of catastrophe losses which generally are highest in the second and third quarters. Catastrophes inherently are unpredictable and can occur at any time during the year from man-made or natural disaster events that include, but are not limited to, hail, tornadoes, hurricanes and windstorms. Premiums Earned The following table sets forth our net premiums earned: Years Ended December 31, 2017 2016 2015 Continuing Operations - Property and casualty insurance business Net premiums earned Other liability $ 306,480 $ 289,982 $ 261,303 Fire and allied lines 270,716 265,221 246,450 Automobile 277,511 239,216 210,090 Workers' compensation 104,166 103,605 95,672 Fidelity and surety 24,981 22,507 21,362 Reinsurance assumed 10,650 12,765 13,639 Other 2,988 2,835 3,179 Total net premiums earned from continuing operations $ 997,492 $ 936,131 $ 851,695 Discontinued Operations - Life insurance business Net premiums earned Ordinary life (excluding universal life) $ 35,388 $ 63,668 $ 53,114 Universal life policy fees 13,145 11,577 12,834 Immediate annuities with life contingencies 11,691 10,533 12,223 Accident and health 1,096 1,434 1,425 Other 48 58 388 Total net premiums earned from discontinued operations $ 61,368 $ 87,270 $ 79,984 Total revenue includes sales to external customers and intercompany sales that are eliminated to arrive at the total revenues as reported in the accompanying Consolidated Statements of Income and Comprehensive Income. We account for intercompany sales on the same basis as sales to external customers.</t>
  </si>
  <si>
    <t>QUARTERLY SUPPLEMENTARY FINANCIAL INFORMATION (UNAUDITED)</t>
  </si>
  <si>
    <t>Quarterly Financial Data [Abstract]</t>
  </si>
  <si>
    <t>QUARTERLY SUPPLEMENTARY FINANCIAL INFORMATION (UNAUDITED) The following table sets forth our selected unaudited quarterly financial information from continuing operations: (In Thousands Except Share Data) Quarters First Second Third Fourth Total Year Ended December 31, 2017 Total revenues $ 251,278 $ 258,487 $ 269,617 $ 273,355 $ 1,052,737 Income (loss) before income taxes 23,006 (4,331 ) (32,394 ) 29,369 15,650 Net income (loss) $ 18,584 $ 109 $ (19,082 ) $ 45,259 $ 44,870 Basic earnings per share (1) $ 0.73 $ — $ (0.77 ) $ 1.81 $ 1.79 Diluted earnings per share (1) 0.72 — (0.77 ) 1.78 1.75 Year Ended December 31, 2016 Total revenues $ 231,334 $ 244,866 $ 255,625 $ 264,537 $ 996,362 Income before income taxes 28,165 1,372 14,035 13,925 57,497 Net income $ 22,020 $ 3,435 $ 11,628 $ 12,035 $ 49,118 Basic earnings per share (1) $ 0.87 $ 0.13 $ 0.46 $ 0.46 $ 1.94 Diluted earnings per share (1) 0.86 0.13 0.45 0.46 1.90 (1) The sum of the quarterly reported amounts may not equal the full year, as each is computed independently. The following table sets forth our selected unaudited quarterly financial information from discontinued operations: (In Thousands Except Share Data) Quarters First Second Third Fourth Total Year Ended December 31, 2017 Total revenues $ 31,781 $ 28,492 $ 27,054 $ 28,386 $ 115,713 Income before income taxes 2,083 4,386 1,880 2,294 10,643 Net income $ 1,352 $ 2,849 $ 1,218 $ 734 $ 6,153 Basic earnings per share (1) $ 0.05 $ 0.11 $ 0.05 $ 0.03 $ 0.24 Diluted earnings per share (1) 0.05 0.11 0.05 0.03 0.24 Year Ended December 31, 2016 Total revenues $ 34,351 $ 34,907 $ 33,869 $ 37,458 $ 140,585 Income (loss) before income taxes 609 (508 ) 1,140 (71 ) 1,170 Net income (loss) $ 407 $ (321 ) $ 740 $ (40 ) $ 786 Basic earnings per share (1) $ 0.02 $ (0.01 ) $ 0.03 $ — $ 0.03 Diluted earnings per share (1) 0.02 (0.01 ) 0.03 — 0.03 (1) The sum of the quarterly reported amounts may not equal the full year, as each is computed independently.</t>
  </si>
  <si>
    <t>EARNINGS PER COMMON SHARE</t>
  </si>
  <si>
    <t>Earnings Per Share [Abstract]</t>
  </si>
  <si>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Years Ended December 31, 2017 2016 2015 (In Thousands Except Share and Per Share Data) Basic Diluted Basic Diluted Basic Diluted Net income from continuing operations $ 44,870 $ 44,870 $ 49,118 $ 49,118 $ 85,320 $ 85,320 Weighted-average common shares outstanding 25,103,720 25,103,720 25,335,706 25,335,706 25,047,405 25,047,405 Add dilutive effect of restricted stock awards — 250,530 — 155,059 — 122,840 Add dilutive effect of stock options — 286,354 — 313,913 — 65,751 Weighted-average common shares 25,103,720 25,640,604 25,335,706 25,804,678 25,047,405 25,235,996 Earnings per common share from continuing operations $ 1.79 $ 1.75 $ 1.94 $ 1.90 $ 3.41 $ 3.38 Earnings per common share from discontinued operations 0.24 0.24 0.03 0.03 0.15 0.15 Earnings per common share $ 2.03 $ 1.99 $ 1.97 $ 1.93 $ 3.56 $ 3.53 Awards excluded from diluted calculation (1) — — — — — 343,390 (1) Outstanding awards that are not "in-the-money" are excluded from the diluted earnings per share calculation because the effect of including them would have been anti-dilutive.</t>
  </si>
  <si>
    <t>LEASE COMMITMENTS</t>
  </si>
  <si>
    <t>Leases [Abstract]</t>
  </si>
  <si>
    <t>LEASE COMMITMENTS At December 31, 2017 , we were obligated under noncancelable operating lease agreements for office space, vehicles, computer equipment and office equipment. Most of our leases include renewal options, purchase options or both. These provisions may be exercised by us upon the expiration of the related lease agreements. Rental expense under our operating lease agreements was $7,197 , $6,908 and $6,256 for 2017 , 2016 and 2015 , respectively. Our most significant lease commitment is for mainframe computer equipment. This lease was signed in November 2016 and has a term of 5 years . The monthly lease payments for this lease are $154 . At December 31, 2017 , our future minimum rental payments were as follows: 2018 $ 6,435 2019 6,027 2020 5,529 2021 3,173 2022 643 Thereafter 718 Total $ 22,525</t>
  </si>
  <si>
    <t>CREDIT FACILITY</t>
  </si>
  <si>
    <t>Debt Disclosure [Abstract]</t>
  </si>
  <si>
    <t>CREDIT FACILITY On February 2, 2016, the Company, as borrower, entered into a Credit Agreement (the "Credit Agreement") by and among the Company, with the lenders from time to time party thereto and KeyBank National Association ("Key Bank"), as administrative agent, swingline lender and letter of credit issuer. The Credit Agreement provides for a $50,000 four -year unsecured revolving credit facility that includes a $20,000 letter of credit subfacility and a swingline subfacility in the amount up to $5,000 . The Credit Agreement allows the Company to increase the aggregate amount of the commitments thereunder by up to $100,000 , provided that no event of default has occurred and is continuing and certain other conditions are satisfied. The Credit Agreement is available for the Company's general corporate purposes, including liquidity, acquisitions and working capital. All unpaid principal and accrued interest under the Credit Agreement is due and payable in full at maturity on February 2, 2020. Based on the type of loan, advances under the Credit Agreement would bear interest on either the London interbank offered rate ("LIBOR") or a base rate plus, in each case, a calculated margin amount. The unused commitments under the Credit Agreement will be subject to a commitment fee that will be calculated at a per annum rate. The applicable margins for borrowings under the Credit Agreement and the commitment fee thereunder will be determined by reference to a pricing grid based on the Company’s issuer credit rating by A.M. Best Company, Inc. The Credit Agreement contains customary representations, conditions to borrowing, covenants and events of default, including certain covenants that limit or restrict, subject to certain exceptions, the ability of the Company and its subsidiaries to sell or transfer assets, enter into a merger or consolidate with another company, create liens, impose restrictions on subsidiary dividends, enter into sale-leaseback transactions, make investments or acquisitions, enter into certain reinsurance agreements, pay dividends during any period of default, enter into transactions with affiliates, change the nature of its business, or incur indebtedness. The Credit Agreement also includes financial covenants that require the Company to (i) maintain a minimum consolidated net worth, (ii) maintain a minimum consolidated statutory surplus and (iii) not exceed a 0.35 to 1.0 debt to total capitalization ratio. As of December 31, 2017 we were in compliance with all covenants of the Credit Agreement. There was no outstanding balance on the Credit Agreement at December 31, 2017 or 2016 . We did no t incur any interest expense related to the Credit Agreement in 2017 , 2016 or under our prior credit facility in 2015 .</t>
  </si>
  <si>
    <t>INTANGIBLE ASSETS</t>
  </si>
  <si>
    <t>Goodwill and Intangible Assets Disclosure [Abstract]</t>
  </si>
  <si>
    <t>INTANGIBLE ASSETS The carrying value of our goodwill was $15,091 at both December 31, 2017 and 2016 , respectively. The goodwill is fully allocated to our property and casualty insurance business. Our major classes of intangible assets are presented in the following table: Year Ended December 31, 2017 2016 Agency relationships $ 10,338 $ 10,338 Accumulated amortization - agency relationships (5,566 ) (4,929 ) $ 4,772 $ 5,409 Software $ 3,260 $ 3,260 Accumulated amortization - software (3,260 ) (3,260 ) $ — $ — Trade names $ 1,978 $ 1,978 Accumulated amortization - trade names (890 ) (758 ) $ 1,088 $ 1,220 Favorable contract $ 286 $ 286 Accumulated amortization - favorable contract (286 ) (286 ) $ — $ — State insurance licenses (1) $ 3,020 $ 3,020 Net intangible assets $ 8,880 $ 9,649 (1) The intangible asset for licenses has an indefinite life and therefore is not amortized. The estimated useful lives assigned to our major classes of amortizable intangible assets are as follows: Useful Life Agency relationships Fifteen years Software Two years Trade names Fifteen years Favorable contract Two years Our estimated aggregate amortization expense for each of the next five years is as follows: 2018 $ 719 2019 709 2020 709 2021 709 2022 709</t>
  </si>
  <si>
    <t>ACCUMULATED OTHER COMPREHENSIVE INCOME</t>
  </si>
  <si>
    <t>Equity [Abstract]</t>
  </si>
  <si>
    <t>ACCUMULATED OTHER COMPREHENSIVE INCOME The following table shows the changes in the components of our accumulated other comprehensive income (loss), net of tax, for the years ended December 31, 2017 , 2016 and 2015 : Liability for Net unrealized underfunded appreciation employee on investments benefit costs Total Balance as of January 1, 2015 $ 149,623 $ (58,450 ) $ 91,173 Change in accumulated other comprehensive income before reclassifications (18,321 ) 5,664 (12,657 ) Reclassification adjustments from accumulated other comprehensive income (2,933 ) 4,854 1,921 Balance as of December 31, 2015 $ 128,369 $ (47,932 ) $ 80,437 Change in accumulated other comprehensive income before reclassifications 8,461 19,529 27,990 Reclassification adjustments from accumulated other comprehensive income (2,938 ) 3,566 628 Balance as of December 31, 2016 $ 133,892 $ (24,837 ) $ 109,055 Change in accumulated other comprehensive income before reclassifications 48,467 (19,878 ) 28,589 Reclassification adjustments from accumulated other comprehensive income (4,152 ) 3,514 (638 ) Accumulated effect of change in enacted tax rate 36,658 (5,350 ) 31,308 Balance as of December 31, 2017 $ 214,865 $ (46,551 ) $ 168,314</t>
  </si>
  <si>
    <t>DISCONTINUED OPERATIONS</t>
  </si>
  <si>
    <t>Discontinued Operations and Disposal Groups [Abstract]</t>
  </si>
  <si>
    <t>DISCONTINUED OPERATIONS On September 18, 2017, we signed a definitive agreement to sell our subsidiary, United Life Insurance Company, to Kuvare for $280,000 in cash, subject to specified adjustments as set forth in the definitive agreement. As a result, our life insurance business (previously reported as a separate segment) has been considered held for sale and reported as discontinued operations and its financial position, results of operations and cash flows are separately reported for all periods presented, unless otherwise noted. The sale is expected to close in the first half of 2018, subject to customary conditions, including regulatory approval. Subsequent to the close of the sale in the first half of 2018, UFG will provide services to Kuvare through a transition services agreement ("TSA"). The TSA will be put in place to ensure a seamless transfer of the business between UFG and Kuvare. The TSA includes, among other services, accounting management, human resources, legal and information technology services, from the closing date for up to 24 months. The assets and liabilities associated with discontinued operations prior to the closing of the sale have been presented separately in our Consolidated Balance Sheets. The major assets and liability categories were as follows as of the dates indicated: Discontinued Operations Balance Sheets December 31, (In Thousands, Except Share Data) 2017 2016 Assets Investments Fixed maturities Held-to-maturity, at amortized cost (fair value $34 in 2017 and $49 in 2016) $ 34 $ 48 Available-for-sale, at fair value (amortized cost $1,412,291 in 2017 and $1,429,270 in 2016) 1,430,025 1,444,840 Equity Securities available-for-sale, at fair value (cost $5,099 in 2017 and $8,510 in 2016) 23,653 24,046 Mortgage loans 3,435 3,706 Policy loans 5,815 5,366 Other long-term investments 16,437 15,870 1,479,399 1,493,876 Cash and cash equivalents 15,851 21,659 Deferred policy acquisition costs 71,151 70,750 Other assets 19,733 19,333 Total assets held for sale $ 1,586,134 $ 1,605,618 Liabilities Future policy benefits and losses $ 1,320,401 $ 1,350,503 Deferred income taxes 18,716 27,739 Accrued expenses and other liabilities 8,018 11,981 Total liabilities held for sale $ 1,347,135 $ 1,390,223 Summary operating results of discontinued operations were as follows for the periods indicated: Discontinued Operations Statements of Income For the Years Ended December 31, (In Thousands, Except Share Data) 2017 2016 2015 Revenues Net premiums earned $ 61,368 $ 87,270 $ 79,195 Investment income, net of investment expenses 49,720 51,538 54,222 Net realized investment gains (losses) Other-than-temporary impairment charges — — (1,300 ) Net realized investment gains 4,008 1,156 3,022 Total net realized investment gains 4,008 1,156 1,722 Other income 617 621 508 Total revenues $ 115,713 $ 140,585 $ 135,647 Benefits, Losses and Expenses Losses and loss settlement expenses $ 40,451 $ 31,365 $ 29,001 Increase in liability for future policy benefits 27,632 59,969 50,945 Amortization of deferred policy acquisition costs 5,181 8,121 6,634 Other underwriting expenses 13,281 19,881 19,306 Interest on policyholders’ accounts 18,525 20,079 23,680 Total benefits, losses and expenses $ 105,070 $ 139,415 $ 129,566 Income from discontinued operations before income taxes $ 10,643 $ 1,170 $ 6,081 Federal income tax expense 4,490 384 2,275 Net income from discontinued operations $ 6,153 $ 786 $ 3,806 Earnings per common share from discontinued operations: Basic $ 0.24 $ 0.03 $ 0.15 Diluted 0.24 0.03 0.15 The Company's Consolidated Statement of Cash Flows presents operating, investing and financing cash flows of the discontinued operations separately. The Company's cash management and financial management of both continued and discontinued operations is consolidated as a centralized corporate function in our Finance Department.</t>
  </si>
  <si>
    <t>Schedule I. Summary of Investments - Other than Investments in Related Parties</t>
  </si>
  <si>
    <t>Summary of Investments, Other than Investments in Related Parties [Abstract]</t>
  </si>
  <si>
    <t>Schedule I. Summary of Investments — Other than Investments in Related Parties Continuing Operations: December 31, 2017 (In thousands) Cost or Amortized Cost Amounts at Which Shown in Balance Sheet Type of Investment Fair Value Fixed maturities Bonds United States Government and government agencies and authorities $ 94,941 $ 95,353 $ 95,353 States, municipalities and political subdivisions 1,019,420 1,034,827 1,034,827 Foreign governments 10,865 11,130 11,130 Public utilities 43,064 43,692 43,692 All other bonds 360,657 364,501 364,501 Redeemable preferred stock 2,395 2,559 2,559 Total fixed maturities $ 1,531,342 $ 1,552,062 $ 1,552,062 Equity securities Common stocks Public utilities $ 4,661 $ 16,060 $ 16,060 Banks, trusts and insurance companies 11,266 113,487 113,487 Industrial, miscellaneous and all other 44,077 153,959 153,959 Nonredeemable preferred stocks 3,271 3,838 3,838 Total equity securities $ 63,275 $ 287,344 $ 287,344 Other long-term investments 35,432 49,352 49,352 Short-term investments 175 175 175 Total investments $ 1,630,224 $ 1,888,933 $ 1,888,933 Discontinued Operations: December 31, 2017 (In thousands) Cost or Amortized Cost Amounts at Which Shown in Balance Sheet Type of Investment Fair Value Fixed maturities Bonds United States Government and government agencies and authorities $ 43,706 $ 43,706 $ 43,706 States, municipalities and political subdivisions 37,963 38,363 38,363 Foreign governments 40,496 41,623 41,623 Public utilities 162,964 165,452 165,452 All other bonds 1,127,196 1,140,915 1,140,915 Total fixed maturities $ 1,412,325 $ 1,430,059 $ 1,430,059 Equity securities Common stocks Public utilities $ 2,544 $ 7,253 $ 7,253 Banks, trusts and insurance companies 467 3,158 3,158 Industrial, miscellaneous and all other 2,088 13,242 13,242 Total equity securities $ 5,099 $ 23,653 $ 23,653 Mortgage loans on real estate $ 3,435 $ 3,594 $ 3,435 Policy loans 5,815 5,815 5,815 Other long-term investments 14,077 16,437 16,437 Total investments $ 1,440,751 $ 1,479,558 $ 1,479,399</t>
  </si>
  <si>
    <t>Schedule II. Condensed Financial Statements of Parent Company</t>
  </si>
  <si>
    <t>Condensed Financial Information of Parent Company Only Disclosure [Abstract]</t>
  </si>
  <si>
    <t>Schedule II. Condensed Financial Statements of Parent Company United Fire Group, Inc. (parent company only) Condensed Balance Sheets December 31, (In thousands, except share data) 2017 2016 Assets Fixed maturities, held-to-maturity, at amortized cost (fair value $150 in 2017 and $150 in 2016) $ 150 $ 150 Investment in subsidiary 967,590 925,887 Cash and cash equivalents 4,537 14,325 Federal income tax receivable 1,095 1,521 Accrued investment income 1 1 Total assets $ 973,373 $ 941,884 Liabilities and stockholders' equity Liabilities $ — $ — Stockholders' equity Common stock, $0.001 par value, authorized 75,000,000 shares; 24,916,806 and 25,429,769 issued and outstanding in 2017 and 2016, respectively $ 25 $ 25 Additional paid-in capital 196,334 216,482 Retained earnings 608,700 616,322 Accumulated other comprehensive income, net of tax 168,314 109,055 Total stockholders' equity $ 973,373 $ 941,884 Total liabilities and stockholders' equity $ 973,373 $ 941,884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Income and Comprehensive Income For the Years Ended December 31, (In thousands) 2017 2016 2015 Revenues Investment income $ 133 $ 66 $ 25 Total revenues 133 66 25 Expenses Other operating expenses $ 103 $ 73 $ 116 Total expenses 103 73 116 Income (loss) before income taxes and equity in net income of subsidiary 30 (7 ) (91 ) Federal income tax benefit (1,060 ) (3 ) (42 ) Net income (loss) before equity in net income of subsidiary $ 1,090 $ (4 ) $ (49 ) Equity in net income of subsidiary 49,933 49,908 89,175 Net income $ 51,023 $ 49,904 $ 89,126 Other comprehensive income (loss) Change in unrealized appreciation on investments held by subsidiary $ 72,251 $ 13,017 $ (28,185 ) Change in liability for underfunded employee benefit plans of subsidiary (26,122 ) 30,045 8,714 Other comprehensive income (loss), before tax and reclassification adjustments $ 46,129 $ 43,062 $ (19,471 ) Income tax effect (17,540 ) (15,072 ) 6,814 Other comprehensive income (loss), after tax, before reclassification adjustments $ 28,589 $ 27,990 $ (12,657 ) Reclassification adjustment for net realized gains of the subsidiary included in income (6,390 ) (4,520 ) (4,513 ) Reclassification adjustment for employee benefit costs of the subsidiary included in expense 5,408 5,486 7,468 Total reclassification adjustments, before tax $ (982 ) $ 966 $ 2,955 Income tax effect 344 (338 ) (1,034 ) Total reclassification adjustments, after tax $ (638 ) $ 628 $ 1,921 Comprehensive income $ 78,974 $ 78,522 $ 78,390 United Fire Group, Inc. and its subsidiaries file a consolidated federal income tax return. The federal income tax provision represents an allocation under its tax allocation agreements.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Cash Flows For the Years Ended December 31, (In thousands) 2017 2016 2015 Cash flows from operating activities Net income $ 51,023 $ 49,904 $ 89,126 Adjustments to reconcile net income to net cash provided by operating activities Equity in net income of subsidiary (49,933 ) (49,908 ) (89,175 ) Dividends received from subsidiary 40,000 24,000 22,500 Other, net 1,415 2,995 1,269 Total adjustments $ (8,518 ) $ (22,913 ) $ (65,406 ) Net cash provided by operating activities $ 42,505 $ 26,991 $ 23,720 Cash flows from investing activities Proceeds from maturity of held-to-maturity investments $ 150 $ — $ — Purchase of held-to-maturity investments (150 ) — — Net cash used in investing activities $ — $ — $ — Cash flows from financing activities Payment of cash dividends $ (27,337 ) $ (24,591 ) $ (21,658 ) Repurchase of common stock (29,784 ) (3,746 ) (2,423 ) Issuance of common stock 4,828 9,922 5,496 Tax impact from issuance of common stock — (816 ) (833 ) Net cash used in financing activities $ (52,293 ) $ (19,231 ) $ (19,418 ) Net change in cash and cash equivalents $ (9,788 ) $ 7,760 $ 4,302 Cash and cash equivalents at beginning of period 14,325 6,565 2,263 Cash and cash equivalents at end of year $ 4,537 $ 14,325 $ 6,565 This condensed financial information should be read in conjunction with the Consolidated Financial Statements and Notes included in Part II, Item 8 of this Form 10-K.</t>
  </si>
  <si>
    <t>Schedule III. Supplementary Insurance Information</t>
  </si>
  <si>
    <t>Supplementary Insurance Information [Abstract]</t>
  </si>
  <si>
    <t>Schedule III. Supplementary Insurance Information (In thousands) Deferred Policy Acquisition Costs Future Policy Benefits, Losses, Claims and Loss Expenses Unearned Premiums Earned Premium Revenue Investment Income, Net Benefits, Claims, Losses and Settlement Expenses Amortization of Deferred Policy Acquisition Costs Other Underwriting Expenses Interest on Policyholders' Accounts Premiums Written (2) Year Ended December 31, 2017 Continuing Operations $ 88,102 $ 1,224,183 $ 465,391 $ 997,492 $ 51,190 $ 725,713 $ 207,746 $ 103,628 $ — $ 1,019,113 Discontinued Operations (1) 71,151 1,320,401 67 61,368 49,720 68,083 5,181 13,281 18,525 — Total $ 159,253 $ 2,544,584 $ 465,458 $ 1,058,860 $ 100,910 $ 793,796 $ 212,927 $ 116,909 $ 18,525 $ 1,019,113 Year Ended December 31, 2016 Continuing Operations $ 93,362 $ 1,123,896 $ 443,802 $ 936,131 $ 55,284 $ 652,433 $ 202,892 $ 83,540 $ — $ 964,970 Discontinued Operations (1) 70,750 1,350,503 71 87,270 51,538 91,334 8,121 19,881 20,079 — Total $ 164,112 $ 2,474,399 $ 443,873 $ 1,023,401 $ 106,822 $ 743,767 $ 211,013 $ 103,421 $ 20,079 $ 964,970 Year Ended December 31, 2015 Continuing Operations $ 90,547 $ 1,003,895 $ 414,971 $ 851,695 $ 46,559 $ 520,087 $ 180,183 $ 83,631 $ — $ 887,874 Discontinued Operations (1) 77,717 1,372,358 86 79,195 54,222 79,946 6,634 19,306 23,680 — Total $ 168,264 $ 2,376,253 $ 415,057 $ 930,890 $ 100,781 $ 600,033 $ 186,817 $ 102,937 $ 23,680 $ 887,874 (1) Annuity deposits are included in future policy benefits, losses, claims and loss expenses. (2) Pursuant to Regulation S-X, premiums written does not apply to life insurance companies.</t>
  </si>
  <si>
    <t>Schedule IV. Reinsurance</t>
  </si>
  <si>
    <t>Supplemental Schedule of Reinsurance Premiums for Insurance Companies [Abstract]</t>
  </si>
  <si>
    <t>Schedule IV. Reinsurance (In thousands) Gross Amount Ceded to Other Companies Assumed From Other Companies Net Amount Percentage of Amount Assumed to Net Earned Year Ended December 31, 2017 Life insurance in force $ 5,309,508 $ 1,014,794 $ — $ 4,294,714 Premiums earned Continuing Operations - Property and casualty insurance $ 1,043,738 $ 61,305 $ 15,059 $ 997,492 1.51 % Discontinued Operations - Life, accident and health insurance 64,090 2,722 — 61,368 — % Total $ 1,107,828 $ 64,027 $ 15,059 $ 1,058,860 1.42 % Year Ended December 31, 2016 Life insurance in force $ 5,314,548 $ 1,023,197 $ — $ 4,291,351 Premiums earned Continuing Operations - Property and casualty insurance $ 977,090 $ 57,996 $ 17,037 $ 936,131 1.82 % Discontinued Operations - Life, accident and health insurance 90,038 2,768 — 87,270 — % Total $ 1,067,128 $ 60,764 $ 17,037 $ 1,023,401 1.66 % Year Ended December 31, 2015 Life insurance in force $ 5,491,932 $ 1,165,868 $ — $ 4,326,064 Premiums earned Continuing Operations - Property and casualty insurance $ 890,057 $ 56,758 $ 18,396 $ 851,695 2.16 % Discontinued Operations - Life, accident and health insurance 82,356 3,161 — 79,195 — % Total $ 972,413 $ 59,919 $ 18,396 $ 930,890 1.98 %</t>
  </si>
  <si>
    <t>Schedule V. Valuation and Qualifying Accounts</t>
  </si>
  <si>
    <t>Valuation and Qualifying Accounts [Abstract]</t>
  </si>
  <si>
    <t>Schedule V. Valuation And Qualifying Accounts (In thousands) Balance at beginning of period Charged to costs and expenses Deductions Balance at end of period Description Allowance for bad debts Year Ended December 31, 2017 $ 1,255 $ — $ — $ 1,255 Year Ended December 31, 2016 867 388 — 1,255 Year Ended December 31, 2015 618 249 — 867 Deferred tax asset valuation allowance (1) Year Ended December 31, 2017 $ 718 $ — $ 389 $ 329 Year Ended December 31, 2016 1,265 — 547 718 Year Ended December 31, 2015 1,813 — 548 1,265 (1) Recorded in connection with the purchase of American Indemnity Financial Corporation in 1999.</t>
  </si>
  <si>
    <t>Schedule VI. Supplemental Information Concerning Property and Casualty Insurance Operations</t>
  </si>
  <si>
    <t>Supplemental Information for Property, Casualty Insurance Underwriters [Abstract]</t>
  </si>
  <si>
    <t>Schedule VI. Supplemental Information Concerning Property and Casualty Insurance Operations (In thousands) Affiliation with Registrant: United Fire &amp; Casualty Company and consolidated property and casualty subsidiaries Claims and Claim Adjustment Expenses Incurred Related to: Amortization of Deferred Policy Acquisition Costs (1) Reserves for Unpaid Claims and Claim Adjustment Expenses Net Realized Investment Gains Deferred Policy Acquisition Costs Net Investment Income Paid Claims and Claim Adjustment Expenses Unearned Premiums Earned Premiums Current Year Prior Years Premiums Written 2017 $ 88,102 $ 1,224,183 $ 465,391 $ 997,492 $ 4,055 $ 51,190 $ (779,966 ) $ (54,253 ) $ 207,746 $ 625,503 $ 1,019,113 2016 $ 93,362 $ 1,123,896 $ 443,802 $ 936,131 $ 4,947 $ 55,284 $ 683,662 $ (31,229 ) $ 202,892 $ 537,573 $ 964,970 2015 $ 90,547 $ 1,003,895 $ 414,971 $ 851,695 $ 1,124 $ 46,559 $ 560,482 $ (40,395 ) $ 180,183 $ 476,525 $ 887,874</t>
  </si>
  <si>
    <t>SUMMARY OF SIGNIFICANT ACCOUNTING POLICIES (Policies)</t>
  </si>
  <si>
    <t>Discontinued Operations</t>
  </si>
  <si>
    <t>Discontinued Operations We have historically reported our operations in two business segments: property and casualty insurance and life insurance. On September 18, 2017, the Company signed a definitive agreement to sell its subsidiary, United Life Insurance Company ("United Life"), to Kuvare US Holdings, Inc. ("Kuvare"). As a result, our life insurance business, previously a separate segment, has been considered held for sale and reported as discontinued operations in the Consolidated Balance Sheets, Consolidated Statements of Income and Comprehensive Income and Consolidated Statements of Cash Flows (collectively, the "Consolidated Financial Statements"). Subsequent to the announcement of this sale, our continuing operations are now reported as one business segment. All current and prior periods reflected in this Form 10-K have been presented as continuing and discontinued operations, unless otherwise noted. The sale is expected to close in the first half of 2018, subject to customary conditions, including regulatory approval. For more information, refer to Note 17 "Discontinued Operations."</t>
  </si>
  <si>
    <t>Principles of Consolidation</t>
  </si>
  <si>
    <t>Principles of Consolidation The accompanying Consolidated Financial Statements include United Fire and its wholly owned subsidiaries: United Fire &amp; Casualty Company, United Real Estate Holdings Company, LLC, United Life, Addison Insurance Company, Lafayette Insurance Company, United Fire &amp; Indemnity Company, United Fire Lloyds, UFG Specialty Insurance Company, Financial Pacific Insurance Company, Franklin Insurance Company, Mercer Insurance Company, and Mercer Insurance Company of New Jersey, Inc.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 In 2015, the Company dissolved three of its holding companies in order to flatten our organizational chart. The companies dissolved were American Indemnity Financial Corporation, Mercer Insurance Group, Inc. and Financial Pacific Insurance Group, Inc. In addition, Texas General Indemnity Company was renamed UFG Specialty Insurance Company on July 1, 2015.</t>
  </si>
  <si>
    <t>Basis of Presentation</t>
  </si>
  <si>
    <t xml:space="preserve">Basis of Presentation The accompanying Consolidated Financial Statements have been prepared on the basis of U.S. generally accepted accounting principles ("GAAP"), which differ in some respects from those followed in preparing our statutory reports to insurance regulatory authorities. Our stand-alone subsidiary financial statements submitted to insurance regulatory authorities are presented on the basis of accounting practices prescribed or permitted by the insurance departments of the states in which we are domiciled ("statutory accounting principle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uture policy benefits and losses, claims and loss settlement expenses; and pension and post-retirement benefit obligations. </t>
  </si>
  <si>
    <t>Property and Casualty and Life Insurance Business</t>
  </si>
  <si>
    <t>Discontinued Operations - Life Insurance Business Our whole life and term insurance (i.e., traditional business) premiums are reported as earned when due and benefits and expenses are associated with premium income in order to result in the recognition of profits over the lives of the related contracts. Continuing Operations - Property and Casualty Insurance Business Premiums written are deferred and recorded as earned premium on a daily pro rata basis over the terms of the respective policies. Unearned premium reserves are established for the portion of premiums written applicable to the unexpired term of insurance policies in force.</t>
  </si>
  <si>
    <t>Loss and Loss Settlement Expense Reserves</t>
  </si>
  <si>
    <t>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t>
  </si>
  <si>
    <t>Premiums Receivable</t>
  </si>
  <si>
    <t xml:space="preserve"> Premiums receivable are presented net of an estimated allowance for doubtful accounts, which is based on a periodic evaluation of the aging and collectability of amounts due from agents and policyholders. Premiums receivable are presented net of an estimated allowance for doubtful accounts. </t>
  </si>
  <si>
    <t>Universal Life and Annuity Policies</t>
  </si>
  <si>
    <t>On universal life and deferred annuity policies (i.e., non-traditional business), income and expenses are reported when charged and credited to policyholder account balances in order to result in recognition of profits over the lives of the related contracts. We accomplish this by means of a provision for future policy benefits and the deferral and subsequent amortization of policy acquisition costs.</t>
  </si>
  <si>
    <t>Future Policy Benefits Liability</t>
  </si>
  <si>
    <t>Liabilities for future policy benefits for traditional products are computed by the net level premium method, using interest assumptions ranging from 3.15 percent to 6.0 percent and withdrawal, mortality and morbidity assumptions appropriate at the time the policies were issued. Liabilities for non-traditional business are stated at policyholder account values before surrender charges. Liabilities for traditional immediate annuities are based primarily upon future anticipated cash flows using assumptions for mortality and interest rates. Liabilities for deferred annuities are carried at the account value.</t>
  </si>
  <si>
    <t>Reinsurance</t>
  </si>
  <si>
    <t>Reinsurance Premiums earned and losses and loss settlement expenses incurred are reported net of reinsurance ceded. Ceded insurance business is accounted for on a basis consistent with the original policies issued and the terms of the reinsurance contracts.</t>
  </si>
  <si>
    <t>Investments</t>
  </si>
  <si>
    <t xml:space="preserve">Investments Investments in fixed maturities include bonds and redeemable preferred stocks. Our investments in held-to-maturity fixed maturities are recorded at amortized cost. Our investments in available-for-sale fixed maturities and trading securities are recorded at fair value. Investments in equity securities, which include common and non-redeemable preferred stocks, are classified as available-for-sale or trading and are recorded at fair value. Changes in unrealized appreciation and depreciation, with respect to available-for-sale fixed maturities and equity securities, are reported as a component of accumulated other comprehensive income, net of applicable deferred income taxes, in stockholders' equity. Changes in unrealized appreciation and depreciation, with respect to trading securities, are reported as a component of income. Other long-term investments consist primarily of our interests in limited liability partnerships that are recorded on the equity method of accounting. </t>
  </si>
  <si>
    <t>Cash and Cash Equivalents</t>
  </si>
  <si>
    <t xml:space="preserve">Cash and Cash Equivalents For purposes of reporting cash flows, cash and cash equivalents include cash, money market accounts, and non-negotiable certificates of deposit with original maturities of three months or less. </t>
  </si>
  <si>
    <t>Deferred Policy Acquisition Costs</t>
  </si>
  <si>
    <t>Deferred Policy Acquisition Costs ("DAC") Certain costs associated with underwriting new business (primarily commissions, premium taxes and variable underwriting and policy issue expenses associated with successful acquisition efforts) are deferred.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This estimate is performed by line of business in a manner consistent with how the policies are currently being marketed and managed. For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to net unrealized investment appreciation as of the balance sheet date.</t>
  </si>
  <si>
    <t>Property, Equipment and Depreciation</t>
  </si>
  <si>
    <t>Property, Equipment and Depreciation Property and equipment is presented at cost less accumulated depreciation.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to thirty-nine years Airplane Five years</t>
  </si>
  <si>
    <t>Goodwill and Other Intangible Assets</t>
  </si>
  <si>
    <t>Goodwill and Other Intangible Assets Goodwill and other intangible assets arise as a result of business combinations and consist of the excess of the fair value of consideration paid over the tangible assets acquired and liabilities assumed. All of our goodwill and the majority of our intangible assets relate to the acquisition of Mercer Insurance Group on March 28, 2011. We evaluate goodwill and other intangible assets for impairment at least on an annual basis or whenever events or changes in circumstances indicate that it is more likely than not that the carrying amount of goodwill and other intangible assets may exceed its implied fair value. Goodwill is evaluated at the reporting unit level. Any impairment is charged to operations in the period that the impairment is identified. In 2016 and 2015 , we performed a quantitative impairment assessment of our goodwill and in 2017 , we performed a qualitative impairment assessment of our goodwill. As a result of these assessments, we did no t recognize an impairment charge on our goodwill in 2017 , 2016 or 2015 . Our other intangible assets, which consist primarily of agency relationships, trade names, state insurance licenses, and software, are being amortized by the straight-line method over periods ranging from 2 years to 15 years , with the exception of state insurance licenses, which are indefinite-lived and not amortized.</t>
  </si>
  <si>
    <t>Income Taxes</t>
  </si>
  <si>
    <t>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17 , 2016 , and 2015 the Company did no 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14.</t>
  </si>
  <si>
    <t>Stock-Based Compensation</t>
  </si>
  <si>
    <t>Stock-Based Compensation 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 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t>
  </si>
  <si>
    <t>Comprehensive Income</t>
  </si>
  <si>
    <t>Comprehensive Income Comprehensive income includes all changes in stockholders' equity during a period except those resulting from investments by and dividends to stockholders.</t>
  </si>
  <si>
    <t>Subsequent Events</t>
  </si>
  <si>
    <t>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t>
  </si>
  <si>
    <t>Recently Issued Accounting Standards and Pending Adoption of Accounting Standards</t>
  </si>
  <si>
    <t>Recently Issued Accounting Standards Accounting Standards Adopted in 2017 Share-Based Payments In March 2016, the Financial Accounting Standards Board ("FASB") issued new guidance on the accounting for share-based payments. The new guidance was issued to simplify the accounting of share-based payments, specifically in the areas of income taxes, classification on the balance sheets as liabilities or equity and classification in the cash flow statement. The new guidance is effective for annual periods beginning after December 15, 2016 and interim periods within those years. The Company adopted the new guidance prospectively as of January 1, 2017. The new guidance resulted in classification changes between the financing and operating section of the Statement of Cash Flow for stock based compensation expense. The adoption also resulted in a tax benefit of $149 and $695 during the three- and twelve-months ended December 31, 2017. Income Taxes In December 2015, the FASB issued guidance on the balance sheet classification of deferred taxes. The new guidance eliminates the requirement to split deferred tax liabilities and assets between current and non-current in a classified balance sheet. The new guidance allows deferred tax liabilities and assets to be included in non-current accounts. The Company adopted the new guidance as of January 1, 2017. The adoption had no impact on the Company's financial position and results of operations since we do not currently report deferred taxes in classified balance sheets. Reclassification of Certain Tax Effects from Accumulated Other Comprehensive Income In February 2018, the FASB finalized the proposed accounting guidance which allows entities to reclassify from accumulated other comprehensive income to retained earnings stranded tax effects resulting from the new federal corporate income tax rate. The pronouncement permits the reclassification of other stranded tax effects that relate to the Tax Cuts and Jobs Act (the "Tax Act") but do not directly relate to the change in the federal rate. The guidance is effective for fiscal years beginning after 15 December 2018, and interim periods within those fiscal years. Early adoption is permitted for reporting periods for which financial statements have not yet been issued or made available for issuance. The Company has early adopted this guidance for the December 31, 2017 Consolidated Financial Statements. The reclassification from Accumulated Other Comprehensive Income to Retained Earnings for the stranded tax effects resulting from the new federal corporate income tax rate was $31.3 million at December 31, 2017. Pending Adoption of Accounting Standards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has adopted the guidance as of January 1, 2018. The Company has completed its review of revenue streams under this new guidance and concluded that the adoption of the new guidance will have no impact on the Company's reporting and disclosure of net premiums earned from insurance contracts, net investment income or net realized gains and losses, as these revenue streams are not within the scope of this new guidance. The remaining revenue streams are immaterial and not impacted by the new standard. Financial Instruments In January 2016, the FASB issued guidance updating certain aspects of recognition, measurement, presentation, and disclosure of financial instruments. The amendments in this update supersede the guidance to classify equity securities with readily determinable fair values into different categories (for example, trading or available-for-sale) and require equity securities to be measured at fair value with changes in the fair value recognized through net income. The new guidance also simplifies the impairment process for equity investments without readily determinable fair values. The new guidance is effective for annual periods beginning after December 15, 2017 and interim periods within those years. The Company has adopted the new guidance as of January 1, 2018. If the new guidance had been adopted as of December 31, 2017, there would be a reclassification from accumulated other comprehensive income to retained earnings of $242.1 million , which is equal to the amount of net unrealized gains and losses on available-for-sale equity securities at December 31, 2017 disclosed in Note 2 "Summary of Investments," of this section. The impact to net realized gains (losses) would equal the change in net unrealized gains and losses on available-for-sale equity securities between December 31, 2017 and December 31, 2016, in the same tables. Statement of Cash Flows - Classification of Certain Cash Receipts and Payments In August 2016, the FASB issued an update that clarifies the classification of certain cash receipts and payments in the Statement of Cash Flows. The update addresses eight existing cash flow issues by clarifying the correct classification to establish uniformity in practice. The updated guidance is effective for annual periods beginning after December 15, 2017 and interim periods within those years. The Company has adopted the new guidance as of January 1, 2018. The adoption will have no impact on the Company's financial position and results of operations. Defined Benefit Retirement Plan Cost In March 2017, the FASB issued guidance on the presentation of net periodic benefit costs of defined benefit retirement benefit plans in the Statements of Income. The new guidance requires the service cost component of net periodic benefit cost of defined benefit plans to be presented in the same line in the Statements of Income as other employee compensation expenses. Also, under the new guidance, the service cost component of the net periodic benefit costs will be the only portion of costs subject to be capitalized in assets. The new guidance is effective for annual periods beginning after December 15, 2017 and interim periods within those years. The Company has adopted the new guidance as of January 1, 2018 and will update the presentation of net periodic benefit costs in its financial statements beginning with its first quarter Form 10-Q as of March 31, 2018. The adoption will have an immaterial impact on the Company's financial position and results of operations. Share-Based Payments In May 2017, the FASB issued new guidance which clarifies and addresses the diversity in practice when there is a change in the terms of a share-based payment award. The updated guidance clarifies when to use modification accounting when there is a change in the terms of a share-based payment and provides three conditions where modification accounting should not be applied. The new guidance is effective for annual and interim periods beginning after December 15, 2017. The Company has adopted the new guidance as of January 1, 2018. The adoption will have no impact on the Company's financial position and results of operations. Leases In February 2016, the FASB issued guidance on the accounting for leases. The new guidance requires lessees to place a right-of-use asset and a lease liability, for all leases with terms greater than 12 months, on their balance sheets. The lease liability will be based on the present value of the future lease payments and the asset will be based on the liability. Expenses will be recognized on the income statement in a similar manner as previous methods. The new guidance is effective for annual periods beginning after December 15, 2018 and interim periods within those years. The Company will adopt the new guidance as of January 1, 2019. The Company has created an inventory of its operating leases and has calculated the undiscounted future minimum lease payments, which are disclosed in Note 13. Lease Commitments. The undiscounted future minimum lease payments at December 31, 2017 is $22.5 million , which represents less than 1.0 percent of the Company's total assets at December 31, 2017. The Company is reviewing and working on updating it's processes and controls under the new guidance. Management currently believes that the adoption will not have a significant impact on the Company's financial position and results of operations.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20 and interim periods within those years. The Company will adopt the new guidance as of January 1, 2021 and is currently evaluating the impact on the Company's financial position, results of operations and key processes. Income Taxes - Intra-entity Transfers In October 2016, the FASB issued new guidance on the income tax treatment of intra-entity transfers. The new guidance replaces the current guidance which prohibits the recognition of current and deferred income taxes of intra-entity transfers until the asset is sold externally. Under the new guidance, the exemption is eliminated and income taxes will be recognized on transfers of intra-entity assets. The new guidance is effective for annual periods beginning after December 15, 2018 and interim periods beginning after December 15, 2019. The Company will adopt the new guidance as of January 1, 2019 and is currently evaluating the impact on the Company's financial position and results of operations. Goodwill In January 2017, the FASB issued new guidance which simplifies the test for goodwill impairment. The new guidance eliminates the implied fair value calculation when measuring a goodwill impairment charge. Under the new guidance, impairment charges will be based on the excess of the carrying value over fair value of goodwill. The new guidance is effective for annual and interim periods beginning after December 15, 2019. The Company will adopt the new guidance as of January 1, 2020 and it currently believes the adoption will have no impact on the Company's financial position and results of operations.</t>
  </si>
  <si>
    <t>Fair Value Measurement</t>
  </si>
  <si>
    <t>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fair value of our mortgage loans is determined by modeling performed by us based on the stated principal and coupon payments provided for in the loan agreements. These cash flows are then discounted using an appropriate risk-adjusted discount rate to determine the loan's fair value, which is a Level 3 fair value measurement. The fair value of our policy loans is equivalent to carrying value, which is a reasonable estimate of fair value and is classified as Level 2. We do not make policy loans for amounts in excess of the cash surrender value of the related policy. In all instances, the policy loans are fully collateralized by the related liability for future policy benefits for traditional insurance policies or by the policyholders' account balance for non-traditional policies.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December 31, 2017 , the cash surrender value of the COLI policies was $4,029 , which is equal to the fair value measured using Level 2 inputs, based on the underlying assets of the COLI policies, and is included in other assets in the Consolidated Balance Sheets. Policy reserves are developed and recorded for deferred annuities, which is an interest-sensitive product, and income annuities. The fair value of the reserve liability for these annuity products is based upon an estimate of the discounted pretax cash flows that are forecast for the underlying business, which is a Level 3 fair value measurement. We base the discount rate on the current U.S. Treasury spot yield curve, which is then risk-adjusted for nonperformance risk and, for interest-sensitive business and market risk factors. The risk-adjusted discount rate is developed using interest rates that are available in the market and representative of the risks applicable to the underlying business.</t>
  </si>
  <si>
    <t>Earnings Per Share</t>
  </si>
  <si>
    <t xml:space="preserve">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
  </si>
  <si>
    <t>SUMMARY OF SIGNIFICANT ACCOUNTING POLICIES (Tables)</t>
  </si>
  <si>
    <t>Components of Deferred Acquisition Costs</t>
  </si>
  <si>
    <t>The following table is a summary of the components of DAC that are reported in the accompanying Consolidated Financial Statements. Continuing Operations - Property and Casualty Insurance 2017 2016 2015 Recorded asset at beginning of year $ 93,362 $ 90,547 $ 72,861 Underwriting costs deferred 202,486 205,707 197,869 Amortization of deferred policy acquisition costs (207,746 ) (202,892 ) (180,183 ) Recorded asset at end of year $ 88,102 $ 93,362 $ 90,547 Discontinued Operations - Life Insurance Recorded asset at beginning of year $ 70,750 $ 77,717 $ 66,858 Underwriting costs deferred 5,463 5,564 6,113 Amortization of deferred policy acquisition costs (5,181 ) (8,121 ) (6,634 ) $ 71,032 $ 75,160 $ 66,337 Change in "shadow" deferred policy acquisition costs 119 (4,410 ) 11,380 Recorded asset at end of year $ 71,151 $ 70,750 $ 77,717 Total Recorded asset at beginning of year $ 164,112 $ 168,264 $ 139,719 Underwriting costs deferred 207,949 211,271 203,982 Amortization of deferred policy acquisition costs (212,927 ) (211,013 ) (186,817 ) $ 159,134 $ 168,522 $ 156,884 Change in "shadow" deferred policy acquisition costs 119 (4,410 ) 11,380 Recorded asset at end of year $ 159,253 $ 164,112 $ 168,264</t>
  </si>
  <si>
    <t>Schedule of Property and Equipment</t>
  </si>
  <si>
    <t>The following table is a summary of the components of the property and equipment that are reported in the accompanying Consolidated Financial Statements. 2017 2016 Real estate: Land $ 8,396 $ 8,231 Buildings 48,677 41,119 Furniture and fixtures 4,645 4,711 Computer equipment and software 7,274 1,463 Airplane — — Total property and equipment $ 68,992 $ 55,524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to thirty-nine years Airplane Five years</t>
  </si>
  <si>
    <t>SUMMARY OF INVESTMENTS (Tables)</t>
  </si>
  <si>
    <t>Reconciliation of Amortized Cost to Fair Value</t>
  </si>
  <si>
    <t>The table that follows is a reconciliation of the amortized cost (cost for equity securities) to fair value of investments in held-to-maturity and available-for-sale fixed maturity and available-for-sale equity securities, presented on a consolidated basis, including both continuing and discontinued operations as of December 31, 2017 and 2016 . December 31, 2017 Type of Investment Cost or Amortized Cost Gross Unrealized Appreciation Gross Unrealized Depreciation Fair Value HELD-TO-MATURITY Fixed maturities Bonds Corporate bonds - financial services $ 150 $ — $ — $ 150 Mortgage-backed securities 34 — — 34 Total Held-to-Maturity Fixed Maturities $ 184 $ — $ — $ 184 AVAILABLE-FOR-SALE Fixed maturities Bonds U.S. Treasury $ 17,073 $ 4 $ 186 $ 16,891 U.S. government agency 121,574 1,311 717 122,168 States, municipalities and political subdivisions General obligations: Midwest 107,689 2,446 439 109,696 Northeast 47,477 1,174 10 48,641 South 139,870 2,462 813 141,519 West 111,123 2,351 463 113,011 Special revenue: Midwest 155,475 3,620 351 158,744 Northeast 79,028 1,351 619 79,760 South 260,145 5,218 1,851 263,512 West 156,576 2,929 1,198 158,307 Foreign bonds 51,361 1,441 49 52,753 Public utilities 206,028 3,386 270 209,144 Corporate bonds Energy 93,191 1,972 110 95,053 Industrials 218,067 3,881 241 221,707 Consumer goods and services 183,253 3,498 494 186,257 Health care 74,125 1,312 29 75,408 Technology, media and telecommunications 146,853 2,376 250 148,979 Financial services 277,824 5,769 442 283,151 Mortgage-backed securities 13,828 101 238 13,691 Collateralized mortgage obligations Government national mortgage association 157,836 1,921 2,274 157,483 Federal home loan mortgage corporation 201,320 1,879 4,047 199,152 Federal national mortgage association 104,903 1,703 1,174 105,432 Asset-backed securities 4,282 362 8 4,636 Total Available-For-Sale Fixed Maturities $ 2,928,901 $ 52,467 $ 16,273 $ 2,965,095 Equity securities Common stocks Public utilities $ 6,394 $ 16,075 $ 30 $ 22,439 Energy 6,514 8,171 120 14,565 Industrials 13,117 53,522 120 66,519 Consumer goods and services 10,110 15,742 164 25,688 Health care 7,763 32,340 — 40,103 Technology, media and telecommunications 6,067 11,556 115 17,508 Financial services 11,529 104,985 67 116,447 Nonredeemable preferred stocks 992 305 — 1,297 Total Available-for-Sale Equity Securities $ 62,486 $ 242,696 $ 616 $ 304,566 Total Available-for-Sale Securities $ 2,991,387 $ 295,163 $ 16,889 $ 3,269,661 December 31, 2016 Type of Investment Cost or Amortized Cost Gross Unrealized Appreciation Gross Unrealized Depreciation Fair Value HELD-TO-MATURITY Fixed maturities Bonds Corporate bonds - financial services $ 150 $ — $ — $ 150 Mortgage-backed securities 48 1 — 49 Total Held-to-Maturity Fixed Maturities $ 198 $ 1 $ — $ 199 AVAILABLE-FOR-SALE Fixed maturities Bonds U.S. Treasury $ 23,216 $ 87 $ 108 $ 23,195 U.S. government agency 76,692 1,445 540 77,597 States, municipalities and political subdivisions General obligations: Midwest 143,747 1,808 1,412 144,143 Northeast 57,731 909 231 58,409 South 129,475 1,249 2,355 128,369 West 114,524 1,380 2,173 113,731 Special revenue: Midwest 167,430 2,313 1,433 168,310 Northeast 70,202 487 2,624 68,065 South 244,225 1,753 6,791 239,187 West 134,287 1,509 4,052 131,744 Foreign bonds 62,995 2,239 — 65,234 Public utilities 212,360 3,761 447 215,674 Corporate bonds Energy 107,084 2,195 419 108,860 Industrials 225,526 5,359 982 229,903 Consumer goods and services 178,135 3,847 295 181,687 Health care 81,211 2,063 151 83,123 Technology, media and telecommunications 143,402 2,029 819 144,612 Financial services 269,981 5,328 1,358 273,951 Mortgage-backed securities 17,288 201 241 17,248 Collateralized mortgage obligations Government national mortgage association 145,947 1,279 2,766 144,460 Federal home loan mortgage corporation 176,226 1,638 3,406 174,458 Federal national mortgage association 101,414 1,816 1,334 101,896 Asset-backed securities 4,407 145 282 4,270 Total Available-For-Sale Fixed Maturities $ 2,887,505 $ 44,840 $ 34,219 $ 2,898,126 Equity securities Common stocks Public utilities $ 6,394 $ 13,465 $ 188 $ 19,671 Energy 6,514 8,555 22 15,047 Industrials 13,252 38,715 173 51,794 Consumer goods and services 10,324 13,851 58 24,117 Health care 7,763 19,657 — 27,420 Technology, media and telecommunications 5,931 9,476 38 15,369 Financial services 17,289 98,728 67 115,950 Nonredeemable preferred stocks 1,037 11 — 1,048 Total Available-for-Sale Equity Securities $ 68,504 $ 202,458 $ 546 $ 270,416 Total Available-for-Sale Securities $ 2,956,009 $ 247,298 $ 34,765 $ 3,168,542 The following table is a reconciliation of the amortized cost (cost for equity securities) to fair value of investments in held-to-maturity and available-for-sale fixed maturity and equity securities for continuing and discontinued operations by investment type at December 31, 2017 and 2016. December 31, 2017 Type of Investment Cost or Amortized Cost Gross Unrealized Appreciation Gross Unrealized Depreciation Fair Value HELD-TO-MATURITY Fixed maturities: Continuing operations $ 150 $ — $ — $ 150 Discontinued operations 34 — — 34 Total Held-to-Maturity Fixed Maturities $ 184 $ — $ — 184 AVAILABLE-FOR-SALE Fixed maturities: Continuing operations $ 1,516,610 $ 27,412 $ 8,952 $ 1,535,070 Discontinued operations 1,412,291 25,055 7,321 1,430,025 Total Available-for-Sale Fixed Maturities $ 2,928,901 $ 52,467 $ 16,273 $ 2,965,095 Equity securities: Continuing operations $ 57,387 $ 224,065 $ 539 $ 280,913 Discontinued operations 5,099 18,631 77 23,653 Total Available-for-Sale Equity Securities $ 62,486 $ 242,696 $ 616 $ 304,566 Total Available-for-Sale Securities $ 2,991,387 $ 295,163 $ 16,889 $ 3,269,661 December 31, 2016 Type of Investment Cost or Amortized Cost Gross Unrealized Appreciation Gross Unrealized Depreciation Fair Value HELD-TO-MATURITY Fixed maturities: Continuing operations $ 150 $ — $ — $ 150 Discontinued operations 48 1 — 49 Total Held-to-Maturity Fixed Maturities $ 198 $ 1 $ — $ 199 AVAILABLE-FOR-SALE Fixed maturities: Continuing operations $ 1,458,235 $ 18,725 $ 23,674 $ 1,453,286 Discontinued operations 1,429,270 26,115 10,545 1,444,840 Total Available-for-Sale Fixed Maturities $ 2,887,505 $ 44,840 $ 34,219 $ 2,898,126 Equity securities: Continuing operations $ 59,994 $ 186,692 $ 316 $ 246,370 Discontinued operations 8,510 15,766 230 24,046 Total Available-for-Sale Equity Securities $ 68,504 $ 202,458 $ 546 $ 270,416 Total Available-for-Sale Securities $ 2,956,009 $ 247,298 $ 34,765 $ 3,168,542</t>
  </si>
  <si>
    <t>Contractual Maturity of Investments</t>
  </si>
  <si>
    <t>The amortized cost and fair value of held-to-maturity, available-for-sale and trading fixed maturity securities at December 31, 2017 ,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 Consolidated: Held-To-Maturity Available-For-Sale Trading December 31, 2017 Amortized Cost Fair Value Amortized Cost Fair Value Amortized Cost Fair Value Due in one year or less $ — $ — $ 97,450 $ 97,994 $ 2,225 $ 2,835 Due after one year through five years 150 150 749,372 763,260 9,055 10,547 Due after five years through 10 years — — 823,257 839,360 1,302 1,156 Due after 10 years — — 776,653 784,087 2,000 2,304 Asset-backed securities — — 4,282 4,636 — — Mortgage-backed securities 34 34 13,828 13,691 — — Collateralized mortgage obligations — — 464,059 462,067 — — $ 184 $ 184 $ 2,928,901 $ 2,965,095 $ 14,582 $ 16,842 Maturities - Continuing Operations: Held-To-Maturity Available-For-Sale Trading December 31, 2017 Amortized Cost Fair Value Amortized Cost Fair Value Amortized Cost Fair Value Due in one year or less $ — $ — $ 37,899 $ 38,144 $ 2,225 $ 2,835 Due after one year through five years 150 150 204,494 208,353 9,055 10,547 Due after five years through 10 years — — 394,107 402,799 1,302 1,156 Due after 10 years — — 694,850 700,879 2,000 2,304 Asset-backed securities — — 3,175 3,535 — — Mortgage-backed securities — — 9,205 9,231 — — Collateralized mortgage obligations — — 172,880 172,129 — — $ 150 $ 150 $ 1,516,610 $ 1,535,070 $ 14,582 $ 16,842 Maturities - Discontinued Operations: Held-To-Maturity Available-For-Sale Trading December 31, 2017 Amortized Cost Fair Value Amortized Cost Fair Value Amortized Cost Fair Value Due in one year or less $ — $ — $ 59,551 $ 59,850 $ — $ — Due after one year through five years — — 544,878 554,907 — — Due after five years through 10 years — — 429,150 436,561 — — Due after 10 years — — 81,803 83,208 — — Asset-backed securities — — 1,107 1,101 — — Mortgage-backed securities 34 34 4,623 4,460 — — Collateralized mortgage obligations — — 291,179 289,938 — — $ 34 $ 34 $ 1,412,291 $ 1,430,025 $ — $ —</t>
  </si>
  <si>
    <t>Summary of Net Realized Investment Gains (Losses)</t>
  </si>
  <si>
    <t>A summary of net realized investment gains (losses) for 2017 , 2016 and 2015 , is as follows: 2017 2016 2015 Net realized investment gains (losses) from continuing operations Fixed maturities: Available-for-sale $ 829 $ 1,004 $ 814 Trading securities Change in fair value 924 189 (1,352 ) Sales 244 931 1,381 Equity securities: Available-for-sale 1,553 2,359 1,977 Trading securities Change in fair value 332 301 (448 ) Sales 57 (6 ) 66 Other long-term investments — — (1,314 ) Other-than-temporary-impairment charges: Fixed maturities — — — Cash equivalents — 169 — Real Estate 116 — — Total net realized investment gains from continuing operations $ 4,055 $ 4,947 $ 1,124 Total net realized investment gains from discontinued operations 4,008 1,156 1,722 Total net realized investment gains $ 8,063 $ 6,103 $ 2,846</t>
  </si>
  <si>
    <t>Schedule of Proceeds and Gross Realized Gains (Losses)</t>
  </si>
  <si>
    <t>The proceeds and gross realized gains (losses) on the sale of available-for-sale fixed maturity securities from continuing operations for 2017 , 2016 and 2015 , are as follows: 2017 2016 2015 Proceeds from sales $ 7,404 $ 1,968 $ 478 Gross realized gains 1,046 920 451 Gross realized losses (20 ) — — The proceeds and gross realized gains (losses) on the sale of available-for-sale fixed maturity securities from discontinued operations for 2017 , 2016 and 2015 , are as follows: 2017 2016 2015 Proceeds from sales $ 7,315 $ 12,354 $ 11,066 Gross realized gains 1,264 65 683 Gross realized losses (78 ) (639 ) —</t>
  </si>
  <si>
    <t>Schedule of Net Investment Income</t>
  </si>
  <si>
    <t>Net investment income for the years ended December 31, 2017 , 2016 and 2015 , is comprised of the following: Years Ended December 31, 2017 2016 2015 Investment income from continuing operations: Interest on fixed maturities $ 44,784 $ 43,147 $ 41,859 Dividends on equity securities 7,108 6,448 6,421 Income on other long-term investments Investment income 6,870 1,200 1,200 Change in value (1) (2,812 ) 10,178 2,313 Interest on short-term investments 120 47 3 Interest on cash and cash equivalents 1,125 352 234 Other 300 422 433 Total investment income from continuing operations $ 57,495 $ 61,794 $ 52,463 Less investment expenses 6,305 6,510 5,904 Net investment income from continuing operations $ 51,190 $ 55,284 $ 46,559 Net investment income from discontinued operations $ 49,720 $ 51,538 $ 54,222 Net investment income $ 100,910 $ 106,822 $ 100,781 (1) Represents the change in value of our interests in limited liability partnerships that are recorded on the equity method of accounting.</t>
  </si>
  <si>
    <t>Summary of Changes in Net Unrealized Investment Appreciation</t>
  </si>
  <si>
    <t>A summary of changes in net unrealized investment appreciation for 2017 , 2016 and 2015 , is as follows for continuing operations and discontinued operations: 2017 2016 2015 Change in net unrealized investment appreciation Available-for-sale fixed maturities $ 25,573 $ (21,271 ) $ (37,621 ) Available-for-sale equity securities 40,168 34,179 (6,459 ) Deferred policy acquisition costs 119 (4,410 ) 11,380 Income tax effect (21,545 ) (2,975 ) 11,446 Accumulated effect of change in enacted tax rate 36,658 — — Total change in net unrealized investment appreciation, net of tax $ 80,973 $ 5,523 $ (21,254 )</t>
  </si>
  <si>
    <t>Summary of Investments in Unrealized Loss Position</t>
  </si>
  <si>
    <t>The tables on the following pages summarize our fixed maturity and equity securities that were in an unrealized loss position at December 31, 2017 and 2016 for continuing operations and discontinued operations. The securities are presented by the length of time they have been continuously in an unrealized loss position. It is possible that we could recognize OTTI charges in future periods on securities held at December 31, 2017 if future events or information cause us to determine that a decline in fair value is other-than-temporary. We have evaluated the near-term prospects of the issuers of our fixed maturity securities in relation to the severity and duration of the unrealized loss and determined that these losses did not warrant the recognition of an OTTI charge in 2017 or 2016 . In 2015, we recognized a $1,300 credit loss OTTI on an energy sector fixed maturity security in our Consolidated Statements of Income and Comprehensive Income. This security was in our discontinued operations portfolio. All fixed maturity securities in the investment portfolio continue to pay the expected coupon payments under the contractual terms of the securities. We believe the unrealized depreciation in value of other securities in our fixed maturity portfolio is primarily attributable to changes in market interest rates and not the credit quality of the issuer. We have no intention to sell and it is more likely than not that we will not be required to sell these securities until the fair value recovers to at least equal to our cost basis or the securities mature. We have evaluated the near-term prospects of the issuers of our equity securities in relation to the severity and duration of the unrealized loss and, unless otherwise noted, these losses do not warrant the recognition of an OTTI charge at December 31, 2017 . There were no OTTI losses on equity securities recognized in 2017 , 2016 or 2015 . Our largest unrealized loss greater than 12 months on an individual equity security at December 31, 2017 , 2016 and 2015 was $158 , $188 and $225 , respectively. We have no intention to sell any of these securities prior to a recovery in value, but will continue to monitor the fair value reported for these securities as part of our overall process to evaluate investments for OTTI recognition. December 31, 2017 Less than 12 months 12 months or longer Total Type of Investment Number Fair Gross Unrealized Number Fair Gross Unrealized Depreciation Fair Gross Unrealized Depreciation AVAILABLE-FOR-SALE Fixed maturities Bonds U.S. Treasury 5 $ 10,370 $ 67 2 $ 5,765 $ 119 $ 16,135 $ 186 U.S. government agency 11 64,842 390 5 19,372 327 84,214 717 States, municipalities and political subdivisions General obligations Midwest 2 2,177 8 3 19,729 431 21,906 439 Northeast — — — 1 3,644 10 3,644 10 South 3 7,959 32 11 29,545 781 37,504 813 West 2 5,944 18 8 25,755 445 31,699 463 Special revenue Midwest 2 3,486 15 7 19,130 336 22,616 351 Northeast 1 4,471 37 11 28,476 582 32,947 619 South 8 7,749 107 27 69,917 1,744 77,666 1,851 West 3 5,424 16 22 56,753 1,182 62,177 1,198 Foreign bonds 1 857 49 — — — 857 49 Public utilities 8 19,186 79 5 8,446 191 27,632 270 Corporate bonds Energy 1 2,236 13 1 1,606 97 3,842 110 Industrials 10 27,773 146 2 4,275 95 32,048 241 Consumer goods and services 14 32,781 248 3 6,813 246 39,594 494 Health care 4 9,947 29 — — — 9,947 29 Technology, media and telecommunications 12 35,319 122 3 10,413 128 45,732 250 Financial services 22 50,144 256 4 11,389 186 61,533 442 Mortgage-backed securities 10 2,458 18 10 6,641 220 9,099 238 Collateralized mortgage obligations Government national mortgage association 20 49,764 629 17 46,969 1,645 96,733 2,274 Federal home loan mortgage corporation 11 37,543 577 20 75,679 3,470 113,222 4,047 Federal national mortgage association 11 31,958 342 11 20,123 832 52,081 1,174 Asset-backed securities 1 992 8 — — — 992 8 Total Available-for-Sale Fixed Maturities 162 $ 413,380 $ 3,206 173 $ 470,440 $ 13,067 $ 883,820 $ 16,273 Equity securities Common stocks Public utilities — $ — $ — 1 $ 278 $ 30 $ 278 $ 30 Energy 2 528 120 — — — 528 120 Industrials 1 99 13 5 193 107 292 120 Consumer goods and services — — — 2 151 164 151 164 Technology, media and telecommunications 2 466 95 1 4 20 470 115 Financial services 2 193 55 1 9 12 202 67 Total Available-for-Sale Equity Securities 7 $ 1,286 $ 283 10 $ 635 $ 333 $ 1,921 $ 616 Total Available-for-Sale Securities 169 $ 414,666 $ 3,489 183 $ 471,075 $ 13,400 $ 885,741 $ 16,889 December 31, 2016 Less than 12 months 12 months or longer Total Type of Investment Number Fair Gross Unrealized Depreciation Number Fair Gross Unrealized Depreciation Fair Gross Unrealized Depreciation AVAILABLE-FOR-SALE Fixed maturities Bonds U.S. Treasury 9 $ 10,800 $ 108 — $ — $ — $ 10,800 $ 108 U.S. government agency 10 36,593 540 — — — 36,593 540 States, municipalities and political subdivisions General obligations Midwest 27 40,545 1,412 — — — 40,545 1,412 Northeast 9 9,874 231 — — — 9,874 231 South 37 53,699 2,355 — — — 53,699 2,355 West 30 55,265 2,173 — — — 55,265 2,173 Special revenue Midwest 41 62,937 1,433 — — — 62,937 1,433 Northeast 22 54,993 2,624 — — — 54,993 2,624 South 79 152,979 6,791 — — — 152,979 6,791 West 44 81,676 4,052 — — — 81,676 4,052 Public utilities 20 38,511 423 2 2,122 24 40,633 447 Corporate bonds Energy 8 15,938 313 3 8,232 106 24,170 419 Industrials 24 42,854 596 3 5,641 386 48,495 982 Consumer goods and services 11 21,059 295 — — — 21,059 295 Health care 9 20,918 151 — — — 20,918 151 Technology, media and telecommunications 16 41,230 516 3 10,241 303 51,471 819 Financial services 37 75,286 1,358 — — — 75,286 1,358 Mortgage-backed securities 16 9,611 187 5 1,198 54 10,809 241 Collateralized mortgage obligations Government national mortgage association 36 82,430 2,261 9 13,603 505 96,033 2,766 Federal home loan mortgage corporation 41 105,775 3,165 3 5,141 241 110,916 3,406 Federal national mortgage association 27 46,633 1,091 4 4,341 243 50,974 1,334 Asset-backed securities 1 971 29 1 2,559 253 3,530 282 Total Available-for-Sale Fixed Maturities 554 $ 1,060,577 $ 32,104 33 $ 53,078 $ 2,115 $ 1,113,655 $ 34,219 Equity securities Common stocks Public utilities — $ — $ — 3 $ 120 $ 188 $ 120 $ 188 Energy — — — 1 163 22 163 22 Industrials — — — 6 239 173 239 173 Consumer goods and services 3 282 55 2 15 3 297 58 Technology, media and telecommunications 7 26 5 8 33 33 59 38 Financial services 3 53 3 2 150 64 203 67 Total Available-for-Sale Equity Securities 13 $ 361 $ 63 22 $ 720 $ 483 $ 1,081 $ 546 Total Available-for-Sale Securities 567 $ 1,060,938 $ 32,167 55 $ 53,798 $ 2,598 $ 1,114,736 $ 34,765 The following tables are a reconciliation for continuing and discontinued operations of our total fixed maturity and equity securities that were in an unrealized loss position at December 31, 2017 and December 31, 2016 . The securities are presented by the length of time they have been continuously in an unrealized loss position: December 31, 2017 Less than 12 months 12 months or longer Total Type of Investment Number Fair Gross Unrealized Number Fair Gross Unrealized Depreciation Fair Gross Unrealized Depreciation AVAILABLE-FOR-SALE Fixed maturities: Continuing operations 88 232,489 1,791 112 302,815 7,161 $ 535,304 $ 8,952 Discontinued operations 74 180,891 1,415 61 167,625 5,906 348,516 7,321 Total Available-for-Sale Fixed Maturities 162 $ 413,380 $ 3,206 173 $ 470,440 $ 13,067 $ 883,820 $ 16,273 Equity securities: Continuing operations 5 1,129 236 6 385 303 $ 1,514 $ 539 Discontinued operations 2 157 47 4 250 30 407 77 Total Available-for-Sale Equity Securities 7 $ 1,286 $ 283 10 $ 635 $ 333 $ 1,921 $ 616 Total Available-for-Sale Securities 169 $ 414,666 $ 3,489 183 $ 471,075 $ 13,400 $ 885,741 $ 16,889 December 31, 2016 Less than 12 months 12 months or longer Total Type of Investment Number Fair Gross Unrealized Number Fair Gross Unrealized Depreciation Fair Gross Unrealized Depreciation AVAILABLE-FOR-SALE Fixed maturities: Continuing operations 404 $ 654,235 $ 23,359 12 $ 6,288 $ 315 $ 660,523 $ 23,674 Discontinued operations 150 406,342 8,745 21 46,790 1,800 453,132 10,545 Total Available-for-Sale Fixed Maturities 554 $ 1,060,577 $ 32,104 33 $ 53,078 $ 2,115 $ 1,113,655 $ 34,219 Equity securities: Continuing operations 12 $ 351 $ 62 17 $ 477 $ 254 $ 828 $ 316 Discontinued operations 1 10 1 5 243 229 253 230 Total Available-for-Sale Equity Securities 13 $ 361 $ 63 22 $ 720 $ 483 $ 1,081 $ 546 Total Available-for-Sale Securities 567 $ 1,060,938 $ 32,167 55 $ 53,798 $ 2,598 $ 1,114,736 $ 34,765</t>
  </si>
  <si>
    <t>FAIR VALUE OF FINANCIAL INSTRUMENTS (Tables)</t>
  </si>
  <si>
    <t>Carrying Value and Estimated Fair Value of Financial Instruments</t>
  </si>
  <si>
    <t>A summary of the carrying value and estimated fair value of our financial instruments from continuing operations at December 31, 2017 and 2016 is as follows: December 31, 2017 December 31, 2016 Fair Value Carrying Value Fair Value Carrying Value Assets Investments Fixed maturities: Held-to-maturity securities $ 150 $ 150 $ 150 $ 150 Available-for-sale securities 1,535,070 1,535,070 1,453,286 1,453,286 Trading securities 16,842 16,842 14,390 14,390 Equity securities: Available-for-sale securities 280,913 280,913 246,370 246,370 Trading securities 6,431 6,431 5,644 5,644 Other long-term investments 49,352 49,352 51,769 51,769 Short-term investments 175 175 175 175 Cash and cash equivalents 95,562 95,562 89,194 89,194 Corporate-owned life insurance 4,029 4,029 2,592 2,592 A summary of the carrying value and estimated fair value of our financial instruments from discontinued operations at December 31, 2017 and 2016 is as follows: December 31, 2017 December 31, 2016 Fair Value Carrying Value Fair Value Carrying Value Assets Investments Fixed maturities: Held-to-maturity securities $ 34 $ 34 $ 49 $ 48 Available-for-sale securities 1,430,025 1,430,025 1,444,840 1,444,840 Equity securities: Available-for-sale securities 23,653 23,653 24,046 24,046 Mortgage loans 3,594 3,435 3,895 3,706 Policy loans 5,815 5,815 5,366 5,366 Other long-term investments 16,437 16,437 15,870 15,870 Cash and cash equivalents 15,851 15,851 21,659 21,659 Liabilities Policy reserves Annuity (accumulations) (1) $ 591,702 $ 611,866 $ 646,764 $ 666,711 Annuity (benefit payments) 147,038 93,560 144,283 95,129</t>
  </si>
  <si>
    <t>Financial Instruments Measured at Fair Value on Recurring Basis</t>
  </si>
  <si>
    <t>The following tables present the categorization for our financial instruments measured at fair value on a recurring basis. The table include financial instruments from both continuing and discontinued operations at December 31, 2017 and 2016 : Fair Value Measurements Description December 31, 2017 Level 1 Level 2 Level 3 AVAILABLE-FOR-SALE Fixed maturities Bonds U.S. Treasury $ 16,891 $ — $ 16,891 $ — U.S. government agency 122,168 — 122,168 — States, municipalities and political subdivisions General obligations Midwest 109,696 — 109,696 — Northeast 48,641 — 48,641 — South 141,519 — 141,519 — West 113,011 — 113,011 — Special revenue Midwest 158,744 — 158,744 — Northeast 79,760 — 79,760 — South 263,512 — 263,512 — West 158,307 — 158,307 — Foreign bonds 52,753 — 52,753 — Public utilities 209,144 — 209,144 — Corporate bonds Energy 95,053 — 95,053 — Industrials 221,707 — 221,707 — Consumer goods and services 186,257 — 185,589 668 Health care 75,408 — 75,408 — Technology, media and telecommunications 148,979 — 148,979 — Financial services 283,151 — 275,474 7,677 Mortgage-backed securities 13,691 — 13,691 — Collateralized mortgage obligations Government national mortgage association 157,483 — 157,483 — Federal home loan mortgage corporation 199,152 — 199,152 — Federal national mortgage association 105,432 — 105,432 — Asset-backed securities 4,636 — 3,989 647 Total Available-For-Sale Fixed Maturities $ 2,965,095 $ — $ 2,956,103 $ 8,992 Equity securities Common stocks Public utilities $ 22,439 $ 22,439 $ — $ — Energy 14,565 14,565 — — Industrials 66,519 66,517 2 — Consumer goods and services 25,688 25,688 — — Health care 40,103 40,103 — — Technology, media and telecommunications 17,508 17,508 — — Financial services 116,447 116,447 — — Nonredeemable preferred stocks 1,297 415 — 882 Total Available-for-Sale Equity Securities $ 304,566 $ 303,682 $ 2 $ 882 Total Available-for-Sale Securities $ 3,269,661 $ 303,682 $ 2,956,105 $ 9,874 TRADING Fixed maturities Bonds Corporate bonds Industrials $ 2,220 $ — $ 2,220 $ — Consumer goods and services 1,535 — 1,535 — Health care 3,741 — 3,741 — Technology, media and telecommunications 1,221 — 1,221 — Financial services 5,566 — 5,566 — Redeemable preferred stocks 2,559 2,559 — — Equity securities Public utilities 874 874 — — Energy 190 190 — — Industrials 989 989 — — Consumer goods and services 1,314 1,314 — — Health care 325 325 — — Financial Services 198 198 — — Nonredeemable preferred stocks 2,541 2,541 — — Total Trading Securities $ 23,273 $ 8,990 $ 14,283 $ — Short-Term Investments $ 175 $ 175 $ — $ — Money Market Accounts $ 16,824 $ 16,824 $ — $ — Corporate-Owned Life Insurance $ 4,029 $ — $ 4,029 $ — Total Assets Measured at Fair Value $ 3,313,962 $ 329,671 $ 2,974,417 $ 9,874 Fair Value Measurements Description December 31, 2016 Level 1 Level 2 Level 3 AVAILABLE-FOR-SALE Fixed maturities Bonds U.S. Treasury $ 23,195 $ — $ 23,195 $ — U.S. government agency 77,597 — 77,597 — States, municipalities and political subdivisions General obligations Midwest 144,143 — 144,143 — Northeast 58,409 — 58,409 — South 128,369 — 128,369 — West 113,731 — 113,731 — Special revenue Midwest 168,310 — 168,142 168 Northeast 68,065 — 68,065 — South 239,187 — 239,187 — West 131,744 — 131,744 — Foreign bonds 65,234 — 65,234 — Public utilities 215,674 — 215,674 — Corporate bonds Energy 108,860 — 108,860 — Industrials 229,903 — 229,903 — Consumer goods and services 181,687 — 180,590 1,097 Health care 83,123 — 83,123 — Technology, media and telecommunications 144,612 — 144,612 — Financial services 273,951 — 265,154 8,797 Mortgage-backed securities 17,248 — 17,248 — Collateralized mortgage obligations Government national mortgage association 144,460 — 144,460 — Federal home loan mortgage corporation 174,458 — 174,458 — Federal national mortgage association 101,896 — 101,896 — Asset-backed securities 4,270 — 3,821 449 Total Available-For-Sale Fixed Maturities $ 2,898,126 $ — $ 2,887,615 $ 10,511 Equity securities Common stocks Public utilities $ 19,671 $ 19,671 $ — $ — Energy 15,047 15,047 — — Industrials 51,794 51,794 — — Consumer goods and services 24,117 24,117 — — Health care 27,420 27,420 — — Technology, media and telecommunications 15,369 15,369 — — Financial services 115,950 111,958 — 3,992 Nonredeemable preferred stocks 1,048 453 — 595 Total Available-for-Sale Equity Securities $ 270,416 $ 265,829 $ — $ 4,587 Total Available-for-Sale Securities $ 3,168,542 $ 265,829 $ 2,887,615 $ 15,098 TRADING Fixed maturities Bonds Corporate bonds Industrials $ 3,919 $ — $ 3,919 $ — Consumer goods and services 127 — 127 — Health care 3,410 — 3,410 — Technology, media and telecommunications 787 — 787 — Financial services 4,842 — 4,842 — Redeemable preferred stocks 1,305 1,305 — — Equity securities Public utilities 613 613 — — Energy 286 286 — — Industrials 877 877 — — Consumer goods and services 1,202 1,202 — — Health care 339 339 — — Financial Services 206 206 — — Nonredeemable preferred stocks 2,121 2,121 — — Total Trading Securities $ 20,034 $ 6,949 $ 13,085 $ — Short-Term Investments $ 175 $ 175 $ — $ — Money Market Accounts $ 16,802 $ 16,802 $ — $ — Corporate-Owned Life Insurance $ 2,592 $ — $ 2,592 $ — Total Assets Measured at Fair Value $ 3,208,145 $ 289,755 $ 2,903,292 $ 15,098 The following tables are a reconciliation for both continuing and discontinued operations of the presentation of the categorization for our financial instruments measured at fair value on a recurring basis at December 31, 2017 and 2016 : December 31, 2017 Fair Value Measurements Description Total Level 1 Level 2 Level 3 AVAILABLE-FOR-SALE Fixed maturities: Continuing operations $ 1,535,070 $ — $ 1,534,323 $ 747 Discontinued operations 1,430,025 — 1,421,780 8,245 Total Available-for-Sale Fixed Maturities $ 2,965,095 $ — $ 2,956,103 $ 8,992 Equity securities: Continuing operations $ 280,913 $ 280,031 $ — $ 882 Discontinued operations 23,653 23,651 2 — Total Available-for-Sale Equity Securities $ 304,566 $ 303,682 $ 2 $ 882 Total Available-for-Sale Securities $ 3,269,661 $ 303,682 $ 2,956,105 $ 9,874 TRADING Fixed maturities: Continuing operations $ 16,842 $ 2,559 $ 14,283 $ — Discontinued operations — — — — Equity securities: Continuing operations 6,431 6,431 — — Discontinued operations — — — — Total Trading Securities $ 23,273 $ 8,990 $ 14,283 $ — SHORT-TERM INVESTMENTS Continuing operations $ 175 $ 175 $ — $ — Discontinued operations — — — — Short-Term Investments $ 175 $ 175 $ — $ — MONEY MARKET ACCOUNTS Continuing operations $ 6,147 $ 6,147 $ — $ — Discontinued operations 10,677 10,677 — — Money Market Accounts $ 16,824 $ 16,824 $ — $ — CORPORATE-OWNED LIFE INSURANCE Continuing operations $ 4,029 $ — $ 4,029 $ — Discontinued operations — — — — Corporate-Owned Life Insurance $ 4,029 $ — $ 4,029 $ — Total Assets Measured at Fair Value $ 3,313,962 $ 329,671 $ 2,974,417 $ 9,874 December 31, 2016 Fair Value Measurements Description Total Level 1 Level 2 Level 3 AVAILABLE-FOR-SALE Fixed maturities: Continuing operations $ 1,453,286 $ — $ 1,452,737 $ 549 Discontinued operations 1,444,840 — 1,434,878 9,962 Total Available-for-Sale Fixed Maturities $ 2,898,126 $ — $ 2,887,615 $ 10,511 Equity securities: Continuing operations $ 246,370 $ 243,627 $ — $ 2,743 Discontinued operations 24,046 22,202 — 1,844 Total Available-for-Sale Equity Securities $ 270,416 $ 265,829 $ — $ 4,587 Total Available-for-Sale Securities $ 3,168,542 $ 265,829 $ 2,887,615 $ 15,098 TRADING Fixed maturities: Continuing operations $ 14,390 $ 1,305 $ 13,085 $ — Discontinued operations — — — — Equity securities: Continuing operations 5,644 5,644 — — Discontinued operations — — — — Total Trading Securities $ 20,034 $ 6,949 $ 13,085 $ — SHORT-TERM INVESTMENTS Continuing operations $ 175 $ 175 $ — $ — Discontinued operations — — — — Short-Term Investments $ 175 $ 175 $ — $ — MONEY MARKET ACCOUNTS Continuing operations $ 4,810 $ 4,810 $ — $ — Discontinued operations 11,992 11,992 — — Money Market Accounts $ 16,802 $ 16,802 $ — $ — CORPORATE-OWNED LIFE INSURANCE Continuing operations $ 2,592 $ — $ 2,592 $ — Discontinued operations — — — — Corporate-Owned Life Insurance $ 2,592 $ — $ 2,592 $ — Total Assets Measured at Fair Value $ 3,208,145 $ 289,755 $ 2,903,292 $ 15,098</t>
  </si>
  <si>
    <t>Summary of Changes in Fair Value of Level 3 Securities</t>
  </si>
  <si>
    <t>The following table provides a summary of the changes in fair value of our Level 3 securities, from both continuing and discontinued operations for 2017 : States, municipalities and political subdivisions Corporate bonds Asset-backed securities Equities Total Balance at January 1, 2017 $ 168 $ 9,894 $ 449 $ 4,587 $ 15,098 Unrealized gains (losses) (1) (8 ) (129 ) 198 287 348 Purchases — 100 — 145 245 Disposals (160 ) (1,520 ) — (4,137 ) (5,817 ) Balance at December 31, 2017 $ — $ 8,345 $ 647 $ 882 $ 9,874 (1) Realized gains (losses) are recorded as a component of earnings, whereas unrealized gains (losses) are recorded as a component of comprehensive income. The following table provides a summary of the changes in fair value of our Level 3 securities, from both continuing and discontinued operations for 2016 : States, municipalities and political subdivisions Corporate bonds Asset-backed securities Equities Total Balance at January 1, 2016 $ 343 $ 10,895 $ 1,036 $ 3,978 $ 16,252 Realized gains (losses) (1) — — — — — Unrealized gains (losses) (1) (15 ) 134 (39 ) — 80 Purchases — — — 727 727 Disposals (160 ) (1,135 ) (548 ) (118 ) (1,961 ) Balance at December 31, 2016 $ 168 $ 9,894 $ 449 $ 4,587 $ 15,098 (1) Realized gains (losses) are recorded as a component of earnings, whereas unrealized gains (losses) are recorded as a component of comprehensive income.</t>
  </si>
  <si>
    <t>REINSURANCE (Tables)</t>
  </si>
  <si>
    <t>Ceded and Assumed Reinsurance</t>
  </si>
  <si>
    <t>Premiums and losses and loss settlement expenses related to our ceded business are as follows: Years Ended December 31, 2017 2016 2015 Ceded Business Ceded insurance in-force $ 1,014,794 $ 1,023,197 $ 1,165,868 Ceded premiums earned 2,722 2,768 3,161 Loss and loss settlement expenses ceded 3,726 3,359 2,113 Premiums and losses and loss settlement expenses related to our ceded and assumed business are as follows: Years Ended December 31, 2017 2016 2015 Ceded Business Ceded premiums written $ 61,273 $ 57,988 $ 56,916 Ceded premiums earned 61,305 57,996 56,758 Loss and loss settlement expenses ceded 33,303 13,278 3,868 Assumed Business Assumed premiums written $ 15,179 $ 16,834 $ 18,290 Assumed premiums earned 15,059 17,037 18,396 Loss and loss settlement expenses assumed 24,688 9,814 14,415</t>
  </si>
  <si>
    <t>Reinsurance Programs and Retentions</t>
  </si>
  <si>
    <t>The following table provides a summary of our primary reinsurance programs. Retention amounts reflect the accumulated retentions and co-participation of all layers within a program. For 2017, there was an all lines annual aggregate excess of loss program with variable retention of 7.02 percent of gross net earned premium with a minimum retention of $58.5 million and a maximum of $71.5 million . Our all lines aggregate recovery is also limited to $30.0 million . For 2016, there was an all lines annual aggregate excess of loss program with a variable retention of 7.73 percent of gross net earned premium with a minimum retention of $52.0 million and a maximum of $65.0 million. Our all lines aggregate recovery is also limited to a maximum of $30.0 million. For 2015, there was a $4,000 aggregate annual deductible on our multi-line core program (casualty excess and property excess). 2017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16 Reinsurance Programs Type of Reinsurance Stated Retention Limits Coverage Casualty excess of loss $ 2,500 $ 40,000 100 % of $ 37,500 Property excess of loss 2,500 25,000 100 % of $ 22,500 Surety excess of loss 1,500 36,000 100 % of $ 34,500 Property catastrophe, excess 20,000 250,000 100 % of $ 230,000 Boiler and machinery N/A 50,000 100 % of $ 50,000 2015 Reinsurance Programs Type of Reinsurance Stated Retention Limits Coverage Casualty excess of loss $ 2,000 $ 40,000 100 % of $ 38,000 Property excess of loss 2,000 25,000 100 % of $ 23,000 Surety excess of loss 1,500 36,000 96 % of $ 34,500 Property catastrophe, excess 20,000 200,000 100 % of $ 180,000 Property catastrophe, excess 200,000 250,000 90.5 % of $ 50,000 Boiler and machinery N/A 50,000 100 % of $ 50,000</t>
  </si>
  <si>
    <t>RESERVES FOR LOSSES AND LOSS SETTLEMENT EXPENSES (Tables)</t>
  </si>
  <si>
    <t>Schedule of Liability for Unpaid Claims and Claims Adjustment Expense</t>
  </si>
  <si>
    <t>The following table provides an analysis of changes in our property and casualty losses and loss settlement expense reserves for 2017 , 2016 and 2015 (net of reinsurance amounts): Years Ended December 31, 2017 2016 2015 Gross liability for losses and loss settlement expenses $ 1,123,896 $ 1,003,895 $ 969,437 Ceded losses and loss settlement expenses (59,794 ) (54,653 ) (63,757 ) Net liability for losses and loss settlement expenses $ 1,064,102 $ 949,242 $ 905,680 Losses and loss settlement expenses incurred Current year $ 779,966 $ 683,662 $ 560,482 Prior years (54,253 ) (31,229 ) (40,395 ) Total incurred $ 725,713 $ 652,433 $ 520,087 Losses and loss settlement expense payments Current year $ 311,972 $ 277,053 $ 225,022 Prior years 313,531 260,520 251,503 Total paid $ 625,503 $ 537,573 $ 476,525 Net liability for losses and loss settlement expenses $ 1,164,312 $ 1,064,102 $ 949,242 Ceded loss and loss settlement expenses 59,871 59,794 54,653 Gross liability for losses and loss settlement expenses $ 1,224,183 $ 1,123,896 $ 1,003,895</t>
  </si>
  <si>
    <t>Short-duration Insurance Contracts, Claims Development</t>
  </si>
  <si>
    <t>The following tables provide information about incurred and paid losses and loss settlement expense development as of December 31, 2017 , net of reinsurance, as well as cumulative development, cumulative claim frequency and IBNR liabilities. Claim data for Mercer Insurance Group, which was acquired on March 28, 2011, is presented retrospectively. The cumulative number of reported claims, for calendar year 2017 and 2016, are counted for all lines of business on a per claimant per coverage basis and a single event may result in multiple claims due to the involvement of multiple individual claimants and / or multiple independent coverages. Claim counts for calendar years 2015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17 For the years ended December 31, Total of incurred but not reported liabilities plus expected development on reported claims Cumulative development Cumulative number of reported claims Accident Year 2008 2009 2010 2011 2012 2013 2014 2015 2016 2017 (Unaudited) 2008 $ 79,455 $ 84,944 $ 81,963 $ 73,892 $ 63,231 $ 78,152 $ 75,178 $ 74,115 $ 74,915 $ 75,364 $ 12,636 (4,091 ) 6,734 2009 88,298 85,991 73,545 65,831 84,286 83,660 85,761 86,757 86,543 11,268 (1,755 ) 6,123 2010 88,987 69,533 65,299 82,865 78,564 77,948 78,291 78,498 14,468 (10,489 ) 5,174 2011 81,522 64,738 88,371 88,200 79,591 80,801 81,463 15,016 (59 ) 5,328 2012 100,389 96,158 94,195 91,980 92,537 91,346 18,407 (9,043 ) 5,540 2013 104,982 91,460 90,502 86,119 85,399 9,697 (19,583 ) 6,007 2014 118,928 117,958 106,486 97,809 13,583 (21,119 ) 6,109 2015 137,386 125,307 120,005 25,634 (17,381 ) 7,083 2016 139,144 130,041 35,760 (9,103 ) 7,512 2017 139,602 68,465 5,833 Total $ 986,070 Line of business: Commercial other liability Cumulative paid losses and allocated loss settlement expenses, net of reinsurance For the years ended December 31, Accident Year 2008 2009 2010 2011 2012 2013 2014 2015 2016 2017 (Unaudited) 2008 $ 9,220 $ 24,096 $ 34,482 $ 42,545 $ 47,112 $ 50,143 $ 52,659 $ 55,843 $ 59,052 $ 60,698 2009 8,375 21,151 32,073 41,696 50,098 56,789 63,149 67,733 70,814 2010 7,103 15,230 24,577 35,043 51,336 56,761 60,116 62,070 2011 6,236 13,670 26,260 40,595 50,146 56,150 62,165 2012 6,875 24,620 39,948 55,316 64,574 69,800 2013 9,835 25,228 39,953 54,559 65,773 2014 10,207 29,679 50,211 70,363 2015 11,185 27,182 53,901 2016 13,782 38,184 2017 17,716 Total $ 571,484 All outstanding liabilities for unpaid losses and loss settlement expenses before 2008, net of reinsurance 29,167 Liabilities for unpaid losses and loss settlement expenses, net of reinsurance $ 443,753 Line of business: Commercial fire and allied Incurred losses and allocated loss settlement expenses, net of reinsurance As of December 31, 2017 For the years ended December 31, Total of incurred but not reported liabilities plus expected development on reported claims Cumulative development Cumulative number of reported claims Accident Year 2008 2009 2010 2011 2012 2013 2014 2015 2016 2017 (Unaudited) 2008 $ 157,303 $ 141,384 $ 138,602 $ 140,321 $ 134,821 $ 116,940 $ 118,115 $ 118,376 $ 118,329 $ 118,308 $ 44 (38,995 ) 21,101 2009 113,754 106,085 105,031 105,614 87,751 87,845 87,932 88,891 89,027 154 (24,727 ) 18,038 2010 113,139 106,152 108,246 83,836 83,932 83,767 83,981 84,213 229 (28,926 ) 16,671 2011 148,220 142,330 117,082 120,492 119,820 120,219 121,434 611 (26,786 ) 16,026 2012 138,602 110,448 108,774 108,047 107,958 108,623 970 (29,979 ) 6,408 2013 91,521 88,550 91,498 92,212 93,826 1,139 2,305 6,598 2014 126,216 131,198 128,762 128,185 1,397 1,969 7,827 2015 103,177 108,293 110,633 3,370 7,456 7,465 2016 147,473 144,208 3,597 (3,265 ) 9,496 2017 155,139 16,178 11,574 Total $ 1,153,596 Line of business: Commercial fire and allied Cumulative paid losses and allocated loss settlement expenses, net of reinsurance For the years ended December 31, Accident Year 2008 2009 2010 2011 2012 2013 2014 2015 2016 2017 (Unaudited) 2008 $ 80,005 $ 102,804 $ 107,480 $ 112,678 $ 115,804 $ 115,897 $ 117,553 $ 117,690 $ 118,003 $ 118,059 2009 53,219 72,181 77,732 82,809 86,930 87,544 87,721 88,037 88,159 2010 52,660 72,271 78,284 80,352 82,037 83,000 83,374 83,915 2011 85,585 104,800 109,429 112,497 116,614 118,183 120,178 2012 71,008 94,380 100,078 103,197 105,250 106,521 2013 59,331 78,226 82,853 86,115 89,200 2014 84,456 113,663 116,750 122,370 2015 67,217 90,454 95,515 2016 92,895 125,962 2017 99,484 Total $ 1,049,363 All outstanding liabilities for unpaid losses and loss settlement expenses before 2008, net of reinsurance 573 Liabilities for unpaid losses and loss settlement expenses, net of reinsurance $ 104,806 Line of business: Commercial automobile Incurred losses and allocated loss settlement expenses, net of reinsurance As of December 31, 2017 For the years ended December 31, Total of incurred but not reported liabilities plus expected development on reported claims Cumulative development Cumulative number of reported claims Accident Year 2008 2009 2010 2011 2012 2013 2014 2015 2016 2017 (Unaudited) 2008 $ 80,461 $ 78,391 $ 76,051 $ 76,527 $ 75,070 $ 75,021 $ 73,506 $ 73,431 $ 73,463 $ 73,487 $ 12 (6,974 ) 18,114 2009 80,021 69,328 68,569 64,121 64,516 63,605 63,560 63,567 63,509 — (16,512 ) 15,019 2010 75,781 68,068 65,860 67,015 67,563 67,296 68,086 67,910 17 (7,871 ) 16,245 2011 84,887 87,299 90,750 92,519 92,379 91,336 90,766 311 5,879 15,246 2012 100,039 90,848 94,755 95,321 96,594 96,389 488 (3,650 ) 14,353 2013 104,356 98,037 102,943 103,726 104,980 1,310 624 15,504 2014 107,723 106,076 113,720 118,869 3,634 11,146 17,222 2015 125,506 129,816 132,206 7,874 6,700 19,875 2016 174,018 175,357 21,439 1,339 26,662 2017 227,919 58,850 28,858 Total $ 1,151,392 Line of business: Commercial automobile Cumulative paid losses and allocated loss settlement expenses, net of reinsurance For the years ended December 31, Accident Year 2008 2009 2010 2011 2012 2013 2014 2015 2016 2017 (Unaudited) 2008 $ 30,527 $ 47,271 $ 58,926 $ 68,629 $ 70,459 $ 72,122 $ 72,984 $ 72,990 $ 73,018 $ 73,394 2009 27,674 44,867 53,451 58,087 61,398 62,732 63,495 63,503 63,508 2010 29,329 41,141 52,953 57,947 62,231 65,169 67,622 67,852 2011 34,332 50,931 65,021 79,383 85,348 87,475 88,609 2012 39,247 57,201 71,469 82,944 90,292 93,179 2013 43,592 67,630 79,663 90,780 96,375 2014 45,704 68,033 87,590 99,922 2015 50,782 78,225 99,201 2016 66,013 103,528 2017 81,311 Total $ 866,879 All outstanding liabilities for unpaid losses and loss settlement expenses before 2008, net of reinsurance 39 Liabilities for unpaid losses and loss settlement expenses, net of reinsurance $ 284,552 Line of business: Workers' compensation Incurred losses and allocated loss settlement expenses, net of reinsurance As of December 31, 2017 For the years ended December 31, Total of incurred but not reported liabilities plus expected development on reported claims Cumulative development Cumulative number of reported claims Accident Year 2008 2009 2010 2011 2012 2013 2014 2015 2016 2017 (Unaudited) 2008 $ 42,739 $ 42,301 $ 39,895 $ 41,278 $ 40,474 $ 40,010 $ 39,386 $ 39,680 $ 39,768 $ 38,664 $ 499 (4,075 ) 5,057 2009 43,560 39,009 36,294 36,837 36,823 36,158 36,014 35,026 35,012 489 (8,548 ) 4,264 2010 38,210 42,531 41,180 41,167 40,647 41,422 41,468 42,617 596 4,407 3,978 2011 39,967 38,481 35,352 34,309 33,585 33,314 33,352 747 (6,615 ) 3,930 2012 48,848 46,279 42,158 38,423 38,553 39,015 754 (9,833 ) 3,813 2013 64,048 62,579 56,369 54,584 52,761 975 (11,287 ) 4,173 2014 64,051 60,729 58,284 56,630 1,409 (7,421 ) 4,593 2015 53,788 55,578 51,003 1,753 (2,785 ) 5,311 2016 70,419 66,575 3,392 (3,844 ) 6,732 2017 76,184 7,317 5,460 Total $ 491,813 Line of business: Workers' compensation Cumulative paid losses and allocated loss settlement expenses, net of reinsurance For the years ended December 31, Accident Year 2008 2009 2010 2011 2012 2013 2014 2015 2016 2017 (Unaudited) 2008 $ 10,082 $ 21,227 $ 25,736 $ 30,123 $ 31,980 $ 33,770 $ 34,319 $ 34,862 $ 35,292 $ 36,010 2009 10,478 20,292 24,189 27,747 29,898 31,003 31,886 32,911 33,117 2010 11,821 22,606 28,765 31,887 33,119 34,143 35,052 38,973 2011 10,322 21,678 26,033 27,497 28,247 29,022 29,453 2012 11,802 23,023 28,397 30,933 33,063 34,330 2013 14,136 30,209 38,023 42,941 45,078 2014 13,965 30,289 38,441 42,964 2015 12,063 27,304 35,229 2016 14,413 32,345 2017 14,647 Total $ 342,146 All outstanding liabilities for unpaid losses and loss settlement expenses before 2008, net of reinsurance 18,973 Liabilities for unpaid losses and loss settlement expenses, net of reinsurance $ 168,640 Line of business: Personal Incurred losses and allocated loss settlement expenses, net of reinsurance As of December 31, 2017 For the years ended December 31, Total of incurred but not reported liabilities plus expected development on reported claims Cumulative development Cumulative number of reported claims Accident Year 2008 2009 2010 2011 2012 2013 2014 2015 2016 2017 (Unaudited) 2008 $ 49,961 $ 44,686 $ 43,408 $ 43,672 $ 43,577 $ 43,535 $ 43,515 $ 43,482 $ 42,882 $ 42,881 $ — (7,080 ) 15,821 2009 34,597 33,519 31,945 32,026 32,134 32,029 32,085 32,070 31,867 2 (2,730 ) 13,502 2010 36,686 34,347 33,928 33,865 33,403 33,413 33,432 33,213 29 (3,473 ) 13,325 2011 50,014 48,534 47,090 47,035 46,968 47,013 46,733 74 (3,281 ) 14,843 2012 47,924 46,199 46,403 46,150 44,715 44,352 108 (3,572 ) 10,769 2013 39,232 38,525 37,262 37,086 36,729 172 (2,503 ) 9,232 2014 53,910 52,661 52,944 52,782 236 (1,128 ) 10,899 2015 42,848 41,088 40,336 396 (2,512 ) 9,490 2016 48,072 45,840 733 (2,232 ) 11,674 2017 60,330 3,310 13,049 Total $ 435,063 Line of business: Personal Cumulative paid losses and allocated loss settlement expenses, net of reinsurance For the years ended December 31, Accident Year 2008 2009 2010 2011 2012 2013 2014 2015 2016 2017 (Unaudited) 2008 $ 32,032 $ 40,114 $ 41,735 $ 42,414 $ 42,613 $ 42,627 $ 42,748 $ 42,748 $ 42,787 $ 42,881 2009 22,086 27,926 29,801 30,829 31,564 31,644 31,718 31,804 31,837 2010 24,499 29,867 31,340 32,076 32,771 32,997 33,165 33,158 2011 36,489 43,801 45,306 45,949 46,487 46,573 46,575 2012 30,415 41,979 43,375 44,448 43,569 44,139 2013 25,505 32,788 34,297 35,306 36,155 2014 37,055 47,912 49,710 51,837 2015 29,551 37,431 39,027 2016 32,999 40,910 2017 42,135 Total $ 408,654 All outstanding liabilities for unpaid losses and loss settlement expenses before 2008, net of reinsurance 1,326 Liabilities for unpaid losses and loss settlement expenses, net of reinsurance $ 27,735</t>
  </si>
  <si>
    <t>Short-duration Insurance Contracts, Reconciliation of Claims Development to Liability</t>
  </si>
  <si>
    <t>The reconciliation of the net incurred and loss development tables to the liability for unpaid losses and loss settlement expenses in the consolidated statement of financial position is as follows. December 31, 2017 Net outstanding liabilities for unpaid losses and allocated loss settlement expenses: Commercial other liability $ 443,753 Commercial fire and allied 104,806 Commercial automobile 284,552 Commercial workers' compensation 168,640 Personal 27,735 All other lines 43,709 Net outstanding liabilities for unpaid losses and allocated loss settlement expenses 1,073,195 Net outstanding liabilities for unpaid unallocated loss settlement expenses 88,193 Fair value adjustment (purchase accounting adjustment for Mercer acquisition) 2,924 Liabilities for unpaid losses and loss settlement expenses, net of reinsurance 1,164,312 Reinsurance recoverable on unpaid losses and allocated loss settlement expenses: Commercial other liability 20,367 Commercial fire and allied 10,806 Commercial automobile 1,994 Commercial workers' compensation 26,799 Personal 26 All other lines 2,675 Reinsurance recoverable on unpaid losses and allocated loss settlement expenses 62,667 Reinsurance fair value amortization (purchase accounting adjustment for Mercer acquisition) (2,796 ) Total reinsurance recoverable on unpaid losses and loss settlement expenses 59,871 Total gross liability for unpaid losses and loss settlement expenses $ 1,224,183</t>
  </si>
  <si>
    <t>Short-duration Insurance Contracts, Schedule of Historical Claims Duration</t>
  </si>
  <si>
    <t>The following is supplementary information about average historical claims duration as of December 31, 2017 . Average annual percentage payout of incurred claims by age, net of reinsurance Year 1 Year 2 Year 3 Year 4 Year 5 Year 6 Year 7 Year 8 Year 9 Year 10 (Unaudited) Commercial other liability 10.1 % 15.9 % 16.4 % 15.3 % 11.9 % 6.4 % 5.6 % 4.0 % 3.9 % 2.2 % Commercial fire and allied 64.4 % 20.9 % 4.8 % 3.7 % 3.0 % 0.9 % 0.9 % 0.4 % 0.2 % — % Commercial automobile 39.9 % 20.9 % 15.1 % 10.9 % 5.6 % 2.8 % 1.8 % 0.1 % — % 0.5 % Commercial workers' compensation 26.1 % 29.0 % 13.6 % 8.1 % 4.3 % 3.2 % 1.8 % 4.5 % 0.8 % 1.9 % Personal 71.9 % 19.1 % 4.0 % 2.5 % 1.1 % 0.5 % 0.3 % 0.1 % 0.1 % 0.2 %</t>
  </si>
  <si>
    <t>STATUTORY REPORTING, CAPITAL REQUIREMENTS AND DIVIDENDS AND RETAINED EARNINGS RESTRICTIONS (Tables)</t>
  </si>
  <si>
    <t>Schedule of Statutory Capital and Surplus</t>
  </si>
  <si>
    <t>Statutory capital and surplus in regards to policyholders at December 31, 2017 , 2016 and 2015 and statutory net income (loss) for the years then ended are as follows: Statutory Capital and Surplus Statutory Net Income (Loss) 2017 Property and casualty business $ 757,443 $ 19,687 Life, accident and health business 144,533 5,485 2016 Property and casualty business $ 770,908 $ 39,087 Life, accident and health business 139,806 (3,177 ) 2015 Property and casualty business $ 722,404 $ 75,554 Life, accident and health business 138,855 (1,524 ) (1) Because United Fire &amp; Casualty Company owns United Life Insurance Company, the property and casualty statutory capital and surplus includes life, accident and health statutory capital and surplus, and therefore represents our total consolidated statutory capital and surplus.</t>
  </si>
  <si>
    <t>FEDERAL INCOME TAX (Tables)</t>
  </si>
  <si>
    <t>Federal Income Tax Expense (Benefit)</t>
  </si>
  <si>
    <t>Federal income tax expense (benefit) from both continuing and discontinued operations is composed of the following: Years Ended December 31, 2017 2016 2015 Current $ 1,989 $ 3,239 $ 37,649 Deferred (26,719 ) 5,524 (5,324 ) Total $ (24,730 ) $ 8,763 $ 32,325</t>
  </si>
  <si>
    <t>Income Tax Expense Reconciliation</t>
  </si>
  <si>
    <t>A reconciliation of income tax expense (benefit) computed at the applicable federal tax rate of 35.0 percent to the amount recorded in the accompanying Consolidated Statements of Income and Comprehensive Income is as follows: Years Ended December 31, 2017 2016 2015 Computed expected income tax expense $ 9,202 $ 20,533 $ 42,508 Impact of enactment of Tax Act (21,884 ) — — Tax-exempt municipal bond interest income (8,875 ) (8,330 ) (7,669 ) Nontaxable dividend income (1,540 ) (1,317 ) (1,337 ) Valuation allowance reduction (547 ) (547 ) (548 ) Other, net (1,086 ) (1,576 ) (629 ) Consolidated federal income tax expense (benefit) $ (24,730 ) $ 8,763 $ 32,325 Reconciliation of consolidated federal income tax expense (benefit) from: Continuing operations $ (29,220 ) $ 8,379 $ 30,050 Discontinued operations 4,490 384 2,275 Consolidated federal income tax expense (benefit) $ (24,730 ) $ 8,763 $ 32,325</t>
  </si>
  <si>
    <t>Components of Net Deferred Tax Liability</t>
  </si>
  <si>
    <t>The significant components of our net deferred tax liability from both continuing and discontinued operations at December 31, 2017 and 2016 are as follows: December 31, 2017 2016 Deferred tax liabilities Net unrealized appreciation on investment securities: Equity securities $ 50,839 $ 70,640 All other securities 7,599 3,711 Deferred policy acquisition costs 30,404 52,031 Investments in partnerships 3,653 8,112 Prepaid pension cost 3,416 4,449 Net bond discount accretion 666 1,134 Depreciation 593 854 Revaluation of investment basis (1) 545 1,342 Identifiable intangible assets (1) 1,838 3,311 Other 1,934 2,831 Gross deferred tax liability $ 101,487 $ 148,415 Deferred tax assets Financial statement reserves in excess of income tax reserves $ 17,036 $ 29,174 Unearned premium adjustment 19,389 30,697 Net operating loss carryforwards 329 718 Underfunded benefit plan obligation 12,375 13,374 Post-retirement benefits other than pensions 11,942 20,221 Other-than-temporary impairment of investments 2,313 4,658 Contingent ceding commission accrual 317 2,769 Alternative minimum tax credit carryforward 6,011 1,194 Compensation expense related to stock options 3,289 4,578 Other 4,145 6,162 Gross deferred tax asset $ 77,146 $ 113,545 Valuation allowance (329 ) (718 ) Deferred tax asset $ 76,817 $ 112,827 Net deferred tax liability $ 24,670 $ 35,588 (1) Related to our acquisition of Mercer Insurance Group.</t>
  </si>
  <si>
    <t>EMPLOYEE BENEFITS (Tables)</t>
  </si>
  <si>
    <t>Summary of Actual and Target Asset Allocation of Plan Assets</t>
  </si>
  <si>
    <t xml:space="preserve">The following is a summary of the pension plan's actual and target asset allocations at December 31, 2017 and 2016 by asset category: Target Pension Plan Assets 2017 % of Total 2016 % of Total Allocation Fixed maturity securities - corporate bonds $ 11,003 7.0 % $ 9,451 7.4 % 0 % - 15 % Redeemable preferred stock 3,216 2.0 3,144 2.4 0 % - 10 % Equity securities 87,603 55.6 69,770 54.3 50 % - 70 % Pooled separate accounts Core plus bond separate account fund 17,948 11.4 10,401 8.1 0 % - 40 % U.S. property separate account fund 15,502 9.8 14,330 11.1 0 % - 25 % Arbitrage fund 8,506 5.4 8,292 6.5 0 % - 10 % United Life annuity 9,846 6.2 9,377 7.3 5 % - 10 % Cash and cash equivalents 4,020 2.6 3,665 2.9 0 % - 10 % Total plan assets $ 157,644 100.0 % $ 128,430 100.0 % </t>
  </si>
  <si>
    <t>Categories of Pension Plan Assets at Fair Value on Recurring Basis</t>
  </si>
  <si>
    <t>The following tables present the categorization of the pension plan's assets measured at fair value on a recurring basis at December 31, 2017 and 2016 : Fair Value Measurements Description December 31, 2017 Level 1 Level 2 Level 3 Fixed maturity securities - corporate bonds $ 11,003 $ — $ 11,003 $ — Redeemable preferred stock 3,216 3,216 — — Equity securities 87,603 87,603 — — Pooled separate accounts Core plus bond separate account fund 17,948 — 17,948 — U.S. property separate account fund 15,502 — — 15,502 Arbitrage fund 8,506 — 8,506 — Money market funds 4,011 4,011 — — Total assets measured at fair value $ 147,789 $ 94,830 $ 37,457 $ 15,502 Fair Value Measurements Description December 31, 2016 Level 1 Level 2 Level 3 Fixed maturity securities - corporate bonds $ 9,451 $ — $ 9,451 $ — Redeemable preferred stock 3,144 3,144 — — Equity securities 69,770 69,770 — — Pooled separate accounts Core plus bond separate account fund 10,401 — 10,401 — U.S. property separate account fund 14,330 — — 14,330 Arbitrage fund 8,292 — 8,292 — Money market funds 3,659 3,659 — — Total assets measured at fair value $ 119,047 $ 76,573 $ 28,144 $ 14,330</t>
  </si>
  <si>
    <t>Summary of Changes in Fair Value of Pension Plan Securities</t>
  </si>
  <si>
    <t>The following tables provide a summary of the changes in fair value of the pension plan's Level 3 securities: U.S. property separate account fund Balance at January 1, 2017 $ 14,330 Unrealized gains 1,172 Balance at December 31, 2017 $ 15,502 U.S. property separate account fund Balance at January 1, 2016 $ 11,252 Unrealized gains 1,078 Purchases 2,000 Balance at December 31, 2016 $ 14,330</t>
  </si>
  <si>
    <t>Schedule of Actuarial Assumptions Used</t>
  </si>
  <si>
    <t>The following actuarial assumptions were used to determine the reported plan benefit obligations at December 31: Weighted-average assumptions as of Pension Benefits Post-retirement Benefits December 31, 2017 2016 2017 2016 Discount rate 3.65 % 4.17 % 3.65 % 4.17 % Rate of compensation increase 3.00 3.00 N/A N/A The following actuarial assumptions were used at January 1 to determine our reported net periodic benefit costs for the year ended December 31: Weighted-average assumptions as of Pension Benefits Post-retirement Benefits January 1, 2017 2016 2015 2017 2016 2015 Discount rate 4.17 % 4.21 % 3.86 % 4.17 % 4.21 % 3.86 % Expected long-term rate of return on plan assets 7.50 7.50 7.50 N/A N/A N/A Rate of compensation increase 3.00 3.00 3.00 N/A N/A N/A</t>
  </si>
  <si>
    <t>Schedule of Health Care Cost Trend Rates</t>
  </si>
  <si>
    <t xml:space="preserve"> Health Care Benefits Dental Claims Years Ended December 31, 2017 2016 2017 2016 Health care cost trend rates assumed for next year 7.00 % 7.00 % 4.00 % 4.00 % Rate to which the health care trend rate is assumed to decline (ultimate trend rate) 4.50 % 4.50 % N/A N/A Year that the rate reaches the ultimate trend rate 2026 2025 N/A N/A</t>
  </si>
  <si>
    <t>Schedule of Effect of One-Percentage-Point Change in Assumed Health Care Cost Trend Rates</t>
  </si>
  <si>
    <t>A 1.0 percent change in assumed health care cost trend rates would have the following effects: 1% Increase 1% Decrease Effect on the net periodic post-retirement health care benefit cost $ 1,126 $ (883 ) Effect on the accumulated post-retirement benefit obligation 9,487 (7,698 )</t>
  </si>
  <si>
    <t>Reconciliation of Benefit Obligations, Plan Assets, and Funded Status</t>
  </si>
  <si>
    <t>The following table provides a reconciliation of benefit obligations, plan assets and funded status of our plans: Pension Benefits Post-retirement Benefits Years Ended December 31, 2017 2016 2017 2016 Reconciliation of benefit obligation Benefit obligation at beginning of year $ 171,876 $ 160,390 $ 46,785 $ 72,175 Service cost 6,857 6,490 2,021 3,728 Interest cost 7,060 6,654 1,927 3,015 Actuarial loss 26,963 2,215 6,326 1,468 Adjustment for plan amendment — — — (32,289 ) Benefit payments (4,407 ) (3,873 ) (1,331 ) (1,312 ) Benefit obligation at end of year (1) $ 208,349 $ 171,876 $ 55,728 $ 46,785 Reconciliation of fair value of plan assets Fair value of plan assets at beginning of year $ 128,430 $ 106,600 $ — $ — Actual return on plan assets 22,225 9,320 — — Employer contributions 11,396 16,383 1,331 1,311 Benefit payments (4,407 ) (3,873 ) (1,331 ) (1,311 ) Fair value of plan assets at end of year $ 157,644 $ 128,430 $ — $ — Funded status at end of year $ (50,705 ) $ (43,446 ) $ (55,728 ) $ (46,785 ) (1) For the pension plan, the benefit obligation is the projected benefit obligation. For the post-retirement benefit plan, the benefit obligation is the accumulated post-retirement benefit obligation.</t>
  </si>
  <si>
    <t>Schedule of Amounts Recognized in AOCI</t>
  </si>
  <si>
    <t>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17 2016 2017 2016 Amounts recognized in AOCI Unrecognized prior service cost $ — $ — $ (26,880 ) $ (32,289 ) Unrecognized actuarial (gain) loss 60,571 49,745 25,235 20,756 Total amounts recognized in AOCI $ 60,571 $ 49,745 $ (1,645 ) $ (11,533 )</t>
  </si>
  <si>
    <t>Components of Net Periodic Benefit Cost</t>
  </si>
  <si>
    <t>The components of the net periodic benefit cost for our pension and post-retirement benefit plans are as follows: Pension Plan Post-retirement Benefit Plan Years Ended December 31, 2017 2016 2015 2017 2016 2015 Net periodic benefit cost Service cost $ 6,857 $ 6,490 $ 6,675 $ 2,021 $ 3,728 $ 5,220 Interest cost 7,060 6,654 5,999 1,927 3,015 2,856 Expected return on plan assets (9,650 ) (7,952 ) (7,800 ) — — — Amortization of prior service cost — — — (5,409 ) — — Amortization of net loss 3,562 3,968 4,546 1,846 1,518 2,920 Net periodic benefit cost $ 7,829 $ 9,160 $ 9,420 $ 385 $ 8,261 $ 10,996</t>
  </si>
  <si>
    <t>Summary of Expected Benefit Payments</t>
  </si>
  <si>
    <t>The following table summarizes the expected benefits to be paid from our plans over the next 10 years : 2018 2019 2020 2021 2022 2023 - 2027 Pension benefits $ 5,620 $ 6,140 $ 6,780 $ 7,520 $ 8,240 $ 52,950 Post-retirement benefits $ 1,350 $ 1,540 $ 1,700 $ 1,880 $ 2,050 $ 13,310</t>
  </si>
  <si>
    <t>STOCK-BASED COMPENSATION (Tables)</t>
  </si>
  <si>
    <t>Activity in Stock Award Plans</t>
  </si>
  <si>
    <t>The activity in the Director Plan is displayed in the following table: Authorized Shares Available for Future Award Grants Year Ended December 31, 2017 From Inception to December 31, 2017 Beginning balance 74,771 300,000 Number of awards granted (12,958 ) (262,190 ) Number of awards forfeited or expired — 24,003 Ending balance 61,813 61,813 Number of option awards exercised 36,808 89,281 Number of restricted stock awards vested 22,716 54,272 The activity in the Stock Plan is displayed in the following table: Authorized Shares Available for Future Award Grants Year Ended December 31, 2017 From Inception to December 31, 2017 Beginning balance 1,248,651 1,900,000 Additional shares authorized — 1,500,000 Number of awards granted (259,405 ) (2,871,971 ) Number of awards forfeited or expired 7,582 468,799 Ending balance 996,828 996,828 Number of option awards exercised 136,827 1,085,895 Number of unrestricted stock awards granted 1,145 8,470 Number of restricted stock awards vested 1,198 38,168</t>
  </si>
  <si>
    <t>Recognition of Stock-Based Compensation Expense</t>
  </si>
  <si>
    <t>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18 $ 4,028 2019 2,776 2020 1,116 2021 390 2022 40 Total $ 8,350</t>
  </si>
  <si>
    <t>Analysis of Award Activity</t>
  </si>
  <si>
    <t>The analysis below details the award activity for 2017 and the awards outstanding at December 31, 2017 , for both of our plans and ad hoc options, which were granted prior to the adoption of the other plans: Options Shares Weighted-Average Exercise Price Weighted-Average Remaining Life (in years) Aggregate Intrinsic Value Outstanding at January 1, 2017 1,120,677 $ 29.08 Granted 159,709 41.75 Exercised (173,635 ) 27.52 Forfeited or expired (5,700 ) 28.66 Outstanding at December 31, 2017 1,101,051 $ 31.16 6.52 $ 15,875 Exercisable at December 31, 2017 495,089 $ 26.77 3.22 $ 9,311</t>
  </si>
  <si>
    <t>Schedule of Restricted Stock Award Activity</t>
  </si>
  <si>
    <t>The analysis below details the award activity for the restricted stock and restricted stock unit awards outstanding at December 31, 2017 : Restricted stock awards Shares Weighted-Average Grant Date Fair Value Non-vested at January 1, 2017 182,086 $ 34.08 Granted 111,509 41.94 Vested (23,914 ) 36.77 Forfeited (1,882 ) 40.27 Non-vested at December 31, 2017 267,799 $ 37.07</t>
  </si>
  <si>
    <t>Weighted-average Grant-Date Fair Value Assumptions</t>
  </si>
  <si>
    <t>The weighted-average grant-date fair value of the options granted under our plans has been estimated using the Black-Scholes option pricing model with the following weighted-average assumptions: December 31, 2017 2016 2015 Risk-free interest rate 2.23 % 1.53 % 1.94 % Expected volatility 27.58 % 25.44 % 21.92 % Expected option life (in years) 7 7 7 Expected dividends (in dollars) $ 1.00 $ 0.88 $ 0.80 Weighted-average grant-date fair value of options granted during the year (in dollars) $ 9.93 $ 8.42 $ 4.98</t>
  </si>
  <si>
    <t>Summary of Stock Options Outstanding and Exercisable</t>
  </si>
  <si>
    <t>The following table summarizes information regarding the stock options outstanding and exercisable at December 31, 2017 : Options Outstanding Options Exercisable Range of Exercise Prices Number Outstanding (in shares) Weighted-Average Remaining Contractual Life (in years) Weighted-Average Exercise Price Number Exercisable (in shares) Weighted-Average Exercise Price $ 15.01 - 21.00 100,805 3.23 $ 20.24 100,805 $ 20.24 21.01 - 28.00 159,478 4.52 23.38 127,077 23.23 28.01 - 35.00 508,630 6.42 29.49 235,833 29.74 35.01 - 43.00 332,138 8.63 40.77 31,374 39.84 $ 15.01 - 43.00 1,101,051 6.52 $ 31.16 495,089 $ 26.77</t>
  </si>
  <si>
    <t>SEGMENT INFORMATION (Tables)</t>
  </si>
  <si>
    <t>Premiums Earned by Segments</t>
  </si>
  <si>
    <t>The following table sets forth our net premiums earned: Years Ended December 31, 2017 2016 2015 Continuing Operations - Property and casualty insurance business Net premiums earned Other liability $ 306,480 $ 289,982 $ 261,303 Fire and allied lines 270,716 265,221 246,450 Automobile 277,511 239,216 210,090 Workers' compensation 104,166 103,605 95,672 Fidelity and surety 24,981 22,507 21,362 Reinsurance assumed 10,650 12,765 13,639 Other 2,988 2,835 3,179 Total net premiums earned from continuing operations $ 997,492 $ 936,131 $ 851,695 Discontinued Operations - Life insurance business Net premiums earned Ordinary life (excluding universal life) $ 35,388 $ 63,668 $ 53,114 Universal life policy fees 13,145 11,577 12,834 Immediate annuities with life contingencies 11,691 10,533 12,223 Accident and health 1,096 1,434 1,425 Other 48 58 388 Total net premiums earned from discontinued operations $ 61,368 $ 87,270 $ 79,984</t>
  </si>
  <si>
    <t>QUARTERLY SUPPLEMENTARY FINANCIAL INFORMATION (UNAUDITED) (Tables)</t>
  </si>
  <si>
    <t>Schedule of Unaudited Quarterly Financial Information</t>
  </si>
  <si>
    <t>The following table sets forth our selected unaudited quarterly financial information from continuing operations: (In Thousands Except Share Data) Quarters First Second Third Fourth Total Year Ended December 31, 2017 Total revenues $ 251,278 $ 258,487 $ 269,617 $ 273,355 $ 1,052,737 Income (loss) before income taxes 23,006 (4,331 ) (32,394 ) 29,369 15,650 Net income (loss) $ 18,584 $ 109 $ (19,082 ) $ 45,259 $ 44,870 Basic earnings per share (1) $ 0.73 $ — $ (0.77 ) $ 1.81 $ 1.79 Diluted earnings per share (1) 0.72 — (0.77 ) 1.78 1.75 Year Ended December 31, 2016 Total revenues $ 231,334 $ 244,866 $ 255,625 $ 264,537 $ 996,362 Income before income taxes 28,165 1,372 14,035 13,925 57,497 Net income $ 22,020 $ 3,435 $ 11,628 $ 12,035 $ 49,118 Basic earnings per share (1) $ 0.87 $ 0.13 $ 0.46 $ 0.46 $ 1.94 Diluted earnings per share (1) 0.86 0.13 0.45 0.46 1.90 (1) The sum of the quarterly reported amounts may not equal the full year, as each is computed independently. The following table sets forth our selected unaudited quarterly financial information from discontinued operations: (In Thousands Except Share Data) Quarters First Second Third Fourth Total Year Ended December 31, 2017 Total revenues $ 31,781 $ 28,492 $ 27,054 $ 28,386 $ 115,713 Income before income taxes 2,083 4,386 1,880 2,294 10,643 Net income $ 1,352 $ 2,849 $ 1,218 $ 734 $ 6,153 Basic earnings per share (1) $ 0.05 $ 0.11 $ 0.05 $ 0.03 $ 0.24 Diluted earnings per share (1) 0.05 0.11 0.05 0.03 0.24 Year Ended December 31, 2016 Total revenues $ 34,351 $ 34,907 $ 33,869 $ 37,458 $ 140,585 Income (loss) before income taxes 609 (508 ) 1,140 (71 ) 1,170 Net income (loss) $ 407 $ (321 ) $ 740 $ (40 ) $ 786 Basic earnings per share (1) $ 0.02 $ (0.01 ) $ 0.03 $ — $ 0.03 Diluted earnings per share (1) 0.02 (0.01 ) 0.03 — 0.03 (1) The sum of the quarterly reported amounts may not equal the full year, as each is computed independently.</t>
  </si>
  <si>
    <t>EARNINGS PER COMMON SHARE (Tables)</t>
  </si>
  <si>
    <t>Components of Basic and Diluted Earnings per Share</t>
  </si>
  <si>
    <t>The components of basic and diluted earnings per share were as follows: Years Ended December 31, 2017 2016 2015 (In Thousands Except Share and Per Share Data) Basic Diluted Basic Diluted Basic Diluted Net income from continuing operations $ 44,870 $ 44,870 $ 49,118 $ 49,118 $ 85,320 $ 85,320 Weighted-average common shares outstanding 25,103,720 25,103,720 25,335,706 25,335,706 25,047,405 25,047,405 Add dilutive effect of restricted stock awards — 250,530 — 155,059 — 122,840 Add dilutive effect of stock options — 286,354 — 313,913 — 65,751 Weighted-average common shares 25,103,720 25,640,604 25,335,706 25,804,678 25,047,405 25,235,996 Earnings per common share from continuing operations $ 1.79 $ 1.75 $ 1.94 $ 1.90 $ 3.41 $ 3.38 Earnings per common share from discontinued operations 0.24 0.24 0.03 0.03 0.15 0.15 Earnings per common share $ 2.03 $ 1.99 $ 1.97 $ 1.93 $ 3.56 $ 3.53 Awards excluded from diluted calculation (1) — — — — — 343,390 (1) Outstanding awards that are not "in-the-money" are excluded from the diluted earnings per share calculation because the effect of including them would have been anti-dilutive.</t>
  </si>
  <si>
    <t>LEASE COMMITMENTS (Tables)</t>
  </si>
  <si>
    <t>Schedule of Future Minimum Rental Payments</t>
  </si>
  <si>
    <t>At December 31, 2017 , our future minimum rental payments were as follows: 2018 $ 6,435 2019 6,027 2020 5,529 2021 3,173 2022 643 Thereafter 718 Total $ 22,525</t>
  </si>
  <si>
    <t>INTANGIBLE ASSETS (Tables)</t>
  </si>
  <si>
    <t>Schedule of Major Classes of Intangible Assets</t>
  </si>
  <si>
    <t>Our major classes of intangible assets are presented in the following table: Year Ended December 31, 2017 2016 Agency relationships $ 10,338 $ 10,338 Accumulated amortization - agency relationships (5,566 ) (4,929 ) $ 4,772 $ 5,409 Software $ 3,260 $ 3,260 Accumulated amortization - software (3,260 ) (3,260 ) $ — $ — Trade names $ 1,978 $ 1,978 Accumulated amortization - trade names (890 ) (758 ) $ 1,088 $ 1,220 Favorable contract $ 286 $ 286 Accumulated amortization - favorable contract (286 ) (286 ) $ — $ — State insurance licenses (1) $ 3,020 $ 3,020 Net intangible assets $ 8,880 $ 9,649 (1) The intangible asset for licenses has an indefinite life and therefore is not amortized.</t>
  </si>
  <si>
    <t>Schedule of Estimated Useful Lives of Amortizable Intangible Assets</t>
  </si>
  <si>
    <t>The estimated useful lives assigned to our major classes of amortizable intangible assets are as follows: Useful Life Agency relationships Fifteen years Software Two years Trade names Fifteen years Favorable contract Two years</t>
  </si>
  <si>
    <t>Schedule of Estimated Aggregate Amortization Expense</t>
  </si>
  <si>
    <t>Our estimated aggregate amortization expense for each of the next five years is as follows: 2018 $ 719 2019 709 2020 709 2021 709 2022 709</t>
  </si>
  <si>
    <t>ACCUMULATED OTHER COMPREHENSIVE INCOME (Tables)</t>
  </si>
  <si>
    <t>Components of Accumulated Other Comprehensive Income (Loss)</t>
  </si>
  <si>
    <t>The following table shows the changes in the components of our accumulated other comprehensive income (loss), net of tax, for the years ended December 31, 2017 , 2016 and 2015 : Liability for Net unrealized underfunded appreciation employee on investments benefit costs Total Balance as of January 1, 2015 $ 149,623 $ (58,450 ) $ 91,173 Change in accumulated other comprehensive income before reclassifications (18,321 ) 5,664 (12,657 ) Reclassification adjustments from accumulated other comprehensive income (2,933 ) 4,854 1,921 Balance as of December 31, 2015 $ 128,369 $ (47,932 ) $ 80,437 Change in accumulated other comprehensive income before reclassifications 8,461 19,529 27,990 Reclassification adjustments from accumulated other comprehensive income (2,938 ) 3,566 628 Balance as of December 31, 2016 $ 133,892 $ (24,837 ) $ 109,055 Change in accumulated other comprehensive income before reclassifications 48,467 (19,878 ) 28,589 Reclassification adjustments from accumulated other comprehensive income (4,152 ) 3,514 (638 ) Accumulated effect of change in enacted tax rate 36,658 (5,350 ) 31,308 Balance as of December 31, 2017 $ 214,865 $ (46,551 ) $ 168,314</t>
  </si>
  <si>
    <t>DISCONTINUED OPERATIONS (Tables)</t>
  </si>
  <si>
    <t>Disposal Groups, Including Discontinued Operations</t>
  </si>
  <si>
    <t>The major assets and liability categories were as follows as of the dates indicated: Discontinued Operations Balance Sheets December 31, (In Thousands, Except Share Data) 2017 2016 Assets Investments Fixed maturities Held-to-maturity, at amortized cost (fair value $34 in 2017 and $49 in 2016) $ 34 $ 48 Available-for-sale, at fair value (amortized cost $1,412,291 in 2017 and $1,429,270 in 2016) 1,430,025 1,444,840 Equity Securities available-for-sale, at fair value (cost $5,099 in 2017 and $8,510 in 2016) 23,653 24,046 Mortgage loans 3,435 3,706 Policy loans 5,815 5,366 Other long-term investments 16,437 15,870 1,479,399 1,493,876 Cash and cash equivalents 15,851 21,659 Deferred policy acquisition costs 71,151 70,750 Other assets 19,733 19,333 Total assets held for sale $ 1,586,134 $ 1,605,618 Liabilities Future policy benefits and losses $ 1,320,401 $ 1,350,503 Deferred income taxes 18,716 27,739 Accrued expenses and other liabilities 8,018 11,981 Total liabilities held for sale $ 1,347,135 $ 1,390,223 Summary operating results of discontinued operations were as follows for the periods indicated: Discontinued Operations Statements of Income For the Years Ended December 31, (In Thousands, Except Share Data) 2017 2016 2015 Revenues Net premiums earned $ 61,368 $ 87,270 $ 79,195 Investment income, net of investment expenses 49,720 51,538 54,222 Net realized investment gains (losses) Other-than-temporary impairment charges — — (1,300 ) Net realized investment gains 4,008 1,156 3,022 Total net realized investment gains 4,008 1,156 1,722 Other income 617 621 508 Total revenues $ 115,713 $ 140,585 $ 135,647 Benefits, Losses and Expenses Losses and loss settlement expenses $ 40,451 $ 31,365 $ 29,001 Increase in liability for future policy benefits 27,632 59,969 50,945 Amortization of deferred policy acquisition costs 5,181 8,121 6,634 Other underwriting expenses 13,281 19,881 19,306 Interest on policyholders’ accounts 18,525 20,079 23,680 Total benefits, losses and expenses $ 105,070 $ 139,415 $ 129,566 Income from discontinued operations before income taxes $ 10,643 $ 1,170 $ 6,081 Federal income tax expense 4,490 384 2,275 Net income from discontinued operations $ 6,153 $ 786 $ 3,806 Earnings per common share from discontinued operations: Basic $ 0.24 $ 0.03 $ 0.15 Diluted 0.24 0.03 0.15</t>
  </si>
  <si>
    <t>SUMMARY OF SIGNIFICANT ACCOUNTING POLICIES (Narrative) (Details)</t>
  </si>
  <si>
    <t>3 Months Ended</t>
  </si>
  <si>
    <t>9 Months Ended</t>
  </si>
  <si>
    <t>Dec. 31, 2017USD ($)segmentstate</t>
  </si>
  <si>
    <t>Dec. 31, 2017USD ($)state</t>
  </si>
  <si>
    <t>Sep. 17, 2017segment</t>
  </si>
  <si>
    <t>Dec. 31, 2017USD ($)stateplan</t>
  </si>
  <si>
    <t>Dec. 31, 2016USD ($)</t>
  </si>
  <si>
    <t>Dec. 31, 2015USD ($)holding_company</t>
  </si>
  <si>
    <t>Item Effected [Line Items]</t>
  </si>
  <si>
    <t>Number of operating segments | segment</t>
  </si>
  <si>
    <t>Percentage of the gains and profits from the Lloyds plan available to United Fire &amp; Indemnity Company</t>
  </si>
  <si>
    <t>100.00%</t>
  </si>
  <si>
    <t>Number of holding companies dissolved | holding_company</t>
  </si>
  <si>
    <t>Securities on deposit as required by law</t>
  </si>
  <si>
    <t>Payment for income taxes</t>
  </si>
  <si>
    <t>Federal tax refund received</t>
  </si>
  <si>
    <t>Interest payment</t>
  </si>
  <si>
    <t>Increase (decrease) in DAC asset</t>
  </si>
  <si>
    <t>Depreciation expense</t>
  </si>
  <si>
    <t>Goodwill, impairment charge</t>
  </si>
  <si>
    <t>Unrecognized tax benefit</t>
  </si>
  <si>
    <t>Number of equity compensation plans | plan</t>
  </si>
  <si>
    <t>Excess tax benefit</t>
  </si>
  <si>
    <t>Future minimum lease payments</t>
  </si>
  <si>
    <t>Future minimum lease payments as a percentage of total assets (less than)</t>
  </si>
  <si>
    <t>1.00%</t>
  </si>
  <si>
    <t>Minimum</t>
  </si>
  <si>
    <t>Useful life</t>
  </si>
  <si>
    <t>2 years</t>
  </si>
  <si>
    <t>Maximum</t>
  </si>
  <si>
    <t>15 years</t>
  </si>
  <si>
    <t>Continuing Operations - Property and Casualty Insurance</t>
  </si>
  <si>
    <t>Number of states in which we are licensed as insurer | state</t>
  </si>
  <si>
    <t>Amortization expense</t>
  </si>
  <si>
    <t>Discontinued Operations - Life Insurance</t>
  </si>
  <si>
    <t>Discontinued Operations - Life Insurance | Minimum</t>
  </si>
  <si>
    <t>Liability for future policy benefits, interest rate</t>
  </si>
  <si>
    <t>3.15%</t>
  </si>
  <si>
    <t>Discontinued Operations - Life Insurance | Maximum</t>
  </si>
  <si>
    <t>6.00%</t>
  </si>
  <si>
    <t>Accounting Standards Update 2016-01 [Member] | Pro Forma</t>
  </si>
  <si>
    <t>SUMMARY OF SIGNIFICANT ACCOUNTING POLICIES (Deferred Policy Acquisition Costs) (Details) - USD ($) $ in Thousands</t>
  </si>
  <si>
    <t>Movement Analysis of Deferred Policy Acquisition Costs [Roll Forward]</t>
  </si>
  <si>
    <t>Recorded asset at beginning of year</t>
  </si>
  <si>
    <t>Recorded asset at end of year</t>
  </si>
  <si>
    <t>Continuing and Discontinuing Operations</t>
  </si>
  <si>
    <t>Underwriting costs deferred</t>
  </si>
  <si>
    <t>Ending unamortized deferred policy acquisition costs</t>
  </si>
  <si>
    <t>Change in shadow deferred policy acquisition costs</t>
  </si>
  <si>
    <t>Discontinued Operations - Life Insurance | Discontinued Operations</t>
  </si>
  <si>
    <t>SUMMARY OF SIGNIFICANT ACCOUNTING POLICIES (Property and Equipment) (Details) - USD ($) $ in Thousands</t>
  </si>
  <si>
    <t>Property, Plant and Equipment [Line Items]</t>
  </si>
  <si>
    <t>Total property and equipment</t>
  </si>
  <si>
    <t>Land</t>
  </si>
  <si>
    <t>Buildings</t>
  </si>
  <si>
    <t>Furniture and fixtures</t>
  </si>
  <si>
    <t>Computer equipment and software</t>
  </si>
  <si>
    <t>Airplane</t>
  </si>
  <si>
    <t>SUMMARY OF SIGNIFICANT ACCOUNTING POLICIES (Useful Life) (Details)</t>
  </si>
  <si>
    <t>Useful Life</t>
  </si>
  <si>
    <t>3 years</t>
  </si>
  <si>
    <t>7 years</t>
  </si>
  <si>
    <t>Real estate | Minimum</t>
  </si>
  <si>
    <t>Real estate | Maximum</t>
  </si>
  <si>
    <t>39 years</t>
  </si>
  <si>
    <t>5 years</t>
  </si>
  <si>
    <t>SUMMARY OF INVESTMENTS (Fair Value of Investments) (Details) - USD ($) $ in Thousands</t>
  </si>
  <si>
    <t>HELD-TO-MATURITY</t>
  </si>
  <si>
    <t>Amortized Cost</t>
  </si>
  <si>
    <t>Fair Value</t>
  </si>
  <si>
    <t>AVAILABLE-FOR-SALE</t>
  </si>
  <si>
    <t>Gross Unrealized Appreciation</t>
  </si>
  <si>
    <t>Gross Unrealized Depreciation</t>
  </si>
  <si>
    <t>U.S. Treasury | Continuing and Discontinuing Operations</t>
  </si>
  <si>
    <t>U.S. government agency | Continuing and Discontinuing Operations</t>
  </si>
  <si>
    <t>Fixed maturities | Discontinued Operations</t>
  </si>
  <si>
    <t>Fixed maturities | Continuing and Discontinuing Operations</t>
  </si>
  <si>
    <t>General obligations | Midwest | Continuing and Discontinuing Operations</t>
  </si>
  <si>
    <t>General obligations | Northeast | Continuing and Discontinuing Operations</t>
  </si>
  <si>
    <t>General obligations | South | Continuing and Discontinuing Operations</t>
  </si>
  <si>
    <t>General obligations | West | Continuing and Discontinuing Operations</t>
  </si>
  <si>
    <t>Special revenue | Midwest | Continuing and Discontinuing Operations</t>
  </si>
  <si>
    <t>Special revenue | Northeast | Continuing and Discontinuing Operations</t>
  </si>
  <si>
    <t>Special revenue | South | Continuing and Discontinuing Operations</t>
  </si>
  <si>
    <t>Special revenue | West | Continuing and Discontinuing Operations</t>
  </si>
  <si>
    <t>Foreign bonds | Continuing and Discontinuing Operations</t>
  </si>
  <si>
    <t>Public utilities | Continuing and Discontinuing Operations</t>
  </si>
  <si>
    <t>Corporate bonds | Energy | Continuing and Discontinuing Operations</t>
  </si>
  <si>
    <t>Corporate bonds | Industrials | Continuing and Discontinuing Operations</t>
  </si>
  <si>
    <t>Corporate bonds | Consumer goods and services | Continuing and Discontinuing Operations</t>
  </si>
  <si>
    <t>Corporate bonds | Health care | Continuing and Discontinuing Operations</t>
  </si>
  <si>
    <t>Corporate bonds | Technology, media and telecommunications | Continuing and Discontinuing Operations</t>
  </si>
  <si>
    <t>Corporate bonds | Financial services | Continuing and Discontinuing Operations</t>
  </si>
  <si>
    <t>Mortgage-backed securities | Continuing and Discontinuing Operations</t>
  </si>
  <si>
    <t>Collateralized mortgage obligations | Government national mortgage association | Continuing and Discontinuing Operations</t>
  </si>
  <si>
    <t>Collateralized mortgage obligations | Federal home loan mortgage corporation | Continuing and Discontinuing Operations</t>
  </si>
  <si>
    <t>Collateralized mortgage obligations | Federal national mortgage association | Continuing and Discontinuing Operations</t>
  </si>
  <si>
    <t>Asset-backed securities | Continuing and Discontinuing Operations</t>
  </si>
  <si>
    <t>Equity securities | Discontinued Operations</t>
  </si>
  <si>
    <t>Equity securities | Continuing and Discontinuing Operations</t>
  </si>
  <si>
    <t>Common stock | Public utilities | Continuing and Discontinuing Operations</t>
  </si>
  <si>
    <t>Common stock | Energy | Continuing and Discontinuing Operations</t>
  </si>
  <si>
    <t>Common stock | Industrials | Continuing and Discontinuing Operations</t>
  </si>
  <si>
    <t>Common stock | Consumer goods and services | Continuing and Discontinuing Operations</t>
  </si>
  <si>
    <t>Common stock | Health care | Continuing and Discontinuing Operations</t>
  </si>
  <si>
    <t>Common stock | Technology, media and telecommunications | Continuing and Discontinuing Operations</t>
  </si>
  <si>
    <t>Common stock | Financial services | Continuing and Discontinuing Operations</t>
  </si>
  <si>
    <t>Nonredeemable preferred stocks | Continuing and Discontinuing Operations</t>
  </si>
  <si>
    <t>SUMMARY OF INVESTMENTS (Maturities) (Details) - USD ($) $ in Thousands</t>
  </si>
  <si>
    <t>Held-To-Maturity, Amortized Cost</t>
  </si>
  <si>
    <t>Due in one year or less</t>
  </si>
  <si>
    <t>Due after one year through five years</t>
  </si>
  <si>
    <t>Due after five years through 10 years</t>
  </si>
  <si>
    <t>Due after 10 years</t>
  </si>
  <si>
    <t>Held-To-Maturity, Fair Value</t>
  </si>
  <si>
    <t>Available-For-Sale, Amortized Cost</t>
  </si>
  <si>
    <t>Available-For-Sale, Fair Value</t>
  </si>
  <si>
    <t>Trading, Amortized Cost</t>
  </si>
  <si>
    <t>Trading, Fair Value</t>
  </si>
  <si>
    <t>Asset-backed securities</t>
  </si>
  <si>
    <t>Securities not categorized by contractual maturity</t>
  </si>
  <si>
    <t>Asset-backed securities | Discontinued Operations</t>
  </si>
  <si>
    <t>Mortgage-backed securities</t>
  </si>
  <si>
    <t>Mortgage-backed securities | Discontinued Operations</t>
  </si>
  <si>
    <t>Collateralized mortgage obligations</t>
  </si>
  <si>
    <t>Collateralized mortgage obligations | Continuing and Discontinuing Operations</t>
  </si>
  <si>
    <t>Collateralized mortgage obligations | Discontinued Operations</t>
  </si>
  <si>
    <t>SUMMARY OF INVESTMENTS (Net Realized Investment Gains and Losses) (Details) - USD ($) $ in Thousands</t>
  </si>
  <si>
    <t>Gain (Loss) on Investments [Line Items]</t>
  </si>
  <si>
    <t>Net realized investment gains (losses) from continuing operations</t>
  </si>
  <si>
    <t>Proceeds from sales</t>
  </si>
  <si>
    <t>Gross realized gains</t>
  </si>
  <si>
    <t>Gross realized losses</t>
  </si>
  <si>
    <t>Fixed maturities | Available-for-sale</t>
  </si>
  <si>
    <t>Fixed maturities | Change in fair value</t>
  </si>
  <si>
    <t>Fixed maturities | Sales</t>
  </si>
  <si>
    <t>Fixed maturities | Other-than-temporary-impairment charges</t>
  </si>
  <si>
    <t>Equity securities | Available-for-sale</t>
  </si>
  <si>
    <t>Equity securities | Change in fair value</t>
  </si>
  <si>
    <t>Equity securities | Sales</t>
  </si>
  <si>
    <t>Cash equivalents</t>
  </si>
  <si>
    <t>Real Estate</t>
  </si>
  <si>
    <t>SUMMARY OF INVESTMENTS (Narrative) (Details) - USD ($)</t>
  </si>
  <si>
    <t>Sale of held-to-maturity securities</t>
  </si>
  <si>
    <t>Trading securities</t>
  </si>
  <si>
    <t>Remaining potential off-balance sheet contractual obligation (up to)</t>
  </si>
  <si>
    <t>Other-than-temporary impairment charges</t>
  </si>
  <si>
    <t>Equity securities | Maximum</t>
  </si>
  <si>
    <t>Largest unrealized loss greater than 12 months on an individual security</t>
  </si>
  <si>
    <t>SUMMARY OF INVESTMENTS (Net Investment Income) (Details) - USD ($) $ in Thousands</t>
  </si>
  <si>
    <t>Schedule of Investment Income, Reported Amounts, by Category [Line Items]</t>
  </si>
  <si>
    <t>Other</t>
  </si>
  <si>
    <t>Total investment income from continuing operations</t>
  </si>
  <si>
    <t>Less investment expenses</t>
  </si>
  <si>
    <t>Net investment income from continuing operations</t>
  </si>
  <si>
    <t>Fixed Maturities</t>
  </si>
  <si>
    <t>Interest income</t>
  </si>
  <si>
    <t>Dividends on equity securities</t>
  </si>
  <si>
    <t>Other long-term investments | Change in Value</t>
  </si>
  <si>
    <t>SUMMARY OF INVESTMENTS (Unrealized Appreciation) (Details) - Continuing and Discontinuing Operations - USD ($) $ in Thousands</t>
  </si>
  <si>
    <t>Available-for-sale fixed maturities</t>
  </si>
  <si>
    <t>Available-for-sale equity securities</t>
  </si>
  <si>
    <t>Total change in net unrealized investment appreciation, net of tax</t>
  </si>
  <si>
    <t>SUMMARY OF INVESTMENTS (Investments in Unrealized Loss Position) (Details) $ in Thousands</t>
  </si>
  <si>
    <t>Dec. 31, 2017USD ($)issue</t>
  </si>
  <si>
    <t>Dec. 31, 2016USD ($)issue</t>
  </si>
  <si>
    <t>Number of Issues</t>
  </si>
  <si>
    <t>Less than 12 months | issue</t>
  </si>
  <si>
    <t>12 months or longer | issue</t>
  </si>
  <si>
    <t>Less than 12 months</t>
  </si>
  <si>
    <t>12 months or longer</t>
  </si>
  <si>
    <t>FAIR VALUE OF FINANCIAL INSTRUMENTS (Narrative) (Details) $ in Thousands</t>
  </si>
  <si>
    <t>Dec. 31, 2017USD ($)</t>
  </si>
  <si>
    <t>Other Assets | Rabbi Trust | Level 2</t>
  </si>
  <si>
    <t>Fair Value, Assets and Liabilities Measured on Recurring and Nonrecurring Basis [Line Items]</t>
  </si>
  <si>
    <t>Corporate-owned life insurance</t>
  </si>
  <si>
    <t>FAIR VALUE OF FINANCIAL INSTRUMENTS (Carrying Value and Estimated Fair Value) (Details) - USD ($) $ in Thousands</t>
  </si>
  <si>
    <t>Held-to-maturity securities</t>
  </si>
  <si>
    <t>Fair Value | Fixed Maturities</t>
  </si>
  <si>
    <t>Available-for-sale securities</t>
  </si>
  <si>
    <t>Fair Value | Equity securities</t>
  </si>
  <si>
    <t>Carrying Value</t>
  </si>
  <si>
    <t>Carrying Value | Fixed Maturities</t>
  </si>
  <si>
    <t>Carrying Value | Equity securities</t>
  </si>
  <si>
    <t>Discontinued Operations | Fair Value</t>
  </si>
  <si>
    <t>Mortgage loans</t>
  </si>
  <si>
    <t>Policy loans</t>
  </si>
  <si>
    <t>Policy reserves</t>
  </si>
  <si>
    <t>Annuity (accumulations)</t>
  </si>
  <si>
    <t>Annuity (benefit payments)</t>
  </si>
  <si>
    <t>Discontinued Operations | Fair Value | Fixed Maturities</t>
  </si>
  <si>
    <t>Discontinued Operations | Fair Value | Equity securities</t>
  </si>
  <si>
    <t>Discontinued Operations | Carrying Value</t>
  </si>
  <si>
    <t>Discontinued Operations | Carrying Value | Fixed Maturities</t>
  </si>
  <si>
    <t>Discontinued Operations | Carrying Value | Equity securities</t>
  </si>
  <si>
    <t>FAIR VALUE OF FINANCIAL INSTRUMENTS (Financial Instruments Measured at Fair Value) (Details) - USD ($) $ in Thousands</t>
  </si>
  <si>
    <t>Trading Securities</t>
  </si>
  <si>
    <t>Available-for-sale Securities</t>
  </si>
  <si>
    <t>Corporate-Owned Life Insurance</t>
  </si>
  <si>
    <t xml:space="preserve"> </t>
  </si>
  <si>
    <t>Common stocks | Public utilities | Continuing and Discontinuing Operations</t>
  </si>
  <si>
    <t>Common stocks | Energy | Continuing and Discontinuing Operations</t>
  </si>
  <si>
    <t>Common stocks | Industrials | Continuing and Discontinuing Operations</t>
  </si>
  <si>
    <t>Common stocks | Consumer goods and services | Continuing and Discontinuing Operations</t>
  </si>
  <si>
    <t>Common stocks | Health care | Continuing and Discontinuing Operations</t>
  </si>
  <si>
    <t>Common stocks | Technology, media and telecommunications | Continuing and Discontinuing Operations</t>
  </si>
  <si>
    <t>Common stocks | Financial services | Continuing and Discontinuing Operations</t>
  </si>
  <si>
    <t>Recurring</t>
  </si>
  <si>
    <t>Short-Term Investments</t>
  </si>
  <si>
    <t>Money Market Accounts</t>
  </si>
  <si>
    <t>Recurring | Discontinued Operations</t>
  </si>
  <si>
    <t>Recurring | Continuing and Discontinuing Operations</t>
  </si>
  <si>
    <t>Total Assets Measured at Fair Value</t>
  </si>
  <si>
    <t>Recurring | U.S. Treasury | Continuing and Discontinuing Operations</t>
  </si>
  <si>
    <t>Recurring | U.S. government agency | Continuing and Discontinuing Operations</t>
  </si>
  <si>
    <t>Recurring | States, municipalities and political subdivisions | General obligations | Midwest | Continuing and Discontinuing Operations</t>
  </si>
  <si>
    <t>Recurring | States, municipalities and political subdivisions | General obligations | Northeast | Continuing and Discontinuing Operations</t>
  </si>
  <si>
    <t>Recurring | States, municipalities and political subdivisions | General obligations | South | Continuing and Discontinuing Operations</t>
  </si>
  <si>
    <t>Recurring | States, municipalities and political subdivisions | General obligations | West | Continuing and Discontinuing Operations</t>
  </si>
  <si>
    <t>Recurring | States, municipalities and political subdivisions | Special revenue | Midwest | Continuing and Discontinuing Operations</t>
  </si>
  <si>
    <t>Recurring | States, municipalities and political subdivisions | Special revenue | Northeast | Continuing and Discontinuing Operations</t>
  </si>
  <si>
    <t>Recurring | States, municipalities and political subdivisions | Special revenue | South | Continuing and Discontinuing Operations</t>
  </si>
  <si>
    <t>Recurring | States, municipalities and political subdivisions | Special revenue | West | Continuing and Discontinuing Operations</t>
  </si>
  <si>
    <t>Recurring | Foreign bonds | Continuing and Discontinuing Operations</t>
  </si>
  <si>
    <t>Recurring | Public utilities | Continuing and Discontinuing Operations</t>
  </si>
  <si>
    <t>Recurring | Corporate bonds | Energy | Continuing and Discontinuing Operations</t>
  </si>
  <si>
    <t>Recurring | Corporate bonds | Industrials | Continuing and Discontinuing Operations</t>
  </si>
  <si>
    <t>Recurring | Corporate bonds | Consumer goods and services | Continuing and Discontinuing Operations</t>
  </si>
  <si>
    <t>Recurring | Corporate bonds | Health care | Continuing and Discontinuing Operations</t>
  </si>
  <si>
    <t>Recurring | Corporate bonds | Technology, media and telecommunications | Continuing and Discontinuing Operations</t>
  </si>
  <si>
    <t>Recurring | Corporate bonds | Financial services | Continuing and Discontinuing Operations</t>
  </si>
  <si>
    <t>Recurring | Mortgage-backed securities | Continuing and Discontinuing Operations</t>
  </si>
  <si>
    <t>Recurring | Collateralized mortgage obligations | Government national mortgage association | Continuing and Discontinuing Operations</t>
  </si>
  <si>
    <t>Recurring | Collateralized mortgage obligations | Federal home loan mortgage corporation | Continuing and Discontinuing Operations</t>
  </si>
  <si>
    <t>Recurring | Collateralized mortgage obligations | Federal national mortgage association | Continuing and Discontinuing Operations</t>
  </si>
  <si>
    <t>Recurring | Asset-backed securities | Continuing and Discontinuing Operations</t>
  </si>
  <si>
    <t>Recurring | Fixed maturities</t>
  </si>
  <si>
    <t>Recurring | Fixed maturities | Discontinued Operations</t>
  </si>
  <si>
    <t>Recurring | Fixed maturities | Continuing and Discontinuing Operations</t>
  </si>
  <si>
    <t>Recurring | Common stocks | Public utilities | Continuing and Discontinuing Operations</t>
  </si>
  <si>
    <t>Recurring | Common stocks | Energy | Continuing and Discontinuing Operations</t>
  </si>
  <si>
    <t>Recurring | Common stocks | Industrials | Continuing and Discontinuing Operations</t>
  </si>
  <si>
    <t>Recurring | Common stocks | Consumer goods and services | Continuing and Discontinuing Operations</t>
  </si>
  <si>
    <t>Recurring | Common stocks | Health care | Continuing and Discontinuing Operations</t>
  </si>
  <si>
    <t>Recurring | Common stocks | Technology, media and telecommunications | Continuing and Discontinuing Operations</t>
  </si>
  <si>
    <t>Recurring | Common stocks | Financial services | Continuing and Discontinuing Operations</t>
  </si>
  <si>
    <t>Recurring | Nonredeemable preferred stocks | Continuing and Discontinuing Operations</t>
  </si>
  <si>
    <t>Recurring | Equity securities</t>
  </si>
  <si>
    <t>Recurring | Equity securities | Discontinued Operations</t>
  </si>
  <si>
    <t>Recurring | Equity securities | Continuing and Discontinuing Operations</t>
  </si>
  <si>
    <t>Recurring | Equity securities | Public utilities | Continuing and Discontinuing Operations</t>
  </si>
  <si>
    <t>Recurring | Equity securities | Energy | Continuing and Discontinuing Operations</t>
  </si>
  <si>
    <t>Recurring | Equity securities | Industrials | Continuing and Discontinuing Operations</t>
  </si>
  <si>
    <t>Recurring | Equity securities | Consumer goods and services | Continuing and Discontinuing Operations</t>
  </si>
  <si>
    <t>Recurring | Equity securities | Health care | Continuing and Discontinuing Operations</t>
  </si>
  <si>
    <t>Recurring | Equity securities | Financial services | Continuing and Discontinuing Operations</t>
  </si>
  <si>
    <t>Recurring | Redeemable preferred stocks | Continuing and Discontinuing Operations</t>
  </si>
  <si>
    <t>Recurring | Level 1</t>
  </si>
  <si>
    <t>Recurring | Level 1 | Discontinued Operations</t>
  </si>
  <si>
    <t>Recurring | Level 1 | Continuing and Discontinuing Operations</t>
  </si>
  <si>
    <t>Recurring | Level 1 | U.S. Treasury | Continuing and Discontinuing Operations</t>
  </si>
  <si>
    <t>Recurring | Level 1 | U.S. government agency | Continuing and Discontinuing Operations</t>
  </si>
  <si>
    <t>Recurring | Level 1 | States, municipalities and political subdivisions | General obligations | Midwest | Continuing and Discontinuing Operations</t>
  </si>
  <si>
    <t>Recurring | Level 1 | States, municipalities and political subdivisions | General obligations | Northeast | Continuing and Discontinuing Operations</t>
  </si>
  <si>
    <t>Recurring | Level 1 | States, municipalities and political subdivisions | General obligations | South | Continuing and Discontinuing Operations</t>
  </si>
  <si>
    <t>Recurring | Level 1 | States, municipalities and political subdivisions | General obligations | West | Continuing and Discontinuing Operations</t>
  </si>
  <si>
    <t>Recurring | Level 1 | States, municipalities and political subdivisions | Special revenue | Midwest | Continuing and Discontinuing Operations</t>
  </si>
  <si>
    <t>Recurring | Level 1 | States, municipalities and political subdivisions | Special revenue | Northeast | Continuing and Discontinuing Operations</t>
  </si>
  <si>
    <t>Recurring | Level 1 | States, municipalities and political subdivisions | Special revenue | South | Continuing and Discontinuing Operations</t>
  </si>
  <si>
    <t>Recurring | Level 1 | States, municipalities and political subdivisions | Special revenue | West | Continuing and Discontinuing Operations</t>
  </si>
  <si>
    <t>Recurring | Level 1 | Foreign bonds | Continuing and Discontinuing Operations</t>
  </si>
  <si>
    <t>Recurring | Level 1 | Public utilities | Continuing and Discontinuing Operations</t>
  </si>
  <si>
    <t>Recurring | Level 1 | Corporate bonds | Energy | Continuing and Discontinuing Operations</t>
  </si>
  <si>
    <t>Recurring | Level 1 | Corporate bonds | Industrials | Continuing and Discontinuing Operations</t>
  </si>
  <si>
    <t>Recurring | Level 1 | Corporate bonds | Consumer goods and services | Continuing and Discontinuing Operations</t>
  </si>
  <si>
    <t>Recurring | Level 1 | Corporate bonds | Health care | Continuing and Discontinuing Operations</t>
  </si>
  <si>
    <t>Recurring | Level 1 | Corporate bonds | Technology, media and telecommunications | Continuing and Discontinuing Operations</t>
  </si>
  <si>
    <t>Recurring | Level 1 | Corporate bonds | Financial services | Continuing and Discontinuing Operations</t>
  </si>
  <si>
    <t>Recurring | Level 1 | Mortgage-backed securities | Continuing and Discontinuing Operations</t>
  </si>
  <si>
    <t>Recurring | Level 1 | Collateralized mortgage obligations | Government national mortgage association | Continuing and Discontinuing Operations</t>
  </si>
  <si>
    <t>Recurring | Level 1 | Collateralized mortgage obligations | Federal home loan mortgage corporation | Continuing and Discontinuing Operations</t>
  </si>
  <si>
    <t>Recurring | Level 1 | Collateralized mortgage obligations | Federal national mortgage association | Continuing and Discontinuing Operations</t>
  </si>
  <si>
    <t>Recurring | Level 1 | Asset-backed securities | Continuing and Discontinuing Operations</t>
  </si>
  <si>
    <t>Recurring | Level 1 | Fixed maturities</t>
  </si>
  <si>
    <t>Recurring | Level 1 | Fixed maturities | Discontinued Operations</t>
  </si>
  <si>
    <t>Recurring | Level 1 | Fixed maturities | Continuing and Discontinuing Operations</t>
  </si>
  <si>
    <t>Recurring | Level 1 | Common stocks | Public utilities | Continuing and Discontinuing Operations</t>
  </si>
  <si>
    <t>Recurring | Level 1 | Common stocks | Energy | Continuing and Discontinuing Operations</t>
  </si>
  <si>
    <t>Recurring | Level 1 | Common stocks | Industrials | Continuing and Discontinuing Operations</t>
  </si>
  <si>
    <t>Recurring | Level 1 | Common stocks | Consumer goods and services | Continuing and Discontinuing Operations</t>
  </si>
  <si>
    <t>Recurring | Level 1 | Common stocks | Health care | Continuing and Discontinuing Operations</t>
  </si>
  <si>
    <t>Recurring | Level 1 | Common stocks | Technology, media and telecommunications | Continuing and Discontinuing Operations</t>
  </si>
  <si>
    <t>Recurring | Level 1 | Common stocks | Financial services | Continuing and Discontinuing Operations</t>
  </si>
  <si>
    <t>Recurring | Level 1 | Nonredeemable preferred stocks | Continuing and Discontinuing Operations</t>
  </si>
  <si>
    <t>Recurring | Level 1 | Equity securities</t>
  </si>
  <si>
    <t>Recurring | Level 1 | Equity securities | Discontinued Operations</t>
  </si>
  <si>
    <t>Recurring | Level 1 | Equity securities | Continuing and Discontinuing Operations</t>
  </si>
  <si>
    <t>Recurring | Level 1 | Equity securities | Public utilities | Continuing and Discontinuing Operations</t>
  </si>
  <si>
    <t>Recurring | Level 1 | Equity securities | Energy | Continuing and Discontinuing Operations</t>
  </si>
  <si>
    <t>Recurring | Level 1 | Equity securities | Industrials | Continuing and Discontinuing Operations</t>
  </si>
  <si>
    <t>Recurring | Level 1 | Equity securities | Consumer goods and services | Continuing and Discontinuing Operations</t>
  </si>
  <si>
    <t>Recurring | Level 1 | Equity securities | Health care | Continuing and Discontinuing Operations</t>
  </si>
  <si>
    <t>Recurring | Level 1 | Equity securities | Financial services | Continuing and Discontinuing Operations</t>
  </si>
  <si>
    <t>Recurring | Level 1 | Redeemable preferred stocks | Continuing and Discontinuing Operations</t>
  </si>
  <si>
    <t>Recurring | Level 2</t>
  </si>
  <si>
    <t>Recurring | Level 2 | Discontinued Operations</t>
  </si>
  <si>
    <t>Recurring | Level 2 | Continuing and Discontinuing Operations</t>
  </si>
  <si>
    <t>Recurring | Level 2 | U.S. Treasury | Continuing and Discontinuing Operations</t>
  </si>
  <si>
    <t>Recurring | Level 2 | U.S. government agency | Continuing and Discontinuing Operations</t>
  </si>
  <si>
    <t>Recurring | Level 2 | States, municipalities and political subdivisions | General obligations | Midwest | Continuing and Discontinuing Operations</t>
  </si>
  <si>
    <t>Recurring | Level 2 | States, municipalities and political subdivisions | General obligations | Northeast | Continuing and Discontinuing Operations</t>
  </si>
  <si>
    <t>Recurring | Level 2 | States, municipalities and political subdivisions | General obligations | South | Continuing and Discontinuing Operations</t>
  </si>
  <si>
    <t>Recurring | Level 2 | States, municipalities and political subdivisions | General obligations | West | Continuing and Discontinuing Operations</t>
  </si>
  <si>
    <t>Recurring | Level 2 | States, municipalities and political subdivisions | Special revenue | Midwest | Continuing and Discontinuing Operations</t>
  </si>
  <si>
    <t>Recurring | Level 2 | States, municipalities and political subdivisions | Special revenue | Northeast | Continuing and Discontinuing Operations</t>
  </si>
  <si>
    <t>Recurring | Level 2 | States, municipalities and political subdivisions | Special revenue | South | Continuing and Discontinuing Operations</t>
  </si>
  <si>
    <t>Recurring | Level 2 | States, municipalities and political subdivisions | Special revenue | West | Continuing and Discontinuing Operations</t>
  </si>
  <si>
    <t>Recurring | Level 2 | Foreign bonds | Continuing and Discontinuing Operations</t>
  </si>
  <si>
    <t>Recurring | Level 2 | Public utilities | Continuing and Discontinuing Operations</t>
  </si>
  <si>
    <t>Recurring | Level 2 | Corporate bonds | Energy | Continuing and Discontinuing Operations</t>
  </si>
  <si>
    <t>Recurring | Level 2 | Corporate bonds | Industrials | Continuing and Discontinuing Operations</t>
  </si>
  <si>
    <t>Recurring | Level 2 | Corporate bonds | Consumer goods and services | Continuing and Discontinuing Operations</t>
  </si>
  <si>
    <t>Recurring | Level 2 | Corporate bonds | Health care | Continuing and Discontinuing Operations</t>
  </si>
  <si>
    <t>Recurring | Level 2 | Corporate bonds | Technology, media and telecommunications | Continuing and Discontinuing Operations</t>
  </si>
  <si>
    <t>Recurring | Level 2 | Corporate bonds | Financial services | Continuing and Discontinuing Operations</t>
  </si>
  <si>
    <t>Recurring | Level 2 | Mortgage-backed securities | Continuing and Discontinuing Operations</t>
  </si>
  <si>
    <t>Recurring | Level 2 | Collateralized mortgage obligations | Government national mortgage association | Continuing and Discontinuing Operations</t>
  </si>
  <si>
    <t>Recurring | Level 2 | Collateralized mortgage obligations | Federal home loan mortgage corporation | Continuing and Discontinuing Operations</t>
  </si>
  <si>
    <t>Recurring | Level 2 | Collateralized mortgage obligations | Federal national mortgage association | Continuing and Discontinuing Operations</t>
  </si>
  <si>
    <t>Recurring | Level 2 | Asset-backed securities | Continuing and Discontinuing Operations</t>
  </si>
  <si>
    <t>Recurring | Level 2 | Fixed maturities</t>
  </si>
  <si>
    <t>Recurring | Level 2 | Fixed maturities | Discontinued Operations</t>
  </si>
  <si>
    <t>Recurring | Level 2 | Fixed maturities | Continuing and Discontinuing Operations</t>
  </si>
  <si>
    <t>Recurring | Level 2 | Common stocks | Public utilities | Continuing and Discontinuing Operations</t>
  </si>
  <si>
    <t>Recurring | Level 2 | Common stocks | Energy | Continuing and Discontinuing Operations</t>
  </si>
  <si>
    <t>Recurring | Level 2 | Common stocks | Industrials | Continuing and Discontinuing Operations</t>
  </si>
  <si>
    <t>Recurring | Level 2 | Common stocks | Consumer goods and services | Continuing and Discontinuing Operations</t>
  </si>
  <si>
    <t>Recurring | Level 2 | Common stocks | Health care | Continuing and Discontinuing Operations</t>
  </si>
  <si>
    <t>Recurring | Level 2 | Common stocks | Technology, media and telecommunications | Continuing and Discontinuing Operations</t>
  </si>
  <si>
    <t>Recurring | Level 2 | Common stocks | Financial services | Continuing and Discontinuing Operations</t>
  </si>
  <si>
    <t>Recurring | Level 2 | Nonredeemable preferred stocks | Continuing and Discontinuing Operations</t>
  </si>
  <si>
    <t>Recurring | Level 2 | Equity securities</t>
  </si>
  <si>
    <t>Recurring | Level 2 | Equity securities | Discontinued Operations</t>
  </si>
  <si>
    <t>Recurring | Level 2 | Equity securities | Continuing and Discontinuing Operations</t>
  </si>
  <si>
    <t>Recurring | Level 2 | Equity securities | Public utilities | Continuing and Discontinuing Operations</t>
  </si>
  <si>
    <t>Recurring | Level 2 | Equity securities | Energy | Continuing and Discontinuing Operations</t>
  </si>
  <si>
    <t>Recurring | Level 2 | Equity securities | Industrials | Continuing and Discontinuing Operations</t>
  </si>
  <si>
    <t>Recurring | Level 2 | Equity securities | Consumer goods and services | Continuing and Discontinuing Operations</t>
  </si>
  <si>
    <t>Recurring | Level 2 | Equity securities | Health care | Continuing and Discontinuing Operations</t>
  </si>
  <si>
    <t>Recurring | Level 2 | Equity securities | Financial services | Continuing and Discontinuing Operations</t>
  </si>
  <si>
    <t>Recurring | Level 2 | Redeemable preferred stocks | Continuing and Discontinuing Operations</t>
  </si>
  <si>
    <t>Recurring | Level 3</t>
  </si>
  <si>
    <t>Recurring | Level 3 | Discontinued Operations</t>
  </si>
  <si>
    <t>Recurring | Level 3 | Continuing and Discontinuing Operations</t>
  </si>
  <si>
    <t>Recurring | Level 3 | U.S. Treasury | Continuing and Discontinuing Operations</t>
  </si>
  <si>
    <t>Recurring | Level 3 | U.S. government agency | Continuing and Discontinuing Operations</t>
  </si>
  <si>
    <t>Recurring | Level 3 | States, municipalities and political subdivisions | General obligations | Midwest | Continuing and Discontinuing Operations</t>
  </si>
  <si>
    <t>Recurring | Level 3 | States, municipalities and political subdivisions | General obligations | Northeast | Continuing and Discontinuing Operations</t>
  </si>
  <si>
    <t>Recurring | Level 3 | States, municipalities and political subdivisions | General obligations | South | Continuing and Discontinuing Operations</t>
  </si>
  <si>
    <t>Recurring | Level 3 | States, municipalities and political subdivisions | General obligations | West | Continuing and Discontinuing Operations</t>
  </si>
  <si>
    <t>Recurring | Level 3 | States, municipalities and political subdivisions | Special revenue | Midwest | Continuing and Discontinuing Operations</t>
  </si>
  <si>
    <t>Recurring | Level 3 | States, municipalities and political subdivisions | Special revenue | Northeast | Continuing and Discontinuing Operations</t>
  </si>
  <si>
    <t>Recurring | Level 3 | States, municipalities and political subdivisions | Special revenue | South | Continuing and Discontinuing Operations</t>
  </si>
  <si>
    <t>Recurring | Level 3 | States, municipalities and political subdivisions | Special revenue | West | Continuing and Discontinuing Operations</t>
  </si>
  <si>
    <t>Recurring | Level 3 | Foreign bonds | Continuing and Discontinuing Operations</t>
  </si>
  <si>
    <t>Recurring | Level 3 | Public utilities | Continuing and Discontinuing Operations</t>
  </si>
  <si>
    <t>Recurring | Level 3 | Corporate bonds | Energy | Continuing and Discontinuing Operations</t>
  </si>
  <si>
    <t>Recurring | Level 3 | Corporate bonds | Industrials | Continuing and Discontinuing Operations</t>
  </si>
  <si>
    <t>Recurring | Level 3 | Corporate bonds | Consumer goods and services | Continuing and Discontinuing Operations</t>
  </si>
  <si>
    <t>Recurring | Level 3 | Corporate bonds | Health care | Continuing and Discontinuing Operations</t>
  </si>
  <si>
    <t>Recurring | Level 3 | Corporate bonds | Technology, media and telecommunications | Continuing and Discontinuing Operations</t>
  </si>
  <si>
    <t>Recurring | Level 3 | Corporate bonds | Financial services | Continuing and Discontinuing Operations</t>
  </si>
  <si>
    <t>Recurring | Level 3 | Mortgage-backed securities | Continuing and Discontinuing Operations</t>
  </si>
  <si>
    <t>Recurring | Level 3 | Collateralized mortgage obligations | Government national mortgage association | Continuing and Discontinuing Operations</t>
  </si>
  <si>
    <t>Recurring | Level 3 | Collateralized mortgage obligations | Federal home loan mortgage corporation | Continuing and Discontinuing Operations</t>
  </si>
  <si>
    <t>Recurring | Level 3 | Collateralized mortgage obligations | Federal national mortgage association | Continuing and Discontinuing Operations</t>
  </si>
  <si>
    <t>Recurring | Level 3 | Asset-backed securities | Continuing and Discontinuing Operations</t>
  </si>
  <si>
    <t>Recurring | Level 3 | Fixed maturities</t>
  </si>
  <si>
    <t>Recurring | Level 3 | Fixed maturities | Discontinued Operations</t>
  </si>
  <si>
    <t>Recurring | Level 3 | Fixed maturities | Continuing and Discontinuing Operations</t>
  </si>
  <si>
    <t>Recurring | Level 3 | Common stocks | Public utilities | Continuing and Discontinuing Operations</t>
  </si>
  <si>
    <t>Recurring | Level 3 | Common stocks | Energy | Continuing and Discontinuing Operations</t>
  </si>
  <si>
    <t>Recurring | Level 3 | Common stocks | Industrials | Continuing and Discontinuing Operations</t>
  </si>
  <si>
    <t>Recurring | Level 3 | Common stocks | Consumer goods and services | Continuing and Discontinuing Operations</t>
  </si>
  <si>
    <t>Recurring | Level 3 | Common stocks | Health care | Continuing and Discontinuing Operations</t>
  </si>
  <si>
    <t>Recurring | Level 3 | Common stocks | Technology, media and telecommunications | Continuing and Discontinuing Operations</t>
  </si>
  <si>
    <t>Recurring | Level 3 | Common stocks | Financial services | Continuing and Discontinuing Operations</t>
  </si>
  <si>
    <t>Recurring | Level 3 | Nonredeemable preferred stocks | Continuing and Discontinuing Operations</t>
  </si>
  <si>
    <t>Recurring | Level 3 | Equity securities</t>
  </si>
  <si>
    <t>Recurring | Level 3 | Equity securities | Discontinued Operations</t>
  </si>
  <si>
    <t>Recurring | Level 3 | Equity securities | Continuing and Discontinuing Operations</t>
  </si>
  <si>
    <t>Recurring | Level 3 | Equity securities | Public utilities | Continuing and Discontinuing Operations</t>
  </si>
  <si>
    <t>Recurring | Level 3 | Equity securities | Energy | Continuing and Discontinuing Operations</t>
  </si>
  <si>
    <t>Recurring | Level 3 | Equity securities | Industrials | Continuing and Discontinuing Operations</t>
  </si>
  <si>
    <t>Recurring | Level 3 | Equity securities | Consumer goods and services | Continuing and Discontinuing Operations</t>
  </si>
  <si>
    <t>Recurring | Level 3 | Equity securities | Health care | Continuing and Discontinuing Operations</t>
  </si>
  <si>
    <t>Recurring | Level 3 | Equity securities | Financial services | Continuing and Discontinuing Operations</t>
  </si>
  <si>
    <t>Recurring | Level 3 | Redeemable preferred stocks | Continuing and Discontinuing Operations</t>
  </si>
  <si>
    <t>FAIR VALUE OF FINANCIAL INSTRUMENTS (Level 3 Securities) (Details) - Continuing and Discontinuing Operations - Recurring - USD ($) $ in Thousands</t>
  </si>
  <si>
    <t>Fair Value, Assets Measured on Recurring Basis, Unobservable Input Reconciliation, Calculation [Roll Forward]</t>
  </si>
  <si>
    <t>Beginning Balance</t>
  </si>
  <si>
    <t>Realized gains (losses)</t>
  </si>
  <si>
    <t>Unrealized gains (losses)</t>
  </si>
  <si>
    <t>Purchases</t>
  </si>
  <si>
    <t>Disposals</t>
  </si>
  <si>
    <t>Ending Balance</t>
  </si>
  <si>
    <t>States, municipalities and political subdivisions</t>
  </si>
  <si>
    <t>Corporate bonds</t>
  </si>
  <si>
    <t>Equities</t>
  </si>
  <si>
    <t>REINSURANCE (Narrative) (Details)</t>
  </si>
  <si>
    <t>Dec. 31, 2017USD ($)insurance_agency</t>
  </si>
  <si>
    <t>Dec. 31, 2015USD ($)</t>
  </si>
  <si>
    <t>Reinsurance [Line Items]</t>
  </si>
  <si>
    <t>Reinsurance recoverables</t>
  </si>
  <si>
    <t>Continuing Operations - Property and Casualty Insurance | Casualty Excess and Property Excess</t>
  </si>
  <si>
    <t>Reinsurance retention policy, reinsured risk, percentage</t>
  </si>
  <si>
    <t>7.02%</t>
  </si>
  <si>
    <t>7.73%</t>
  </si>
  <si>
    <t>Aggregate annual deductible</t>
  </si>
  <si>
    <t>Minimum | Continuing Operations - Property and Casualty Insurance | Casualty Excess and Property Excess</t>
  </si>
  <si>
    <t>Retention amount</t>
  </si>
  <si>
    <t>Maximum | Continuing Operations - Property and Casualty Insurance | Casualty Excess and Property Excess</t>
  </si>
  <si>
    <t>Discontinued Operations | Discontinued Operations - Life Insurance</t>
  </si>
  <si>
    <t>Number of reinsurers ceded approximately 99% of ceded life insurance in force | insurance_agency</t>
  </si>
  <si>
    <t>Discontinued Operations | Discontinued Operations - Life Insurance | Top Five Reinsurers</t>
  </si>
  <si>
    <t>Percentage of insurance in force</t>
  </si>
  <si>
    <t>99.00%</t>
  </si>
  <si>
    <t>Discontinued Operations | Discontinued Operations - Life Insurance | Individual Insurance Policies</t>
  </si>
  <si>
    <t>Stated retention</t>
  </si>
  <si>
    <t>Percentage of coverage</t>
  </si>
  <si>
    <t>Reinsurance coverage amount</t>
  </si>
  <si>
    <t>Discontinued Operations | Discontinued Operations - Life Insurance | Group Insurance Policies</t>
  </si>
  <si>
    <t>50.00%</t>
  </si>
  <si>
    <t>Discontinued Operations | Discontinued Operations - Life Insurance | Catastrophe</t>
  </si>
  <si>
    <t>REINSURANCE (Ceded and Assumed Reinsurance) (Details) - Continuing Operations - Property and Casualty Insurance - USD ($) $ in Thousands</t>
  </si>
  <si>
    <t>Ceded premiums written</t>
  </si>
  <si>
    <t>Ceded premiums earned</t>
  </si>
  <si>
    <t>Loss and loss settlement expenses ceded</t>
  </si>
  <si>
    <t>Assumed premiums written</t>
  </si>
  <si>
    <t>Assumed premiums earned</t>
  </si>
  <si>
    <t>Loss and loss settlement expenses assumed</t>
  </si>
  <si>
    <t>REINSURANCE (Reinsurance Programs) (Details) - Continuing Operations - Property and Casualty Insurance - USD ($)</t>
  </si>
  <si>
    <t>Casualty excess of loss</t>
  </si>
  <si>
    <t>Stated Retention</t>
  </si>
  <si>
    <t>Limits</t>
  </si>
  <si>
    <t>Percentage of Coverage</t>
  </si>
  <si>
    <t>Coverage</t>
  </si>
  <si>
    <t>Property excess of loss</t>
  </si>
  <si>
    <t>Surety excess of loss</t>
  </si>
  <si>
    <t>96.00%</t>
  </si>
  <si>
    <t>Property catastrophe, excess</t>
  </si>
  <si>
    <t>Property catastrophe, excess two</t>
  </si>
  <si>
    <t>90.50%</t>
  </si>
  <si>
    <t>Boiler and machinery</t>
  </si>
  <si>
    <t>REINSURANCE (Discontinued Operations - Life Insurance Business) (Details) - USD ($) $ in Thousands</t>
  </si>
  <si>
    <t>Ceded insurance in-force</t>
  </si>
  <si>
    <t>RESERVES FOR LOSSES AND LOSS SETTLEMENT EXPENSES (Details) - USD ($) $ in Thousands</t>
  </si>
  <si>
    <t>Liability for Unpaid Claims and Claims Adjustment Expense [Roll Forward]</t>
  </si>
  <si>
    <t>Gross liability for losses and loss settlement expenses at beginning of year</t>
  </si>
  <si>
    <t>Ceded losses and loss settlement expenses</t>
  </si>
  <si>
    <t>Net liability for losses and loss settlement expenses at beginning of year</t>
  </si>
  <si>
    <t>Losses and loss settlement expenses incurred for claims occurring during</t>
  </si>
  <si>
    <t>Current year</t>
  </si>
  <si>
    <t>Prior years</t>
  </si>
  <si>
    <t>Total incurred</t>
  </si>
  <si>
    <t>Losses and loss settlement expense payments for claims occurring during</t>
  </si>
  <si>
    <t>Total paid</t>
  </si>
  <si>
    <t>Net liability for losses and loss settlement expenses at end of year</t>
  </si>
  <si>
    <t>Ceded loss and loss settlement expenses</t>
  </si>
  <si>
    <t>Gross liability for losses and loss settlement expenses at end of year</t>
  </si>
  <si>
    <t>RESERVES FOR LOSSES AND LOSS SETTLEMENT EXPENSES (Incurred Claims and Allocated Claim Adjustment Expenses) (Details) claim in Thousands, $ in Thousands</t>
  </si>
  <si>
    <t>Dec. 31, 2017USD ($)claim</t>
  </si>
  <si>
    <t>Dec. 31, 2014USD ($)</t>
  </si>
  <si>
    <t>Dec. 31, 2013USD ($)</t>
  </si>
  <si>
    <t>Dec. 31, 2012USD ($)</t>
  </si>
  <si>
    <t>Dec. 31, 2011USD ($)</t>
  </si>
  <si>
    <t>Dec. 31, 2010USD ($)</t>
  </si>
  <si>
    <t>Dec. 31, 2009USD ($)</t>
  </si>
  <si>
    <t>Dec. 31, 2008USD ($)</t>
  </si>
  <si>
    <t>Commercial other liability</t>
  </si>
  <si>
    <t>Liability for Claims and Claims Adjustment Expense [Line Items]</t>
  </si>
  <si>
    <t>Incurred losses and allocated loss settlement expenses, net of reinsurance</t>
  </si>
  <si>
    <t>Commercial fire and allied</t>
  </si>
  <si>
    <t>Commercial automobile</t>
  </si>
  <si>
    <t>Workers' compensation</t>
  </si>
  <si>
    <t>Personal</t>
  </si>
  <si>
    <t>2008 | Commercial other liability</t>
  </si>
  <si>
    <t>Total of incurred but not reported liabilities plus expected development on reported claims</t>
  </si>
  <si>
    <t>Cumulative development</t>
  </si>
  <si>
    <t>Cumulative number of reported claims | claim</t>
  </si>
  <si>
    <t>2008 | Commercial fire and allied</t>
  </si>
  <si>
    <t>2008 | Commercial automobile</t>
  </si>
  <si>
    <t>2008 | Workers' compensation</t>
  </si>
  <si>
    <t>2008 | Personal</t>
  </si>
  <si>
    <t>2009 | Commercial other liability</t>
  </si>
  <si>
    <t>2009 | Commercial fire and allied</t>
  </si>
  <si>
    <t>2009 | Commercial automobile</t>
  </si>
  <si>
    <t>2009 | Workers' compensation</t>
  </si>
  <si>
    <t>2009 | Personal</t>
  </si>
  <si>
    <t>2010 | Commercial other liability</t>
  </si>
  <si>
    <t>2010 | Commercial fire and allied</t>
  </si>
  <si>
    <t>2010 | Commercial automobile</t>
  </si>
  <si>
    <t>2010 | Workers' compensation</t>
  </si>
  <si>
    <t>2010 | Personal</t>
  </si>
  <si>
    <t>2011 | Commercial other liability</t>
  </si>
  <si>
    <t>2011 | Commercial fire and allied</t>
  </si>
  <si>
    <t>2011 | Commercial automobile</t>
  </si>
  <si>
    <t>2011 | Workers' compensation</t>
  </si>
  <si>
    <t>2011 | Personal</t>
  </si>
  <si>
    <t>2012 | Commercial other liability</t>
  </si>
  <si>
    <t>2012 | Commercial fire and allied</t>
  </si>
  <si>
    <t>2012 | Commercial automobile</t>
  </si>
  <si>
    <t>2012 | Workers' compensation</t>
  </si>
  <si>
    <t>2012 | Personal</t>
  </si>
  <si>
    <t>2013 | Commercial other liability</t>
  </si>
  <si>
    <t>2013 | Commercial fire and allied</t>
  </si>
  <si>
    <t>2013 | Commercial automobile</t>
  </si>
  <si>
    <t>2013 | Workers' compensation</t>
  </si>
  <si>
    <t>2013 | Personal</t>
  </si>
  <si>
    <t>2014 | Commercial other liability</t>
  </si>
  <si>
    <t>2014 | Commercial fire and allied</t>
  </si>
  <si>
    <t>2014 | Commercial automobile</t>
  </si>
  <si>
    <t>2014 | Workers' compensation</t>
  </si>
  <si>
    <t>2014 | Personal</t>
  </si>
  <si>
    <t>2015 | Commercial other liability</t>
  </si>
  <si>
    <t>2015 | Commercial fire and allied</t>
  </si>
  <si>
    <t>2015 | Commercial automobile</t>
  </si>
  <si>
    <t>2015 | Workers' compensation</t>
  </si>
  <si>
    <t>2015 | Personal</t>
  </si>
  <si>
    <t>2016 | Commercial other liability</t>
  </si>
  <si>
    <t>2016 | Commercial fire and allied</t>
  </si>
  <si>
    <t>2016 | Commercial automobile</t>
  </si>
  <si>
    <t>2016 | Workers' compensation</t>
  </si>
  <si>
    <t>2016 | Personal</t>
  </si>
  <si>
    <t>2017 | Commercial other liability</t>
  </si>
  <si>
    <t>2017 | Commercial fire and allied</t>
  </si>
  <si>
    <t>2017 | Commercial automobile</t>
  </si>
  <si>
    <t>2017 | Workers' compensation</t>
  </si>
  <si>
    <t>2017 | Personal</t>
  </si>
  <si>
    <t>RESERVES FOR LOSSES AND LOSS SETTLEMENT EXPENSES (Cumulative Paid Claims and Allocated Claim Adjustment Expenses) (Details) - USD ($) $ in Thousands</t>
  </si>
  <si>
    <t>Dec. 31, 2014</t>
  </si>
  <si>
    <t>Dec. 31, 2013</t>
  </si>
  <si>
    <t>Dec. 31, 2012</t>
  </si>
  <si>
    <t>Dec. 31, 2011</t>
  </si>
  <si>
    <t>Dec. 31, 2010</t>
  </si>
  <si>
    <t>Dec. 31, 2009</t>
  </si>
  <si>
    <t>Dec. 31, 2008</t>
  </si>
  <si>
    <t>Liabilities for unpaid losses and loss settlement expenses, net of reinsurance</t>
  </si>
  <si>
    <t>Cumulative paid losses and allocated loss settlement expenses, net of reinsurance</t>
  </si>
  <si>
    <t>All outstanding liabilities for unpaid losses and loss settlement expenses before 2008, net of reinsurance</t>
  </si>
  <si>
    <t>RESERVES FOR LOSSES AND LOSS SETTLEMENT EXPENSES (Reconciliation of the Disclosure Claims Development to the Liability for Claims and Claim Adjustment Expenses) (Details) - USD ($) $ in Thousands</t>
  </si>
  <si>
    <t>Short-duration Insurance Contracts, Reconciliation of Claims Development to Liability [Line Items]</t>
  </si>
  <si>
    <t>Net outstanding liabilities for unpaid losses and allocated loss settlement expenses</t>
  </si>
  <si>
    <t>Net outstanding liabilities for unpaid unallocated loss settlement expenses</t>
  </si>
  <si>
    <t>Fair value adjustment (purchase accounting adjustment for Mercer acquisition)</t>
  </si>
  <si>
    <t>Reinsurance recoverable on unpaid losses and allocated loss settlement expenses</t>
  </si>
  <si>
    <t>Reinsurance fair value amortization (purchase accounting adjustment for Mercer acquisition)</t>
  </si>
  <si>
    <t>Total reinsurance recoverable on unpaid losses and loss settlement expenses</t>
  </si>
  <si>
    <t>Total gross liability for unpaid losses and loss settlement expenses</t>
  </si>
  <si>
    <t>Commercial workers' compensation</t>
  </si>
  <si>
    <t>All other lines</t>
  </si>
  <si>
    <t>RESERVES FOR LOSSES AND LOSS SETTLEMENT EXPENSES (Historical Claims Duration) (Details)</t>
  </si>
  <si>
    <t>Short-duration Insurance Contracts, Historical Claims Duration [Line Items]</t>
  </si>
  <si>
    <t>10.10%</t>
  </si>
  <si>
    <t>15.90%</t>
  </si>
  <si>
    <t>16.40%</t>
  </si>
  <si>
    <t>15.30%</t>
  </si>
  <si>
    <t>11.90%</t>
  </si>
  <si>
    <t>6.40%</t>
  </si>
  <si>
    <t>5.60%</t>
  </si>
  <si>
    <t>4.00%</t>
  </si>
  <si>
    <t>3.90%</t>
  </si>
  <si>
    <t>2.20%</t>
  </si>
  <si>
    <t>64.40%</t>
  </si>
  <si>
    <t>20.90%</t>
  </si>
  <si>
    <t>4.80%</t>
  </si>
  <si>
    <t>3.70%</t>
  </si>
  <si>
    <t>3.00%</t>
  </si>
  <si>
    <t>0.90%</t>
  </si>
  <si>
    <t>0.40%</t>
  </si>
  <si>
    <t>0.20%</t>
  </si>
  <si>
    <t>0.00%</t>
  </si>
  <si>
    <t>39.90%</t>
  </si>
  <si>
    <t>15.10%</t>
  </si>
  <si>
    <t>10.90%</t>
  </si>
  <si>
    <t>2.80%</t>
  </si>
  <si>
    <t>1.80%</t>
  </si>
  <si>
    <t>0.10%</t>
  </si>
  <si>
    <t>0.50%</t>
  </si>
  <si>
    <t>26.10%</t>
  </si>
  <si>
    <t>29.00%</t>
  </si>
  <si>
    <t>13.60%</t>
  </si>
  <si>
    <t>8.10%</t>
  </si>
  <si>
    <t>4.30%</t>
  </si>
  <si>
    <t>3.20%</t>
  </si>
  <si>
    <t>4.50%</t>
  </si>
  <si>
    <t>0.80%</t>
  </si>
  <si>
    <t>1.90%</t>
  </si>
  <si>
    <t>71.90%</t>
  </si>
  <si>
    <t>19.10%</t>
  </si>
  <si>
    <t>2.50%</t>
  </si>
  <si>
    <t>1.10%</t>
  </si>
  <si>
    <t>0.30%</t>
  </si>
  <si>
    <t>STATUTORY REPORTING, CAPITAL REQUIREMENTS AND DIVIDENDS AND RETAINED EARNINGS RESTRICTIONS (Statutory Capital and Surplus) (Details) - USD ($) $ in Thousands</t>
  </si>
  <si>
    <t>Property and casualty business</t>
  </si>
  <si>
    <t>Statutory Accounting Practices [Line Items]</t>
  </si>
  <si>
    <t>Statutory Capital and Surplus</t>
  </si>
  <si>
    <t>Statutory Net Income (Loss)</t>
  </si>
  <si>
    <t>Life, accident and health business</t>
  </si>
  <si>
    <t>STATUTORY REPORTING, CAPITAL REQUIREMENTS AND DIVIDENDS AND RETAINED EARNINGS RESTRICTIONS (Narrative) (Details) - USD ($)</t>
  </si>
  <si>
    <t>Feb. 02, 2016</t>
  </si>
  <si>
    <t>Maximum borrowing capacity</t>
  </si>
  <si>
    <t>Subsidiaries</t>
  </si>
  <si>
    <t>Intercompany dividend payments that are eliminated in Consolidated Financial Statements</t>
  </si>
  <si>
    <t>United Fire &amp; Casualty Company</t>
  </si>
  <si>
    <t>United Life</t>
  </si>
  <si>
    <t>Statutory basis</t>
  </si>
  <si>
    <t>Net assets on statutory basis, in excess of the legal reserve requirement</t>
  </si>
  <si>
    <t>Revolving Credit Facility</t>
  </si>
  <si>
    <t>State of Iowa Insurance Department</t>
  </si>
  <si>
    <t>Maximum dividend distribution without prior approval</t>
  </si>
  <si>
    <t>FEDERAL INCOME TAX (Narrative) (Details) - USD ($) $ in Thousands</t>
  </si>
  <si>
    <t>Valuation Allowance [Line Items]</t>
  </si>
  <si>
    <t>Provisional income tax expense, Tax Act</t>
  </si>
  <si>
    <t>Valuation allowance</t>
  </si>
  <si>
    <t>Realization of NOLs</t>
  </si>
  <si>
    <t>Deferred tax asset adjustment related to the enactment of the Tax Act</t>
  </si>
  <si>
    <t>Alternative minimum tax credit carryforward</t>
  </si>
  <si>
    <t>Valuation Allowance, Operating Loss Carryforwards</t>
  </si>
  <si>
    <t>Reduction in valuation allowance, before Tax Act adjustment</t>
  </si>
  <si>
    <t>Reduction in valuation allowance</t>
  </si>
  <si>
    <t>FEDERAL INCOME TAX (Federal Income Tax) (Details) - USD ($) $ in Thousands</t>
  </si>
  <si>
    <t>Reconciliation Of Consolidated Federal Income Tax Expense (Benefit) [Line Items]</t>
  </si>
  <si>
    <t>Consolidated federal income tax expense (benefit)</t>
  </si>
  <si>
    <t>Current</t>
  </si>
  <si>
    <t>Deferred</t>
  </si>
  <si>
    <t>FEDERAL INCOME TAX (Reconciliation) (Details) - USD ($) $ in Thousands</t>
  </si>
  <si>
    <t>Consolidated federal income tax expense (benefit), discontinued operations</t>
  </si>
  <si>
    <t>Computed expected income tax expense</t>
  </si>
  <si>
    <t>Impact of enactment of Tax Act</t>
  </si>
  <si>
    <t>Tax-exempt municipal bond interest income</t>
  </si>
  <si>
    <t>Nontaxable dividend income</t>
  </si>
  <si>
    <t>Valuation allowance reduction</t>
  </si>
  <si>
    <t>FEDERAL INCOME TAX (Net Deferred Tax Liabilities) (Details) - USD ($) $ in Thousands</t>
  </si>
  <si>
    <t>Deferred tax liabilities</t>
  </si>
  <si>
    <t>Investments in partnerships</t>
  </si>
  <si>
    <t>Prepaid pension cost</t>
  </si>
  <si>
    <t>Net bond discount accretion</t>
  </si>
  <si>
    <t>Depreciation</t>
  </si>
  <si>
    <t>Revaluation of investment basis</t>
  </si>
  <si>
    <t>Identifiable intangible assets</t>
  </si>
  <si>
    <t>Gross deferred tax liability</t>
  </si>
  <si>
    <t>Deferred tax assets</t>
  </si>
  <si>
    <t>Financial statement reserves in excess of income tax reserves</t>
  </si>
  <si>
    <t>Unearned premium adjustment</t>
  </si>
  <si>
    <t>Net operating loss carryforwards</t>
  </si>
  <si>
    <t>Underfunded benefit plan obligation</t>
  </si>
  <si>
    <t>Post-retirement benefits other than pensions</t>
  </si>
  <si>
    <t>Other-than-temporary impairment of investments</t>
  </si>
  <si>
    <t>Contingent ceding commission accrual</t>
  </si>
  <si>
    <t>Compensation expense related to stock options</t>
  </si>
  <si>
    <t>Gross deferred tax asset</t>
  </si>
  <si>
    <t>Deferred tax asset</t>
  </si>
  <si>
    <t>Net deferred tax liability</t>
  </si>
  <si>
    <t>Net unrealized appreciation on investment securities</t>
  </si>
  <si>
    <t>All other securities</t>
  </si>
  <si>
    <t>EMPLOYEE BENEFITS (Narrative) (Details)</t>
  </si>
  <si>
    <t>Jan. 01, 2017USD ($)</t>
  </si>
  <si>
    <t>Dec. 31, 2017USD ($)programinvestment_manager</t>
  </si>
  <si>
    <t>Defined Benefit Plan Disclosure [Line Items]</t>
  </si>
  <si>
    <t>Number of programs offered under health and dental benefit plan | program</t>
  </si>
  <si>
    <t>Pension Benefits</t>
  </si>
  <si>
    <t>Eligibility, minimum required service period</t>
  </si>
  <si>
    <t>1 year</t>
  </si>
  <si>
    <t>Eligibility, minimum age</t>
  </si>
  <si>
    <t>21 years</t>
  </si>
  <si>
    <t>Estimated employer contribution in next fiscal year</t>
  </si>
  <si>
    <t>Retirement plan, employee deductible</t>
  </si>
  <si>
    <t>Percentage of retirement plan owed by employees 65 or older</t>
  </si>
  <si>
    <t>Percentage of retirement plan owed by employees less 65</t>
  </si>
  <si>
    <t>Number of external investment managers | investment_manager</t>
  </si>
  <si>
    <t>EMPLOYEE BENEFITS (Asset Allocation) (Details) - Pension Benefits - USD ($) $ in Thousands</t>
  </si>
  <si>
    <t>Plan assets</t>
  </si>
  <si>
    <t>Actual % of total</t>
  </si>
  <si>
    <t>Fixed maturity securities - corporate bonds</t>
  </si>
  <si>
    <t>7.00%</t>
  </si>
  <si>
    <t>7.40%</t>
  </si>
  <si>
    <t>Redeemable preferred stock</t>
  </si>
  <si>
    <t>2.00%</t>
  </si>
  <si>
    <t>2.40%</t>
  </si>
  <si>
    <t>55.60%</t>
  </si>
  <si>
    <t>54.30%</t>
  </si>
  <si>
    <t>Core plus bond separate account fund</t>
  </si>
  <si>
    <t>11.40%</t>
  </si>
  <si>
    <t>U.S. property separate account fund</t>
  </si>
  <si>
    <t>9.80%</t>
  </si>
  <si>
    <t>11.10%</t>
  </si>
  <si>
    <t>Arbitrage fund</t>
  </si>
  <si>
    <t>5.40%</t>
  </si>
  <si>
    <t>6.50%</t>
  </si>
  <si>
    <t>United Life annuity</t>
  </si>
  <si>
    <t>6.20%</t>
  </si>
  <si>
    <t>7.30%</t>
  </si>
  <si>
    <t>2.60%</t>
  </si>
  <si>
    <t>2.90%</t>
  </si>
  <si>
    <t>Minimum | Fixed maturity securities - corporate bonds</t>
  </si>
  <si>
    <t>Target allocation</t>
  </si>
  <si>
    <t>Minimum | Redeemable preferred stock</t>
  </si>
  <si>
    <t>Minimum | Equity securities</t>
  </si>
  <si>
    <t>Minimum | Core plus bond separate account fund</t>
  </si>
  <si>
    <t>Minimum | U.S. property separate account fund</t>
  </si>
  <si>
    <t>Minimum | Arbitrage fund</t>
  </si>
  <si>
    <t>Minimum | United Life annuity</t>
  </si>
  <si>
    <t>5.00%</t>
  </si>
  <si>
    <t>Minimum | Cash and cash equivalents</t>
  </si>
  <si>
    <t>Maximum | Fixed maturity securities - corporate bonds</t>
  </si>
  <si>
    <t>15.00%</t>
  </si>
  <si>
    <t>Maximum | Redeemable preferred stock</t>
  </si>
  <si>
    <t>10.00%</t>
  </si>
  <si>
    <t>Maximum | Equity securities</t>
  </si>
  <si>
    <t>70.00%</t>
  </si>
  <si>
    <t>Maximum | Core plus bond separate account fund</t>
  </si>
  <si>
    <t>40.00%</t>
  </si>
  <si>
    <t>Maximum | U.S. property separate account fund</t>
  </si>
  <si>
    <t>25.00%</t>
  </si>
  <si>
    <t>Maximum | Arbitrage fund</t>
  </si>
  <si>
    <t>Maximum | United Life annuity</t>
  </si>
  <si>
    <t>Maximum | Cash and cash equivalents</t>
  </si>
  <si>
    <t>EMPLOYEE BENEFITS (Fair Value of Plan Assets) (Details) - Pension Benefits - USD ($) $ in Thousands</t>
  </si>
  <si>
    <t>Assets measured at fair value</t>
  </si>
  <si>
    <t>U.S. property separate account fund | Level 3</t>
  </si>
  <si>
    <t>Recurring | Fixed maturity securities - corporate bonds</t>
  </si>
  <si>
    <t>Recurring | Fixed maturity securities - corporate bonds | Level 1</t>
  </si>
  <si>
    <t>Recurring | Fixed maturity securities - corporate bonds | Level 2</t>
  </si>
  <si>
    <t>Recurring | Fixed maturity securities - corporate bonds | Level 3</t>
  </si>
  <si>
    <t>Recurring | Redeemable preferred stock</t>
  </si>
  <si>
    <t>Recurring | Redeemable preferred stock | Level 1</t>
  </si>
  <si>
    <t>Recurring | Redeemable preferred stock | Level 2</t>
  </si>
  <si>
    <t>Recurring | Redeemable preferred stock | Level 3</t>
  </si>
  <si>
    <t>Recurring | Equity securities | Level 1</t>
  </si>
  <si>
    <t>Recurring | Equity securities | Level 2</t>
  </si>
  <si>
    <t>Recurring | Equity securities | Level 3</t>
  </si>
  <si>
    <t>Recurring | Core plus bond separate account fund</t>
  </si>
  <si>
    <t>Recurring | Core plus bond separate account fund | Level 1</t>
  </si>
  <si>
    <t>Recurring | Core plus bond separate account fund | Level 2</t>
  </si>
  <si>
    <t>Recurring | Core plus bond separate account fund | Level 3</t>
  </si>
  <si>
    <t>Recurring | U.S. property separate account fund</t>
  </si>
  <si>
    <t>Recurring | U.S. property separate account fund | Level 1</t>
  </si>
  <si>
    <t>Recurring | U.S. property separate account fund | Level 2</t>
  </si>
  <si>
    <t>Recurring | U.S. property separate account fund | Level 3</t>
  </si>
  <si>
    <t>Recurring | Arbitrage fund</t>
  </si>
  <si>
    <t>Recurring | Arbitrage fund | Level 1</t>
  </si>
  <si>
    <t>Recurring | Arbitrage fund | Level 2</t>
  </si>
  <si>
    <t>Recurring | Arbitrage fund | Level 3</t>
  </si>
  <si>
    <t>Recurring | Money market funds</t>
  </si>
  <si>
    <t>Recurring | Money market funds | Level 1</t>
  </si>
  <si>
    <t>Recurring | Money market funds | Level 2</t>
  </si>
  <si>
    <t>Recurring | Money market funds | Level 3</t>
  </si>
  <si>
    <t>EMPLOYEE BENEFITS (Change in Fair Value of Pension Plan Assets) (Details) - Pension Benefits - USD ($) $ in Thousands</t>
  </si>
  <si>
    <t>Defined Benefit Plan, Change in Fair Value of Plan Assets [Roll Forward]</t>
  </si>
  <si>
    <t>Fair value of plan assets at beginning of year</t>
  </si>
  <si>
    <t>Fair value of plan assets at end of year</t>
  </si>
  <si>
    <t>Unrealized gains</t>
  </si>
  <si>
    <t>EMPLOYEE BENEFITS (Assumptions) (Details) - USD ($) $ in Thousands</t>
  </si>
  <si>
    <t>Assumptions Used to Determine Benefit Obligations [Abstract]</t>
  </si>
  <si>
    <t>Rate of compensation increase</t>
  </si>
  <si>
    <t>Assumptions Used to Determine Net Periodic Benefit Cost [Abstract]</t>
  </si>
  <si>
    <t>Expected long-term rate of return on plan assets</t>
  </si>
  <si>
    <t>7.50%</t>
  </si>
  <si>
    <t>Effect of One-Percentage Point Change in Assumed Health Care Cost Trend Rates [Abstract]</t>
  </si>
  <si>
    <t>Effect of 1% increase on the net periodic postretirement health care benefit cost</t>
  </si>
  <si>
    <t>Effect of 1% decrease on the net periodic postretirement health care benefit cost</t>
  </si>
  <si>
    <t>Effect of 1% increase on the accumulated postretirement benefit obligation</t>
  </si>
  <si>
    <t>Effect of 1% decrease on the accumulated postretirement benefit obligation</t>
  </si>
  <si>
    <t>Discount rate</t>
  </si>
  <si>
    <t>3.65%</t>
  </si>
  <si>
    <t>4.17%</t>
  </si>
  <si>
    <t>4.21%</t>
  </si>
  <si>
    <t>3.86%</t>
  </si>
  <si>
    <t>Post-retirement Benefits</t>
  </si>
  <si>
    <t>Health Care Benefits</t>
  </si>
  <si>
    <t>Assumed Health Care Cost Trend Rates [Abstract]</t>
  </si>
  <si>
    <t>Health care cost trend rates assumed for next year</t>
  </si>
  <si>
    <t>Rate to which the health care trend rate is assumed to decline (ultimate trend rate)</t>
  </si>
  <si>
    <t>Dental Claims</t>
  </si>
  <si>
    <t>EMPLOYEE BENEFITS (Obligation and Funded Status) (Details) - USD ($) $ in Thousands</t>
  </si>
  <si>
    <t>Reconciliation of benefit obligation</t>
  </si>
  <si>
    <t>Benefit obligation at beginning of year</t>
  </si>
  <si>
    <t>Service cost</t>
  </si>
  <si>
    <t>Interest cost</t>
  </si>
  <si>
    <t>Actuarial loss</t>
  </si>
  <si>
    <t>Adjustment for plan amendment</t>
  </si>
  <si>
    <t>Benefit payments</t>
  </si>
  <si>
    <t>Benefit obligation at end of year</t>
  </si>
  <si>
    <t>Reconciliation of fair value of plan assets</t>
  </si>
  <si>
    <t>Actual return on plan assets</t>
  </si>
  <si>
    <t>Employer contributions</t>
  </si>
  <si>
    <t>Funded status at end of year</t>
  </si>
  <si>
    <t>Accumulated pension benefit obligation</t>
  </si>
  <si>
    <t>EMPLOYEE BENEFITS (AOCI) (Details) - USD ($) $ in Thousands</t>
  </si>
  <si>
    <t>Unrecognized prior service cost</t>
  </si>
  <si>
    <t>Unrecognized actuarial (gain) loss</t>
  </si>
  <si>
    <t>Total amounts recognized in AOCI</t>
  </si>
  <si>
    <t>Anticipated amortization of net actuarial losses in next fiscal year</t>
  </si>
  <si>
    <t>EMPLOYEE BENEFITS (Net Periodic Benefit Cost) (Details) - USD ($) $ in Thousands</t>
  </si>
  <si>
    <t>Net periodic benefit cost</t>
  </si>
  <si>
    <t>Expected return on plan assets</t>
  </si>
  <si>
    <t>Amortization of prior service cost</t>
  </si>
  <si>
    <t>Amortization of net loss</t>
  </si>
  <si>
    <t>EMPLOYEE BENEFITS (Expected Benefit Payments) (Details) $ in Thousands</t>
  </si>
  <si>
    <t>2023 - 2027</t>
  </si>
  <si>
    <t>EMPLOYEE BENEFITS (Profit-Sharing Plan and ESOP) (Details) - USD ($) $ in Thousands</t>
  </si>
  <si>
    <t>Profit-Sharing Plan</t>
  </si>
  <si>
    <t>Employee Stock Ownership Plan (ESOP) Disclosures [Line Items]</t>
  </si>
  <si>
    <t>Employer contribution to the profit-sharing plan</t>
  </si>
  <si>
    <t>STOCK-BASED COMPENSATION (Stock Award Plans) (Details) - shares</t>
  </si>
  <si>
    <t>1 Months Ended</t>
  </si>
  <si>
    <t>108 Months Ended</t>
  </si>
  <si>
    <t>156 Months Ended</t>
  </si>
  <si>
    <t>May 31, 2014</t>
  </si>
  <si>
    <t>Share-based Compensation Arrangement by Share-based Payment Award Available for Grant [Roll Forward]</t>
  </si>
  <si>
    <t>Number of option awards exercised (in shares)</t>
  </si>
  <si>
    <t>Employee Stock Award Plan-2008</t>
  </si>
  <si>
    <t>Share-based Compensation Arrangement by Share-based Payment Award [Line Items]</t>
  </si>
  <si>
    <t>Percentage of option awards vest and exercisable in installments</t>
  </si>
  <si>
    <t>20.00%</t>
  </si>
  <si>
    <t>Award expiration term</t>
  </si>
  <si>
    <t>10 years</t>
  </si>
  <si>
    <t>Beginning balance (in shares)</t>
  </si>
  <si>
    <t>Additional shares authorized (in shares)</t>
  </si>
  <si>
    <t>Number of awards granted (in shares)</t>
  </si>
  <si>
    <t>Number of awards forfeited or expired (in shares)</t>
  </si>
  <si>
    <t>Ending balance (in shares)</t>
  </si>
  <si>
    <t>Employee Stock Award Plan-2008 | Stock Options</t>
  </si>
  <si>
    <t>Employee Stock Award Plan-2008 | Unrestricted Stock Awards</t>
  </si>
  <si>
    <t>Employee Stock Award Plan-2008 | Restricted Stock Awards</t>
  </si>
  <si>
    <t>Number of restricted stock awards vested (in shares)</t>
  </si>
  <si>
    <t>Director Plan - 2005</t>
  </si>
  <si>
    <t>Director Plan - 2005 | Stock Options</t>
  </si>
  <si>
    <t>Director Plan - 2005 | Restricted Stock Awards</t>
  </si>
  <si>
    <t>Minimum | Employee Stock Award Plan-2008 | Restricted Stock Awards</t>
  </si>
  <si>
    <t>Vesting period of restricted stock awards</t>
  </si>
  <si>
    <t>Maximum | Employee Stock Award Plan-2008 | Restricted Stock Awards</t>
  </si>
  <si>
    <t>STOCK-BASED COMPENSATION (Stock-Based Compensation Expense) (Details) - USD ($) $ in Thousands</t>
  </si>
  <si>
    <t>Allocated share-based compensation expense</t>
  </si>
  <si>
    <t>STOCK-BASED COMPENSATION (Analysis of Stock Options Award Activity) (Details) $ / shares in Units, $ in Thousands</t>
  </si>
  <si>
    <t>Dec. 31, 2017USD ($)$ / sharesshares</t>
  </si>
  <si>
    <t>Dec. 31, 2016USD ($)$ / sharesshares</t>
  </si>
  <si>
    <t>Shares</t>
  </si>
  <si>
    <t>Outstanding at beginning of period (in shares) | shares</t>
  </si>
  <si>
    <t>Granted (in shares) | shares</t>
  </si>
  <si>
    <t>Exercised (in shares) | shares</t>
  </si>
  <si>
    <t>Forfeited or expired (in shares) | shares</t>
  </si>
  <si>
    <t>Outstanding at end of period (in shares) | shares</t>
  </si>
  <si>
    <t>Exercisable at end of period (in shares) | shares</t>
  </si>
  <si>
    <t>Weighted-Average Exercise Price</t>
  </si>
  <si>
    <t>Outstanding at beginning of period (in dollars per share) | $ / shares</t>
  </si>
  <si>
    <t>Granted (in dollars per share) | $ / shares</t>
  </si>
  <si>
    <t>Exercised (in dollars per share) | $ / shares</t>
  </si>
  <si>
    <t>Forfeited or expired (in dollars per share) | $ / shares</t>
  </si>
  <si>
    <t>Outstanding at end of period (in dollars per share) | $ / shares</t>
  </si>
  <si>
    <t>Exercisable at end of period (in dollars per share) | $ / shares</t>
  </si>
  <si>
    <t>Outstanding at end of period, weighted-average remaining life (in years)</t>
  </si>
  <si>
    <t>6 years 6 months 7 days</t>
  </si>
  <si>
    <t>Exercisable at end of period, weighted-average remaining life (in years)</t>
  </si>
  <si>
    <t>3 years 2 months 19 days</t>
  </si>
  <si>
    <t>Outstanding at end of period, aggregate intrinsic value | $</t>
  </si>
  <si>
    <t>Exercisable at end of period, aggregate intrinsic value | $</t>
  </si>
  <si>
    <t>Intrinsic value of options exercised | $</t>
  </si>
  <si>
    <t>STOCK-BASED COMPENSATION (Analysis of Restricted Stock Award Activity) (Details) $ / shares in Units, $ in Thousands</t>
  </si>
  <si>
    <t>Weighted-Average Grant Date Fair Value</t>
  </si>
  <si>
    <t>Allocated share-based compensation expense | $</t>
  </si>
  <si>
    <t>Restricted Stock Awards</t>
  </si>
  <si>
    <t>Non-vested at beginning of period (in shares) | shares</t>
  </si>
  <si>
    <t>Vested (in shares) | shares</t>
  </si>
  <si>
    <t>Forfeited (in shares) | shares</t>
  </si>
  <si>
    <t>Non-vested at end of period (in shares) | shares</t>
  </si>
  <si>
    <t>Non-vested at beginning of period (in dollars per share) | $ / shares</t>
  </si>
  <si>
    <t>Vested (in dollars per share) | $ / shares</t>
  </si>
  <si>
    <t>Forfeited (in dollars per share) | $ / shares</t>
  </si>
  <si>
    <t>Non-vested at end of period (in dollars per share) | $ / shares</t>
  </si>
  <si>
    <t>Total compensation expense that has yet to be recognized | $</t>
  </si>
  <si>
    <t>Intrinsic value of the unvested restricted stock awards outstanding | $</t>
  </si>
  <si>
    <t>STOCK-BASED COMPENSATION (Assumptions) (Details) - $ / shares</t>
  </si>
  <si>
    <t>Risk-free interest rate</t>
  </si>
  <si>
    <t>2.23%</t>
  </si>
  <si>
    <t>1.53%</t>
  </si>
  <si>
    <t>1.94%</t>
  </si>
  <si>
    <t>Expected volatility</t>
  </si>
  <si>
    <t>27.58%</t>
  </si>
  <si>
    <t>25.44%</t>
  </si>
  <si>
    <t>21.92%</t>
  </si>
  <si>
    <t>Expected option life (in years)</t>
  </si>
  <si>
    <t>Expected dividends (in dollars per share)</t>
  </si>
  <si>
    <t>Weighted-average grant-date fair value of options granted during the year (in dollars per share)</t>
  </si>
  <si>
    <t>STOCK-BASED COMPENSATION (Stock Options Outstanding and Exercisable) (Details)</t>
  </si>
  <si>
    <t>Dec. 31, 2017$ / sharesshares</t>
  </si>
  <si>
    <t>Exercise Price $15.01 to $21.00</t>
  </si>
  <si>
    <t>Share-based Compensation, Shares Authorized under Stock Option Plans, Exercise Price Range [Line Items]</t>
  </si>
  <si>
    <t>Range of Exercise Prices, Lower Range (in dollars per share)</t>
  </si>
  <si>
    <t>Range of Exercise Prices, Upper Range (in dollars per share)</t>
  </si>
  <si>
    <t>Number Outstanding (in shares) | shares</t>
  </si>
  <si>
    <t>Weighted-Average Remaining Contractual Life (in years)</t>
  </si>
  <si>
    <t>3 years 2 months 23 days</t>
  </si>
  <si>
    <t>Weighted-Average Exercise Price (in dollars per share)</t>
  </si>
  <si>
    <t>Number Exercisable (in shares) | shares</t>
  </si>
  <si>
    <t>Exercise Price $21.01 to $28.00</t>
  </si>
  <si>
    <t>4 years 6 months 7 days</t>
  </si>
  <si>
    <t>Exercise Price $28.01 to $35.00</t>
  </si>
  <si>
    <t>6 years 5 months 1 day</t>
  </si>
  <si>
    <t>Exercise Price $35.01 to $41.00</t>
  </si>
  <si>
    <t>8 years 7 months 17 days</t>
  </si>
  <si>
    <t>Exercise Price $15.01 to $41.00</t>
  </si>
  <si>
    <t>SEGMENT INFORMATION (Narrative) (Details)</t>
  </si>
  <si>
    <t>Dec. 31, 2017segmentlocation</t>
  </si>
  <si>
    <t>Dec. 31, 2017location</t>
  </si>
  <si>
    <t>Segment Reporting Information [Line Items]</t>
  </si>
  <si>
    <t>Number of reportable business segments | segment</t>
  </si>
  <si>
    <t>Number of domestic business locations | location</t>
  </si>
  <si>
    <t>Continuing Operations - Property and Casualty Insurance | Commercial Lines | Product Concentration Risk | Sales Revenue, Segment</t>
  </si>
  <si>
    <t>92.90%</t>
  </si>
  <si>
    <t>Continuing Operations - Property and Casualty Insurance | Personal Lines | Product Concentration Risk | Sales Revenue, Segment</t>
  </si>
  <si>
    <t>7.10%</t>
  </si>
  <si>
    <t>SEGMENT INFORMATION (Net Premiums) (Details) - USD ($) $ in Thousands</t>
  </si>
  <si>
    <t>Segment Reporting, Revenue Reconciling Item [Line Items]</t>
  </si>
  <si>
    <t>Total net premiums earned from continuing operations</t>
  </si>
  <si>
    <t>Reinsurance assumed</t>
  </si>
  <si>
    <t>Continuing Operations - Property and Casualty Insurance | Other liability</t>
  </si>
  <si>
    <t>Continuing Operations - Property and Casualty Insurance | Fire and allied lines</t>
  </si>
  <si>
    <t>Continuing Operations - Property and Casualty Insurance | Automobile</t>
  </si>
  <si>
    <t>Continuing Operations - Property and Casualty Insurance | Workers' compensation</t>
  </si>
  <si>
    <t>Continuing Operations - Property and Casualty Insurance | Fidelity and surety</t>
  </si>
  <si>
    <t>Continuing Operations - Property and Casualty Insurance | Reinsurance assumed</t>
  </si>
  <si>
    <t>Discontinued Operations | Discontinued Operations - Life Insurance | Ordinary life (excluding universal life)</t>
  </si>
  <si>
    <t>Discontinued Operations | Discontinued Operations - Life Insurance | Universal life policy fees</t>
  </si>
  <si>
    <t>Discontinued Operations | Discontinued Operations - Life Insurance | Immediate annuities with life contingencies</t>
  </si>
  <si>
    <t>Discontinued Operations | Discontinued Operations - Life Insurance | Accident and health</t>
  </si>
  <si>
    <t>QUARTERLY SUPPLEMENTARY FINANCIAL INFORMATION (UNAUDITED) (Details) - USD ($) $ / shares in Units, $ in Thousands</t>
  </si>
  <si>
    <t>Sep. 30, 2017</t>
  </si>
  <si>
    <t>Mar. 31, 2017</t>
  </si>
  <si>
    <t>Sep. 30, 2016</t>
  </si>
  <si>
    <t>Jun. 30, 2016</t>
  </si>
  <si>
    <t>Mar. 31, 2016</t>
  </si>
  <si>
    <t>Continuing Operations [Abstract]</t>
  </si>
  <si>
    <t>Income (loss) before income taxes</t>
  </si>
  <si>
    <t>Net income (loss)</t>
  </si>
  <si>
    <t>Basic earnings per share (in dollars per share)</t>
  </si>
  <si>
    <t>Diluted earnings per share (in dollars per share)</t>
  </si>
  <si>
    <t>Discontinued Operations [Abstract]</t>
  </si>
  <si>
    <t>Income before income taxes</t>
  </si>
  <si>
    <t>EARNINGS PER COMMON SHARE (Details) - USD ($) $ / shares in Units, $ in Thousands</t>
  </si>
  <si>
    <t>Basic and Diluted Earnings per Share [Line Items]</t>
  </si>
  <si>
    <t>Weighted-average common shares outstanding (in shares)</t>
  </si>
  <si>
    <t>Weighted-average common shares, diluted (in shares)</t>
  </si>
  <si>
    <t>Earnings per common share from continuing operations, basic (in dollars per share)</t>
  </si>
  <si>
    <t>Earnings per common share from continuing operations, diluted (in dollars per share)</t>
  </si>
  <si>
    <t>Earnings per common share from discontinued operations, basic (in dollars per share)</t>
  </si>
  <si>
    <t>Earnings per common share from discontinued operations, diluted (in dollars per share)</t>
  </si>
  <si>
    <t>Earnings per common share, basic (in dollars per share)</t>
  </si>
  <si>
    <t>Earnings per common share, diluted (in dollars per share)</t>
  </si>
  <si>
    <t>Awards excluded from diluted calculation (in shares)</t>
  </si>
  <si>
    <t>Add dilutive effect of restricted stock awards (in shares)</t>
  </si>
  <si>
    <t>Stock Options</t>
  </si>
  <si>
    <t>LEASE COMMITMENTS (Details) - USD ($) $ in Thousands</t>
  </si>
  <si>
    <t>Rental expense, operating leases</t>
  </si>
  <si>
    <t>Lease term</t>
  </si>
  <si>
    <t>Monthly lease payments</t>
  </si>
  <si>
    <t>Future minimum rental payments:</t>
  </si>
  <si>
    <t>Thereafter</t>
  </si>
  <si>
    <t>CREDIT FACILITY (Details)</t>
  </si>
  <si>
    <t>Feb. 02, 2016USD ($)</t>
  </si>
  <si>
    <t>Line of Credit Facility [Line Items]</t>
  </si>
  <si>
    <t>Debt covenant, maximum debt to total capitalization ratio</t>
  </si>
  <si>
    <t>Interest expense incurred</t>
  </si>
  <si>
    <t>Credit Facility</t>
  </si>
  <si>
    <t>Debt instrument, term</t>
  </si>
  <si>
    <t>4 years</t>
  </si>
  <si>
    <t>Outstanding balance</t>
  </si>
  <si>
    <t>Letter of Credit Subfacility</t>
  </si>
  <si>
    <t>Swingline Subfacility</t>
  </si>
  <si>
    <t>INTANGIBLE ASSETS (Intangible Assets) (Details) - USD ($) $ in Thousands</t>
  </si>
  <si>
    <t>Schedule Of Finite And Indefinite Lived Intangible Assets [Line Items]</t>
  </si>
  <si>
    <t>Goodwill</t>
  </si>
  <si>
    <t>Net intangible assets</t>
  </si>
  <si>
    <t>State insurance licenses</t>
  </si>
  <si>
    <t>Indefinite-lived intangible assets</t>
  </si>
  <si>
    <t>Agency relationships</t>
  </si>
  <si>
    <t>Finite-lived intangible assets, gross</t>
  </si>
  <si>
    <t>Accumulated amortization</t>
  </si>
  <si>
    <t>Finite-lived intangible assets, net</t>
  </si>
  <si>
    <t>Software</t>
  </si>
  <si>
    <t>Trade names</t>
  </si>
  <si>
    <t>Favorable contract</t>
  </si>
  <si>
    <t>INTANGIBLE ASSETS (Estimated Useful Lives) (Details)</t>
  </si>
  <si>
    <t>Finite-Lived Intangible Assets [Line Items]</t>
  </si>
  <si>
    <t>INTANGIBLE ASSETS (Future Amortization Expense) (Details) $ in Thousands</t>
  </si>
  <si>
    <t>ACCUMULATED OTHER COMPREHENSIVE INCOME (Details) - USD ($) $ in Thousands</t>
  </si>
  <si>
    <t>Increase (Decrease) in Accumulated Other Comprehensive Income [Roll Forward]</t>
  </si>
  <si>
    <t>Change in accumulated other comprehensive income before reclassifications</t>
  </si>
  <si>
    <t>Reclassification adjustments from accumulated other comprehensive income</t>
  </si>
  <si>
    <t>Net unrealized appreciation on investments</t>
  </si>
  <si>
    <t>Beginning balance</t>
  </si>
  <si>
    <t>Ending balance</t>
  </si>
  <si>
    <t>Liability for underfunded employee benefit costs</t>
  </si>
  <si>
    <t>DISCONTINUED OPERATIONS Narrative (Details) - United Life Insurance Company - Discontinued Operations, Disposed of by Sale $ in Thousands</t>
  </si>
  <si>
    <t>Sep. 18, 2017USD ($)</t>
  </si>
  <si>
    <t>Income Statement, Balance Sheet and Additional Disclosures by Disposal Groups, Including Discontinued Operations [Line Items]</t>
  </si>
  <si>
    <t>Cash proceeds</t>
  </si>
  <si>
    <t>Transition services agreement duration (up to)</t>
  </si>
  <si>
    <t>24 months</t>
  </si>
  <si>
    <t>DISCONTINUED OPERATIONS Balance Sheets (Details) - USD ($) $ in Thousands</t>
  </si>
  <si>
    <t>Total assets held for sale</t>
  </si>
  <si>
    <t>Total liabilities held for sale</t>
  </si>
  <si>
    <t>United Life Insurance Company | Discontinued Operations, Disposed of by Sale</t>
  </si>
  <si>
    <t>Held-to-maturity, at amortized cost (fair value $34 in 2017 and $49 in 2016)</t>
  </si>
  <si>
    <t>Fixed maturities, held-to-maturity securities, fair value</t>
  </si>
  <si>
    <t>Available-for-sale, at fair value (amortized cost $1,412,291 in 2017 and $1,429,270 in 2016)</t>
  </si>
  <si>
    <t>Fixed maturities, available-for-sale securities, amortized cost</t>
  </si>
  <si>
    <t>Equity Securities available-for-sale, at fair value (cost $5,099 in 2017 and $8,510 in 2016)</t>
  </si>
  <si>
    <t>Equity securities, available-for-sale securities, amortized cost</t>
  </si>
  <si>
    <t>Future policy benefits and losses</t>
  </si>
  <si>
    <t>DISCONTINUED OPERATIONS Statements of Income (Details) - USD ($) $ / shares in Units, $ in Thousands</t>
  </si>
  <si>
    <t>Net realized investment gains (losses)</t>
  </si>
  <si>
    <t>Benefits, Losses and Expenses</t>
  </si>
  <si>
    <t>Income from discontinued operations before income taxes</t>
  </si>
  <si>
    <t>Federal income tax expense</t>
  </si>
  <si>
    <t>Net income from discontinued operations</t>
  </si>
  <si>
    <t>Earnings per common share from discontinued operations:</t>
  </si>
  <si>
    <t>Total net realized investment gains</t>
  </si>
  <si>
    <t>Other income</t>
  </si>
  <si>
    <t>Increase in liability for future policy benefits</t>
  </si>
  <si>
    <t>Other underwriting expenses</t>
  </si>
  <si>
    <t>Interest on policyholders’ accounts</t>
  </si>
  <si>
    <t>Schedule I. Summary of Investments - Other than Investments in Related Parties (Details) $ in Thousands</t>
  </si>
  <si>
    <t>Summary of Investments, Other than Investments in Related Parties, Reportable Data [Line Items]</t>
  </si>
  <si>
    <t>Cost or Amortized Cost</t>
  </si>
  <si>
    <t>Amounts at Which Shown in Balance Sheet</t>
  </si>
  <si>
    <t>United States Government and government agencies and authorities</t>
  </si>
  <si>
    <t>Foreign governments</t>
  </si>
  <si>
    <t>Public utilities</t>
  </si>
  <si>
    <t>All other bonds</t>
  </si>
  <si>
    <t>Equity Securities [Member]</t>
  </si>
  <si>
    <t>Banks, trusts and insurance companies</t>
  </si>
  <si>
    <t>Industrial, miscellaneous and all other</t>
  </si>
  <si>
    <t>Nonredeemable preferred stocks</t>
  </si>
  <si>
    <t>Discontinued Operations | Fixed Maturities</t>
  </si>
  <si>
    <t>Discontinued Operations | United States Government and government agencies and authorities</t>
  </si>
  <si>
    <t>Discontinued Operations | States, municipalities and political subdivisions</t>
  </si>
  <si>
    <t>Discontinued Operations | Foreign governments</t>
  </si>
  <si>
    <t>Discontinued Operations | Public utilities</t>
  </si>
  <si>
    <t>Discontinued Operations | All other bonds</t>
  </si>
  <si>
    <t>Discontinued Operations | Equity Securities [Member]</t>
  </si>
  <si>
    <t>Discontinued Operations | Banks, trusts and insurance companies</t>
  </si>
  <si>
    <t>Discontinued Operations | Industrial, miscellaneous and all other</t>
  </si>
  <si>
    <t>Discontinued Operations | Mortgage loans on real estate</t>
  </si>
  <si>
    <t>Discontinued Operations | Policy loans</t>
  </si>
  <si>
    <t>Discontinued Operations | Other long-term investments</t>
  </si>
  <si>
    <t>Schedule II. Condensed Financial Statements of Parent Company (Condensed Balance Sheet) (Details) - USD ($) $ in Thousands</t>
  </si>
  <si>
    <t>Assets</t>
  </si>
  <si>
    <t>Fixed maturities, held-to-maturity, at amortized cost (fair value $150 in 2017 and $150 in 2016)</t>
  </si>
  <si>
    <t>Federal income tax receivable</t>
  </si>
  <si>
    <t>Liabilities and stockholders' equity</t>
  </si>
  <si>
    <t>Common stock, $0.001 par value, authorized 75,000,000 shares; 24,916,806 and 25,429,769 issued and outstanding in 2017 and 2016, respectively</t>
  </si>
  <si>
    <t>United Fire Group, Inc.</t>
  </si>
  <si>
    <t>Investment in subsidiary</t>
  </si>
  <si>
    <t>Schedule II. Condensed Financial Statements of Parent Company (Condensed Balance Sheet) (Phantom) (Details) - USD ($) $ / shares in Units, $ in Thousands</t>
  </si>
  <si>
    <t>Condensed Balance Sheet Statements, Captions [Line Items]</t>
  </si>
  <si>
    <t>Schedule II. Condensed Financial Statements of Parent Company (Condensed Statement of Income and Comprehensive Income) (Details) - USD ($) $ in Thousands</t>
  </si>
  <si>
    <t>Investment income</t>
  </si>
  <si>
    <t>Expenses</t>
  </si>
  <si>
    <t>Change in unrealized appreciation on investments held by subsidiary</t>
  </si>
  <si>
    <t>Other operating expenses</t>
  </si>
  <si>
    <t>Total expenses</t>
  </si>
  <si>
    <t>Income (loss) before income taxes and equity in net income of subsidiary</t>
  </si>
  <si>
    <t>Federal income tax benefit</t>
  </si>
  <si>
    <t>Net income (loss) before equity in net income of subsidiary</t>
  </si>
  <si>
    <t>Equity in net income of subsidiary</t>
  </si>
  <si>
    <t>Schedule II. Condensed Financial Statements of Parent Company (Condensed Statement of Cash Flows) (Details) - USD ($) $ in Thousands</t>
  </si>
  <si>
    <t>Cash flows from operating activities</t>
  </si>
  <si>
    <t>Cash flows from investing activities</t>
  </si>
  <si>
    <t>Proceeds from maturity of held-to-maturity investments</t>
  </si>
  <si>
    <t>Cash flows from financing activities</t>
  </si>
  <si>
    <t>Dividends received from subsidiary</t>
  </si>
  <si>
    <t>Schedule III. Supplementary Insurance Information (Details) - USD ($) $ in Thousands</t>
  </si>
  <si>
    <t>Supplementary Insurance Information, by Segment [Line Items]</t>
  </si>
  <si>
    <t>Future Policy Benefits, Losses, Claims and Loss Expenses</t>
  </si>
  <si>
    <t>Unearned Premiums</t>
  </si>
  <si>
    <t>Earned Premium Revenue</t>
  </si>
  <si>
    <t>Investment Income, Net</t>
  </si>
  <si>
    <t>Benefits, Claims, Losses and Settlement Expenses</t>
  </si>
  <si>
    <t>Amortization of Deferred Policy Acquisition Costs</t>
  </si>
  <si>
    <t>Other Underwriting Expenses</t>
  </si>
  <si>
    <t>Interest on Policyholders' Accounts</t>
  </si>
  <si>
    <t>Premiums Written</t>
  </si>
  <si>
    <t>Schedule IV. Reinsurance (Details) - USD ($) $ in Thousands</t>
  </si>
  <si>
    <t>Reinsurance Premiums for Insurance Companies, by Product Segment [Line Items]</t>
  </si>
  <si>
    <t>Gross Amount</t>
  </si>
  <si>
    <t>Ceded to Other Companies</t>
  </si>
  <si>
    <t>Assumed From Other Companies</t>
  </si>
  <si>
    <t>Net Amount</t>
  </si>
  <si>
    <t>Total [Member]</t>
  </si>
  <si>
    <t>Percentage of Amount Assumed to Net Earned</t>
  </si>
  <si>
    <t>1.42%</t>
  </si>
  <si>
    <t>1.66%</t>
  </si>
  <si>
    <t>1.98%</t>
  </si>
  <si>
    <t>1.51%</t>
  </si>
  <si>
    <t>1.82%</t>
  </si>
  <si>
    <t>2.16%</t>
  </si>
  <si>
    <t>Discontinued Operations | Discontinued Operations - Life, accident and health insurance</t>
  </si>
  <si>
    <t>Schedule V. Valuation and Qualifying Accounts (Details) - USD ($) $ in Thousands</t>
  </si>
  <si>
    <t>Allowance for bad debts</t>
  </si>
  <si>
    <t>Movement in Valuation Allowances and Reserves [Roll Forward]</t>
  </si>
  <si>
    <t>Balance at beginning of period</t>
  </si>
  <si>
    <t>Charged to costs and expenses</t>
  </si>
  <si>
    <t>Deductions</t>
  </si>
  <si>
    <t>Balance at end of period</t>
  </si>
  <si>
    <t>Deferred tax asset valuation allowance</t>
  </si>
  <si>
    <t>Schedule VI. Supplemental Information Concerning Property and Casualty Insurance Operations (Details) - USD ($) $ in Thousands</t>
  </si>
  <si>
    <t>Supplemental Information for Property, Casualty Insurance Underwriters [Line Items]</t>
  </si>
  <si>
    <t>Claims and Claim Adjustment Expenses Incurred Related to: Current Year</t>
  </si>
  <si>
    <t>Claims and Claim Adjustment Expenses Incurred Related to: Prior Years</t>
  </si>
  <si>
    <t>Consolidated Property and Casualty Insurance Entity</t>
  </si>
  <si>
    <t>Reserves for Unpaid Claims and Claim Adjustment Expenses</t>
  </si>
  <si>
    <t>Earned Premiums</t>
  </si>
  <si>
    <t>Net Investment Income</t>
  </si>
  <si>
    <t>Paid Claims and Claim Adjustment Expens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Year &quot;#,##0_);_(&quot;Year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1199</v>
      </c>
    </row>
    <row r="12" spans="1:4">
      <c r="A12" s="4" t="s">
        <v>20</v>
      </c>
      <c r="B12" s="4" t="s">
        <v>21</v>
      </c>
    </row>
    <row r="13" spans="1:4">
      <c r="A13" s="4" t="s">
        <v>22</v>
      </c>
      <c r="B13" s="4" t="s">
        <v>23</v>
      </c>
    </row>
    <row r="14" spans="1:4">
      <c r="A14" s="4" t="s">
        <v>24</v>
      </c>
      <c r="C14" s="5" t="n">
        <v>24912137</v>
      </c>
    </row>
    <row r="15" spans="1:4">
      <c r="A15" s="4" t="s">
        <v>25</v>
      </c>
      <c r="B15" s="4" t="s">
        <v>26</v>
      </c>
    </row>
    <row r="16" spans="1:4">
      <c r="A16" s="4" t="s">
        <v>27</v>
      </c>
      <c r="B16" s="4" t="s">
        <v>28</v>
      </c>
    </row>
    <row r="17" spans="1:4">
      <c r="A17" s="4" t="s">
        <v>29</v>
      </c>
      <c r="B17" s="4" t="s">
        <v>26</v>
      </c>
    </row>
    <row r="18" spans="1:4">
      <c r="A18" s="4" t="s">
        <v>30</v>
      </c>
      <c r="D18"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1383</v>
      </c>
      <c r="B1" s="2" t="s">
        <v>1384</v>
      </c>
      <c r="C1" s="2" t="s">
        <v>586</v>
      </c>
      <c r="D1" s="2" t="s">
        <v>420</v>
      </c>
      <c r="E1" s="2" t="s">
        <v>825</v>
      </c>
    </row>
    <row r="2" spans="1:5">
      <c r="A2" s="3" t="s">
        <v>1385</v>
      </c>
    </row>
    <row r="3" spans="1:5">
      <c r="A3" s="4" t="s">
        <v>1025</v>
      </c>
      <c r="C3" s="6" t="n">
        <v>100000000</v>
      </c>
    </row>
    <row r="4" spans="1:5">
      <c r="A4" s="4" t="s">
        <v>1386</v>
      </c>
      <c r="B4" s="9" t="n">
        <v>0.35</v>
      </c>
    </row>
    <row r="5" spans="1:5">
      <c r="A5" s="4" t="s">
        <v>1387</v>
      </c>
      <c r="C5" s="5" t="n">
        <v>0</v>
      </c>
      <c r="D5" s="6" t="n">
        <v>0</v>
      </c>
      <c r="E5" s="6" t="n">
        <v>0</v>
      </c>
    </row>
    <row r="6" spans="1:5">
      <c r="A6" s="4" t="s">
        <v>1388</v>
      </c>
    </row>
    <row r="7" spans="1:5">
      <c r="A7" s="3" t="s">
        <v>1385</v>
      </c>
    </row>
    <row r="8" spans="1:5">
      <c r="A8" s="4" t="s">
        <v>1025</v>
      </c>
      <c r="B8" s="6" t="n">
        <v>50000000</v>
      </c>
      <c r="C8" s="5" t="n">
        <v>50000000</v>
      </c>
    </row>
    <row r="9" spans="1:5">
      <c r="A9" s="4" t="s">
        <v>1389</v>
      </c>
      <c r="B9" s="4" t="s">
        <v>1390</v>
      </c>
    </row>
    <row r="10" spans="1:5">
      <c r="A10" s="4" t="s">
        <v>1391</v>
      </c>
      <c r="C10" s="6" t="n">
        <v>0</v>
      </c>
      <c r="D10" s="6" t="n">
        <v>0</v>
      </c>
    </row>
    <row r="11" spans="1:5">
      <c r="A11" s="4" t="s">
        <v>1392</v>
      </c>
    </row>
    <row r="12" spans="1:5">
      <c r="A12" s="3" t="s">
        <v>1385</v>
      </c>
    </row>
    <row r="13" spans="1:5">
      <c r="A13" s="4" t="s">
        <v>1025</v>
      </c>
      <c r="B13" s="6" t="n">
        <v>20000000</v>
      </c>
    </row>
    <row r="14" spans="1:5">
      <c r="A14" s="4" t="s">
        <v>1393</v>
      </c>
    </row>
    <row r="15" spans="1:5">
      <c r="A15" s="3" t="s">
        <v>1385</v>
      </c>
    </row>
    <row r="16" spans="1:5">
      <c r="A16" s="4" t="s">
        <v>1025</v>
      </c>
      <c r="B16" s="6" t="n">
        <v>5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94</v>
      </c>
      <c r="B1" s="2" t="s">
        <v>2</v>
      </c>
      <c r="C1" s="2" t="s">
        <v>32</v>
      </c>
    </row>
    <row r="2" spans="1:3">
      <c r="A2" s="3" t="s">
        <v>1395</v>
      </c>
    </row>
    <row r="3" spans="1:3">
      <c r="A3" s="4" t="s">
        <v>1396</v>
      </c>
      <c r="B3" s="6" t="n">
        <v>15091</v>
      </c>
      <c r="C3" s="6" t="n">
        <v>15091</v>
      </c>
    </row>
    <row r="4" spans="1:3">
      <c r="A4" s="4" t="s">
        <v>1397</v>
      </c>
      <c r="B4" s="5" t="n">
        <v>8880</v>
      </c>
      <c r="C4" s="5" t="n">
        <v>9649</v>
      </c>
    </row>
    <row r="5" spans="1:3">
      <c r="A5" s="4" t="s">
        <v>1398</v>
      </c>
    </row>
    <row r="6" spans="1:3">
      <c r="A6" s="3" t="s">
        <v>1395</v>
      </c>
    </row>
    <row r="7" spans="1:3">
      <c r="A7" s="4" t="s">
        <v>1399</v>
      </c>
      <c r="B7" s="5" t="n">
        <v>3020</v>
      </c>
      <c r="C7" s="5" t="n">
        <v>3020</v>
      </c>
    </row>
    <row r="8" spans="1:3">
      <c r="A8" s="4" t="s">
        <v>1400</v>
      </c>
    </row>
    <row r="9" spans="1:3">
      <c r="A9" s="3" t="s">
        <v>1395</v>
      </c>
    </row>
    <row r="10" spans="1:3">
      <c r="A10" s="4" t="s">
        <v>1401</v>
      </c>
      <c r="B10" s="5" t="n">
        <v>10338</v>
      </c>
      <c r="C10" s="5" t="n">
        <v>10338</v>
      </c>
    </row>
    <row r="11" spans="1:3">
      <c r="A11" s="4" t="s">
        <v>1402</v>
      </c>
      <c r="B11" s="5" t="n">
        <v>-5566</v>
      </c>
      <c r="C11" s="5" t="n">
        <v>-4929</v>
      </c>
    </row>
    <row r="12" spans="1:3">
      <c r="A12" s="4" t="s">
        <v>1403</v>
      </c>
      <c r="B12" s="5" t="n">
        <v>4772</v>
      </c>
      <c r="C12" s="5" t="n">
        <v>5409</v>
      </c>
    </row>
    <row r="13" spans="1:3">
      <c r="A13" s="4" t="s">
        <v>1404</v>
      </c>
    </row>
    <row r="14" spans="1:3">
      <c r="A14" s="3" t="s">
        <v>1395</v>
      </c>
    </row>
    <row r="15" spans="1:3">
      <c r="A15" s="4" t="s">
        <v>1401</v>
      </c>
      <c r="B15" s="5" t="n">
        <v>3260</v>
      </c>
      <c r="C15" s="5" t="n">
        <v>3260</v>
      </c>
    </row>
    <row r="16" spans="1:3">
      <c r="A16" s="4" t="s">
        <v>1402</v>
      </c>
      <c r="B16" s="5" t="n">
        <v>-3260</v>
      </c>
      <c r="C16" s="5" t="n">
        <v>-3260</v>
      </c>
    </row>
    <row r="17" spans="1:3">
      <c r="A17" s="4" t="s">
        <v>1403</v>
      </c>
      <c r="B17" s="5" t="n">
        <v>0</v>
      </c>
      <c r="C17" s="5" t="n">
        <v>0</v>
      </c>
    </row>
    <row r="18" spans="1:3">
      <c r="A18" s="4" t="s">
        <v>1405</v>
      </c>
    </row>
    <row r="19" spans="1:3">
      <c r="A19" s="3" t="s">
        <v>1395</v>
      </c>
    </row>
    <row r="20" spans="1:3">
      <c r="A20" s="4" t="s">
        <v>1401</v>
      </c>
      <c r="B20" s="5" t="n">
        <v>1978</v>
      </c>
      <c r="C20" s="5" t="n">
        <v>1978</v>
      </c>
    </row>
    <row r="21" spans="1:3">
      <c r="A21" s="4" t="s">
        <v>1402</v>
      </c>
      <c r="B21" s="5" t="n">
        <v>-890</v>
      </c>
      <c r="C21" s="5" t="n">
        <v>-758</v>
      </c>
    </row>
    <row r="22" spans="1:3">
      <c r="A22" s="4" t="s">
        <v>1403</v>
      </c>
      <c r="B22" s="5" t="n">
        <v>1088</v>
      </c>
      <c r="C22" s="5" t="n">
        <v>1220</v>
      </c>
    </row>
    <row r="23" spans="1:3">
      <c r="A23" s="4" t="s">
        <v>1406</v>
      </c>
    </row>
    <row r="24" spans="1:3">
      <c r="A24" s="3" t="s">
        <v>1395</v>
      </c>
    </row>
    <row r="25" spans="1:3">
      <c r="A25" s="4" t="s">
        <v>1401</v>
      </c>
      <c r="B25" s="5" t="n">
        <v>286</v>
      </c>
      <c r="C25" s="5" t="n">
        <v>286</v>
      </c>
    </row>
    <row r="26" spans="1:3">
      <c r="A26" s="4" t="s">
        <v>1402</v>
      </c>
      <c r="B26" s="5" t="n">
        <v>-286</v>
      </c>
      <c r="C26" s="5" t="n">
        <v>-286</v>
      </c>
    </row>
    <row r="27" spans="1:3">
      <c r="A27" s="4" t="s">
        <v>1403</v>
      </c>
      <c r="B27" s="6" t="n">
        <v>0</v>
      </c>
      <c r="C27"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1407</v>
      </c>
      <c r="B1" s="2" t="s">
        <v>1</v>
      </c>
    </row>
    <row r="2" spans="1:2">
      <c r="B2" s="2" t="s">
        <v>2</v>
      </c>
    </row>
    <row r="3" spans="1:2">
      <c r="A3" s="4" t="s">
        <v>1400</v>
      </c>
    </row>
    <row r="4" spans="1:2">
      <c r="A4" s="3" t="s">
        <v>1408</v>
      </c>
    </row>
    <row r="5" spans="1:2">
      <c r="A5" s="4" t="s">
        <v>473</v>
      </c>
      <c r="B5" s="4" t="s">
        <v>444</v>
      </c>
    </row>
    <row r="6" spans="1:2">
      <c r="A6" s="4" t="s">
        <v>1404</v>
      </c>
    </row>
    <row r="7" spans="1:2">
      <c r="A7" s="3" t="s">
        <v>1408</v>
      </c>
    </row>
    <row r="8" spans="1:2">
      <c r="A8" s="4" t="s">
        <v>473</v>
      </c>
      <c r="B8" s="4" t="s">
        <v>442</v>
      </c>
    </row>
    <row r="9" spans="1:2">
      <c r="A9" s="4" t="s">
        <v>1405</v>
      </c>
    </row>
    <row r="10" spans="1:2">
      <c r="A10" s="3" t="s">
        <v>1408</v>
      </c>
    </row>
    <row r="11" spans="1:2">
      <c r="A11" s="4" t="s">
        <v>473</v>
      </c>
      <c r="B11" s="4" t="s">
        <v>444</v>
      </c>
    </row>
    <row r="12" spans="1:2">
      <c r="A12" s="4" t="s">
        <v>1406</v>
      </c>
    </row>
    <row r="13" spans="1:2">
      <c r="A13" s="3" t="s">
        <v>1408</v>
      </c>
    </row>
    <row r="14" spans="1:2">
      <c r="A14" s="4" t="s">
        <v>473</v>
      </c>
      <c r="B14" s="4" t="s">
        <v>44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1409</v>
      </c>
      <c r="B1" s="2" t="s">
        <v>586</v>
      </c>
    </row>
    <row r="2" spans="1:2">
      <c r="A2" s="3" t="s">
        <v>232</v>
      </c>
    </row>
    <row r="3" spans="1:2">
      <c r="A3" s="5" t="n">
        <v>2018</v>
      </c>
      <c r="B3" s="6" t="n">
        <v>719</v>
      </c>
    </row>
    <row r="4" spans="1:2">
      <c r="A4" s="5" t="n">
        <v>2019</v>
      </c>
      <c r="B4" s="5" t="n">
        <v>709</v>
      </c>
    </row>
    <row r="5" spans="1:2">
      <c r="A5" s="5" t="n">
        <v>2020</v>
      </c>
      <c r="B5" s="5" t="n">
        <v>709</v>
      </c>
    </row>
    <row r="6" spans="1:2">
      <c r="A6" s="5" t="n">
        <v>2021</v>
      </c>
      <c r="B6" s="5" t="n">
        <v>709</v>
      </c>
    </row>
    <row r="7" spans="1:2">
      <c r="A7" s="5" t="n">
        <v>2022</v>
      </c>
      <c r="B7" s="6" t="n">
        <v>70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0</v>
      </c>
      <c r="B1" s="2" t="s">
        <v>1</v>
      </c>
    </row>
    <row r="2" spans="1:4">
      <c r="B2" s="2" t="s">
        <v>2</v>
      </c>
      <c r="C2" s="2" t="s">
        <v>32</v>
      </c>
      <c r="D2" s="2" t="s">
        <v>83</v>
      </c>
    </row>
    <row r="3" spans="1:4">
      <c r="A3" s="3" t="s">
        <v>1411</v>
      </c>
    </row>
    <row r="4" spans="1:4">
      <c r="A4" s="4" t="s">
        <v>1412</v>
      </c>
      <c r="B4" s="6" t="n">
        <v>28589</v>
      </c>
      <c r="C4" s="6" t="n">
        <v>27990</v>
      </c>
      <c r="D4" s="6" t="n">
        <v>-12657</v>
      </c>
    </row>
    <row r="5" spans="1:4">
      <c r="A5" s="4" t="s">
        <v>1413</v>
      </c>
      <c r="B5" s="5" t="n">
        <v>-638</v>
      </c>
      <c r="C5" s="5" t="n">
        <v>628</v>
      </c>
      <c r="D5" s="5" t="n">
        <v>1921</v>
      </c>
    </row>
    <row r="6" spans="1:4">
      <c r="A6" s="4" t="s">
        <v>127</v>
      </c>
      <c r="B6" s="5" t="n">
        <v>31308</v>
      </c>
    </row>
    <row r="7" spans="1:4">
      <c r="A7" s="4" t="s">
        <v>1414</v>
      </c>
    </row>
    <row r="8" spans="1:4">
      <c r="A8" s="3" t="s">
        <v>1411</v>
      </c>
    </row>
    <row r="9" spans="1:4">
      <c r="A9" s="4" t="s">
        <v>1415</v>
      </c>
      <c r="B9" s="5" t="n">
        <v>133892</v>
      </c>
      <c r="C9" s="5" t="n">
        <v>128369</v>
      </c>
      <c r="D9" s="5" t="n">
        <v>149623</v>
      </c>
    </row>
    <row r="10" spans="1:4">
      <c r="A10" s="4" t="s">
        <v>1412</v>
      </c>
      <c r="B10" s="5" t="n">
        <v>48467</v>
      </c>
      <c r="C10" s="5" t="n">
        <v>8461</v>
      </c>
      <c r="D10" s="5" t="n">
        <v>-18321</v>
      </c>
    </row>
    <row r="11" spans="1:4">
      <c r="A11" s="4" t="s">
        <v>1413</v>
      </c>
      <c r="B11" s="5" t="n">
        <v>-4152</v>
      </c>
      <c r="C11" s="5" t="n">
        <v>-2938</v>
      </c>
      <c r="D11" s="5" t="n">
        <v>-2933</v>
      </c>
    </row>
    <row r="12" spans="1:4">
      <c r="A12" s="4" t="s">
        <v>127</v>
      </c>
      <c r="B12" s="5" t="n">
        <v>36658</v>
      </c>
    </row>
    <row r="13" spans="1:4">
      <c r="A13" s="4" t="s">
        <v>1416</v>
      </c>
      <c r="B13" s="5" t="n">
        <v>214865</v>
      </c>
      <c r="C13" s="5" t="n">
        <v>133892</v>
      </c>
      <c r="D13" s="5" t="n">
        <v>128369</v>
      </c>
    </row>
    <row r="14" spans="1:4">
      <c r="A14" s="4" t="s">
        <v>1417</v>
      </c>
    </row>
    <row r="15" spans="1:4">
      <c r="A15" s="3" t="s">
        <v>1411</v>
      </c>
    </row>
    <row r="16" spans="1:4">
      <c r="A16" s="4" t="s">
        <v>1415</v>
      </c>
      <c r="B16" s="5" t="n">
        <v>-24837</v>
      </c>
      <c r="C16" s="5" t="n">
        <v>-47932</v>
      </c>
      <c r="D16" s="5" t="n">
        <v>-58450</v>
      </c>
    </row>
    <row r="17" spans="1:4">
      <c r="A17" s="4" t="s">
        <v>1412</v>
      </c>
      <c r="B17" s="5" t="n">
        <v>-19878</v>
      </c>
      <c r="C17" s="5" t="n">
        <v>19529</v>
      </c>
      <c r="D17" s="5" t="n">
        <v>5664</v>
      </c>
    </row>
    <row r="18" spans="1:4">
      <c r="A18" s="4" t="s">
        <v>1413</v>
      </c>
      <c r="B18" s="5" t="n">
        <v>3514</v>
      </c>
      <c r="C18" s="5" t="n">
        <v>3566</v>
      </c>
      <c r="D18" s="5" t="n">
        <v>4854</v>
      </c>
    </row>
    <row r="19" spans="1:4">
      <c r="A19" s="4" t="s">
        <v>127</v>
      </c>
      <c r="B19" s="5" t="n">
        <v>-5350</v>
      </c>
    </row>
    <row r="20" spans="1:4">
      <c r="A20" s="4" t="s">
        <v>1416</v>
      </c>
      <c r="B20" s="5" t="n">
        <v>-46551</v>
      </c>
      <c r="C20" s="5" t="n">
        <v>-24837</v>
      </c>
      <c r="D20" s="5" t="n">
        <v>-47932</v>
      </c>
    </row>
    <row r="21" spans="1:4">
      <c r="A21" s="4" t="s">
        <v>66</v>
      </c>
    </row>
    <row r="22" spans="1:4">
      <c r="A22" s="3" t="s">
        <v>1411</v>
      </c>
    </row>
    <row r="23" spans="1:4">
      <c r="A23" s="4" t="s">
        <v>1415</v>
      </c>
      <c r="B23" s="5" t="n">
        <v>109055</v>
      </c>
      <c r="C23" s="5" t="n">
        <v>80437</v>
      </c>
      <c r="D23" s="5" t="n">
        <v>91173</v>
      </c>
    </row>
    <row r="24" spans="1:4">
      <c r="A24" s="4" t="s">
        <v>127</v>
      </c>
      <c r="B24" s="5" t="n">
        <v>31308</v>
      </c>
      <c r="C24" s="5" t="n">
        <v>0</v>
      </c>
      <c r="D24" s="5" t="n">
        <v>0</v>
      </c>
    </row>
    <row r="25" spans="1:4">
      <c r="A25" s="4" t="s">
        <v>1416</v>
      </c>
      <c r="B25" s="6" t="n">
        <v>168314</v>
      </c>
      <c r="C25" s="6" t="n">
        <v>109055</v>
      </c>
      <c r="D25" s="6" t="n">
        <v>8043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18</v>
      </c>
      <c r="B1" s="2" t="s">
        <v>1419</v>
      </c>
    </row>
    <row r="2" spans="1:2">
      <c r="A2" s="3" t="s">
        <v>1420</v>
      </c>
    </row>
    <row r="3" spans="1:2">
      <c r="A3" s="4" t="s">
        <v>1421</v>
      </c>
      <c r="B3" s="6" t="n">
        <v>280</v>
      </c>
    </row>
    <row r="4" spans="1:2">
      <c r="A4" s="4" t="s">
        <v>1422</v>
      </c>
      <c r="B4" s="4" t="s">
        <v>142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4</v>
      </c>
      <c r="B1" s="2" t="s">
        <v>2</v>
      </c>
      <c r="C1" s="2" t="s">
        <v>32</v>
      </c>
    </row>
    <row r="2" spans="1:3">
      <c r="A2" s="3" t="s">
        <v>33</v>
      </c>
    </row>
    <row r="3" spans="1:3">
      <c r="A3" s="4" t="s">
        <v>1425</v>
      </c>
      <c r="B3" s="6" t="n">
        <v>1586134</v>
      </c>
      <c r="C3" s="6" t="n">
        <v>1605618</v>
      </c>
    </row>
    <row r="4" spans="1:3">
      <c r="A4" s="3" t="s">
        <v>55</v>
      </c>
    </row>
    <row r="5" spans="1:3">
      <c r="A5" s="4" t="s">
        <v>1426</v>
      </c>
      <c r="B5" s="5" t="n">
        <v>1347135</v>
      </c>
      <c r="C5" s="5" t="n">
        <v>1390223</v>
      </c>
    </row>
    <row r="6" spans="1:3">
      <c r="A6" s="4" t="s">
        <v>1427</v>
      </c>
    </row>
    <row r="7" spans="1:3">
      <c r="A7" s="3" t="s">
        <v>33</v>
      </c>
    </row>
    <row r="8" spans="1:3">
      <c r="A8" s="4" t="s">
        <v>1428</v>
      </c>
      <c r="B8" s="5" t="n">
        <v>34</v>
      </c>
      <c r="C8" s="5" t="n">
        <v>48</v>
      </c>
    </row>
    <row r="9" spans="1:3">
      <c r="A9" s="4" t="s">
        <v>1429</v>
      </c>
      <c r="B9" s="5" t="n">
        <v>34</v>
      </c>
      <c r="C9" s="5" t="n">
        <v>49</v>
      </c>
    </row>
    <row r="10" spans="1:3">
      <c r="A10" s="4" t="s">
        <v>1430</v>
      </c>
      <c r="B10" s="5" t="n">
        <v>1430025</v>
      </c>
      <c r="C10" s="5" t="n">
        <v>1444840</v>
      </c>
    </row>
    <row r="11" spans="1:3">
      <c r="A11" s="4" t="s">
        <v>1431</v>
      </c>
      <c r="B11" s="5" t="n">
        <v>1412291</v>
      </c>
      <c r="C11" s="5" t="n">
        <v>1429270</v>
      </c>
    </row>
    <row r="12" spans="1:3">
      <c r="A12" s="4" t="s">
        <v>1432</v>
      </c>
      <c r="B12" s="5" t="n">
        <v>23653</v>
      </c>
      <c r="C12" s="5" t="n">
        <v>24046</v>
      </c>
    </row>
    <row r="13" spans="1:3">
      <c r="A13" s="4" t="s">
        <v>1433</v>
      </c>
      <c r="B13" s="5" t="n">
        <v>5099</v>
      </c>
      <c r="C13" s="5" t="n">
        <v>8510</v>
      </c>
    </row>
    <row r="14" spans="1:3">
      <c r="A14" s="4" t="s">
        <v>599</v>
      </c>
      <c r="B14" s="5" t="n">
        <v>3435</v>
      </c>
      <c r="C14" s="5" t="n">
        <v>3706</v>
      </c>
    </row>
    <row r="15" spans="1:3">
      <c r="A15" s="4" t="s">
        <v>600</v>
      </c>
      <c r="B15" s="5" t="n">
        <v>5815</v>
      </c>
      <c r="C15" s="5" t="n">
        <v>5366</v>
      </c>
    </row>
    <row r="16" spans="1:3">
      <c r="A16" s="4" t="s">
        <v>40</v>
      </c>
      <c r="B16" s="5" t="n">
        <v>16437</v>
      </c>
      <c r="C16" s="5" t="n">
        <v>15870</v>
      </c>
    </row>
    <row r="17" spans="1:3">
      <c r="A17" s="4" t="s">
        <v>42</v>
      </c>
      <c r="B17" s="5" t="n">
        <v>1479399</v>
      </c>
      <c r="C17" s="5" t="n">
        <v>1493876</v>
      </c>
    </row>
    <row r="18" spans="1:3">
      <c r="A18" s="4" t="s">
        <v>43</v>
      </c>
      <c r="B18" s="5" t="n">
        <v>15851</v>
      </c>
      <c r="C18" s="5" t="n">
        <v>21659</v>
      </c>
    </row>
    <row r="19" spans="1:3">
      <c r="A19" s="4" t="s">
        <v>46</v>
      </c>
      <c r="B19" s="5" t="n">
        <v>71151</v>
      </c>
      <c r="C19" s="5" t="n">
        <v>70750</v>
      </c>
    </row>
    <row r="20" spans="1:3">
      <c r="A20" s="4" t="s">
        <v>52</v>
      </c>
      <c r="B20" s="5" t="n">
        <v>19733</v>
      </c>
      <c r="C20" s="5" t="n">
        <v>19333</v>
      </c>
    </row>
    <row r="21" spans="1:3">
      <c r="A21" s="4" t="s">
        <v>1425</v>
      </c>
      <c r="B21" s="5" t="n">
        <v>1586134</v>
      </c>
      <c r="C21" s="5" t="n">
        <v>1605618</v>
      </c>
    </row>
    <row r="22" spans="1:3">
      <c r="A22" s="3" t="s">
        <v>55</v>
      </c>
    </row>
    <row r="23" spans="1:3">
      <c r="A23" s="4" t="s">
        <v>1434</v>
      </c>
      <c r="B23" s="5" t="n">
        <v>1320401</v>
      </c>
      <c r="C23" s="5" t="n">
        <v>1350503</v>
      </c>
    </row>
    <row r="24" spans="1:3">
      <c r="A24" s="4" t="s">
        <v>59</v>
      </c>
      <c r="B24" s="5" t="n">
        <v>18716</v>
      </c>
      <c r="C24" s="5" t="n">
        <v>27739</v>
      </c>
    </row>
    <row r="25" spans="1:3">
      <c r="A25" s="4" t="s">
        <v>58</v>
      </c>
      <c r="B25" s="5" t="n">
        <v>8018</v>
      </c>
      <c r="C25" s="5" t="n">
        <v>11981</v>
      </c>
    </row>
    <row r="26" spans="1:3">
      <c r="A26" s="4" t="s">
        <v>1426</v>
      </c>
      <c r="B26" s="6" t="n">
        <v>1347135</v>
      </c>
      <c r="C26" s="6" t="n">
        <v>139022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5</v>
      </c>
      <c r="B1" s="2" t="s">
        <v>414</v>
      </c>
      <c r="J1" s="2" t="s">
        <v>1</v>
      </c>
    </row>
    <row r="2" spans="1:12">
      <c r="B2" s="2" t="s">
        <v>2</v>
      </c>
      <c r="C2" s="2" t="s">
        <v>1352</v>
      </c>
      <c r="D2" s="2" t="s">
        <v>4</v>
      </c>
      <c r="E2" s="2" t="s">
        <v>1353</v>
      </c>
      <c r="F2" s="2" t="s">
        <v>32</v>
      </c>
      <c r="G2" s="2" t="s">
        <v>1354</v>
      </c>
      <c r="H2" s="2" t="s">
        <v>1355</v>
      </c>
      <c r="I2" s="2" t="s">
        <v>1356</v>
      </c>
      <c r="J2" s="2" t="s">
        <v>2</v>
      </c>
      <c r="K2" s="2" t="s">
        <v>32</v>
      </c>
      <c r="L2" s="2" t="s">
        <v>83</v>
      </c>
    </row>
    <row r="3" spans="1:12">
      <c r="A3" s="3" t="s">
        <v>1436</v>
      </c>
    </row>
    <row r="4" spans="1:12">
      <c r="A4" s="4" t="s">
        <v>89</v>
      </c>
      <c r="B4" s="6" t="n">
        <v>28386</v>
      </c>
      <c r="C4" s="6" t="n">
        <v>27054</v>
      </c>
      <c r="D4" s="6" t="n">
        <v>28492</v>
      </c>
      <c r="E4" s="6" t="n">
        <v>31781</v>
      </c>
      <c r="F4" s="6" t="n">
        <v>37458</v>
      </c>
      <c r="G4" s="6" t="n">
        <v>33869</v>
      </c>
      <c r="H4" s="6" t="n">
        <v>34907</v>
      </c>
      <c r="I4" s="6" t="n">
        <v>34351</v>
      </c>
      <c r="J4" s="6" t="n">
        <v>115713</v>
      </c>
      <c r="K4" s="6" t="n">
        <v>140585</v>
      </c>
    </row>
    <row r="5" spans="1:12">
      <c r="A5" s="3" t="s">
        <v>1437</v>
      </c>
    </row>
    <row r="6" spans="1:12">
      <c r="A6" s="4" t="s">
        <v>1438</v>
      </c>
      <c r="B6" s="5" t="n">
        <v>2294</v>
      </c>
      <c r="C6" s="5" t="n">
        <v>1880</v>
      </c>
      <c r="D6" s="5" t="n">
        <v>4386</v>
      </c>
      <c r="E6" s="5" t="n">
        <v>2083</v>
      </c>
      <c r="F6" s="5" t="n">
        <v>-71</v>
      </c>
      <c r="G6" s="5" t="n">
        <v>1140</v>
      </c>
      <c r="H6" s="5" t="n">
        <v>-508</v>
      </c>
      <c r="I6" s="5" t="n">
        <v>609</v>
      </c>
      <c r="J6" s="5" t="n">
        <v>10643</v>
      </c>
      <c r="K6" s="5" t="n">
        <v>1170</v>
      </c>
    </row>
    <row r="7" spans="1:12">
      <c r="A7" s="4" t="s">
        <v>1439</v>
      </c>
      <c r="J7" s="5" t="n">
        <v>4490</v>
      </c>
      <c r="K7" s="5" t="n">
        <v>384</v>
      </c>
      <c r="L7" s="6" t="n">
        <v>2275</v>
      </c>
    </row>
    <row r="8" spans="1:12">
      <c r="A8" s="4" t="s">
        <v>1440</v>
      </c>
      <c r="B8" s="6" t="n">
        <v>734</v>
      </c>
      <c r="C8" s="6" t="n">
        <v>1218</v>
      </c>
      <c r="D8" s="6" t="n">
        <v>2849</v>
      </c>
      <c r="E8" s="6" t="n">
        <v>1352</v>
      </c>
      <c r="F8" s="6" t="n">
        <v>-40</v>
      </c>
      <c r="G8" s="6" t="n">
        <v>740</v>
      </c>
      <c r="H8" s="6" t="n">
        <v>-321</v>
      </c>
      <c r="I8" s="6" t="n">
        <v>407</v>
      </c>
      <c r="J8" s="6" t="n">
        <v>6153</v>
      </c>
      <c r="K8" s="6" t="n">
        <v>786</v>
      </c>
      <c r="L8" s="6" t="n">
        <v>3806</v>
      </c>
    </row>
    <row r="9" spans="1:12">
      <c r="A9" s="3" t="s">
        <v>1441</v>
      </c>
    </row>
    <row r="10" spans="1:12">
      <c r="A10" s="4" t="s">
        <v>112</v>
      </c>
      <c r="B10" s="8" t="n">
        <v>0.03</v>
      </c>
      <c r="C10" s="8" t="n">
        <v>0.05</v>
      </c>
      <c r="D10" s="8" t="n">
        <v>0.11</v>
      </c>
      <c r="E10" s="8" t="n">
        <v>0.05</v>
      </c>
      <c r="F10" s="6" t="n">
        <v>0</v>
      </c>
      <c r="G10" s="8" t="n">
        <v>0.03</v>
      </c>
      <c r="H10" s="8" t="n">
        <v>-0.01</v>
      </c>
      <c r="I10" s="8" t="n">
        <v>0.02</v>
      </c>
      <c r="J10" s="8" t="n">
        <v>0.24</v>
      </c>
      <c r="K10" s="8" t="n">
        <v>0.03</v>
      </c>
      <c r="L10" s="8" t="n">
        <v>0.15</v>
      </c>
    </row>
    <row r="11" spans="1:12">
      <c r="A11" s="4" t="s">
        <v>113</v>
      </c>
      <c r="B11" s="8" t="n">
        <v>0.03</v>
      </c>
      <c r="C11" s="8" t="n">
        <v>0.05</v>
      </c>
      <c r="D11" s="8" t="n">
        <v>0.11</v>
      </c>
      <c r="E11" s="8" t="n">
        <v>0.05</v>
      </c>
      <c r="F11" s="6" t="n">
        <v>0</v>
      </c>
      <c r="G11" s="8" t="n">
        <v>0.03</v>
      </c>
      <c r="H11" s="8" t="n">
        <v>-0.01</v>
      </c>
      <c r="I11" s="8" t="n">
        <v>0.02</v>
      </c>
      <c r="J11" s="8" t="n">
        <v>0.24</v>
      </c>
      <c r="K11" s="8" t="n">
        <v>0.03</v>
      </c>
      <c r="L11" s="8" t="n">
        <v>0.15</v>
      </c>
    </row>
    <row r="12" spans="1:12">
      <c r="A12" s="4" t="s">
        <v>1427</v>
      </c>
    </row>
    <row r="13" spans="1:12">
      <c r="A13" s="3" t="s">
        <v>84</v>
      </c>
    </row>
    <row r="14" spans="1:12">
      <c r="A14" s="4" t="s">
        <v>85</v>
      </c>
      <c r="J14" s="6" t="n">
        <v>61368</v>
      </c>
      <c r="K14" s="6" t="n">
        <v>87270</v>
      </c>
      <c r="L14" s="6" t="n">
        <v>79195</v>
      </c>
    </row>
    <row r="15" spans="1:12">
      <c r="A15" s="4" t="s">
        <v>86</v>
      </c>
      <c r="J15" s="5" t="n">
        <v>49720</v>
      </c>
      <c r="K15" s="5" t="n">
        <v>51538</v>
      </c>
      <c r="L15" s="5" t="n">
        <v>54222</v>
      </c>
    </row>
    <row r="16" spans="1:12">
      <c r="A16" s="3" t="s">
        <v>1436</v>
      </c>
    </row>
    <row r="17" spans="1:12">
      <c r="A17" s="4" t="s">
        <v>560</v>
      </c>
      <c r="J17" s="5" t="n">
        <v>0</v>
      </c>
      <c r="K17" s="5" t="n">
        <v>0</v>
      </c>
      <c r="L17" s="5" t="n">
        <v>-1300</v>
      </c>
    </row>
    <row r="18" spans="1:12">
      <c r="A18" s="4" t="s">
        <v>150</v>
      </c>
      <c r="J18" s="5" t="n">
        <v>4008</v>
      </c>
      <c r="K18" s="5" t="n">
        <v>1156</v>
      </c>
      <c r="L18" s="5" t="n">
        <v>3022</v>
      </c>
    </row>
    <row r="19" spans="1:12">
      <c r="A19" s="4" t="s">
        <v>1442</v>
      </c>
      <c r="J19" s="5" t="n">
        <v>4008</v>
      </c>
      <c r="K19" s="5" t="n">
        <v>1156</v>
      </c>
      <c r="L19" s="5" t="n">
        <v>1722</v>
      </c>
    </row>
    <row r="20" spans="1:12">
      <c r="A20" s="4" t="s">
        <v>1443</v>
      </c>
      <c r="J20" s="5" t="n">
        <v>617</v>
      </c>
      <c r="K20" s="5" t="n">
        <v>621</v>
      </c>
      <c r="L20" s="5" t="n">
        <v>508</v>
      </c>
    </row>
    <row r="21" spans="1:12">
      <c r="A21" s="4" t="s">
        <v>89</v>
      </c>
      <c r="J21" s="5" t="n">
        <v>115713</v>
      </c>
      <c r="K21" s="5" t="n">
        <v>140585</v>
      </c>
      <c r="L21" s="5" t="n">
        <v>135647</v>
      </c>
    </row>
    <row r="22" spans="1:12">
      <c r="A22" s="3" t="s">
        <v>1437</v>
      </c>
    </row>
    <row r="23" spans="1:12">
      <c r="A23" s="4" t="s">
        <v>56</v>
      </c>
      <c r="J23" s="5" t="n">
        <v>40451</v>
      </c>
      <c r="K23" s="5" t="n">
        <v>31365</v>
      </c>
      <c r="L23" s="5" t="n">
        <v>29001</v>
      </c>
    </row>
    <row r="24" spans="1:12">
      <c r="A24" s="4" t="s">
        <v>1444</v>
      </c>
      <c r="J24" s="5" t="n">
        <v>27632</v>
      </c>
      <c r="K24" s="5" t="n">
        <v>59969</v>
      </c>
      <c r="L24" s="5" t="n">
        <v>50945</v>
      </c>
    </row>
    <row r="25" spans="1:12">
      <c r="A25" s="4" t="s">
        <v>91</v>
      </c>
      <c r="J25" s="5" t="n">
        <v>5181</v>
      </c>
      <c r="K25" s="5" t="n">
        <v>8121</v>
      </c>
      <c r="L25" s="5" t="n">
        <v>6634</v>
      </c>
    </row>
    <row r="26" spans="1:12">
      <c r="A26" s="4" t="s">
        <v>1445</v>
      </c>
      <c r="J26" s="5" t="n">
        <v>13281</v>
      </c>
      <c r="K26" s="5" t="n">
        <v>19881</v>
      </c>
      <c r="L26" s="5" t="n">
        <v>19306</v>
      </c>
    </row>
    <row r="27" spans="1:12">
      <c r="A27" s="4" t="s">
        <v>1446</v>
      </c>
      <c r="J27" s="5" t="n">
        <v>18525</v>
      </c>
      <c r="K27" s="5" t="n">
        <v>20079</v>
      </c>
      <c r="L27" s="5" t="n">
        <v>23680</v>
      </c>
    </row>
    <row r="28" spans="1:12">
      <c r="A28" s="4" t="s">
        <v>93</v>
      </c>
      <c r="J28" s="5" t="n">
        <v>105070</v>
      </c>
      <c r="K28" s="5" t="n">
        <v>139415</v>
      </c>
      <c r="L28" s="5" t="n">
        <v>129566</v>
      </c>
    </row>
    <row r="29" spans="1:12">
      <c r="A29" s="4" t="s">
        <v>1438</v>
      </c>
      <c r="J29" s="5" t="n">
        <v>10643</v>
      </c>
      <c r="K29" s="5" t="n">
        <v>1170</v>
      </c>
      <c r="L29" s="5" t="n">
        <v>6081</v>
      </c>
    </row>
    <row r="30" spans="1:12">
      <c r="A30" s="4" t="s">
        <v>1439</v>
      </c>
      <c r="J30" s="5" t="n">
        <v>4490</v>
      </c>
      <c r="K30" s="5" t="n">
        <v>384</v>
      </c>
      <c r="L30" s="5" t="n">
        <v>2275</v>
      </c>
    </row>
    <row r="31" spans="1:12">
      <c r="A31" s="4" t="s">
        <v>1440</v>
      </c>
      <c r="J31" s="6" t="n">
        <v>6153</v>
      </c>
      <c r="K31" s="6" t="n">
        <v>786</v>
      </c>
      <c r="L31" s="6" t="n">
        <v>3806</v>
      </c>
    </row>
    <row r="32" spans="1:12">
      <c r="A32" s="3" t="s">
        <v>1441</v>
      </c>
    </row>
    <row r="33" spans="1:12">
      <c r="A33" s="4" t="s">
        <v>112</v>
      </c>
      <c r="J33" s="8" t="n">
        <v>0.24</v>
      </c>
      <c r="K33" s="8" t="n">
        <v>0.03</v>
      </c>
      <c r="L33" s="8" t="n">
        <v>0.15</v>
      </c>
    </row>
    <row r="34" spans="1:12">
      <c r="A34" s="4" t="s">
        <v>113</v>
      </c>
      <c r="J34" s="8" t="n">
        <v>0.24</v>
      </c>
      <c r="K34" s="8" t="n">
        <v>0.03</v>
      </c>
      <c r="L34" s="8" t="n">
        <v>0.1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outlineLevelCol="0"/>
  <cols>
    <col customWidth="1" max="1" min="1" width="80"/>
    <col customWidth="1" max="2" min="2" width="21"/>
  </cols>
  <sheetData>
    <row r="1" spans="1:2">
      <c r="A1" s="1" t="s">
        <v>1447</v>
      </c>
      <c r="B1" s="2" t="s">
        <v>586</v>
      </c>
    </row>
    <row r="2" spans="1:2">
      <c r="A2" s="3" t="s">
        <v>1448</v>
      </c>
    </row>
    <row r="3" spans="1:2">
      <c r="A3" s="4" t="s">
        <v>1449</v>
      </c>
      <c r="B3" s="6" t="n">
        <v>1630224</v>
      </c>
    </row>
    <row r="4" spans="1:2">
      <c r="A4" s="4" t="s">
        <v>483</v>
      </c>
      <c r="B4" s="5" t="n">
        <v>1888933</v>
      </c>
    </row>
    <row r="5" spans="1:2">
      <c r="A5" s="4" t="s">
        <v>1450</v>
      </c>
      <c r="B5" s="5" t="n">
        <v>1888933</v>
      </c>
    </row>
    <row r="6" spans="1:2">
      <c r="A6" s="4" t="s">
        <v>569</v>
      </c>
    </row>
    <row r="7" spans="1:2">
      <c r="A7" s="3" t="s">
        <v>1448</v>
      </c>
    </row>
    <row r="8" spans="1:2">
      <c r="A8" s="4" t="s">
        <v>1449</v>
      </c>
      <c r="B8" s="5" t="n">
        <v>1531342</v>
      </c>
    </row>
    <row r="9" spans="1:2">
      <c r="A9" s="4" t="s">
        <v>483</v>
      </c>
      <c r="B9" s="5" t="n">
        <v>1552062</v>
      </c>
    </row>
    <row r="10" spans="1:2">
      <c r="A10" s="4" t="s">
        <v>1450</v>
      </c>
      <c r="B10" s="5" t="n">
        <v>1552062</v>
      </c>
    </row>
    <row r="11" spans="1:2">
      <c r="A11" s="4" t="s">
        <v>1451</v>
      </c>
    </row>
    <row r="12" spans="1:2">
      <c r="A12" s="3" t="s">
        <v>1448</v>
      </c>
    </row>
    <row r="13" spans="1:2">
      <c r="A13" s="4" t="s">
        <v>1449</v>
      </c>
      <c r="B13" s="5" t="n">
        <v>94941</v>
      </c>
    </row>
    <row r="14" spans="1:2">
      <c r="A14" s="4" t="s">
        <v>483</v>
      </c>
      <c r="B14" s="5" t="n">
        <v>95353</v>
      </c>
    </row>
    <row r="15" spans="1:2">
      <c r="A15" s="4" t="s">
        <v>1450</v>
      </c>
      <c r="B15" s="5" t="n">
        <v>95353</v>
      </c>
    </row>
    <row r="16" spans="1:2">
      <c r="A16" s="4" t="s">
        <v>820</v>
      </c>
    </row>
    <row r="17" spans="1:2">
      <c r="A17" s="3" t="s">
        <v>1448</v>
      </c>
    </row>
    <row r="18" spans="1:2">
      <c r="A18" s="4" t="s">
        <v>1449</v>
      </c>
      <c r="B18" s="5" t="n">
        <v>1019420</v>
      </c>
    </row>
    <row r="19" spans="1:2">
      <c r="A19" s="4" t="s">
        <v>483</v>
      </c>
      <c r="B19" s="5" t="n">
        <v>1034827</v>
      </c>
    </row>
    <row r="20" spans="1:2">
      <c r="A20" s="4" t="s">
        <v>1450</v>
      </c>
      <c r="B20" s="5" t="n">
        <v>1034827</v>
      </c>
    </row>
    <row r="21" spans="1:2">
      <c r="A21" s="4" t="s">
        <v>1452</v>
      </c>
    </row>
    <row r="22" spans="1:2">
      <c r="A22" s="3" t="s">
        <v>1448</v>
      </c>
    </row>
    <row r="23" spans="1:2">
      <c r="A23" s="4" t="s">
        <v>1449</v>
      </c>
      <c r="B23" s="5" t="n">
        <v>10865</v>
      </c>
    </row>
    <row r="24" spans="1:2">
      <c r="A24" s="4" t="s">
        <v>483</v>
      </c>
      <c r="B24" s="5" t="n">
        <v>11130</v>
      </c>
    </row>
    <row r="25" spans="1:2">
      <c r="A25" s="4" t="s">
        <v>1450</v>
      </c>
      <c r="B25" s="5" t="n">
        <v>11130</v>
      </c>
    </row>
    <row r="26" spans="1:2">
      <c r="A26" s="4" t="s">
        <v>1453</v>
      </c>
    </row>
    <row r="27" spans="1:2">
      <c r="A27" s="3" t="s">
        <v>1448</v>
      </c>
    </row>
    <row r="28" spans="1:2">
      <c r="A28" s="4" t="s">
        <v>1449</v>
      </c>
      <c r="B28" s="5" t="n">
        <v>43064</v>
      </c>
    </row>
    <row r="29" spans="1:2">
      <c r="A29" s="4" t="s">
        <v>483</v>
      </c>
      <c r="B29" s="5" t="n">
        <v>43692</v>
      </c>
    </row>
    <row r="30" spans="1:2">
      <c r="A30" s="4" t="s">
        <v>1450</v>
      </c>
      <c r="B30" s="5" t="n">
        <v>43692</v>
      </c>
    </row>
    <row r="31" spans="1:2">
      <c r="A31" s="4" t="s">
        <v>1454</v>
      </c>
    </row>
    <row r="32" spans="1:2">
      <c r="A32" s="3" t="s">
        <v>1448</v>
      </c>
    </row>
    <row r="33" spans="1:2">
      <c r="A33" s="4" t="s">
        <v>1449</v>
      </c>
      <c r="B33" s="5" t="n">
        <v>360657</v>
      </c>
    </row>
    <row r="34" spans="1:2">
      <c r="A34" s="4" t="s">
        <v>483</v>
      </c>
      <c r="B34" s="5" t="n">
        <v>364501</v>
      </c>
    </row>
    <row r="35" spans="1:2">
      <c r="A35" s="4" t="s">
        <v>1450</v>
      </c>
      <c r="B35" s="5" t="n">
        <v>364501</v>
      </c>
    </row>
    <row r="36" spans="1:2">
      <c r="A36" s="4" t="s">
        <v>1101</v>
      </c>
    </row>
    <row r="37" spans="1:2">
      <c r="A37" s="3" t="s">
        <v>1448</v>
      </c>
    </row>
    <row r="38" spans="1:2">
      <c r="A38" s="4" t="s">
        <v>1449</v>
      </c>
      <c r="B38" s="5" t="n">
        <v>2395</v>
      </c>
    </row>
    <row r="39" spans="1:2">
      <c r="A39" s="4" t="s">
        <v>483</v>
      </c>
      <c r="B39" s="5" t="n">
        <v>2559</v>
      </c>
    </row>
    <row r="40" spans="1:2">
      <c r="A40" s="4" t="s">
        <v>1450</v>
      </c>
      <c r="B40" s="5" t="n">
        <v>2559</v>
      </c>
    </row>
    <row r="41" spans="1:2">
      <c r="A41" s="4" t="s">
        <v>1455</v>
      </c>
    </row>
    <row r="42" spans="1:2">
      <c r="A42" s="3" t="s">
        <v>1448</v>
      </c>
    </row>
    <row r="43" spans="1:2">
      <c r="A43" s="4" t="s">
        <v>1449</v>
      </c>
      <c r="B43" s="5" t="n">
        <v>63275</v>
      </c>
    </row>
    <row r="44" spans="1:2">
      <c r="A44" s="4" t="s">
        <v>483</v>
      </c>
      <c r="B44" s="5" t="n">
        <v>287344</v>
      </c>
    </row>
    <row r="45" spans="1:2">
      <c r="A45" s="4" t="s">
        <v>1450</v>
      </c>
      <c r="B45" s="5" t="n">
        <v>287344</v>
      </c>
    </row>
    <row r="46" spans="1:2">
      <c r="A46" s="4" t="s">
        <v>1453</v>
      </c>
    </row>
    <row r="47" spans="1:2">
      <c r="A47" s="3" t="s">
        <v>1448</v>
      </c>
    </row>
    <row r="48" spans="1:2">
      <c r="A48" s="4" t="s">
        <v>1449</v>
      </c>
      <c r="B48" s="5" t="n">
        <v>4661</v>
      </c>
    </row>
    <row r="49" spans="1:2">
      <c r="A49" s="4" t="s">
        <v>483</v>
      </c>
      <c r="B49" s="5" t="n">
        <v>16060</v>
      </c>
    </row>
    <row r="50" spans="1:2">
      <c r="A50" s="4" t="s">
        <v>1450</v>
      </c>
      <c r="B50" s="5" t="n">
        <v>16060</v>
      </c>
    </row>
    <row r="51" spans="1:2">
      <c r="A51" s="4" t="s">
        <v>1456</v>
      </c>
    </row>
    <row r="52" spans="1:2">
      <c r="A52" s="3" t="s">
        <v>1448</v>
      </c>
    </row>
    <row r="53" spans="1:2">
      <c r="A53" s="4" t="s">
        <v>1449</v>
      </c>
      <c r="B53" s="5" t="n">
        <v>11266</v>
      </c>
    </row>
    <row r="54" spans="1:2">
      <c r="A54" s="4" t="s">
        <v>483</v>
      </c>
      <c r="B54" s="5" t="n">
        <v>113487</v>
      </c>
    </row>
    <row r="55" spans="1:2">
      <c r="A55" s="4" t="s">
        <v>1450</v>
      </c>
      <c r="B55" s="5" t="n">
        <v>113487</v>
      </c>
    </row>
    <row r="56" spans="1:2">
      <c r="A56" s="4" t="s">
        <v>1457</v>
      </c>
    </row>
    <row r="57" spans="1:2">
      <c r="A57" s="3" t="s">
        <v>1448</v>
      </c>
    </row>
    <row r="58" spans="1:2">
      <c r="A58" s="4" t="s">
        <v>1449</v>
      </c>
      <c r="B58" s="5" t="n">
        <v>44077</v>
      </c>
    </row>
    <row r="59" spans="1:2">
      <c r="A59" s="4" t="s">
        <v>483</v>
      </c>
      <c r="B59" s="5" t="n">
        <v>153959</v>
      </c>
    </row>
    <row r="60" spans="1:2">
      <c r="A60" s="4" t="s">
        <v>1450</v>
      </c>
      <c r="B60" s="5" t="n">
        <v>153959</v>
      </c>
    </row>
    <row r="61" spans="1:2">
      <c r="A61" s="4" t="s">
        <v>1458</v>
      </c>
    </row>
    <row r="62" spans="1:2">
      <c r="A62" s="3" t="s">
        <v>1448</v>
      </c>
    </row>
    <row r="63" spans="1:2">
      <c r="A63" s="4" t="s">
        <v>1449</v>
      </c>
      <c r="B63" s="5" t="n">
        <v>3271</v>
      </c>
    </row>
    <row r="64" spans="1:2">
      <c r="A64" s="4" t="s">
        <v>483</v>
      </c>
      <c r="B64" s="5" t="n">
        <v>3838</v>
      </c>
    </row>
    <row r="65" spans="1:2">
      <c r="A65" s="4" t="s">
        <v>1450</v>
      </c>
      <c r="B65" s="5" t="n">
        <v>3838</v>
      </c>
    </row>
    <row r="66" spans="1:2">
      <c r="A66" s="4" t="s">
        <v>40</v>
      </c>
    </row>
    <row r="67" spans="1:2">
      <c r="A67" s="3" t="s">
        <v>1448</v>
      </c>
    </row>
    <row r="68" spans="1:2">
      <c r="A68" s="4" t="s">
        <v>1449</v>
      </c>
      <c r="B68" s="5" t="n">
        <v>35432</v>
      </c>
    </row>
    <row r="69" spans="1:2">
      <c r="A69" s="4" t="s">
        <v>483</v>
      </c>
      <c r="B69" s="5" t="n">
        <v>49352</v>
      </c>
    </row>
    <row r="70" spans="1:2">
      <c r="A70" s="4" t="s">
        <v>1450</v>
      </c>
      <c r="B70" s="5" t="n">
        <v>49352</v>
      </c>
    </row>
    <row r="71" spans="1:2">
      <c r="A71" s="4" t="s">
        <v>41</v>
      </c>
    </row>
    <row r="72" spans="1:2">
      <c r="A72" s="3" t="s">
        <v>1448</v>
      </c>
    </row>
    <row r="73" spans="1:2">
      <c r="A73" s="4" t="s">
        <v>1449</v>
      </c>
      <c r="B73" s="5" t="n">
        <v>175</v>
      </c>
    </row>
    <row r="74" spans="1:2">
      <c r="A74" s="4" t="s">
        <v>483</v>
      </c>
      <c r="B74" s="5" t="n">
        <v>175</v>
      </c>
    </row>
    <row r="75" spans="1:2">
      <c r="A75" s="4" t="s">
        <v>1450</v>
      </c>
      <c r="B75" s="5" t="n">
        <v>175</v>
      </c>
    </row>
    <row r="76" spans="1:2">
      <c r="A76" s="4" t="s">
        <v>259</v>
      </c>
    </row>
    <row r="77" spans="1:2">
      <c r="A77" s="3" t="s">
        <v>1448</v>
      </c>
    </row>
    <row r="78" spans="1:2">
      <c r="A78" s="4" t="s">
        <v>1449</v>
      </c>
      <c r="B78" s="5" t="n">
        <v>1440751</v>
      </c>
    </row>
    <row r="79" spans="1:2">
      <c r="A79" s="4" t="s">
        <v>483</v>
      </c>
      <c r="B79" s="5" t="n">
        <v>1479558</v>
      </c>
    </row>
    <row r="80" spans="1:2">
      <c r="A80" s="4" t="s">
        <v>1450</v>
      </c>
      <c r="B80" s="5" t="n">
        <v>1479399</v>
      </c>
    </row>
    <row r="81" spans="1:2">
      <c r="A81" s="4" t="s">
        <v>1459</v>
      </c>
    </row>
    <row r="82" spans="1:2">
      <c r="A82" s="3" t="s">
        <v>1448</v>
      </c>
    </row>
    <row r="83" spans="1:2">
      <c r="A83" s="4" t="s">
        <v>1449</v>
      </c>
      <c r="B83" s="5" t="n">
        <v>1412325</v>
      </c>
    </row>
    <row r="84" spans="1:2">
      <c r="A84" s="4" t="s">
        <v>483</v>
      </c>
      <c r="B84" s="5" t="n">
        <v>1430059</v>
      </c>
    </row>
    <row r="85" spans="1:2">
      <c r="A85" s="4" t="s">
        <v>1450</v>
      </c>
      <c r="B85" s="5" t="n">
        <v>1430059</v>
      </c>
    </row>
    <row r="86" spans="1:2">
      <c r="A86" s="4" t="s">
        <v>1460</v>
      </c>
    </row>
    <row r="87" spans="1:2">
      <c r="A87" s="3" t="s">
        <v>1448</v>
      </c>
    </row>
    <row r="88" spans="1:2">
      <c r="A88" s="4" t="s">
        <v>1449</v>
      </c>
      <c r="B88" s="5" t="n">
        <v>43706</v>
      </c>
    </row>
    <row r="89" spans="1:2">
      <c r="A89" s="4" t="s">
        <v>483</v>
      </c>
      <c r="B89" s="5" t="n">
        <v>43706</v>
      </c>
    </row>
    <row r="90" spans="1:2">
      <c r="A90" s="4" t="s">
        <v>1450</v>
      </c>
      <c r="B90" s="5" t="n">
        <v>43706</v>
      </c>
    </row>
    <row r="91" spans="1:2">
      <c r="A91" s="4" t="s">
        <v>1461</v>
      </c>
    </row>
    <row r="92" spans="1:2">
      <c r="A92" s="3" t="s">
        <v>1448</v>
      </c>
    </row>
    <row r="93" spans="1:2">
      <c r="A93" s="4" t="s">
        <v>1449</v>
      </c>
      <c r="B93" s="5" t="n">
        <v>37963</v>
      </c>
    </row>
    <row r="94" spans="1:2">
      <c r="A94" s="4" t="s">
        <v>483</v>
      </c>
      <c r="B94" s="5" t="n">
        <v>38363</v>
      </c>
    </row>
    <row r="95" spans="1:2">
      <c r="A95" s="4" t="s">
        <v>1450</v>
      </c>
      <c r="B95" s="5" t="n">
        <v>38363</v>
      </c>
    </row>
    <row r="96" spans="1:2">
      <c r="A96" s="4" t="s">
        <v>1462</v>
      </c>
    </row>
    <row r="97" spans="1:2">
      <c r="A97" s="3" t="s">
        <v>1448</v>
      </c>
    </row>
    <row r="98" spans="1:2">
      <c r="A98" s="4" t="s">
        <v>1449</v>
      </c>
      <c r="B98" s="5" t="n">
        <v>40496</v>
      </c>
    </row>
    <row r="99" spans="1:2">
      <c r="A99" s="4" t="s">
        <v>483</v>
      </c>
      <c r="B99" s="5" t="n">
        <v>41623</v>
      </c>
    </row>
    <row r="100" spans="1:2">
      <c r="A100" s="4" t="s">
        <v>1450</v>
      </c>
      <c r="B100" s="5" t="n">
        <v>41623</v>
      </c>
    </row>
    <row r="101" spans="1:2">
      <c r="A101" s="4" t="s">
        <v>1463</v>
      </c>
    </row>
    <row r="102" spans="1:2">
      <c r="A102" s="3" t="s">
        <v>1448</v>
      </c>
    </row>
    <row r="103" spans="1:2">
      <c r="A103" s="4" t="s">
        <v>1449</v>
      </c>
      <c r="B103" s="5" t="n">
        <v>162964</v>
      </c>
    </row>
    <row r="104" spans="1:2">
      <c r="A104" s="4" t="s">
        <v>483</v>
      </c>
      <c r="B104" s="5" t="n">
        <v>165452</v>
      </c>
    </row>
    <row r="105" spans="1:2">
      <c r="A105" s="4" t="s">
        <v>1450</v>
      </c>
      <c r="B105" s="5" t="n">
        <v>165452</v>
      </c>
    </row>
    <row r="106" spans="1:2">
      <c r="A106" s="4" t="s">
        <v>1464</v>
      </c>
    </row>
    <row r="107" spans="1:2">
      <c r="A107" s="3" t="s">
        <v>1448</v>
      </c>
    </row>
    <row r="108" spans="1:2">
      <c r="A108" s="4" t="s">
        <v>1449</v>
      </c>
      <c r="B108" s="5" t="n">
        <v>1127196</v>
      </c>
    </row>
    <row r="109" spans="1:2">
      <c r="A109" s="4" t="s">
        <v>483</v>
      </c>
      <c r="B109" s="5" t="n">
        <v>1140915</v>
      </c>
    </row>
    <row r="110" spans="1:2">
      <c r="A110" s="4" t="s">
        <v>1450</v>
      </c>
      <c r="B110" s="5" t="n">
        <v>1140915</v>
      </c>
    </row>
    <row r="111" spans="1:2">
      <c r="A111" s="4" t="s">
        <v>1465</v>
      </c>
    </row>
    <row r="112" spans="1:2">
      <c r="A112" s="3" t="s">
        <v>1448</v>
      </c>
    </row>
    <row r="113" spans="1:2">
      <c r="A113" s="4" t="s">
        <v>1449</v>
      </c>
      <c r="B113" s="5" t="n">
        <v>5099</v>
      </c>
    </row>
    <row r="114" spans="1:2">
      <c r="A114" s="4" t="s">
        <v>483</v>
      </c>
      <c r="B114" s="5" t="n">
        <v>23653</v>
      </c>
    </row>
    <row r="115" spans="1:2">
      <c r="A115" s="4" t="s">
        <v>1450</v>
      </c>
      <c r="B115" s="5" t="n">
        <v>23653</v>
      </c>
    </row>
    <row r="116" spans="1:2">
      <c r="A116" s="4" t="s">
        <v>1463</v>
      </c>
    </row>
    <row r="117" spans="1:2">
      <c r="A117" s="3" t="s">
        <v>1448</v>
      </c>
    </row>
    <row r="118" spans="1:2">
      <c r="A118" s="4" t="s">
        <v>1449</v>
      </c>
      <c r="B118" s="5" t="n">
        <v>2544</v>
      </c>
    </row>
    <row r="119" spans="1:2">
      <c r="A119" s="4" t="s">
        <v>483</v>
      </c>
      <c r="B119" s="5" t="n">
        <v>7253</v>
      </c>
    </row>
    <row r="120" spans="1:2">
      <c r="A120" s="4" t="s">
        <v>1450</v>
      </c>
      <c r="B120" s="5" t="n">
        <v>7253</v>
      </c>
    </row>
    <row r="121" spans="1:2">
      <c r="A121" s="4" t="s">
        <v>1466</v>
      </c>
    </row>
    <row r="122" spans="1:2">
      <c r="A122" s="3" t="s">
        <v>1448</v>
      </c>
    </row>
    <row r="123" spans="1:2">
      <c r="A123" s="4" t="s">
        <v>1449</v>
      </c>
      <c r="B123" s="5" t="n">
        <v>467</v>
      </c>
    </row>
    <row r="124" spans="1:2">
      <c r="A124" s="4" t="s">
        <v>483</v>
      </c>
      <c r="B124" s="5" t="n">
        <v>3158</v>
      </c>
    </row>
    <row r="125" spans="1:2">
      <c r="A125" s="4" t="s">
        <v>1450</v>
      </c>
      <c r="B125" s="5" t="n">
        <v>3158</v>
      </c>
    </row>
    <row r="126" spans="1:2">
      <c r="A126" s="4" t="s">
        <v>1467</v>
      </c>
    </row>
    <row r="127" spans="1:2">
      <c r="A127" s="3" t="s">
        <v>1448</v>
      </c>
    </row>
    <row r="128" spans="1:2">
      <c r="A128" s="4" t="s">
        <v>1449</v>
      </c>
      <c r="B128" s="5" t="n">
        <v>2088</v>
      </c>
    </row>
    <row r="129" spans="1:2">
      <c r="A129" s="4" t="s">
        <v>483</v>
      </c>
      <c r="B129" s="5" t="n">
        <v>13242</v>
      </c>
    </row>
    <row r="130" spans="1:2">
      <c r="A130" s="4" t="s">
        <v>1450</v>
      </c>
      <c r="B130" s="5" t="n">
        <v>13242</v>
      </c>
    </row>
    <row r="131" spans="1:2">
      <c r="A131" s="4" t="s">
        <v>1468</v>
      </c>
    </row>
    <row r="132" spans="1:2">
      <c r="A132" s="3" t="s">
        <v>1448</v>
      </c>
    </row>
    <row r="133" spans="1:2">
      <c r="A133" s="4" t="s">
        <v>1449</v>
      </c>
      <c r="B133" s="5" t="n">
        <v>3435</v>
      </c>
    </row>
    <row r="134" spans="1:2">
      <c r="A134" s="4" t="s">
        <v>483</v>
      </c>
      <c r="B134" s="5" t="n">
        <v>3594</v>
      </c>
    </row>
    <row r="135" spans="1:2">
      <c r="A135" s="4" t="s">
        <v>1450</v>
      </c>
      <c r="B135" s="5" t="n">
        <v>3435</v>
      </c>
    </row>
    <row r="136" spans="1:2">
      <c r="A136" s="4" t="s">
        <v>1469</v>
      </c>
    </row>
    <row r="137" spans="1:2">
      <c r="A137" s="3" t="s">
        <v>1448</v>
      </c>
    </row>
    <row r="138" spans="1:2">
      <c r="A138" s="4" t="s">
        <v>1449</v>
      </c>
      <c r="B138" s="5" t="n">
        <v>5815</v>
      </c>
    </row>
    <row r="139" spans="1:2">
      <c r="A139" s="4" t="s">
        <v>483</v>
      </c>
      <c r="B139" s="5" t="n">
        <v>5815</v>
      </c>
    </row>
    <row r="140" spans="1:2">
      <c r="A140" s="4" t="s">
        <v>1450</v>
      </c>
      <c r="B140" s="5" t="n">
        <v>5815</v>
      </c>
    </row>
    <row r="141" spans="1:2">
      <c r="A141" s="4" t="s">
        <v>1470</v>
      </c>
    </row>
    <row r="142" spans="1:2">
      <c r="A142" s="3" t="s">
        <v>1448</v>
      </c>
    </row>
    <row r="143" spans="1:2">
      <c r="A143" s="4" t="s">
        <v>1449</v>
      </c>
      <c r="B143" s="5" t="n">
        <v>14077</v>
      </c>
    </row>
    <row r="144" spans="1:2">
      <c r="A144" s="4" t="s">
        <v>483</v>
      </c>
      <c r="B144" s="5" t="n">
        <v>16437</v>
      </c>
    </row>
    <row r="145" spans="1:2">
      <c r="A145" s="4" t="s">
        <v>1450</v>
      </c>
      <c r="B145" s="6" t="n">
        <v>1643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1</v>
      </c>
      <c r="B1" s="2" t="s">
        <v>2</v>
      </c>
      <c r="C1" s="2" t="s">
        <v>32</v>
      </c>
      <c r="D1" s="2" t="s">
        <v>83</v>
      </c>
      <c r="E1" s="2" t="s">
        <v>954</v>
      </c>
    </row>
    <row r="2" spans="1:5">
      <c r="A2" s="3" t="s">
        <v>1472</v>
      </c>
    </row>
    <row r="3" spans="1:5">
      <c r="A3" s="4" t="s">
        <v>1473</v>
      </c>
      <c r="B3" s="6" t="n">
        <v>150</v>
      </c>
      <c r="C3" s="6" t="n">
        <v>150</v>
      </c>
    </row>
    <row r="4" spans="1:5">
      <c r="A4" s="4" t="s">
        <v>43</v>
      </c>
      <c r="B4" s="5" t="n">
        <v>95562</v>
      </c>
      <c r="C4" s="5" t="n">
        <v>89194</v>
      </c>
      <c r="D4" s="6" t="n">
        <v>89496</v>
      </c>
      <c r="E4" s="6" t="n">
        <v>66718</v>
      </c>
    </row>
    <row r="5" spans="1:5">
      <c r="A5" s="4" t="s">
        <v>1474</v>
      </c>
      <c r="B5" s="5" t="n">
        <v>6031</v>
      </c>
      <c r="C5" s="5" t="n">
        <v>14285</v>
      </c>
    </row>
    <row r="6" spans="1:5">
      <c r="A6" s="4" t="s">
        <v>44</v>
      </c>
      <c r="B6" s="5" t="n">
        <v>13841</v>
      </c>
      <c r="C6" s="5" t="n">
        <v>13617</v>
      </c>
    </row>
    <row r="7" spans="1:5">
      <c r="A7" s="4" t="s">
        <v>54</v>
      </c>
      <c r="B7" s="5" t="n">
        <v>4183431</v>
      </c>
      <c r="C7" s="5" t="n">
        <v>4054758</v>
      </c>
    </row>
    <row r="8" spans="1:5">
      <c r="A8" s="3" t="s">
        <v>1475</v>
      </c>
    </row>
    <row r="9" spans="1:5">
      <c r="A9" s="4" t="s">
        <v>55</v>
      </c>
      <c r="B9" s="5" t="n">
        <v>3210058</v>
      </c>
      <c r="C9" s="5" t="n">
        <v>3112874</v>
      </c>
    </row>
    <row r="10" spans="1:5">
      <c r="A10" s="3" t="s">
        <v>62</v>
      </c>
    </row>
    <row r="11" spans="1:5">
      <c r="A11" s="4" t="s">
        <v>1476</v>
      </c>
      <c r="B11" s="5" t="n">
        <v>25</v>
      </c>
      <c r="C11" s="5" t="n">
        <v>25</v>
      </c>
    </row>
    <row r="12" spans="1:5">
      <c r="A12" s="4" t="s">
        <v>64</v>
      </c>
      <c r="B12" s="5" t="n">
        <v>196334</v>
      </c>
      <c r="C12" s="5" t="n">
        <v>216482</v>
      </c>
    </row>
    <row r="13" spans="1:5">
      <c r="A13" s="4" t="s">
        <v>65</v>
      </c>
      <c r="B13" s="5" t="n">
        <v>608700</v>
      </c>
      <c r="C13" s="5" t="n">
        <v>616322</v>
      </c>
    </row>
    <row r="14" spans="1:5">
      <c r="A14" s="4" t="s">
        <v>66</v>
      </c>
      <c r="B14" s="5" t="n">
        <v>168314</v>
      </c>
      <c r="C14" s="5" t="n">
        <v>109055</v>
      </c>
    </row>
    <row r="15" spans="1:5">
      <c r="A15" s="4" t="s">
        <v>67</v>
      </c>
      <c r="B15" s="5" t="n">
        <v>973373</v>
      </c>
      <c r="C15" s="5" t="n">
        <v>941884</v>
      </c>
      <c r="D15" s="5" t="n">
        <v>878897</v>
      </c>
      <c r="E15" s="5" t="n">
        <v>817415</v>
      </c>
    </row>
    <row r="16" spans="1:5">
      <c r="A16" s="4" t="s">
        <v>68</v>
      </c>
      <c r="B16" s="5" t="n">
        <v>4183431</v>
      </c>
      <c r="C16" s="5" t="n">
        <v>4054758</v>
      </c>
    </row>
    <row r="17" spans="1:5">
      <c r="A17" s="4" t="s">
        <v>1477</v>
      </c>
    </row>
    <row r="18" spans="1:5">
      <c r="A18" s="3" t="s">
        <v>1472</v>
      </c>
    </row>
    <row r="19" spans="1:5">
      <c r="A19" s="4" t="s">
        <v>1473</v>
      </c>
      <c r="B19" s="5" t="n">
        <v>150</v>
      </c>
      <c r="C19" s="5" t="n">
        <v>150</v>
      </c>
    </row>
    <row r="20" spans="1:5">
      <c r="A20" s="4" t="s">
        <v>1478</v>
      </c>
      <c r="B20" s="5" t="n">
        <v>967590</v>
      </c>
      <c r="C20" s="5" t="n">
        <v>925887</v>
      </c>
    </row>
    <row r="21" spans="1:5">
      <c r="A21" s="4" t="s">
        <v>43</v>
      </c>
      <c r="B21" s="5" t="n">
        <v>4537</v>
      </c>
      <c r="C21" s="5" t="n">
        <v>14325</v>
      </c>
      <c r="D21" s="6" t="n">
        <v>6565</v>
      </c>
      <c r="E21" s="6" t="n">
        <v>2263</v>
      </c>
    </row>
    <row r="22" spans="1:5">
      <c r="A22" s="4" t="s">
        <v>1474</v>
      </c>
      <c r="B22" s="5" t="n">
        <v>1095</v>
      </c>
      <c r="C22" s="5" t="n">
        <v>1521</v>
      </c>
    </row>
    <row r="23" spans="1:5">
      <c r="A23" s="4" t="s">
        <v>44</v>
      </c>
      <c r="B23" s="5" t="n">
        <v>1</v>
      </c>
      <c r="C23" s="5" t="n">
        <v>1</v>
      </c>
    </row>
    <row r="24" spans="1:5">
      <c r="A24" s="4" t="s">
        <v>54</v>
      </c>
      <c r="B24" s="5" t="n">
        <v>973373</v>
      </c>
      <c r="C24" s="5" t="n">
        <v>941884</v>
      </c>
    </row>
    <row r="25" spans="1:5">
      <c r="A25" s="3" t="s">
        <v>1475</v>
      </c>
    </row>
    <row r="26" spans="1:5">
      <c r="A26" s="4" t="s">
        <v>55</v>
      </c>
      <c r="B26" s="5" t="n">
        <v>0</v>
      </c>
      <c r="C26" s="5" t="n">
        <v>0</v>
      </c>
    </row>
    <row r="27" spans="1:5">
      <c r="A27" s="3" t="s">
        <v>62</v>
      </c>
    </row>
    <row r="28" spans="1:5">
      <c r="A28" s="4" t="s">
        <v>1476</v>
      </c>
      <c r="B28" s="5" t="n">
        <v>25</v>
      </c>
      <c r="C28" s="5" t="n">
        <v>25</v>
      </c>
    </row>
    <row r="29" spans="1:5">
      <c r="A29" s="4" t="s">
        <v>64</v>
      </c>
      <c r="B29" s="5" t="n">
        <v>196334</v>
      </c>
      <c r="C29" s="5" t="n">
        <v>216482</v>
      </c>
    </row>
    <row r="30" spans="1:5">
      <c r="A30" s="4" t="s">
        <v>65</v>
      </c>
      <c r="B30" s="5" t="n">
        <v>608700</v>
      </c>
      <c r="C30" s="5" t="n">
        <v>616322</v>
      </c>
    </row>
    <row r="31" spans="1:5">
      <c r="A31" s="4" t="s">
        <v>66</v>
      </c>
      <c r="B31" s="5" t="n">
        <v>168314</v>
      </c>
      <c r="C31" s="5" t="n">
        <v>109055</v>
      </c>
    </row>
    <row r="32" spans="1:5">
      <c r="A32" s="4" t="s">
        <v>67</v>
      </c>
      <c r="B32" s="5" t="n">
        <v>973373</v>
      </c>
      <c r="C32" s="5" t="n">
        <v>941884</v>
      </c>
    </row>
    <row r="33" spans="1:5">
      <c r="A33" s="4" t="s">
        <v>68</v>
      </c>
      <c r="B33" s="6" t="n">
        <v>973373</v>
      </c>
      <c r="C33" s="6" t="n">
        <v>9418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9</v>
      </c>
      <c r="B1" s="2" t="s">
        <v>2</v>
      </c>
      <c r="C1" s="2" t="s">
        <v>32</v>
      </c>
    </row>
    <row r="2" spans="1:3">
      <c r="A2" s="3" t="s">
        <v>1480</v>
      </c>
    </row>
    <row r="3" spans="1:3">
      <c r="A3" s="4" t="s">
        <v>591</v>
      </c>
      <c r="B3" s="6" t="n">
        <v>150</v>
      </c>
      <c r="C3" s="6" t="n">
        <v>150</v>
      </c>
    </row>
    <row r="4" spans="1:3">
      <c r="A4" s="4" t="s">
        <v>78</v>
      </c>
      <c r="B4" s="7" t="n">
        <v>0.001</v>
      </c>
      <c r="C4" s="7" t="n">
        <v>0.001</v>
      </c>
    </row>
    <row r="5" spans="1:3">
      <c r="A5" s="4" t="s">
        <v>79</v>
      </c>
      <c r="B5" s="5" t="n">
        <v>75000000</v>
      </c>
      <c r="C5" s="5" t="n">
        <v>75000000</v>
      </c>
    </row>
    <row r="6" spans="1:3">
      <c r="A6" s="4" t="s">
        <v>80</v>
      </c>
      <c r="B6" s="5" t="n">
        <v>24916806</v>
      </c>
      <c r="C6" s="5" t="n">
        <v>25429769</v>
      </c>
    </row>
    <row r="7" spans="1:3">
      <c r="A7" s="4" t="s">
        <v>81</v>
      </c>
      <c r="B7" s="5" t="n">
        <v>24916806</v>
      </c>
      <c r="C7" s="5" t="n">
        <v>25429769</v>
      </c>
    </row>
    <row r="8" spans="1:3">
      <c r="A8" s="4" t="s">
        <v>1477</v>
      </c>
    </row>
    <row r="9" spans="1:3">
      <c r="A9" s="3" t="s">
        <v>1480</v>
      </c>
    </row>
    <row r="10" spans="1:3">
      <c r="A10" s="4" t="s">
        <v>591</v>
      </c>
      <c r="B10" s="6" t="n">
        <v>150</v>
      </c>
      <c r="C10" s="6" t="n">
        <v>150</v>
      </c>
    </row>
    <row r="11" spans="1:3">
      <c r="A11" s="4" t="s">
        <v>78</v>
      </c>
      <c r="B11" s="7" t="n">
        <v>0.001</v>
      </c>
      <c r="C11" s="7" t="n">
        <v>0.001</v>
      </c>
    </row>
    <row r="12" spans="1:3">
      <c r="A12" s="4" t="s">
        <v>79</v>
      </c>
      <c r="B12" s="5" t="n">
        <v>75000000</v>
      </c>
      <c r="C12" s="5" t="n">
        <v>75000000</v>
      </c>
    </row>
    <row r="13" spans="1:3">
      <c r="A13" s="4" t="s">
        <v>80</v>
      </c>
      <c r="B13" s="5" t="n">
        <v>24916806</v>
      </c>
      <c r="C13" s="5" t="n">
        <v>25429769</v>
      </c>
    </row>
    <row r="14" spans="1:3">
      <c r="A14" s="4" t="s">
        <v>81</v>
      </c>
      <c r="B14" s="5" t="n">
        <v>24916806</v>
      </c>
      <c r="C14" s="5" t="n">
        <v>2542976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1</v>
      </c>
      <c r="B1" s="2" t="s">
        <v>414</v>
      </c>
      <c r="J1" s="2" t="s">
        <v>1</v>
      </c>
    </row>
    <row r="2" spans="1:12">
      <c r="B2" s="2" t="s">
        <v>2</v>
      </c>
      <c r="C2" s="2" t="s">
        <v>1352</v>
      </c>
      <c r="D2" s="2" t="s">
        <v>4</v>
      </c>
      <c r="E2" s="2" t="s">
        <v>1353</v>
      </c>
      <c r="F2" s="2" t="s">
        <v>32</v>
      </c>
      <c r="G2" s="2" t="s">
        <v>1354</v>
      </c>
      <c r="H2" s="2" t="s">
        <v>1355</v>
      </c>
      <c r="I2" s="2" t="s">
        <v>1356</v>
      </c>
      <c r="J2" s="2" t="s">
        <v>2</v>
      </c>
      <c r="K2" s="2" t="s">
        <v>32</v>
      </c>
      <c r="L2" s="2" t="s">
        <v>83</v>
      </c>
    </row>
    <row r="3" spans="1:12">
      <c r="A3" s="3" t="s">
        <v>84</v>
      </c>
    </row>
    <row r="4" spans="1:12">
      <c r="A4" s="4" t="s">
        <v>1482</v>
      </c>
      <c r="J4" s="6" t="n">
        <v>51190</v>
      </c>
      <c r="K4" s="6" t="n">
        <v>55284</v>
      </c>
      <c r="L4" s="6" t="n">
        <v>46559</v>
      </c>
    </row>
    <row r="5" spans="1:12">
      <c r="A5" s="4" t="s">
        <v>89</v>
      </c>
      <c r="B5" s="6" t="n">
        <v>273355</v>
      </c>
      <c r="C5" s="6" t="n">
        <v>269617</v>
      </c>
      <c r="D5" s="6" t="n">
        <v>258487</v>
      </c>
      <c r="E5" s="6" t="n">
        <v>251278</v>
      </c>
      <c r="F5" s="6" t="n">
        <v>264537</v>
      </c>
      <c r="G5" s="6" t="n">
        <v>255625</v>
      </c>
      <c r="H5" s="6" t="n">
        <v>244866</v>
      </c>
      <c r="I5" s="6" t="n">
        <v>231334</v>
      </c>
      <c r="J5" s="5" t="n">
        <v>1052737</v>
      </c>
      <c r="K5" s="5" t="n">
        <v>996362</v>
      </c>
      <c r="L5" s="5" t="n">
        <v>899271</v>
      </c>
    </row>
    <row r="6" spans="1:12">
      <c r="A6" s="3" t="s">
        <v>1483</v>
      </c>
    </row>
    <row r="7" spans="1:12">
      <c r="A7" s="4" t="s">
        <v>98</v>
      </c>
      <c r="J7" s="5" t="n">
        <v>51023</v>
      </c>
      <c r="K7" s="5" t="n">
        <v>49904</v>
      </c>
      <c r="L7" s="5" t="n">
        <v>89126</v>
      </c>
    </row>
    <row r="8" spans="1:12">
      <c r="A8" s="3" t="s">
        <v>99</v>
      </c>
    </row>
    <row r="9" spans="1:12">
      <c r="A9" s="4" t="s">
        <v>1484</v>
      </c>
      <c r="J9" s="5" t="n">
        <v>72251</v>
      </c>
      <c r="K9" s="5" t="n">
        <v>13017</v>
      </c>
      <c r="L9" s="5" t="n">
        <v>-28185</v>
      </c>
    </row>
    <row r="10" spans="1:12">
      <c r="A10" s="4" t="s">
        <v>101</v>
      </c>
      <c r="J10" s="5" t="n">
        <v>-26122</v>
      </c>
      <c r="K10" s="5" t="n">
        <v>30045</v>
      </c>
      <c r="L10" s="5" t="n">
        <v>8714</v>
      </c>
    </row>
    <row r="11" spans="1:12">
      <c r="A11" s="4" t="s">
        <v>102</v>
      </c>
      <c r="J11" s="5" t="n">
        <v>46129</v>
      </c>
      <c r="K11" s="5" t="n">
        <v>43062</v>
      </c>
      <c r="L11" s="5" t="n">
        <v>-19471</v>
      </c>
    </row>
    <row r="12" spans="1:12">
      <c r="A12" s="4" t="s">
        <v>103</v>
      </c>
      <c r="J12" s="5" t="n">
        <v>-17540</v>
      </c>
      <c r="K12" s="5" t="n">
        <v>-15072</v>
      </c>
      <c r="L12" s="5" t="n">
        <v>6814</v>
      </c>
    </row>
    <row r="13" spans="1:12">
      <c r="A13" s="4" t="s">
        <v>104</v>
      </c>
      <c r="J13" s="5" t="n">
        <v>28589</v>
      </c>
      <c r="K13" s="5" t="n">
        <v>27990</v>
      </c>
      <c r="L13" s="5" t="n">
        <v>-12657</v>
      </c>
    </row>
    <row r="14" spans="1:12">
      <c r="A14" s="4" t="s">
        <v>105</v>
      </c>
      <c r="J14" s="5" t="n">
        <v>-6390</v>
      </c>
      <c r="K14" s="5" t="n">
        <v>-4520</v>
      </c>
      <c r="L14" s="5" t="n">
        <v>-4513</v>
      </c>
    </row>
    <row r="15" spans="1:12">
      <c r="A15" s="4" t="s">
        <v>106</v>
      </c>
      <c r="J15" s="5" t="n">
        <v>5408</v>
      </c>
      <c r="K15" s="5" t="n">
        <v>5486</v>
      </c>
      <c r="L15" s="5" t="n">
        <v>7468</v>
      </c>
    </row>
    <row r="16" spans="1:12">
      <c r="A16" s="4" t="s">
        <v>107</v>
      </c>
      <c r="J16" s="5" t="n">
        <v>-982</v>
      </c>
      <c r="K16" s="5" t="n">
        <v>966</v>
      </c>
      <c r="L16" s="5" t="n">
        <v>2955</v>
      </c>
    </row>
    <row r="17" spans="1:12">
      <c r="A17" s="4" t="s">
        <v>103</v>
      </c>
      <c r="J17" s="5" t="n">
        <v>344</v>
      </c>
      <c r="K17" s="5" t="n">
        <v>-338</v>
      </c>
      <c r="L17" s="5" t="n">
        <v>-1034</v>
      </c>
    </row>
    <row r="18" spans="1:12">
      <c r="A18" s="4" t="s">
        <v>108</v>
      </c>
      <c r="J18" s="5" t="n">
        <v>-638</v>
      </c>
      <c r="K18" s="5" t="n">
        <v>628</v>
      </c>
      <c r="L18" s="5" t="n">
        <v>1921</v>
      </c>
    </row>
    <row r="19" spans="1:12">
      <c r="A19" s="4" t="s">
        <v>109</v>
      </c>
      <c r="J19" s="5" t="n">
        <v>78974</v>
      </c>
      <c r="K19" s="5" t="n">
        <v>78522</v>
      </c>
      <c r="L19" s="5" t="n">
        <v>78390</v>
      </c>
    </row>
    <row r="20" spans="1:12">
      <c r="A20" s="4" t="s">
        <v>1477</v>
      </c>
    </row>
    <row r="21" spans="1:12">
      <c r="A21" s="3" t="s">
        <v>84</v>
      </c>
    </row>
    <row r="22" spans="1:12">
      <c r="A22" s="4" t="s">
        <v>1482</v>
      </c>
      <c r="J22" s="5" t="n">
        <v>133</v>
      </c>
      <c r="K22" s="5" t="n">
        <v>66</v>
      </c>
      <c r="L22" s="5" t="n">
        <v>25</v>
      </c>
    </row>
    <row r="23" spans="1:12">
      <c r="A23" s="4" t="s">
        <v>89</v>
      </c>
      <c r="J23" s="5" t="n">
        <v>133</v>
      </c>
      <c r="K23" s="5" t="n">
        <v>66</v>
      </c>
      <c r="L23" s="5" t="n">
        <v>25</v>
      </c>
    </row>
    <row r="24" spans="1:12">
      <c r="A24" s="3" t="s">
        <v>1483</v>
      </c>
    </row>
    <row r="25" spans="1:12">
      <c r="A25" s="4" t="s">
        <v>1485</v>
      </c>
      <c r="J25" s="5" t="n">
        <v>103</v>
      </c>
      <c r="K25" s="5" t="n">
        <v>73</v>
      </c>
      <c r="L25" s="5" t="n">
        <v>116</v>
      </c>
    </row>
    <row r="26" spans="1:12">
      <c r="A26" s="4" t="s">
        <v>1486</v>
      </c>
      <c r="J26" s="5" t="n">
        <v>103</v>
      </c>
      <c r="K26" s="5" t="n">
        <v>73</v>
      </c>
      <c r="L26" s="5" t="n">
        <v>116</v>
      </c>
    </row>
    <row r="27" spans="1:12">
      <c r="A27" s="4" t="s">
        <v>1487</v>
      </c>
      <c r="J27" s="5" t="n">
        <v>30</v>
      </c>
      <c r="K27" s="5" t="n">
        <v>-7</v>
      </c>
      <c r="L27" s="5" t="n">
        <v>-91</v>
      </c>
    </row>
    <row r="28" spans="1:12">
      <c r="A28" s="4" t="s">
        <v>1488</v>
      </c>
      <c r="J28" s="5" t="n">
        <v>-1060</v>
      </c>
      <c r="K28" s="5" t="n">
        <v>-3</v>
      </c>
      <c r="L28" s="5" t="n">
        <v>-42</v>
      </c>
    </row>
    <row r="29" spans="1:12">
      <c r="A29" s="4" t="s">
        <v>1489</v>
      </c>
      <c r="J29" s="5" t="n">
        <v>1090</v>
      </c>
      <c r="K29" s="5" t="n">
        <v>-4</v>
      </c>
      <c r="L29" s="5" t="n">
        <v>-49</v>
      </c>
    </row>
    <row r="30" spans="1:12">
      <c r="A30" s="4" t="s">
        <v>1490</v>
      </c>
      <c r="J30" s="5" t="n">
        <v>49933</v>
      </c>
      <c r="K30" s="5" t="n">
        <v>49908</v>
      </c>
      <c r="L30" s="5" t="n">
        <v>89175</v>
      </c>
    </row>
    <row r="31" spans="1:12">
      <c r="A31" s="4" t="s">
        <v>98</v>
      </c>
      <c r="J31" s="5" t="n">
        <v>51023</v>
      </c>
      <c r="K31" s="5" t="n">
        <v>49904</v>
      </c>
      <c r="L31" s="5" t="n">
        <v>89126</v>
      </c>
    </row>
    <row r="32" spans="1:12">
      <c r="A32" s="3" t="s">
        <v>99</v>
      </c>
    </row>
    <row r="33" spans="1:12">
      <c r="A33" s="4" t="s">
        <v>1484</v>
      </c>
      <c r="J33" s="5" t="n">
        <v>72251</v>
      </c>
      <c r="K33" s="5" t="n">
        <v>13017</v>
      </c>
      <c r="L33" s="5" t="n">
        <v>-28185</v>
      </c>
    </row>
    <row r="34" spans="1:12">
      <c r="A34" s="4" t="s">
        <v>101</v>
      </c>
      <c r="J34" s="5" t="n">
        <v>-26122</v>
      </c>
      <c r="K34" s="5" t="n">
        <v>30045</v>
      </c>
      <c r="L34" s="5" t="n">
        <v>8714</v>
      </c>
    </row>
    <row r="35" spans="1:12">
      <c r="A35" s="4" t="s">
        <v>102</v>
      </c>
      <c r="J35" s="5" t="n">
        <v>46129</v>
      </c>
      <c r="K35" s="5" t="n">
        <v>43062</v>
      </c>
      <c r="L35" s="5" t="n">
        <v>-19471</v>
      </c>
    </row>
    <row r="36" spans="1:12">
      <c r="A36" s="4" t="s">
        <v>103</v>
      </c>
      <c r="J36" s="5" t="n">
        <v>-17540</v>
      </c>
      <c r="K36" s="5" t="n">
        <v>-15072</v>
      </c>
      <c r="L36" s="5" t="n">
        <v>6814</v>
      </c>
    </row>
    <row r="37" spans="1:12">
      <c r="A37" s="4" t="s">
        <v>104</v>
      </c>
      <c r="J37" s="5" t="n">
        <v>28589</v>
      </c>
      <c r="K37" s="5" t="n">
        <v>27990</v>
      </c>
      <c r="L37" s="5" t="n">
        <v>-12657</v>
      </c>
    </row>
    <row r="38" spans="1:12">
      <c r="A38" s="4" t="s">
        <v>105</v>
      </c>
      <c r="J38" s="5" t="n">
        <v>-6390</v>
      </c>
      <c r="K38" s="5" t="n">
        <v>-4520</v>
      </c>
      <c r="L38" s="5" t="n">
        <v>-4513</v>
      </c>
    </row>
    <row r="39" spans="1:12">
      <c r="A39" s="4" t="s">
        <v>106</v>
      </c>
      <c r="J39" s="5" t="n">
        <v>5408</v>
      </c>
      <c r="K39" s="5" t="n">
        <v>5486</v>
      </c>
      <c r="L39" s="5" t="n">
        <v>7468</v>
      </c>
    </row>
    <row r="40" spans="1:12">
      <c r="A40" s="4" t="s">
        <v>107</v>
      </c>
      <c r="J40" s="5" t="n">
        <v>-982</v>
      </c>
      <c r="K40" s="5" t="n">
        <v>966</v>
      </c>
      <c r="L40" s="5" t="n">
        <v>2955</v>
      </c>
    </row>
    <row r="41" spans="1:12">
      <c r="A41" s="4" t="s">
        <v>103</v>
      </c>
      <c r="J41" s="5" t="n">
        <v>344</v>
      </c>
      <c r="K41" s="5" t="n">
        <v>-338</v>
      </c>
      <c r="L41" s="5" t="n">
        <v>-1034</v>
      </c>
    </row>
    <row r="42" spans="1:12">
      <c r="A42" s="4" t="s">
        <v>108</v>
      </c>
      <c r="J42" s="5" t="n">
        <v>-638</v>
      </c>
      <c r="K42" s="5" t="n">
        <v>628</v>
      </c>
      <c r="L42" s="5" t="n">
        <v>1921</v>
      </c>
    </row>
    <row r="43" spans="1:12">
      <c r="A43" s="4" t="s">
        <v>109</v>
      </c>
      <c r="J43" s="6" t="n">
        <v>78974</v>
      </c>
      <c r="K43" s="6" t="n">
        <v>78522</v>
      </c>
      <c r="L43" s="6" t="n">
        <v>7839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v>
      </c>
      <c r="C2" s="2" t="s">
        <v>32</v>
      </c>
      <c r="D2" s="2" t="s">
        <v>83</v>
      </c>
    </row>
    <row r="3" spans="1:4">
      <c r="A3" s="3" t="s">
        <v>1492</v>
      </c>
    </row>
    <row r="4" spans="1:4">
      <c r="A4" s="4" t="s">
        <v>98</v>
      </c>
      <c r="B4" s="6" t="n">
        <v>51023</v>
      </c>
      <c r="C4" s="6" t="n">
        <v>49904</v>
      </c>
      <c r="D4" s="6" t="n">
        <v>89126</v>
      </c>
    </row>
    <row r="5" spans="1:4">
      <c r="A5" s="3" t="s">
        <v>146</v>
      </c>
    </row>
    <row r="6" spans="1:4">
      <c r="A6" s="4" t="s">
        <v>158</v>
      </c>
      <c r="B6" s="5" t="n">
        <v>3378</v>
      </c>
      <c r="C6" s="5" t="n">
        <v>-9943</v>
      </c>
      <c r="D6" s="5" t="n">
        <v>-2914</v>
      </c>
    </row>
    <row r="7" spans="1:4">
      <c r="A7" s="4" t="s">
        <v>161</v>
      </c>
      <c r="B7" s="5" t="n">
        <v>125224</v>
      </c>
      <c r="C7" s="5" t="n">
        <v>165266</v>
      </c>
      <c r="D7" s="5" t="n">
        <v>104679</v>
      </c>
    </row>
    <row r="8" spans="1:4">
      <c r="A8" s="4" t="s">
        <v>162</v>
      </c>
      <c r="B8" s="5" t="n">
        <v>170094</v>
      </c>
      <c r="C8" s="5" t="n">
        <v>214384</v>
      </c>
      <c r="D8" s="5" t="n">
        <v>189999</v>
      </c>
    </row>
    <row r="9" spans="1:4">
      <c r="A9" s="3" t="s">
        <v>1493</v>
      </c>
    </row>
    <row r="10" spans="1:4">
      <c r="A10" s="4" t="s">
        <v>1494</v>
      </c>
      <c r="B10" s="5" t="n">
        <v>150</v>
      </c>
      <c r="C10" s="5" t="n">
        <v>493</v>
      </c>
      <c r="D10" s="5" t="n">
        <v>105</v>
      </c>
    </row>
    <row r="11" spans="1:4">
      <c r="A11" s="4" t="s">
        <v>168</v>
      </c>
      <c r="B11" s="5" t="n">
        <v>-150</v>
      </c>
      <c r="C11" s="5" t="n">
        <v>-42</v>
      </c>
      <c r="D11" s="5" t="n">
        <v>-450</v>
      </c>
    </row>
    <row r="12" spans="1:4">
      <c r="A12" s="4" t="s">
        <v>174</v>
      </c>
      <c r="B12" s="5" t="n">
        <v>-61985</v>
      </c>
      <c r="C12" s="5" t="n">
        <v>-112403</v>
      </c>
      <c r="D12" s="5" t="n">
        <v>-36286</v>
      </c>
    </row>
    <row r="13" spans="1:4">
      <c r="A13" s="3" t="s">
        <v>1495</v>
      </c>
    </row>
    <row r="14" spans="1:4">
      <c r="A14" s="4" t="s">
        <v>178</v>
      </c>
      <c r="B14" s="5" t="n">
        <v>-29784</v>
      </c>
      <c r="C14" s="5" t="n">
        <v>-3746</v>
      </c>
      <c r="D14" s="5" t="n">
        <v>-2423</v>
      </c>
    </row>
    <row r="15" spans="1:4">
      <c r="A15" s="4" t="s">
        <v>179</v>
      </c>
      <c r="B15" s="5" t="n">
        <v>4828</v>
      </c>
      <c r="C15" s="5" t="n">
        <v>9922</v>
      </c>
      <c r="D15" s="5" t="n">
        <v>5496</v>
      </c>
    </row>
    <row r="16" spans="1:4">
      <c r="A16" s="4" t="s">
        <v>180</v>
      </c>
      <c r="B16" s="5" t="n">
        <v>0</v>
      </c>
      <c r="C16" s="5" t="n">
        <v>-816</v>
      </c>
      <c r="D16" s="5" t="n">
        <v>-833</v>
      </c>
    </row>
    <row r="17" spans="1:4">
      <c r="A17" s="4" t="s">
        <v>183</v>
      </c>
      <c r="B17" s="5" t="n">
        <v>-107549</v>
      </c>
      <c r="C17" s="5" t="n">
        <v>-97577</v>
      </c>
      <c r="D17" s="5" t="n">
        <v>-137837</v>
      </c>
    </row>
    <row r="18" spans="1:4">
      <c r="A18" s="4" t="s">
        <v>184</v>
      </c>
      <c r="B18" s="5" t="n">
        <v>560</v>
      </c>
      <c r="C18" s="5" t="n">
        <v>4404</v>
      </c>
      <c r="D18" s="5" t="n">
        <v>15876</v>
      </c>
    </row>
    <row r="19" spans="1:4">
      <c r="A19" s="4" t="s">
        <v>187</v>
      </c>
      <c r="B19" s="5" t="n">
        <v>89194</v>
      </c>
      <c r="C19" s="5" t="n">
        <v>89496</v>
      </c>
      <c r="D19" s="5" t="n">
        <v>66718</v>
      </c>
    </row>
    <row r="20" spans="1:4">
      <c r="A20" s="4" t="s">
        <v>188</v>
      </c>
      <c r="B20" s="5" t="n">
        <v>95562</v>
      </c>
      <c r="C20" s="5" t="n">
        <v>89194</v>
      </c>
      <c r="D20" s="5" t="n">
        <v>89496</v>
      </c>
    </row>
    <row r="21" spans="1:4">
      <c r="A21" s="4" t="s">
        <v>1477</v>
      </c>
    </row>
    <row r="22" spans="1:4">
      <c r="A22" s="3" t="s">
        <v>1492</v>
      </c>
    </row>
    <row r="23" spans="1:4">
      <c r="A23" s="4" t="s">
        <v>98</v>
      </c>
      <c r="B23" s="5" t="n">
        <v>51023</v>
      </c>
      <c r="C23" s="5" t="n">
        <v>49904</v>
      </c>
      <c r="D23" s="5" t="n">
        <v>89126</v>
      </c>
    </row>
    <row r="24" spans="1:4">
      <c r="A24" s="3" t="s">
        <v>146</v>
      </c>
    </row>
    <row r="25" spans="1:4">
      <c r="A25" s="4" t="s">
        <v>1490</v>
      </c>
      <c r="B25" s="5" t="n">
        <v>-49933</v>
      </c>
      <c r="C25" s="5" t="n">
        <v>-49908</v>
      </c>
      <c r="D25" s="5" t="n">
        <v>-89175</v>
      </c>
    </row>
    <row r="26" spans="1:4">
      <c r="A26" s="4" t="s">
        <v>1496</v>
      </c>
      <c r="B26" s="5" t="n">
        <v>40000</v>
      </c>
      <c r="C26" s="5" t="n">
        <v>24000</v>
      </c>
      <c r="D26" s="5" t="n">
        <v>22500</v>
      </c>
    </row>
    <row r="27" spans="1:4">
      <c r="A27" s="4" t="s">
        <v>158</v>
      </c>
      <c r="B27" s="5" t="n">
        <v>1415</v>
      </c>
      <c r="C27" s="5" t="n">
        <v>2995</v>
      </c>
      <c r="D27" s="5" t="n">
        <v>1269</v>
      </c>
    </row>
    <row r="28" spans="1:4">
      <c r="A28" s="4" t="s">
        <v>161</v>
      </c>
      <c r="B28" s="5" t="n">
        <v>-8518</v>
      </c>
      <c r="C28" s="5" t="n">
        <v>-22913</v>
      </c>
      <c r="D28" s="5" t="n">
        <v>-65406</v>
      </c>
    </row>
    <row r="29" spans="1:4">
      <c r="A29" s="4" t="s">
        <v>162</v>
      </c>
      <c r="B29" s="5" t="n">
        <v>42505</v>
      </c>
      <c r="C29" s="5" t="n">
        <v>26991</v>
      </c>
      <c r="D29" s="5" t="n">
        <v>23720</v>
      </c>
    </row>
    <row r="30" spans="1:4">
      <c r="A30" s="3" t="s">
        <v>1493</v>
      </c>
    </row>
    <row r="31" spans="1:4">
      <c r="A31" s="4" t="s">
        <v>1494</v>
      </c>
      <c r="B31" s="5" t="n">
        <v>150</v>
      </c>
      <c r="C31" s="5" t="n">
        <v>0</v>
      </c>
      <c r="D31" s="5" t="n">
        <v>0</v>
      </c>
    </row>
    <row r="32" spans="1:4">
      <c r="A32" s="4" t="s">
        <v>168</v>
      </c>
      <c r="B32" s="5" t="n">
        <v>-150</v>
      </c>
      <c r="C32" s="5" t="n">
        <v>0</v>
      </c>
      <c r="D32" s="5" t="n">
        <v>0</v>
      </c>
    </row>
    <row r="33" spans="1:4">
      <c r="A33" s="4" t="s">
        <v>174</v>
      </c>
      <c r="B33" s="5" t="n">
        <v>0</v>
      </c>
      <c r="C33" s="5" t="n">
        <v>0</v>
      </c>
      <c r="D33" s="5" t="n">
        <v>0</v>
      </c>
    </row>
    <row r="34" spans="1:4">
      <c r="A34" s="3" t="s">
        <v>1495</v>
      </c>
    </row>
    <row r="35" spans="1:4">
      <c r="A35" s="4" t="s">
        <v>176</v>
      </c>
      <c r="B35" s="5" t="n">
        <v>-27337</v>
      </c>
      <c r="C35" s="5" t="n">
        <v>-24591</v>
      </c>
      <c r="D35" s="5" t="n">
        <v>-21658</v>
      </c>
    </row>
    <row r="36" spans="1:4">
      <c r="A36" s="4" t="s">
        <v>178</v>
      </c>
      <c r="B36" s="5" t="n">
        <v>-29784</v>
      </c>
      <c r="C36" s="5" t="n">
        <v>-3746</v>
      </c>
      <c r="D36" s="5" t="n">
        <v>-2423</v>
      </c>
    </row>
    <row r="37" spans="1:4">
      <c r="A37" s="4" t="s">
        <v>179</v>
      </c>
      <c r="B37" s="5" t="n">
        <v>4828</v>
      </c>
      <c r="C37" s="5" t="n">
        <v>9922</v>
      </c>
      <c r="D37" s="5" t="n">
        <v>5496</v>
      </c>
    </row>
    <row r="38" spans="1:4">
      <c r="A38" s="4" t="s">
        <v>180</v>
      </c>
      <c r="B38" s="5" t="n">
        <v>0</v>
      </c>
      <c r="C38" s="5" t="n">
        <v>-816</v>
      </c>
      <c r="D38" s="5" t="n">
        <v>-833</v>
      </c>
    </row>
    <row r="39" spans="1:4">
      <c r="A39" s="4" t="s">
        <v>183</v>
      </c>
      <c r="B39" s="5" t="n">
        <v>-52293</v>
      </c>
      <c r="C39" s="5" t="n">
        <v>-19231</v>
      </c>
      <c r="D39" s="5" t="n">
        <v>-19418</v>
      </c>
    </row>
    <row r="40" spans="1:4">
      <c r="A40" s="4" t="s">
        <v>184</v>
      </c>
      <c r="B40" s="5" t="n">
        <v>-9788</v>
      </c>
      <c r="C40" s="5" t="n">
        <v>7760</v>
      </c>
      <c r="D40" s="5" t="n">
        <v>4302</v>
      </c>
    </row>
    <row r="41" spans="1:4">
      <c r="A41" s="4" t="s">
        <v>187</v>
      </c>
      <c r="B41" s="5" t="n">
        <v>14325</v>
      </c>
      <c r="C41" s="5" t="n">
        <v>6565</v>
      </c>
      <c r="D41" s="5" t="n">
        <v>2263</v>
      </c>
    </row>
    <row r="42" spans="1:4">
      <c r="A42" s="4" t="s">
        <v>188</v>
      </c>
      <c r="B42" s="6" t="n">
        <v>4537</v>
      </c>
      <c r="C42" s="6" t="n">
        <v>14325</v>
      </c>
      <c r="D42" s="6" t="n">
        <v>656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7</v>
      </c>
      <c r="B1" s="2" t="s">
        <v>1</v>
      </c>
    </row>
    <row r="2" spans="1:4">
      <c r="B2" s="2" t="s">
        <v>2</v>
      </c>
      <c r="C2" s="2" t="s">
        <v>32</v>
      </c>
      <c r="D2" s="2" t="s">
        <v>83</v>
      </c>
    </row>
    <row r="3" spans="1:4">
      <c r="A3" s="3" t="s">
        <v>1498</v>
      </c>
    </row>
    <row r="4" spans="1:4">
      <c r="A4" s="4" t="s">
        <v>283</v>
      </c>
      <c r="B4" s="6" t="n">
        <v>159253</v>
      </c>
      <c r="C4" s="6" t="n">
        <v>164112</v>
      </c>
      <c r="D4" s="6" t="n">
        <v>168264</v>
      </c>
    </row>
    <row r="5" spans="1:4">
      <c r="A5" s="4" t="s">
        <v>1499</v>
      </c>
      <c r="B5" s="5" t="n">
        <v>2544584</v>
      </c>
      <c r="C5" s="5" t="n">
        <v>2474399</v>
      </c>
      <c r="D5" s="5" t="n">
        <v>2376253</v>
      </c>
    </row>
    <row r="6" spans="1:4">
      <c r="A6" s="4" t="s">
        <v>1500</v>
      </c>
      <c r="B6" s="5" t="n">
        <v>465458</v>
      </c>
      <c r="C6" s="5" t="n">
        <v>443873</v>
      </c>
      <c r="D6" s="5" t="n">
        <v>415057</v>
      </c>
    </row>
    <row r="7" spans="1:4">
      <c r="A7" s="4" t="s">
        <v>1501</v>
      </c>
      <c r="B7" s="5" t="n">
        <v>1058860</v>
      </c>
      <c r="C7" s="5" t="n">
        <v>1023401</v>
      </c>
      <c r="D7" s="5" t="n">
        <v>930890</v>
      </c>
    </row>
    <row r="8" spans="1:4">
      <c r="A8" s="4" t="s">
        <v>1502</v>
      </c>
      <c r="B8" s="5" t="n">
        <v>100910</v>
      </c>
      <c r="C8" s="5" t="n">
        <v>106822</v>
      </c>
      <c r="D8" s="5" t="n">
        <v>100781</v>
      </c>
    </row>
    <row r="9" spans="1:4">
      <c r="A9" s="4" t="s">
        <v>1503</v>
      </c>
      <c r="B9" s="5" t="n">
        <v>793796</v>
      </c>
      <c r="C9" s="5" t="n">
        <v>743767</v>
      </c>
      <c r="D9" s="5" t="n">
        <v>600033</v>
      </c>
    </row>
    <row r="10" spans="1:4">
      <c r="A10" s="4" t="s">
        <v>1504</v>
      </c>
      <c r="B10" s="5" t="n">
        <v>212927</v>
      </c>
      <c r="C10" s="5" t="n">
        <v>211013</v>
      </c>
      <c r="D10" s="5" t="n">
        <v>186817</v>
      </c>
    </row>
    <row r="11" spans="1:4">
      <c r="A11" s="4" t="s">
        <v>1505</v>
      </c>
      <c r="B11" s="5" t="n">
        <v>116909</v>
      </c>
      <c r="C11" s="5" t="n">
        <v>103421</v>
      </c>
      <c r="D11" s="5" t="n">
        <v>102937</v>
      </c>
    </row>
    <row r="12" spans="1:4">
      <c r="A12" s="4" t="s">
        <v>1506</v>
      </c>
      <c r="B12" s="5" t="n">
        <v>18525</v>
      </c>
      <c r="C12" s="5" t="n">
        <v>20079</v>
      </c>
      <c r="D12" s="5" t="n">
        <v>23680</v>
      </c>
    </row>
    <row r="13" spans="1:4">
      <c r="A13" s="4" t="s">
        <v>1507</v>
      </c>
      <c r="B13" s="5" t="n">
        <v>1019113</v>
      </c>
      <c r="C13" s="5" t="n">
        <v>964970</v>
      </c>
      <c r="D13" s="5" t="n">
        <v>887874</v>
      </c>
    </row>
    <row r="14" spans="1:4">
      <c r="A14" s="4" t="s">
        <v>445</v>
      </c>
    </row>
    <row r="15" spans="1:4">
      <c r="A15" s="3" t="s">
        <v>1498</v>
      </c>
    </row>
    <row r="16" spans="1:4">
      <c r="A16" s="4" t="s">
        <v>283</v>
      </c>
      <c r="B16" s="5" t="n">
        <v>88102</v>
      </c>
      <c r="C16" s="5" t="n">
        <v>93362</v>
      </c>
      <c r="D16" s="5" t="n">
        <v>90547</v>
      </c>
    </row>
    <row r="17" spans="1:4">
      <c r="A17" s="4" t="s">
        <v>1499</v>
      </c>
      <c r="B17" s="5" t="n">
        <v>1224183</v>
      </c>
      <c r="C17" s="5" t="n">
        <v>1123896</v>
      </c>
      <c r="D17" s="5" t="n">
        <v>1003895</v>
      </c>
    </row>
    <row r="18" spans="1:4">
      <c r="A18" s="4" t="s">
        <v>1500</v>
      </c>
      <c r="B18" s="5" t="n">
        <v>465391</v>
      </c>
      <c r="C18" s="5" t="n">
        <v>443802</v>
      </c>
      <c r="D18" s="5" t="n">
        <v>414971</v>
      </c>
    </row>
    <row r="19" spans="1:4">
      <c r="A19" s="4" t="s">
        <v>1501</v>
      </c>
      <c r="B19" s="5" t="n">
        <v>997492</v>
      </c>
      <c r="C19" s="5" t="n">
        <v>936131</v>
      </c>
      <c r="D19" s="5" t="n">
        <v>851695</v>
      </c>
    </row>
    <row r="20" spans="1:4">
      <c r="A20" s="4" t="s">
        <v>1502</v>
      </c>
      <c r="B20" s="5" t="n">
        <v>51190</v>
      </c>
      <c r="C20" s="5" t="n">
        <v>55284</v>
      </c>
      <c r="D20" s="5" t="n">
        <v>46559</v>
      </c>
    </row>
    <row r="21" spans="1:4">
      <c r="A21" s="4" t="s">
        <v>1503</v>
      </c>
      <c r="B21" s="5" t="n">
        <v>725713</v>
      </c>
      <c r="C21" s="5" t="n">
        <v>652433</v>
      </c>
      <c r="D21" s="5" t="n">
        <v>520087</v>
      </c>
    </row>
    <row r="22" spans="1:4">
      <c r="A22" s="4" t="s">
        <v>1504</v>
      </c>
      <c r="B22" s="5" t="n">
        <v>207746</v>
      </c>
      <c r="C22" s="5" t="n">
        <v>202892</v>
      </c>
      <c r="D22" s="5" t="n">
        <v>180183</v>
      </c>
    </row>
    <row r="23" spans="1:4">
      <c r="A23" s="4" t="s">
        <v>1505</v>
      </c>
      <c r="B23" s="5" t="n">
        <v>103628</v>
      </c>
      <c r="C23" s="5" t="n">
        <v>83540</v>
      </c>
      <c r="D23" s="5" t="n">
        <v>83631</v>
      </c>
    </row>
    <row r="24" spans="1:4">
      <c r="A24" s="4" t="s">
        <v>1506</v>
      </c>
      <c r="B24" s="5" t="n">
        <v>0</v>
      </c>
      <c r="C24" s="5" t="n">
        <v>0</v>
      </c>
      <c r="D24" s="5" t="n">
        <v>0</v>
      </c>
    </row>
    <row r="25" spans="1:4">
      <c r="A25" s="4" t="s">
        <v>1507</v>
      </c>
      <c r="B25" s="5" t="n">
        <v>1019113</v>
      </c>
      <c r="C25" s="5" t="n">
        <v>964970</v>
      </c>
      <c r="D25" s="5" t="n">
        <v>887874</v>
      </c>
    </row>
    <row r="26" spans="1:4">
      <c r="A26" s="4" t="s">
        <v>836</v>
      </c>
    </row>
    <row r="27" spans="1:4">
      <c r="A27" s="3" t="s">
        <v>1498</v>
      </c>
    </row>
    <row r="28" spans="1:4">
      <c r="A28" s="4" t="s">
        <v>283</v>
      </c>
      <c r="B28" s="5" t="n">
        <v>71151</v>
      </c>
      <c r="C28" s="5" t="n">
        <v>70750</v>
      </c>
      <c r="D28" s="5" t="n">
        <v>77717</v>
      </c>
    </row>
    <row r="29" spans="1:4">
      <c r="A29" s="4" t="s">
        <v>1499</v>
      </c>
      <c r="B29" s="5" t="n">
        <v>1320401</v>
      </c>
      <c r="C29" s="5" t="n">
        <v>1350503</v>
      </c>
      <c r="D29" s="5" t="n">
        <v>1372358</v>
      </c>
    </row>
    <row r="30" spans="1:4">
      <c r="A30" s="4" t="s">
        <v>1500</v>
      </c>
      <c r="B30" s="5" t="n">
        <v>67</v>
      </c>
      <c r="C30" s="5" t="n">
        <v>71</v>
      </c>
      <c r="D30" s="5" t="n">
        <v>86</v>
      </c>
    </row>
    <row r="31" spans="1:4">
      <c r="A31" s="4" t="s">
        <v>1501</v>
      </c>
      <c r="B31" s="5" t="n">
        <v>61368</v>
      </c>
      <c r="C31" s="5" t="n">
        <v>87270</v>
      </c>
      <c r="D31" s="5" t="n">
        <v>79195</v>
      </c>
    </row>
    <row r="32" spans="1:4">
      <c r="A32" s="4" t="s">
        <v>1502</v>
      </c>
      <c r="B32" s="5" t="n">
        <v>49720</v>
      </c>
      <c r="C32" s="5" t="n">
        <v>51538</v>
      </c>
      <c r="D32" s="5" t="n">
        <v>54222</v>
      </c>
    </row>
    <row r="33" spans="1:4">
      <c r="A33" s="4" t="s">
        <v>1503</v>
      </c>
      <c r="B33" s="5" t="n">
        <v>68083</v>
      </c>
      <c r="C33" s="5" t="n">
        <v>91334</v>
      </c>
      <c r="D33" s="5" t="n">
        <v>79946</v>
      </c>
    </row>
    <row r="34" spans="1:4">
      <c r="A34" s="4" t="s">
        <v>1504</v>
      </c>
      <c r="B34" s="5" t="n">
        <v>5181</v>
      </c>
      <c r="C34" s="5" t="n">
        <v>8121</v>
      </c>
      <c r="D34" s="5" t="n">
        <v>6634</v>
      </c>
    </row>
    <row r="35" spans="1:4">
      <c r="A35" s="4" t="s">
        <v>1505</v>
      </c>
      <c r="B35" s="5" t="n">
        <v>13281</v>
      </c>
      <c r="C35" s="5" t="n">
        <v>19881</v>
      </c>
      <c r="D35" s="5" t="n">
        <v>19306</v>
      </c>
    </row>
    <row r="36" spans="1:4">
      <c r="A36" s="4" t="s">
        <v>1506</v>
      </c>
      <c r="B36" s="5" t="n">
        <v>18525</v>
      </c>
      <c r="C36" s="5" t="n">
        <v>20079</v>
      </c>
      <c r="D36" s="5" t="n">
        <v>23680</v>
      </c>
    </row>
    <row r="37" spans="1:4">
      <c r="A37" s="4" t="s">
        <v>1507</v>
      </c>
      <c r="B37" s="6" t="n">
        <v>0</v>
      </c>
      <c r="C37" s="6" t="n">
        <v>0</v>
      </c>
      <c r="D37"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8</v>
      </c>
      <c r="B1" s="2" t="s">
        <v>2</v>
      </c>
      <c r="C1" s="2" t="s">
        <v>32</v>
      </c>
      <c r="D1" s="2" t="s">
        <v>83</v>
      </c>
    </row>
    <row r="2" spans="1:4">
      <c r="A2" s="3" t="s">
        <v>1509</v>
      </c>
    </row>
    <row r="3" spans="1:4">
      <c r="A3" s="4" t="s">
        <v>1510</v>
      </c>
      <c r="B3" s="6" t="n">
        <v>5309508</v>
      </c>
      <c r="C3" s="6" t="n">
        <v>5314548</v>
      </c>
      <c r="D3" s="6" t="n">
        <v>5491932</v>
      </c>
    </row>
    <row r="4" spans="1:4">
      <c r="A4" s="4" t="s">
        <v>1511</v>
      </c>
      <c r="B4" s="5" t="n">
        <v>1014794</v>
      </c>
      <c r="C4" s="5" t="n">
        <v>1023197</v>
      </c>
      <c r="D4" s="5" t="n">
        <v>1165868</v>
      </c>
    </row>
    <row r="5" spans="1:4">
      <c r="A5" s="4" t="s">
        <v>1512</v>
      </c>
      <c r="B5" s="5" t="n">
        <v>0</v>
      </c>
      <c r="C5" s="5" t="n">
        <v>0</v>
      </c>
      <c r="D5" s="5" t="n">
        <v>0</v>
      </c>
    </row>
    <row r="6" spans="1:4">
      <c r="A6" s="4" t="s">
        <v>1513</v>
      </c>
      <c r="B6" s="5" t="n">
        <v>4294714</v>
      </c>
      <c r="C6" s="5" t="n">
        <v>4291351</v>
      </c>
      <c r="D6" s="5" t="n">
        <v>4326064</v>
      </c>
    </row>
    <row r="7" spans="1:4">
      <c r="A7" s="4" t="s">
        <v>1514</v>
      </c>
    </row>
    <row r="8" spans="1:4">
      <c r="A8" s="3" t="s">
        <v>1509</v>
      </c>
    </row>
    <row r="9" spans="1:4">
      <c r="A9" s="4" t="s">
        <v>1510</v>
      </c>
      <c r="B9" s="5" t="n">
        <v>1107828</v>
      </c>
      <c r="C9" s="5" t="n">
        <v>1067128</v>
      </c>
      <c r="D9" s="5" t="n">
        <v>972413</v>
      </c>
    </row>
    <row r="10" spans="1:4">
      <c r="A10" s="4" t="s">
        <v>1511</v>
      </c>
      <c r="B10" s="5" t="n">
        <v>64027</v>
      </c>
      <c r="C10" s="5" t="n">
        <v>60764</v>
      </c>
      <c r="D10" s="5" t="n">
        <v>59919</v>
      </c>
    </row>
    <row r="11" spans="1:4">
      <c r="A11" s="4" t="s">
        <v>1512</v>
      </c>
      <c r="B11" s="5" t="n">
        <v>15059</v>
      </c>
      <c r="C11" s="5" t="n">
        <v>17037</v>
      </c>
      <c r="D11" s="5" t="n">
        <v>18396</v>
      </c>
    </row>
    <row r="12" spans="1:4">
      <c r="A12" s="4" t="s">
        <v>1513</v>
      </c>
      <c r="B12" s="6" t="n">
        <v>1058860</v>
      </c>
      <c r="C12" s="6" t="n">
        <v>1023401</v>
      </c>
      <c r="D12" s="6" t="n">
        <v>930890</v>
      </c>
    </row>
    <row r="13" spans="1:4">
      <c r="A13" s="4" t="s">
        <v>1515</v>
      </c>
      <c r="B13" s="4" t="s">
        <v>1516</v>
      </c>
      <c r="C13" s="4" t="s">
        <v>1517</v>
      </c>
      <c r="D13" s="4" t="s">
        <v>1518</v>
      </c>
    </row>
    <row r="14" spans="1:4">
      <c r="A14" s="4" t="s">
        <v>445</v>
      </c>
    </row>
    <row r="15" spans="1:4">
      <c r="A15" s="3" t="s">
        <v>1509</v>
      </c>
    </row>
    <row r="16" spans="1:4">
      <c r="A16" s="4" t="s">
        <v>1510</v>
      </c>
      <c r="B16" s="6" t="n">
        <v>1043738</v>
      </c>
      <c r="C16" s="6" t="n">
        <v>977090</v>
      </c>
      <c r="D16" s="6" t="n">
        <v>890057</v>
      </c>
    </row>
    <row r="17" spans="1:4">
      <c r="A17" s="4" t="s">
        <v>1511</v>
      </c>
      <c r="B17" s="5" t="n">
        <v>61305</v>
      </c>
      <c r="C17" s="5" t="n">
        <v>57996</v>
      </c>
      <c r="D17" s="5" t="n">
        <v>56758</v>
      </c>
    </row>
    <row r="18" spans="1:4">
      <c r="A18" s="4" t="s">
        <v>1512</v>
      </c>
      <c r="B18" s="5" t="n">
        <v>15059</v>
      </c>
      <c r="C18" s="5" t="n">
        <v>17037</v>
      </c>
      <c r="D18" s="5" t="n">
        <v>18396</v>
      </c>
    </row>
    <row r="19" spans="1:4">
      <c r="A19" s="4" t="s">
        <v>1513</v>
      </c>
      <c r="B19" s="6" t="n">
        <v>997492</v>
      </c>
      <c r="C19" s="6" t="n">
        <v>936131</v>
      </c>
      <c r="D19" s="6" t="n">
        <v>851695</v>
      </c>
    </row>
    <row r="20" spans="1:4">
      <c r="A20" s="4" t="s">
        <v>1515</v>
      </c>
      <c r="B20" s="4" t="s">
        <v>1519</v>
      </c>
      <c r="C20" s="4" t="s">
        <v>1520</v>
      </c>
      <c r="D20" s="4" t="s">
        <v>1521</v>
      </c>
    </row>
    <row r="21" spans="1:4">
      <c r="A21" s="4" t="s">
        <v>1522</v>
      </c>
    </row>
    <row r="22" spans="1:4">
      <c r="A22" s="3" t="s">
        <v>1509</v>
      </c>
    </row>
    <row r="23" spans="1:4">
      <c r="A23" s="4" t="s">
        <v>1510</v>
      </c>
      <c r="B23" s="6" t="n">
        <v>64090</v>
      </c>
      <c r="C23" s="6" t="n">
        <v>90038</v>
      </c>
      <c r="D23" s="6" t="n">
        <v>82356</v>
      </c>
    </row>
    <row r="24" spans="1:4">
      <c r="A24" s="4" t="s">
        <v>1511</v>
      </c>
      <c r="B24" s="5" t="n">
        <v>2722</v>
      </c>
      <c r="C24" s="5" t="n">
        <v>2768</v>
      </c>
      <c r="D24" s="5" t="n">
        <v>3161</v>
      </c>
    </row>
    <row r="25" spans="1:4">
      <c r="A25" s="4" t="s">
        <v>1512</v>
      </c>
      <c r="B25" s="5" t="n">
        <v>0</v>
      </c>
      <c r="C25" s="5" t="n">
        <v>0</v>
      </c>
      <c r="D25" s="5" t="n">
        <v>0</v>
      </c>
    </row>
    <row r="26" spans="1:4">
      <c r="A26" s="4" t="s">
        <v>1513</v>
      </c>
      <c r="B26" s="6" t="n">
        <v>61368</v>
      </c>
      <c r="C26" s="6" t="n">
        <v>87270</v>
      </c>
      <c r="D26" s="6" t="n">
        <v>79195</v>
      </c>
    </row>
    <row r="27" spans="1:4">
      <c r="A27" s="4" t="s">
        <v>1515</v>
      </c>
      <c r="B27" s="4" t="s">
        <v>995</v>
      </c>
      <c r="C27" s="4" t="s">
        <v>995</v>
      </c>
      <c r="D27" s="4" t="s">
        <v>99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32</v>
      </c>
      <c r="D2" s="2" t="s">
        <v>83</v>
      </c>
    </row>
    <row r="3" spans="1:4">
      <c r="A3" s="4" t="s">
        <v>1524</v>
      </c>
    </row>
    <row r="4" spans="1:4">
      <c r="A4" s="3" t="s">
        <v>1525</v>
      </c>
    </row>
    <row r="5" spans="1:4">
      <c r="A5" s="4" t="s">
        <v>1526</v>
      </c>
      <c r="B5" s="6" t="n">
        <v>1255</v>
      </c>
      <c r="C5" s="6" t="n">
        <v>867</v>
      </c>
      <c r="D5" s="6" t="n">
        <v>618</v>
      </c>
    </row>
    <row r="6" spans="1:4">
      <c r="A6" s="4" t="s">
        <v>1527</v>
      </c>
      <c r="B6" s="5" t="n">
        <v>0</v>
      </c>
      <c r="C6" s="5" t="n">
        <v>388</v>
      </c>
      <c r="D6" s="5" t="n">
        <v>249</v>
      </c>
    </row>
    <row r="7" spans="1:4">
      <c r="A7" s="4" t="s">
        <v>1528</v>
      </c>
      <c r="B7" s="5" t="n">
        <v>0</v>
      </c>
      <c r="C7" s="5" t="n">
        <v>0</v>
      </c>
      <c r="D7" s="5" t="n">
        <v>0</v>
      </c>
    </row>
    <row r="8" spans="1:4">
      <c r="A8" s="4" t="s">
        <v>1529</v>
      </c>
      <c r="B8" s="5" t="n">
        <v>1255</v>
      </c>
      <c r="C8" s="5" t="n">
        <v>1255</v>
      </c>
      <c r="D8" s="5" t="n">
        <v>867</v>
      </c>
    </row>
    <row r="9" spans="1:4">
      <c r="A9" s="4" t="s">
        <v>1530</v>
      </c>
    </row>
    <row r="10" spans="1:4">
      <c r="A10" s="3" t="s">
        <v>1525</v>
      </c>
    </row>
    <row r="11" spans="1:4">
      <c r="A11" s="4" t="s">
        <v>1526</v>
      </c>
      <c r="B11" s="5" t="n">
        <v>718</v>
      </c>
      <c r="C11" s="5" t="n">
        <v>1265</v>
      </c>
      <c r="D11" s="5" t="n">
        <v>1813</v>
      </c>
    </row>
    <row r="12" spans="1:4">
      <c r="A12" s="4" t="s">
        <v>1527</v>
      </c>
      <c r="B12" s="5" t="n">
        <v>0</v>
      </c>
      <c r="C12" s="5" t="n">
        <v>0</v>
      </c>
      <c r="D12" s="5" t="n">
        <v>0</v>
      </c>
    </row>
    <row r="13" spans="1:4">
      <c r="A13" s="4" t="s">
        <v>1528</v>
      </c>
      <c r="B13" s="5" t="n">
        <v>389</v>
      </c>
      <c r="C13" s="5" t="n">
        <v>547</v>
      </c>
      <c r="D13" s="5" t="n">
        <v>548</v>
      </c>
    </row>
    <row r="14" spans="1:4">
      <c r="A14" s="4" t="s">
        <v>1529</v>
      </c>
      <c r="B14" s="6" t="n">
        <v>329</v>
      </c>
      <c r="C14" s="6" t="n">
        <v>718</v>
      </c>
      <c r="D14" s="6" t="n">
        <v>126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1</v>
      </c>
    </row>
    <row r="2" spans="1:4">
      <c r="B2" s="2" t="s">
        <v>2</v>
      </c>
      <c r="C2" s="2" t="s">
        <v>32</v>
      </c>
      <c r="D2" s="2" t="s">
        <v>83</v>
      </c>
    </row>
    <row r="3" spans="1:4">
      <c r="A3" s="3" t="s">
        <v>1532</v>
      </c>
    </row>
    <row r="4" spans="1:4">
      <c r="A4" s="4" t="s">
        <v>150</v>
      </c>
      <c r="B4" s="6" t="n">
        <v>4055</v>
      </c>
      <c r="C4" s="6" t="n">
        <v>4947</v>
      </c>
      <c r="D4" s="6" t="n">
        <v>1124</v>
      </c>
    </row>
    <row r="5" spans="1:4">
      <c r="A5" s="4" t="s">
        <v>1533</v>
      </c>
      <c r="B5" s="5" t="n">
        <v>779966</v>
      </c>
      <c r="C5" s="5" t="n">
        <v>683662</v>
      </c>
      <c r="D5" s="5" t="n">
        <v>560482</v>
      </c>
    </row>
    <row r="6" spans="1:4">
      <c r="A6" s="4" t="s">
        <v>1534</v>
      </c>
      <c r="B6" s="5" t="n">
        <v>-54253</v>
      </c>
      <c r="C6" s="5" t="n">
        <v>-31229</v>
      </c>
      <c r="D6" s="5" t="n">
        <v>-40395</v>
      </c>
    </row>
    <row r="7" spans="1:4">
      <c r="A7" s="4" t="s">
        <v>1535</v>
      </c>
    </row>
    <row r="8" spans="1:4">
      <c r="A8" s="3" t="s">
        <v>1532</v>
      </c>
    </row>
    <row r="9" spans="1:4">
      <c r="A9" s="4" t="s">
        <v>283</v>
      </c>
      <c r="B9" s="5" t="n">
        <v>88102</v>
      </c>
      <c r="C9" s="5" t="n">
        <v>93362</v>
      </c>
      <c r="D9" s="5" t="n">
        <v>90547</v>
      </c>
    </row>
    <row r="10" spans="1:4">
      <c r="A10" s="4" t="s">
        <v>1536</v>
      </c>
      <c r="B10" s="5" t="n">
        <v>1224183</v>
      </c>
      <c r="C10" s="5" t="n">
        <v>1123896</v>
      </c>
      <c r="D10" s="5" t="n">
        <v>1003895</v>
      </c>
    </row>
    <row r="11" spans="1:4">
      <c r="A11" s="4" t="s">
        <v>1500</v>
      </c>
      <c r="B11" s="5" t="n">
        <v>465391</v>
      </c>
      <c r="C11" s="5" t="n">
        <v>443802</v>
      </c>
      <c r="D11" s="5" t="n">
        <v>414971</v>
      </c>
    </row>
    <row r="12" spans="1:4">
      <c r="A12" s="4" t="s">
        <v>1537</v>
      </c>
      <c r="B12" s="5" t="n">
        <v>997492</v>
      </c>
      <c r="C12" s="5" t="n">
        <v>936131</v>
      </c>
      <c r="D12" s="5" t="n">
        <v>851695</v>
      </c>
    </row>
    <row r="13" spans="1:4">
      <c r="A13" s="4" t="s">
        <v>150</v>
      </c>
      <c r="B13" s="5" t="n">
        <v>4055</v>
      </c>
      <c r="C13" s="5" t="n">
        <v>4947</v>
      </c>
      <c r="D13" s="5" t="n">
        <v>1124</v>
      </c>
    </row>
    <row r="14" spans="1:4">
      <c r="A14" s="4" t="s">
        <v>1538</v>
      </c>
      <c r="B14" s="5" t="n">
        <v>51190</v>
      </c>
      <c r="C14" s="5" t="n">
        <v>55284</v>
      </c>
      <c r="D14" s="5" t="n">
        <v>46559</v>
      </c>
    </row>
    <row r="15" spans="1:4">
      <c r="A15" s="4" t="s">
        <v>1533</v>
      </c>
      <c r="B15" s="5" t="n">
        <v>-779966</v>
      </c>
      <c r="C15" s="5" t="n">
        <v>683662</v>
      </c>
      <c r="D15" s="5" t="n">
        <v>560482</v>
      </c>
    </row>
    <row r="16" spans="1:4">
      <c r="A16" s="4" t="s">
        <v>1534</v>
      </c>
      <c r="B16" s="5" t="n">
        <v>-54253</v>
      </c>
      <c r="C16" s="5" t="n">
        <v>-31229</v>
      </c>
      <c r="D16" s="5" t="n">
        <v>-40395</v>
      </c>
    </row>
    <row r="17" spans="1:4">
      <c r="A17" s="4" t="s">
        <v>1504</v>
      </c>
      <c r="B17" s="5" t="n">
        <v>207746</v>
      </c>
      <c r="C17" s="5" t="n">
        <v>202892</v>
      </c>
      <c r="D17" s="5" t="n">
        <v>180183</v>
      </c>
    </row>
    <row r="18" spans="1:4">
      <c r="A18" s="4" t="s">
        <v>1539</v>
      </c>
      <c r="B18" s="5" t="n">
        <v>625503</v>
      </c>
      <c r="C18" s="5" t="n">
        <v>537573</v>
      </c>
      <c r="D18" s="5" t="n">
        <v>476525</v>
      </c>
    </row>
    <row r="19" spans="1:4">
      <c r="A19" s="4" t="s">
        <v>1507</v>
      </c>
      <c r="B19" s="6" t="n">
        <v>1019113</v>
      </c>
      <c r="C19" s="6" t="n">
        <v>964970</v>
      </c>
      <c r="D19" s="6" t="n">
        <v>88787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0</v>
      </c>
      <c r="C3" s="6" t="n">
        <v>150</v>
      </c>
    </row>
    <row r="4" spans="1:3">
      <c r="A4" s="4" t="s">
        <v>35</v>
      </c>
      <c r="B4" s="5" t="n">
        <v>1535070</v>
      </c>
      <c r="C4" s="5" t="n">
        <v>1453286</v>
      </c>
    </row>
    <row r="5" spans="1:3">
      <c r="A5" s="4" t="s">
        <v>36</v>
      </c>
      <c r="B5" s="5" t="n">
        <v>16842</v>
      </c>
      <c r="C5" s="5" t="n">
        <v>14390</v>
      </c>
    </row>
    <row r="6" spans="1:3">
      <c r="A6" s="3" t="s">
        <v>37</v>
      </c>
    </row>
    <row r="7" spans="1:3">
      <c r="A7" s="4" t="s">
        <v>38</v>
      </c>
      <c r="B7" s="5" t="n">
        <v>280913</v>
      </c>
      <c r="C7" s="5" t="n">
        <v>246370</v>
      </c>
    </row>
    <row r="8" spans="1:3">
      <c r="A8" s="4" t="s">
        <v>39</v>
      </c>
      <c r="B8" s="5" t="n">
        <v>6431</v>
      </c>
      <c r="C8" s="5" t="n">
        <v>5644</v>
      </c>
    </row>
    <row r="9" spans="1:3">
      <c r="A9" s="4" t="s">
        <v>40</v>
      </c>
      <c r="B9" s="5" t="n">
        <v>49352</v>
      </c>
      <c r="C9" s="5" t="n">
        <v>51769</v>
      </c>
    </row>
    <row r="10" spans="1:3">
      <c r="A10" s="4" t="s">
        <v>41</v>
      </c>
      <c r="B10" s="5" t="n">
        <v>175</v>
      </c>
      <c r="C10" s="5" t="n">
        <v>175</v>
      </c>
    </row>
    <row r="11" spans="1:3">
      <c r="A11" s="4" t="s">
        <v>42</v>
      </c>
      <c r="B11" s="5" t="n">
        <v>1888933</v>
      </c>
      <c r="C11" s="5" t="n">
        <v>1771784</v>
      </c>
    </row>
    <row r="12" spans="1:3">
      <c r="A12" s="4" t="s">
        <v>43</v>
      </c>
      <c r="B12" s="5" t="n">
        <v>95562</v>
      </c>
      <c r="C12" s="5" t="n">
        <v>89194</v>
      </c>
    </row>
    <row r="13" spans="1:3">
      <c r="A13" s="4" t="s">
        <v>44</v>
      </c>
      <c r="B13" s="5" t="n">
        <v>13841</v>
      </c>
      <c r="C13" s="5" t="n">
        <v>13617</v>
      </c>
    </row>
    <row r="14" spans="1:3">
      <c r="A14" s="4" t="s">
        <v>45</v>
      </c>
      <c r="B14" s="5" t="n">
        <v>328513</v>
      </c>
      <c r="C14" s="5" t="n">
        <v>306202</v>
      </c>
    </row>
    <row r="15" spans="1:3">
      <c r="A15" s="4" t="s">
        <v>46</v>
      </c>
      <c r="B15" s="5" t="n">
        <v>88102</v>
      </c>
      <c r="C15" s="5" t="n">
        <v>93362</v>
      </c>
    </row>
    <row r="16" spans="1:3">
      <c r="A16" s="4" t="s">
        <v>47</v>
      </c>
      <c r="B16" s="5" t="n">
        <v>68992</v>
      </c>
      <c r="C16" s="5" t="n">
        <v>55524</v>
      </c>
    </row>
    <row r="17" spans="1:3">
      <c r="A17" s="4" t="s">
        <v>48</v>
      </c>
      <c r="B17" s="5" t="n">
        <v>63194</v>
      </c>
      <c r="C17" s="5" t="n">
        <v>62707</v>
      </c>
    </row>
    <row r="18" spans="1:3">
      <c r="A18" s="4" t="s">
        <v>49</v>
      </c>
      <c r="B18" s="5" t="n">
        <v>3749</v>
      </c>
      <c r="C18" s="5" t="n">
        <v>3782</v>
      </c>
    </row>
    <row r="19" spans="1:3">
      <c r="A19" s="4" t="s">
        <v>50</v>
      </c>
      <c r="B19" s="5" t="n">
        <v>6031</v>
      </c>
      <c r="C19" s="5" t="n">
        <v>14285</v>
      </c>
    </row>
    <row r="20" spans="1:3">
      <c r="A20" s="4" t="s">
        <v>51</v>
      </c>
      <c r="B20" s="5" t="n">
        <v>23971</v>
      </c>
      <c r="C20" s="5" t="n">
        <v>24740</v>
      </c>
    </row>
    <row r="21" spans="1:3">
      <c r="A21" s="4" t="s">
        <v>52</v>
      </c>
      <c r="B21" s="5" t="n">
        <v>16409</v>
      </c>
      <c r="C21" s="5" t="n">
        <v>13943</v>
      </c>
    </row>
    <row r="22" spans="1:3">
      <c r="A22" s="4" t="s">
        <v>53</v>
      </c>
      <c r="B22" s="5" t="n">
        <v>1586134</v>
      </c>
      <c r="C22" s="5" t="n">
        <v>1605618</v>
      </c>
    </row>
    <row r="23" spans="1:3">
      <c r="A23" s="4" t="s">
        <v>54</v>
      </c>
      <c r="B23" s="5" t="n">
        <v>4183431</v>
      </c>
      <c r="C23" s="5" t="n">
        <v>4054758</v>
      </c>
    </row>
    <row r="24" spans="1:3">
      <c r="A24" s="3" t="s">
        <v>55</v>
      </c>
    </row>
    <row r="25" spans="1:3">
      <c r="A25" s="4" t="s">
        <v>56</v>
      </c>
      <c r="B25" s="5" t="n">
        <v>1224183</v>
      </c>
      <c r="C25" s="5" t="n">
        <v>1123896</v>
      </c>
    </row>
    <row r="26" spans="1:3">
      <c r="A26" s="4" t="s">
        <v>57</v>
      </c>
      <c r="B26" s="5" t="n">
        <v>465391</v>
      </c>
      <c r="C26" s="5" t="n">
        <v>443802</v>
      </c>
    </row>
    <row r="27" spans="1:3">
      <c r="A27" s="4" t="s">
        <v>58</v>
      </c>
      <c r="B27" s="5" t="n">
        <v>167396</v>
      </c>
      <c r="C27" s="5" t="n">
        <v>147104</v>
      </c>
    </row>
    <row r="28" spans="1:3">
      <c r="A28" s="4" t="s">
        <v>59</v>
      </c>
      <c r="B28" s="5" t="n">
        <v>5953</v>
      </c>
      <c r="C28" s="5" t="n">
        <v>7849</v>
      </c>
    </row>
    <row r="29" spans="1:3">
      <c r="A29" s="4" t="s">
        <v>60</v>
      </c>
      <c r="B29" s="5" t="n">
        <v>1347135</v>
      </c>
      <c r="C29" s="5" t="n">
        <v>1390223</v>
      </c>
    </row>
    <row r="30" spans="1:3">
      <c r="A30" s="4" t="s">
        <v>61</v>
      </c>
      <c r="B30" s="5" t="n">
        <v>3210058</v>
      </c>
      <c r="C30" s="5" t="n">
        <v>3112874</v>
      </c>
    </row>
    <row r="31" spans="1:3">
      <c r="A31" s="3" t="s">
        <v>62</v>
      </c>
    </row>
    <row r="32" spans="1:3">
      <c r="A32" s="4" t="s">
        <v>63</v>
      </c>
      <c r="B32" s="5" t="n">
        <v>25</v>
      </c>
      <c r="C32" s="5" t="n">
        <v>25</v>
      </c>
    </row>
    <row r="33" spans="1:3">
      <c r="A33" s="4" t="s">
        <v>64</v>
      </c>
      <c r="B33" s="5" t="n">
        <v>196334</v>
      </c>
      <c r="C33" s="5" t="n">
        <v>216482</v>
      </c>
    </row>
    <row r="34" spans="1:3">
      <c r="A34" s="4" t="s">
        <v>65</v>
      </c>
      <c r="B34" s="5" t="n">
        <v>608700</v>
      </c>
      <c r="C34" s="5" t="n">
        <v>616322</v>
      </c>
    </row>
    <row r="35" spans="1:3">
      <c r="A35" s="4" t="s">
        <v>66</v>
      </c>
      <c r="B35" s="5" t="n">
        <v>168314</v>
      </c>
      <c r="C35" s="5" t="n">
        <v>109055</v>
      </c>
    </row>
    <row r="36" spans="1:3">
      <c r="A36" s="4" t="s">
        <v>67</v>
      </c>
      <c r="B36" s="5" t="n">
        <v>973373</v>
      </c>
      <c r="C36" s="5" t="n">
        <v>941884</v>
      </c>
    </row>
    <row r="37" spans="1:3">
      <c r="A37" s="4" t="s">
        <v>68</v>
      </c>
      <c r="B37" s="6" t="n">
        <v>4183431</v>
      </c>
      <c r="C37" s="6" t="n">
        <v>4054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150</v>
      </c>
      <c r="C3" s="6" t="n">
        <v>150</v>
      </c>
    </row>
    <row r="4" spans="1:3">
      <c r="A4" s="4" t="s">
        <v>72</v>
      </c>
      <c r="B4" s="5" t="n">
        <v>1516610</v>
      </c>
      <c r="C4" s="5" t="n">
        <v>1458235</v>
      </c>
    </row>
    <row r="5" spans="1:3">
      <c r="A5" s="4" t="s">
        <v>73</v>
      </c>
      <c r="B5" s="5" t="n">
        <v>14582</v>
      </c>
      <c r="C5" s="5" t="n">
        <v>13054</v>
      </c>
    </row>
    <row r="6" spans="1:3">
      <c r="A6" s="4" t="s">
        <v>74</v>
      </c>
      <c r="B6" s="5" t="n">
        <v>57387</v>
      </c>
      <c r="C6" s="5" t="n">
        <v>59994</v>
      </c>
    </row>
    <row r="7" spans="1:3">
      <c r="A7" s="4" t="s">
        <v>75</v>
      </c>
      <c r="B7" s="5" t="n">
        <v>5888</v>
      </c>
      <c r="C7" s="5" t="n">
        <v>5434</v>
      </c>
    </row>
    <row r="8" spans="1:3">
      <c r="A8" s="4" t="s">
        <v>76</v>
      </c>
      <c r="B8" s="5" t="n">
        <v>1255</v>
      </c>
      <c r="C8" s="5" t="n">
        <v>1255</v>
      </c>
    </row>
    <row r="9" spans="1:3">
      <c r="A9" s="4" t="s">
        <v>77</v>
      </c>
      <c r="B9" s="6" t="n">
        <v>51603</v>
      </c>
      <c r="C9" s="6" t="n">
        <v>50925</v>
      </c>
    </row>
    <row r="10" spans="1:3">
      <c r="A10" s="4" t="s">
        <v>78</v>
      </c>
      <c r="B10" s="7" t="n">
        <v>0.001</v>
      </c>
      <c r="C10" s="7" t="n">
        <v>0.001</v>
      </c>
    </row>
    <row r="11" spans="1:3">
      <c r="A11" s="4" t="s">
        <v>79</v>
      </c>
      <c r="B11" s="5" t="n">
        <v>75000000</v>
      </c>
      <c r="C11" s="5" t="n">
        <v>75000000</v>
      </c>
    </row>
    <row r="12" spans="1:3">
      <c r="A12" s="4" t="s">
        <v>80</v>
      </c>
      <c r="B12" s="5" t="n">
        <v>24916806</v>
      </c>
      <c r="C12" s="5" t="n">
        <v>25429769</v>
      </c>
    </row>
    <row r="13" spans="1:3">
      <c r="A13" s="4" t="s">
        <v>81</v>
      </c>
      <c r="B13" s="5" t="n">
        <v>24916806</v>
      </c>
      <c r="C13" s="5" t="n">
        <v>25429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19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23</v>
      </c>
      <c r="B1" s="2" t="s">
        <v>1</v>
      </c>
    </row>
    <row r="2" spans="1:2">
      <c r="B2" s="2" t="s">
        <v>2</v>
      </c>
    </row>
    <row r="3" spans="1:2">
      <c r="A3" s="3" t="s">
        <v>196</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19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2</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5</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0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997492</v>
      </c>
      <c r="C4" s="6" t="n">
        <v>936131</v>
      </c>
      <c r="D4" s="6" t="n">
        <v>851695</v>
      </c>
    </row>
    <row r="5" spans="1:4">
      <c r="A5" s="4" t="s">
        <v>86</v>
      </c>
      <c r="B5" s="5" t="n">
        <v>51190</v>
      </c>
      <c r="C5" s="5" t="n">
        <v>55284</v>
      </c>
      <c r="D5" s="5" t="n">
        <v>46559</v>
      </c>
    </row>
    <row r="6" spans="1:4">
      <c r="A6" s="4" t="s">
        <v>87</v>
      </c>
      <c r="B6" s="5" t="n">
        <v>4055</v>
      </c>
      <c r="C6" s="5" t="n">
        <v>4947</v>
      </c>
      <c r="D6" s="5" t="n">
        <v>1124</v>
      </c>
    </row>
    <row r="7" spans="1:4">
      <c r="A7" s="4" t="s">
        <v>88</v>
      </c>
      <c r="B7" s="5" t="n">
        <v>0</v>
      </c>
      <c r="C7" s="5" t="n">
        <v>0</v>
      </c>
      <c r="D7" s="5" t="n">
        <v>-107</v>
      </c>
    </row>
    <row r="8" spans="1:4">
      <c r="A8" s="4" t="s">
        <v>89</v>
      </c>
      <c r="B8" s="5" t="n">
        <v>1052737</v>
      </c>
      <c r="C8" s="5" t="n">
        <v>996362</v>
      </c>
      <c r="D8" s="5" t="n">
        <v>899271</v>
      </c>
    </row>
    <row r="9" spans="1:4">
      <c r="A9" s="3" t="s">
        <v>90</v>
      </c>
    </row>
    <row r="10" spans="1:4">
      <c r="A10" s="4" t="s">
        <v>56</v>
      </c>
      <c r="B10" s="5" t="n">
        <v>725713</v>
      </c>
      <c r="C10" s="5" t="n">
        <v>652433</v>
      </c>
      <c r="D10" s="5" t="n">
        <v>520087</v>
      </c>
    </row>
    <row r="11" spans="1:4">
      <c r="A11" s="4" t="s">
        <v>91</v>
      </c>
      <c r="B11" s="5" t="n">
        <v>207746</v>
      </c>
      <c r="C11" s="5" t="n">
        <v>202892</v>
      </c>
      <c r="D11" s="5" t="n">
        <v>180183</v>
      </c>
    </row>
    <row r="12" spans="1:4">
      <c r="A12" s="4" t="s">
        <v>92</v>
      </c>
      <c r="B12" s="5" t="n">
        <v>103628</v>
      </c>
      <c r="C12" s="5" t="n">
        <v>83540</v>
      </c>
      <c r="D12" s="5" t="n">
        <v>83631</v>
      </c>
    </row>
    <row r="13" spans="1:4">
      <c r="A13" s="4" t="s">
        <v>93</v>
      </c>
      <c r="B13" s="5" t="n">
        <v>1037087</v>
      </c>
      <c r="C13" s="5" t="n">
        <v>938865</v>
      </c>
      <c r="D13" s="5" t="n">
        <v>783901</v>
      </c>
    </row>
    <row r="14" spans="1:4">
      <c r="A14" s="4" t="s">
        <v>94</v>
      </c>
      <c r="B14" s="5" t="n">
        <v>15650</v>
      </c>
      <c r="C14" s="5" t="n">
        <v>57497</v>
      </c>
      <c r="D14" s="5" t="n">
        <v>115370</v>
      </c>
    </row>
    <row r="15" spans="1:4">
      <c r="A15" s="4" t="s">
        <v>95</v>
      </c>
      <c r="B15" s="5" t="n">
        <v>-29220</v>
      </c>
      <c r="C15" s="5" t="n">
        <v>8379</v>
      </c>
      <c r="D15" s="5" t="n">
        <v>30050</v>
      </c>
    </row>
    <row r="16" spans="1:4">
      <c r="A16" s="4" t="s">
        <v>96</v>
      </c>
      <c r="B16" s="5" t="n">
        <v>44870</v>
      </c>
      <c r="C16" s="5" t="n">
        <v>49118</v>
      </c>
      <c r="D16" s="5" t="n">
        <v>85320</v>
      </c>
    </row>
    <row r="17" spans="1:4">
      <c r="A17" s="4" t="s">
        <v>97</v>
      </c>
      <c r="B17" s="5" t="n">
        <v>6153</v>
      </c>
      <c r="C17" s="5" t="n">
        <v>786</v>
      </c>
      <c r="D17" s="5" t="n">
        <v>3806</v>
      </c>
    </row>
    <row r="18" spans="1:4">
      <c r="A18" s="4" t="s">
        <v>98</v>
      </c>
      <c r="B18" s="5" t="n">
        <v>51023</v>
      </c>
      <c r="C18" s="5" t="n">
        <v>49904</v>
      </c>
      <c r="D18" s="5" t="n">
        <v>89126</v>
      </c>
    </row>
    <row r="19" spans="1:4">
      <c r="A19" s="3" t="s">
        <v>99</v>
      </c>
    </row>
    <row r="20" spans="1:4">
      <c r="A20" s="4" t="s">
        <v>100</v>
      </c>
      <c r="B20" s="5" t="n">
        <v>72251</v>
      </c>
      <c r="C20" s="5" t="n">
        <v>13017</v>
      </c>
      <c r="D20" s="5" t="n">
        <v>-28185</v>
      </c>
    </row>
    <row r="21" spans="1:4">
      <c r="A21" s="4" t="s">
        <v>101</v>
      </c>
      <c r="B21" s="5" t="n">
        <v>-26122</v>
      </c>
      <c r="C21" s="5" t="n">
        <v>30045</v>
      </c>
      <c r="D21" s="5" t="n">
        <v>8714</v>
      </c>
    </row>
    <row r="22" spans="1:4">
      <c r="A22" s="4" t="s">
        <v>102</v>
      </c>
      <c r="B22" s="5" t="n">
        <v>46129</v>
      </c>
      <c r="C22" s="5" t="n">
        <v>43062</v>
      </c>
      <c r="D22" s="5" t="n">
        <v>-19471</v>
      </c>
    </row>
    <row r="23" spans="1:4">
      <c r="A23" s="4" t="s">
        <v>103</v>
      </c>
      <c r="B23" s="5" t="n">
        <v>-17540</v>
      </c>
      <c r="C23" s="5" t="n">
        <v>-15072</v>
      </c>
      <c r="D23" s="5" t="n">
        <v>6814</v>
      </c>
    </row>
    <row r="24" spans="1:4">
      <c r="A24" s="4" t="s">
        <v>104</v>
      </c>
      <c r="B24" s="5" t="n">
        <v>28589</v>
      </c>
      <c r="C24" s="5" t="n">
        <v>27990</v>
      </c>
      <c r="D24" s="5" t="n">
        <v>-12657</v>
      </c>
    </row>
    <row r="25" spans="1:4">
      <c r="A25" s="4" t="s">
        <v>105</v>
      </c>
      <c r="B25" s="5" t="n">
        <v>-6390</v>
      </c>
      <c r="C25" s="5" t="n">
        <v>-4520</v>
      </c>
      <c r="D25" s="5" t="n">
        <v>-4513</v>
      </c>
    </row>
    <row r="26" spans="1:4">
      <c r="A26" s="4" t="s">
        <v>106</v>
      </c>
      <c r="B26" s="5" t="n">
        <v>5408</v>
      </c>
      <c r="C26" s="5" t="n">
        <v>5486</v>
      </c>
      <c r="D26" s="5" t="n">
        <v>7468</v>
      </c>
    </row>
    <row r="27" spans="1:4">
      <c r="A27" s="4" t="s">
        <v>107</v>
      </c>
      <c r="B27" s="5" t="n">
        <v>-982</v>
      </c>
      <c r="C27" s="5" t="n">
        <v>966</v>
      </c>
      <c r="D27" s="5" t="n">
        <v>2955</v>
      </c>
    </row>
    <row r="28" spans="1:4">
      <c r="A28" s="4" t="s">
        <v>103</v>
      </c>
      <c r="B28" s="5" t="n">
        <v>344</v>
      </c>
      <c r="C28" s="5" t="n">
        <v>-338</v>
      </c>
      <c r="D28" s="5" t="n">
        <v>-1034</v>
      </c>
    </row>
    <row r="29" spans="1:4">
      <c r="A29" s="4" t="s">
        <v>108</v>
      </c>
      <c r="B29" s="5" t="n">
        <v>-638</v>
      </c>
      <c r="C29" s="5" t="n">
        <v>628</v>
      </c>
      <c r="D29" s="5" t="n">
        <v>1921</v>
      </c>
    </row>
    <row r="30" spans="1:4">
      <c r="A30" s="4" t="s">
        <v>109</v>
      </c>
      <c r="B30" s="6" t="n">
        <v>78974</v>
      </c>
      <c r="C30" s="6" t="n">
        <v>78522</v>
      </c>
      <c r="D30" s="6" t="n">
        <v>78390</v>
      </c>
    </row>
    <row r="31" spans="1:4">
      <c r="A31" s="4" t="s">
        <v>110</v>
      </c>
      <c r="B31" s="5" t="n">
        <v>25103720</v>
      </c>
      <c r="C31" s="5" t="n">
        <v>25335706</v>
      </c>
      <c r="D31" s="5" t="n">
        <v>25047405</v>
      </c>
    </row>
    <row r="32" spans="1:4">
      <c r="A32" s="3" t="s">
        <v>111</v>
      </c>
    </row>
    <row r="33" spans="1:4">
      <c r="A33" s="4" t="s">
        <v>112</v>
      </c>
      <c r="B33" s="8" t="n">
        <v>1.79</v>
      </c>
      <c r="C33" s="8" t="n">
        <v>1.94</v>
      </c>
      <c r="D33" s="8" t="n">
        <v>3.41</v>
      </c>
    </row>
    <row r="34" spans="1:4">
      <c r="A34" s="4" t="s">
        <v>113</v>
      </c>
      <c r="B34" s="9" t="n">
        <v>1.75</v>
      </c>
      <c r="C34" s="9" t="n">
        <v>1.9</v>
      </c>
      <c r="D34" s="9" t="n">
        <v>3.38</v>
      </c>
    </row>
    <row r="35" spans="1:4">
      <c r="A35" s="3" t="s">
        <v>114</v>
      </c>
    </row>
    <row r="36" spans="1:4">
      <c r="A36" s="4" t="s">
        <v>112</v>
      </c>
      <c r="B36" s="9" t="n">
        <v>2.03</v>
      </c>
      <c r="C36" s="9" t="n">
        <v>1.97</v>
      </c>
      <c r="D36" s="9" t="n">
        <v>3.56</v>
      </c>
    </row>
    <row r="37" spans="1:4">
      <c r="A37" s="4" t="s">
        <v>113</v>
      </c>
      <c r="B37" s="8" t="n">
        <v>1.99</v>
      </c>
      <c r="C37" s="8" t="n">
        <v>1.93</v>
      </c>
      <c r="D37" s="8" t="n">
        <v>3.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214</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8</v>
      </c>
      <c r="B1" s="2" t="s">
        <v>1</v>
      </c>
    </row>
    <row r="2" spans="1:2">
      <c r="B2" s="2" t="s">
        <v>2</v>
      </c>
    </row>
    <row r="3" spans="1:2">
      <c r="A3" s="3" t="s">
        <v>217</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1</v>
      </c>
      <c r="B1" s="2" t="s">
        <v>1</v>
      </c>
    </row>
    <row r="2" spans="1:2">
      <c r="B2" s="2" t="s">
        <v>2</v>
      </c>
    </row>
    <row r="3" spans="1:2">
      <c r="A3" s="3" t="s">
        <v>220</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4</v>
      </c>
      <c r="B1" s="2" t="s">
        <v>1</v>
      </c>
    </row>
    <row r="2" spans="1:2">
      <c r="B2" s="2" t="s">
        <v>2</v>
      </c>
    </row>
    <row r="3" spans="1:2">
      <c r="A3" s="3" t="s">
        <v>223</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7</v>
      </c>
      <c r="B1" s="2" t="s">
        <v>1</v>
      </c>
    </row>
    <row r="2" spans="1:2">
      <c r="B2" s="2" t="s">
        <v>2</v>
      </c>
    </row>
    <row r="3" spans="1:2">
      <c r="A3" s="3" t="s">
        <v>226</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00</v>
      </c>
      <c r="B1" s="2" t="s">
        <v>1</v>
      </c>
    </row>
    <row r="2" spans="1:2">
      <c r="B2" s="2" t="s">
        <v>2</v>
      </c>
    </row>
    <row r="3" spans="1:2">
      <c r="A3" s="3" t="s">
        <v>232</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7</v>
      </c>
      <c r="B1" s="2" t="s">
        <v>1</v>
      </c>
    </row>
    <row r="2" spans="1:2">
      <c r="B2" s="2" t="s">
        <v>2</v>
      </c>
    </row>
    <row r="3" spans="1:2">
      <c r="A3" s="3" t="s">
        <v>235</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38</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1"/>
    <col customWidth="1" max="5" min="5" width="30"/>
    <col customWidth="1" max="6" min="6" width="21"/>
    <col customWidth="1" max="7" min="7" width="36"/>
  </cols>
  <sheetData>
    <row r="1" spans="1:7">
      <c r="A1" s="1" t="s">
        <v>413</v>
      </c>
      <c r="B1" s="2" t="s">
        <v>414</v>
      </c>
      <c r="D1" s="2" t="s">
        <v>415</v>
      </c>
      <c r="E1" s="2" t="s">
        <v>1</v>
      </c>
    </row>
    <row r="2" spans="1:7">
      <c r="B2" s="2" t="s">
        <v>416</v>
      </c>
      <c r="C2" s="2" t="s">
        <v>417</v>
      </c>
      <c r="D2" s="2" t="s">
        <v>418</v>
      </c>
      <c r="E2" s="2" t="s">
        <v>419</v>
      </c>
      <c r="F2" s="2" t="s">
        <v>420</v>
      </c>
      <c r="G2" s="2" t="s">
        <v>421</v>
      </c>
    </row>
    <row r="3" spans="1:7">
      <c r="A3" s="3" t="s">
        <v>422</v>
      </c>
    </row>
    <row r="4" spans="1:7">
      <c r="A4" s="4" t="s">
        <v>423</v>
      </c>
      <c r="B4" s="5" t="n">
        <v>1</v>
      </c>
      <c r="D4" s="5" t="n">
        <v>2</v>
      </c>
    </row>
    <row r="5" spans="1:7">
      <c r="A5" s="4" t="s">
        <v>424</v>
      </c>
      <c r="E5" s="4" t="s">
        <v>425</v>
      </c>
    </row>
    <row r="6" spans="1:7">
      <c r="A6" s="4" t="s">
        <v>426</v>
      </c>
      <c r="G6" s="5" t="n">
        <v>3</v>
      </c>
    </row>
    <row r="7" spans="1:7">
      <c r="A7" s="4" t="s">
        <v>427</v>
      </c>
      <c r="B7" s="6" t="n">
        <v>1492928000</v>
      </c>
      <c r="C7" s="6" t="n">
        <v>1492928000</v>
      </c>
      <c r="E7" s="6" t="n">
        <v>1492928000</v>
      </c>
      <c r="F7" s="6" t="n">
        <v>1509339000</v>
      </c>
    </row>
    <row r="8" spans="1:7">
      <c r="A8" s="4" t="s">
        <v>428</v>
      </c>
      <c r="E8" s="5" t="n">
        <v>7667000</v>
      </c>
      <c r="F8" s="5" t="n">
        <v>24034000</v>
      </c>
      <c r="G8" s="6" t="n">
        <v>39497000</v>
      </c>
    </row>
    <row r="9" spans="1:7">
      <c r="A9" s="4" t="s">
        <v>429</v>
      </c>
      <c r="E9" s="5" t="n">
        <v>13383000</v>
      </c>
      <c r="F9" s="5" t="n">
        <v>0</v>
      </c>
      <c r="G9" s="5" t="n">
        <v>919000</v>
      </c>
    </row>
    <row r="10" spans="1:7">
      <c r="A10" s="4" t="s">
        <v>430</v>
      </c>
      <c r="E10" s="5" t="n">
        <v>0</v>
      </c>
      <c r="F10" s="5" t="n">
        <v>0</v>
      </c>
      <c r="G10" s="5" t="n">
        <v>0</v>
      </c>
    </row>
    <row r="11" spans="1:7">
      <c r="A11" s="4" t="s">
        <v>431</v>
      </c>
      <c r="B11" s="5" t="n">
        <v>-6294000</v>
      </c>
      <c r="C11" s="5" t="n">
        <v>-6294000</v>
      </c>
      <c r="E11" s="5" t="n">
        <v>-6294000</v>
      </c>
      <c r="F11" s="5" t="n">
        <v>-6413000</v>
      </c>
      <c r="G11" s="5" t="n">
        <v>-2003000</v>
      </c>
    </row>
    <row r="12" spans="1:7">
      <c r="A12" s="4" t="s">
        <v>432</v>
      </c>
      <c r="E12" s="5" t="n">
        <v>3805000</v>
      </c>
      <c r="F12" s="5" t="n">
        <v>5266000</v>
      </c>
      <c r="G12" s="5" t="n">
        <v>5704000</v>
      </c>
    </row>
    <row r="13" spans="1:7">
      <c r="A13" s="4" t="s">
        <v>433</v>
      </c>
      <c r="E13" s="5" t="n">
        <v>0</v>
      </c>
      <c r="F13" s="5" t="n">
        <v>0</v>
      </c>
      <c r="G13" s="5" t="n">
        <v>0</v>
      </c>
    </row>
    <row r="14" spans="1:7">
      <c r="A14" s="4" t="s">
        <v>434</v>
      </c>
      <c r="B14" s="5" t="n">
        <v>0</v>
      </c>
      <c r="C14" s="5" t="n">
        <v>0</v>
      </c>
      <c r="E14" s="6" t="n">
        <v>0</v>
      </c>
      <c r="F14" s="5" t="n">
        <v>0</v>
      </c>
      <c r="G14" s="5" t="n">
        <v>0</v>
      </c>
    </row>
    <row r="15" spans="1:7">
      <c r="A15" s="4" t="s">
        <v>435</v>
      </c>
      <c r="E15" s="5" t="n">
        <v>2</v>
      </c>
    </row>
    <row r="16" spans="1:7">
      <c r="A16" s="4" t="s">
        <v>436</v>
      </c>
      <c r="C16" s="5" t="n">
        <v>149000</v>
      </c>
      <c r="E16" s="6" t="n">
        <v>695000</v>
      </c>
    </row>
    <row r="17" spans="1:7">
      <c r="A17" s="4" t="s">
        <v>127</v>
      </c>
      <c r="E17" s="5" t="n">
        <v>31308000</v>
      </c>
    </row>
    <row r="18" spans="1:7">
      <c r="A18" s="4" t="s">
        <v>66</v>
      </c>
      <c r="B18" s="5" t="n">
        <v>168314000</v>
      </c>
      <c r="C18" s="5" t="n">
        <v>168314000</v>
      </c>
      <c r="E18" s="5" t="n">
        <v>168314000</v>
      </c>
      <c r="F18" s="5" t="n">
        <v>109055000</v>
      </c>
    </row>
    <row r="19" spans="1:7">
      <c r="A19" s="4" t="s">
        <v>65</v>
      </c>
      <c r="B19" s="5" t="n">
        <v>608700000</v>
      </c>
      <c r="C19" s="5" t="n">
        <v>608700000</v>
      </c>
      <c r="E19" s="5" t="n">
        <v>608700000</v>
      </c>
      <c r="F19" s="5" t="n">
        <v>616322000</v>
      </c>
    </row>
    <row r="20" spans="1:7">
      <c r="A20" s="4" t="s">
        <v>437</v>
      </c>
      <c r="B20" s="6" t="n">
        <v>22525000</v>
      </c>
      <c r="C20" s="6" t="n">
        <v>22525000</v>
      </c>
      <c r="E20" s="6" t="n">
        <v>22525000</v>
      </c>
    </row>
    <row r="21" spans="1:7">
      <c r="A21" s="4" t="s">
        <v>438</v>
      </c>
      <c r="B21" s="4" t="s">
        <v>439</v>
      </c>
      <c r="C21" s="4" t="s">
        <v>439</v>
      </c>
      <c r="E21" s="4" t="s">
        <v>439</v>
      </c>
    </row>
    <row r="22" spans="1:7">
      <c r="A22" s="4" t="s">
        <v>440</v>
      </c>
    </row>
    <row r="23" spans="1:7">
      <c r="A23" s="3" t="s">
        <v>422</v>
      </c>
    </row>
    <row r="24" spans="1:7">
      <c r="A24" s="4" t="s">
        <v>441</v>
      </c>
      <c r="E24" s="4" t="s">
        <v>442</v>
      </c>
    </row>
    <row r="25" spans="1:7">
      <c r="A25" s="4" t="s">
        <v>443</v>
      </c>
    </row>
    <row r="26" spans="1:7">
      <c r="A26" s="3" t="s">
        <v>422</v>
      </c>
    </row>
    <row r="27" spans="1:7">
      <c r="A27" s="4" t="s">
        <v>441</v>
      </c>
      <c r="E27" s="4" t="s">
        <v>444</v>
      </c>
    </row>
    <row r="28" spans="1:7">
      <c r="A28" s="4" t="s">
        <v>445</v>
      </c>
    </row>
    <row r="29" spans="1:7">
      <c r="A29" s="3" t="s">
        <v>422</v>
      </c>
    </row>
    <row r="30" spans="1:7">
      <c r="A30" s="4" t="s">
        <v>446</v>
      </c>
      <c r="B30" s="5" t="n">
        <v>46</v>
      </c>
      <c r="C30" s="5" t="n">
        <v>46</v>
      </c>
      <c r="E30" s="5" t="n">
        <v>46</v>
      </c>
    </row>
    <row r="31" spans="1:7">
      <c r="A31" s="4" t="s">
        <v>447</v>
      </c>
      <c r="E31" s="6" t="n">
        <v>769000</v>
      </c>
      <c r="F31" s="5" t="n">
        <v>769000</v>
      </c>
      <c r="G31" s="5" t="n">
        <v>769000</v>
      </c>
    </row>
    <row r="32" spans="1:7">
      <c r="A32" s="4" t="s">
        <v>448</v>
      </c>
    </row>
    <row r="33" spans="1:7">
      <c r="A33" s="3" t="s">
        <v>422</v>
      </c>
    </row>
    <row r="34" spans="1:7">
      <c r="A34" s="4" t="s">
        <v>446</v>
      </c>
      <c r="B34" s="5" t="n">
        <v>37</v>
      </c>
      <c r="C34" s="5" t="n">
        <v>37</v>
      </c>
      <c r="E34" s="5" t="n">
        <v>37</v>
      </c>
    </row>
    <row r="35" spans="1:7">
      <c r="A35" s="4" t="s">
        <v>449</v>
      </c>
    </row>
    <row r="36" spans="1:7">
      <c r="A36" s="3" t="s">
        <v>422</v>
      </c>
    </row>
    <row r="37" spans="1:7">
      <c r="A37" s="4" t="s">
        <v>450</v>
      </c>
      <c r="B37" s="4" t="s">
        <v>451</v>
      </c>
      <c r="C37" s="4" t="s">
        <v>451</v>
      </c>
      <c r="E37" s="4" t="s">
        <v>451</v>
      </c>
    </row>
    <row r="38" spans="1:7">
      <c r="A38" s="4" t="s">
        <v>452</v>
      </c>
    </row>
    <row r="39" spans="1:7">
      <c r="A39" s="3" t="s">
        <v>422</v>
      </c>
    </row>
    <row r="40" spans="1:7">
      <c r="A40" s="4" t="s">
        <v>450</v>
      </c>
      <c r="B40" s="4" t="s">
        <v>453</v>
      </c>
      <c r="C40" s="4" t="s">
        <v>453</v>
      </c>
      <c r="E40" s="4" t="s">
        <v>453</v>
      </c>
    </row>
    <row r="41" spans="1:7">
      <c r="A41" s="4" t="s">
        <v>454</v>
      </c>
    </row>
    <row r="42" spans="1:7">
      <c r="A42" s="3" t="s">
        <v>422</v>
      </c>
    </row>
    <row r="43" spans="1:7">
      <c r="A43" s="4" t="s">
        <v>66</v>
      </c>
      <c r="B43" s="6" t="n">
        <v>-242100000</v>
      </c>
      <c r="C43" s="6" t="n">
        <v>-242100000</v>
      </c>
      <c r="E43" s="6" t="n">
        <v>-242100000</v>
      </c>
    </row>
    <row r="44" spans="1:7">
      <c r="A44" s="4" t="s">
        <v>65</v>
      </c>
      <c r="B44" s="6" t="n">
        <v>242100000</v>
      </c>
      <c r="C44" s="6" t="n">
        <v>242100000</v>
      </c>
      <c r="E44" s="5" t="n">
        <v>242100000</v>
      </c>
    </row>
    <row r="45" spans="1:7">
      <c r="A45" s="4" t="s">
        <v>66</v>
      </c>
    </row>
    <row r="46" spans="1:7">
      <c r="A46" s="3" t="s">
        <v>422</v>
      </c>
    </row>
    <row r="47" spans="1:7">
      <c r="A47" s="4" t="s">
        <v>127</v>
      </c>
      <c r="E47" s="5" t="n">
        <v>31308000</v>
      </c>
      <c r="F47" s="5" t="n">
        <v>0</v>
      </c>
      <c r="G47" s="5" t="n">
        <v>0</v>
      </c>
    </row>
    <row r="48" spans="1:7">
      <c r="A48" s="4" t="s">
        <v>65</v>
      </c>
    </row>
    <row r="49" spans="1:7">
      <c r="A49" s="3" t="s">
        <v>422</v>
      </c>
    </row>
    <row r="50" spans="1:7">
      <c r="A50" s="4" t="s">
        <v>127</v>
      </c>
      <c r="E50" s="6" t="n">
        <v>-31308000</v>
      </c>
      <c r="F50" s="6" t="n">
        <v>0</v>
      </c>
      <c r="G50" s="6" t="n">
        <v>0</v>
      </c>
    </row>
  </sheetData>
  <mergeCells count="3">
    <mergeCell ref="A1:A2"/>
    <mergeCell ref="B1:C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3</v>
      </c>
    </row>
    <row r="3" spans="1:4">
      <c r="A3" s="3" t="s">
        <v>116</v>
      </c>
    </row>
    <row r="4" spans="1:4">
      <c r="A4" s="4" t="s">
        <v>117</v>
      </c>
      <c r="B4" s="6" t="n">
        <v>6390</v>
      </c>
      <c r="C4" s="6" t="n">
        <v>4520</v>
      </c>
      <c r="D4" s="6" t="n">
        <v>4513</v>
      </c>
    </row>
    <row r="5" spans="1:4">
      <c r="A5" s="4" t="s">
        <v>118</v>
      </c>
      <c r="B5" s="5" t="n">
        <v>5408</v>
      </c>
      <c r="C5" s="5" t="n">
        <v>5486</v>
      </c>
      <c r="D5" s="5" t="n">
        <v>7468</v>
      </c>
    </row>
    <row r="6" spans="1:4">
      <c r="A6" s="4" t="s">
        <v>103</v>
      </c>
      <c r="B6" s="6" t="n">
        <v>-344</v>
      </c>
      <c r="C6" s="6" t="n">
        <v>338</v>
      </c>
      <c r="D6" s="6" t="n">
        <v>10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83</v>
      </c>
    </row>
    <row r="3" spans="1:4">
      <c r="A3" s="3" t="s">
        <v>456</v>
      </c>
    </row>
    <row r="4" spans="1:4">
      <c r="A4" s="4" t="s">
        <v>457</v>
      </c>
      <c r="B4" s="6" t="n">
        <v>93362</v>
      </c>
    </row>
    <row r="5" spans="1:4">
      <c r="A5" s="4" t="s">
        <v>458</v>
      </c>
      <c r="B5" s="5" t="n">
        <v>88102</v>
      </c>
      <c r="C5" s="6" t="n">
        <v>93362</v>
      </c>
    </row>
    <row r="6" spans="1:4">
      <c r="A6" s="4" t="s">
        <v>459</v>
      </c>
    </row>
    <row r="7" spans="1:4">
      <c r="A7" s="3" t="s">
        <v>456</v>
      </c>
    </row>
    <row r="8" spans="1:4">
      <c r="A8" s="4" t="s">
        <v>457</v>
      </c>
      <c r="B8" s="5" t="n">
        <v>164112</v>
      </c>
      <c r="C8" s="5" t="n">
        <v>168264</v>
      </c>
      <c r="D8" s="6" t="n">
        <v>139719</v>
      </c>
    </row>
    <row r="9" spans="1:4">
      <c r="A9" s="4" t="s">
        <v>460</v>
      </c>
      <c r="B9" s="5" t="n">
        <v>207949</v>
      </c>
      <c r="C9" s="5" t="n">
        <v>211271</v>
      </c>
      <c r="D9" s="5" t="n">
        <v>203982</v>
      </c>
    </row>
    <row r="10" spans="1:4">
      <c r="A10" s="4" t="s">
        <v>91</v>
      </c>
      <c r="B10" s="5" t="n">
        <v>-212927</v>
      </c>
      <c r="C10" s="5" t="n">
        <v>-211013</v>
      </c>
      <c r="D10" s="5" t="n">
        <v>-186817</v>
      </c>
    </row>
    <row r="11" spans="1:4">
      <c r="A11" s="4" t="s">
        <v>461</v>
      </c>
      <c r="B11" s="5" t="n">
        <v>159134</v>
      </c>
      <c r="C11" s="5" t="n">
        <v>168522</v>
      </c>
      <c r="D11" s="5" t="n">
        <v>156884</v>
      </c>
    </row>
    <row r="12" spans="1:4">
      <c r="A12" s="4" t="s">
        <v>462</v>
      </c>
      <c r="B12" s="5" t="n">
        <v>119</v>
      </c>
      <c r="C12" s="5" t="n">
        <v>-4410</v>
      </c>
      <c r="D12" s="5" t="n">
        <v>11380</v>
      </c>
    </row>
    <row r="13" spans="1:4">
      <c r="A13" s="4" t="s">
        <v>458</v>
      </c>
      <c r="B13" s="5" t="n">
        <v>159253</v>
      </c>
      <c r="C13" s="5" t="n">
        <v>164112</v>
      </c>
      <c r="D13" s="5" t="n">
        <v>168264</v>
      </c>
    </row>
    <row r="14" spans="1:4">
      <c r="A14" s="4" t="s">
        <v>445</v>
      </c>
    </row>
    <row r="15" spans="1:4">
      <c r="A15" s="3" t="s">
        <v>456</v>
      </c>
    </row>
    <row r="16" spans="1:4">
      <c r="A16" s="4" t="s">
        <v>457</v>
      </c>
      <c r="B16" s="5" t="n">
        <v>93362</v>
      </c>
      <c r="C16" s="5" t="n">
        <v>90547</v>
      </c>
      <c r="D16" s="5" t="n">
        <v>72861</v>
      </c>
    </row>
    <row r="17" spans="1:4">
      <c r="A17" s="4" t="s">
        <v>460</v>
      </c>
      <c r="B17" s="5" t="n">
        <v>202486</v>
      </c>
      <c r="C17" s="5" t="n">
        <v>205707</v>
      </c>
      <c r="D17" s="5" t="n">
        <v>197869</v>
      </c>
    </row>
    <row r="18" spans="1:4">
      <c r="A18" s="4" t="s">
        <v>91</v>
      </c>
      <c r="B18" s="5" t="n">
        <v>-207746</v>
      </c>
      <c r="C18" s="5" t="n">
        <v>-202892</v>
      </c>
      <c r="D18" s="5" t="n">
        <v>-180183</v>
      </c>
    </row>
    <row r="19" spans="1:4">
      <c r="A19" s="4" t="s">
        <v>458</v>
      </c>
      <c r="B19" s="5" t="n">
        <v>88102</v>
      </c>
      <c r="C19" s="5" t="n">
        <v>93362</v>
      </c>
      <c r="D19" s="5" t="n">
        <v>90547</v>
      </c>
    </row>
    <row r="20" spans="1:4">
      <c r="A20" s="4" t="s">
        <v>463</v>
      </c>
    </row>
    <row r="21" spans="1:4">
      <c r="A21" s="3" t="s">
        <v>456</v>
      </c>
    </row>
    <row r="22" spans="1:4">
      <c r="A22" s="4" t="s">
        <v>457</v>
      </c>
      <c r="B22" s="5" t="n">
        <v>70750</v>
      </c>
      <c r="C22" s="5" t="n">
        <v>77717</v>
      </c>
      <c r="D22" s="5" t="n">
        <v>66858</v>
      </c>
    </row>
    <row r="23" spans="1:4">
      <c r="A23" s="4" t="s">
        <v>460</v>
      </c>
      <c r="B23" s="5" t="n">
        <v>5463</v>
      </c>
      <c r="C23" s="5" t="n">
        <v>5564</v>
      </c>
      <c r="D23" s="5" t="n">
        <v>6113</v>
      </c>
    </row>
    <row r="24" spans="1:4">
      <c r="A24" s="4" t="s">
        <v>91</v>
      </c>
      <c r="B24" s="5" t="n">
        <v>-5181</v>
      </c>
      <c r="C24" s="5" t="n">
        <v>-8121</v>
      </c>
      <c r="D24" s="5" t="n">
        <v>-6634</v>
      </c>
    </row>
    <row r="25" spans="1:4">
      <c r="A25" s="4" t="s">
        <v>461</v>
      </c>
      <c r="B25" s="5" t="n">
        <v>71032</v>
      </c>
      <c r="C25" s="5" t="n">
        <v>75160</v>
      </c>
      <c r="D25" s="5" t="n">
        <v>66337</v>
      </c>
    </row>
    <row r="26" spans="1:4">
      <c r="A26" s="4" t="s">
        <v>462</v>
      </c>
      <c r="B26" s="5" t="n">
        <v>119</v>
      </c>
      <c r="C26" s="5" t="n">
        <v>-4410</v>
      </c>
      <c r="D26" s="5" t="n">
        <v>11380</v>
      </c>
    </row>
    <row r="27" spans="1:4">
      <c r="A27" s="4" t="s">
        <v>458</v>
      </c>
      <c r="B27" s="6" t="n">
        <v>71151</v>
      </c>
      <c r="C27" s="6" t="n">
        <v>70750</v>
      </c>
      <c r="D27" s="6" t="n">
        <v>777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6" t="n">
        <v>68992</v>
      </c>
      <c r="C3" s="6" t="n">
        <v>55524</v>
      </c>
    </row>
    <row r="4" spans="1:3">
      <c r="A4" s="4" t="s">
        <v>467</v>
      </c>
    </row>
    <row r="5" spans="1:3">
      <c r="A5" s="3" t="s">
        <v>465</v>
      </c>
    </row>
    <row r="6" spans="1:3">
      <c r="A6" s="4" t="s">
        <v>466</v>
      </c>
      <c r="B6" s="5" t="n">
        <v>8396</v>
      </c>
      <c r="C6" s="5" t="n">
        <v>8231</v>
      </c>
    </row>
    <row r="7" spans="1:3">
      <c r="A7" s="4" t="s">
        <v>468</v>
      </c>
    </row>
    <row r="8" spans="1:3">
      <c r="A8" s="3" t="s">
        <v>465</v>
      </c>
    </row>
    <row r="9" spans="1:3">
      <c r="A9" s="4" t="s">
        <v>466</v>
      </c>
      <c r="B9" s="5" t="n">
        <v>48677</v>
      </c>
      <c r="C9" s="5" t="n">
        <v>41119</v>
      </c>
    </row>
    <row r="10" spans="1:3">
      <c r="A10" s="4" t="s">
        <v>469</v>
      </c>
    </row>
    <row r="11" spans="1:3">
      <c r="A11" s="3" t="s">
        <v>465</v>
      </c>
    </row>
    <row r="12" spans="1:3">
      <c r="A12" s="4" t="s">
        <v>466</v>
      </c>
      <c r="B12" s="5" t="n">
        <v>4645</v>
      </c>
      <c r="C12" s="5" t="n">
        <v>4711</v>
      </c>
    </row>
    <row r="13" spans="1:3">
      <c r="A13" s="4" t="s">
        <v>470</v>
      </c>
    </row>
    <row r="14" spans="1:3">
      <c r="A14" s="3" t="s">
        <v>465</v>
      </c>
    </row>
    <row r="15" spans="1:3">
      <c r="A15" s="4" t="s">
        <v>466</v>
      </c>
      <c r="B15" s="5" t="n">
        <v>7274</v>
      </c>
      <c r="C15" s="5" t="n">
        <v>1463</v>
      </c>
    </row>
    <row r="16" spans="1:3">
      <c r="A16" s="4" t="s">
        <v>471</v>
      </c>
    </row>
    <row r="17" spans="1:3">
      <c r="A17" s="3" t="s">
        <v>465</v>
      </c>
    </row>
    <row r="18" spans="1:3">
      <c r="A18" s="4" t="s">
        <v>466</v>
      </c>
      <c r="B18" s="6" t="n">
        <v>0</v>
      </c>
      <c r="C1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6"/>
  </cols>
  <sheetData>
    <row r="1" spans="1:2">
      <c r="A1" s="1" t="s">
        <v>472</v>
      </c>
      <c r="B1" s="2" t="s">
        <v>1</v>
      </c>
    </row>
    <row r="2" spans="1:2">
      <c r="B2" s="2" t="s">
        <v>2</v>
      </c>
    </row>
    <row r="3" spans="1:2">
      <c r="A3" s="4" t="s">
        <v>470</v>
      </c>
    </row>
    <row r="4" spans="1:2">
      <c r="A4" s="3" t="s">
        <v>465</v>
      </c>
    </row>
    <row r="5" spans="1:2">
      <c r="A5" s="4" t="s">
        <v>473</v>
      </c>
      <c r="B5" s="4" t="s">
        <v>474</v>
      </c>
    </row>
    <row r="6" spans="1:2">
      <c r="A6" s="4" t="s">
        <v>469</v>
      </c>
    </row>
    <row r="7" spans="1:2">
      <c r="A7" s="3" t="s">
        <v>465</v>
      </c>
    </row>
    <row r="8" spans="1:2">
      <c r="A8" s="4" t="s">
        <v>473</v>
      </c>
      <c r="B8" s="4" t="s">
        <v>475</v>
      </c>
    </row>
    <row r="9" spans="1:2">
      <c r="A9" s="4" t="s">
        <v>476</v>
      </c>
    </row>
    <row r="10" spans="1:2">
      <c r="A10" s="3" t="s">
        <v>465</v>
      </c>
    </row>
    <row r="11" spans="1:2">
      <c r="A11" s="4" t="s">
        <v>473</v>
      </c>
      <c r="B11" s="4" t="s">
        <v>475</v>
      </c>
    </row>
    <row r="12" spans="1:2">
      <c r="A12" s="4" t="s">
        <v>477</v>
      </c>
    </row>
    <row r="13" spans="1:2">
      <c r="A13" s="3" t="s">
        <v>465</v>
      </c>
    </row>
    <row r="14" spans="1:2">
      <c r="A14" s="4" t="s">
        <v>473</v>
      </c>
      <c r="B14" s="4" t="s">
        <v>478</v>
      </c>
    </row>
    <row r="15" spans="1:2">
      <c r="A15" s="4" t="s">
        <v>471</v>
      </c>
    </row>
    <row r="16" spans="1:2">
      <c r="A16" s="3" t="s">
        <v>465</v>
      </c>
    </row>
    <row r="17" spans="1:2">
      <c r="A17" s="4" t="s">
        <v>473</v>
      </c>
      <c r="B17"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4" t="s">
        <v>482</v>
      </c>
      <c r="B3" s="6" t="n">
        <v>150</v>
      </c>
      <c r="C3" s="6" t="n">
        <v>150</v>
      </c>
    </row>
    <row r="4" spans="1:3">
      <c r="A4" s="4" t="s">
        <v>483</v>
      </c>
      <c r="B4" s="5" t="n">
        <v>150</v>
      </c>
      <c r="C4" s="5" t="n">
        <v>150</v>
      </c>
    </row>
    <row r="5" spans="1:3">
      <c r="A5" s="4" t="s">
        <v>459</v>
      </c>
    </row>
    <row r="6" spans="1:3">
      <c r="A6" s="3" t="s">
        <v>484</v>
      </c>
    </row>
    <row r="7" spans="1:3">
      <c r="A7" s="4" t="s">
        <v>482</v>
      </c>
      <c r="B7" s="5" t="n">
        <v>2991387</v>
      </c>
      <c r="C7" s="5" t="n">
        <v>2956009</v>
      </c>
    </row>
    <row r="8" spans="1:3">
      <c r="A8" s="4" t="s">
        <v>485</v>
      </c>
      <c r="B8" s="5" t="n">
        <v>295163</v>
      </c>
      <c r="C8" s="5" t="n">
        <v>247298</v>
      </c>
    </row>
    <row r="9" spans="1:3">
      <c r="A9" s="4" t="s">
        <v>486</v>
      </c>
      <c r="B9" s="5" t="n">
        <v>16889</v>
      </c>
      <c r="C9" s="5" t="n">
        <v>34765</v>
      </c>
    </row>
    <row r="10" spans="1:3">
      <c r="A10" s="4" t="s">
        <v>483</v>
      </c>
      <c r="B10" s="5" t="n">
        <v>3269661</v>
      </c>
      <c r="C10" s="5" t="n">
        <v>3168542</v>
      </c>
    </row>
    <row r="11" spans="1:3">
      <c r="A11" s="4" t="s">
        <v>487</v>
      </c>
    </row>
    <row r="12" spans="1:3">
      <c r="A12" s="3" t="s">
        <v>484</v>
      </c>
    </row>
    <row r="13" spans="1:3">
      <c r="A13" s="4" t="s">
        <v>482</v>
      </c>
      <c r="B13" s="5" t="n">
        <v>17073</v>
      </c>
      <c r="C13" s="5" t="n">
        <v>23216</v>
      </c>
    </row>
    <row r="14" spans="1:3">
      <c r="A14" s="4" t="s">
        <v>485</v>
      </c>
      <c r="B14" s="5" t="n">
        <v>4</v>
      </c>
      <c r="C14" s="5" t="n">
        <v>87</v>
      </c>
    </row>
    <row r="15" spans="1:3">
      <c r="A15" s="4" t="s">
        <v>486</v>
      </c>
      <c r="B15" s="5" t="n">
        <v>186</v>
      </c>
      <c r="C15" s="5" t="n">
        <v>108</v>
      </c>
    </row>
    <row r="16" spans="1:3">
      <c r="A16" s="4" t="s">
        <v>483</v>
      </c>
      <c r="B16" s="5" t="n">
        <v>16891</v>
      </c>
      <c r="C16" s="5" t="n">
        <v>23195</v>
      </c>
    </row>
    <row r="17" spans="1:3">
      <c r="A17" s="4" t="s">
        <v>488</v>
      </c>
    </row>
    <row r="18" spans="1:3">
      <c r="A18" s="3" t="s">
        <v>484</v>
      </c>
    </row>
    <row r="19" spans="1:3">
      <c r="A19" s="4" t="s">
        <v>482</v>
      </c>
      <c r="B19" s="5" t="n">
        <v>121574</v>
      </c>
      <c r="C19" s="5" t="n">
        <v>76692</v>
      </c>
    </row>
    <row r="20" spans="1:3">
      <c r="A20" s="4" t="s">
        <v>485</v>
      </c>
      <c r="B20" s="5" t="n">
        <v>1311</v>
      </c>
      <c r="C20" s="5" t="n">
        <v>1445</v>
      </c>
    </row>
    <row r="21" spans="1:3">
      <c r="A21" s="4" t="s">
        <v>486</v>
      </c>
      <c r="B21" s="5" t="n">
        <v>717</v>
      </c>
      <c r="C21" s="5" t="n">
        <v>540</v>
      </c>
    </row>
    <row r="22" spans="1:3">
      <c r="A22" s="4" t="s">
        <v>483</v>
      </c>
      <c r="B22" s="5" t="n">
        <v>122168</v>
      </c>
      <c r="C22" s="5" t="n">
        <v>77597</v>
      </c>
    </row>
    <row r="23" spans="1:3">
      <c r="A23" s="4" t="s">
        <v>33</v>
      </c>
    </row>
    <row r="24" spans="1:3">
      <c r="A24" s="3" t="s">
        <v>481</v>
      </c>
    </row>
    <row r="25" spans="1:3">
      <c r="A25" s="4" t="s">
        <v>482</v>
      </c>
      <c r="B25" s="5" t="n">
        <v>150</v>
      </c>
      <c r="C25" s="5" t="n">
        <v>150</v>
      </c>
    </row>
    <row r="26" spans="1:3">
      <c r="A26" s="4" t="s">
        <v>485</v>
      </c>
      <c r="B26" s="5" t="n">
        <v>0</v>
      </c>
      <c r="C26" s="5" t="n">
        <v>0</v>
      </c>
    </row>
    <row r="27" spans="1:3">
      <c r="A27" s="4" t="s">
        <v>486</v>
      </c>
      <c r="B27" s="5" t="n">
        <v>0</v>
      </c>
      <c r="C27" s="5" t="n">
        <v>0</v>
      </c>
    </row>
    <row r="28" spans="1:3">
      <c r="A28" s="4" t="s">
        <v>483</v>
      </c>
      <c r="B28" s="5" t="n">
        <v>150</v>
      </c>
      <c r="C28" s="5" t="n">
        <v>150</v>
      </c>
    </row>
    <row r="29" spans="1:3">
      <c r="A29" s="3" t="s">
        <v>484</v>
      </c>
    </row>
    <row r="30" spans="1:3">
      <c r="A30" s="4" t="s">
        <v>482</v>
      </c>
      <c r="B30" s="5" t="n">
        <v>1516610</v>
      </c>
      <c r="C30" s="5" t="n">
        <v>1458235</v>
      </c>
    </row>
    <row r="31" spans="1:3">
      <c r="A31" s="4" t="s">
        <v>485</v>
      </c>
      <c r="B31" s="5" t="n">
        <v>27412</v>
      </c>
      <c r="C31" s="5" t="n">
        <v>18725</v>
      </c>
    </row>
    <row r="32" spans="1:3">
      <c r="A32" s="4" t="s">
        <v>486</v>
      </c>
      <c r="B32" s="5" t="n">
        <v>8952</v>
      </c>
      <c r="C32" s="5" t="n">
        <v>23674</v>
      </c>
    </row>
    <row r="33" spans="1:3">
      <c r="A33" s="4" t="s">
        <v>483</v>
      </c>
      <c r="B33" s="5" t="n">
        <v>1535070</v>
      </c>
      <c r="C33" s="5" t="n">
        <v>1453286</v>
      </c>
    </row>
    <row r="34" spans="1:3">
      <c r="A34" s="4" t="s">
        <v>489</v>
      </c>
    </row>
    <row r="35" spans="1:3">
      <c r="A35" s="3" t="s">
        <v>481</v>
      </c>
    </row>
    <row r="36" spans="1:3">
      <c r="A36" s="4" t="s">
        <v>482</v>
      </c>
      <c r="B36" s="5" t="n">
        <v>34</v>
      </c>
      <c r="C36" s="5" t="n">
        <v>48</v>
      </c>
    </row>
    <row r="37" spans="1:3">
      <c r="A37" s="4" t="s">
        <v>485</v>
      </c>
      <c r="B37" s="5" t="n">
        <v>0</v>
      </c>
      <c r="C37" s="5" t="n">
        <v>1</v>
      </c>
    </row>
    <row r="38" spans="1:3">
      <c r="A38" s="4" t="s">
        <v>486</v>
      </c>
      <c r="B38" s="5" t="n">
        <v>0</v>
      </c>
      <c r="C38" s="5" t="n">
        <v>0</v>
      </c>
    </row>
    <row r="39" spans="1:3">
      <c r="A39" s="4" t="s">
        <v>483</v>
      </c>
      <c r="B39" s="5" t="n">
        <v>34</v>
      </c>
      <c r="C39" s="5" t="n">
        <v>49</v>
      </c>
    </row>
    <row r="40" spans="1:3">
      <c r="A40" s="3" t="s">
        <v>484</v>
      </c>
    </row>
    <row r="41" spans="1:3">
      <c r="A41" s="4" t="s">
        <v>482</v>
      </c>
      <c r="B41" s="5" t="n">
        <v>1412291</v>
      </c>
      <c r="C41" s="5" t="n">
        <v>1429270</v>
      </c>
    </row>
    <row r="42" spans="1:3">
      <c r="A42" s="4" t="s">
        <v>485</v>
      </c>
      <c r="B42" s="5" t="n">
        <v>25055</v>
      </c>
      <c r="C42" s="5" t="n">
        <v>26115</v>
      </c>
    </row>
    <row r="43" spans="1:3">
      <c r="A43" s="4" t="s">
        <v>486</v>
      </c>
      <c r="B43" s="5" t="n">
        <v>7321</v>
      </c>
      <c r="C43" s="5" t="n">
        <v>10545</v>
      </c>
    </row>
    <row r="44" spans="1:3">
      <c r="A44" s="4" t="s">
        <v>483</v>
      </c>
      <c r="B44" s="5" t="n">
        <v>1430025</v>
      </c>
      <c r="C44" s="5" t="n">
        <v>1444840</v>
      </c>
    </row>
    <row r="45" spans="1:3">
      <c r="A45" s="4" t="s">
        <v>490</v>
      </c>
    </row>
    <row r="46" spans="1:3">
      <c r="A46" s="3" t="s">
        <v>481</v>
      </c>
    </row>
    <row r="47" spans="1:3">
      <c r="A47" s="4" t="s">
        <v>482</v>
      </c>
      <c r="B47" s="5" t="n">
        <v>184</v>
      </c>
      <c r="C47" s="5" t="n">
        <v>198</v>
      </c>
    </row>
    <row r="48" spans="1:3">
      <c r="A48" s="4" t="s">
        <v>485</v>
      </c>
      <c r="B48" s="5" t="n">
        <v>0</v>
      </c>
      <c r="C48" s="5" t="n">
        <v>1</v>
      </c>
    </row>
    <row r="49" spans="1:3">
      <c r="A49" s="4" t="s">
        <v>486</v>
      </c>
      <c r="B49" s="5" t="n">
        <v>0</v>
      </c>
      <c r="C49" s="5" t="n">
        <v>0</v>
      </c>
    </row>
    <row r="50" spans="1:3">
      <c r="A50" s="4" t="s">
        <v>483</v>
      </c>
      <c r="B50" s="5" t="n">
        <v>184</v>
      </c>
      <c r="C50" s="5" t="n">
        <v>199</v>
      </c>
    </row>
    <row r="51" spans="1:3">
      <c r="A51" s="3" t="s">
        <v>484</v>
      </c>
    </row>
    <row r="52" spans="1:3">
      <c r="A52" s="4" t="s">
        <v>482</v>
      </c>
      <c r="B52" s="5" t="n">
        <v>2928901</v>
      </c>
      <c r="C52" s="5" t="n">
        <v>2887505</v>
      </c>
    </row>
    <row r="53" spans="1:3">
      <c r="A53" s="4" t="s">
        <v>485</v>
      </c>
      <c r="B53" s="5" t="n">
        <v>52467</v>
      </c>
      <c r="C53" s="5" t="n">
        <v>44840</v>
      </c>
    </row>
    <row r="54" spans="1:3">
      <c r="A54" s="4" t="s">
        <v>486</v>
      </c>
      <c r="B54" s="5" t="n">
        <v>16273</v>
      </c>
      <c r="C54" s="5" t="n">
        <v>34219</v>
      </c>
    </row>
    <row r="55" spans="1:3">
      <c r="A55" s="4" t="s">
        <v>483</v>
      </c>
      <c r="B55" s="5" t="n">
        <v>2965095</v>
      </c>
      <c r="C55" s="5" t="n">
        <v>2898126</v>
      </c>
    </row>
    <row r="56" spans="1:3">
      <c r="A56" s="4" t="s">
        <v>491</v>
      </c>
    </row>
    <row r="57" spans="1:3">
      <c r="A57" s="3" t="s">
        <v>484</v>
      </c>
    </row>
    <row r="58" spans="1:3">
      <c r="A58" s="4" t="s">
        <v>482</v>
      </c>
      <c r="B58" s="5" t="n">
        <v>107689</v>
      </c>
      <c r="C58" s="5" t="n">
        <v>143747</v>
      </c>
    </row>
    <row r="59" spans="1:3">
      <c r="A59" s="4" t="s">
        <v>485</v>
      </c>
      <c r="B59" s="5" t="n">
        <v>2446</v>
      </c>
      <c r="C59" s="5" t="n">
        <v>1808</v>
      </c>
    </row>
    <row r="60" spans="1:3">
      <c r="A60" s="4" t="s">
        <v>486</v>
      </c>
      <c r="B60" s="5" t="n">
        <v>439</v>
      </c>
      <c r="C60" s="5" t="n">
        <v>1412</v>
      </c>
    </row>
    <row r="61" spans="1:3">
      <c r="A61" s="4" t="s">
        <v>483</v>
      </c>
      <c r="B61" s="5" t="n">
        <v>109696</v>
      </c>
      <c r="C61" s="5" t="n">
        <v>144143</v>
      </c>
    </row>
    <row r="62" spans="1:3">
      <c r="A62" s="4" t="s">
        <v>492</v>
      </c>
    </row>
    <row r="63" spans="1:3">
      <c r="A63" s="3" t="s">
        <v>484</v>
      </c>
    </row>
    <row r="64" spans="1:3">
      <c r="A64" s="4" t="s">
        <v>482</v>
      </c>
      <c r="B64" s="5" t="n">
        <v>47477</v>
      </c>
      <c r="C64" s="5" t="n">
        <v>57731</v>
      </c>
    </row>
    <row r="65" spans="1:3">
      <c r="A65" s="4" t="s">
        <v>485</v>
      </c>
      <c r="B65" s="5" t="n">
        <v>1174</v>
      </c>
      <c r="C65" s="5" t="n">
        <v>909</v>
      </c>
    </row>
    <row r="66" spans="1:3">
      <c r="A66" s="4" t="s">
        <v>486</v>
      </c>
      <c r="B66" s="5" t="n">
        <v>10</v>
      </c>
      <c r="C66" s="5" t="n">
        <v>231</v>
      </c>
    </row>
    <row r="67" spans="1:3">
      <c r="A67" s="4" t="s">
        <v>483</v>
      </c>
      <c r="B67" s="5" t="n">
        <v>48641</v>
      </c>
      <c r="C67" s="5" t="n">
        <v>58409</v>
      </c>
    </row>
    <row r="68" spans="1:3">
      <c r="A68" s="4" t="s">
        <v>493</v>
      </c>
    </row>
    <row r="69" spans="1:3">
      <c r="A69" s="3" t="s">
        <v>484</v>
      </c>
    </row>
    <row r="70" spans="1:3">
      <c r="A70" s="4" t="s">
        <v>482</v>
      </c>
      <c r="B70" s="5" t="n">
        <v>139870</v>
      </c>
      <c r="C70" s="5" t="n">
        <v>129475</v>
      </c>
    </row>
    <row r="71" spans="1:3">
      <c r="A71" s="4" t="s">
        <v>485</v>
      </c>
      <c r="B71" s="5" t="n">
        <v>2462</v>
      </c>
      <c r="C71" s="5" t="n">
        <v>1249</v>
      </c>
    </row>
    <row r="72" spans="1:3">
      <c r="A72" s="4" t="s">
        <v>486</v>
      </c>
      <c r="B72" s="5" t="n">
        <v>813</v>
      </c>
      <c r="C72" s="5" t="n">
        <v>2355</v>
      </c>
    </row>
    <row r="73" spans="1:3">
      <c r="A73" s="4" t="s">
        <v>483</v>
      </c>
      <c r="B73" s="5" t="n">
        <v>141519</v>
      </c>
      <c r="C73" s="5" t="n">
        <v>128369</v>
      </c>
    </row>
    <row r="74" spans="1:3">
      <c r="A74" s="4" t="s">
        <v>494</v>
      </c>
    </row>
    <row r="75" spans="1:3">
      <c r="A75" s="3" t="s">
        <v>484</v>
      </c>
    </row>
    <row r="76" spans="1:3">
      <c r="A76" s="4" t="s">
        <v>482</v>
      </c>
      <c r="B76" s="5" t="n">
        <v>111123</v>
      </c>
      <c r="C76" s="5" t="n">
        <v>114524</v>
      </c>
    </row>
    <row r="77" spans="1:3">
      <c r="A77" s="4" t="s">
        <v>485</v>
      </c>
      <c r="B77" s="5" t="n">
        <v>2351</v>
      </c>
      <c r="C77" s="5" t="n">
        <v>1380</v>
      </c>
    </row>
    <row r="78" spans="1:3">
      <c r="A78" s="4" t="s">
        <v>486</v>
      </c>
      <c r="B78" s="5" t="n">
        <v>463</v>
      </c>
      <c r="C78" s="5" t="n">
        <v>2173</v>
      </c>
    </row>
    <row r="79" spans="1:3">
      <c r="A79" s="4" t="s">
        <v>483</v>
      </c>
      <c r="B79" s="5" t="n">
        <v>113011</v>
      </c>
      <c r="C79" s="5" t="n">
        <v>113731</v>
      </c>
    </row>
    <row r="80" spans="1:3">
      <c r="A80" s="4" t="s">
        <v>495</v>
      </c>
    </row>
    <row r="81" spans="1:3">
      <c r="A81" s="3" t="s">
        <v>484</v>
      </c>
    </row>
    <row r="82" spans="1:3">
      <c r="A82" s="4" t="s">
        <v>482</v>
      </c>
      <c r="B82" s="5" t="n">
        <v>155475</v>
      </c>
      <c r="C82" s="5" t="n">
        <v>167430</v>
      </c>
    </row>
    <row r="83" spans="1:3">
      <c r="A83" s="4" t="s">
        <v>485</v>
      </c>
      <c r="B83" s="5" t="n">
        <v>3620</v>
      </c>
      <c r="C83" s="5" t="n">
        <v>2313</v>
      </c>
    </row>
    <row r="84" spans="1:3">
      <c r="A84" s="4" t="s">
        <v>486</v>
      </c>
      <c r="B84" s="5" t="n">
        <v>351</v>
      </c>
      <c r="C84" s="5" t="n">
        <v>1433</v>
      </c>
    </row>
    <row r="85" spans="1:3">
      <c r="A85" s="4" t="s">
        <v>483</v>
      </c>
      <c r="B85" s="5" t="n">
        <v>158744</v>
      </c>
      <c r="C85" s="5" t="n">
        <v>168310</v>
      </c>
    </row>
    <row r="86" spans="1:3">
      <c r="A86" s="4" t="s">
        <v>496</v>
      </c>
    </row>
    <row r="87" spans="1:3">
      <c r="A87" s="3" t="s">
        <v>484</v>
      </c>
    </row>
    <row r="88" spans="1:3">
      <c r="A88" s="4" t="s">
        <v>482</v>
      </c>
      <c r="B88" s="5" t="n">
        <v>79028</v>
      </c>
      <c r="C88" s="5" t="n">
        <v>70202</v>
      </c>
    </row>
    <row r="89" spans="1:3">
      <c r="A89" s="4" t="s">
        <v>485</v>
      </c>
      <c r="B89" s="5" t="n">
        <v>1351</v>
      </c>
      <c r="C89" s="5" t="n">
        <v>487</v>
      </c>
    </row>
    <row r="90" spans="1:3">
      <c r="A90" s="4" t="s">
        <v>486</v>
      </c>
      <c r="B90" s="5" t="n">
        <v>619</v>
      </c>
      <c r="C90" s="5" t="n">
        <v>2624</v>
      </c>
    </row>
    <row r="91" spans="1:3">
      <c r="A91" s="4" t="s">
        <v>483</v>
      </c>
      <c r="B91" s="5" t="n">
        <v>79760</v>
      </c>
      <c r="C91" s="5" t="n">
        <v>68065</v>
      </c>
    </row>
    <row r="92" spans="1:3">
      <c r="A92" s="4" t="s">
        <v>497</v>
      </c>
    </row>
    <row r="93" spans="1:3">
      <c r="A93" s="3" t="s">
        <v>484</v>
      </c>
    </row>
    <row r="94" spans="1:3">
      <c r="A94" s="4" t="s">
        <v>482</v>
      </c>
      <c r="B94" s="5" t="n">
        <v>260145</v>
      </c>
      <c r="C94" s="5" t="n">
        <v>244225</v>
      </c>
    </row>
    <row r="95" spans="1:3">
      <c r="A95" s="4" t="s">
        <v>485</v>
      </c>
      <c r="B95" s="5" t="n">
        <v>5218</v>
      </c>
      <c r="C95" s="5" t="n">
        <v>1753</v>
      </c>
    </row>
    <row r="96" spans="1:3">
      <c r="A96" s="4" t="s">
        <v>486</v>
      </c>
      <c r="B96" s="5" t="n">
        <v>1851</v>
      </c>
      <c r="C96" s="5" t="n">
        <v>6791</v>
      </c>
    </row>
    <row r="97" spans="1:3">
      <c r="A97" s="4" t="s">
        <v>483</v>
      </c>
      <c r="B97" s="5" t="n">
        <v>263512</v>
      </c>
      <c r="C97" s="5" t="n">
        <v>239187</v>
      </c>
    </row>
    <row r="98" spans="1:3">
      <c r="A98" s="4" t="s">
        <v>498</v>
      </c>
    </row>
    <row r="99" spans="1:3">
      <c r="A99" s="3" t="s">
        <v>484</v>
      </c>
    </row>
    <row r="100" spans="1:3">
      <c r="A100" s="4" t="s">
        <v>482</v>
      </c>
      <c r="B100" s="5" t="n">
        <v>156576</v>
      </c>
      <c r="C100" s="5" t="n">
        <v>134287</v>
      </c>
    </row>
    <row r="101" spans="1:3">
      <c r="A101" s="4" t="s">
        <v>485</v>
      </c>
      <c r="B101" s="5" t="n">
        <v>2929</v>
      </c>
      <c r="C101" s="5" t="n">
        <v>1509</v>
      </c>
    </row>
    <row r="102" spans="1:3">
      <c r="A102" s="4" t="s">
        <v>486</v>
      </c>
      <c r="B102" s="5" t="n">
        <v>1198</v>
      </c>
      <c r="C102" s="5" t="n">
        <v>4052</v>
      </c>
    </row>
    <row r="103" spans="1:3">
      <c r="A103" s="4" t="s">
        <v>483</v>
      </c>
      <c r="B103" s="5" t="n">
        <v>158307</v>
      </c>
      <c r="C103" s="5" t="n">
        <v>131744</v>
      </c>
    </row>
    <row r="104" spans="1:3">
      <c r="A104" s="4" t="s">
        <v>499</v>
      </c>
    </row>
    <row r="105" spans="1:3">
      <c r="A105" s="3" t="s">
        <v>484</v>
      </c>
    </row>
    <row r="106" spans="1:3">
      <c r="A106" s="4" t="s">
        <v>482</v>
      </c>
      <c r="B106" s="5" t="n">
        <v>51361</v>
      </c>
      <c r="C106" s="5" t="n">
        <v>62995</v>
      </c>
    </row>
    <row r="107" spans="1:3">
      <c r="A107" s="4" t="s">
        <v>485</v>
      </c>
      <c r="B107" s="5" t="n">
        <v>1441</v>
      </c>
      <c r="C107" s="5" t="n">
        <v>2239</v>
      </c>
    </row>
    <row r="108" spans="1:3">
      <c r="A108" s="4" t="s">
        <v>486</v>
      </c>
      <c r="B108" s="5" t="n">
        <v>49</v>
      </c>
      <c r="C108" s="5" t="n">
        <v>0</v>
      </c>
    </row>
    <row r="109" spans="1:3">
      <c r="A109" s="4" t="s">
        <v>483</v>
      </c>
      <c r="B109" s="5" t="n">
        <v>52753</v>
      </c>
      <c r="C109" s="5" t="n">
        <v>65234</v>
      </c>
    </row>
    <row r="110" spans="1:3">
      <c r="A110" s="4" t="s">
        <v>500</v>
      </c>
    </row>
    <row r="111" spans="1:3">
      <c r="A111" s="3" t="s">
        <v>484</v>
      </c>
    </row>
    <row r="112" spans="1:3">
      <c r="A112" s="4" t="s">
        <v>482</v>
      </c>
      <c r="B112" s="5" t="n">
        <v>206028</v>
      </c>
      <c r="C112" s="5" t="n">
        <v>212360</v>
      </c>
    </row>
    <row r="113" spans="1:3">
      <c r="A113" s="4" t="s">
        <v>485</v>
      </c>
      <c r="B113" s="5" t="n">
        <v>3386</v>
      </c>
      <c r="C113" s="5" t="n">
        <v>3761</v>
      </c>
    </row>
    <row r="114" spans="1:3">
      <c r="A114" s="4" t="s">
        <v>486</v>
      </c>
      <c r="B114" s="5" t="n">
        <v>270</v>
      </c>
      <c r="C114" s="5" t="n">
        <v>447</v>
      </c>
    </row>
    <row r="115" spans="1:3">
      <c r="A115" s="4" t="s">
        <v>483</v>
      </c>
      <c r="B115" s="5" t="n">
        <v>209144</v>
      </c>
      <c r="C115" s="5" t="n">
        <v>215674</v>
      </c>
    </row>
    <row r="116" spans="1:3">
      <c r="A116" s="4" t="s">
        <v>501</v>
      </c>
    </row>
    <row r="117" spans="1:3">
      <c r="A117" s="3" t="s">
        <v>484</v>
      </c>
    </row>
    <row r="118" spans="1:3">
      <c r="A118" s="4" t="s">
        <v>482</v>
      </c>
      <c r="B118" s="5" t="n">
        <v>93191</v>
      </c>
      <c r="C118" s="5" t="n">
        <v>107084</v>
      </c>
    </row>
    <row r="119" spans="1:3">
      <c r="A119" s="4" t="s">
        <v>485</v>
      </c>
      <c r="B119" s="5" t="n">
        <v>1972</v>
      </c>
      <c r="C119" s="5" t="n">
        <v>2195</v>
      </c>
    </row>
    <row r="120" spans="1:3">
      <c r="A120" s="4" t="s">
        <v>486</v>
      </c>
      <c r="B120" s="5" t="n">
        <v>110</v>
      </c>
      <c r="C120" s="5" t="n">
        <v>419</v>
      </c>
    </row>
    <row r="121" spans="1:3">
      <c r="A121" s="4" t="s">
        <v>483</v>
      </c>
      <c r="B121" s="5" t="n">
        <v>95053</v>
      </c>
      <c r="C121" s="5" t="n">
        <v>108860</v>
      </c>
    </row>
    <row r="122" spans="1:3">
      <c r="A122" s="4" t="s">
        <v>502</v>
      </c>
    </row>
    <row r="123" spans="1:3">
      <c r="A123" s="3" t="s">
        <v>484</v>
      </c>
    </row>
    <row r="124" spans="1:3">
      <c r="A124" s="4" t="s">
        <v>482</v>
      </c>
      <c r="B124" s="5" t="n">
        <v>218067</v>
      </c>
      <c r="C124" s="5" t="n">
        <v>225526</v>
      </c>
    </row>
    <row r="125" spans="1:3">
      <c r="A125" s="4" t="s">
        <v>485</v>
      </c>
      <c r="B125" s="5" t="n">
        <v>3881</v>
      </c>
      <c r="C125" s="5" t="n">
        <v>5359</v>
      </c>
    </row>
    <row r="126" spans="1:3">
      <c r="A126" s="4" t="s">
        <v>486</v>
      </c>
      <c r="B126" s="5" t="n">
        <v>241</v>
      </c>
      <c r="C126" s="5" t="n">
        <v>982</v>
      </c>
    </row>
    <row r="127" spans="1:3">
      <c r="A127" s="4" t="s">
        <v>483</v>
      </c>
      <c r="B127" s="5" t="n">
        <v>221707</v>
      </c>
      <c r="C127" s="5" t="n">
        <v>229903</v>
      </c>
    </row>
    <row r="128" spans="1:3">
      <c r="A128" s="4" t="s">
        <v>503</v>
      </c>
    </row>
    <row r="129" spans="1:3">
      <c r="A129" s="3" t="s">
        <v>484</v>
      </c>
    </row>
    <row r="130" spans="1:3">
      <c r="A130" s="4" t="s">
        <v>482</v>
      </c>
      <c r="B130" s="5" t="n">
        <v>183253</v>
      </c>
      <c r="C130" s="5" t="n">
        <v>178135</v>
      </c>
    </row>
    <row r="131" spans="1:3">
      <c r="A131" s="4" t="s">
        <v>485</v>
      </c>
      <c r="B131" s="5" t="n">
        <v>3498</v>
      </c>
      <c r="C131" s="5" t="n">
        <v>3847</v>
      </c>
    </row>
    <row r="132" spans="1:3">
      <c r="A132" s="4" t="s">
        <v>486</v>
      </c>
      <c r="B132" s="5" t="n">
        <v>494</v>
      </c>
      <c r="C132" s="5" t="n">
        <v>295</v>
      </c>
    </row>
    <row r="133" spans="1:3">
      <c r="A133" s="4" t="s">
        <v>483</v>
      </c>
      <c r="B133" s="5" t="n">
        <v>186257</v>
      </c>
      <c r="C133" s="5" t="n">
        <v>181687</v>
      </c>
    </row>
    <row r="134" spans="1:3">
      <c r="A134" s="4" t="s">
        <v>504</v>
      </c>
    </row>
    <row r="135" spans="1:3">
      <c r="A135" s="3" t="s">
        <v>484</v>
      </c>
    </row>
    <row r="136" spans="1:3">
      <c r="A136" s="4" t="s">
        <v>482</v>
      </c>
      <c r="B136" s="5" t="n">
        <v>74125</v>
      </c>
      <c r="C136" s="5" t="n">
        <v>81211</v>
      </c>
    </row>
    <row r="137" spans="1:3">
      <c r="A137" s="4" t="s">
        <v>485</v>
      </c>
      <c r="B137" s="5" t="n">
        <v>1312</v>
      </c>
      <c r="C137" s="5" t="n">
        <v>2063</v>
      </c>
    </row>
    <row r="138" spans="1:3">
      <c r="A138" s="4" t="s">
        <v>486</v>
      </c>
      <c r="B138" s="5" t="n">
        <v>29</v>
      </c>
      <c r="C138" s="5" t="n">
        <v>151</v>
      </c>
    </row>
    <row r="139" spans="1:3">
      <c r="A139" s="4" t="s">
        <v>483</v>
      </c>
      <c r="B139" s="5" t="n">
        <v>75408</v>
      </c>
      <c r="C139" s="5" t="n">
        <v>83123</v>
      </c>
    </row>
    <row r="140" spans="1:3">
      <c r="A140" s="4" t="s">
        <v>505</v>
      </c>
    </row>
    <row r="141" spans="1:3">
      <c r="A141" s="3" t="s">
        <v>484</v>
      </c>
    </row>
    <row r="142" spans="1:3">
      <c r="A142" s="4" t="s">
        <v>482</v>
      </c>
      <c r="B142" s="5" t="n">
        <v>146853</v>
      </c>
      <c r="C142" s="5" t="n">
        <v>143402</v>
      </c>
    </row>
    <row r="143" spans="1:3">
      <c r="A143" s="4" t="s">
        <v>485</v>
      </c>
      <c r="B143" s="5" t="n">
        <v>2376</v>
      </c>
      <c r="C143" s="5" t="n">
        <v>2029</v>
      </c>
    </row>
    <row r="144" spans="1:3">
      <c r="A144" s="4" t="s">
        <v>486</v>
      </c>
      <c r="B144" s="5" t="n">
        <v>250</v>
      </c>
      <c r="C144" s="5" t="n">
        <v>819</v>
      </c>
    </row>
    <row r="145" spans="1:3">
      <c r="A145" s="4" t="s">
        <v>483</v>
      </c>
      <c r="B145" s="5" t="n">
        <v>148979</v>
      </c>
      <c r="C145" s="5" t="n">
        <v>144612</v>
      </c>
    </row>
    <row r="146" spans="1:3">
      <c r="A146" s="4" t="s">
        <v>506</v>
      </c>
    </row>
    <row r="147" spans="1:3">
      <c r="A147" s="3" t="s">
        <v>481</v>
      </c>
    </row>
    <row r="148" spans="1:3">
      <c r="A148" s="4" t="s">
        <v>482</v>
      </c>
      <c r="B148" s="5" t="n">
        <v>150</v>
      </c>
      <c r="C148" s="5" t="n">
        <v>150</v>
      </c>
    </row>
    <row r="149" spans="1:3">
      <c r="A149" s="4" t="s">
        <v>485</v>
      </c>
      <c r="B149" s="5" t="n">
        <v>0</v>
      </c>
      <c r="C149" s="5" t="n">
        <v>0</v>
      </c>
    </row>
    <row r="150" spans="1:3">
      <c r="A150" s="4" t="s">
        <v>486</v>
      </c>
      <c r="B150" s="5" t="n">
        <v>0</v>
      </c>
      <c r="C150" s="5" t="n">
        <v>0</v>
      </c>
    </row>
    <row r="151" spans="1:3">
      <c r="A151" s="4" t="s">
        <v>483</v>
      </c>
      <c r="B151" s="5" t="n">
        <v>150</v>
      </c>
      <c r="C151" s="5" t="n">
        <v>150</v>
      </c>
    </row>
    <row r="152" spans="1:3">
      <c r="A152" s="3" t="s">
        <v>484</v>
      </c>
    </row>
    <row r="153" spans="1:3">
      <c r="A153" s="4" t="s">
        <v>482</v>
      </c>
      <c r="B153" s="5" t="n">
        <v>277824</v>
      </c>
      <c r="C153" s="5" t="n">
        <v>269981</v>
      </c>
    </row>
    <row r="154" spans="1:3">
      <c r="A154" s="4" t="s">
        <v>485</v>
      </c>
      <c r="B154" s="5" t="n">
        <v>5769</v>
      </c>
      <c r="C154" s="5" t="n">
        <v>5328</v>
      </c>
    </row>
    <row r="155" spans="1:3">
      <c r="A155" s="4" t="s">
        <v>486</v>
      </c>
      <c r="B155" s="5" t="n">
        <v>442</v>
      </c>
      <c r="C155" s="5" t="n">
        <v>1358</v>
      </c>
    </row>
    <row r="156" spans="1:3">
      <c r="A156" s="4" t="s">
        <v>483</v>
      </c>
      <c r="B156" s="5" t="n">
        <v>283151</v>
      </c>
      <c r="C156" s="5" t="n">
        <v>273951</v>
      </c>
    </row>
    <row r="157" spans="1:3">
      <c r="A157" s="4" t="s">
        <v>507</v>
      </c>
    </row>
    <row r="158" spans="1:3">
      <c r="A158" s="3" t="s">
        <v>481</v>
      </c>
    </row>
    <row r="159" spans="1:3">
      <c r="A159" s="4" t="s">
        <v>482</v>
      </c>
      <c r="B159" s="5" t="n">
        <v>34</v>
      </c>
      <c r="C159" s="5" t="n">
        <v>48</v>
      </c>
    </row>
    <row r="160" spans="1:3">
      <c r="A160" s="4" t="s">
        <v>485</v>
      </c>
      <c r="B160" s="5" t="n">
        <v>0</v>
      </c>
      <c r="C160" s="5" t="n">
        <v>1</v>
      </c>
    </row>
    <row r="161" spans="1:3">
      <c r="A161" s="4" t="s">
        <v>486</v>
      </c>
      <c r="B161" s="5" t="n">
        <v>0</v>
      </c>
      <c r="C161" s="5" t="n">
        <v>0</v>
      </c>
    </row>
    <row r="162" spans="1:3">
      <c r="A162" s="4" t="s">
        <v>483</v>
      </c>
      <c r="B162" s="5" t="n">
        <v>34</v>
      </c>
      <c r="C162" s="5" t="n">
        <v>49</v>
      </c>
    </row>
    <row r="163" spans="1:3">
      <c r="A163" s="3" t="s">
        <v>484</v>
      </c>
    </row>
    <row r="164" spans="1:3">
      <c r="A164" s="4" t="s">
        <v>482</v>
      </c>
      <c r="B164" s="5" t="n">
        <v>13828</v>
      </c>
      <c r="C164" s="5" t="n">
        <v>17288</v>
      </c>
    </row>
    <row r="165" spans="1:3">
      <c r="A165" s="4" t="s">
        <v>485</v>
      </c>
      <c r="B165" s="5" t="n">
        <v>101</v>
      </c>
      <c r="C165" s="5" t="n">
        <v>201</v>
      </c>
    </row>
    <row r="166" spans="1:3">
      <c r="A166" s="4" t="s">
        <v>486</v>
      </c>
      <c r="B166" s="5" t="n">
        <v>238</v>
      </c>
      <c r="C166" s="5" t="n">
        <v>241</v>
      </c>
    </row>
    <row r="167" spans="1:3">
      <c r="A167" s="4" t="s">
        <v>483</v>
      </c>
      <c r="B167" s="5" t="n">
        <v>13691</v>
      </c>
      <c r="C167" s="5" t="n">
        <v>17248</v>
      </c>
    </row>
    <row r="168" spans="1:3">
      <c r="A168" s="4" t="s">
        <v>508</v>
      </c>
    </row>
    <row r="169" spans="1:3">
      <c r="A169" s="3" t="s">
        <v>484</v>
      </c>
    </row>
    <row r="170" spans="1:3">
      <c r="A170" s="4" t="s">
        <v>482</v>
      </c>
      <c r="B170" s="5" t="n">
        <v>157836</v>
      </c>
      <c r="C170" s="5" t="n">
        <v>145947</v>
      </c>
    </row>
    <row r="171" spans="1:3">
      <c r="A171" s="4" t="s">
        <v>485</v>
      </c>
      <c r="B171" s="5" t="n">
        <v>1921</v>
      </c>
      <c r="C171" s="5" t="n">
        <v>1279</v>
      </c>
    </row>
    <row r="172" spans="1:3">
      <c r="A172" s="4" t="s">
        <v>486</v>
      </c>
      <c r="B172" s="5" t="n">
        <v>2274</v>
      </c>
      <c r="C172" s="5" t="n">
        <v>2766</v>
      </c>
    </row>
    <row r="173" spans="1:3">
      <c r="A173" s="4" t="s">
        <v>483</v>
      </c>
      <c r="B173" s="5" t="n">
        <v>157483</v>
      </c>
      <c r="C173" s="5" t="n">
        <v>144460</v>
      </c>
    </row>
    <row r="174" spans="1:3">
      <c r="A174" s="4" t="s">
        <v>509</v>
      </c>
    </row>
    <row r="175" spans="1:3">
      <c r="A175" s="3" t="s">
        <v>484</v>
      </c>
    </row>
    <row r="176" spans="1:3">
      <c r="A176" s="4" t="s">
        <v>482</v>
      </c>
      <c r="B176" s="5" t="n">
        <v>201320</v>
      </c>
      <c r="C176" s="5" t="n">
        <v>176226</v>
      </c>
    </row>
    <row r="177" spans="1:3">
      <c r="A177" s="4" t="s">
        <v>485</v>
      </c>
      <c r="B177" s="5" t="n">
        <v>1879</v>
      </c>
      <c r="C177" s="5" t="n">
        <v>1638</v>
      </c>
    </row>
    <row r="178" spans="1:3">
      <c r="A178" s="4" t="s">
        <v>486</v>
      </c>
      <c r="B178" s="5" t="n">
        <v>4047</v>
      </c>
      <c r="C178" s="5" t="n">
        <v>3406</v>
      </c>
    </row>
    <row r="179" spans="1:3">
      <c r="A179" s="4" t="s">
        <v>483</v>
      </c>
      <c r="B179" s="5" t="n">
        <v>199152</v>
      </c>
      <c r="C179" s="5" t="n">
        <v>174458</v>
      </c>
    </row>
    <row r="180" spans="1:3">
      <c r="A180" s="4" t="s">
        <v>510</v>
      </c>
    </row>
    <row r="181" spans="1:3">
      <c r="A181" s="3" t="s">
        <v>484</v>
      </c>
    </row>
    <row r="182" spans="1:3">
      <c r="A182" s="4" t="s">
        <v>482</v>
      </c>
      <c r="B182" s="5" t="n">
        <v>104903</v>
      </c>
      <c r="C182" s="5" t="n">
        <v>101414</v>
      </c>
    </row>
    <row r="183" spans="1:3">
      <c r="A183" s="4" t="s">
        <v>485</v>
      </c>
      <c r="B183" s="5" t="n">
        <v>1703</v>
      </c>
      <c r="C183" s="5" t="n">
        <v>1816</v>
      </c>
    </row>
    <row r="184" spans="1:3">
      <c r="A184" s="4" t="s">
        <v>486</v>
      </c>
      <c r="B184" s="5" t="n">
        <v>1174</v>
      </c>
      <c r="C184" s="5" t="n">
        <v>1334</v>
      </c>
    </row>
    <row r="185" spans="1:3">
      <c r="A185" s="4" t="s">
        <v>483</v>
      </c>
      <c r="B185" s="5" t="n">
        <v>105432</v>
      </c>
      <c r="C185" s="5" t="n">
        <v>101896</v>
      </c>
    </row>
    <row r="186" spans="1:3">
      <c r="A186" s="4" t="s">
        <v>511</v>
      </c>
    </row>
    <row r="187" spans="1:3">
      <c r="A187" s="3" t="s">
        <v>484</v>
      </c>
    </row>
    <row r="188" spans="1:3">
      <c r="A188" s="4" t="s">
        <v>482</v>
      </c>
      <c r="B188" s="5" t="n">
        <v>4282</v>
      </c>
      <c r="C188" s="5" t="n">
        <v>4407</v>
      </c>
    </row>
    <row r="189" spans="1:3">
      <c r="A189" s="4" t="s">
        <v>485</v>
      </c>
      <c r="B189" s="5" t="n">
        <v>362</v>
      </c>
      <c r="C189" s="5" t="n">
        <v>145</v>
      </c>
    </row>
    <row r="190" spans="1:3">
      <c r="A190" s="4" t="s">
        <v>486</v>
      </c>
      <c r="B190" s="5" t="n">
        <v>8</v>
      </c>
      <c r="C190" s="5" t="n">
        <v>282</v>
      </c>
    </row>
    <row r="191" spans="1:3">
      <c r="A191" s="4" t="s">
        <v>483</v>
      </c>
      <c r="B191" s="5" t="n">
        <v>4636</v>
      </c>
      <c r="C191" s="5" t="n">
        <v>4270</v>
      </c>
    </row>
    <row r="192" spans="1:3">
      <c r="A192" s="4" t="s">
        <v>37</v>
      </c>
    </row>
    <row r="193" spans="1:3">
      <c r="A193" s="3" t="s">
        <v>484</v>
      </c>
    </row>
    <row r="194" spans="1:3">
      <c r="A194" s="4" t="s">
        <v>482</v>
      </c>
      <c r="B194" s="5" t="n">
        <v>57387</v>
      </c>
      <c r="C194" s="5" t="n">
        <v>59994</v>
      </c>
    </row>
    <row r="195" spans="1:3">
      <c r="A195" s="4" t="s">
        <v>485</v>
      </c>
      <c r="B195" s="5" t="n">
        <v>224065</v>
      </c>
      <c r="C195" s="5" t="n">
        <v>186692</v>
      </c>
    </row>
    <row r="196" spans="1:3">
      <c r="A196" s="4" t="s">
        <v>486</v>
      </c>
      <c r="B196" s="5" t="n">
        <v>539</v>
      </c>
      <c r="C196" s="5" t="n">
        <v>316</v>
      </c>
    </row>
    <row r="197" spans="1:3">
      <c r="A197" s="4" t="s">
        <v>483</v>
      </c>
      <c r="B197" s="5" t="n">
        <v>280913</v>
      </c>
      <c r="C197" s="5" t="n">
        <v>246370</v>
      </c>
    </row>
    <row r="198" spans="1:3">
      <c r="A198" s="4" t="s">
        <v>512</v>
      </c>
    </row>
    <row r="199" spans="1:3">
      <c r="A199" s="3" t="s">
        <v>484</v>
      </c>
    </row>
    <row r="200" spans="1:3">
      <c r="A200" s="4" t="s">
        <v>482</v>
      </c>
      <c r="B200" s="5" t="n">
        <v>5099</v>
      </c>
      <c r="C200" s="5" t="n">
        <v>8510</v>
      </c>
    </row>
    <row r="201" spans="1:3">
      <c r="A201" s="4" t="s">
        <v>485</v>
      </c>
      <c r="B201" s="5" t="n">
        <v>18631</v>
      </c>
      <c r="C201" s="5" t="n">
        <v>15766</v>
      </c>
    </row>
    <row r="202" spans="1:3">
      <c r="A202" s="4" t="s">
        <v>486</v>
      </c>
      <c r="B202" s="5" t="n">
        <v>77</v>
      </c>
      <c r="C202" s="5" t="n">
        <v>230</v>
      </c>
    </row>
    <row r="203" spans="1:3">
      <c r="A203" s="4" t="s">
        <v>483</v>
      </c>
      <c r="B203" s="5" t="n">
        <v>23653</v>
      </c>
      <c r="C203" s="5" t="n">
        <v>24046</v>
      </c>
    </row>
    <row r="204" spans="1:3">
      <c r="A204" s="4" t="s">
        <v>513</v>
      </c>
    </row>
    <row r="205" spans="1:3">
      <c r="A205" s="3" t="s">
        <v>484</v>
      </c>
    </row>
    <row r="206" spans="1:3">
      <c r="A206" s="4" t="s">
        <v>482</v>
      </c>
      <c r="B206" s="5" t="n">
        <v>62486</v>
      </c>
      <c r="C206" s="5" t="n">
        <v>68504</v>
      </c>
    </row>
    <row r="207" spans="1:3">
      <c r="A207" s="4" t="s">
        <v>485</v>
      </c>
      <c r="B207" s="5" t="n">
        <v>242696</v>
      </c>
      <c r="C207" s="5" t="n">
        <v>202458</v>
      </c>
    </row>
    <row r="208" spans="1:3">
      <c r="A208" s="4" t="s">
        <v>486</v>
      </c>
      <c r="B208" s="5" t="n">
        <v>616</v>
      </c>
      <c r="C208" s="5" t="n">
        <v>546</v>
      </c>
    </row>
    <row r="209" spans="1:3">
      <c r="A209" s="4" t="s">
        <v>483</v>
      </c>
      <c r="B209" s="5" t="n">
        <v>304566</v>
      </c>
      <c r="C209" s="5" t="n">
        <v>270416</v>
      </c>
    </row>
    <row r="210" spans="1:3">
      <c r="A210" s="4" t="s">
        <v>514</v>
      </c>
    </row>
    <row r="211" spans="1:3">
      <c r="A211" s="3" t="s">
        <v>484</v>
      </c>
    </row>
    <row r="212" spans="1:3">
      <c r="A212" s="4" t="s">
        <v>482</v>
      </c>
      <c r="B212" s="5" t="n">
        <v>6394</v>
      </c>
      <c r="C212" s="5" t="n">
        <v>6394</v>
      </c>
    </row>
    <row r="213" spans="1:3">
      <c r="A213" s="4" t="s">
        <v>485</v>
      </c>
      <c r="B213" s="5" t="n">
        <v>16075</v>
      </c>
      <c r="C213" s="5" t="n">
        <v>13465</v>
      </c>
    </row>
    <row r="214" spans="1:3">
      <c r="A214" s="4" t="s">
        <v>486</v>
      </c>
      <c r="B214" s="5" t="n">
        <v>30</v>
      </c>
      <c r="C214" s="5" t="n">
        <v>188</v>
      </c>
    </row>
    <row r="215" spans="1:3">
      <c r="A215" s="4" t="s">
        <v>483</v>
      </c>
      <c r="B215" s="5" t="n">
        <v>22439</v>
      </c>
      <c r="C215" s="5" t="n">
        <v>19671</v>
      </c>
    </row>
    <row r="216" spans="1:3">
      <c r="A216" s="4" t="s">
        <v>515</v>
      </c>
    </row>
    <row r="217" spans="1:3">
      <c r="A217" s="3" t="s">
        <v>484</v>
      </c>
    </row>
    <row r="218" spans="1:3">
      <c r="A218" s="4" t="s">
        <v>482</v>
      </c>
      <c r="B218" s="5" t="n">
        <v>6514</v>
      </c>
      <c r="C218" s="5" t="n">
        <v>6514</v>
      </c>
    </row>
    <row r="219" spans="1:3">
      <c r="A219" s="4" t="s">
        <v>485</v>
      </c>
      <c r="B219" s="5" t="n">
        <v>8171</v>
      </c>
      <c r="C219" s="5" t="n">
        <v>8555</v>
      </c>
    </row>
    <row r="220" spans="1:3">
      <c r="A220" s="4" t="s">
        <v>486</v>
      </c>
      <c r="B220" s="5" t="n">
        <v>120</v>
      </c>
      <c r="C220" s="5" t="n">
        <v>22</v>
      </c>
    </row>
    <row r="221" spans="1:3">
      <c r="A221" s="4" t="s">
        <v>483</v>
      </c>
      <c r="B221" s="5" t="n">
        <v>14565</v>
      </c>
      <c r="C221" s="5" t="n">
        <v>15047</v>
      </c>
    </row>
    <row r="222" spans="1:3">
      <c r="A222" s="4" t="s">
        <v>516</v>
      </c>
    </row>
    <row r="223" spans="1:3">
      <c r="A223" s="3" t="s">
        <v>484</v>
      </c>
    </row>
    <row r="224" spans="1:3">
      <c r="A224" s="4" t="s">
        <v>482</v>
      </c>
      <c r="B224" s="5" t="n">
        <v>13117</v>
      </c>
      <c r="C224" s="5" t="n">
        <v>13252</v>
      </c>
    </row>
    <row r="225" spans="1:3">
      <c r="A225" s="4" t="s">
        <v>485</v>
      </c>
      <c r="B225" s="5" t="n">
        <v>53522</v>
      </c>
      <c r="C225" s="5" t="n">
        <v>38715</v>
      </c>
    </row>
    <row r="226" spans="1:3">
      <c r="A226" s="4" t="s">
        <v>486</v>
      </c>
      <c r="B226" s="5" t="n">
        <v>120</v>
      </c>
      <c r="C226" s="5" t="n">
        <v>173</v>
      </c>
    </row>
    <row r="227" spans="1:3">
      <c r="A227" s="4" t="s">
        <v>483</v>
      </c>
      <c r="B227" s="5" t="n">
        <v>66519</v>
      </c>
      <c r="C227" s="5" t="n">
        <v>51794</v>
      </c>
    </row>
    <row r="228" spans="1:3">
      <c r="A228" s="4" t="s">
        <v>517</v>
      </c>
    </row>
    <row r="229" spans="1:3">
      <c r="A229" s="3" t="s">
        <v>484</v>
      </c>
    </row>
    <row r="230" spans="1:3">
      <c r="A230" s="4" t="s">
        <v>482</v>
      </c>
      <c r="B230" s="5" t="n">
        <v>10110</v>
      </c>
      <c r="C230" s="5" t="n">
        <v>10324</v>
      </c>
    </row>
    <row r="231" spans="1:3">
      <c r="A231" s="4" t="s">
        <v>485</v>
      </c>
      <c r="B231" s="5" t="n">
        <v>15742</v>
      </c>
      <c r="C231" s="5" t="n">
        <v>13851</v>
      </c>
    </row>
    <row r="232" spans="1:3">
      <c r="A232" s="4" t="s">
        <v>486</v>
      </c>
      <c r="B232" s="5" t="n">
        <v>164</v>
      </c>
      <c r="C232" s="5" t="n">
        <v>58</v>
      </c>
    </row>
    <row r="233" spans="1:3">
      <c r="A233" s="4" t="s">
        <v>483</v>
      </c>
      <c r="B233" s="5" t="n">
        <v>25688</v>
      </c>
      <c r="C233" s="5" t="n">
        <v>24117</v>
      </c>
    </row>
    <row r="234" spans="1:3">
      <c r="A234" s="4" t="s">
        <v>518</v>
      </c>
    </row>
    <row r="235" spans="1:3">
      <c r="A235" s="3" t="s">
        <v>484</v>
      </c>
    </row>
    <row r="236" spans="1:3">
      <c r="A236" s="4" t="s">
        <v>482</v>
      </c>
      <c r="B236" s="5" t="n">
        <v>7763</v>
      </c>
      <c r="C236" s="5" t="n">
        <v>7763</v>
      </c>
    </row>
    <row r="237" spans="1:3">
      <c r="A237" s="4" t="s">
        <v>485</v>
      </c>
      <c r="B237" s="5" t="n">
        <v>32340</v>
      </c>
      <c r="C237" s="5" t="n">
        <v>19657</v>
      </c>
    </row>
    <row r="238" spans="1:3">
      <c r="A238" s="4" t="s">
        <v>486</v>
      </c>
      <c r="B238" s="5" t="n">
        <v>0</v>
      </c>
      <c r="C238" s="5" t="n">
        <v>0</v>
      </c>
    </row>
    <row r="239" spans="1:3">
      <c r="A239" s="4" t="s">
        <v>483</v>
      </c>
      <c r="B239" s="5" t="n">
        <v>40103</v>
      </c>
      <c r="C239" s="5" t="n">
        <v>27420</v>
      </c>
    </row>
    <row r="240" spans="1:3">
      <c r="A240" s="4" t="s">
        <v>519</v>
      </c>
    </row>
    <row r="241" spans="1:3">
      <c r="A241" s="3" t="s">
        <v>484</v>
      </c>
    </row>
    <row r="242" spans="1:3">
      <c r="A242" s="4" t="s">
        <v>482</v>
      </c>
      <c r="B242" s="5" t="n">
        <v>6067</v>
      </c>
      <c r="C242" s="5" t="n">
        <v>5931</v>
      </c>
    </row>
    <row r="243" spans="1:3">
      <c r="A243" s="4" t="s">
        <v>485</v>
      </c>
      <c r="B243" s="5" t="n">
        <v>11556</v>
      </c>
      <c r="C243" s="5" t="n">
        <v>9476</v>
      </c>
    </row>
    <row r="244" spans="1:3">
      <c r="A244" s="4" t="s">
        <v>486</v>
      </c>
      <c r="B244" s="5" t="n">
        <v>115</v>
      </c>
      <c r="C244" s="5" t="n">
        <v>38</v>
      </c>
    </row>
    <row r="245" spans="1:3">
      <c r="A245" s="4" t="s">
        <v>483</v>
      </c>
      <c r="B245" s="5" t="n">
        <v>17508</v>
      </c>
      <c r="C245" s="5" t="n">
        <v>15369</v>
      </c>
    </row>
    <row r="246" spans="1:3">
      <c r="A246" s="4" t="s">
        <v>520</v>
      </c>
    </row>
    <row r="247" spans="1:3">
      <c r="A247" s="3" t="s">
        <v>484</v>
      </c>
    </row>
    <row r="248" spans="1:3">
      <c r="A248" s="4" t="s">
        <v>482</v>
      </c>
      <c r="B248" s="5" t="n">
        <v>11529</v>
      </c>
      <c r="C248" s="5" t="n">
        <v>17289</v>
      </c>
    </row>
    <row r="249" spans="1:3">
      <c r="A249" s="4" t="s">
        <v>485</v>
      </c>
      <c r="B249" s="5" t="n">
        <v>104985</v>
      </c>
      <c r="C249" s="5" t="n">
        <v>98728</v>
      </c>
    </row>
    <row r="250" spans="1:3">
      <c r="A250" s="4" t="s">
        <v>486</v>
      </c>
      <c r="B250" s="5" t="n">
        <v>67</v>
      </c>
      <c r="C250" s="5" t="n">
        <v>67</v>
      </c>
    </row>
    <row r="251" spans="1:3">
      <c r="A251" s="4" t="s">
        <v>483</v>
      </c>
      <c r="B251" s="5" t="n">
        <v>116447</v>
      </c>
      <c r="C251" s="5" t="n">
        <v>115950</v>
      </c>
    </row>
    <row r="252" spans="1:3">
      <c r="A252" s="4" t="s">
        <v>521</v>
      </c>
    </row>
    <row r="253" spans="1:3">
      <c r="A253" s="3" t="s">
        <v>484</v>
      </c>
    </row>
    <row r="254" spans="1:3">
      <c r="A254" s="4" t="s">
        <v>482</v>
      </c>
      <c r="B254" s="5" t="n">
        <v>992</v>
      </c>
      <c r="C254" s="5" t="n">
        <v>1037</v>
      </c>
    </row>
    <row r="255" spans="1:3">
      <c r="A255" s="4" t="s">
        <v>485</v>
      </c>
      <c r="B255" s="5" t="n">
        <v>305</v>
      </c>
      <c r="C255" s="5" t="n">
        <v>11</v>
      </c>
    </row>
    <row r="256" spans="1:3">
      <c r="A256" s="4" t="s">
        <v>486</v>
      </c>
      <c r="B256" s="5" t="n">
        <v>0</v>
      </c>
      <c r="C256" s="5" t="n">
        <v>0</v>
      </c>
    </row>
    <row r="257" spans="1:3">
      <c r="A257" s="4" t="s">
        <v>483</v>
      </c>
      <c r="B257" s="6" t="n">
        <v>1297</v>
      </c>
      <c r="C257" s="6" t="n">
        <v>10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2</v>
      </c>
      <c r="B1" s="2" t="s">
        <v>2</v>
      </c>
      <c r="C1" s="2" t="s">
        <v>32</v>
      </c>
    </row>
    <row r="2" spans="1:3">
      <c r="A2" s="3" t="s">
        <v>523</v>
      </c>
    </row>
    <row r="3" spans="1:3">
      <c r="A3" s="4" t="s">
        <v>524</v>
      </c>
      <c r="B3" s="6" t="n">
        <v>0</v>
      </c>
    </row>
    <row r="4" spans="1:3">
      <c r="A4" s="4" t="s">
        <v>525</v>
      </c>
      <c r="B4" s="5" t="n">
        <v>150</v>
      </c>
    </row>
    <row r="5" spans="1:3">
      <c r="A5" s="4" t="s">
        <v>526</v>
      </c>
      <c r="B5" s="5" t="n">
        <v>0</v>
      </c>
    </row>
    <row r="6" spans="1:3">
      <c r="A6" s="4" t="s">
        <v>527</v>
      </c>
      <c r="B6" s="5" t="n">
        <v>0</v>
      </c>
    </row>
    <row r="7" spans="1:3">
      <c r="A7" s="4" t="s">
        <v>482</v>
      </c>
      <c r="B7" s="5" t="n">
        <v>150</v>
      </c>
      <c r="C7" s="6" t="n">
        <v>150</v>
      </c>
    </row>
    <row r="8" spans="1:3">
      <c r="A8" s="3" t="s">
        <v>528</v>
      </c>
    </row>
    <row r="9" spans="1:3">
      <c r="A9" s="4" t="s">
        <v>524</v>
      </c>
      <c r="B9" s="5" t="n">
        <v>0</v>
      </c>
    </row>
    <row r="10" spans="1:3">
      <c r="A10" s="4" t="s">
        <v>525</v>
      </c>
      <c r="B10" s="5" t="n">
        <v>150</v>
      </c>
    </row>
    <row r="11" spans="1:3">
      <c r="A11" s="4" t="s">
        <v>526</v>
      </c>
      <c r="B11" s="5" t="n">
        <v>0</v>
      </c>
    </row>
    <row r="12" spans="1:3">
      <c r="A12" s="4" t="s">
        <v>527</v>
      </c>
      <c r="B12" s="5" t="n">
        <v>0</v>
      </c>
    </row>
    <row r="13" spans="1:3">
      <c r="A13" s="4" t="s">
        <v>483</v>
      </c>
      <c r="B13" s="5" t="n">
        <v>150</v>
      </c>
      <c r="C13" s="5" t="n">
        <v>150</v>
      </c>
    </row>
    <row r="14" spans="1:3">
      <c r="A14" s="3" t="s">
        <v>529</v>
      </c>
    </row>
    <row r="15" spans="1:3">
      <c r="A15" s="4" t="s">
        <v>524</v>
      </c>
      <c r="B15" s="5" t="n">
        <v>37899</v>
      </c>
    </row>
    <row r="16" spans="1:3">
      <c r="A16" s="4" t="s">
        <v>525</v>
      </c>
      <c r="B16" s="5" t="n">
        <v>204494</v>
      </c>
    </row>
    <row r="17" spans="1:3">
      <c r="A17" s="4" t="s">
        <v>526</v>
      </c>
      <c r="B17" s="5" t="n">
        <v>394107</v>
      </c>
    </row>
    <row r="18" spans="1:3">
      <c r="A18" s="4" t="s">
        <v>527</v>
      </c>
      <c r="B18" s="5" t="n">
        <v>694850</v>
      </c>
    </row>
    <row r="19" spans="1:3">
      <c r="A19" s="3" t="s">
        <v>530</v>
      </c>
    </row>
    <row r="20" spans="1:3">
      <c r="A20" s="4" t="s">
        <v>524</v>
      </c>
      <c r="B20" s="5" t="n">
        <v>38144</v>
      </c>
    </row>
    <row r="21" spans="1:3">
      <c r="A21" s="4" t="s">
        <v>525</v>
      </c>
      <c r="B21" s="5" t="n">
        <v>208353</v>
      </c>
    </row>
    <row r="22" spans="1:3">
      <c r="A22" s="4" t="s">
        <v>526</v>
      </c>
      <c r="B22" s="5" t="n">
        <v>402799</v>
      </c>
    </row>
    <row r="23" spans="1:3">
      <c r="A23" s="4" t="s">
        <v>527</v>
      </c>
      <c r="B23" s="5" t="n">
        <v>700879</v>
      </c>
    </row>
    <row r="24" spans="1:3">
      <c r="A24" s="3" t="s">
        <v>531</v>
      </c>
    </row>
    <row r="25" spans="1:3">
      <c r="A25" s="4" t="s">
        <v>524</v>
      </c>
      <c r="B25" s="5" t="n">
        <v>2225</v>
      </c>
    </row>
    <row r="26" spans="1:3">
      <c r="A26" s="4" t="s">
        <v>525</v>
      </c>
      <c r="B26" s="5" t="n">
        <v>9055</v>
      </c>
    </row>
    <row r="27" spans="1:3">
      <c r="A27" s="4" t="s">
        <v>526</v>
      </c>
      <c r="B27" s="5" t="n">
        <v>1302</v>
      </c>
    </row>
    <row r="28" spans="1:3">
      <c r="A28" s="4" t="s">
        <v>527</v>
      </c>
      <c r="B28" s="5" t="n">
        <v>2000</v>
      </c>
    </row>
    <row r="29" spans="1:3">
      <c r="A29" s="4" t="s">
        <v>482</v>
      </c>
      <c r="B29" s="5" t="n">
        <v>14582</v>
      </c>
      <c r="C29" s="5" t="n">
        <v>13054</v>
      </c>
    </row>
    <row r="30" spans="1:3">
      <c r="A30" s="3" t="s">
        <v>532</v>
      </c>
    </row>
    <row r="31" spans="1:3">
      <c r="A31" s="4" t="s">
        <v>524</v>
      </c>
      <c r="B31" s="5" t="n">
        <v>2835</v>
      </c>
    </row>
    <row r="32" spans="1:3">
      <c r="A32" s="4" t="s">
        <v>525</v>
      </c>
      <c r="B32" s="5" t="n">
        <v>10547</v>
      </c>
    </row>
    <row r="33" spans="1:3">
      <c r="A33" s="4" t="s">
        <v>526</v>
      </c>
      <c r="B33" s="5" t="n">
        <v>1156</v>
      </c>
    </row>
    <row r="34" spans="1:3">
      <c r="A34" s="4" t="s">
        <v>527</v>
      </c>
      <c r="B34" s="5" t="n">
        <v>2304</v>
      </c>
    </row>
    <row r="35" spans="1:3">
      <c r="A35" s="4" t="s">
        <v>483</v>
      </c>
      <c r="B35" s="5" t="n">
        <v>16842</v>
      </c>
      <c r="C35" s="5" t="n">
        <v>14390</v>
      </c>
    </row>
    <row r="36" spans="1:3">
      <c r="A36" s="4" t="s">
        <v>459</v>
      </c>
    </row>
    <row r="37" spans="1:3">
      <c r="A37" s="3" t="s">
        <v>523</v>
      </c>
    </row>
    <row r="38" spans="1:3">
      <c r="A38" s="4" t="s">
        <v>524</v>
      </c>
      <c r="B38" s="5" t="n">
        <v>0</v>
      </c>
    </row>
    <row r="39" spans="1:3">
      <c r="A39" s="4" t="s">
        <v>525</v>
      </c>
      <c r="B39" s="5" t="n">
        <v>150</v>
      </c>
    </row>
    <row r="40" spans="1:3">
      <c r="A40" s="4" t="s">
        <v>526</v>
      </c>
      <c r="B40" s="5" t="n">
        <v>0</v>
      </c>
    </row>
    <row r="41" spans="1:3">
      <c r="A41" s="4" t="s">
        <v>527</v>
      </c>
      <c r="B41" s="5" t="n">
        <v>0</v>
      </c>
    </row>
    <row r="42" spans="1:3">
      <c r="A42" s="3" t="s">
        <v>528</v>
      </c>
    </row>
    <row r="43" spans="1:3">
      <c r="A43" s="4" t="s">
        <v>524</v>
      </c>
      <c r="B43" s="5" t="n">
        <v>0</v>
      </c>
    </row>
    <row r="44" spans="1:3">
      <c r="A44" s="4" t="s">
        <v>525</v>
      </c>
      <c r="B44" s="5" t="n">
        <v>150</v>
      </c>
    </row>
    <row r="45" spans="1:3">
      <c r="A45" s="4" t="s">
        <v>526</v>
      </c>
      <c r="B45" s="5" t="n">
        <v>0</v>
      </c>
    </row>
    <row r="46" spans="1:3">
      <c r="A46" s="4" t="s">
        <v>527</v>
      </c>
      <c r="B46" s="5" t="n">
        <v>0</v>
      </c>
    </row>
    <row r="47" spans="1:3">
      <c r="A47" s="3" t="s">
        <v>529</v>
      </c>
    </row>
    <row r="48" spans="1:3">
      <c r="A48" s="4" t="s">
        <v>524</v>
      </c>
      <c r="B48" s="5" t="n">
        <v>97450</v>
      </c>
    </row>
    <row r="49" spans="1:3">
      <c r="A49" s="4" t="s">
        <v>525</v>
      </c>
      <c r="B49" s="5" t="n">
        <v>749372</v>
      </c>
    </row>
    <row r="50" spans="1:3">
      <c r="A50" s="4" t="s">
        <v>526</v>
      </c>
      <c r="B50" s="5" t="n">
        <v>823257</v>
      </c>
    </row>
    <row r="51" spans="1:3">
      <c r="A51" s="4" t="s">
        <v>527</v>
      </c>
      <c r="B51" s="5" t="n">
        <v>776653</v>
      </c>
    </row>
    <row r="52" spans="1:3">
      <c r="A52" s="4" t="s">
        <v>482</v>
      </c>
      <c r="B52" s="5" t="n">
        <v>2991387</v>
      </c>
      <c r="C52" s="5" t="n">
        <v>2956009</v>
      </c>
    </row>
    <row r="53" spans="1:3">
      <c r="A53" s="3" t="s">
        <v>530</v>
      </c>
    </row>
    <row r="54" spans="1:3">
      <c r="A54" s="4" t="s">
        <v>524</v>
      </c>
      <c r="B54" s="5" t="n">
        <v>97994</v>
      </c>
    </row>
    <row r="55" spans="1:3">
      <c r="A55" s="4" t="s">
        <v>525</v>
      </c>
      <c r="B55" s="5" t="n">
        <v>763260</v>
      </c>
    </row>
    <row r="56" spans="1:3">
      <c r="A56" s="4" t="s">
        <v>526</v>
      </c>
      <c r="B56" s="5" t="n">
        <v>839360</v>
      </c>
    </row>
    <row r="57" spans="1:3">
      <c r="A57" s="4" t="s">
        <v>527</v>
      </c>
      <c r="B57" s="5" t="n">
        <v>784087</v>
      </c>
    </row>
    <row r="58" spans="1:3">
      <c r="A58" s="4" t="s">
        <v>483</v>
      </c>
      <c r="B58" s="5" t="n">
        <v>3269661</v>
      </c>
      <c r="C58" s="5" t="n">
        <v>3168542</v>
      </c>
    </row>
    <row r="59" spans="1:3">
      <c r="A59" s="3" t="s">
        <v>531</v>
      </c>
    </row>
    <row r="60" spans="1:3">
      <c r="A60" s="4" t="s">
        <v>524</v>
      </c>
      <c r="B60" s="5" t="n">
        <v>2225</v>
      </c>
    </row>
    <row r="61" spans="1:3">
      <c r="A61" s="4" t="s">
        <v>525</v>
      </c>
      <c r="B61" s="5" t="n">
        <v>9055</v>
      </c>
    </row>
    <row r="62" spans="1:3">
      <c r="A62" s="4" t="s">
        <v>526</v>
      </c>
      <c r="B62" s="5" t="n">
        <v>1302</v>
      </c>
    </row>
    <row r="63" spans="1:3">
      <c r="A63" s="4" t="s">
        <v>527</v>
      </c>
      <c r="B63" s="5" t="n">
        <v>2000</v>
      </c>
    </row>
    <row r="64" spans="1:3">
      <c r="A64" s="3" t="s">
        <v>532</v>
      </c>
    </row>
    <row r="65" spans="1:3">
      <c r="A65" s="4" t="s">
        <v>524</v>
      </c>
      <c r="B65" s="5" t="n">
        <v>2835</v>
      </c>
    </row>
    <row r="66" spans="1:3">
      <c r="A66" s="4" t="s">
        <v>525</v>
      </c>
      <c r="B66" s="5" t="n">
        <v>10547</v>
      </c>
    </row>
    <row r="67" spans="1:3">
      <c r="A67" s="4" t="s">
        <v>526</v>
      </c>
      <c r="B67" s="5" t="n">
        <v>1156</v>
      </c>
    </row>
    <row r="68" spans="1:3">
      <c r="A68" s="4" t="s">
        <v>527</v>
      </c>
      <c r="B68" s="5" t="n">
        <v>2304</v>
      </c>
    </row>
    <row r="69" spans="1:3">
      <c r="A69" s="4" t="s">
        <v>259</v>
      </c>
    </row>
    <row r="70" spans="1:3">
      <c r="A70" s="3" t="s">
        <v>523</v>
      </c>
    </row>
    <row r="71" spans="1:3">
      <c r="A71" s="4" t="s">
        <v>524</v>
      </c>
      <c r="B71" s="5" t="n">
        <v>0</v>
      </c>
    </row>
    <row r="72" spans="1:3">
      <c r="A72" s="4" t="s">
        <v>525</v>
      </c>
      <c r="B72" s="5" t="n">
        <v>0</v>
      </c>
    </row>
    <row r="73" spans="1:3">
      <c r="A73" s="4" t="s">
        <v>526</v>
      </c>
      <c r="B73" s="5" t="n">
        <v>0</v>
      </c>
    </row>
    <row r="74" spans="1:3">
      <c r="A74" s="4" t="s">
        <v>527</v>
      </c>
      <c r="B74" s="5" t="n">
        <v>0</v>
      </c>
    </row>
    <row r="75" spans="1:3">
      <c r="A75" s="3" t="s">
        <v>528</v>
      </c>
    </row>
    <row r="76" spans="1:3">
      <c r="A76" s="4" t="s">
        <v>524</v>
      </c>
      <c r="B76" s="5" t="n">
        <v>0</v>
      </c>
    </row>
    <row r="77" spans="1:3">
      <c r="A77" s="4" t="s">
        <v>525</v>
      </c>
      <c r="B77" s="5" t="n">
        <v>0</v>
      </c>
    </row>
    <row r="78" spans="1:3">
      <c r="A78" s="4" t="s">
        <v>526</v>
      </c>
      <c r="B78" s="5" t="n">
        <v>0</v>
      </c>
    </row>
    <row r="79" spans="1:3">
      <c r="A79" s="4" t="s">
        <v>527</v>
      </c>
      <c r="B79" s="5" t="n">
        <v>0</v>
      </c>
    </row>
    <row r="80" spans="1:3">
      <c r="A80" s="3" t="s">
        <v>529</v>
      </c>
    </row>
    <row r="81" spans="1:3">
      <c r="A81" s="4" t="s">
        <v>524</v>
      </c>
      <c r="B81" s="5" t="n">
        <v>59551</v>
      </c>
    </row>
    <row r="82" spans="1:3">
      <c r="A82" s="4" t="s">
        <v>525</v>
      </c>
      <c r="B82" s="5" t="n">
        <v>544878</v>
      </c>
    </row>
    <row r="83" spans="1:3">
      <c r="A83" s="4" t="s">
        <v>526</v>
      </c>
      <c r="B83" s="5" t="n">
        <v>429150</v>
      </c>
    </row>
    <row r="84" spans="1:3">
      <c r="A84" s="4" t="s">
        <v>527</v>
      </c>
      <c r="B84" s="5" t="n">
        <v>81803</v>
      </c>
    </row>
    <row r="85" spans="1:3">
      <c r="A85" s="3" t="s">
        <v>530</v>
      </c>
    </row>
    <row r="86" spans="1:3">
      <c r="A86" s="4" t="s">
        <v>524</v>
      </c>
      <c r="B86" s="5" t="n">
        <v>59850</v>
      </c>
    </row>
    <row r="87" spans="1:3">
      <c r="A87" s="4" t="s">
        <v>525</v>
      </c>
      <c r="B87" s="5" t="n">
        <v>554907</v>
      </c>
    </row>
    <row r="88" spans="1:3">
      <c r="A88" s="4" t="s">
        <v>526</v>
      </c>
      <c r="B88" s="5" t="n">
        <v>436561</v>
      </c>
    </row>
    <row r="89" spans="1:3">
      <c r="A89" s="4" t="s">
        <v>527</v>
      </c>
      <c r="B89" s="5" t="n">
        <v>83208</v>
      </c>
    </row>
    <row r="90" spans="1:3">
      <c r="A90" s="3" t="s">
        <v>531</v>
      </c>
    </row>
    <row r="91" spans="1:3">
      <c r="A91" s="4" t="s">
        <v>524</v>
      </c>
      <c r="B91" s="5" t="n">
        <v>0</v>
      </c>
    </row>
    <row r="92" spans="1:3">
      <c r="A92" s="4" t="s">
        <v>525</v>
      </c>
      <c r="B92" s="5" t="n">
        <v>0</v>
      </c>
    </row>
    <row r="93" spans="1:3">
      <c r="A93" s="4" t="s">
        <v>526</v>
      </c>
      <c r="B93" s="5" t="n">
        <v>0</v>
      </c>
    </row>
    <row r="94" spans="1:3">
      <c r="A94" s="4" t="s">
        <v>527</v>
      </c>
      <c r="B94" s="5" t="n">
        <v>0</v>
      </c>
    </row>
    <row r="95" spans="1:3">
      <c r="A95" s="3" t="s">
        <v>532</v>
      </c>
    </row>
    <row r="96" spans="1:3">
      <c r="A96" s="4" t="s">
        <v>524</v>
      </c>
      <c r="B96" s="5" t="n">
        <v>0</v>
      </c>
    </row>
    <row r="97" spans="1:3">
      <c r="A97" s="4" t="s">
        <v>525</v>
      </c>
      <c r="B97" s="5" t="n">
        <v>0</v>
      </c>
    </row>
    <row r="98" spans="1:3">
      <c r="A98" s="4" t="s">
        <v>526</v>
      </c>
      <c r="B98" s="5" t="n">
        <v>0</v>
      </c>
    </row>
    <row r="99" spans="1:3">
      <c r="A99" s="4" t="s">
        <v>527</v>
      </c>
      <c r="B99" s="5" t="n">
        <v>0</v>
      </c>
    </row>
    <row r="100" spans="1:3">
      <c r="A100" s="4" t="s">
        <v>33</v>
      </c>
    </row>
    <row r="101" spans="1:3">
      <c r="A101" s="3" t="s">
        <v>523</v>
      </c>
    </row>
    <row r="102" spans="1:3">
      <c r="A102" s="4" t="s">
        <v>482</v>
      </c>
      <c r="B102" s="5" t="n">
        <v>150</v>
      </c>
      <c r="C102" s="5" t="n">
        <v>150</v>
      </c>
    </row>
    <row r="103" spans="1:3">
      <c r="A103" s="3" t="s">
        <v>528</v>
      </c>
    </row>
    <row r="104" spans="1:3">
      <c r="A104" s="4" t="s">
        <v>483</v>
      </c>
      <c r="B104" s="5" t="n">
        <v>150</v>
      </c>
      <c r="C104" s="5" t="n">
        <v>150</v>
      </c>
    </row>
    <row r="105" spans="1:3">
      <c r="A105" s="3" t="s">
        <v>529</v>
      </c>
    </row>
    <row r="106" spans="1:3">
      <c r="A106" s="4" t="s">
        <v>482</v>
      </c>
      <c r="B106" s="5" t="n">
        <v>1516610</v>
      </c>
      <c r="C106" s="5" t="n">
        <v>1458235</v>
      </c>
    </row>
    <row r="107" spans="1:3">
      <c r="A107" s="3" t="s">
        <v>530</v>
      </c>
    </row>
    <row r="108" spans="1:3">
      <c r="A108" s="4" t="s">
        <v>483</v>
      </c>
      <c r="B108" s="5" t="n">
        <v>1535070</v>
      </c>
      <c r="C108" s="5" t="n">
        <v>1453286</v>
      </c>
    </row>
    <row r="109" spans="1:3">
      <c r="A109" s="3" t="s">
        <v>531</v>
      </c>
    </row>
    <row r="110" spans="1:3">
      <c r="A110" s="4" t="s">
        <v>482</v>
      </c>
      <c r="B110" s="5" t="n">
        <v>14582</v>
      </c>
    </row>
    <row r="111" spans="1:3">
      <c r="A111" s="3" t="s">
        <v>532</v>
      </c>
    </row>
    <row r="112" spans="1:3">
      <c r="A112" s="4" t="s">
        <v>483</v>
      </c>
      <c r="B112" s="5" t="n">
        <v>16842</v>
      </c>
    </row>
    <row r="113" spans="1:3">
      <c r="A113" s="4" t="s">
        <v>490</v>
      </c>
    </row>
    <row r="114" spans="1:3">
      <c r="A114" s="3" t="s">
        <v>523</v>
      </c>
    </row>
    <row r="115" spans="1:3">
      <c r="A115" s="4" t="s">
        <v>482</v>
      </c>
      <c r="B115" s="5" t="n">
        <v>184</v>
      </c>
      <c r="C115" s="5" t="n">
        <v>198</v>
      </c>
    </row>
    <row r="116" spans="1:3">
      <c r="A116" s="3" t="s">
        <v>528</v>
      </c>
    </row>
    <row r="117" spans="1:3">
      <c r="A117" s="4" t="s">
        <v>483</v>
      </c>
      <c r="B117" s="5" t="n">
        <v>184</v>
      </c>
      <c r="C117" s="5" t="n">
        <v>199</v>
      </c>
    </row>
    <row r="118" spans="1:3">
      <c r="A118" s="3" t="s">
        <v>529</v>
      </c>
    </row>
    <row r="119" spans="1:3">
      <c r="A119" s="4" t="s">
        <v>482</v>
      </c>
      <c r="B119" s="5" t="n">
        <v>2928901</v>
      </c>
      <c r="C119" s="5" t="n">
        <v>2887505</v>
      </c>
    </row>
    <row r="120" spans="1:3">
      <c r="A120" s="3" t="s">
        <v>530</v>
      </c>
    </row>
    <row r="121" spans="1:3">
      <c r="A121" s="4" t="s">
        <v>483</v>
      </c>
      <c r="B121" s="5" t="n">
        <v>2965095</v>
      </c>
      <c r="C121" s="5" t="n">
        <v>2898126</v>
      </c>
    </row>
    <row r="122" spans="1:3">
      <c r="A122" s="3" t="s">
        <v>531</v>
      </c>
    </row>
    <row r="123" spans="1:3">
      <c r="A123" s="4" t="s">
        <v>482</v>
      </c>
      <c r="B123" s="5" t="n">
        <v>14582</v>
      </c>
    </row>
    <row r="124" spans="1:3">
      <c r="A124" s="3" t="s">
        <v>532</v>
      </c>
    </row>
    <row r="125" spans="1:3">
      <c r="A125" s="4" t="s">
        <v>483</v>
      </c>
      <c r="B125" s="5" t="n">
        <v>16842</v>
      </c>
    </row>
    <row r="126" spans="1:3">
      <c r="A126" s="4" t="s">
        <v>489</v>
      </c>
    </row>
    <row r="127" spans="1:3">
      <c r="A127" s="3" t="s">
        <v>523</v>
      </c>
    </row>
    <row r="128" spans="1:3">
      <c r="A128" s="4" t="s">
        <v>482</v>
      </c>
      <c r="B128" s="5" t="n">
        <v>34</v>
      </c>
      <c r="C128" s="5" t="n">
        <v>48</v>
      </c>
    </row>
    <row r="129" spans="1:3">
      <c r="A129" s="3" t="s">
        <v>528</v>
      </c>
    </row>
    <row r="130" spans="1:3">
      <c r="A130" s="4" t="s">
        <v>483</v>
      </c>
      <c r="B130" s="5" t="n">
        <v>34</v>
      </c>
      <c r="C130" s="5" t="n">
        <v>49</v>
      </c>
    </row>
    <row r="131" spans="1:3">
      <c r="A131" s="3" t="s">
        <v>529</v>
      </c>
    </row>
    <row r="132" spans="1:3">
      <c r="A132" s="4" t="s">
        <v>482</v>
      </c>
      <c r="B132" s="5" t="n">
        <v>1412291</v>
      </c>
      <c r="C132" s="5" t="n">
        <v>1429270</v>
      </c>
    </row>
    <row r="133" spans="1:3">
      <c r="A133" s="3" t="s">
        <v>530</v>
      </c>
    </row>
    <row r="134" spans="1:3">
      <c r="A134" s="4" t="s">
        <v>483</v>
      </c>
      <c r="B134" s="5" t="n">
        <v>1430025</v>
      </c>
      <c r="C134" s="5" t="n">
        <v>1444840</v>
      </c>
    </row>
    <row r="135" spans="1:3">
      <c r="A135" s="3" t="s">
        <v>531</v>
      </c>
    </row>
    <row r="136" spans="1:3">
      <c r="A136" s="4" t="s">
        <v>482</v>
      </c>
      <c r="B136" s="5" t="n">
        <v>0</v>
      </c>
    </row>
    <row r="137" spans="1:3">
      <c r="A137" s="3" t="s">
        <v>532</v>
      </c>
    </row>
    <row r="138" spans="1:3">
      <c r="A138" s="4" t="s">
        <v>483</v>
      </c>
      <c r="B138" s="5" t="n">
        <v>0</v>
      </c>
    </row>
    <row r="139" spans="1:3">
      <c r="A139" s="4" t="s">
        <v>533</v>
      </c>
    </row>
    <row r="140" spans="1:3">
      <c r="A140" s="3" t="s">
        <v>523</v>
      </c>
    </row>
    <row r="141" spans="1:3">
      <c r="A141" s="4" t="s">
        <v>534</v>
      </c>
      <c r="B141" s="5" t="n">
        <v>0</v>
      </c>
    </row>
    <row r="142" spans="1:3">
      <c r="A142" s="3" t="s">
        <v>528</v>
      </c>
    </row>
    <row r="143" spans="1:3">
      <c r="A143" s="4" t="s">
        <v>534</v>
      </c>
      <c r="B143" s="5" t="n">
        <v>0</v>
      </c>
    </row>
    <row r="144" spans="1:3">
      <c r="A144" s="3" t="s">
        <v>529</v>
      </c>
    </row>
    <row r="145" spans="1:3">
      <c r="A145" s="4" t="s">
        <v>534</v>
      </c>
      <c r="B145" s="5" t="n">
        <v>3175</v>
      </c>
    </row>
    <row r="146" spans="1:3">
      <c r="A146" s="3" t="s">
        <v>530</v>
      </c>
    </row>
    <row r="147" spans="1:3">
      <c r="A147" s="4" t="s">
        <v>534</v>
      </c>
      <c r="B147" s="5" t="n">
        <v>3535</v>
      </c>
    </row>
    <row r="148" spans="1:3">
      <c r="A148" s="4" t="s">
        <v>511</v>
      </c>
    </row>
    <row r="149" spans="1:3">
      <c r="A149" s="3" t="s">
        <v>523</v>
      </c>
    </row>
    <row r="150" spans="1:3">
      <c r="A150" s="4" t="s">
        <v>534</v>
      </c>
      <c r="B150" s="5" t="n">
        <v>0</v>
      </c>
    </row>
    <row r="151" spans="1:3">
      <c r="A151" s="3" t="s">
        <v>528</v>
      </c>
    </row>
    <row r="152" spans="1:3">
      <c r="A152" s="4" t="s">
        <v>534</v>
      </c>
      <c r="B152" s="5" t="n">
        <v>0</v>
      </c>
    </row>
    <row r="153" spans="1:3">
      <c r="A153" s="3" t="s">
        <v>529</v>
      </c>
    </row>
    <row r="154" spans="1:3">
      <c r="A154" s="4" t="s">
        <v>534</v>
      </c>
      <c r="B154" s="5" t="n">
        <v>4282</v>
      </c>
    </row>
    <row r="155" spans="1:3">
      <c r="A155" s="4" t="s">
        <v>482</v>
      </c>
      <c r="B155" s="5" t="n">
        <v>4282</v>
      </c>
      <c r="C155" s="5" t="n">
        <v>4407</v>
      </c>
    </row>
    <row r="156" spans="1:3">
      <c r="A156" s="3" t="s">
        <v>530</v>
      </c>
    </row>
    <row r="157" spans="1:3">
      <c r="A157" s="4" t="s">
        <v>534</v>
      </c>
      <c r="B157" s="5" t="n">
        <v>4636</v>
      </c>
    </row>
    <row r="158" spans="1:3">
      <c r="A158" s="4" t="s">
        <v>483</v>
      </c>
      <c r="B158" s="5" t="n">
        <v>4636</v>
      </c>
      <c r="C158" s="5" t="n">
        <v>4270</v>
      </c>
    </row>
    <row r="159" spans="1:3">
      <c r="A159" s="4" t="s">
        <v>535</v>
      </c>
    </row>
    <row r="160" spans="1:3">
      <c r="A160" s="3" t="s">
        <v>523</v>
      </c>
    </row>
    <row r="161" spans="1:3">
      <c r="A161" s="4" t="s">
        <v>534</v>
      </c>
      <c r="B161" s="5" t="n">
        <v>0</v>
      </c>
    </row>
    <row r="162" spans="1:3">
      <c r="A162" s="3" t="s">
        <v>528</v>
      </c>
    </row>
    <row r="163" spans="1:3">
      <c r="A163" s="4" t="s">
        <v>534</v>
      </c>
      <c r="B163" s="5" t="n">
        <v>0</v>
      </c>
    </row>
    <row r="164" spans="1:3">
      <c r="A164" s="3" t="s">
        <v>529</v>
      </c>
    </row>
    <row r="165" spans="1:3">
      <c r="A165" s="4" t="s">
        <v>534</v>
      </c>
      <c r="B165" s="5" t="n">
        <v>1107</v>
      </c>
    </row>
    <row r="166" spans="1:3">
      <c r="A166" s="3" t="s">
        <v>530</v>
      </c>
    </row>
    <row r="167" spans="1:3">
      <c r="A167" s="4" t="s">
        <v>534</v>
      </c>
      <c r="B167" s="5" t="n">
        <v>1101</v>
      </c>
    </row>
    <row r="168" spans="1:3">
      <c r="A168" s="4" t="s">
        <v>536</v>
      </c>
    </row>
    <row r="169" spans="1:3">
      <c r="A169" s="3" t="s">
        <v>523</v>
      </c>
    </row>
    <row r="170" spans="1:3">
      <c r="A170" s="4" t="s">
        <v>534</v>
      </c>
      <c r="B170" s="5" t="n">
        <v>0</v>
      </c>
    </row>
    <row r="171" spans="1:3">
      <c r="A171" s="3" t="s">
        <v>528</v>
      </c>
    </row>
    <row r="172" spans="1:3">
      <c r="A172" s="4" t="s">
        <v>534</v>
      </c>
      <c r="B172" s="5" t="n">
        <v>0</v>
      </c>
    </row>
    <row r="173" spans="1:3">
      <c r="A173" s="3" t="s">
        <v>529</v>
      </c>
    </row>
    <row r="174" spans="1:3">
      <c r="A174" s="4" t="s">
        <v>534</v>
      </c>
      <c r="B174" s="5" t="n">
        <v>9205</v>
      </c>
    </row>
    <row r="175" spans="1:3">
      <c r="A175" s="3" t="s">
        <v>530</v>
      </c>
    </row>
    <row r="176" spans="1:3">
      <c r="A176" s="4" t="s">
        <v>534</v>
      </c>
      <c r="B176" s="5" t="n">
        <v>9231</v>
      </c>
    </row>
    <row r="177" spans="1:3">
      <c r="A177" s="4" t="s">
        <v>507</v>
      </c>
    </row>
    <row r="178" spans="1:3">
      <c r="A178" s="3" t="s">
        <v>523</v>
      </c>
    </row>
    <row r="179" spans="1:3">
      <c r="A179" s="4" t="s">
        <v>534</v>
      </c>
      <c r="B179" s="5" t="n">
        <v>34</v>
      </c>
    </row>
    <row r="180" spans="1:3">
      <c r="A180" s="4" t="s">
        <v>482</v>
      </c>
      <c r="B180" s="5" t="n">
        <v>34</v>
      </c>
      <c r="C180" s="5" t="n">
        <v>48</v>
      </c>
    </row>
    <row r="181" spans="1:3">
      <c r="A181" s="3" t="s">
        <v>528</v>
      </c>
    </row>
    <row r="182" spans="1:3">
      <c r="A182" s="4" t="s">
        <v>534</v>
      </c>
      <c r="B182" s="5" t="n">
        <v>34</v>
      </c>
    </row>
    <row r="183" spans="1:3">
      <c r="A183" s="4" t="s">
        <v>483</v>
      </c>
      <c r="B183" s="5" t="n">
        <v>34</v>
      </c>
      <c r="C183" s="5" t="n">
        <v>49</v>
      </c>
    </row>
    <row r="184" spans="1:3">
      <c r="A184" s="3" t="s">
        <v>529</v>
      </c>
    </row>
    <row r="185" spans="1:3">
      <c r="A185" s="4" t="s">
        <v>534</v>
      </c>
      <c r="B185" s="5" t="n">
        <v>13828</v>
      </c>
    </row>
    <row r="186" spans="1:3">
      <c r="A186" s="4" t="s">
        <v>482</v>
      </c>
      <c r="B186" s="5" t="n">
        <v>13828</v>
      </c>
      <c r="C186" s="5" t="n">
        <v>17288</v>
      </c>
    </row>
    <row r="187" spans="1:3">
      <c r="A187" s="3" t="s">
        <v>530</v>
      </c>
    </row>
    <row r="188" spans="1:3">
      <c r="A188" s="4" t="s">
        <v>534</v>
      </c>
      <c r="B188" s="5" t="n">
        <v>13691</v>
      </c>
    </row>
    <row r="189" spans="1:3">
      <c r="A189" s="4" t="s">
        <v>483</v>
      </c>
      <c r="B189" s="5" t="n">
        <v>13691</v>
      </c>
      <c r="C189" s="6" t="n">
        <v>17248</v>
      </c>
    </row>
    <row r="190" spans="1:3">
      <c r="A190" s="4" t="s">
        <v>537</v>
      </c>
    </row>
    <row r="191" spans="1:3">
      <c r="A191" s="3" t="s">
        <v>523</v>
      </c>
    </row>
    <row r="192" spans="1:3">
      <c r="A192" s="4" t="s">
        <v>534</v>
      </c>
      <c r="B192" s="5" t="n">
        <v>34</v>
      </c>
    </row>
    <row r="193" spans="1:3">
      <c r="A193" s="3" t="s">
        <v>528</v>
      </c>
    </row>
    <row r="194" spans="1:3">
      <c r="A194" s="4" t="s">
        <v>534</v>
      </c>
      <c r="B194" s="5" t="n">
        <v>34</v>
      </c>
    </row>
    <row r="195" spans="1:3">
      <c r="A195" s="3" t="s">
        <v>529</v>
      </c>
    </row>
    <row r="196" spans="1:3">
      <c r="A196" s="4" t="s">
        <v>534</v>
      </c>
      <c r="B196" s="5" t="n">
        <v>4623</v>
      </c>
    </row>
    <row r="197" spans="1:3">
      <c r="A197" s="3" t="s">
        <v>530</v>
      </c>
    </row>
    <row r="198" spans="1:3">
      <c r="A198" s="4" t="s">
        <v>534</v>
      </c>
      <c r="B198" s="5" t="n">
        <v>4460</v>
      </c>
    </row>
    <row r="199" spans="1:3">
      <c r="A199" s="4" t="s">
        <v>538</v>
      </c>
    </row>
    <row r="200" spans="1:3">
      <c r="A200" s="3" t="s">
        <v>523</v>
      </c>
    </row>
    <row r="201" spans="1:3">
      <c r="A201" s="4" t="s">
        <v>534</v>
      </c>
      <c r="B201" s="5" t="n">
        <v>0</v>
      </c>
    </row>
    <row r="202" spans="1:3">
      <c r="A202" s="3" t="s">
        <v>528</v>
      </c>
    </row>
    <row r="203" spans="1:3">
      <c r="A203" s="4" t="s">
        <v>534</v>
      </c>
      <c r="B203" s="5" t="n">
        <v>0</v>
      </c>
    </row>
    <row r="204" spans="1:3">
      <c r="A204" s="3" t="s">
        <v>529</v>
      </c>
    </row>
    <row r="205" spans="1:3">
      <c r="A205" s="4" t="s">
        <v>534</v>
      </c>
      <c r="B205" s="5" t="n">
        <v>172880</v>
      </c>
    </row>
    <row r="206" spans="1:3">
      <c r="A206" s="3" t="s">
        <v>530</v>
      </c>
    </row>
    <row r="207" spans="1:3">
      <c r="A207" s="4" t="s">
        <v>534</v>
      </c>
      <c r="B207" s="5" t="n">
        <v>172129</v>
      </c>
    </row>
    <row r="208" spans="1:3">
      <c r="A208" s="4" t="s">
        <v>539</v>
      </c>
    </row>
    <row r="209" spans="1:3">
      <c r="A209" s="3" t="s">
        <v>523</v>
      </c>
    </row>
    <row r="210" spans="1:3">
      <c r="A210" s="4" t="s">
        <v>534</v>
      </c>
      <c r="B210" s="5" t="n">
        <v>0</v>
      </c>
    </row>
    <row r="211" spans="1:3">
      <c r="A211" s="3" t="s">
        <v>528</v>
      </c>
    </row>
    <row r="212" spans="1:3">
      <c r="A212" s="4" t="s">
        <v>534</v>
      </c>
      <c r="B212" s="5" t="n">
        <v>0</v>
      </c>
    </row>
    <row r="213" spans="1:3">
      <c r="A213" s="3" t="s">
        <v>529</v>
      </c>
    </row>
    <row r="214" spans="1:3">
      <c r="A214" s="4" t="s">
        <v>534</v>
      </c>
      <c r="B214" s="5" t="n">
        <v>464059</v>
      </c>
    </row>
    <row r="215" spans="1:3">
      <c r="A215" s="3" t="s">
        <v>530</v>
      </c>
    </row>
    <row r="216" spans="1:3">
      <c r="A216" s="4" t="s">
        <v>534</v>
      </c>
      <c r="B216" s="5" t="n">
        <v>462067</v>
      </c>
    </row>
    <row r="217" spans="1:3">
      <c r="A217" s="4" t="s">
        <v>540</v>
      </c>
    </row>
    <row r="218" spans="1:3">
      <c r="A218" s="3" t="s">
        <v>523</v>
      </c>
    </row>
    <row r="219" spans="1:3">
      <c r="A219" s="4" t="s">
        <v>534</v>
      </c>
      <c r="B219" s="5" t="n">
        <v>0</v>
      </c>
    </row>
    <row r="220" spans="1:3">
      <c r="A220" s="3" t="s">
        <v>528</v>
      </c>
    </row>
    <row r="221" spans="1:3">
      <c r="A221" s="4" t="s">
        <v>534</v>
      </c>
      <c r="B221" s="5" t="n">
        <v>0</v>
      </c>
    </row>
    <row r="222" spans="1:3">
      <c r="A222" s="3" t="s">
        <v>529</v>
      </c>
    </row>
    <row r="223" spans="1:3">
      <c r="A223" s="4" t="s">
        <v>534</v>
      </c>
      <c r="B223" s="5" t="n">
        <v>291179</v>
      </c>
    </row>
    <row r="224" spans="1:3">
      <c r="A224" s="3" t="s">
        <v>530</v>
      </c>
    </row>
    <row r="225" spans="1:3">
      <c r="A225" s="4" t="s">
        <v>534</v>
      </c>
      <c r="B225" s="6" t="n">
        <v>2899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83</v>
      </c>
    </row>
    <row r="3" spans="1:4">
      <c r="A3" s="3" t="s">
        <v>542</v>
      </c>
    </row>
    <row r="4" spans="1:4">
      <c r="A4" s="4" t="s">
        <v>543</v>
      </c>
      <c r="B4" s="6" t="n">
        <v>4055</v>
      </c>
      <c r="C4" s="6" t="n">
        <v>4947</v>
      </c>
      <c r="D4" s="6" t="n">
        <v>1124</v>
      </c>
    </row>
    <row r="5" spans="1:4">
      <c r="A5" s="3" t="s">
        <v>484</v>
      </c>
    </row>
    <row r="6" spans="1:4">
      <c r="A6" s="4" t="s">
        <v>544</v>
      </c>
      <c r="B6" s="5" t="n">
        <v>7404</v>
      </c>
      <c r="C6" s="5" t="n">
        <v>1968</v>
      </c>
      <c r="D6" s="5" t="n">
        <v>478</v>
      </c>
    </row>
    <row r="7" spans="1:4">
      <c r="A7" s="4" t="s">
        <v>545</v>
      </c>
      <c r="B7" s="5" t="n">
        <v>1046</v>
      </c>
      <c r="C7" s="5" t="n">
        <v>920</v>
      </c>
      <c r="D7" s="5" t="n">
        <v>451</v>
      </c>
    </row>
    <row r="8" spans="1:4">
      <c r="A8" s="4" t="s">
        <v>546</v>
      </c>
      <c r="B8" s="5" t="n">
        <v>-20</v>
      </c>
      <c r="C8" s="5" t="n">
        <v>0</v>
      </c>
      <c r="D8" s="5" t="n">
        <v>0</v>
      </c>
    </row>
    <row r="9" spans="1:4">
      <c r="A9" s="4" t="s">
        <v>259</v>
      </c>
    </row>
    <row r="10" spans="1:4">
      <c r="A10" s="3" t="s">
        <v>542</v>
      </c>
    </row>
    <row r="11" spans="1:4">
      <c r="A11" s="4" t="s">
        <v>543</v>
      </c>
      <c r="B11" s="5" t="n">
        <v>4008</v>
      </c>
      <c r="C11" s="5" t="n">
        <v>1156</v>
      </c>
      <c r="D11" s="5" t="n">
        <v>1722</v>
      </c>
    </row>
    <row r="12" spans="1:4">
      <c r="A12" s="3" t="s">
        <v>484</v>
      </c>
    </row>
    <row r="13" spans="1:4">
      <c r="A13" s="4" t="s">
        <v>544</v>
      </c>
      <c r="B13" s="5" t="n">
        <v>7315</v>
      </c>
      <c r="C13" s="5" t="n">
        <v>12354</v>
      </c>
      <c r="D13" s="5" t="n">
        <v>11066</v>
      </c>
    </row>
    <row r="14" spans="1:4">
      <c r="A14" s="4" t="s">
        <v>545</v>
      </c>
      <c r="B14" s="5" t="n">
        <v>1264</v>
      </c>
      <c r="C14" s="5" t="n">
        <v>65</v>
      </c>
      <c r="D14" s="5" t="n">
        <v>683</v>
      </c>
    </row>
    <row r="15" spans="1:4">
      <c r="A15" s="4" t="s">
        <v>546</v>
      </c>
      <c r="B15" s="5" t="n">
        <v>-78</v>
      </c>
      <c r="C15" s="5" t="n">
        <v>-639</v>
      </c>
      <c r="D15" s="5" t="n">
        <v>0</v>
      </c>
    </row>
    <row r="16" spans="1:4">
      <c r="A16" s="4" t="s">
        <v>459</v>
      </c>
    </row>
    <row r="17" spans="1:4">
      <c r="A17" s="3" t="s">
        <v>542</v>
      </c>
    </row>
    <row r="18" spans="1:4">
      <c r="A18" s="4" t="s">
        <v>543</v>
      </c>
      <c r="B18" s="5" t="n">
        <v>8063</v>
      </c>
      <c r="C18" s="5" t="n">
        <v>6103</v>
      </c>
      <c r="D18" s="5" t="n">
        <v>2846</v>
      </c>
    </row>
    <row r="19" spans="1:4">
      <c r="A19" s="4" t="s">
        <v>547</v>
      </c>
    </row>
    <row r="20" spans="1:4">
      <c r="A20" s="3" t="s">
        <v>542</v>
      </c>
    </row>
    <row r="21" spans="1:4">
      <c r="A21" s="4" t="s">
        <v>543</v>
      </c>
      <c r="B21" s="5" t="n">
        <v>829</v>
      </c>
      <c r="C21" s="5" t="n">
        <v>1004</v>
      </c>
      <c r="D21" s="5" t="n">
        <v>814</v>
      </c>
    </row>
    <row r="22" spans="1:4">
      <c r="A22" s="4" t="s">
        <v>548</v>
      </c>
    </row>
    <row r="23" spans="1:4">
      <c r="A23" s="3" t="s">
        <v>542</v>
      </c>
    </row>
    <row r="24" spans="1:4">
      <c r="A24" s="4" t="s">
        <v>543</v>
      </c>
      <c r="B24" s="5" t="n">
        <v>924</v>
      </c>
      <c r="C24" s="5" t="n">
        <v>189</v>
      </c>
      <c r="D24" s="5" t="n">
        <v>-1352</v>
      </c>
    </row>
    <row r="25" spans="1:4">
      <c r="A25" s="4" t="s">
        <v>549</v>
      </c>
    </row>
    <row r="26" spans="1:4">
      <c r="A26" s="3" t="s">
        <v>542</v>
      </c>
    </row>
    <row r="27" spans="1:4">
      <c r="A27" s="4" t="s">
        <v>543</v>
      </c>
      <c r="B27" s="5" t="n">
        <v>244</v>
      </c>
      <c r="C27" s="5" t="n">
        <v>931</v>
      </c>
      <c r="D27" s="5" t="n">
        <v>1381</v>
      </c>
    </row>
    <row r="28" spans="1:4">
      <c r="A28" s="4" t="s">
        <v>550</v>
      </c>
    </row>
    <row r="29" spans="1:4">
      <c r="A29" s="3" t="s">
        <v>542</v>
      </c>
    </row>
    <row r="30" spans="1:4">
      <c r="A30" s="4" t="s">
        <v>543</v>
      </c>
      <c r="B30" s="5" t="n">
        <v>0</v>
      </c>
      <c r="C30" s="5" t="n">
        <v>0</v>
      </c>
      <c r="D30" s="5" t="n">
        <v>0</v>
      </c>
    </row>
    <row r="31" spans="1:4">
      <c r="A31" s="4" t="s">
        <v>551</v>
      </c>
    </row>
    <row r="32" spans="1:4">
      <c r="A32" s="3" t="s">
        <v>542</v>
      </c>
    </row>
    <row r="33" spans="1:4">
      <c r="A33" s="4" t="s">
        <v>543</v>
      </c>
      <c r="B33" s="5" t="n">
        <v>1553</v>
      </c>
      <c r="C33" s="5" t="n">
        <v>2359</v>
      </c>
      <c r="D33" s="5" t="n">
        <v>1977</v>
      </c>
    </row>
    <row r="34" spans="1:4">
      <c r="A34" s="4" t="s">
        <v>552</v>
      </c>
    </row>
    <row r="35" spans="1:4">
      <c r="A35" s="3" t="s">
        <v>542</v>
      </c>
    </row>
    <row r="36" spans="1:4">
      <c r="A36" s="4" t="s">
        <v>543</v>
      </c>
      <c r="B36" s="5" t="n">
        <v>332</v>
      </c>
      <c r="C36" s="5" t="n">
        <v>301</v>
      </c>
      <c r="D36" s="5" t="n">
        <v>-448</v>
      </c>
    </row>
    <row r="37" spans="1:4">
      <c r="A37" s="4" t="s">
        <v>553</v>
      </c>
    </row>
    <row r="38" spans="1:4">
      <c r="A38" s="3" t="s">
        <v>542</v>
      </c>
    </row>
    <row r="39" spans="1:4">
      <c r="A39" s="4" t="s">
        <v>543</v>
      </c>
      <c r="B39" s="5" t="n">
        <v>57</v>
      </c>
      <c r="C39" s="5" t="n">
        <v>-6</v>
      </c>
      <c r="D39" s="5" t="n">
        <v>66</v>
      </c>
    </row>
    <row r="40" spans="1:4">
      <c r="A40" s="4" t="s">
        <v>40</v>
      </c>
    </row>
    <row r="41" spans="1:4">
      <c r="A41" s="3" t="s">
        <v>542</v>
      </c>
    </row>
    <row r="42" spans="1:4">
      <c r="A42" s="4" t="s">
        <v>543</v>
      </c>
      <c r="B42" s="5" t="n">
        <v>0</v>
      </c>
      <c r="C42" s="5" t="n">
        <v>0</v>
      </c>
      <c r="D42" s="5" t="n">
        <v>-1314</v>
      </c>
    </row>
    <row r="43" spans="1:4">
      <c r="A43" s="4" t="s">
        <v>554</v>
      </c>
    </row>
    <row r="44" spans="1:4">
      <c r="A44" s="3" t="s">
        <v>542</v>
      </c>
    </row>
    <row r="45" spans="1:4">
      <c r="A45" s="4" t="s">
        <v>543</v>
      </c>
      <c r="B45" s="5" t="n">
        <v>0</v>
      </c>
      <c r="C45" s="5" t="n">
        <v>169</v>
      </c>
      <c r="D45" s="5" t="n">
        <v>0</v>
      </c>
    </row>
    <row r="46" spans="1:4">
      <c r="A46" s="4" t="s">
        <v>555</v>
      </c>
    </row>
    <row r="47" spans="1:4">
      <c r="A47" s="3" t="s">
        <v>542</v>
      </c>
    </row>
    <row r="48" spans="1:4">
      <c r="A48" s="4" t="s">
        <v>543</v>
      </c>
      <c r="B48" s="6" t="n">
        <v>116</v>
      </c>
      <c r="C48" s="6" t="n">
        <v>0</v>
      </c>
      <c r="D48"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6</v>
      </c>
      <c r="B1" s="2" t="s">
        <v>1</v>
      </c>
    </row>
    <row r="2" spans="1:4">
      <c r="B2" s="2" t="s">
        <v>2</v>
      </c>
      <c r="C2" s="2" t="s">
        <v>32</v>
      </c>
      <c r="D2" s="2" t="s">
        <v>83</v>
      </c>
    </row>
    <row r="3" spans="1:4">
      <c r="A3" s="4" t="s">
        <v>557</v>
      </c>
      <c r="B3" s="6" t="n">
        <v>0</v>
      </c>
      <c r="C3" s="6" t="n">
        <v>0</v>
      </c>
      <c r="D3" s="6" t="n">
        <v>0</v>
      </c>
    </row>
    <row r="4" spans="1:4">
      <c r="A4" s="4" t="s">
        <v>558</v>
      </c>
      <c r="B4" s="5" t="n">
        <v>23273000</v>
      </c>
      <c r="C4" s="5" t="n">
        <v>20034000</v>
      </c>
    </row>
    <row r="5" spans="1:4">
      <c r="A5" s="4" t="s">
        <v>559</v>
      </c>
      <c r="B5" s="5" t="n">
        <v>2175000</v>
      </c>
    </row>
    <row r="6" spans="1:4">
      <c r="A6" s="4" t="s">
        <v>33</v>
      </c>
    </row>
    <row r="7" spans="1:4">
      <c r="A7" s="4" t="s">
        <v>560</v>
      </c>
      <c r="B7" s="5" t="n">
        <v>0</v>
      </c>
      <c r="C7" s="5" t="n">
        <v>0</v>
      </c>
      <c r="D7" s="5" t="n">
        <v>1300000</v>
      </c>
    </row>
    <row r="8" spans="1:4">
      <c r="A8" s="4" t="s">
        <v>37</v>
      </c>
    </row>
    <row r="9" spans="1:4">
      <c r="A9" s="4" t="s">
        <v>560</v>
      </c>
      <c r="B9" s="5" t="n">
        <v>0</v>
      </c>
      <c r="C9" s="5" t="n">
        <v>0</v>
      </c>
      <c r="D9" s="5" t="n">
        <v>0</v>
      </c>
    </row>
    <row r="10" spans="1:4">
      <c r="A10" s="4" t="s">
        <v>561</v>
      </c>
    </row>
    <row r="11" spans="1:4">
      <c r="A11" s="4" t="s">
        <v>562</v>
      </c>
      <c r="B11" s="6" t="n">
        <v>158000</v>
      </c>
      <c r="C11" s="6" t="n">
        <v>188000</v>
      </c>
      <c r="D11" s="6" t="n">
        <v>22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83</v>
      </c>
    </row>
    <row r="3" spans="1:4">
      <c r="A3" s="3" t="s">
        <v>564</v>
      </c>
    </row>
    <row r="4" spans="1:4">
      <c r="A4" s="4" t="s">
        <v>565</v>
      </c>
      <c r="B4" s="6" t="n">
        <v>300</v>
      </c>
      <c r="C4" s="6" t="n">
        <v>422</v>
      </c>
      <c r="D4" s="6" t="n">
        <v>433</v>
      </c>
    </row>
    <row r="5" spans="1:4">
      <c r="A5" s="4" t="s">
        <v>566</v>
      </c>
      <c r="B5" s="5" t="n">
        <v>57495</v>
      </c>
      <c r="C5" s="5" t="n">
        <v>61794</v>
      </c>
      <c r="D5" s="5" t="n">
        <v>52463</v>
      </c>
    </row>
    <row r="6" spans="1:4">
      <c r="A6" s="4" t="s">
        <v>567</v>
      </c>
      <c r="B6" s="5" t="n">
        <v>6305</v>
      </c>
      <c r="C6" s="5" t="n">
        <v>6510</v>
      </c>
      <c r="D6" s="5" t="n">
        <v>5904</v>
      </c>
    </row>
    <row r="7" spans="1:4">
      <c r="A7" s="4" t="s">
        <v>568</v>
      </c>
      <c r="B7" s="5" t="n">
        <v>51190</v>
      </c>
      <c r="C7" s="5" t="n">
        <v>55284</v>
      </c>
      <c r="D7" s="5" t="n">
        <v>46559</v>
      </c>
    </row>
    <row r="8" spans="1:4">
      <c r="A8" s="4" t="s">
        <v>259</v>
      </c>
    </row>
    <row r="9" spans="1:4">
      <c r="A9" s="3" t="s">
        <v>564</v>
      </c>
    </row>
    <row r="10" spans="1:4">
      <c r="A10" s="4" t="s">
        <v>568</v>
      </c>
      <c r="B10" s="5" t="n">
        <v>49720</v>
      </c>
      <c r="C10" s="5" t="n">
        <v>51538</v>
      </c>
      <c r="D10" s="5" t="n">
        <v>54222</v>
      </c>
    </row>
    <row r="11" spans="1:4">
      <c r="A11" s="4" t="s">
        <v>459</v>
      </c>
    </row>
    <row r="12" spans="1:4">
      <c r="A12" s="3" t="s">
        <v>564</v>
      </c>
    </row>
    <row r="13" spans="1:4">
      <c r="A13" s="4" t="s">
        <v>568</v>
      </c>
      <c r="B13" s="5" t="n">
        <v>100910</v>
      </c>
      <c r="C13" s="5" t="n">
        <v>106822</v>
      </c>
      <c r="D13" s="5" t="n">
        <v>100781</v>
      </c>
    </row>
    <row r="14" spans="1:4">
      <c r="A14" s="4" t="s">
        <v>569</v>
      </c>
    </row>
    <row r="15" spans="1:4">
      <c r="A15" s="3" t="s">
        <v>564</v>
      </c>
    </row>
    <row r="16" spans="1:4">
      <c r="A16" s="4" t="s">
        <v>570</v>
      </c>
      <c r="B16" s="5" t="n">
        <v>44784</v>
      </c>
      <c r="C16" s="5" t="n">
        <v>43147</v>
      </c>
      <c r="D16" s="5" t="n">
        <v>41859</v>
      </c>
    </row>
    <row r="17" spans="1:4">
      <c r="A17" s="4" t="s">
        <v>37</v>
      </c>
    </row>
    <row r="18" spans="1:4">
      <c r="A18" s="3" t="s">
        <v>564</v>
      </c>
    </row>
    <row r="19" spans="1:4">
      <c r="A19" s="4" t="s">
        <v>571</v>
      </c>
      <c r="B19" s="5" t="n">
        <v>7108</v>
      </c>
      <c r="C19" s="5" t="n">
        <v>6448</v>
      </c>
      <c r="D19" s="5" t="n">
        <v>6421</v>
      </c>
    </row>
    <row r="20" spans="1:4">
      <c r="A20" s="4" t="s">
        <v>40</v>
      </c>
    </row>
    <row r="21" spans="1:4">
      <c r="A21" s="3" t="s">
        <v>564</v>
      </c>
    </row>
    <row r="22" spans="1:4">
      <c r="A22" s="4" t="s">
        <v>570</v>
      </c>
      <c r="B22" s="5" t="n">
        <v>6870</v>
      </c>
      <c r="C22" s="5" t="n">
        <v>1200</v>
      </c>
      <c r="D22" s="5" t="n">
        <v>1200</v>
      </c>
    </row>
    <row r="23" spans="1:4">
      <c r="A23" s="4" t="s">
        <v>572</v>
      </c>
    </row>
    <row r="24" spans="1:4">
      <c r="A24" s="3" t="s">
        <v>564</v>
      </c>
    </row>
    <row r="25" spans="1:4">
      <c r="A25" s="4" t="s">
        <v>565</v>
      </c>
      <c r="B25" s="5" t="n">
        <v>-2812</v>
      </c>
      <c r="C25" s="5" t="n">
        <v>10178</v>
      </c>
      <c r="D25" s="5" t="n">
        <v>2313</v>
      </c>
    </row>
    <row r="26" spans="1:4">
      <c r="A26" s="4" t="s">
        <v>41</v>
      </c>
    </row>
    <row r="27" spans="1:4">
      <c r="A27" s="3" t="s">
        <v>564</v>
      </c>
    </row>
    <row r="28" spans="1:4">
      <c r="A28" s="4" t="s">
        <v>570</v>
      </c>
      <c r="B28" s="5" t="n">
        <v>120</v>
      </c>
      <c r="C28" s="5" t="n">
        <v>47</v>
      </c>
      <c r="D28" s="5" t="n">
        <v>3</v>
      </c>
    </row>
    <row r="29" spans="1:4">
      <c r="A29" s="4" t="s">
        <v>43</v>
      </c>
    </row>
    <row r="30" spans="1:4">
      <c r="A30" s="3" t="s">
        <v>564</v>
      </c>
    </row>
    <row r="31" spans="1:4">
      <c r="A31" s="4" t="s">
        <v>570</v>
      </c>
      <c r="B31" s="6" t="n">
        <v>1125</v>
      </c>
      <c r="C31" s="6" t="n">
        <v>352</v>
      </c>
      <c r="D31" s="6" t="n">
        <v>2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83</v>
      </c>
    </row>
    <row r="3" spans="1:4">
      <c r="A3" s="3" t="s">
        <v>129</v>
      </c>
    </row>
    <row r="4" spans="1:4">
      <c r="A4" s="4" t="s">
        <v>574</v>
      </c>
      <c r="B4" s="6" t="n">
        <v>25573</v>
      </c>
      <c r="C4" s="6" t="n">
        <v>-21271</v>
      </c>
      <c r="D4" s="6" t="n">
        <v>-37621</v>
      </c>
    </row>
    <row r="5" spans="1:4">
      <c r="A5" s="4" t="s">
        <v>575</v>
      </c>
      <c r="B5" s="5" t="n">
        <v>40168</v>
      </c>
      <c r="C5" s="5" t="n">
        <v>34179</v>
      </c>
      <c r="D5" s="5" t="n">
        <v>-6459</v>
      </c>
    </row>
    <row r="6" spans="1:4">
      <c r="A6" s="4" t="s">
        <v>46</v>
      </c>
      <c r="B6" s="5" t="n">
        <v>119</v>
      </c>
      <c r="C6" s="5" t="n">
        <v>-4410</v>
      </c>
      <c r="D6" s="5" t="n">
        <v>11380</v>
      </c>
    </row>
    <row r="7" spans="1:4">
      <c r="A7" s="4" t="s">
        <v>103</v>
      </c>
      <c r="B7" s="5" t="n">
        <v>-21545</v>
      </c>
      <c r="C7" s="5" t="n">
        <v>-2975</v>
      </c>
      <c r="D7" s="5" t="n">
        <v>11446</v>
      </c>
    </row>
    <row r="8" spans="1:4">
      <c r="A8" s="4" t="s">
        <v>127</v>
      </c>
      <c r="B8" s="5" t="n">
        <v>36658</v>
      </c>
      <c r="C8" s="5" t="n">
        <v>0</v>
      </c>
      <c r="D8" s="5" t="n">
        <v>0</v>
      </c>
    </row>
    <row r="9" spans="1:4">
      <c r="A9" s="4" t="s">
        <v>576</v>
      </c>
      <c r="B9" s="6" t="n">
        <v>80973</v>
      </c>
      <c r="C9" s="6" t="n">
        <v>5523</v>
      </c>
      <c r="D9" s="6" t="n">
        <v>-212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7</v>
      </c>
      <c r="B1" s="2" t="s">
        <v>578</v>
      </c>
      <c r="C1" s="2" t="s">
        <v>579</v>
      </c>
    </row>
    <row r="2" spans="1:3">
      <c r="A2" s="4" t="s">
        <v>459</v>
      </c>
    </row>
    <row r="3" spans="1:3">
      <c r="A3" s="3" t="s">
        <v>580</v>
      </c>
    </row>
    <row r="4" spans="1:3">
      <c r="A4" s="4" t="s">
        <v>581</v>
      </c>
      <c r="B4" s="5" t="n">
        <v>169</v>
      </c>
      <c r="C4" s="5" t="n">
        <v>567</v>
      </c>
    </row>
    <row r="5" spans="1:3">
      <c r="A5" s="4" t="s">
        <v>582</v>
      </c>
      <c r="B5" s="5" t="n">
        <v>183</v>
      </c>
      <c r="C5" s="5" t="n">
        <v>55</v>
      </c>
    </row>
    <row r="6" spans="1:3">
      <c r="A6" s="3" t="s">
        <v>483</v>
      </c>
    </row>
    <row r="7" spans="1:3">
      <c r="A7" s="4" t="s">
        <v>583</v>
      </c>
      <c r="B7" s="6" t="n">
        <v>414666</v>
      </c>
      <c r="C7" s="6" t="n">
        <v>1060938</v>
      </c>
    </row>
    <row r="8" spans="1:3">
      <c r="A8" s="4" t="s">
        <v>584</v>
      </c>
      <c r="B8" s="5" t="n">
        <v>471075</v>
      </c>
      <c r="C8" s="5" t="n">
        <v>53798</v>
      </c>
    </row>
    <row r="9" spans="1:3">
      <c r="A9" s="4" t="s">
        <v>120</v>
      </c>
      <c r="B9" s="5" t="n">
        <v>885741</v>
      </c>
      <c r="C9" s="5" t="n">
        <v>1114736</v>
      </c>
    </row>
    <row r="10" spans="1:3">
      <c r="A10" s="3" t="s">
        <v>486</v>
      </c>
    </row>
    <row r="11" spans="1:3">
      <c r="A11" s="4" t="s">
        <v>583</v>
      </c>
      <c r="B11" s="5" t="n">
        <v>3489</v>
      </c>
      <c r="C11" s="5" t="n">
        <v>32167</v>
      </c>
    </row>
    <row r="12" spans="1:3">
      <c r="A12" s="4" t="s">
        <v>584</v>
      </c>
      <c r="B12" s="5" t="n">
        <v>13400</v>
      </c>
      <c r="C12" s="5" t="n">
        <v>2598</v>
      </c>
    </row>
    <row r="13" spans="1:3">
      <c r="A13" s="4" t="s">
        <v>120</v>
      </c>
      <c r="B13" s="6" t="n">
        <v>16889</v>
      </c>
      <c r="C13" s="6" t="n">
        <v>34765</v>
      </c>
    </row>
    <row r="14" spans="1:3">
      <c r="A14" s="4" t="s">
        <v>487</v>
      </c>
    </row>
    <row r="15" spans="1:3">
      <c r="A15" s="3" t="s">
        <v>580</v>
      </c>
    </row>
    <row r="16" spans="1:3">
      <c r="A16" s="4" t="s">
        <v>581</v>
      </c>
      <c r="B16" s="5" t="n">
        <v>5</v>
      </c>
      <c r="C16" s="5" t="n">
        <v>9</v>
      </c>
    </row>
    <row r="17" spans="1:3">
      <c r="A17" s="4" t="s">
        <v>582</v>
      </c>
      <c r="B17" s="5" t="n">
        <v>2</v>
      </c>
      <c r="C17" s="5" t="n">
        <v>0</v>
      </c>
    </row>
    <row r="18" spans="1:3">
      <c r="A18" s="3" t="s">
        <v>483</v>
      </c>
    </row>
    <row r="19" spans="1:3">
      <c r="A19" s="4" t="s">
        <v>583</v>
      </c>
      <c r="B19" s="6" t="n">
        <v>10370</v>
      </c>
      <c r="C19" s="6" t="n">
        <v>10800</v>
      </c>
    </row>
    <row r="20" spans="1:3">
      <c r="A20" s="4" t="s">
        <v>584</v>
      </c>
      <c r="B20" s="5" t="n">
        <v>5765</v>
      </c>
      <c r="C20" s="5" t="n">
        <v>0</v>
      </c>
    </row>
    <row r="21" spans="1:3">
      <c r="A21" s="4" t="s">
        <v>120</v>
      </c>
      <c r="B21" s="5" t="n">
        <v>16135</v>
      </c>
      <c r="C21" s="5" t="n">
        <v>10800</v>
      </c>
    </row>
    <row r="22" spans="1:3">
      <c r="A22" s="3" t="s">
        <v>486</v>
      </c>
    </row>
    <row r="23" spans="1:3">
      <c r="A23" s="4" t="s">
        <v>583</v>
      </c>
      <c r="B23" s="5" t="n">
        <v>67</v>
      </c>
      <c r="C23" s="5" t="n">
        <v>108</v>
      </c>
    </row>
    <row r="24" spans="1:3">
      <c r="A24" s="4" t="s">
        <v>584</v>
      </c>
      <c r="B24" s="5" t="n">
        <v>119</v>
      </c>
      <c r="C24" s="5" t="n">
        <v>0</v>
      </c>
    </row>
    <row r="25" spans="1:3">
      <c r="A25" s="4" t="s">
        <v>120</v>
      </c>
      <c r="B25" s="6" t="n">
        <v>186</v>
      </c>
      <c r="C25" s="6" t="n">
        <v>108</v>
      </c>
    </row>
    <row r="26" spans="1:3">
      <c r="A26" s="4" t="s">
        <v>488</v>
      </c>
    </row>
    <row r="27" spans="1:3">
      <c r="A27" s="3" t="s">
        <v>580</v>
      </c>
    </row>
    <row r="28" spans="1:3">
      <c r="A28" s="4" t="s">
        <v>581</v>
      </c>
      <c r="B28" s="5" t="n">
        <v>11</v>
      </c>
      <c r="C28" s="5" t="n">
        <v>10</v>
      </c>
    </row>
    <row r="29" spans="1:3">
      <c r="A29" s="4" t="s">
        <v>582</v>
      </c>
      <c r="B29" s="5" t="n">
        <v>5</v>
      </c>
      <c r="C29" s="5" t="n">
        <v>0</v>
      </c>
    </row>
    <row r="30" spans="1:3">
      <c r="A30" s="3" t="s">
        <v>483</v>
      </c>
    </row>
    <row r="31" spans="1:3">
      <c r="A31" s="4" t="s">
        <v>583</v>
      </c>
      <c r="B31" s="6" t="n">
        <v>64842</v>
      </c>
      <c r="C31" s="6" t="n">
        <v>36593</v>
      </c>
    </row>
    <row r="32" spans="1:3">
      <c r="A32" s="4" t="s">
        <v>584</v>
      </c>
      <c r="B32" s="5" t="n">
        <v>19372</v>
      </c>
      <c r="C32" s="5" t="n">
        <v>0</v>
      </c>
    </row>
    <row r="33" spans="1:3">
      <c r="A33" s="4" t="s">
        <v>120</v>
      </c>
      <c r="B33" s="5" t="n">
        <v>84214</v>
      </c>
      <c r="C33" s="5" t="n">
        <v>36593</v>
      </c>
    </row>
    <row r="34" spans="1:3">
      <c r="A34" s="3" t="s">
        <v>486</v>
      </c>
    </row>
    <row r="35" spans="1:3">
      <c r="A35" s="4" t="s">
        <v>583</v>
      </c>
      <c r="B35" s="5" t="n">
        <v>390</v>
      </c>
      <c r="C35" s="5" t="n">
        <v>540</v>
      </c>
    </row>
    <row r="36" spans="1:3">
      <c r="A36" s="4" t="s">
        <v>584</v>
      </c>
      <c r="B36" s="5" t="n">
        <v>327</v>
      </c>
      <c r="C36" s="5" t="n">
        <v>0</v>
      </c>
    </row>
    <row r="37" spans="1:3">
      <c r="A37" s="4" t="s">
        <v>120</v>
      </c>
      <c r="B37" s="6" t="n">
        <v>717</v>
      </c>
      <c r="C37" s="6" t="n">
        <v>540</v>
      </c>
    </row>
    <row r="38" spans="1:3">
      <c r="A38" s="4" t="s">
        <v>33</v>
      </c>
    </row>
    <row r="39" spans="1:3">
      <c r="A39" s="3" t="s">
        <v>580</v>
      </c>
    </row>
    <row r="40" spans="1:3">
      <c r="A40" s="4" t="s">
        <v>581</v>
      </c>
      <c r="B40" s="5" t="n">
        <v>88</v>
      </c>
      <c r="C40" s="5" t="n">
        <v>404</v>
      </c>
    </row>
    <row r="41" spans="1:3">
      <c r="A41" s="4" t="s">
        <v>582</v>
      </c>
      <c r="B41" s="5" t="n">
        <v>112</v>
      </c>
      <c r="C41" s="5" t="n">
        <v>12</v>
      </c>
    </row>
    <row r="42" spans="1:3">
      <c r="A42" s="3" t="s">
        <v>483</v>
      </c>
    </row>
    <row r="43" spans="1:3">
      <c r="A43" s="4" t="s">
        <v>583</v>
      </c>
      <c r="B43" s="6" t="n">
        <v>232489</v>
      </c>
      <c r="C43" s="6" t="n">
        <v>654235</v>
      </c>
    </row>
    <row r="44" spans="1:3">
      <c r="A44" s="4" t="s">
        <v>584</v>
      </c>
      <c r="B44" s="5" t="n">
        <v>302815</v>
      </c>
      <c r="C44" s="5" t="n">
        <v>6288</v>
      </c>
    </row>
    <row r="45" spans="1:3">
      <c r="A45" s="4" t="s">
        <v>120</v>
      </c>
      <c r="B45" s="5" t="n">
        <v>535304</v>
      </c>
      <c r="C45" s="5" t="n">
        <v>660523</v>
      </c>
    </row>
    <row r="46" spans="1:3">
      <c r="A46" s="3" t="s">
        <v>486</v>
      </c>
    </row>
    <row r="47" spans="1:3">
      <c r="A47" s="4" t="s">
        <v>583</v>
      </c>
      <c r="B47" s="5" t="n">
        <v>1791</v>
      </c>
      <c r="C47" s="5" t="n">
        <v>23359</v>
      </c>
    </row>
    <row r="48" spans="1:3">
      <c r="A48" s="4" t="s">
        <v>584</v>
      </c>
      <c r="B48" s="5" t="n">
        <v>7161</v>
      </c>
      <c r="C48" s="5" t="n">
        <v>315</v>
      </c>
    </row>
    <row r="49" spans="1:3">
      <c r="A49" s="4" t="s">
        <v>120</v>
      </c>
      <c r="B49" s="6" t="n">
        <v>8952</v>
      </c>
      <c r="C49" s="6" t="n">
        <v>23674</v>
      </c>
    </row>
    <row r="50" spans="1:3">
      <c r="A50" s="4" t="s">
        <v>489</v>
      </c>
    </row>
    <row r="51" spans="1:3">
      <c r="A51" s="3" t="s">
        <v>580</v>
      </c>
    </row>
    <row r="52" spans="1:3">
      <c r="A52" s="4" t="s">
        <v>581</v>
      </c>
      <c r="B52" s="5" t="n">
        <v>74</v>
      </c>
      <c r="C52" s="5" t="n">
        <v>150</v>
      </c>
    </row>
    <row r="53" spans="1:3">
      <c r="A53" s="4" t="s">
        <v>582</v>
      </c>
      <c r="B53" s="5" t="n">
        <v>61</v>
      </c>
      <c r="C53" s="5" t="n">
        <v>21</v>
      </c>
    </row>
    <row r="54" spans="1:3">
      <c r="A54" s="3" t="s">
        <v>483</v>
      </c>
    </row>
    <row r="55" spans="1:3">
      <c r="A55" s="4" t="s">
        <v>583</v>
      </c>
      <c r="B55" s="6" t="n">
        <v>180891</v>
      </c>
      <c r="C55" s="6" t="n">
        <v>406342</v>
      </c>
    </row>
    <row r="56" spans="1:3">
      <c r="A56" s="4" t="s">
        <v>584</v>
      </c>
      <c r="B56" s="5" t="n">
        <v>167625</v>
      </c>
      <c r="C56" s="5" t="n">
        <v>46790</v>
      </c>
    </row>
    <row r="57" spans="1:3">
      <c r="A57" s="4" t="s">
        <v>120</v>
      </c>
      <c r="B57" s="5" t="n">
        <v>348516</v>
      </c>
      <c r="C57" s="5" t="n">
        <v>453132</v>
      </c>
    </row>
    <row r="58" spans="1:3">
      <c r="A58" s="3" t="s">
        <v>486</v>
      </c>
    </row>
    <row r="59" spans="1:3">
      <c r="A59" s="4" t="s">
        <v>583</v>
      </c>
      <c r="B59" s="5" t="n">
        <v>1415</v>
      </c>
      <c r="C59" s="5" t="n">
        <v>8745</v>
      </c>
    </row>
    <row r="60" spans="1:3">
      <c r="A60" s="4" t="s">
        <v>584</v>
      </c>
      <c r="B60" s="5" t="n">
        <v>5906</v>
      </c>
      <c r="C60" s="5" t="n">
        <v>1800</v>
      </c>
    </row>
    <row r="61" spans="1:3">
      <c r="A61" s="4" t="s">
        <v>120</v>
      </c>
      <c r="B61" s="6" t="n">
        <v>7321</v>
      </c>
      <c r="C61" s="6" t="n">
        <v>10545</v>
      </c>
    </row>
    <row r="62" spans="1:3">
      <c r="A62" s="4" t="s">
        <v>490</v>
      </c>
    </row>
    <row r="63" spans="1:3">
      <c r="A63" s="3" t="s">
        <v>580</v>
      </c>
    </row>
    <row r="64" spans="1:3">
      <c r="A64" s="4" t="s">
        <v>581</v>
      </c>
      <c r="B64" s="5" t="n">
        <v>162</v>
      </c>
      <c r="C64" s="5" t="n">
        <v>554</v>
      </c>
    </row>
    <row r="65" spans="1:3">
      <c r="A65" s="4" t="s">
        <v>582</v>
      </c>
      <c r="B65" s="5" t="n">
        <v>173</v>
      </c>
      <c r="C65" s="5" t="n">
        <v>33</v>
      </c>
    </row>
    <row r="66" spans="1:3">
      <c r="A66" s="3" t="s">
        <v>483</v>
      </c>
    </row>
    <row r="67" spans="1:3">
      <c r="A67" s="4" t="s">
        <v>583</v>
      </c>
      <c r="B67" s="6" t="n">
        <v>413380</v>
      </c>
      <c r="C67" s="6" t="n">
        <v>1060577</v>
      </c>
    </row>
    <row r="68" spans="1:3">
      <c r="A68" s="4" t="s">
        <v>584</v>
      </c>
      <c r="B68" s="5" t="n">
        <v>470440</v>
      </c>
      <c r="C68" s="5" t="n">
        <v>53078</v>
      </c>
    </row>
    <row r="69" spans="1:3">
      <c r="A69" s="4" t="s">
        <v>120</v>
      </c>
      <c r="B69" s="5" t="n">
        <v>883820</v>
      </c>
      <c r="C69" s="5" t="n">
        <v>1113655</v>
      </c>
    </row>
    <row r="70" spans="1:3">
      <c r="A70" s="3" t="s">
        <v>486</v>
      </c>
    </row>
    <row r="71" spans="1:3">
      <c r="A71" s="4" t="s">
        <v>583</v>
      </c>
      <c r="B71" s="5" t="n">
        <v>3206</v>
      </c>
      <c r="C71" s="5" t="n">
        <v>32104</v>
      </c>
    </row>
    <row r="72" spans="1:3">
      <c r="A72" s="4" t="s">
        <v>584</v>
      </c>
      <c r="B72" s="5" t="n">
        <v>13067</v>
      </c>
      <c r="C72" s="5" t="n">
        <v>2115</v>
      </c>
    </row>
    <row r="73" spans="1:3">
      <c r="A73" s="4" t="s">
        <v>120</v>
      </c>
      <c r="B73" s="6" t="n">
        <v>16273</v>
      </c>
      <c r="C73" s="6" t="n">
        <v>34219</v>
      </c>
    </row>
    <row r="74" spans="1:3">
      <c r="A74" s="4" t="s">
        <v>491</v>
      </c>
    </row>
    <row r="75" spans="1:3">
      <c r="A75" s="3" t="s">
        <v>580</v>
      </c>
    </row>
    <row r="76" spans="1:3">
      <c r="A76" s="4" t="s">
        <v>581</v>
      </c>
      <c r="B76" s="5" t="n">
        <v>2</v>
      </c>
      <c r="C76" s="5" t="n">
        <v>27</v>
      </c>
    </row>
    <row r="77" spans="1:3">
      <c r="A77" s="4" t="s">
        <v>582</v>
      </c>
      <c r="B77" s="5" t="n">
        <v>3</v>
      </c>
      <c r="C77" s="5" t="n">
        <v>0</v>
      </c>
    </row>
    <row r="78" spans="1:3">
      <c r="A78" s="3" t="s">
        <v>483</v>
      </c>
    </row>
    <row r="79" spans="1:3">
      <c r="A79" s="4" t="s">
        <v>583</v>
      </c>
      <c r="B79" s="6" t="n">
        <v>2177</v>
      </c>
      <c r="C79" s="6" t="n">
        <v>40545</v>
      </c>
    </row>
    <row r="80" spans="1:3">
      <c r="A80" s="4" t="s">
        <v>584</v>
      </c>
      <c r="B80" s="5" t="n">
        <v>19729</v>
      </c>
      <c r="C80" s="5" t="n">
        <v>0</v>
      </c>
    </row>
    <row r="81" spans="1:3">
      <c r="A81" s="4" t="s">
        <v>120</v>
      </c>
      <c r="B81" s="5" t="n">
        <v>21906</v>
      </c>
      <c r="C81" s="5" t="n">
        <v>40545</v>
      </c>
    </row>
    <row r="82" spans="1:3">
      <c r="A82" s="3" t="s">
        <v>486</v>
      </c>
    </row>
    <row r="83" spans="1:3">
      <c r="A83" s="4" t="s">
        <v>583</v>
      </c>
      <c r="B83" s="5" t="n">
        <v>8</v>
      </c>
      <c r="C83" s="5" t="n">
        <v>1412</v>
      </c>
    </row>
    <row r="84" spans="1:3">
      <c r="A84" s="4" t="s">
        <v>584</v>
      </c>
      <c r="B84" s="5" t="n">
        <v>431</v>
      </c>
      <c r="C84" s="5" t="n">
        <v>0</v>
      </c>
    </row>
    <row r="85" spans="1:3">
      <c r="A85" s="4" t="s">
        <v>120</v>
      </c>
      <c r="B85" s="6" t="n">
        <v>439</v>
      </c>
      <c r="C85" s="6" t="n">
        <v>1412</v>
      </c>
    </row>
    <row r="86" spans="1:3">
      <c r="A86" s="4" t="s">
        <v>492</v>
      </c>
    </row>
    <row r="87" spans="1:3">
      <c r="A87" s="3" t="s">
        <v>580</v>
      </c>
    </row>
    <row r="88" spans="1:3">
      <c r="A88" s="4" t="s">
        <v>581</v>
      </c>
      <c r="B88" s="5" t="n">
        <v>0</v>
      </c>
      <c r="C88" s="5" t="n">
        <v>9</v>
      </c>
    </row>
    <row r="89" spans="1:3">
      <c r="A89" s="4" t="s">
        <v>582</v>
      </c>
      <c r="B89" s="5" t="n">
        <v>1</v>
      </c>
      <c r="C89" s="5" t="n">
        <v>0</v>
      </c>
    </row>
    <row r="90" spans="1:3">
      <c r="A90" s="3" t="s">
        <v>483</v>
      </c>
    </row>
    <row r="91" spans="1:3">
      <c r="A91" s="4" t="s">
        <v>583</v>
      </c>
      <c r="B91" s="6" t="n">
        <v>0</v>
      </c>
      <c r="C91" s="6" t="n">
        <v>9874</v>
      </c>
    </row>
    <row r="92" spans="1:3">
      <c r="A92" s="4" t="s">
        <v>584</v>
      </c>
      <c r="B92" s="5" t="n">
        <v>3644</v>
      </c>
      <c r="C92" s="5" t="n">
        <v>0</v>
      </c>
    </row>
    <row r="93" spans="1:3">
      <c r="A93" s="4" t="s">
        <v>120</v>
      </c>
      <c r="B93" s="5" t="n">
        <v>3644</v>
      </c>
      <c r="C93" s="5" t="n">
        <v>9874</v>
      </c>
    </row>
    <row r="94" spans="1:3">
      <c r="A94" s="3" t="s">
        <v>486</v>
      </c>
    </row>
    <row r="95" spans="1:3">
      <c r="A95" s="4" t="s">
        <v>583</v>
      </c>
      <c r="B95" s="5" t="n">
        <v>0</v>
      </c>
      <c r="C95" s="5" t="n">
        <v>231</v>
      </c>
    </row>
    <row r="96" spans="1:3">
      <c r="A96" s="4" t="s">
        <v>584</v>
      </c>
      <c r="B96" s="5" t="n">
        <v>10</v>
      </c>
      <c r="C96" s="5" t="n">
        <v>0</v>
      </c>
    </row>
    <row r="97" spans="1:3">
      <c r="A97" s="4" t="s">
        <v>120</v>
      </c>
      <c r="B97" s="6" t="n">
        <v>10</v>
      </c>
      <c r="C97" s="6" t="n">
        <v>231</v>
      </c>
    </row>
    <row r="98" spans="1:3">
      <c r="A98" s="4" t="s">
        <v>493</v>
      </c>
    </row>
    <row r="99" spans="1:3">
      <c r="A99" s="3" t="s">
        <v>580</v>
      </c>
    </row>
    <row r="100" spans="1:3">
      <c r="A100" s="4" t="s">
        <v>581</v>
      </c>
      <c r="B100" s="5" t="n">
        <v>3</v>
      </c>
      <c r="C100" s="5" t="n">
        <v>37</v>
      </c>
    </row>
    <row r="101" spans="1:3">
      <c r="A101" s="4" t="s">
        <v>582</v>
      </c>
      <c r="B101" s="5" t="n">
        <v>11</v>
      </c>
      <c r="C101" s="5" t="n">
        <v>0</v>
      </c>
    </row>
    <row r="102" spans="1:3">
      <c r="A102" s="3" t="s">
        <v>483</v>
      </c>
    </row>
    <row r="103" spans="1:3">
      <c r="A103" s="4" t="s">
        <v>583</v>
      </c>
      <c r="B103" s="6" t="n">
        <v>7959</v>
      </c>
      <c r="C103" s="6" t="n">
        <v>53699</v>
      </c>
    </row>
    <row r="104" spans="1:3">
      <c r="A104" s="4" t="s">
        <v>584</v>
      </c>
      <c r="B104" s="5" t="n">
        <v>29545</v>
      </c>
      <c r="C104" s="5" t="n">
        <v>0</v>
      </c>
    </row>
    <row r="105" spans="1:3">
      <c r="A105" s="4" t="s">
        <v>120</v>
      </c>
      <c r="B105" s="5" t="n">
        <v>37504</v>
      </c>
      <c r="C105" s="5" t="n">
        <v>53699</v>
      </c>
    </row>
    <row r="106" spans="1:3">
      <c r="A106" s="3" t="s">
        <v>486</v>
      </c>
    </row>
    <row r="107" spans="1:3">
      <c r="A107" s="4" t="s">
        <v>583</v>
      </c>
      <c r="B107" s="5" t="n">
        <v>32</v>
      </c>
      <c r="C107" s="5" t="n">
        <v>2355</v>
      </c>
    </row>
    <row r="108" spans="1:3">
      <c r="A108" s="4" t="s">
        <v>584</v>
      </c>
      <c r="B108" s="5" t="n">
        <v>781</v>
      </c>
      <c r="C108" s="5" t="n">
        <v>0</v>
      </c>
    </row>
    <row r="109" spans="1:3">
      <c r="A109" s="4" t="s">
        <v>120</v>
      </c>
      <c r="B109" s="6" t="n">
        <v>813</v>
      </c>
      <c r="C109" s="6" t="n">
        <v>2355</v>
      </c>
    </row>
    <row r="110" spans="1:3">
      <c r="A110" s="4" t="s">
        <v>494</v>
      </c>
    </row>
    <row r="111" spans="1:3">
      <c r="A111" s="3" t="s">
        <v>580</v>
      </c>
    </row>
    <row r="112" spans="1:3">
      <c r="A112" s="4" t="s">
        <v>581</v>
      </c>
      <c r="B112" s="5" t="n">
        <v>2</v>
      </c>
      <c r="C112" s="5" t="n">
        <v>30</v>
      </c>
    </row>
    <row r="113" spans="1:3">
      <c r="A113" s="4" t="s">
        <v>582</v>
      </c>
      <c r="B113" s="5" t="n">
        <v>8</v>
      </c>
      <c r="C113" s="5" t="n">
        <v>0</v>
      </c>
    </row>
    <row r="114" spans="1:3">
      <c r="A114" s="3" t="s">
        <v>483</v>
      </c>
    </row>
    <row r="115" spans="1:3">
      <c r="A115" s="4" t="s">
        <v>583</v>
      </c>
      <c r="B115" s="6" t="n">
        <v>5944</v>
      </c>
      <c r="C115" s="6" t="n">
        <v>55265</v>
      </c>
    </row>
    <row r="116" spans="1:3">
      <c r="A116" s="4" t="s">
        <v>584</v>
      </c>
      <c r="B116" s="5" t="n">
        <v>25755</v>
      </c>
      <c r="C116" s="5" t="n">
        <v>0</v>
      </c>
    </row>
    <row r="117" spans="1:3">
      <c r="A117" s="4" t="s">
        <v>120</v>
      </c>
      <c r="B117" s="5" t="n">
        <v>31699</v>
      </c>
      <c r="C117" s="5" t="n">
        <v>55265</v>
      </c>
    </row>
    <row r="118" spans="1:3">
      <c r="A118" s="3" t="s">
        <v>486</v>
      </c>
    </row>
    <row r="119" spans="1:3">
      <c r="A119" s="4" t="s">
        <v>583</v>
      </c>
      <c r="B119" s="5" t="n">
        <v>18</v>
      </c>
      <c r="C119" s="5" t="n">
        <v>2173</v>
      </c>
    </row>
    <row r="120" spans="1:3">
      <c r="A120" s="4" t="s">
        <v>584</v>
      </c>
      <c r="B120" s="5" t="n">
        <v>445</v>
      </c>
      <c r="C120" s="5" t="n">
        <v>0</v>
      </c>
    </row>
    <row r="121" spans="1:3">
      <c r="A121" s="4" t="s">
        <v>120</v>
      </c>
      <c r="B121" s="6" t="n">
        <v>463</v>
      </c>
      <c r="C121" s="6" t="n">
        <v>2173</v>
      </c>
    </row>
    <row r="122" spans="1:3">
      <c r="A122" s="4" t="s">
        <v>495</v>
      </c>
    </row>
    <row r="123" spans="1:3">
      <c r="A123" s="3" t="s">
        <v>580</v>
      </c>
    </row>
    <row r="124" spans="1:3">
      <c r="A124" s="4" t="s">
        <v>581</v>
      </c>
      <c r="B124" s="5" t="n">
        <v>2</v>
      </c>
      <c r="C124" s="5" t="n">
        <v>41</v>
      </c>
    </row>
    <row r="125" spans="1:3">
      <c r="A125" s="4" t="s">
        <v>582</v>
      </c>
      <c r="B125" s="5" t="n">
        <v>7</v>
      </c>
      <c r="C125" s="5" t="n">
        <v>0</v>
      </c>
    </row>
    <row r="126" spans="1:3">
      <c r="A126" s="3" t="s">
        <v>483</v>
      </c>
    </row>
    <row r="127" spans="1:3">
      <c r="A127" s="4" t="s">
        <v>583</v>
      </c>
      <c r="B127" s="6" t="n">
        <v>3486</v>
      </c>
      <c r="C127" s="6" t="n">
        <v>62937</v>
      </c>
    </row>
    <row r="128" spans="1:3">
      <c r="A128" s="4" t="s">
        <v>584</v>
      </c>
      <c r="B128" s="5" t="n">
        <v>19130</v>
      </c>
      <c r="C128" s="5" t="n">
        <v>0</v>
      </c>
    </row>
    <row r="129" spans="1:3">
      <c r="A129" s="4" t="s">
        <v>120</v>
      </c>
      <c r="B129" s="5" t="n">
        <v>22616</v>
      </c>
      <c r="C129" s="5" t="n">
        <v>62937</v>
      </c>
    </row>
    <row r="130" spans="1:3">
      <c r="A130" s="3" t="s">
        <v>486</v>
      </c>
    </row>
    <row r="131" spans="1:3">
      <c r="A131" s="4" t="s">
        <v>583</v>
      </c>
      <c r="B131" s="5" t="n">
        <v>15</v>
      </c>
      <c r="C131" s="5" t="n">
        <v>1433</v>
      </c>
    </row>
    <row r="132" spans="1:3">
      <c r="A132" s="4" t="s">
        <v>584</v>
      </c>
      <c r="B132" s="5" t="n">
        <v>336</v>
      </c>
      <c r="C132" s="5" t="n">
        <v>0</v>
      </c>
    </row>
    <row r="133" spans="1:3">
      <c r="A133" s="4" t="s">
        <v>120</v>
      </c>
      <c r="B133" s="6" t="n">
        <v>351</v>
      </c>
      <c r="C133" s="6" t="n">
        <v>1433</v>
      </c>
    </row>
    <row r="134" spans="1:3">
      <c r="A134" s="4" t="s">
        <v>496</v>
      </c>
    </row>
    <row r="135" spans="1:3">
      <c r="A135" s="3" t="s">
        <v>580</v>
      </c>
    </row>
    <row r="136" spans="1:3">
      <c r="A136" s="4" t="s">
        <v>581</v>
      </c>
      <c r="B136" s="5" t="n">
        <v>1</v>
      </c>
      <c r="C136" s="5" t="n">
        <v>22</v>
      </c>
    </row>
    <row r="137" spans="1:3">
      <c r="A137" s="4" t="s">
        <v>582</v>
      </c>
      <c r="B137" s="5" t="n">
        <v>11</v>
      </c>
      <c r="C137" s="5" t="n">
        <v>0</v>
      </c>
    </row>
    <row r="138" spans="1:3">
      <c r="A138" s="3" t="s">
        <v>483</v>
      </c>
    </row>
    <row r="139" spans="1:3">
      <c r="A139" s="4" t="s">
        <v>583</v>
      </c>
      <c r="B139" s="6" t="n">
        <v>4471</v>
      </c>
      <c r="C139" s="6" t="n">
        <v>54993</v>
      </c>
    </row>
    <row r="140" spans="1:3">
      <c r="A140" s="4" t="s">
        <v>584</v>
      </c>
      <c r="B140" s="5" t="n">
        <v>28476</v>
      </c>
      <c r="C140" s="5" t="n">
        <v>0</v>
      </c>
    </row>
    <row r="141" spans="1:3">
      <c r="A141" s="4" t="s">
        <v>120</v>
      </c>
      <c r="B141" s="5" t="n">
        <v>32947</v>
      </c>
      <c r="C141" s="5" t="n">
        <v>54993</v>
      </c>
    </row>
    <row r="142" spans="1:3">
      <c r="A142" s="3" t="s">
        <v>486</v>
      </c>
    </row>
    <row r="143" spans="1:3">
      <c r="A143" s="4" t="s">
        <v>583</v>
      </c>
      <c r="B143" s="5" t="n">
        <v>37</v>
      </c>
      <c r="C143" s="5" t="n">
        <v>2624</v>
      </c>
    </row>
    <row r="144" spans="1:3">
      <c r="A144" s="4" t="s">
        <v>584</v>
      </c>
      <c r="B144" s="5" t="n">
        <v>582</v>
      </c>
      <c r="C144" s="5" t="n">
        <v>0</v>
      </c>
    </row>
    <row r="145" spans="1:3">
      <c r="A145" s="4" t="s">
        <v>120</v>
      </c>
      <c r="B145" s="6" t="n">
        <v>619</v>
      </c>
      <c r="C145" s="6" t="n">
        <v>2624</v>
      </c>
    </row>
    <row r="146" spans="1:3">
      <c r="A146" s="4" t="s">
        <v>497</v>
      </c>
    </row>
    <row r="147" spans="1:3">
      <c r="A147" s="3" t="s">
        <v>580</v>
      </c>
    </row>
    <row r="148" spans="1:3">
      <c r="A148" s="4" t="s">
        <v>581</v>
      </c>
      <c r="B148" s="5" t="n">
        <v>8</v>
      </c>
      <c r="C148" s="5" t="n">
        <v>79</v>
      </c>
    </row>
    <row r="149" spans="1:3">
      <c r="A149" s="4" t="s">
        <v>582</v>
      </c>
      <c r="B149" s="5" t="n">
        <v>27</v>
      </c>
      <c r="C149" s="5" t="n">
        <v>0</v>
      </c>
    </row>
    <row r="150" spans="1:3">
      <c r="A150" s="3" t="s">
        <v>483</v>
      </c>
    </row>
    <row r="151" spans="1:3">
      <c r="A151" s="4" t="s">
        <v>583</v>
      </c>
      <c r="B151" s="6" t="n">
        <v>7749</v>
      </c>
      <c r="C151" s="6" t="n">
        <v>152979</v>
      </c>
    </row>
    <row r="152" spans="1:3">
      <c r="A152" s="4" t="s">
        <v>584</v>
      </c>
      <c r="B152" s="5" t="n">
        <v>69917</v>
      </c>
      <c r="C152" s="5" t="n">
        <v>0</v>
      </c>
    </row>
    <row r="153" spans="1:3">
      <c r="A153" s="4" t="s">
        <v>120</v>
      </c>
      <c r="B153" s="5" t="n">
        <v>77666</v>
      </c>
      <c r="C153" s="5" t="n">
        <v>152979</v>
      </c>
    </row>
    <row r="154" spans="1:3">
      <c r="A154" s="3" t="s">
        <v>486</v>
      </c>
    </row>
    <row r="155" spans="1:3">
      <c r="A155" s="4" t="s">
        <v>583</v>
      </c>
      <c r="B155" s="5" t="n">
        <v>107</v>
      </c>
      <c r="C155" s="5" t="n">
        <v>6791</v>
      </c>
    </row>
    <row r="156" spans="1:3">
      <c r="A156" s="4" t="s">
        <v>584</v>
      </c>
      <c r="B156" s="5" t="n">
        <v>1744</v>
      </c>
      <c r="C156" s="5" t="n">
        <v>0</v>
      </c>
    </row>
    <row r="157" spans="1:3">
      <c r="A157" s="4" t="s">
        <v>120</v>
      </c>
      <c r="B157" s="6" t="n">
        <v>1851</v>
      </c>
      <c r="C157" s="6" t="n">
        <v>6791</v>
      </c>
    </row>
    <row r="158" spans="1:3">
      <c r="A158" s="4" t="s">
        <v>498</v>
      </c>
    </row>
    <row r="159" spans="1:3">
      <c r="A159" s="3" t="s">
        <v>580</v>
      </c>
    </row>
    <row r="160" spans="1:3">
      <c r="A160" s="4" t="s">
        <v>581</v>
      </c>
      <c r="B160" s="5" t="n">
        <v>3</v>
      </c>
      <c r="C160" s="5" t="n">
        <v>44</v>
      </c>
    </row>
    <row r="161" spans="1:3">
      <c r="A161" s="4" t="s">
        <v>582</v>
      </c>
      <c r="B161" s="5" t="n">
        <v>22</v>
      </c>
      <c r="C161" s="5" t="n">
        <v>0</v>
      </c>
    </row>
    <row r="162" spans="1:3">
      <c r="A162" s="3" t="s">
        <v>483</v>
      </c>
    </row>
    <row r="163" spans="1:3">
      <c r="A163" s="4" t="s">
        <v>583</v>
      </c>
      <c r="B163" s="6" t="n">
        <v>5424</v>
      </c>
      <c r="C163" s="6" t="n">
        <v>81676</v>
      </c>
    </row>
    <row r="164" spans="1:3">
      <c r="A164" s="4" t="s">
        <v>584</v>
      </c>
      <c r="B164" s="5" t="n">
        <v>56753</v>
      </c>
      <c r="C164" s="5" t="n">
        <v>0</v>
      </c>
    </row>
    <row r="165" spans="1:3">
      <c r="A165" s="4" t="s">
        <v>120</v>
      </c>
      <c r="B165" s="5" t="n">
        <v>62177</v>
      </c>
      <c r="C165" s="5" t="n">
        <v>81676</v>
      </c>
    </row>
    <row r="166" spans="1:3">
      <c r="A166" s="3" t="s">
        <v>486</v>
      </c>
    </row>
    <row r="167" spans="1:3">
      <c r="A167" s="4" t="s">
        <v>583</v>
      </c>
      <c r="B167" s="5" t="n">
        <v>16</v>
      </c>
      <c r="C167" s="5" t="n">
        <v>4052</v>
      </c>
    </row>
    <row r="168" spans="1:3">
      <c r="A168" s="4" t="s">
        <v>584</v>
      </c>
      <c r="B168" s="5" t="n">
        <v>1182</v>
      </c>
      <c r="C168" s="5" t="n">
        <v>0</v>
      </c>
    </row>
    <row r="169" spans="1:3">
      <c r="A169" s="4" t="s">
        <v>120</v>
      </c>
      <c r="B169" s="6" t="n">
        <v>1198</v>
      </c>
      <c r="C169" s="6" t="n">
        <v>4052</v>
      </c>
    </row>
    <row r="170" spans="1:3">
      <c r="A170" s="4" t="s">
        <v>499</v>
      </c>
    </row>
    <row r="171" spans="1:3">
      <c r="A171" s="3" t="s">
        <v>580</v>
      </c>
    </row>
    <row r="172" spans="1:3">
      <c r="A172" s="4" t="s">
        <v>581</v>
      </c>
      <c r="B172" s="5" t="n">
        <v>1</v>
      </c>
    </row>
    <row r="173" spans="1:3">
      <c r="A173" s="4" t="s">
        <v>582</v>
      </c>
      <c r="B173" s="5" t="n">
        <v>0</v>
      </c>
    </row>
    <row r="174" spans="1:3">
      <c r="A174" s="3" t="s">
        <v>483</v>
      </c>
    </row>
    <row r="175" spans="1:3">
      <c r="A175" s="4" t="s">
        <v>583</v>
      </c>
      <c r="B175" s="6" t="n">
        <v>857</v>
      </c>
    </row>
    <row r="176" spans="1:3">
      <c r="A176" s="4" t="s">
        <v>584</v>
      </c>
      <c r="B176" s="5" t="n">
        <v>0</v>
      </c>
    </row>
    <row r="177" spans="1:3">
      <c r="A177" s="4" t="s">
        <v>120</v>
      </c>
      <c r="B177" s="5" t="n">
        <v>857</v>
      </c>
    </row>
    <row r="178" spans="1:3">
      <c r="A178" s="3" t="s">
        <v>486</v>
      </c>
    </row>
    <row r="179" spans="1:3">
      <c r="A179" s="4" t="s">
        <v>583</v>
      </c>
      <c r="B179" s="5" t="n">
        <v>49</v>
      </c>
    </row>
    <row r="180" spans="1:3">
      <c r="A180" s="4" t="s">
        <v>584</v>
      </c>
      <c r="B180" s="5" t="n">
        <v>0</v>
      </c>
    </row>
    <row r="181" spans="1:3">
      <c r="A181" s="4" t="s">
        <v>120</v>
      </c>
      <c r="B181" s="6" t="n">
        <v>49</v>
      </c>
    </row>
    <row r="182" spans="1:3">
      <c r="A182" s="4" t="s">
        <v>500</v>
      </c>
    </row>
    <row r="183" spans="1:3">
      <c r="A183" s="3" t="s">
        <v>580</v>
      </c>
    </row>
    <row r="184" spans="1:3">
      <c r="A184" s="4" t="s">
        <v>581</v>
      </c>
      <c r="B184" s="5" t="n">
        <v>8</v>
      </c>
      <c r="C184" s="5" t="n">
        <v>20</v>
      </c>
    </row>
    <row r="185" spans="1:3">
      <c r="A185" s="4" t="s">
        <v>582</v>
      </c>
      <c r="B185" s="5" t="n">
        <v>5</v>
      </c>
      <c r="C185" s="5" t="n">
        <v>2</v>
      </c>
    </row>
    <row r="186" spans="1:3">
      <c r="A186" s="3" t="s">
        <v>483</v>
      </c>
    </row>
    <row r="187" spans="1:3">
      <c r="A187" s="4" t="s">
        <v>583</v>
      </c>
      <c r="B187" s="6" t="n">
        <v>19186</v>
      </c>
      <c r="C187" s="6" t="n">
        <v>38511</v>
      </c>
    </row>
    <row r="188" spans="1:3">
      <c r="A188" s="4" t="s">
        <v>584</v>
      </c>
      <c r="B188" s="5" t="n">
        <v>8446</v>
      </c>
      <c r="C188" s="5" t="n">
        <v>2122</v>
      </c>
    </row>
    <row r="189" spans="1:3">
      <c r="A189" s="4" t="s">
        <v>120</v>
      </c>
      <c r="B189" s="5" t="n">
        <v>27632</v>
      </c>
      <c r="C189" s="5" t="n">
        <v>40633</v>
      </c>
    </row>
    <row r="190" spans="1:3">
      <c r="A190" s="3" t="s">
        <v>486</v>
      </c>
    </row>
    <row r="191" spans="1:3">
      <c r="A191" s="4" t="s">
        <v>583</v>
      </c>
      <c r="B191" s="5" t="n">
        <v>79</v>
      </c>
      <c r="C191" s="5" t="n">
        <v>423</v>
      </c>
    </row>
    <row r="192" spans="1:3">
      <c r="A192" s="4" t="s">
        <v>584</v>
      </c>
      <c r="B192" s="5" t="n">
        <v>191</v>
      </c>
      <c r="C192" s="5" t="n">
        <v>24</v>
      </c>
    </row>
    <row r="193" spans="1:3">
      <c r="A193" s="4" t="s">
        <v>120</v>
      </c>
      <c r="B193" s="6" t="n">
        <v>270</v>
      </c>
      <c r="C193" s="6" t="n">
        <v>447</v>
      </c>
    </row>
    <row r="194" spans="1:3">
      <c r="A194" s="4" t="s">
        <v>506</v>
      </c>
    </row>
    <row r="195" spans="1:3">
      <c r="A195" s="3" t="s">
        <v>580</v>
      </c>
    </row>
    <row r="196" spans="1:3">
      <c r="A196" s="4" t="s">
        <v>581</v>
      </c>
      <c r="B196" s="5" t="n">
        <v>22</v>
      </c>
      <c r="C196" s="5" t="n">
        <v>37</v>
      </c>
    </row>
    <row r="197" spans="1:3">
      <c r="A197" s="4" t="s">
        <v>582</v>
      </c>
      <c r="B197" s="5" t="n">
        <v>4</v>
      </c>
      <c r="C197" s="5" t="n">
        <v>0</v>
      </c>
    </row>
    <row r="198" spans="1:3">
      <c r="A198" s="3" t="s">
        <v>483</v>
      </c>
    </row>
    <row r="199" spans="1:3">
      <c r="A199" s="4" t="s">
        <v>583</v>
      </c>
      <c r="B199" s="6" t="n">
        <v>50144</v>
      </c>
      <c r="C199" s="6" t="n">
        <v>75286</v>
      </c>
    </row>
    <row r="200" spans="1:3">
      <c r="A200" s="4" t="s">
        <v>584</v>
      </c>
      <c r="B200" s="5" t="n">
        <v>11389</v>
      </c>
      <c r="C200" s="5" t="n">
        <v>0</v>
      </c>
    </row>
    <row r="201" spans="1:3">
      <c r="A201" s="4" t="s">
        <v>120</v>
      </c>
      <c r="B201" s="5" t="n">
        <v>61533</v>
      </c>
      <c r="C201" s="5" t="n">
        <v>75286</v>
      </c>
    </row>
    <row r="202" spans="1:3">
      <c r="A202" s="3" t="s">
        <v>486</v>
      </c>
    </row>
    <row r="203" spans="1:3">
      <c r="A203" s="4" t="s">
        <v>583</v>
      </c>
      <c r="B203" s="5" t="n">
        <v>256</v>
      </c>
      <c r="C203" s="5" t="n">
        <v>1358</v>
      </c>
    </row>
    <row r="204" spans="1:3">
      <c r="A204" s="4" t="s">
        <v>584</v>
      </c>
      <c r="B204" s="5" t="n">
        <v>186</v>
      </c>
      <c r="C204" s="5" t="n">
        <v>0</v>
      </c>
    </row>
    <row r="205" spans="1:3">
      <c r="A205" s="4" t="s">
        <v>120</v>
      </c>
      <c r="B205" s="6" t="n">
        <v>442</v>
      </c>
      <c r="C205" s="6" t="n">
        <v>1358</v>
      </c>
    </row>
    <row r="206" spans="1:3">
      <c r="A206" s="4" t="s">
        <v>501</v>
      </c>
    </row>
    <row r="207" spans="1:3">
      <c r="A207" s="3" t="s">
        <v>580</v>
      </c>
    </row>
    <row r="208" spans="1:3">
      <c r="A208" s="4" t="s">
        <v>581</v>
      </c>
      <c r="B208" s="5" t="n">
        <v>1</v>
      </c>
      <c r="C208" s="5" t="n">
        <v>8</v>
      </c>
    </row>
    <row r="209" spans="1:3">
      <c r="A209" s="4" t="s">
        <v>582</v>
      </c>
      <c r="B209" s="5" t="n">
        <v>1</v>
      </c>
      <c r="C209" s="5" t="n">
        <v>3</v>
      </c>
    </row>
    <row r="210" spans="1:3">
      <c r="A210" s="3" t="s">
        <v>483</v>
      </c>
    </row>
    <row r="211" spans="1:3">
      <c r="A211" s="4" t="s">
        <v>583</v>
      </c>
      <c r="B211" s="6" t="n">
        <v>2236</v>
      </c>
      <c r="C211" s="6" t="n">
        <v>15938</v>
      </c>
    </row>
    <row r="212" spans="1:3">
      <c r="A212" s="4" t="s">
        <v>584</v>
      </c>
      <c r="B212" s="5" t="n">
        <v>1606</v>
      </c>
      <c r="C212" s="5" t="n">
        <v>8232</v>
      </c>
    </row>
    <row r="213" spans="1:3">
      <c r="A213" s="4" t="s">
        <v>120</v>
      </c>
      <c r="B213" s="5" t="n">
        <v>3842</v>
      </c>
      <c r="C213" s="5" t="n">
        <v>24170</v>
      </c>
    </row>
    <row r="214" spans="1:3">
      <c r="A214" s="3" t="s">
        <v>486</v>
      </c>
    </row>
    <row r="215" spans="1:3">
      <c r="A215" s="4" t="s">
        <v>583</v>
      </c>
      <c r="B215" s="5" t="n">
        <v>13</v>
      </c>
      <c r="C215" s="5" t="n">
        <v>313</v>
      </c>
    </row>
    <row r="216" spans="1:3">
      <c r="A216" s="4" t="s">
        <v>584</v>
      </c>
      <c r="B216" s="5" t="n">
        <v>97</v>
      </c>
      <c r="C216" s="5" t="n">
        <v>106</v>
      </c>
    </row>
    <row r="217" spans="1:3">
      <c r="A217" s="4" t="s">
        <v>120</v>
      </c>
      <c r="B217" s="6" t="n">
        <v>110</v>
      </c>
      <c r="C217" s="6" t="n">
        <v>419</v>
      </c>
    </row>
    <row r="218" spans="1:3">
      <c r="A218" s="4" t="s">
        <v>502</v>
      </c>
    </row>
    <row r="219" spans="1:3">
      <c r="A219" s="3" t="s">
        <v>580</v>
      </c>
    </row>
    <row r="220" spans="1:3">
      <c r="A220" s="4" t="s">
        <v>581</v>
      </c>
      <c r="B220" s="5" t="n">
        <v>10</v>
      </c>
      <c r="C220" s="5" t="n">
        <v>24</v>
      </c>
    </row>
    <row r="221" spans="1:3">
      <c r="A221" s="4" t="s">
        <v>582</v>
      </c>
      <c r="B221" s="5" t="n">
        <v>2</v>
      </c>
      <c r="C221" s="5" t="n">
        <v>3</v>
      </c>
    </row>
    <row r="222" spans="1:3">
      <c r="A222" s="3" t="s">
        <v>483</v>
      </c>
    </row>
    <row r="223" spans="1:3">
      <c r="A223" s="4" t="s">
        <v>583</v>
      </c>
      <c r="B223" s="6" t="n">
        <v>27773</v>
      </c>
      <c r="C223" s="6" t="n">
        <v>42854</v>
      </c>
    </row>
    <row r="224" spans="1:3">
      <c r="A224" s="4" t="s">
        <v>584</v>
      </c>
      <c r="B224" s="5" t="n">
        <v>4275</v>
      </c>
      <c r="C224" s="5" t="n">
        <v>5641</v>
      </c>
    </row>
    <row r="225" spans="1:3">
      <c r="A225" s="4" t="s">
        <v>120</v>
      </c>
      <c r="B225" s="5" t="n">
        <v>32048</v>
      </c>
      <c r="C225" s="5" t="n">
        <v>48495</v>
      </c>
    </row>
    <row r="226" spans="1:3">
      <c r="A226" s="3" t="s">
        <v>486</v>
      </c>
    </row>
    <row r="227" spans="1:3">
      <c r="A227" s="4" t="s">
        <v>583</v>
      </c>
      <c r="B227" s="5" t="n">
        <v>146</v>
      </c>
      <c r="C227" s="5" t="n">
        <v>596</v>
      </c>
    </row>
    <row r="228" spans="1:3">
      <c r="A228" s="4" t="s">
        <v>584</v>
      </c>
      <c r="B228" s="5" t="n">
        <v>95</v>
      </c>
      <c r="C228" s="5" t="n">
        <v>386</v>
      </c>
    </row>
    <row r="229" spans="1:3">
      <c r="A229" s="4" t="s">
        <v>120</v>
      </c>
      <c r="B229" s="6" t="n">
        <v>241</v>
      </c>
      <c r="C229" s="6" t="n">
        <v>982</v>
      </c>
    </row>
    <row r="230" spans="1:3">
      <c r="A230" s="4" t="s">
        <v>503</v>
      </c>
    </row>
    <row r="231" spans="1:3">
      <c r="A231" s="3" t="s">
        <v>580</v>
      </c>
    </row>
    <row r="232" spans="1:3">
      <c r="A232" s="4" t="s">
        <v>581</v>
      </c>
      <c r="B232" s="5" t="n">
        <v>14</v>
      </c>
      <c r="C232" s="5" t="n">
        <v>11</v>
      </c>
    </row>
    <row r="233" spans="1:3">
      <c r="A233" s="4" t="s">
        <v>582</v>
      </c>
      <c r="B233" s="5" t="n">
        <v>3</v>
      </c>
      <c r="C233" s="5" t="n">
        <v>0</v>
      </c>
    </row>
    <row r="234" spans="1:3">
      <c r="A234" s="3" t="s">
        <v>483</v>
      </c>
    </row>
    <row r="235" spans="1:3">
      <c r="A235" s="4" t="s">
        <v>583</v>
      </c>
      <c r="B235" s="6" t="n">
        <v>32781</v>
      </c>
      <c r="C235" s="6" t="n">
        <v>21059</v>
      </c>
    </row>
    <row r="236" spans="1:3">
      <c r="A236" s="4" t="s">
        <v>584</v>
      </c>
      <c r="B236" s="5" t="n">
        <v>6813</v>
      </c>
      <c r="C236" s="5" t="n">
        <v>0</v>
      </c>
    </row>
    <row r="237" spans="1:3">
      <c r="A237" s="4" t="s">
        <v>120</v>
      </c>
      <c r="B237" s="5" t="n">
        <v>39594</v>
      </c>
      <c r="C237" s="5" t="n">
        <v>21059</v>
      </c>
    </row>
    <row r="238" spans="1:3">
      <c r="A238" s="3" t="s">
        <v>486</v>
      </c>
    </row>
    <row r="239" spans="1:3">
      <c r="A239" s="4" t="s">
        <v>583</v>
      </c>
      <c r="B239" s="5" t="n">
        <v>248</v>
      </c>
      <c r="C239" s="5" t="n">
        <v>295</v>
      </c>
    </row>
    <row r="240" spans="1:3">
      <c r="A240" s="4" t="s">
        <v>584</v>
      </c>
      <c r="B240" s="5" t="n">
        <v>246</v>
      </c>
      <c r="C240" s="5" t="n">
        <v>0</v>
      </c>
    </row>
    <row r="241" spans="1:3">
      <c r="A241" s="4" t="s">
        <v>120</v>
      </c>
      <c r="B241" s="6" t="n">
        <v>494</v>
      </c>
      <c r="C241" s="6" t="n">
        <v>295</v>
      </c>
    </row>
    <row r="242" spans="1:3">
      <c r="A242" s="4" t="s">
        <v>504</v>
      </c>
    </row>
    <row r="243" spans="1:3">
      <c r="A243" s="3" t="s">
        <v>580</v>
      </c>
    </row>
    <row r="244" spans="1:3">
      <c r="A244" s="4" t="s">
        <v>581</v>
      </c>
      <c r="B244" s="5" t="n">
        <v>4</v>
      </c>
      <c r="C244" s="5" t="n">
        <v>9</v>
      </c>
    </row>
    <row r="245" spans="1:3">
      <c r="A245" s="4" t="s">
        <v>582</v>
      </c>
      <c r="B245" s="5" t="n">
        <v>0</v>
      </c>
      <c r="C245" s="5" t="n">
        <v>0</v>
      </c>
    </row>
    <row r="246" spans="1:3">
      <c r="A246" s="3" t="s">
        <v>483</v>
      </c>
    </row>
    <row r="247" spans="1:3">
      <c r="A247" s="4" t="s">
        <v>583</v>
      </c>
      <c r="B247" s="6" t="n">
        <v>9947</v>
      </c>
      <c r="C247" s="6" t="n">
        <v>20918</v>
      </c>
    </row>
    <row r="248" spans="1:3">
      <c r="A248" s="4" t="s">
        <v>584</v>
      </c>
      <c r="B248" s="5" t="n">
        <v>0</v>
      </c>
      <c r="C248" s="5" t="n">
        <v>0</v>
      </c>
    </row>
    <row r="249" spans="1:3">
      <c r="A249" s="4" t="s">
        <v>120</v>
      </c>
      <c r="B249" s="5" t="n">
        <v>9947</v>
      </c>
      <c r="C249" s="5" t="n">
        <v>20918</v>
      </c>
    </row>
    <row r="250" spans="1:3">
      <c r="A250" s="3" t="s">
        <v>486</v>
      </c>
    </row>
    <row r="251" spans="1:3">
      <c r="A251" s="4" t="s">
        <v>583</v>
      </c>
      <c r="B251" s="5" t="n">
        <v>29</v>
      </c>
      <c r="C251" s="5" t="n">
        <v>151</v>
      </c>
    </row>
    <row r="252" spans="1:3">
      <c r="A252" s="4" t="s">
        <v>584</v>
      </c>
      <c r="B252" s="5" t="n">
        <v>0</v>
      </c>
      <c r="C252" s="5" t="n">
        <v>0</v>
      </c>
    </row>
    <row r="253" spans="1:3">
      <c r="A253" s="4" t="s">
        <v>120</v>
      </c>
      <c r="B253" s="6" t="n">
        <v>29</v>
      </c>
      <c r="C253" s="6" t="n">
        <v>151</v>
      </c>
    </row>
    <row r="254" spans="1:3">
      <c r="A254" s="4" t="s">
        <v>505</v>
      </c>
    </row>
    <row r="255" spans="1:3">
      <c r="A255" s="3" t="s">
        <v>580</v>
      </c>
    </row>
    <row r="256" spans="1:3">
      <c r="A256" s="4" t="s">
        <v>581</v>
      </c>
      <c r="B256" s="5" t="n">
        <v>12</v>
      </c>
      <c r="C256" s="5" t="n">
        <v>16</v>
      </c>
    </row>
    <row r="257" spans="1:3">
      <c r="A257" s="4" t="s">
        <v>582</v>
      </c>
      <c r="B257" s="5" t="n">
        <v>3</v>
      </c>
      <c r="C257" s="5" t="n">
        <v>3</v>
      </c>
    </row>
    <row r="258" spans="1:3">
      <c r="A258" s="3" t="s">
        <v>483</v>
      </c>
    </row>
    <row r="259" spans="1:3">
      <c r="A259" s="4" t="s">
        <v>583</v>
      </c>
      <c r="B259" s="6" t="n">
        <v>35319</v>
      </c>
      <c r="C259" s="6" t="n">
        <v>41230</v>
      </c>
    </row>
    <row r="260" spans="1:3">
      <c r="A260" s="4" t="s">
        <v>584</v>
      </c>
      <c r="B260" s="5" t="n">
        <v>10413</v>
      </c>
      <c r="C260" s="5" t="n">
        <v>10241</v>
      </c>
    </row>
    <row r="261" spans="1:3">
      <c r="A261" s="4" t="s">
        <v>120</v>
      </c>
      <c r="B261" s="5" t="n">
        <v>45732</v>
      </c>
      <c r="C261" s="5" t="n">
        <v>51471</v>
      </c>
    </row>
    <row r="262" spans="1:3">
      <c r="A262" s="3" t="s">
        <v>486</v>
      </c>
    </row>
    <row r="263" spans="1:3">
      <c r="A263" s="4" t="s">
        <v>583</v>
      </c>
      <c r="B263" s="5" t="n">
        <v>122</v>
      </c>
      <c r="C263" s="5" t="n">
        <v>516</v>
      </c>
    </row>
    <row r="264" spans="1:3">
      <c r="A264" s="4" t="s">
        <v>584</v>
      </c>
      <c r="B264" s="5" t="n">
        <v>128</v>
      </c>
      <c r="C264" s="5" t="n">
        <v>303</v>
      </c>
    </row>
    <row r="265" spans="1:3">
      <c r="A265" s="4" t="s">
        <v>120</v>
      </c>
      <c r="B265" s="6" t="n">
        <v>250</v>
      </c>
      <c r="C265" s="6" t="n">
        <v>819</v>
      </c>
    </row>
    <row r="266" spans="1:3">
      <c r="A266" s="4" t="s">
        <v>507</v>
      </c>
    </row>
    <row r="267" spans="1:3">
      <c r="A267" s="3" t="s">
        <v>580</v>
      </c>
    </row>
    <row r="268" spans="1:3">
      <c r="A268" s="4" t="s">
        <v>581</v>
      </c>
      <c r="B268" s="5" t="n">
        <v>10</v>
      </c>
      <c r="C268" s="5" t="n">
        <v>16</v>
      </c>
    </row>
    <row r="269" spans="1:3">
      <c r="A269" s="4" t="s">
        <v>582</v>
      </c>
      <c r="B269" s="5" t="n">
        <v>10</v>
      </c>
      <c r="C269" s="5" t="n">
        <v>5</v>
      </c>
    </row>
    <row r="270" spans="1:3">
      <c r="A270" s="3" t="s">
        <v>483</v>
      </c>
    </row>
    <row r="271" spans="1:3">
      <c r="A271" s="4" t="s">
        <v>583</v>
      </c>
      <c r="B271" s="6" t="n">
        <v>2458</v>
      </c>
      <c r="C271" s="6" t="n">
        <v>9611</v>
      </c>
    </row>
    <row r="272" spans="1:3">
      <c r="A272" s="4" t="s">
        <v>584</v>
      </c>
      <c r="B272" s="5" t="n">
        <v>6641</v>
      </c>
      <c r="C272" s="5" t="n">
        <v>1198</v>
      </c>
    </row>
    <row r="273" spans="1:3">
      <c r="A273" s="4" t="s">
        <v>120</v>
      </c>
      <c r="B273" s="5" t="n">
        <v>9099</v>
      </c>
      <c r="C273" s="5" t="n">
        <v>10809</v>
      </c>
    </row>
    <row r="274" spans="1:3">
      <c r="A274" s="3" t="s">
        <v>486</v>
      </c>
    </row>
    <row r="275" spans="1:3">
      <c r="A275" s="4" t="s">
        <v>583</v>
      </c>
      <c r="B275" s="5" t="n">
        <v>18</v>
      </c>
      <c r="C275" s="5" t="n">
        <v>187</v>
      </c>
    </row>
    <row r="276" spans="1:3">
      <c r="A276" s="4" t="s">
        <v>584</v>
      </c>
      <c r="B276" s="5" t="n">
        <v>220</v>
      </c>
      <c r="C276" s="5" t="n">
        <v>54</v>
      </c>
    </row>
    <row r="277" spans="1:3">
      <c r="A277" s="4" t="s">
        <v>120</v>
      </c>
      <c r="B277" s="6" t="n">
        <v>238</v>
      </c>
      <c r="C277" s="6" t="n">
        <v>241</v>
      </c>
    </row>
    <row r="278" spans="1:3">
      <c r="A278" s="4" t="s">
        <v>508</v>
      </c>
    </row>
    <row r="279" spans="1:3">
      <c r="A279" s="3" t="s">
        <v>580</v>
      </c>
    </row>
    <row r="280" spans="1:3">
      <c r="A280" s="4" t="s">
        <v>581</v>
      </c>
      <c r="B280" s="5" t="n">
        <v>20</v>
      </c>
      <c r="C280" s="5" t="n">
        <v>36</v>
      </c>
    </row>
    <row r="281" spans="1:3">
      <c r="A281" s="4" t="s">
        <v>582</v>
      </c>
      <c r="B281" s="5" t="n">
        <v>17</v>
      </c>
      <c r="C281" s="5" t="n">
        <v>9</v>
      </c>
    </row>
    <row r="282" spans="1:3">
      <c r="A282" s="3" t="s">
        <v>483</v>
      </c>
    </row>
    <row r="283" spans="1:3">
      <c r="A283" s="4" t="s">
        <v>583</v>
      </c>
      <c r="B283" s="6" t="n">
        <v>49764</v>
      </c>
      <c r="C283" s="6" t="n">
        <v>82430</v>
      </c>
    </row>
    <row r="284" spans="1:3">
      <c r="A284" s="4" t="s">
        <v>584</v>
      </c>
      <c r="B284" s="5" t="n">
        <v>46969</v>
      </c>
      <c r="C284" s="5" t="n">
        <v>13603</v>
      </c>
    </row>
    <row r="285" spans="1:3">
      <c r="A285" s="4" t="s">
        <v>120</v>
      </c>
      <c r="B285" s="5" t="n">
        <v>96733</v>
      </c>
      <c r="C285" s="5" t="n">
        <v>96033</v>
      </c>
    </row>
    <row r="286" spans="1:3">
      <c r="A286" s="3" t="s">
        <v>486</v>
      </c>
    </row>
    <row r="287" spans="1:3">
      <c r="A287" s="4" t="s">
        <v>583</v>
      </c>
      <c r="B287" s="5" t="n">
        <v>629</v>
      </c>
      <c r="C287" s="5" t="n">
        <v>2261</v>
      </c>
    </row>
    <row r="288" spans="1:3">
      <c r="A288" s="4" t="s">
        <v>584</v>
      </c>
      <c r="B288" s="5" t="n">
        <v>1645</v>
      </c>
      <c r="C288" s="5" t="n">
        <v>505</v>
      </c>
    </row>
    <row r="289" spans="1:3">
      <c r="A289" s="4" t="s">
        <v>120</v>
      </c>
      <c r="B289" s="6" t="n">
        <v>2274</v>
      </c>
      <c r="C289" s="6" t="n">
        <v>2766</v>
      </c>
    </row>
    <row r="290" spans="1:3">
      <c r="A290" s="4" t="s">
        <v>509</v>
      </c>
    </row>
    <row r="291" spans="1:3">
      <c r="A291" s="3" t="s">
        <v>580</v>
      </c>
    </row>
    <row r="292" spans="1:3">
      <c r="A292" s="4" t="s">
        <v>581</v>
      </c>
      <c r="B292" s="5" t="n">
        <v>11</v>
      </c>
      <c r="C292" s="5" t="n">
        <v>41</v>
      </c>
    </row>
    <row r="293" spans="1:3">
      <c r="A293" s="4" t="s">
        <v>582</v>
      </c>
      <c r="B293" s="5" t="n">
        <v>20</v>
      </c>
      <c r="C293" s="5" t="n">
        <v>3</v>
      </c>
    </row>
    <row r="294" spans="1:3">
      <c r="A294" s="3" t="s">
        <v>483</v>
      </c>
    </row>
    <row r="295" spans="1:3">
      <c r="A295" s="4" t="s">
        <v>583</v>
      </c>
      <c r="B295" s="6" t="n">
        <v>37543</v>
      </c>
      <c r="C295" s="6" t="n">
        <v>105775</v>
      </c>
    </row>
    <row r="296" spans="1:3">
      <c r="A296" s="4" t="s">
        <v>584</v>
      </c>
      <c r="B296" s="5" t="n">
        <v>75679</v>
      </c>
      <c r="C296" s="5" t="n">
        <v>5141</v>
      </c>
    </row>
    <row r="297" spans="1:3">
      <c r="A297" s="4" t="s">
        <v>120</v>
      </c>
      <c r="B297" s="5" t="n">
        <v>113222</v>
      </c>
      <c r="C297" s="5" t="n">
        <v>110916</v>
      </c>
    </row>
    <row r="298" spans="1:3">
      <c r="A298" s="3" t="s">
        <v>486</v>
      </c>
    </row>
    <row r="299" spans="1:3">
      <c r="A299" s="4" t="s">
        <v>583</v>
      </c>
      <c r="B299" s="5" t="n">
        <v>577</v>
      </c>
      <c r="C299" s="5" t="n">
        <v>3165</v>
      </c>
    </row>
    <row r="300" spans="1:3">
      <c r="A300" s="4" t="s">
        <v>584</v>
      </c>
      <c r="B300" s="5" t="n">
        <v>3470</v>
      </c>
      <c r="C300" s="5" t="n">
        <v>241</v>
      </c>
    </row>
    <row r="301" spans="1:3">
      <c r="A301" s="4" t="s">
        <v>120</v>
      </c>
      <c r="B301" s="6" t="n">
        <v>4047</v>
      </c>
      <c r="C301" s="6" t="n">
        <v>3406</v>
      </c>
    </row>
    <row r="302" spans="1:3">
      <c r="A302" s="4" t="s">
        <v>510</v>
      </c>
    </row>
    <row r="303" spans="1:3">
      <c r="A303" s="3" t="s">
        <v>580</v>
      </c>
    </row>
    <row r="304" spans="1:3">
      <c r="A304" s="4" t="s">
        <v>581</v>
      </c>
      <c r="B304" s="5" t="n">
        <v>11</v>
      </c>
      <c r="C304" s="5" t="n">
        <v>27</v>
      </c>
    </row>
    <row r="305" spans="1:3">
      <c r="A305" s="4" t="s">
        <v>582</v>
      </c>
      <c r="B305" s="5" t="n">
        <v>11</v>
      </c>
      <c r="C305" s="5" t="n">
        <v>4</v>
      </c>
    </row>
    <row r="306" spans="1:3">
      <c r="A306" s="3" t="s">
        <v>483</v>
      </c>
    </row>
    <row r="307" spans="1:3">
      <c r="A307" s="4" t="s">
        <v>583</v>
      </c>
      <c r="B307" s="6" t="n">
        <v>31958</v>
      </c>
      <c r="C307" s="6" t="n">
        <v>46633</v>
      </c>
    </row>
    <row r="308" spans="1:3">
      <c r="A308" s="4" t="s">
        <v>584</v>
      </c>
      <c r="B308" s="5" t="n">
        <v>20123</v>
      </c>
      <c r="C308" s="5" t="n">
        <v>4341</v>
      </c>
    </row>
    <row r="309" spans="1:3">
      <c r="A309" s="4" t="s">
        <v>120</v>
      </c>
      <c r="B309" s="5" t="n">
        <v>52081</v>
      </c>
      <c r="C309" s="5" t="n">
        <v>50974</v>
      </c>
    </row>
    <row r="310" spans="1:3">
      <c r="A310" s="3" t="s">
        <v>486</v>
      </c>
    </row>
    <row r="311" spans="1:3">
      <c r="A311" s="4" t="s">
        <v>583</v>
      </c>
      <c r="B311" s="5" t="n">
        <v>342</v>
      </c>
      <c r="C311" s="5" t="n">
        <v>1091</v>
      </c>
    </row>
    <row r="312" spans="1:3">
      <c r="A312" s="4" t="s">
        <v>584</v>
      </c>
      <c r="B312" s="5" t="n">
        <v>832</v>
      </c>
      <c r="C312" s="5" t="n">
        <v>243</v>
      </c>
    </row>
    <row r="313" spans="1:3">
      <c r="A313" s="4" t="s">
        <v>120</v>
      </c>
      <c r="B313" s="6" t="n">
        <v>1174</v>
      </c>
      <c r="C313" s="6" t="n">
        <v>1334</v>
      </c>
    </row>
    <row r="314" spans="1:3">
      <c r="A314" s="4" t="s">
        <v>511</v>
      </c>
    </row>
    <row r="315" spans="1:3">
      <c r="A315" s="3" t="s">
        <v>580</v>
      </c>
    </row>
    <row r="316" spans="1:3">
      <c r="A316" s="4" t="s">
        <v>581</v>
      </c>
      <c r="B316" s="5" t="n">
        <v>1</v>
      </c>
      <c r="C316" s="5" t="n">
        <v>1</v>
      </c>
    </row>
    <row r="317" spans="1:3">
      <c r="A317" s="4" t="s">
        <v>582</v>
      </c>
      <c r="B317" s="5" t="n">
        <v>0</v>
      </c>
      <c r="C317" s="5" t="n">
        <v>1</v>
      </c>
    </row>
    <row r="318" spans="1:3">
      <c r="A318" s="3" t="s">
        <v>483</v>
      </c>
    </row>
    <row r="319" spans="1:3">
      <c r="A319" s="4" t="s">
        <v>583</v>
      </c>
      <c r="B319" s="6" t="n">
        <v>992</v>
      </c>
      <c r="C319" s="6" t="n">
        <v>971</v>
      </c>
    </row>
    <row r="320" spans="1:3">
      <c r="A320" s="4" t="s">
        <v>584</v>
      </c>
      <c r="B320" s="5" t="n">
        <v>0</v>
      </c>
      <c r="C320" s="5" t="n">
        <v>2559</v>
      </c>
    </row>
    <row r="321" spans="1:3">
      <c r="A321" s="4" t="s">
        <v>120</v>
      </c>
      <c r="B321" s="5" t="n">
        <v>992</v>
      </c>
      <c r="C321" s="5" t="n">
        <v>3530</v>
      </c>
    </row>
    <row r="322" spans="1:3">
      <c r="A322" s="3" t="s">
        <v>486</v>
      </c>
    </row>
    <row r="323" spans="1:3">
      <c r="A323" s="4" t="s">
        <v>583</v>
      </c>
      <c r="B323" s="5" t="n">
        <v>8</v>
      </c>
      <c r="C323" s="5" t="n">
        <v>29</v>
      </c>
    </row>
    <row r="324" spans="1:3">
      <c r="A324" s="4" t="s">
        <v>584</v>
      </c>
      <c r="B324" s="5" t="n">
        <v>0</v>
      </c>
      <c r="C324" s="5" t="n">
        <v>253</v>
      </c>
    </row>
    <row r="325" spans="1:3">
      <c r="A325" s="4" t="s">
        <v>120</v>
      </c>
      <c r="B325" s="6" t="n">
        <v>8</v>
      </c>
      <c r="C325" s="6" t="n">
        <v>282</v>
      </c>
    </row>
    <row r="326" spans="1:3">
      <c r="A326" s="4" t="s">
        <v>37</v>
      </c>
    </row>
    <row r="327" spans="1:3">
      <c r="A327" s="3" t="s">
        <v>580</v>
      </c>
    </row>
    <row r="328" spans="1:3">
      <c r="A328" s="4" t="s">
        <v>581</v>
      </c>
      <c r="B328" s="5" t="n">
        <v>5</v>
      </c>
      <c r="C328" s="5" t="n">
        <v>12</v>
      </c>
    </row>
    <row r="329" spans="1:3">
      <c r="A329" s="4" t="s">
        <v>582</v>
      </c>
      <c r="B329" s="5" t="n">
        <v>6</v>
      </c>
      <c r="C329" s="5" t="n">
        <v>17</v>
      </c>
    </row>
    <row r="330" spans="1:3">
      <c r="A330" s="3" t="s">
        <v>483</v>
      </c>
    </row>
    <row r="331" spans="1:3">
      <c r="A331" s="4" t="s">
        <v>583</v>
      </c>
      <c r="B331" s="6" t="n">
        <v>1129</v>
      </c>
      <c r="C331" s="6" t="n">
        <v>351</v>
      </c>
    </row>
    <row r="332" spans="1:3">
      <c r="A332" s="4" t="s">
        <v>584</v>
      </c>
      <c r="B332" s="5" t="n">
        <v>385</v>
      </c>
      <c r="C332" s="5" t="n">
        <v>477</v>
      </c>
    </row>
    <row r="333" spans="1:3">
      <c r="A333" s="4" t="s">
        <v>120</v>
      </c>
      <c r="B333" s="5" t="n">
        <v>1514</v>
      </c>
      <c r="C333" s="5" t="n">
        <v>828</v>
      </c>
    </row>
    <row r="334" spans="1:3">
      <c r="A334" s="3" t="s">
        <v>486</v>
      </c>
    </row>
    <row r="335" spans="1:3">
      <c r="A335" s="4" t="s">
        <v>583</v>
      </c>
      <c r="B335" s="5" t="n">
        <v>236</v>
      </c>
      <c r="C335" s="5" t="n">
        <v>62</v>
      </c>
    </row>
    <row r="336" spans="1:3">
      <c r="A336" s="4" t="s">
        <v>584</v>
      </c>
      <c r="B336" s="5" t="n">
        <v>303</v>
      </c>
      <c r="C336" s="5" t="n">
        <v>254</v>
      </c>
    </row>
    <row r="337" spans="1:3">
      <c r="A337" s="4" t="s">
        <v>120</v>
      </c>
      <c r="B337" s="6" t="n">
        <v>539</v>
      </c>
      <c r="C337" s="6" t="n">
        <v>316</v>
      </c>
    </row>
    <row r="338" spans="1:3">
      <c r="A338" s="4" t="s">
        <v>512</v>
      </c>
    </row>
    <row r="339" spans="1:3">
      <c r="A339" s="3" t="s">
        <v>580</v>
      </c>
    </row>
    <row r="340" spans="1:3">
      <c r="A340" s="4" t="s">
        <v>581</v>
      </c>
      <c r="B340" s="5" t="n">
        <v>2</v>
      </c>
      <c r="C340" s="5" t="n">
        <v>1</v>
      </c>
    </row>
    <row r="341" spans="1:3">
      <c r="A341" s="4" t="s">
        <v>582</v>
      </c>
      <c r="B341" s="5" t="n">
        <v>4</v>
      </c>
      <c r="C341" s="5" t="n">
        <v>5</v>
      </c>
    </row>
    <row r="342" spans="1:3">
      <c r="A342" s="3" t="s">
        <v>483</v>
      </c>
    </row>
    <row r="343" spans="1:3">
      <c r="A343" s="4" t="s">
        <v>583</v>
      </c>
      <c r="B343" s="6" t="n">
        <v>157</v>
      </c>
      <c r="C343" s="6" t="n">
        <v>10</v>
      </c>
    </row>
    <row r="344" spans="1:3">
      <c r="A344" s="4" t="s">
        <v>584</v>
      </c>
      <c r="B344" s="5" t="n">
        <v>250</v>
      </c>
      <c r="C344" s="5" t="n">
        <v>243</v>
      </c>
    </row>
    <row r="345" spans="1:3">
      <c r="A345" s="4" t="s">
        <v>120</v>
      </c>
      <c r="B345" s="5" t="n">
        <v>407</v>
      </c>
      <c r="C345" s="5" t="n">
        <v>253</v>
      </c>
    </row>
    <row r="346" spans="1:3">
      <c r="A346" s="3" t="s">
        <v>486</v>
      </c>
    </row>
    <row r="347" spans="1:3">
      <c r="A347" s="4" t="s">
        <v>583</v>
      </c>
      <c r="B347" s="5" t="n">
        <v>47</v>
      </c>
      <c r="C347" s="5" t="n">
        <v>1</v>
      </c>
    </row>
    <row r="348" spans="1:3">
      <c r="A348" s="4" t="s">
        <v>584</v>
      </c>
      <c r="B348" s="5" t="n">
        <v>30</v>
      </c>
      <c r="C348" s="5" t="n">
        <v>229</v>
      </c>
    </row>
    <row r="349" spans="1:3">
      <c r="A349" s="4" t="s">
        <v>120</v>
      </c>
      <c r="B349" s="6" t="n">
        <v>77</v>
      </c>
      <c r="C349" s="6" t="n">
        <v>230</v>
      </c>
    </row>
    <row r="350" spans="1:3">
      <c r="A350" s="4" t="s">
        <v>513</v>
      </c>
    </row>
    <row r="351" spans="1:3">
      <c r="A351" s="3" t="s">
        <v>580</v>
      </c>
    </row>
    <row r="352" spans="1:3">
      <c r="A352" s="4" t="s">
        <v>581</v>
      </c>
      <c r="B352" s="5" t="n">
        <v>7</v>
      </c>
      <c r="C352" s="5" t="n">
        <v>13</v>
      </c>
    </row>
    <row r="353" spans="1:3">
      <c r="A353" s="4" t="s">
        <v>582</v>
      </c>
      <c r="B353" s="5" t="n">
        <v>10</v>
      </c>
      <c r="C353" s="5" t="n">
        <v>22</v>
      </c>
    </row>
    <row r="354" spans="1:3">
      <c r="A354" s="3" t="s">
        <v>483</v>
      </c>
    </row>
    <row r="355" spans="1:3">
      <c r="A355" s="4" t="s">
        <v>583</v>
      </c>
      <c r="B355" s="6" t="n">
        <v>1286</v>
      </c>
      <c r="C355" s="6" t="n">
        <v>361</v>
      </c>
    </row>
    <row r="356" spans="1:3">
      <c r="A356" s="4" t="s">
        <v>584</v>
      </c>
      <c r="B356" s="5" t="n">
        <v>635</v>
      </c>
      <c r="C356" s="5" t="n">
        <v>720</v>
      </c>
    </row>
    <row r="357" spans="1:3">
      <c r="A357" s="4" t="s">
        <v>120</v>
      </c>
      <c r="B357" s="5" t="n">
        <v>1921</v>
      </c>
      <c r="C357" s="5" t="n">
        <v>1081</v>
      </c>
    </row>
    <row r="358" spans="1:3">
      <c r="A358" s="3" t="s">
        <v>486</v>
      </c>
    </row>
    <row r="359" spans="1:3">
      <c r="A359" s="4" t="s">
        <v>583</v>
      </c>
      <c r="B359" s="5" t="n">
        <v>283</v>
      </c>
      <c r="C359" s="5" t="n">
        <v>63</v>
      </c>
    </row>
    <row r="360" spans="1:3">
      <c r="A360" s="4" t="s">
        <v>584</v>
      </c>
      <c r="B360" s="5" t="n">
        <v>333</v>
      </c>
      <c r="C360" s="5" t="n">
        <v>483</v>
      </c>
    </row>
    <row r="361" spans="1:3">
      <c r="A361" s="4" t="s">
        <v>120</v>
      </c>
      <c r="B361" s="6" t="n">
        <v>616</v>
      </c>
      <c r="C361" s="6" t="n">
        <v>546</v>
      </c>
    </row>
    <row r="362" spans="1:3">
      <c r="A362" s="4" t="s">
        <v>520</v>
      </c>
    </row>
    <row r="363" spans="1:3">
      <c r="A363" s="3" t="s">
        <v>580</v>
      </c>
    </row>
    <row r="364" spans="1:3">
      <c r="A364" s="4" t="s">
        <v>581</v>
      </c>
      <c r="B364" s="5" t="n">
        <v>2</v>
      </c>
      <c r="C364" s="5" t="n">
        <v>3</v>
      </c>
    </row>
    <row r="365" spans="1:3">
      <c r="A365" s="4" t="s">
        <v>582</v>
      </c>
      <c r="B365" s="5" t="n">
        <v>1</v>
      </c>
      <c r="C365" s="5" t="n">
        <v>2</v>
      </c>
    </row>
    <row r="366" spans="1:3">
      <c r="A366" s="3" t="s">
        <v>483</v>
      </c>
    </row>
    <row r="367" spans="1:3">
      <c r="A367" s="4" t="s">
        <v>583</v>
      </c>
      <c r="B367" s="6" t="n">
        <v>193</v>
      </c>
      <c r="C367" s="6" t="n">
        <v>53</v>
      </c>
    </row>
    <row r="368" spans="1:3">
      <c r="A368" s="4" t="s">
        <v>584</v>
      </c>
      <c r="B368" s="5" t="n">
        <v>9</v>
      </c>
      <c r="C368" s="5" t="n">
        <v>150</v>
      </c>
    </row>
    <row r="369" spans="1:3">
      <c r="A369" s="4" t="s">
        <v>120</v>
      </c>
      <c r="B369" s="5" t="n">
        <v>202</v>
      </c>
      <c r="C369" s="5" t="n">
        <v>203</v>
      </c>
    </row>
    <row r="370" spans="1:3">
      <c r="A370" s="3" t="s">
        <v>486</v>
      </c>
    </row>
    <row r="371" spans="1:3">
      <c r="A371" s="4" t="s">
        <v>583</v>
      </c>
      <c r="B371" s="5" t="n">
        <v>55</v>
      </c>
      <c r="C371" s="5" t="n">
        <v>3</v>
      </c>
    </row>
    <row r="372" spans="1:3">
      <c r="A372" s="4" t="s">
        <v>584</v>
      </c>
      <c r="B372" s="5" t="n">
        <v>12</v>
      </c>
      <c r="C372" s="5" t="n">
        <v>64</v>
      </c>
    </row>
    <row r="373" spans="1:3">
      <c r="A373" s="4" t="s">
        <v>120</v>
      </c>
      <c r="B373" s="6" t="n">
        <v>67</v>
      </c>
      <c r="C373" s="6" t="n">
        <v>67</v>
      </c>
    </row>
    <row r="374" spans="1:3">
      <c r="A374" s="4" t="s">
        <v>514</v>
      </c>
    </row>
    <row r="375" spans="1:3">
      <c r="A375" s="3" t="s">
        <v>580</v>
      </c>
    </row>
    <row r="376" spans="1:3">
      <c r="A376" s="4" t="s">
        <v>581</v>
      </c>
      <c r="B376" s="5" t="n">
        <v>0</v>
      </c>
      <c r="C376" s="5" t="n">
        <v>0</v>
      </c>
    </row>
    <row r="377" spans="1:3">
      <c r="A377" s="4" t="s">
        <v>582</v>
      </c>
      <c r="B377" s="5" t="n">
        <v>1</v>
      </c>
      <c r="C377" s="5" t="n">
        <v>3</v>
      </c>
    </row>
    <row r="378" spans="1:3">
      <c r="A378" s="3" t="s">
        <v>483</v>
      </c>
    </row>
    <row r="379" spans="1:3">
      <c r="A379" s="4" t="s">
        <v>583</v>
      </c>
      <c r="B379" s="6" t="n">
        <v>0</v>
      </c>
      <c r="C379" s="6" t="n">
        <v>0</v>
      </c>
    </row>
    <row r="380" spans="1:3">
      <c r="A380" s="4" t="s">
        <v>584</v>
      </c>
      <c r="B380" s="5" t="n">
        <v>278</v>
      </c>
      <c r="C380" s="5" t="n">
        <v>120</v>
      </c>
    </row>
    <row r="381" spans="1:3">
      <c r="A381" s="4" t="s">
        <v>120</v>
      </c>
      <c r="B381" s="5" t="n">
        <v>278</v>
      </c>
      <c r="C381" s="5" t="n">
        <v>120</v>
      </c>
    </row>
    <row r="382" spans="1:3">
      <c r="A382" s="3" t="s">
        <v>486</v>
      </c>
    </row>
    <row r="383" spans="1:3">
      <c r="A383" s="4" t="s">
        <v>583</v>
      </c>
      <c r="B383" s="5" t="n">
        <v>0</v>
      </c>
      <c r="C383" s="5" t="n">
        <v>0</v>
      </c>
    </row>
    <row r="384" spans="1:3">
      <c r="A384" s="4" t="s">
        <v>584</v>
      </c>
      <c r="B384" s="5" t="n">
        <v>30</v>
      </c>
      <c r="C384" s="5" t="n">
        <v>188</v>
      </c>
    </row>
    <row r="385" spans="1:3">
      <c r="A385" s="4" t="s">
        <v>120</v>
      </c>
      <c r="B385" s="6" t="n">
        <v>30</v>
      </c>
      <c r="C385" s="6" t="n">
        <v>188</v>
      </c>
    </row>
    <row r="386" spans="1:3">
      <c r="A386" s="4" t="s">
        <v>515</v>
      </c>
    </row>
    <row r="387" spans="1:3">
      <c r="A387" s="3" t="s">
        <v>580</v>
      </c>
    </row>
    <row r="388" spans="1:3">
      <c r="A388" s="4" t="s">
        <v>581</v>
      </c>
      <c r="B388" s="5" t="n">
        <v>2</v>
      </c>
      <c r="C388" s="5" t="n">
        <v>0</v>
      </c>
    </row>
    <row r="389" spans="1:3">
      <c r="A389" s="4" t="s">
        <v>582</v>
      </c>
      <c r="B389" s="5" t="n">
        <v>0</v>
      </c>
      <c r="C389" s="5" t="n">
        <v>1</v>
      </c>
    </row>
    <row r="390" spans="1:3">
      <c r="A390" s="3" t="s">
        <v>483</v>
      </c>
    </row>
    <row r="391" spans="1:3">
      <c r="A391" s="4" t="s">
        <v>583</v>
      </c>
      <c r="B391" s="6" t="n">
        <v>528</v>
      </c>
      <c r="C391" s="6" t="n">
        <v>0</v>
      </c>
    </row>
    <row r="392" spans="1:3">
      <c r="A392" s="4" t="s">
        <v>584</v>
      </c>
      <c r="B392" s="5" t="n">
        <v>0</v>
      </c>
      <c r="C392" s="5" t="n">
        <v>163</v>
      </c>
    </row>
    <row r="393" spans="1:3">
      <c r="A393" s="4" t="s">
        <v>120</v>
      </c>
      <c r="B393" s="5" t="n">
        <v>528</v>
      </c>
      <c r="C393" s="5" t="n">
        <v>163</v>
      </c>
    </row>
    <row r="394" spans="1:3">
      <c r="A394" s="3" t="s">
        <v>486</v>
      </c>
    </row>
    <row r="395" spans="1:3">
      <c r="A395" s="4" t="s">
        <v>583</v>
      </c>
      <c r="B395" s="5" t="n">
        <v>120</v>
      </c>
      <c r="C395" s="5" t="n">
        <v>0</v>
      </c>
    </row>
    <row r="396" spans="1:3">
      <c r="A396" s="4" t="s">
        <v>584</v>
      </c>
      <c r="B396" s="5" t="n">
        <v>0</v>
      </c>
      <c r="C396" s="5" t="n">
        <v>22</v>
      </c>
    </row>
    <row r="397" spans="1:3">
      <c r="A397" s="4" t="s">
        <v>120</v>
      </c>
      <c r="B397" s="6" t="n">
        <v>120</v>
      </c>
      <c r="C397" s="6" t="n">
        <v>22</v>
      </c>
    </row>
    <row r="398" spans="1:3">
      <c r="A398" s="4" t="s">
        <v>516</v>
      </c>
    </row>
    <row r="399" spans="1:3">
      <c r="A399" s="3" t="s">
        <v>580</v>
      </c>
    </row>
    <row r="400" spans="1:3">
      <c r="A400" s="4" t="s">
        <v>581</v>
      </c>
      <c r="B400" s="5" t="n">
        <v>1</v>
      </c>
      <c r="C400" s="5" t="n">
        <v>0</v>
      </c>
    </row>
    <row r="401" spans="1:3">
      <c r="A401" s="4" t="s">
        <v>582</v>
      </c>
      <c r="B401" s="5" t="n">
        <v>5</v>
      </c>
      <c r="C401" s="5" t="n">
        <v>6</v>
      </c>
    </row>
    <row r="402" spans="1:3">
      <c r="A402" s="3" t="s">
        <v>483</v>
      </c>
    </row>
    <row r="403" spans="1:3">
      <c r="A403" s="4" t="s">
        <v>583</v>
      </c>
      <c r="B403" s="6" t="n">
        <v>99</v>
      </c>
      <c r="C403" s="6" t="n">
        <v>0</v>
      </c>
    </row>
    <row r="404" spans="1:3">
      <c r="A404" s="4" t="s">
        <v>584</v>
      </c>
      <c r="B404" s="5" t="n">
        <v>193</v>
      </c>
      <c r="C404" s="5" t="n">
        <v>239</v>
      </c>
    </row>
    <row r="405" spans="1:3">
      <c r="A405" s="4" t="s">
        <v>120</v>
      </c>
      <c r="B405" s="5" t="n">
        <v>292</v>
      </c>
      <c r="C405" s="5" t="n">
        <v>239</v>
      </c>
    </row>
    <row r="406" spans="1:3">
      <c r="A406" s="3" t="s">
        <v>486</v>
      </c>
    </row>
    <row r="407" spans="1:3">
      <c r="A407" s="4" t="s">
        <v>583</v>
      </c>
      <c r="B407" s="5" t="n">
        <v>13</v>
      </c>
      <c r="C407" s="5" t="n">
        <v>0</v>
      </c>
    </row>
    <row r="408" spans="1:3">
      <c r="A408" s="4" t="s">
        <v>584</v>
      </c>
      <c r="B408" s="5" t="n">
        <v>107</v>
      </c>
      <c r="C408" s="5" t="n">
        <v>173</v>
      </c>
    </row>
    <row r="409" spans="1:3">
      <c r="A409" s="4" t="s">
        <v>120</v>
      </c>
      <c r="B409" s="6" t="n">
        <v>120</v>
      </c>
      <c r="C409" s="6" t="n">
        <v>173</v>
      </c>
    </row>
    <row r="410" spans="1:3">
      <c r="A410" s="4" t="s">
        <v>517</v>
      </c>
    </row>
    <row r="411" spans="1:3">
      <c r="A411" s="3" t="s">
        <v>580</v>
      </c>
    </row>
    <row r="412" spans="1:3">
      <c r="A412" s="4" t="s">
        <v>581</v>
      </c>
      <c r="B412" s="5" t="n">
        <v>0</v>
      </c>
      <c r="C412" s="5" t="n">
        <v>3</v>
      </c>
    </row>
    <row r="413" spans="1:3">
      <c r="A413" s="4" t="s">
        <v>582</v>
      </c>
      <c r="B413" s="5" t="n">
        <v>2</v>
      </c>
      <c r="C413" s="5" t="n">
        <v>2</v>
      </c>
    </row>
    <row r="414" spans="1:3">
      <c r="A414" s="3" t="s">
        <v>483</v>
      </c>
    </row>
    <row r="415" spans="1:3">
      <c r="A415" s="4" t="s">
        <v>583</v>
      </c>
      <c r="B415" s="6" t="n">
        <v>0</v>
      </c>
      <c r="C415" s="6" t="n">
        <v>282</v>
      </c>
    </row>
    <row r="416" spans="1:3">
      <c r="A416" s="4" t="s">
        <v>584</v>
      </c>
      <c r="B416" s="5" t="n">
        <v>151</v>
      </c>
      <c r="C416" s="5" t="n">
        <v>15</v>
      </c>
    </row>
    <row r="417" spans="1:3">
      <c r="A417" s="4" t="s">
        <v>120</v>
      </c>
      <c r="B417" s="5" t="n">
        <v>151</v>
      </c>
      <c r="C417" s="5" t="n">
        <v>297</v>
      </c>
    </row>
    <row r="418" spans="1:3">
      <c r="A418" s="3" t="s">
        <v>486</v>
      </c>
    </row>
    <row r="419" spans="1:3">
      <c r="A419" s="4" t="s">
        <v>583</v>
      </c>
      <c r="B419" s="5" t="n">
        <v>0</v>
      </c>
      <c r="C419" s="5" t="n">
        <v>55</v>
      </c>
    </row>
    <row r="420" spans="1:3">
      <c r="A420" s="4" t="s">
        <v>584</v>
      </c>
      <c r="B420" s="5" t="n">
        <v>164</v>
      </c>
      <c r="C420" s="5" t="n">
        <v>3</v>
      </c>
    </row>
    <row r="421" spans="1:3">
      <c r="A421" s="4" t="s">
        <v>120</v>
      </c>
      <c r="B421" s="6" t="n">
        <v>164</v>
      </c>
      <c r="C421" s="6" t="n">
        <v>58</v>
      </c>
    </row>
    <row r="422" spans="1:3">
      <c r="A422" s="4" t="s">
        <v>519</v>
      </c>
    </row>
    <row r="423" spans="1:3">
      <c r="A423" s="3" t="s">
        <v>580</v>
      </c>
    </row>
    <row r="424" spans="1:3">
      <c r="A424" s="4" t="s">
        <v>581</v>
      </c>
      <c r="B424" s="5" t="n">
        <v>2</v>
      </c>
      <c r="C424" s="5" t="n">
        <v>7</v>
      </c>
    </row>
    <row r="425" spans="1:3">
      <c r="A425" s="4" t="s">
        <v>582</v>
      </c>
      <c r="B425" s="5" t="n">
        <v>1</v>
      </c>
      <c r="C425" s="5" t="n">
        <v>8</v>
      </c>
    </row>
    <row r="426" spans="1:3">
      <c r="A426" s="3" t="s">
        <v>483</v>
      </c>
    </row>
    <row r="427" spans="1:3">
      <c r="A427" s="4" t="s">
        <v>583</v>
      </c>
      <c r="B427" s="6" t="n">
        <v>466</v>
      </c>
      <c r="C427" s="6" t="n">
        <v>26</v>
      </c>
    </row>
    <row r="428" spans="1:3">
      <c r="A428" s="4" t="s">
        <v>584</v>
      </c>
      <c r="B428" s="5" t="n">
        <v>4</v>
      </c>
      <c r="C428" s="5" t="n">
        <v>33</v>
      </c>
    </row>
    <row r="429" spans="1:3">
      <c r="A429" s="4" t="s">
        <v>120</v>
      </c>
      <c r="B429" s="5" t="n">
        <v>470</v>
      </c>
      <c r="C429" s="5" t="n">
        <v>59</v>
      </c>
    </row>
    <row r="430" spans="1:3">
      <c r="A430" s="3" t="s">
        <v>486</v>
      </c>
    </row>
    <row r="431" spans="1:3">
      <c r="A431" s="4" t="s">
        <v>583</v>
      </c>
      <c r="B431" s="5" t="n">
        <v>95</v>
      </c>
      <c r="C431" s="5" t="n">
        <v>5</v>
      </c>
    </row>
    <row r="432" spans="1:3">
      <c r="A432" s="4" t="s">
        <v>584</v>
      </c>
      <c r="B432" s="5" t="n">
        <v>20</v>
      </c>
      <c r="C432" s="5" t="n">
        <v>33</v>
      </c>
    </row>
    <row r="433" spans="1:3">
      <c r="A433" s="4" t="s">
        <v>120</v>
      </c>
      <c r="B433" s="6" t="n">
        <v>115</v>
      </c>
      <c r="C433" s="6" t="n">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51"/>
  </cols>
  <sheetData>
    <row r="1" spans="1:7">
      <c r="A1" s="1" t="s">
        <v>119</v>
      </c>
      <c r="C1" s="2" t="s">
        <v>120</v>
      </c>
      <c r="D1" s="2" t="s">
        <v>121</v>
      </c>
      <c r="E1" s="2" t="s">
        <v>64</v>
      </c>
      <c r="F1" s="2" t="s">
        <v>65</v>
      </c>
      <c r="G1" s="2" t="s">
        <v>66</v>
      </c>
    </row>
    <row r="2" spans="1:7">
      <c r="A2" s="4" t="s">
        <v>122</v>
      </c>
      <c r="C2" s="6" t="n">
        <v>817415</v>
      </c>
      <c r="D2" s="6" t="n">
        <v>25</v>
      </c>
      <c r="E2" s="6" t="n">
        <v>202676</v>
      </c>
      <c r="F2" s="6" t="n">
        <v>523541</v>
      </c>
      <c r="G2" s="6" t="n">
        <v>91173</v>
      </c>
    </row>
    <row r="3" spans="1:7">
      <c r="A3" s="3" t="s">
        <v>123</v>
      </c>
    </row>
    <row r="4" spans="1:7">
      <c r="A4" s="4" t="s">
        <v>124</v>
      </c>
      <c r="D4" s="5" t="n">
        <v>0</v>
      </c>
      <c r="E4" s="5" t="n">
        <v>-2423</v>
      </c>
    </row>
    <row r="5" spans="1:7">
      <c r="A5" s="4" t="s">
        <v>125</v>
      </c>
      <c r="D5" s="5" t="n">
        <v>0</v>
      </c>
      <c r="E5" s="5" t="n">
        <v>5496</v>
      </c>
    </row>
    <row r="6" spans="1:7">
      <c r="A6" s="4" t="s">
        <v>126</v>
      </c>
      <c r="E6" s="5" t="n">
        <v>1677</v>
      </c>
    </row>
    <row r="7" spans="1:7">
      <c r="A7" s="4" t="s">
        <v>98</v>
      </c>
      <c r="C7" s="5" t="n">
        <v>89126</v>
      </c>
      <c r="F7" s="5" t="n">
        <v>89126</v>
      </c>
    </row>
    <row r="8" spans="1:7">
      <c r="A8" s="4" t="s">
        <v>127</v>
      </c>
      <c r="F8" s="5" t="n">
        <v>0</v>
      </c>
      <c r="G8" s="5" t="n">
        <v>0</v>
      </c>
    </row>
    <row r="9" spans="1:7">
      <c r="A9" s="4" t="s">
        <v>128</v>
      </c>
      <c r="F9" s="5" t="n">
        <v>-21658</v>
      </c>
    </row>
    <row r="10" spans="1:7">
      <c r="A10" s="4" t="s">
        <v>129</v>
      </c>
      <c r="B10" s="4" t="s">
        <v>130</v>
      </c>
      <c r="G10" s="5" t="n">
        <v>-21254</v>
      </c>
    </row>
    <row r="11" spans="1:7">
      <c r="A11" s="4" t="s">
        <v>101</v>
      </c>
      <c r="B11" s="4" t="s">
        <v>131</v>
      </c>
      <c r="G11" s="5" t="n">
        <v>10518</v>
      </c>
    </row>
    <row r="12" spans="1:7">
      <c r="A12" s="4" t="s">
        <v>132</v>
      </c>
      <c r="C12" s="5" t="n">
        <v>-27644</v>
      </c>
    </row>
    <row r="13" spans="1:7">
      <c r="A13" s="4" t="s">
        <v>133</v>
      </c>
      <c r="C13" s="5" t="n">
        <v>878897</v>
      </c>
      <c r="D13" s="5" t="n">
        <v>25</v>
      </c>
      <c r="E13" s="5" t="n">
        <v>207426</v>
      </c>
      <c r="F13" s="5" t="n">
        <v>591009</v>
      </c>
      <c r="G13" s="5" t="n">
        <v>80437</v>
      </c>
    </row>
    <row r="14" spans="1:7">
      <c r="A14" s="3" t="s">
        <v>123</v>
      </c>
    </row>
    <row r="15" spans="1:7">
      <c r="A15" s="4" t="s">
        <v>124</v>
      </c>
      <c r="D15" s="5" t="n">
        <v>0</v>
      </c>
      <c r="E15" s="5" t="n">
        <v>-3746</v>
      </c>
    </row>
    <row r="16" spans="1:7">
      <c r="A16" s="4" t="s">
        <v>125</v>
      </c>
      <c r="D16" s="5" t="n">
        <v>0</v>
      </c>
      <c r="E16" s="5" t="n">
        <v>9922</v>
      </c>
    </row>
    <row r="17" spans="1:7">
      <c r="A17" s="4" t="s">
        <v>126</v>
      </c>
      <c r="E17" s="5" t="n">
        <v>2880</v>
      </c>
    </row>
    <row r="18" spans="1:7">
      <c r="A18" s="4" t="s">
        <v>98</v>
      </c>
      <c r="C18" s="5" t="n">
        <v>49904</v>
      </c>
      <c r="F18" s="5" t="n">
        <v>49904</v>
      </c>
    </row>
    <row r="19" spans="1:7">
      <c r="A19" s="4" t="s">
        <v>127</v>
      </c>
      <c r="F19" s="5" t="n">
        <v>0</v>
      </c>
      <c r="G19" s="5" t="n">
        <v>0</v>
      </c>
    </row>
    <row r="20" spans="1:7">
      <c r="A20" s="4" t="s">
        <v>128</v>
      </c>
      <c r="F20" s="5" t="n">
        <v>-24591</v>
      </c>
    </row>
    <row r="21" spans="1:7">
      <c r="A21" s="4" t="s">
        <v>129</v>
      </c>
      <c r="B21" s="4" t="s">
        <v>130</v>
      </c>
      <c r="G21" s="5" t="n">
        <v>5523</v>
      </c>
    </row>
    <row r="22" spans="1:7">
      <c r="A22" s="4" t="s">
        <v>101</v>
      </c>
      <c r="B22" s="4" t="s">
        <v>131</v>
      </c>
      <c r="G22" s="5" t="n">
        <v>23095</v>
      </c>
    </row>
    <row r="23" spans="1:7">
      <c r="A23" s="4" t="s">
        <v>132</v>
      </c>
      <c r="C23" s="5" t="n">
        <v>13083</v>
      </c>
    </row>
    <row r="24" spans="1:7">
      <c r="A24" s="4" t="s">
        <v>134</v>
      </c>
      <c r="C24" s="5" t="n">
        <v>941884</v>
      </c>
      <c r="D24" s="5" t="n">
        <v>25</v>
      </c>
      <c r="E24" s="5" t="n">
        <v>216482</v>
      </c>
      <c r="F24" s="5" t="n">
        <v>616322</v>
      </c>
      <c r="G24" s="5" t="n">
        <v>109055</v>
      </c>
    </row>
    <row r="25" spans="1:7">
      <c r="A25" s="3" t="s">
        <v>123</v>
      </c>
    </row>
    <row r="26" spans="1:7">
      <c r="A26" s="4" t="s">
        <v>124</v>
      </c>
      <c r="D26" s="5" t="n">
        <v>0</v>
      </c>
      <c r="E26" s="5" t="n">
        <v>-29784</v>
      </c>
    </row>
    <row r="27" spans="1:7">
      <c r="A27" s="4" t="s">
        <v>125</v>
      </c>
      <c r="D27" s="5" t="n">
        <v>0</v>
      </c>
      <c r="E27" s="5" t="n">
        <v>4828</v>
      </c>
    </row>
    <row r="28" spans="1:7">
      <c r="A28" s="4" t="s">
        <v>126</v>
      </c>
      <c r="E28" s="5" t="n">
        <v>4808</v>
      </c>
    </row>
    <row r="29" spans="1:7">
      <c r="A29" s="4" t="s">
        <v>98</v>
      </c>
      <c r="C29" s="5" t="n">
        <v>51023</v>
      </c>
      <c r="F29" s="5" t="n">
        <v>51023</v>
      </c>
    </row>
    <row r="30" spans="1:7">
      <c r="A30" s="4" t="s">
        <v>127</v>
      </c>
      <c r="C30" s="5" t="n">
        <v>31308</v>
      </c>
      <c r="F30" s="5" t="n">
        <v>-31308</v>
      </c>
      <c r="G30" s="5" t="n">
        <v>31308</v>
      </c>
    </row>
    <row r="31" spans="1:7">
      <c r="A31" s="4" t="s">
        <v>128</v>
      </c>
      <c r="F31" s="5" t="n">
        <v>-27337</v>
      </c>
    </row>
    <row r="32" spans="1:7">
      <c r="A32" s="4" t="s">
        <v>129</v>
      </c>
      <c r="B32" s="4" t="s">
        <v>130</v>
      </c>
      <c r="G32" s="5" t="n">
        <v>44315</v>
      </c>
    </row>
    <row r="33" spans="1:7">
      <c r="A33" s="4" t="s">
        <v>101</v>
      </c>
      <c r="B33" s="4" t="s">
        <v>131</v>
      </c>
      <c r="G33" s="5" t="n">
        <v>-16364</v>
      </c>
    </row>
    <row r="34" spans="1:7">
      <c r="A34" s="4" t="s">
        <v>132</v>
      </c>
      <c r="C34" s="5" t="n">
        <v>-19534</v>
      </c>
    </row>
    <row r="35" spans="1:7">
      <c r="A35" s="4" t="s">
        <v>135</v>
      </c>
      <c r="C35" s="6" t="n">
        <v>973373</v>
      </c>
      <c r="D35" s="6" t="n">
        <v>25</v>
      </c>
      <c r="E35" s="6" t="n">
        <v>196334</v>
      </c>
      <c r="F35" s="6" t="n">
        <v>608700</v>
      </c>
      <c r="G35" s="6" t="n">
        <v>168314</v>
      </c>
    </row>
    <row r="36" spans="1:7"/>
    <row r="37" spans="1:7">
      <c r="A37" s="4" t="s">
        <v>130</v>
      </c>
      <c r="B37" s="4" t="s">
        <v>136</v>
      </c>
    </row>
    <row r="38" spans="1:7">
      <c r="A38" s="4" t="s">
        <v>131</v>
      </c>
      <c r="B38" s="4" t="s">
        <v>137</v>
      </c>
    </row>
  </sheetData>
  <mergeCells count="4">
    <mergeCell ref="A1:B1"/>
    <mergeCell ref="A36:F36"/>
    <mergeCell ref="B37:F37"/>
    <mergeCell ref="B38:F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86</v>
      </c>
    </row>
    <row r="2" spans="1:2">
      <c r="A2" s="4" t="s">
        <v>587</v>
      </c>
    </row>
    <row r="3" spans="1:2">
      <c r="A3" s="3" t="s">
        <v>588</v>
      </c>
    </row>
    <row r="4" spans="1:2">
      <c r="A4" s="4" t="s">
        <v>589</v>
      </c>
      <c r="B4" s="6" t="n">
        <v>40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279</v>
      </c>
    </row>
    <row r="3" spans="1:3">
      <c r="A3" s="4" t="s">
        <v>591</v>
      </c>
      <c r="B3" s="6" t="n">
        <v>150</v>
      </c>
      <c r="C3" s="6" t="n">
        <v>150</v>
      </c>
    </row>
    <row r="4" spans="1:3">
      <c r="A4" s="4" t="s">
        <v>558</v>
      </c>
      <c r="B4" s="5" t="n">
        <v>23273</v>
      </c>
      <c r="C4" s="5" t="n">
        <v>20034</v>
      </c>
    </row>
    <row r="5" spans="1:3">
      <c r="A5" s="4" t="s">
        <v>483</v>
      </c>
    </row>
    <row r="6" spans="1:3">
      <c r="A6" s="3" t="s">
        <v>279</v>
      </c>
    </row>
    <row r="7" spans="1:3">
      <c r="A7" s="4" t="s">
        <v>40</v>
      </c>
      <c r="B7" s="5" t="n">
        <v>49352</v>
      </c>
      <c r="C7" s="5" t="n">
        <v>51769</v>
      </c>
    </row>
    <row r="8" spans="1:3">
      <c r="A8" s="4" t="s">
        <v>41</v>
      </c>
      <c r="B8" s="5" t="n">
        <v>175</v>
      </c>
      <c r="C8" s="5" t="n">
        <v>175</v>
      </c>
    </row>
    <row r="9" spans="1:3">
      <c r="A9" s="4" t="s">
        <v>43</v>
      </c>
      <c r="B9" s="5" t="n">
        <v>95562</v>
      </c>
      <c r="C9" s="5" t="n">
        <v>89194</v>
      </c>
    </row>
    <row r="10" spans="1:3">
      <c r="A10" s="4" t="s">
        <v>589</v>
      </c>
      <c r="B10" s="5" t="n">
        <v>4029</v>
      </c>
      <c r="C10" s="5" t="n">
        <v>2592</v>
      </c>
    </row>
    <row r="11" spans="1:3">
      <c r="A11" s="4" t="s">
        <v>592</v>
      </c>
    </row>
    <row r="12" spans="1:3">
      <c r="A12" s="3" t="s">
        <v>279</v>
      </c>
    </row>
    <row r="13" spans="1:3">
      <c r="A13" s="4" t="s">
        <v>591</v>
      </c>
      <c r="B13" s="5" t="n">
        <v>150</v>
      </c>
      <c r="C13" s="5" t="n">
        <v>150</v>
      </c>
    </row>
    <row r="14" spans="1:3">
      <c r="A14" s="4" t="s">
        <v>593</v>
      </c>
      <c r="B14" s="5" t="n">
        <v>1535070</v>
      </c>
      <c r="C14" s="5" t="n">
        <v>1453286</v>
      </c>
    </row>
    <row r="15" spans="1:3">
      <c r="A15" s="4" t="s">
        <v>558</v>
      </c>
      <c r="B15" s="5" t="n">
        <v>16842</v>
      </c>
      <c r="C15" s="5" t="n">
        <v>14390</v>
      </c>
    </row>
    <row r="16" spans="1:3">
      <c r="A16" s="4" t="s">
        <v>594</v>
      </c>
    </row>
    <row r="17" spans="1:3">
      <c r="A17" s="3" t="s">
        <v>279</v>
      </c>
    </row>
    <row r="18" spans="1:3">
      <c r="A18" s="4" t="s">
        <v>593</v>
      </c>
      <c r="B18" s="5" t="n">
        <v>280913</v>
      </c>
      <c r="C18" s="5" t="n">
        <v>246370</v>
      </c>
    </row>
    <row r="19" spans="1:3">
      <c r="A19" s="4" t="s">
        <v>558</v>
      </c>
      <c r="B19" s="5" t="n">
        <v>6431</v>
      </c>
      <c r="C19" s="5" t="n">
        <v>5644</v>
      </c>
    </row>
    <row r="20" spans="1:3">
      <c r="A20" s="4" t="s">
        <v>595</v>
      </c>
    </row>
    <row r="21" spans="1:3">
      <c r="A21" s="3" t="s">
        <v>279</v>
      </c>
    </row>
    <row r="22" spans="1:3">
      <c r="A22" s="4" t="s">
        <v>40</v>
      </c>
      <c r="B22" s="5" t="n">
        <v>49352</v>
      </c>
      <c r="C22" s="5" t="n">
        <v>51769</v>
      </c>
    </row>
    <row r="23" spans="1:3">
      <c r="A23" s="4" t="s">
        <v>41</v>
      </c>
      <c r="B23" s="5" t="n">
        <v>175</v>
      </c>
      <c r="C23" s="5" t="n">
        <v>175</v>
      </c>
    </row>
    <row r="24" spans="1:3">
      <c r="A24" s="4" t="s">
        <v>43</v>
      </c>
      <c r="B24" s="5" t="n">
        <v>95562</v>
      </c>
      <c r="C24" s="5" t="n">
        <v>89194</v>
      </c>
    </row>
    <row r="25" spans="1:3">
      <c r="A25" s="4" t="s">
        <v>589</v>
      </c>
      <c r="B25" s="5" t="n">
        <v>4029</v>
      </c>
      <c r="C25" s="5" t="n">
        <v>2592</v>
      </c>
    </row>
    <row r="26" spans="1:3">
      <c r="A26" s="4" t="s">
        <v>596</v>
      </c>
    </row>
    <row r="27" spans="1:3">
      <c r="A27" s="3" t="s">
        <v>279</v>
      </c>
    </row>
    <row r="28" spans="1:3">
      <c r="A28" s="4" t="s">
        <v>591</v>
      </c>
      <c r="B28" s="5" t="n">
        <v>150</v>
      </c>
      <c r="C28" s="5" t="n">
        <v>150</v>
      </c>
    </row>
    <row r="29" spans="1:3">
      <c r="A29" s="4" t="s">
        <v>593</v>
      </c>
      <c r="B29" s="5" t="n">
        <v>1535070</v>
      </c>
      <c r="C29" s="5" t="n">
        <v>1453286</v>
      </c>
    </row>
    <row r="30" spans="1:3">
      <c r="A30" s="4" t="s">
        <v>558</v>
      </c>
      <c r="B30" s="5" t="n">
        <v>16842</v>
      </c>
      <c r="C30" s="5" t="n">
        <v>14390</v>
      </c>
    </row>
    <row r="31" spans="1:3">
      <c r="A31" s="4" t="s">
        <v>597</v>
      </c>
    </row>
    <row r="32" spans="1:3">
      <c r="A32" s="3" t="s">
        <v>279</v>
      </c>
    </row>
    <row r="33" spans="1:3">
      <c r="A33" s="4" t="s">
        <v>593</v>
      </c>
      <c r="B33" s="5" t="n">
        <v>280913</v>
      </c>
      <c r="C33" s="5" t="n">
        <v>246370</v>
      </c>
    </row>
    <row r="34" spans="1:3">
      <c r="A34" s="4" t="s">
        <v>558</v>
      </c>
      <c r="B34" s="5" t="n">
        <v>6431</v>
      </c>
      <c r="C34" s="5" t="n">
        <v>5644</v>
      </c>
    </row>
    <row r="35" spans="1:3">
      <c r="A35" s="4" t="s">
        <v>598</v>
      </c>
    </row>
    <row r="36" spans="1:3">
      <c r="A36" s="3" t="s">
        <v>279</v>
      </c>
    </row>
    <row r="37" spans="1:3">
      <c r="A37" s="4" t="s">
        <v>599</v>
      </c>
      <c r="B37" s="5" t="n">
        <v>3594</v>
      </c>
      <c r="C37" s="5" t="n">
        <v>3895</v>
      </c>
    </row>
    <row r="38" spans="1:3">
      <c r="A38" s="4" t="s">
        <v>600</v>
      </c>
      <c r="B38" s="5" t="n">
        <v>5815</v>
      </c>
      <c r="C38" s="5" t="n">
        <v>5366</v>
      </c>
    </row>
    <row r="39" spans="1:3">
      <c r="A39" s="4" t="s">
        <v>40</v>
      </c>
      <c r="B39" s="5" t="n">
        <v>16437</v>
      </c>
      <c r="C39" s="5" t="n">
        <v>15870</v>
      </c>
    </row>
    <row r="40" spans="1:3">
      <c r="A40" s="4" t="s">
        <v>43</v>
      </c>
      <c r="B40" s="5" t="n">
        <v>15851</v>
      </c>
      <c r="C40" s="5" t="n">
        <v>21659</v>
      </c>
    </row>
    <row r="41" spans="1:3">
      <c r="A41" s="3" t="s">
        <v>601</v>
      </c>
    </row>
    <row r="42" spans="1:3">
      <c r="A42" s="4" t="s">
        <v>602</v>
      </c>
      <c r="B42" s="5" t="n">
        <v>591702</v>
      </c>
      <c r="C42" s="5" t="n">
        <v>646764</v>
      </c>
    </row>
    <row r="43" spans="1:3">
      <c r="A43" s="4" t="s">
        <v>603</v>
      </c>
      <c r="B43" s="5" t="n">
        <v>147038</v>
      </c>
      <c r="C43" s="5" t="n">
        <v>144283</v>
      </c>
    </row>
    <row r="44" spans="1:3">
      <c r="A44" s="4" t="s">
        <v>604</v>
      </c>
    </row>
    <row r="45" spans="1:3">
      <c r="A45" s="3" t="s">
        <v>279</v>
      </c>
    </row>
    <row r="46" spans="1:3">
      <c r="A46" s="4" t="s">
        <v>591</v>
      </c>
      <c r="B46" s="5" t="n">
        <v>34</v>
      </c>
      <c r="C46" s="5" t="n">
        <v>49</v>
      </c>
    </row>
    <row r="47" spans="1:3">
      <c r="A47" s="4" t="s">
        <v>593</v>
      </c>
      <c r="B47" s="5" t="n">
        <v>1430025</v>
      </c>
      <c r="C47" s="5" t="n">
        <v>1444840</v>
      </c>
    </row>
    <row r="48" spans="1:3">
      <c r="A48" s="4" t="s">
        <v>605</v>
      </c>
    </row>
    <row r="49" spans="1:3">
      <c r="A49" s="3" t="s">
        <v>279</v>
      </c>
    </row>
    <row r="50" spans="1:3">
      <c r="A50" s="4" t="s">
        <v>593</v>
      </c>
      <c r="B50" s="5" t="n">
        <v>23653</v>
      </c>
      <c r="C50" s="5" t="n">
        <v>24046</v>
      </c>
    </row>
    <row r="51" spans="1:3">
      <c r="A51" s="4" t="s">
        <v>606</v>
      </c>
    </row>
    <row r="52" spans="1:3">
      <c r="A52" s="3" t="s">
        <v>279</v>
      </c>
    </row>
    <row r="53" spans="1:3">
      <c r="A53" s="4" t="s">
        <v>599</v>
      </c>
      <c r="B53" s="5" t="n">
        <v>3435</v>
      </c>
      <c r="C53" s="5" t="n">
        <v>3706</v>
      </c>
    </row>
    <row r="54" spans="1:3">
      <c r="A54" s="4" t="s">
        <v>600</v>
      </c>
      <c r="B54" s="5" t="n">
        <v>5815</v>
      </c>
      <c r="C54" s="5" t="n">
        <v>5366</v>
      </c>
    </row>
    <row r="55" spans="1:3">
      <c r="A55" s="4" t="s">
        <v>40</v>
      </c>
      <c r="B55" s="5" t="n">
        <v>16437</v>
      </c>
      <c r="C55" s="5" t="n">
        <v>15870</v>
      </c>
    </row>
    <row r="56" spans="1:3">
      <c r="A56" s="4" t="s">
        <v>43</v>
      </c>
      <c r="B56" s="5" t="n">
        <v>15851</v>
      </c>
      <c r="C56" s="5" t="n">
        <v>21659</v>
      </c>
    </row>
    <row r="57" spans="1:3">
      <c r="A57" s="3" t="s">
        <v>601</v>
      </c>
    </row>
    <row r="58" spans="1:3">
      <c r="A58" s="4" t="s">
        <v>602</v>
      </c>
      <c r="B58" s="5" t="n">
        <v>611866</v>
      </c>
      <c r="C58" s="5" t="n">
        <v>666711</v>
      </c>
    </row>
    <row r="59" spans="1:3">
      <c r="A59" s="4" t="s">
        <v>603</v>
      </c>
      <c r="B59" s="5" t="n">
        <v>93560</v>
      </c>
      <c r="C59" s="5" t="n">
        <v>95129</v>
      </c>
    </row>
    <row r="60" spans="1:3">
      <c r="A60" s="4" t="s">
        <v>607</v>
      </c>
    </row>
    <row r="61" spans="1:3">
      <c r="A61" s="3" t="s">
        <v>279</v>
      </c>
    </row>
    <row r="62" spans="1:3">
      <c r="A62" s="4" t="s">
        <v>591</v>
      </c>
      <c r="B62" s="5" t="n">
        <v>34</v>
      </c>
      <c r="C62" s="5" t="n">
        <v>48</v>
      </c>
    </row>
    <row r="63" spans="1:3">
      <c r="A63" s="4" t="s">
        <v>593</v>
      </c>
      <c r="B63" s="5" t="n">
        <v>1430025</v>
      </c>
      <c r="C63" s="5" t="n">
        <v>1444840</v>
      </c>
    </row>
    <row r="64" spans="1:3">
      <c r="A64" s="4" t="s">
        <v>608</v>
      </c>
    </row>
    <row r="65" spans="1:3">
      <c r="A65" s="3" t="s">
        <v>279</v>
      </c>
    </row>
    <row r="66" spans="1:3">
      <c r="A66" s="4" t="s">
        <v>593</v>
      </c>
      <c r="B66" s="6" t="n">
        <v>23653</v>
      </c>
      <c r="C66" s="6" t="n">
        <v>240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588</v>
      </c>
    </row>
    <row r="3" spans="1:3">
      <c r="A3" s="4" t="s">
        <v>610</v>
      </c>
      <c r="B3" s="6" t="n">
        <v>23273</v>
      </c>
      <c r="C3" s="6" t="n">
        <v>20034</v>
      </c>
    </row>
    <row r="4" spans="1:3">
      <c r="A4" s="4" t="s">
        <v>459</v>
      </c>
    </row>
    <row r="5" spans="1:3">
      <c r="A5" s="3" t="s">
        <v>588</v>
      </c>
    </row>
    <row r="6" spans="1:3">
      <c r="A6" s="4" t="s">
        <v>611</v>
      </c>
      <c r="B6" s="5" t="n">
        <v>3269661</v>
      </c>
      <c r="C6" s="5" t="n">
        <v>3168542</v>
      </c>
    </row>
    <row r="7" spans="1:3">
      <c r="A7" s="4" t="s">
        <v>612</v>
      </c>
      <c r="B7" s="4" t="s">
        <v>613</v>
      </c>
      <c r="C7" s="4" t="s">
        <v>613</v>
      </c>
    </row>
    <row r="8" spans="1:3">
      <c r="A8" s="4" t="s">
        <v>487</v>
      </c>
    </row>
    <row r="9" spans="1:3">
      <c r="A9" s="3" t="s">
        <v>588</v>
      </c>
    </row>
    <row r="10" spans="1:3">
      <c r="A10" s="4" t="s">
        <v>611</v>
      </c>
      <c r="B10" s="5" t="n">
        <v>16891</v>
      </c>
      <c r="C10" s="5" t="n">
        <v>23195</v>
      </c>
    </row>
    <row r="11" spans="1:3">
      <c r="A11" s="4" t="s">
        <v>488</v>
      </c>
    </row>
    <row r="12" spans="1:3">
      <c r="A12" s="3" t="s">
        <v>588</v>
      </c>
    </row>
    <row r="13" spans="1:3">
      <c r="A13" s="4" t="s">
        <v>611</v>
      </c>
      <c r="B13" s="5" t="n">
        <v>122168</v>
      </c>
      <c r="C13" s="5" t="n">
        <v>77597</v>
      </c>
    </row>
    <row r="14" spans="1:3">
      <c r="A14" s="4" t="s">
        <v>499</v>
      </c>
    </row>
    <row r="15" spans="1:3">
      <c r="A15" s="3" t="s">
        <v>588</v>
      </c>
    </row>
    <row r="16" spans="1:3">
      <c r="A16" s="4" t="s">
        <v>611</v>
      </c>
      <c r="B16" s="5" t="n">
        <v>52753</v>
      </c>
      <c r="C16" s="5" t="n">
        <v>65234</v>
      </c>
    </row>
    <row r="17" spans="1:3">
      <c r="A17" s="4" t="s">
        <v>500</v>
      </c>
    </row>
    <row r="18" spans="1:3">
      <c r="A18" s="3" t="s">
        <v>588</v>
      </c>
    </row>
    <row r="19" spans="1:3">
      <c r="A19" s="4" t="s">
        <v>611</v>
      </c>
      <c r="B19" s="5" t="n">
        <v>209144</v>
      </c>
      <c r="C19" s="5" t="n">
        <v>215674</v>
      </c>
    </row>
    <row r="20" spans="1:3">
      <c r="A20" s="4" t="s">
        <v>501</v>
      </c>
    </row>
    <row r="21" spans="1:3">
      <c r="A21" s="3" t="s">
        <v>588</v>
      </c>
    </row>
    <row r="22" spans="1:3">
      <c r="A22" s="4" t="s">
        <v>611</v>
      </c>
      <c r="B22" s="5" t="n">
        <v>95053</v>
      </c>
      <c r="C22" s="5" t="n">
        <v>108860</v>
      </c>
    </row>
    <row r="23" spans="1:3">
      <c r="A23" s="4" t="s">
        <v>502</v>
      </c>
    </row>
    <row r="24" spans="1:3">
      <c r="A24" s="3" t="s">
        <v>588</v>
      </c>
    </row>
    <row r="25" spans="1:3">
      <c r="A25" s="4" t="s">
        <v>611</v>
      </c>
      <c r="B25" s="5" t="n">
        <v>221707</v>
      </c>
      <c r="C25" s="5" t="n">
        <v>229903</v>
      </c>
    </row>
    <row r="26" spans="1:3">
      <c r="A26" s="4" t="s">
        <v>503</v>
      </c>
    </row>
    <row r="27" spans="1:3">
      <c r="A27" s="3" t="s">
        <v>588</v>
      </c>
    </row>
    <row r="28" spans="1:3">
      <c r="A28" s="4" t="s">
        <v>611</v>
      </c>
      <c r="B28" s="5" t="n">
        <v>186257</v>
      </c>
      <c r="C28" s="5" t="n">
        <v>181687</v>
      </c>
    </row>
    <row r="29" spans="1:3">
      <c r="A29" s="4" t="s">
        <v>504</v>
      </c>
    </row>
    <row r="30" spans="1:3">
      <c r="A30" s="3" t="s">
        <v>588</v>
      </c>
    </row>
    <row r="31" spans="1:3">
      <c r="A31" s="4" t="s">
        <v>611</v>
      </c>
      <c r="B31" s="5" t="n">
        <v>75408</v>
      </c>
      <c r="C31" s="5" t="n">
        <v>83123</v>
      </c>
    </row>
    <row r="32" spans="1:3">
      <c r="A32" s="4" t="s">
        <v>505</v>
      </c>
    </row>
    <row r="33" spans="1:3">
      <c r="A33" s="3" t="s">
        <v>588</v>
      </c>
    </row>
    <row r="34" spans="1:3">
      <c r="A34" s="4" t="s">
        <v>611</v>
      </c>
      <c r="B34" s="5" t="n">
        <v>148979</v>
      </c>
      <c r="C34" s="5" t="n">
        <v>144612</v>
      </c>
    </row>
    <row r="35" spans="1:3">
      <c r="A35" s="4" t="s">
        <v>506</v>
      </c>
    </row>
    <row r="36" spans="1:3">
      <c r="A36" s="3" t="s">
        <v>588</v>
      </c>
    </row>
    <row r="37" spans="1:3">
      <c r="A37" s="4" t="s">
        <v>611</v>
      </c>
      <c r="B37" s="5" t="n">
        <v>283151</v>
      </c>
      <c r="C37" s="5" t="n">
        <v>273951</v>
      </c>
    </row>
    <row r="38" spans="1:3">
      <c r="A38" s="4" t="s">
        <v>507</v>
      </c>
    </row>
    <row r="39" spans="1:3">
      <c r="A39" s="3" t="s">
        <v>588</v>
      </c>
    </row>
    <row r="40" spans="1:3">
      <c r="A40" s="4" t="s">
        <v>611</v>
      </c>
      <c r="B40" s="5" t="n">
        <v>13691</v>
      </c>
      <c r="C40" s="5" t="n">
        <v>17248</v>
      </c>
    </row>
    <row r="41" spans="1:3">
      <c r="A41" s="4" t="s">
        <v>508</v>
      </c>
    </row>
    <row r="42" spans="1:3">
      <c r="A42" s="3" t="s">
        <v>588</v>
      </c>
    </row>
    <row r="43" spans="1:3">
      <c r="A43" s="4" t="s">
        <v>611</v>
      </c>
      <c r="B43" s="5" t="n">
        <v>157483</v>
      </c>
      <c r="C43" s="5" t="n">
        <v>144460</v>
      </c>
    </row>
    <row r="44" spans="1:3">
      <c r="A44" s="4" t="s">
        <v>509</v>
      </c>
    </row>
    <row r="45" spans="1:3">
      <c r="A45" s="3" t="s">
        <v>588</v>
      </c>
    </row>
    <row r="46" spans="1:3">
      <c r="A46" s="4" t="s">
        <v>611</v>
      </c>
      <c r="B46" s="5" t="n">
        <v>199152</v>
      </c>
      <c r="C46" s="5" t="n">
        <v>174458</v>
      </c>
    </row>
    <row r="47" spans="1:3">
      <c r="A47" s="4" t="s">
        <v>510</v>
      </c>
    </row>
    <row r="48" spans="1:3">
      <c r="A48" s="3" t="s">
        <v>588</v>
      </c>
    </row>
    <row r="49" spans="1:3">
      <c r="A49" s="4" t="s">
        <v>611</v>
      </c>
      <c r="B49" s="5" t="n">
        <v>105432</v>
      </c>
      <c r="C49" s="5" t="n">
        <v>101896</v>
      </c>
    </row>
    <row r="50" spans="1:3">
      <c r="A50" s="4" t="s">
        <v>511</v>
      </c>
    </row>
    <row r="51" spans="1:3">
      <c r="A51" s="3" t="s">
        <v>588</v>
      </c>
    </row>
    <row r="52" spans="1:3">
      <c r="A52" s="4" t="s">
        <v>611</v>
      </c>
      <c r="B52" s="5" t="n">
        <v>4636</v>
      </c>
      <c r="C52" s="5" t="n">
        <v>4270</v>
      </c>
    </row>
    <row r="53" spans="1:3">
      <c r="A53" s="4" t="s">
        <v>33</v>
      </c>
    </row>
    <row r="54" spans="1:3">
      <c r="A54" s="3" t="s">
        <v>588</v>
      </c>
    </row>
    <row r="55" spans="1:3">
      <c r="A55" s="4" t="s">
        <v>611</v>
      </c>
      <c r="B55" s="5" t="n">
        <v>1535070</v>
      </c>
      <c r="C55" s="5" t="n">
        <v>1453286</v>
      </c>
    </row>
    <row r="56" spans="1:3">
      <c r="A56" s="4" t="s">
        <v>489</v>
      </c>
    </row>
    <row r="57" spans="1:3">
      <c r="A57" s="3" t="s">
        <v>588</v>
      </c>
    </row>
    <row r="58" spans="1:3">
      <c r="A58" s="4" t="s">
        <v>611</v>
      </c>
      <c r="B58" s="5" t="n">
        <v>1430025</v>
      </c>
      <c r="C58" s="5" t="n">
        <v>1444840</v>
      </c>
    </row>
    <row r="59" spans="1:3">
      <c r="A59" s="4" t="s">
        <v>490</v>
      </c>
    </row>
    <row r="60" spans="1:3">
      <c r="A60" s="3" t="s">
        <v>588</v>
      </c>
    </row>
    <row r="61" spans="1:3">
      <c r="A61" s="4" t="s">
        <v>611</v>
      </c>
      <c r="B61" s="5" t="n">
        <v>2965095</v>
      </c>
      <c r="C61" s="5" t="n">
        <v>2898126</v>
      </c>
    </row>
    <row r="62" spans="1:3">
      <c r="A62" s="4" t="s">
        <v>614</v>
      </c>
    </row>
    <row r="63" spans="1:3">
      <c r="A63" s="3" t="s">
        <v>588</v>
      </c>
    </row>
    <row r="64" spans="1:3">
      <c r="A64" s="4" t="s">
        <v>611</v>
      </c>
      <c r="B64" s="5" t="n">
        <v>22439</v>
      </c>
      <c r="C64" s="5" t="n">
        <v>19671</v>
      </c>
    </row>
    <row r="65" spans="1:3">
      <c r="A65" s="4" t="s">
        <v>615</v>
      </c>
    </row>
    <row r="66" spans="1:3">
      <c r="A66" s="3" t="s">
        <v>588</v>
      </c>
    </row>
    <row r="67" spans="1:3">
      <c r="A67" s="4" t="s">
        <v>611</v>
      </c>
      <c r="B67" s="5" t="n">
        <v>14565</v>
      </c>
      <c r="C67" s="5" t="n">
        <v>15047</v>
      </c>
    </row>
    <row r="68" spans="1:3">
      <c r="A68" s="4" t="s">
        <v>616</v>
      </c>
    </row>
    <row r="69" spans="1:3">
      <c r="A69" s="3" t="s">
        <v>588</v>
      </c>
    </row>
    <row r="70" spans="1:3">
      <c r="A70" s="4" t="s">
        <v>611</v>
      </c>
      <c r="B70" s="5" t="n">
        <v>66519</v>
      </c>
      <c r="C70" s="5" t="n">
        <v>51794</v>
      </c>
    </row>
    <row r="71" spans="1:3">
      <c r="A71" s="4" t="s">
        <v>617</v>
      </c>
    </row>
    <row r="72" spans="1:3">
      <c r="A72" s="3" t="s">
        <v>588</v>
      </c>
    </row>
    <row r="73" spans="1:3">
      <c r="A73" s="4" t="s">
        <v>611</v>
      </c>
      <c r="B73" s="5" t="n">
        <v>25688</v>
      </c>
      <c r="C73" s="5" t="n">
        <v>24117</v>
      </c>
    </row>
    <row r="74" spans="1:3">
      <c r="A74" s="4" t="s">
        <v>618</v>
      </c>
    </row>
    <row r="75" spans="1:3">
      <c r="A75" s="3" t="s">
        <v>588</v>
      </c>
    </row>
    <row r="76" spans="1:3">
      <c r="A76" s="4" t="s">
        <v>611</v>
      </c>
      <c r="B76" s="5" t="n">
        <v>40103</v>
      </c>
      <c r="C76" s="5" t="n">
        <v>27420</v>
      </c>
    </row>
    <row r="77" spans="1:3">
      <c r="A77" s="4" t="s">
        <v>619</v>
      </c>
    </row>
    <row r="78" spans="1:3">
      <c r="A78" s="3" t="s">
        <v>588</v>
      </c>
    </row>
    <row r="79" spans="1:3">
      <c r="A79" s="4" t="s">
        <v>611</v>
      </c>
      <c r="B79" s="5" t="n">
        <v>17508</v>
      </c>
      <c r="C79" s="5" t="n">
        <v>15369</v>
      </c>
    </row>
    <row r="80" spans="1:3">
      <c r="A80" s="4" t="s">
        <v>620</v>
      </c>
    </row>
    <row r="81" spans="1:3">
      <c r="A81" s="3" t="s">
        <v>588</v>
      </c>
    </row>
    <row r="82" spans="1:3">
      <c r="A82" s="4" t="s">
        <v>611</v>
      </c>
      <c r="B82" s="5" t="n">
        <v>116447</v>
      </c>
      <c r="C82" s="5" t="n">
        <v>115950</v>
      </c>
    </row>
    <row r="83" spans="1:3">
      <c r="A83" s="4" t="s">
        <v>521</v>
      </c>
    </row>
    <row r="84" spans="1:3">
      <c r="A84" s="3" t="s">
        <v>588</v>
      </c>
    </row>
    <row r="85" spans="1:3">
      <c r="A85" s="4" t="s">
        <v>611</v>
      </c>
      <c r="B85" s="5" t="n">
        <v>1297</v>
      </c>
      <c r="C85" s="5" t="n">
        <v>1048</v>
      </c>
    </row>
    <row r="86" spans="1:3">
      <c r="A86" s="4" t="s">
        <v>37</v>
      </c>
    </row>
    <row r="87" spans="1:3">
      <c r="A87" s="3" t="s">
        <v>588</v>
      </c>
    </row>
    <row r="88" spans="1:3">
      <c r="A88" s="4" t="s">
        <v>611</v>
      </c>
      <c r="B88" s="5" t="n">
        <v>280913</v>
      </c>
      <c r="C88" s="5" t="n">
        <v>246370</v>
      </c>
    </row>
    <row r="89" spans="1:3">
      <c r="A89" s="4" t="s">
        <v>512</v>
      </c>
    </row>
    <row r="90" spans="1:3">
      <c r="A90" s="3" t="s">
        <v>588</v>
      </c>
    </row>
    <row r="91" spans="1:3">
      <c r="A91" s="4" t="s">
        <v>611</v>
      </c>
      <c r="B91" s="5" t="n">
        <v>23653</v>
      </c>
      <c r="C91" s="5" t="n">
        <v>24046</v>
      </c>
    </row>
    <row r="92" spans="1:3">
      <c r="A92" s="4" t="s">
        <v>513</v>
      </c>
    </row>
    <row r="93" spans="1:3">
      <c r="A93" s="3" t="s">
        <v>588</v>
      </c>
    </row>
    <row r="94" spans="1:3">
      <c r="A94" s="4" t="s">
        <v>611</v>
      </c>
      <c r="B94" s="5" t="n">
        <v>304566</v>
      </c>
      <c r="C94" s="5" t="n">
        <v>270416</v>
      </c>
    </row>
    <row r="95" spans="1:3">
      <c r="A95" s="4" t="s">
        <v>621</v>
      </c>
    </row>
    <row r="96" spans="1:3">
      <c r="A96" s="3" t="s">
        <v>588</v>
      </c>
    </row>
    <row r="97" spans="1:3">
      <c r="A97" s="4" t="s">
        <v>622</v>
      </c>
      <c r="B97" s="5" t="n">
        <v>175</v>
      </c>
      <c r="C97" s="5" t="n">
        <v>175</v>
      </c>
    </row>
    <row r="98" spans="1:3">
      <c r="A98" s="4" t="s">
        <v>623</v>
      </c>
      <c r="B98" s="5" t="n">
        <v>6147</v>
      </c>
      <c r="C98" s="5" t="n">
        <v>4810</v>
      </c>
    </row>
    <row r="99" spans="1:3">
      <c r="A99" s="4" t="s">
        <v>612</v>
      </c>
      <c r="B99" s="5" t="n">
        <v>4029</v>
      </c>
      <c r="C99" s="5" t="n">
        <v>2592</v>
      </c>
    </row>
    <row r="100" spans="1:3">
      <c r="A100" s="4" t="s">
        <v>624</v>
      </c>
    </row>
    <row r="101" spans="1:3">
      <c r="A101" s="3" t="s">
        <v>588</v>
      </c>
    </row>
    <row r="102" spans="1:3">
      <c r="A102" s="4" t="s">
        <v>622</v>
      </c>
      <c r="B102" s="5" t="n">
        <v>0</v>
      </c>
      <c r="C102" s="5" t="n">
        <v>0</v>
      </c>
    </row>
    <row r="103" spans="1:3">
      <c r="A103" s="4" t="s">
        <v>623</v>
      </c>
      <c r="B103" s="5" t="n">
        <v>10677</v>
      </c>
      <c r="C103" s="5" t="n">
        <v>11992</v>
      </c>
    </row>
    <row r="104" spans="1:3">
      <c r="A104" s="4" t="s">
        <v>612</v>
      </c>
      <c r="B104" s="5" t="n">
        <v>0</v>
      </c>
      <c r="C104" s="5" t="n">
        <v>0</v>
      </c>
    </row>
    <row r="105" spans="1:3">
      <c r="A105" s="4" t="s">
        <v>625</v>
      </c>
    </row>
    <row r="106" spans="1:3">
      <c r="A106" s="3" t="s">
        <v>588</v>
      </c>
    </row>
    <row r="107" spans="1:3">
      <c r="A107" s="4" t="s">
        <v>611</v>
      </c>
      <c r="B107" s="5" t="n">
        <v>3269661</v>
      </c>
      <c r="C107" s="5" t="n">
        <v>3168542</v>
      </c>
    </row>
    <row r="108" spans="1:3">
      <c r="A108" s="4" t="s">
        <v>610</v>
      </c>
      <c r="B108" s="5" t="n">
        <v>23273</v>
      </c>
      <c r="C108" s="5" t="n">
        <v>20034</v>
      </c>
    </row>
    <row r="109" spans="1:3">
      <c r="A109" s="4" t="s">
        <v>622</v>
      </c>
      <c r="B109" s="5" t="n">
        <v>175</v>
      </c>
      <c r="C109" s="5" t="n">
        <v>175</v>
      </c>
    </row>
    <row r="110" spans="1:3">
      <c r="A110" s="4" t="s">
        <v>623</v>
      </c>
      <c r="B110" s="5" t="n">
        <v>16824</v>
      </c>
      <c r="C110" s="5" t="n">
        <v>16802</v>
      </c>
    </row>
    <row r="111" spans="1:3">
      <c r="A111" s="4" t="s">
        <v>612</v>
      </c>
      <c r="B111" s="5" t="n">
        <v>4029</v>
      </c>
      <c r="C111" s="5" t="n">
        <v>2592</v>
      </c>
    </row>
    <row r="112" spans="1:3">
      <c r="A112" s="4" t="s">
        <v>626</v>
      </c>
      <c r="B112" s="5" t="n">
        <v>3313962</v>
      </c>
      <c r="C112" s="5" t="n">
        <v>3208145</v>
      </c>
    </row>
    <row r="113" spans="1:3">
      <c r="A113" s="4" t="s">
        <v>627</v>
      </c>
    </row>
    <row r="114" spans="1:3">
      <c r="A114" s="3" t="s">
        <v>588</v>
      </c>
    </row>
    <row r="115" spans="1:3">
      <c r="A115" s="4" t="s">
        <v>611</v>
      </c>
      <c r="B115" s="5" t="n">
        <v>16891</v>
      </c>
      <c r="C115" s="5" t="n">
        <v>23195</v>
      </c>
    </row>
    <row r="116" spans="1:3">
      <c r="A116" s="4" t="s">
        <v>628</v>
      </c>
    </row>
    <row r="117" spans="1:3">
      <c r="A117" s="3" t="s">
        <v>588</v>
      </c>
    </row>
    <row r="118" spans="1:3">
      <c r="A118" s="4" t="s">
        <v>611</v>
      </c>
      <c r="B118" s="5" t="n">
        <v>122168</v>
      </c>
      <c r="C118" s="5" t="n">
        <v>77597</v>
      </c>
    </row>
    <row r="119" spans="1:3">
      <c r="A119" s="4" t="s">
        <v>629</v>
      </c>
    </row>
    <row r="120" spans="1:3">
      <c r="A120" s="3" t="s">
        <v>588</v>
      </c>
    </row>
    <row r="121" spans="1:3">
      <c r="A121" s="4" t="s">
        <v>611</v>
      </c>
      <c r="B121" s="5" t="n">
        <v>109696</v>
      </c>
      <c r="C121" s="5" t="n">
        <v>144143</v>
      </c>
    </row>
    <row r="122" spans="1:3">
      <c r="A122" s="4" t="s">
        <v>630</v>
      </c>
    </row>
    <row r="123" spans="1:3">
      <c r="A123" s="3" t="s">
        <v>588</v>
      </c>
    </row>
    <row r="124" spans="1:3">
      <c r="A124" s="4" t="s">
        <v>611</v>
      </c>
      <c r="B124" s="5" t="n">
        <v>48641</v>
      </c>
      <c r="C124" s="5" t="n">
        <v>58409</v>
      </c>
    </row>
    <row r="125" spans="1:3">
      <c r="A125" s="4" t="s">
        <v>631</v>
      </c>
    </row>
    <row r="126" spans="1:3">
      <c r="A126" s="3" t="s">
        <v>588</v>
      </c>
    </row>
    <row r="127" spans="1:3">
      <c r="A127" s="4" t="s">
        <v>611</v>
      </c>
      <c r="B127" s="5" t="n">
        <v>141519</v>
      </c>
      <c r="C127" s="5" t="n">
        <v>128369</v>
      </c>
    </row>
    <row r="128" spans="1:3">
      <c r="A128" s="4" t="s">
        <v>632</v>
      </c>
    </row>
    <row r="129" spans="1:3">
      <c r="A129" s="3" t="s">
        <v>588</v>
      </c>
    </row>
    <row r="130" spans="1:3">
      <c r="A130" s="4" t="s">
        <v>611</v>
      </c>
      <c r="B130" s="5" t="n">
        <v>113011</v>
      </c>
      <c r="C130" s="5" t="n">
        <v>113731</v>
      </c>
    </row>
    <row r="131" spans="1:3">
      <c r="A131" s="4" t="s">
        <v>633</v>
      </c>
    </row>
    <row r="132" spans="1:3">
      <c r="A132" s="3" t="s">
        <v>588</v>
      </c>
    </row>
    <row r="133" spans="1:3">
      <c r="A133" s="4" t="s">
        <v>611</v>
      </c>
      <c r="B133" s="5" t="n">
        <v>158744</v>
      </c>
      <c r="C133" s="5" t="n">
        <v>168310</v>
      </c>
    </row>
    <row r="134" spans="1:3">
      <c r="A134" s="4" t="s">
        <v>634</v>
      </c>
    </row>
    <row r="135" spans="1:3">
      <c r="A135" s="3" t="s">
        <v>588</v>
      </c>
    </row>
    <row r="136" spans="1:3">
      <c r="A136" s="4" t="s">
        <v>611</v>
      </c>
      <c r="B136" s="5" t="n">
        <v>79760</v>
      </c>
      <c r="C136" s="5" t="n">
        <v>68065</v>
      </c>
    </row>
    <row r="137" spans="1:3">
      <c r="A137" s="4" t="s">
        <v>635</v>
      </c>
    </row>
    <row r="138" spans="1:3">
      <c r="A138" s="3" t="s">
        <v>588</v>
      </c>
    </row>
    <row r="139" spans="1:3">
      <c r="A139" s="4" t="s">
        <v>611</v>
      </c>
      <c r="B139" s="5" t="n">
        <v>263512</v>
      </c>
      <c r="C139" s="5" t="n">
        <v>239187</v>
      </c>
    </row>
    <row r="140" spans="1:3">
      <c r="A140" s="4" t="s">
        <v>636</v>
      </c>
    </row>
    <row r="141" spans="1:3">
      <c r="A141" s="3" t="s">
        <v>588</v>
      </c>
    </row>
    <row r="142" spans="1:3">
      <c r="A142" s="4" t="s">
        <v>611</v>
      </c>
      <c r="B142" s="5" t="n">
        <v>158307</v>
      </c>
      <c r="C142" s="5" t="n">
        <v>131744</v>
      </c>
    </row>
    <row r="143" spans="1:3">
      <c r="A143" s="4" t="s">
        <v>637</v>
      </c>
    </row>
    <row r="144" spans="1:3">
      <c r="A144" s="3" t="s">
        <v>588</v>
      </c>
    </row>
    <row r="145" spans="1:3">
      <c r="A145" s="4" t="s">
        <v>611</v>
      </c>
      <c r="B145" s="5" t="n">
        <v>52753</v>
      </c>
      <c r="C145" s="5" t="n">
        <v>65234</v>
      </c>
    </row>
    <row r="146" spans="1:3">
      <c r="A146" s="4" t="s">
        <v>638</v>
      </c>
    </row>
    <row r="147" spans="1:3">
      <c r="A147" s="3" t="s">
        <v>588</v>
      </c>
    </row>
    <row r="148" spans="1:3">
      <c r="A148" s="4" t="s">
        <v>611</v>
      </c>
      <c r="B148" s="5" t="n">
        <v>209144</v>
      </c>
      <c r="C148" s="5" t="n">
        <v>215674</v>
      </c>
    </row>
    <row r="149" spans="1:3">
      <c r="A149" s="4" t="s">
        <v>639</v>
      </c>
    </row>
    <row r="150" spans="1:3">
      <c r="A150" s="3" t="s">
        <v>588</v>
      </c>
    </row>
    <row r="151" spans="1:3">
      <c r="A151" s="4" t="s">
        <v>611</v>
      </c>
      <c r="B151" s="5" t="n">
        <v>95053</v>
      </c>
      <c r="C151" s="5" t="n">
        <v>108860</v>
      </c>
    </row>
    <row r="152" spans="1:3">
      <c r="A152" s="4" t="s">
        <v>640</v>
      </c>
    </row>
    <row r="153" spans="1:3">
      <c r="A153" s="3" t="s">
        <v>588</v>
      </c>
    </row>
    <row r="154" spans="1:3">
      <c r="A154" s="4" t="s">
        <v>611</v>
      </c>
      <c r="B154" s="5" t="n">
        <v>221707</v>
      </c>
      <c r="C154" s="5" t="n">
        <v>229903</v>
      </c>
    </row>
    <row r="155" spans="1:3">
      <c r="A155" s="4" t="s">
        <v>610</v>
      </c>
      <c r="B155" s="5" t="n">
        <v>2220</v>
      </c>
      <c r="C155" s="5" t="n">
        <v>3919</v>
      </c>
    </row>
    <row r="156" spans="1:3">
      <c r="A156" s="4" t="s">
        <v>641</v>
      </c>
    </row>
    <row r="157" spans="1:3">
      <c r="A157" s="3" t="s">
        <v>588</v>
      </c>
    </row>
    <row r="158" spans="1:3">
      <c r="A158" s="4" t="s">
        <v>611</v>
      </c>
      <c r="B158" s="5" t="n">
        <v>186257</v>
      </c>
      <c r="C158" s="5" t="n">
        <v>181687</v>
      </c>
    </row>
    <row r="159" spans="1:3">
      <c r="A159" s="4" t="s">
        <v>610</v>
      </c>
      <c r="B159" s="5" t="n">
        <v>1535</v>
      </c>
      <c r="C159" s="5" t="n">
        <v>127</v>
      </c>
    </row>
    <row r="160" spans="1:3">
      <c r="A160" s="4" t="s">
        <v>642</v>
      </c>
    </row>
    <row r="161" spans="1:3">
      <c r="A161" s="3" t="s">
        <v>588</v>
      </c>
    </row>
    <row r="162" spans="1:3">
      <c r="A162" s="4" t="s">
        <v>611</v>
      </c>
      <c r="B162" s="5" t="n">
        <v>75408</v>
      </c>
      <c r="C162" s="5" t="n">
        <v>83123</v>
      </c>
    </row>
    <row r="163" spans="1:3">
      <c r="A163" s="4" t="s">
        <v>610</v>
      </c>
      <c r="B163" s="5" t="n">
        <v>3741</v>
      </c>
      <c r="C163" s="5" t="n">
        <v>3410</v>
      </c>
    </row>
    <row r="164" spans="1:3">
      <c r="A164" s="4" t="s">
        <v>643</v>
      </c>
    </row>
    <row r="165" spans="1:3">
      <c r="A165" s="3" t="s">
        <v>588</v>
      </c>
    </row>
    <row r="166" spans="1:3">
      <c r="A166" s="4" t="s">
        <v>611</v>
      </c>
      <c r="B166" s="5" t="n">
        <v>148979</v>
      </c>
      <c r="C166" s="5" t="n">
        <v>144612</v>
      </c>
    </row>
    <row r="167" spans="1:3">
      <c r="A167" s="4" t="s">
        <v>610</v>
      </c>
      <c r="B167" s="5" t="n">
        <v>1221</v>
      </c>
      <c r="C167" s="5" t="n">
        <v>787</v>
      </c>
    </row>
    <row r="168" spans="1:3">
      <c r="A168" s="4" t="s">
        <v>644</v>
      </c>
    </row>
    <row r="169" spans="1:3">
      <c r="A169" s="3" t="s">
        <v>588</v>
      </c>
    </row>
    <row r="170" spans="1:3">
      <c r="A170" s="4" t="s">
        <v>611</v>
      </c>
      <c r="B170" s="5" t="n">
        <v>283151</v>
      </c>
      <c r="C170" s="5" t="n">
        <v>273951</v>
      </c>
    </row>
    <row r="171" spans="1:3">
      <c r="A171" s="4" t="s">
        <v>610</v>
      </c>
      <c r="B171" s="5" t="n">
        <v>5566</v>
      </c>
      <c r="C171" s="5" t="n">
        <v>4842</v>
      </c>
    </row>
    <row r="172" spans="1:3">
      <c r="A172" s="4" t="s">
        <v>645</v>
      </c>
    </row>
    <row r="173" spans="1:3">
      <c r="A173" s="3" t="s">
        <v>588</v>
      </c>
    </row>
    <row r="174" spans="1:3">
      <c r="A174" s="4" t="s">
        <v>611</v>
      </c>
      <c r="B174" s="5" t="n">
        <v>13691</v>
      </c>
      <c r="C174" s="5" t="n">
        <v>17248</v>
      </c>
    </row>
    <row r="175" spans="1:3">
      <c r="A175" s="4" t="s">
        <v>646</v>
      </c>
    </row>
    <row r="176" spans="1:3">
      <c r="A176" s="3" t="s">
        <v>588</v>
      </c>
    </row>
    <row r="177" spans="1:3">
      <c r="A177" s="4" t="s">
        <v>611</v>
      </c>
      <c r="B177" s="5" t="n">
        <v>157483</v>
      </c>
      <c r="C177" s="5" t="n">
        <v>144460</v>
      </c>
    </row>
    <row r="178" spans="1:3">
      <c r="A178" s="4" t="s">
        <v>647</v>
      </c>
    </row>
    <row r="179" spans="1:3">
      <c r="A179" s="3" t="s">
        <v>588</v>
      </c>
    </row>
    <row r="180" spans="1:3">
      <c r="A180" s="4" t="s">
        <v>611</v>
      </c>
      <c r="B180" s="5" t="n">
        <v>199152</v>
      </c>
      <c r="C180" s="5" t="n">
        <v>174458</v>
      </c>
    </row>
    <row r="181" spans="1:3">
      <c r="A181" s="4" t="s">
        <v>648</v>
      </c>
    </row>
    <row r="182" spans="1:3">
      <c r="A182" s="3" t="s">
        <v>588</v>
      </c>
    </row>
    <row r="183" spans="1:3">
      <c r="A183" s="4" t="s">
        <v>611</v>
      </c>
      <c r="B183" s="5" t="n">
        <v>105432</v>
      </c>
      <c r="C183" s="5" t="n">
        <v>101896</v>
      </c>
    </row>
    <row r="184" spans="1:3">
      <c r="A184" s="4" t="s">
        <v>649</v>
      </c>
    </row>
    <row r="185" spans="1:3">
      <c r="A185" s="3" t="s">
        <v>588</v>
      </c>
    </row>
    <row r="186" spans="1:3">
      <c r="A186" s="4" t="s">
        <v>611</v>
      </c>
      <c r="B186" s="5" t="n">
        <v>4636</v>
      </c>
      <c r="C186" s="5" t="n">
        <v>4270</v>
      </c>
    </row>
    <row r="187" spans="1:3">
      <c r="A187" s="4" t="s">
        <v>650</v>
      </c>
    </row>
    <row r="188" spans="1:3">
      <c r="A188" s="3" t="s">
        <v>588</v>
      </c>
    </row>
    <row r="189" spans="1:3">
      <c r="A189" s="4" t="s">
        <v>611</v>
      </c>
      <c r="B189" s="5" t="n">
        <v>1535070</v>
      </c>
      <c r="C189" s="5" t="n">
        <v>1453286</v>
      </c>
    </row>
    <row r="190" spans="1:3">
      <c r="A190" s="4" t="s">
        <v>610</v>
      </c>
      <c r="B190" s="5" t="n">
        <v>16842</v>
      </c>
      <c r="C190" s="5" t="n">
        <v>14390</v>
      </c>
    </row>
    <row r="191" spans="1:3">
      <c r="A191" s="4" t="s">
        <v>651</v>
      </c>
    </row>
    <row r="192" spans="1:3">
      <c r="A192" s="3" t="s">
        <v>588</v>
      </c>
    </row>
    <row r="193" spans="1:3">
      <c r="A193" s="4" t="s">
        <v>611</v>
      </c>
      <c r="B193" s="5" t="n">
        <v>1430025</v>
      </c>
      <c r="C193" s="5" t="n">
        <v>1444840</v>
      </c>
    </row>
    <row r="194" spans="1:3">
      <c r="A194" s="4" t="s">
        <v>610</v>
      </c>
      <c r="B194" s="5" t="n">
        <v>0</v>
      </c>
      <c r="C194" s="5" t="n">
        <v>0</v>
      </c>
    </row>
    <row r="195" spans="1:3">
      <c r="A195" s="4" t="s">
        <v>652</v>
      </c>
    </row>
    <row r="196" spans="1:3">
      <c r="A196" s="3" t="s">
        <v>588</v>
      </c>
    </row>
    <row r="197" spans="1:3">
      <c r="A197" s="4" t="s">
        <v>611</v>
      </c>
      <c r="B197" s="5" t="n">
        <v>2965095</v>
      </c>
      <c r="C197" s="5" t="n">
        <v>2898126</v>
      </c>
    </row>
    <row r="198" spans="1:3">
      <c r="A198" s="4" t="s">
        <v>653</v>
      </c>
    </row>
    <row r="199" spans="1:3">
      <c r="A199" s="3" t="s">
        <v>588</v>
      </c>
    </row>
    <row r="200" spans="1:3">
      <c r="A200" s="4" t="s">
        <v>611</v>
      </c>
      <c r="B200" s="5" t="n">
        <v>22439</v>
      </c>
      <c r="C200" s="5" t="n">
        <v>19671</v>
      </c>
    </row>
    <row r="201" spans="1:3">
      <c r="A201" s="4" t="s">
        <v>654</v>
      </c>
    </row>
    <row r="202" spans="1:3">
      <c r="A202" s="3" t="s">
        <v>588</v>
      </c>
    </row>
    <row r="203" spans="1:3">
      <c r="A203" s="4" t="s">
        <v>611</v>
      </c>
      <c r="B203" s="5" t="n">
        <v>14565</v>
      </c>
      <c r="C203" s="5" t="n">
        <v>15047</v>
      </c>
    </row>
    <row r="204" spans="1:3">
      <c r="A204" s="4" t="s">
        <v>655</v>
      </c>
    </row>
    <row r="205" spans="1:3">
      <c r="A205" s="3" t="s">
        <v>588</v>
      </c>
    </row>
    <row r="206" spans="1:3">
      <c r="A206" s="4" t="s">
        <v>611</v>
      </c>
      <c r="B206" s="5" t="n">
        <v>66519</v>
      </c>
      <c r="C206" s="5" t="n">
        <v>51794</v>
      </c>
    </row>
    <row r="207" spans="1:3">
      <c r="A207" s="4" t="s">
        <v>656</v>
      </c>
    </row>
    <row r="208" spans="1:3">
      <c r="A208" s="3" t="s">
        <v>588</v>
      </c>
    </row>
    <row r="209" spans="1:3">
      <c r="A209" s="4" t="s">
        <v>611</v>
      </c>
      <c r="B209" s="5" t="n">
        <v>25688</v>
      </c>
      <c r="C209" s="5" t="n">
        <v>24117</v>
      </c>
    </row>
    <row r="210" spans="1:3">
      <c r="A210" s="4" t="s">
        <v>657</v>
      </c>
    </row>
    <row r="211" spans="1:3">
      <c r="A211" s="3" t="s">
        <v>588</v>
      </c>
    </row>
    <row r="212" spans="1:3">
      <c r="A212" s="4" t="s">
        <v>611</v>
      </c>
      <c r="B212" s="5" t="n">
        <v>40103</v>
      </c>
      <c r="C212" s="5" t="n">
        <v>27420</v>
      </c>
    </row>
    <row r="213" spans="1:3">
      <c r="A213" s="4" t="s">
        <v>658</v>
      </c>
    </row>
    <row r="214" spans="1:3">
      <c r="A214" s="3" t="s">
        <v>588</v>
      </c>
    </row>
    <row r="215" spans="1:3">
      <c r="A215" s="4" t="s">
        <v>611</v>
      </c>
      <c r="B215" s="5" t="n">
        <v>17508</v>
      </c>
      <c r="C215" s="5" t="n">
        <v>15369</v>
      </c>
    </row>
    <row r="216" spans="1:3">
      <c r="A216" s="4" t="s">
        <v>659</v>
      </c>
    </row>
    <row r="217" spans="1:3">
      <c r="A217" s="3" t="s">
        <v>588</v>
      </c>
    </row>
    <row r="218" spans="1:3">
      <c r="A218" s="4" t="s">
        <v>611</v>
      </c>
      <c r="B218" s="5" t="n">
        <v>116447</v>
      </c>
      <c r="C218" s="5" t="n">
        <v>115950</v>
      </c>
    </row>
    <row r="219" spans="1:3">
      <c r="A219" s="4" t="s">
        <v>660</v>
      </c>
    </row>
    <row r="220" spans="1:3">
      <c r="A220" s="3" t="s">
        <v>588</v>
      </c>
    </row>
    <row r="221" spans="1:3">
      <c r="A221" s="4" t="s">
        <v>611</v>
      </c>
      <c r="B221" s="5" t="n">
        <v>1297</v>
      </c>
      <c r="C221" s="5" t="n">
        <v>1048</v>
      </c>
    </row>
    <row r="222" spans="1:3">
      <c r="A222" s="4" t="s">
        <v>610</v>
      </c>
      <c r="B222" s="5" t="n">
        <v>2541</v>
      </c>
      <c r="C222" s="5" t="n">
        <v>2121</v>
      </c>
    </row>
    <row r="223" spans="1:3">
      <c r="A223" s="4" t="s">
        <v>661</v>
      </c>
    </row>
    <row r="224" spans="1:3">
      <c r="A224" s="3" t="s">
        <v>588</v>
      </c>
    </row>
    <row r="225" spans="1:3">
      <c r="A225" s="4" t="s">
        <v>611</v>
      </c>
      <c r="B225" s="5" t="n">
        <v>280913</v>
      </c>
      <c r="C225" s="5" t="n">
        <v>246370</v>
      </c>
    </row>
    <row r="226" spans="1:3">
      <c r="A226" s="4" t="s">
        <v>610</v>
      </c>
      <c r="B226" s="5" t="n">
        <v>6431</v>
      </c>
      <c r="C226" s="5" t="n">
        <v>5644</v>
      </c>
    </row>
    <row r="227" spans="1:3">
      <c r="A227" s="4" t="s">
        <v>662</v>
      </c>
    </row>
    <row r="228" spans="1:3">
      <c r="A228" s="3" t="s">
        <v>588</v>
      </c>
    </row>
    <row r="229" spans="1:3">
      <c r="A229" s="4" t="s">
        <v>611</v>
      </c>
      <c r="B229" s="5" t="n">
        <v>23653</v>
      </c>
      <c r="C229" s="5" t="n">
        <v>24046</v>
      </c>
    </row>
    <row r="230" spans="1:3">
      <c r="A230" s="4" t="s">
        <v>610</v>
      </c>
      <c r="B230" s="5" t="n">
        <v>0</v>
      </c>
      <c r="C230" s="5" t="n">
        <v>0</v>
      </c>
    </row>
    <row r="231" spans="1:3">
      <c r="A231" s="4" t="s">
        <v>663</v>
      </c>
    </row>
    <row r="232" spans="1:3">
      <c r="A232" s="3" t="s">
        <v>588</v>
      </c>
    </row>
    <row r="233" spans="1:3">
      <c r="A233" s="4" t="s">
        <v>611</v>
      </c>
      <c r="B233" s="5" t="n">
        <v>304566</v>
      </c>
      <c r="C233" s="5" t="n">
        <v>270416</v>
      </c>
    </row>
    <row r="234" spans="1:3">
      <c r="A234" s="4" t="s">
        <v>664</v>
      </c>
    </row>
    <row r="235" spans="1:3">
      <c r="A235" s="3" t="s">
        <v>588</v>
      </c>
    </row>
    <row r="236" spans="1:3">
      <c r="A236" s="4" t="s">
        <v>610</v>
      </c>
      <c r="B236" s="5" t="n">
        <v>874</v>
      </c>
      <c r="C236" s="5" t="n">
        <v>613</v>
      </c>
    </row>
    <row r="237" spans="1:3">
      <c r="A237" s="4" t="s">
        <v>665</v>
      </c>
    </row>
    <row r="238" spans="1:3">
      <c r="A238" s="3" t="s">
        <v>588</v>
      </c>
    </row>
    <row r="239" spans="1:3">
      <c r="A239" s="4" t="s">
        <v>610</v>
      </c>
      <c r="B239" s="5" t="n">
        <v>190</v>
      </c>
      <c r="C239" s="5" t="n">
        <v>286</v>
      </c>
    </row>
    <row r="240" spans="1:3">
      <c r="A240" s="4" t="s">
        <v>666</v>
      </c>
    </row>
    <row r="241" spans="1:3">
      <c r="A241" s="3" t="s">
        <v>588</v>
      </c>
    </row>
    <row r="242" spans="1:3">
      <c r="A242" s="4" t="s">
        <v>610</v>
      </c>
      <c r="B242" s="5" t="n">
        <v>989</v>
      </c>
      <c r="C242" s="5" t="n">
        <v>877</v>
      </c>
    </row>
    <row r="243" spans="1:3">
      <c r="A243" s="4" t="s">
        <v>667</v>
      </c>
    </row>
    <row r="244" spans="1:3">
      <c r="A244" s="3" t="s">
        <v>588</v>
      </c>
    </row>
    <row r="245" spans="1:3">
      <c r="A245" s="4" t="s">
        <v>610</v>
      </c>
      <c r="B245" s="5" t="n">
        <v>1314</v>
      </c>
      <c r="C245" s="5" t="n">
        <v>1202</v>
      </c>
    </row>
    <row r="246" spans="1:3">
      <c r="A246" s="4" t="s">
        <v>668</v>
      </c>
    </row>
    <row r="247" spans="1:3">
      <c r="A247" s="3" t="s">
        <v>588</v>
      </c>
    </row>
    <row r="248" spans="1:3">
      <c r="A248" s="4" t="s">
        <v>610</v>
      </c>
      <c r="B248" s="5" t="n">
        <v>325</v>
      </c>
      <c r="C248" s="5" t="n">
        <v>339</v>
      </c>
    </row>
    <row r="249" spans="1:3">
      <c r="A249" s="4" t="s">
        <v>669</v>
      </c>
    </row>
    <row r="250" spans="1:3">
      <c r="A250" s="3" t="s">
        <v>588</v>
      </c>
    </row>
    <row r="251" spans="1:3">
      <c r="A251" s="4" t="s">
        <v>610</v>
      </c>
      <c r="B251" s="5" t="n">
        <v>198</v>
      </c>
      <c r="C251" s="5" t="n">
        <v>206</v>
      </c>
    </row>
    <row r="252" spans="1:3">
      <c r="A252" s="4" t="s">
        <v>670</v>
      </c>
    </row>
    <row r="253" spans="1:3">
      <c r="A253" s="3" t="s">
        <v>588</v>
      </c>
    </row>
    <row r="254" spans="1:3">
      <c r="A254" s="4" t="s">
        <v>610</v>
      </c>
      <c r="B254" s="5" t="n">
        <v>2559</v>
      </c>
      <c r="C254" s="5" t="n">
        <v>1305</v>
      </c>
    </row>
    <row r="255" spans="1:3">
      <c r="A255" s="4" t="s">
        <v>671</v>
      </c>
    </row>
    <row r="256" spans="1:3">
      <c r="A256" s="3" t="s">
        <v>588</v>
      </c>
    </row>
    <row r="257" spans="1:3">
      <c r="A257" s="4" t="s">
        <v>622</v>
      </c>
      <c r="B257" s="5" t="n">
        <v>175</v>
      </c>
      <c r="C257" s="5" t="n">
        <v>175</v>
      </c>
    </row>
    <row r="258" spans="1:3">
      <c r="A258" s="4" t="s">
        <v>623</v>
      </c>
      <c r="B258" s="5" t="n">
        <v>6147</v>
      </c>
      <c r="C258" s="5" t="n">
        <v>4810</v>
      </c>
    </row>
    <row r="259" spans="1:3">
      <c r="A259" s="4" t="s">
        <v>612</v>
      </c>
      <c r="B259" s="5" t="n">
        <v>0</v>
      </c>
      <c r="C259" s="5" t="n">
        <v>0</v>
      </c>
    </row>
    <row r="260" spans="1:3">
      <c r="A260" s="4" t="s">
        <v>672</v>
      </c>
    </row>
    <row r="261" spans="1:3">
      <c r="A261" s="3" t="s">
        <v>588</v>
      </c>
    </row>
    <row r="262" spans="1:3">
      <c r="A262" s="4" t="s">
        <v>622</v>
      </c>
      <c r="B262" s="5" t="n">
        <v>0</v>
      </c>
      <c r="C262" s="5" t="n">
        <v>0</v>
      </c>
    </row>
    <row r="263" spans="1:3">
      <c r="A263" s="4" t="s">
        <v>623</v>
      </c>
      <c r="B263" s="5" t="n">
        <v>10677</v>
      </c>
      <c r="C263" s="5" t="n">
        <v>11992</v>
      </c>
    </row>
    <row r="264" spans="1:3">
      <c r="A264" s="4" t="s">
        <v>612</v>
      </c>
      <c r="B264" s="5" t="n">
        <v>0</v>
      </c>
      <c r="C264" s="5" t="n">
        <v>0</v>
      </c>
    </row>
    <row r="265" spans="1:3">
      <c r="A265" s="4" t="s">
        <v>673</v>
      </c>
    </row>
    <row r="266" spans="1:3">
      <c r="A266" s="3" t="s">
        <v>588</v>
      </c>
    </row>
    <row r="267" spans="1:3">
      <c r="A267" s="4" t="s">
        <v>611</v>
      </c>
      <c r="B267" s="5" t="n">
        <v>303682</v>
      </c>
      <c r="C267" s="5" t="n">
        <v>265829</v>
      </c>
    </row>
    <row r="268" spans="1:3">
      <c r="A268" s="4" t="s">
        <v>610</v>
      </c>
      <c r="B268" s="5" t="n">
        <v>8990</v>
      </c>
      <c r="C268" s="5" t="n">
        <v>6949</v>
      </c>
    </row>
    <row r="269" spans="1:3">
      <c r="A269" s="4" t="s">
        <v>622</v>
      </c>
      <c r="B269" s="5" t="n">
        <v>175</v>
      </c>
      <c r="C269" s="5" t="n">
        <v>175</v>
      </c>
    </row>
    <row r="270" spans="1:3">
      <c r="A270" s="4" t="s">
        <v>623</v>
      </c>
      <c r="B270" s="5" t="n">
        <v>16824</v>
      </c>
      <c r="C270" s="5" t="n">
        <v>16802</v>
      </c>
    </row>
    <row r="271" spans="1:3">
      <c r="A271" s="4" t="s">
        <v>612</v>
      </c>
      <c r="B271" s="5" t="n">
        <v>0</v>
      </c>
      <c r="C271" s="5" t="n">
        <v>0</v>
      </c>
    </row>
    <row r="272" spans="1:3">
      <c r="A272" s="4" t="s">
        <v>626</v>
      </c>
      <c r="B272" s="5" t="n">
        <v>329671</v>
      </c>
      <c r="C272" s="5" t="n">
        <v>289755</v>
      </c>
    </row>
    <row r="273" spans="1:3">
      <c r="A273" s="4" t="s">
        <v>674</v>
      </c>
    </row>
    <row r="274" spans="1:3">
      <c r="A274" s="3" t="s">
        <v>588</v>
      </c>
    </row>
    <row r="275" spans="1:3">
      <c r="A275" s="4" t="s">
        <v>611</v>
      </c>
      <c r="B275" s="5" t="n">
        <v>0</v>
      </c>
      <c r="C275" s="5" t="n">
        <v>0</v>
      </c>
    </row>
    <row r="276" spans="1:3">
      <c r="A276" s="4" t="s">
        <v>675</v>
      </c>
    </row>
    <row r="277" spans="1:3">
      <c r="A277" s="3" t="s">
        <v>588</v>
      </c>
    </row>
    <row r="278" spans="1:3">
      <c r="A278" s="4" t="s">
        <v>611</v>
      </c>
      <c r="B278" s="5" t="n">
        <v>0</v>
      </c>
      <c r="C278" s="5" t="n">
        <v>0</v>
      </c>
    </row>
    <row r="279" spans="1:3">
      <c r="A279" s="4" t="s">
        <v>676</v>
      </c>
    </row>
    <row r="280" spans="1:3">
      <c r="A280" s="3" t="s">
        <v>588</v>
      </c>
    </row>
    <row r="281" spans="1:3">
      <c r="A281" s="4" t="s">
        <v>611</v>
      </c>
      <c r="B281" s="5" t="n">
        <v>0</v>
      </c>
      <c r="C281" s="5" t="n">
        <v>0</v>
      </c>
    </row>
    <row r="282" spans="1:3">
      <c r="A282" s="4" t="s">
        <v>677</v>
      </c>
    </row>
    <row r="283" spans="1:3">
      <c r="A283" s="3" t="s">
        <v>588</v>
      </c>
    </row>
    <row r="284" spans="1:3">
      <c r="A284" s="4" t="s">
        <v>611</v>
      </c>
      <c r="B284" s="5" t="n">
        <v>0</v>
      </c>
      <c r="C284" s="5" t="n">
        <v>0</v>
      </c>
    </row>
    <row r="285" spans="1:3">
      <c r="A285" s="4" t="s">
        <v>678</v>
      </c>
    </row>
    <row r="286" spans="1:3">
      <c r="A286" s="3" t="s">
        <v>588</v>
      </c>
    </row>
    <row r="287" spans="1:3">
      <c r="A287" s="4" t="s">
        <v>611</v>
      </c>
      <c r="B287" s="5" t="n">
        <v>0</v>
      </c>
      <c r="C287" s="5" t="n">
        <v>0</v>
      </c>
    </row>
    <row r="288" spans="1:3">
      <c r="A288" s="4" t="s">
        <v>679</v>
      </c>
    </row>
    <row r="289" spans="1:3">
      <c r="A289" s="3" t="s">
        <v>588</v>
      </c>
    </row>
    <row r="290" spans="1:3">
      <c r="A290" s="4" t="s">
        <v>611</v>
      </c>
      <c r="B290" s="5" t="n">
        <v>0</v>
      </c>
      <c r="C290" s="5" t="n">
        <v>0</v>
      </c>
    </row>
    <row r="291" spans="1:3">
      <c r="A291" s="4" t="s">
        <v>680</v>
      </c>
    </row>
    <row r="292" spans="1:3">
      <c r="A292" s="3" t="s">
        <v>588</v>
      </c>
    </row>
    <row r="293" spans="1:3">
      <c r="A293" s="4" t="s">
        <v>611</v>
      </c>
      <c r="B293" s="5" t="n">
        <v>0</v>
      </c>
      <c r="C293" s="5" t="n">
        <v>0</v>
      </c>
    </row>
    <row r="294" spans="1:3">
      <c r="A294" s="4" t="s">
        <v>681</v>
      </c>
    </row>
    <row r="295" spans="1:3">
      <c r="A295" s="3" t="s">
        <v>588</v>
      </c>
    </row>
    <row r="296" spans="1:3">
      <c r="A296" s="4" t="s">
        <v>611</v>
      </c>
      <c r="B296" s="5" t="n">
        <v>0</v>
      </c>
      <c r="C296" s="5" t="n">
        <v>0</v>
      </c>
    </row>
    <row r="297" spans="1:3">
      <c r="A297" s="4" t="s">
        <v>682</v>
      </c>
    </row>
    <row r="298" spans="1:3">
      <c r="A298" s="3" t="s">
        <v>588</v>
      </c>
    </row>
    <row r="299" spans="1:3">
      <c r="A299" s="4" t="s">
        <v>611</v>
      </c>
      <c r="B299" s="5" t="n">
        <v>0</v>
      </c>
      <c r="C299" s="5" t="n">
        <v>0</v>
      </c>
    </row>
    <row r="300" spans="1:3">
      <c r="A300" s="4" t="s">
        <v>683</v>
      </c>
    </row>
    <row r="301" spans="1:3">
      <c r="A301" s="3" t="s">
        <v>588</v>
      </c>
    </row>
    <row r="302" spans="1:3">
      <c r="A302" s="4" t="s">
        <v>611</v>
      </c>
      <c r="B302" s="5" t="n">
        <v>0</v>
      </c>
      <c r="C302" s="5" t="n">
        <v>0</v>
      </c>
    </row>
    <row r="303" spans="1:3">
      <c r="A303" s="4" t="s">
        <v>684</v>
      </c>
    </row>
    <row r="304" spans="1:3">
      <c r="A304" s="3" t="s">
        <v>588</v>
      </c>
    </row>
    <row r="305" spans="1:3">
      <c r="A305" s="4" t="s">
        <v>611</v>
      </c>
      <c r="B305" s="5" t="n">
        <v>0</v>
      </c>
      <c r="C305" s="5" t="n">
        <v>0</v>
      </c>
    </row>
    <row r="306" spans="1:3">
      <c r="A306" s="4" t="s">
        <v>685</v>
      </c>
    </row>
    <row r="307" spans="1:3">
      <c r="A307" s="3" t="s">
        <v>588</v>
      </c>
    </row>
    <row r="308" spans="1:3">
      <c r="A308" s="4" t="s">
        <v>611</v>
      </c>
      <c r="B308" s="5" t="n">
        <v>0</v>
      </c>
      <c r="C308" s="5" t="n">
        <v>0</v>
      </c>
    </row>
    <row r="309" spans="1:3">
      <c r="A309" s="4" t="s">
        <v>686</v>
      </c>
    </row>
    <row r="310" spans="1:3">
      <c r="A310" s="3" t="s">
        <v>588</v>
      </c>
    </row>
    <row r="311" spans="1:3">
      <c r="A311" s="4" t="s">
        <v>611</v>
      </c>
      <c r="B311" s="5" t="n">
        <v>0</v>
      </c>
      <c r="C311" s="5" t="n">
        <v>0</v>
      </c>
    </row>
    <row r="312" spans="1:3">
      <c r="A312" s="4" t="s">
        <v>687</v>
      </c>
    </row>
    <row r="313" spans="1:3">
      <c r="A313" s="3" t="s">
        <v>588</v>
      </c>
    </row>
    <row r="314" spans="1:3">
      <c r="A314" s="4" t="s">
        <v>611</v>
      </c>
      <c r="B314" s="5" t="n">
        <v>0</v>
      </c>
      <c r="C314" s="5" t="n">
        <v>0</v>
      </c>
    </row>
    <row r="315" spans="1:3">
      <c r="A315" s="4" t="s">
        <v>610</v>
      </c>
      <c r="B315" s="5" t="n">
        <v>0</v>
      </c>
      <c r="C315" s="5" t="n">
        <v>0</v>
      </c>
    </row>
    <row r="316" spans="1:3">
      <c r="A316" s="4" t="s">
        <v>688</v>
      </c>
    </row>
    <row r="317" spans="1:3">
      <c r="A317" s="3" t="s">
        <v>588</v>
      </c>
    </row>
    <row r="318" spans="1:3">
      <c r="A318" s="4" t="s">
        <v>611</v>
      </c>
      <c r="B318" s="5" t="n">
        <v>0</v>
      </c>
      <c r="C318" s="5" t="n">
        <v>0</v>
      </c>
    </row>
    <row r="319" spans="1:3">
      <c r="A319" s="4" t="s">
        <v>610</v>
      </c>
      <c r="B319" s="5" t="n">
        <v>0</v>
      </c>
      <c r="C319" s="5" t="n">
        <v>0</v>
      </c>
    </row>
    <row r="320" spans="1:3">
      <c r="A320" s="4" t="s">
        <v>689</v>
      </c>
    </row>
    <row r="321" spans="1:3">
      <c r="A321" s="3" t="s">
        <v>588</v>
      </c>
    </row>
    <row r="322" spans="1:3">
      <c r="A322" s="4" t="s">
        <v>611</v>
      </c>
      <c r="B322" s="5" t="n">
        <v>0</v>
      </c>
      <c r="C322" s="5" t="n">
        <v>0</v>
      </c>
    </row>
    <row r="323" spans="1:3">
      <c r="A323" s="4" t="s">
        <v>610</v>
      </c>
      <c r="B323" s="5" t="n">
        <v>0</v>
      </c>
      <c r="C323" s="5" t="n">
        <v>0</v>
      </c>
    </row>
    <row r="324" spans="1:3">
      <c r="A324" s="4" t="s">
        <v>690</v>
      </c>
    </row>
    <row r="325" spans="1:3">
      <c r="A325" s="3" t="s">
        <v>588</v>
      </c>
    </row>
    <row r="326" spans="1:3">
      <c r="A326" s="4" t="s">
        <v>611</v>
      </c>
      <c r="B326" s="5" t="n">
        <v>0</v>
      </c>
      <c r="C326" s="5" t="n">
        <v>0</v>
      </c>
    </row>
    <row r="327" spans="1:3">
      <c r="A327" s="4" t="s">
        <v>610</v>
      </c>
      <c r="B327" s="5" t="n">
        <v>0</v>
      </c>
      <c r="C327" s="5" t="n">
        <v>0</v>
      </c>
    </row>
    <row r="328" spans="1:3">
      <c r="A328" s="4" t="s">
        <v>691</v>
      </c>
    </row>
    <row r="329" spans="1:3">
      <c r="A329" s="3" t="s">
        <v>588</v>
      </c>
    </row>
    <row r="330" spans="1:3">
      <c r="A330" s="4" t="s">
        <v>611</v>
      </c>
      <c r="B330" s="5" t="n">
        <v>0</v>
      </c>
      <c r="C330" s="5" t="n">
        <v>0</v>
      </c>
    </row>
    <row r="331" spans="1:3">
      <c r="A331" s="4" t="s">
        <v>610</v>
      </c>
      <c r="B331" s="5" t="n">
        <v>0</v>
      </c>
      <c r="C331" s="5" t="n">
        <v>0</v>
      </c>
    </row>
    <row r="332" spans="1:3">
      <c r="A332" s="4" t="s">
        <v>692</v>
      </c>
    </row>
    <row r="333" spans="1:3">
      <c r="A333" s="3" t="s">
        <v>588</v>
      </c>
    </row>
    <row r="334" spans="1:3">
      <c r="A334" s="4" t="s">
        <v>611</v>
      </c>
      <c r="B334" s="5" t="n">
        <v>0</v>
      </c>
      <c r="C334" s="5" t="n">
        <v>0</v>
      </c>
    </row>
    <row r="335" spans="1:3">
      <c r="A335" s="4" t="s">
        <v>693</v>
      </c>
    </row>
    <row r="336" spans="1:3">
      <c r="A336" s="3" t="s">
        <v>588</v>
      </c>
    </row>
    <row r="337" spans="1:3">
      <c r="A337" s="4" t="s">
        <v>611</v>
      </c>
      <c r="B337" s="5" t="n">
        <v>0</v>
      </c>
      <c r="C337" s="5" t="n">
        <v>0</v>
      </c>
    </row>
    <row r="338" spans="1:3">
      <c r="A338" s="4" t="s">
        <v>694</v>
      </c>
    </row>
    <row r="339" spans="1:3">
      <c r="A339" s="3" t="s">
        <v>588</v>
      </c>
    </row>
    <row r="340" spans="1:3">
      <c r="A340" s="4" t="s">
        <v>611</v>
      </c>
      <c r="B340" s="5" t="n">
        <v>0</v>
      </c>
      <c r="C340" s="5" t="n">
        <v>0</v>
      </c>
    </row>
    <row r="341" spans="1:3">
      <c r="A341" s="4" t="s">
        <v>695</v>
      </c>
    </row>
    <row r="342" spans="1:3">
      <c r="A342" s="3" t="s">
        <v>588</v>
      </c>
    </row>
    <row r="343" spans="1:3">
      <c r="A343" s="4" t="s">
        <v>611</v>
      </c>
      <c r="B343" s="5" t="n">
        <v>0</v>
      </c>
      <c r="C343" s="5" t="n">
        <v>0</v>
      </c>
    </row>
    <row r="344" spans="1:3">
      <c r="A344" s="4" t="s">
        <v>696</v>
      </c>
    </row>
    <row r="345" spans="1:3">
      <c r="A345" s="3" t="s">
        <v>588</v>
      </c>
    </row>
    <row r="346" spans="1:3">
      <c r="A346" s="4" t="s">
        <v>611</v>
      </c>
      <c r="B346" s="5" t="n">
        <v>0</v>
      </c>
      <c r="C346" s="5" t="n">
        <v>0</v>
      </c>
    </row>
    <row r="347" spans="1:3">
      <c r="A347" s="4" t="s">
        <v>697</v>
      </c>
    </row>
    <row r="348" spans="1:3">
      <c r="A348" s="3" t="s">
        <v>588</v>
      </c>
    </row>
    <row r="349" spans="1:3">
      <c r="A349" s="4" t="s">
        <v>611</v>
      </c>
      <c r="B349" s="5" t="n">
        <v>0</v>
      </c>
      <c r="C349" s="5" t="n">
        <v>0</v>
      </c>
    </row>
    <row r="350" spans="1:3">
      <c r="A350" s="4" t="s">
        <v>610</v>
      </c>
      <c r="B350" s="5" t="n">
        <v>2559</v>
      </c>
      <c r="C350" s="5" t="n">
        <v>1305</v>
      </c>
    </row>
    <row r="351" spans="1:3">
      <c r="A351" s="4" t="s">
        <v>698</v>
      </c>
    </row>
    <row r="352" spans="1:3">
      <c r="A352" s="3" t="s">
        <v>588</v>
      </c>
    </row>
    <row r="353" spans="1:3">
      <c r="A353" s="4" t="s">
        <v>611</v>
      </c>
      <c r="B353" s="5" t="n">
        <v>0</v>
      </c>
      <c r="C353" s="5" t="n">
        <v>0</v>
      </c>
    </row>
    <row r="354" spans="1:3">
      <c r="A354" s="4" t="s">
        <v>610</v>
      </c>
      <c r="B354" s="5" t="n">
        <v>0</v>
      </c>
      <c r="C354" s="5" t="n">
        <v>0</v>
      </c>
    </row>
    <row r="355" spans="1:3">
      <c r="A355" s="4" t="s">
        <v>699</v>
      </c>
    </row>
    <row r="356" spans="1:3">
      <c r="A356" s="3" t="s">
        <v>588</v>
      </c>
    </row>
    <row r="357" spans="1:3">
      <c r="A357" s="4" t="s">
        <v>611</v>
      </c>
      <c r="B357" s="5" t="n">
        <v>0</v>
      </c>
      <c r="C357" s="5" t="n">
        <v>0</v>
      </c>
    </row>
    <row r="358" spans="1:3">
      <c r="A358" s="4" t="s">
        <v>700</v>
      </c>
    </row>
    <row r="359" spans="1:3">
      <c r="A359" s="3" t="s">
        <v>588</v>
      </c>
    </row>
    <row r="360" spans="1:3">
      <c r="A360" s="4" t="s">
        <v>611</v>
      </c>
      <c r="B360" s="5" t="n">
        <v>22439</v>
      </c>
      <c r="C360" s="5" t="n">
        <v>19671</v>
      </c>
    </row>
    <row r="361" spans="1:3">
      <c r="A361" s="4" t="s">
        <v>701</v>
      </c>
    </row>
    <row r="362" spans="1:3">
      <c r="A362" s="3" t="s">
        <v>588</v>
      </c>
    </row>
    <row r="363" spans="1:3">
      <c r="A363" s="4" t="s">
        <v>611</v>
      </c>
      <c r="B363" s="5" t="n">
        <v>14565</v>
      </c>
      <c r="C363" s="5" t="n">
        <v>15047</v>
      </c>
    </row>
    <row r="364" spans="1:3">
      <c r="A364" s="4" t="s">
        <v>702</v>
      </c>
    </row>
    <row r="365" spans="1:3">
      <c r="A365" s="3" t="s">
        <v>588</v>
      </c>
    </row>
    <row r="366" spans="1:3">
      <c r="A366" s="4" t="s">
        <v>611</v>
      </c>
      <c r="B366" s="5" t="n">
        <v>66517</v>
      </c>
      <c r="C366" s="5" t="n">
        <v>51794</v>
      </c>
    </row>
    <row r="367" spans="1:3">
      <c r="A367" s="4" t="s">
        <v>703</v>
      </c>
    </row>
    <row r="368" spans="1:3">
      <c r="A368" s="3" t="s">
        <v>588</v>
      </c>
    </row>
    <row r="369" spans="1:3">
      <c r="A369" s="4" t="s">
        <v>611</v>
      </c>
      <c r="B369" s="5" t="n">
        <v>25688</v>
      </c>
      <c r="C369" s="5" t="n">
        <v>24117</v>
      </c>
    </row>
    <row r="370" spans="1:3">
      <c r="A370" s="4" t="s">
        <v>704</v>
      </c>
    </row>
    <row r="371" spans="1:3">
      <c r="A371" s="3" t="s">
        <v>588</v>
      </c>
    </row>
    <row r="372" spans="1:3">
      <c r="A372" s="4" t="s">
        <v>611</v>
      </c>
      <c r="B372" s="5" t="n">
        <v>40103</v>
      </c>
      <c r="C372" s="5" t="n">
        <v>27420</v>
      </c>
    </row>
    <row r="373" spans="1:3">
      <c r="A373" s="4" t="s">
        <v>705</v>
      </c>
    </row>
    <row r="374" spans="1:3">
      <c r="A374" s="3" t="s">
        <v>588</v>
      </c>
    </row>
    <row r="375" spans="1:3">
      <c r="A375" s="4" t="s">
        <v>611</v>
      </c>
      <c r="B375" s="5" t="n">
        <v>17508</v>
      </c>
      <c r="C375" s="5" t="n">
        <v>15369</v>
      </c>
    </row>
    <row r="376" spans="1:3">
      <c r="A376" s="4" t="s">
        <v>706</v>
      </c>
    </row>
    <row r="377" spans="1:3">
      <c r="A377" s="3" t="s">
        <v>588</v>
      </c>
    </row>
    <row r="378" spans="1:3">
      <c r="A378" s="4" t="s">
        <v>611</v>
      </c>
      <c r="B378" s="5" t="n">
        <v>116447</v>
      </c>
      <c r="C378" s="5" t="n">
        <v>111958</v>
      </c>
    </row>
    <row r="379" spans="1:3">
      <c r="A379" s="4" t="s">
        <v>707</v>
      </c>
    </row>
    <row r="380" spans="1:3">
      <c r="A380" s="3" t="s">
        <v>588</v>
      </c>
    </row>
    <row r="381" spans="1:3">
      <c r="A381" s="4" t="s">
        <v>611</v>
      </c>
      <c r="B381" s="5" t="n">
        <v>415</v>
      </c>
      <c r="C381" s="5" t="n">
        <v>453</v>
      </c>
    </row>
    <row r="382" spans="1:3">
      <c r="A382" s="4" t="s">
        <v>610</v>
      </c>
      <c r="B382" s="5" t="n">
        <v>2541</v>
      </c>
      <c r="C382" s="5" t="n">
        <v>2121</v>
      </c>
    </row>
    <row r="383" spans="1:3">
      <c r="A383" s="4" t="s">
        <v>708</v>
      </c>
    </row>
    <row r="384" spans="1:3">
      <c r="A384" s="3" t="s">
        <v>588</v>
      </c>
    </row>
    <row r="385" spans="1:3">
      <c r="A385" s="4" t="s">
        <v>611</v>
      </c>
      <c r="B385" s="5" t="n">
        <v>280031</v>
      </c>
      <c r="C385" s="5" t="n">
        <v>243627</v>
      </c>
    </row>
    <row r="386" spans="1:3">
      <c r="A386" s="4" t="s">
        <v>610</v>
      </c>
      <c r="B386" s="5" t="n">
        <v>6431</v>
      </c>
      <c r="C386" s="5" t="n">
        <v>5644</v>
      </c>
    </row>
    <row r="387" spans="1:3">
      <c r="A387" s="4" t="s">
        <v>709</v>
      </c>
    </row>
    <row r="388" spans="1:3">
      <c r="A388" s="3" t="s">
        <v>588</v>
      </c>
    </row>
    <row r="389" spans="1:3">
      <c r="A389" s="4" t="s">
        <v>611</v>
      </c>
      <c r="B389" s="5" t="n">
        <v>23651</v>
      </c>
      <c r="C389" s="5" t="n">
        <v>22202</v>
      </c>
    </row>
    <row r="390" spans="1:3">
      <c r="A390" s="4" t="s">
        <v>610</v>
      </c>
      <c r="B390" s="5" t="n">
        <v>0</v>
      </c>
      <c r="C390" s="5" t="n">
        <v>0</v>
      </c>
    </row>
    <row r="391" spans="1:3">
      <c r="A391" s="4" t="s">
        <v>710</v>
      </c>
    </row>
    <row r="392" spans="1:3">
      <c r="A392" s="3" t="s">
        <v>588</v>
      </c>
    </row>
    <row r="393" spans="1:3">
      <c r="A393" s="4" t="s">
        <v>611</v>
      </c>
      <c r="B393" s="5" t="n">
        <v>303682</v>
      </c>
      <c r="C393" s="5" t="n">
        <v>265829</v>
      </c>
    </row>
    <row r="394" spans="1:3">
      <c r="A394" s="4" t="s">
        <v>711</v>
      </c>
    </row>
    <row r="395" spans="1:3">
      <c r="A395" s="3" t="s">
        <v>588</v>
      </c>
    </row>
    <row r="396" spans="1:3">
      <c r="A396" s="4" t="s">
        <v>610</v>
      </c>
      <c r="B396" s="5" t="n">
        <v>874</v>
      </c>
      <c r="C396" s="5" t="n">
        <v>613</v>
      </c>
    </row>
    <row r="397" spans="1:3">
      <c r="A397" s="4" t="s">
        <v>712</v>
      </c>
    </row>
    <row r="398" spans="1:3">
      <c r="A398" s="3" t="s">
        <v>588</v>
      </c>
    </row>
    <row r="399" spans="1:3">
      <c r="A399" s="4" t="s">
        <v>610</v>
      </c>
      <c r="B399" s="5" t="n">
        <v>190</v>
      </c>
      <c r="C399" s="5" t="n">
        <v>286</v>
      </c>
    </row>
    <row r="400" spans="1:3">
      <c r="A400" s="4" t="s">
        <v>713</v>
      </c>
    </row>
    <row r="401" spans="1:3">
      <c r="A401" s="3" t="s">
        <v>588</v>
      </c>
    </row>
    <row r="402" spans="1:3">
      <c r="A402" s="4" t="s">
        <v>610</v>
      </c>
      <c r="B402" s="5" t="n">
        <v>989</v>
      </c>
      <c r="C402" s="5" t="n">
        <v>877</v>
      </c>
    </row>
    <row r="403" spans="1:3">
      <c r="A403" s="4" t="s">
        <v>714</v>
      </c>
    </row>
    <row r="404" spans="1:3">
      <c r="A404" s="3" t="s">
        <v>588</v>
      </c>
    </row>
    <row r="405" spans="1:3">
      <c r="A405" s="4" t="s">
        <v>610</v>
      </c>
      <c r="B405" s="5" t="n">
        <v>1314</v>
      </c>
      <c r="C405" s="5" t="n">
        <v>1202</v>
      </c>
    </row>
    <row r="406" spans="1:3">
      <c r="A406" s="4" t="s">
        <v>715</v>
      </c>
    </row>
    <row r="407" spans="1:3">
      <c r="A407" s="3" t="s">
        <v>588</v>
      </c>
    </row>
    <row r="408" spans="1:3">
      <c r="A408" s="4" t="s">
        <v>610</v>
      </c>
      <c r="B408" s="5" t="n">
        <v>325</v>
      </c>
      <c r="C408" s="5" t="n">
        <v>339</v>
      </c>
    </row>
    <row r="409" spans="1:3">
      <c r="A409" s="4" t="s">
        <v>716</v>
      </c>
    </row>
    <row r="410" spans="1:3">
      <c r="A410" s="3" t="s">
        <v>588</v>
      </c>
    </row>
    <row r="411" spans="1:3">
      <c r="A411" s="4" t="s">
        <v>610</v>
      </c>
      <c r="B411" s="5" t="n">
        <v>198</v>
      </c>
      <c r="C411" s="5" t="n">
        <v>206</v>
      </c>
    </row>
    <row r="412" spans="1:3">
      <c r="A412" s="4" t="s">
        <v>717</v>
      </c>
    </row>
    <row r="413" spans="1:3">
      <c r="A413" s="3" t="s">
        <v>588</v>
      </c>
    </row>
    <row r="414" spans="1:3">
      <c r="A414" s="4" t="s">
        <v>610</v>
      </c>
      <c r="B414" s="5" t="n">
        <v>2559</v>
      </c>
      <c r="C414" s="5" t="n">
        <v>1305</v>
      </c>
    </row>
    <row r="415" spans="1:3">
      <c r="A415" s="4" t="s">
        <v>718</v>
      </c>
    </row>
    <row r="416" spans="1:3">
      <c r="A416" s="3" t="s">
        <v>588</v>
      </c>
    </row>
    <row r="417" spans="1:3">
      <c r="A417" s="4" t="s">
        <v>622</v>
      </c>
      <c r="B417" s="5" t="n">
        <v>0</v>
      </c>
      <c r="C417" s="5" t="n">
        <v>0</v>
      </c>
    </row>
    <row r="418" spans="1:3">
      <c r="A418" s="4" t="s">
        <v>623</v>
      </c>
      <c r="B418" s="5" t="n">
        <v>0</v>
      </c>
      <c r="C418" s="5" t="n">
        <v>0</v>
      </c>
    </row>
    <row r="419" spans="1:3">
      <c r="A419" s="4" t="s">
        <v>612</v>
      </c>
      <c r="B419" s="5" t="n">
        <v>4029</v>
      </c>
      <c r="C419" s="5" t="n">
        <v>2592</v>
      </c>
    </row>
    <row r="420" spans="1:3">
      <c r="A420" s="4" t="s">
        <v>719</v>
      </c>
    </row>
    <row r="421" spans="1:3">
      <c r="A421" s="3" t="s">
        <v>588</v>
      </c>
    </row>
    <row r="422" spans="1:3">
      <c r="A422" s="4" t="s">
        <v>622</v>
      </c>
      <c r="B422" s="5" t="n">
        <v>0</v>
      </c>
      <c r="C422" s="5" t="n">
        <v>0</v>
      </c>
    </row>
    <row r="423" spans="1:3">
      <c r="A423" s="4" t="s">
        <v>623</v>
      </c>
      <c r="B423" s="5" t="n">
        <v>0</v>
      </c>
      <c r="C423" s="5" t="n">
        <v>0</v>
      </c>
    </row>
    <row r="424" spans="1:3">
      <c r="A424" s="4" t="s">
        <v>612</v>
      </c>
      <c r="B424" s="5" t="n">
        <v>0</v>
      </c>
      <c r="C424" s="5" t="n">
        <v>0</v>
      </c>
    </row>
    <row r="425" spans="1:3">
      <c r="A425" s="4" t="s">
        <v>720</v>
      </c>
    </row>
    <row r="426" spans="1:3">
      <c r="A426" s="3" t="s">
        <v>588</v>
      </c>
    </row>
    <row r="427" spans="1:3">
      <c r="A427" s="4" t="s">
        <v>611</v>
      </c>
      <c r="B427" s="5" t="n">
        <v>2956105</v>
      </c>
      <c r="C427" s="5" t="n">
        <v>2887615</v>
      </c>
    </row>
    <row r="428" spans="1:3">
      <c r="A428" s="4" t="s">
        <v>610</v>
      </c>
      <c r="B428" s="5" t="n">
        <v>14283</v>
      </c>
      <c r="C428" s="5" t="n">
        <v>13085</v>
      </c>
    </row>
    <row r="429" spans="1:3">
      <c r="A429" s="4" t="s">
        <v>622</v>
      </c>
      <c r="B429" s="5" t="n">
        <v>0</v>
      </c>
      <c r="C429" s="5" t="n">
        <v>0</v>
      </c>
    </row>
    <row r="430" spans="1:3">
      <c r="A430" s="4" t="s">
        <v>623</v>
      </c>
      <c r="B430" s="5" t="n">
        <v>0</v>
      </c>
      <c r="C430" s="5" t="n">
        <v>0</v>
      </c>
    </row>
    <row r="431" spans="1:3">
      <c r="A431" s="4" t="s">
        <v>612</v>
      </c>
      <c r="B431" s="5" t="n">
        <v>4029</v>
      </c>
      <c r="C431" s="5" t="n">
        <v>2592</v>
      </c>
    </row>
    <row r="432" spans="1:3">
      <c r="A432" s="4" t="s">
        <v>626</v>
      </c>
      <c r="B432" s="5" t="n">
        <v>2974417</v>
      </c>
      <c r="C432" s="5" t="n">
        <v>2903292</v>
      </c>
    </row>
    <row r="433" spans="1:3">
      <c r="A433" s="4" t="s">
        <v>721</v>
      </c>
    </row>
    <row r="434" spans="1:3">
      <c r="A434" s="3" t="s">
        <v>588</v>
      </c>
    </row>
    <row r="435" spans="1:3">
      <c r="A435" s="4" t="s">
        <v>611</v>
      </c>
      <c r="B435" s="5" t="n">
        <v>16891</v>
      </c>
      <c r="C435" s="5" t="n">
        <v>23195</v>
      </c>
    </row>
    <row r="436" spans="1:3">
      <c r="A436" s="4" t="s">
        <v>722</v>
      </c>
    </row>
    <row r="437" spans="1:3">
      <c r="A437" s="3" t="s">
        <v>588</v>
      </c>
    </row>
    <row r="438" spans="1:3">
      <c r="A438" s="4" t="s">
        <v>611</v>
      </c>
      <c r="B438" s="5" t="n">
        <v>122168</v>
      </c>
      <c r="C438" s="5" t="n">
        <v>77597</v>
      </c>
    </row>
    <row r="439" spans="1:3">
      <c r="A439" s="4" t="s">
        <v>723</v>
      </c>
    </row>
    <row r="440" spans="1:3">
      <c r="A440" s="3" t="s">
        <v>588</v>
      </c>
    </row>
    <row r="441" spans="1:3">
      <c r="A441" s="4" t="s">
        <v>611</v>
      </c>
      <c r="B441" s="5" t="n">
        <v>109696</v>
      </c>
      <c r="C441" s="5" t="n">
        <v>144143</v>
      </c>
    </row>
    <row r="442" spans="1:3">
      <c r="A442" s="4" t="s">
        <v>724</v>
      </c>
    </row>
    <row r="443" spans="1:3">
      <c r="A443" s="3" t="s">
        <v>588</v>
      </c>
    </row>
    <row r="444" spans="1:3">
      <c r="A444" s="4" t="s">
        <v>611</v>
      </c>
      <c r="B444" s="5" t="n">
        <v>48641</v>
      </c>
      <c r="C444" s="5" t="n">
        <v>58409</v>
      </c>
    </row>
    <row r="445" spans="1:3">
      <c r="A445" s="4" t="s">
        <v>725</v>
      </c>
    </row>
    <row r="446" spans="1:3">
      <c r="A446" s="3" t="s">
        <v>588</v>
      </c>
    </row>
    <row r="447" spans="1:3">
      <c r="A447" s="4" t="s">
        <v>611</v>
      </c>
      <c r="B447" s="5" t="n">
        <v>141519</v>
      </c>
      <c r="C447" s="5" t="n">
        <v>128369</v>
      </c>
    </row>
    <row r="448" spans="1:3">
      <c r="A448" s="4" t="s">
        <v>726</v>
      </c>
    </row>
    <row r="449" spans="1:3">
      <c r="A449" s="3" t="s">
        <v>588</v>
      </c>
    </row>
    <row r="450" spans="1:3">
      <c r="A450" s="4" t="s">
        <v>611</v>
      </c>
      <c r="B450" s="5" t="n">
        <v>113011</v>
      </c>
      <c r="C450" s="5" t="n">
        <v>113731</v>
      </c>
    </row>
    <row r="451" spans="1:3">
      <c r="A451" s="4" t="s">
        <v>727</v>
      </c>
    </row>
    <row r="452" spans="1:3">
      <c r="A452" s="3" t="s">
        <v>588</v>
      </c>
    </row>
    <row r="453" spans="1:3">
      <c r="A453" s="4" t="s">
        <v>611</v>
      </c>
      <c r="B453" s="5" t="n">
        <v>158744</v>
      </c>
      <c r="C453" s="5" t="n">
        <v>168142</v>
      </c>
    </row>
    <row r="454" spans="1:3">
      <c r="A454" s="4" t="s">
        <v>728</v>
      </c>
    </row>
    <row r="455" spans="1:3">
      <c r="A455" s="3" t="s">
        <v>588</v>
      </c>
    </row>
    <row r="456" spans="1:3">
      <c r="A456" s="4" t="s">
        <v>611</v>
      </c>
      <c r="B456" s="5" t="n">
        <v>79760</v>
      </c>
      <c r="C456" s="5" t="n">
        <v>68065</v>
      </c>
    </row>
    <row r="457" spans="1:3">
      <c r="A457" s="4" t="s">
        <v>729</v>
      </c>
    </row>
    <row r="458" spans="1:3">
      <c r="A458" s="3" t="s">
        <v>588</v>
      </c>
    </row>
    <row r="459" spans="1:3">
      <c r="A459" s="4" t="s">
        <v>611</v>
      </c>
      <c r="B459" s="5" t="n">
        <v>263512</v>
      </c>
      <c r="C459" s="5" t="n">
        <v>239187</v>
      </c>
    </row>
    <row r="460" spans="1:3">
      <c r="A460" s="4" t="s">
        <v>730</v>
      </c>
    </row>
    <row r="461" spans="1:3">
      <c r="A461" s="3" t="s">
        <v>588</v>
      </c>
    </row>
    <row r="462" spans="1:3">
      <c r="A462" s="4" t="s">
        <v>611</v>
      </c>
      <c r="B462" s="5" t="n">
        <v>158307</v>
      </c>
      <c r="C462" s="5" t="n">
        <v>131744</v>
      </c>
    </row>
    <row r="463" spans="1:3">
      <c r="A463" s="4" t="s">
        <v>731</v>
      </c>
    </row>
    <row r="464" spans="1:3">
      <c r="A464" s="3" t="s">
        <v>588</v>
      </c>
    </row>
    <row r="465" spans="1:3">
      <c r="A465" s="4" t="s">
        <v>611</v>
      </c>
      <c r="B465" s="5" t="n">
        <v>52753</v>
      </c>
      <c r="C465" s="5" t="n">
        <v>65234</v>
      </c>
    </row>
    <row r="466" spans="1:3">
      <c r="A466" s="4" t="s">
        <v>732</v>
      </c>
    </row>
    <row r="467" spans="1:3">
      <c r="A467" s="3" t="s">
        <v>588</v>
      </c>
    </row>
    <row r="468" spans="1:3">
      <c r="A468" s="4" t="s">
        <v>611</v>
      </c>
      <c r="B468" s="5" t="n">
        <v>209144</v>
      </c>
      <c r="C468" s="5" t="n">
        <v>215674</v>
      </c>
    </row>
    <row r="469" spans="1:3">
      <c r="A469" s="4" t="s">
        <v>733</v>
      </c>
    </row>
    <row r="470" spans="1:3">
      <c r="A470" s="3" t="s">
        <v>588</v>
      </c>
    </row>
    <row r="471" spans="1:3">
      <c r="A471" s="4" t="s">
        <v>611</v>
      </c>
      <c r="B471" s="5" t="n">
        <v>95053</v>
      </c>
      <c r="C471" s="5" t="n">
        <v>108860</v>
      </c>
    </row>
    <row r="472" spans="1:3">
      <c r="A472" s="4" t="s">
        <v>734</v>
      </c>
    </row>
    <row r="473" spans="1:3">
      <c r="A473" s="3" t="s">
        <v>588</v>
      </c>
    </row>
    <row r="474" spans="1:3">
      <c r="A474" s="4" t="s">
        <v>611</v>
      </c>
      <c r="B474" s="5" t="n">
        <v>221707</v>
      </c>
      <c r="C474" s="5" t="n">
        <v>229903</v>
      </c>
    </row>
    <row r="475" spans="1:3">
      <c r="A475" s="4" t="s">
        <v>610</v>
      </c>
      <c r="B475" s="5" t="n">
        <v>2220</v>
      </c>
      <c r="C475" s="5" t="n">
        <v>3919</v>
      </c>
    </row>
    <row r="476" spans="1:3">
      <c r="A476" s="4" t="s">
        <v>735</v>
      </c>
    </row>
    <row r="477" spans="1:3">
      <c r="A477" s="3" t="s">
        <v>588</v>
      </c>
    </row>
    <row r="478" spans="1:3">
      <c r="A478" s="4" t="s">
        <v>611</v>
      </c>
      <c r="B478" s="5" t="n">
        <v>185589</v>
      </c>
      <c r="C478" s="5" t="n">
        <v>180590</v>
      </c>
    </row>
    <row r="479" spans="1:3">
      <c r="A479" s="4" t="s">
        <v>610</v>
      </c>
      <c r="B479" s="5" t="n">
        <v>1535</v>
      </c>
      <c r="C479" s="5" t="n">
        <v>127</v>
      </c>
    </row>
    <row r="480" spans="1:3">
      <c r="A480" s="4" t="s">
        <v>736</v>
      </c>
    </row>
    <row r="481" spans="1:3">
      <c r="A481" s="3" t="s">
        <v>588</v>
      </c>
    </row>
    <row r="482" spans="1:3">
      <c r="A482" s="4" t="s">
        <v>611</v>
      </c>
      <c r="B482" s="5" t="n">
        <v>75408</v>
      </c>
      <c r="C482" s="5" t="n">
        <v>83123</v>
      </c>
    </row>
    <row r="483" spans="1:3">
      <c r="A483" s="4" t="s">
        <v>610</v>
      </c>
      <c r="B483" s="5" t="n">
        <v>3741</v>
      </c>
      <c r="C483" s="5" t="n">
        <v>3410</v>
      </c>
    </row>
    <row r="484" spans="1:3">
      <c r="A484" s="4" t="s">
        <v>737</v>
      </c>
    </row>
    <row r="485" spans="1:3">
      <c r="A485" s="3" t="s">
        <v>588</v>
      </c>
    </row>
    <row r="486" spans="1:3">
      <c r="A486" s="4" t="s">
        <v>611</v>
      </c>
      <c r="B486" s="5" t="n">
        <v>148979</v>
      </c>
      <c r="C486" s="5" t="n">
        <v>144612</v>
      </c>
    </row>
    <row r="487" spans="1:3">
      <c r="A487" s="4" t="s">
        <v>610</v>
      </c>
      <c r="B487" s="5" t="n">
        <v>1221</v>
      </c>
      <c r="C487" s="5" t="n">
        <v>787</v>
      </c>
    </row>
    <row r="488" spans="1:3">
      <c r="A488" s="4" t="s">
        <v>738</v>
      </c>
    </row>
    <row r="489" spans="1:3">
      <c r="A489" s="3" t="s">
        <v>588</v>
      </c>
    </row>
    <row r="490" spans="1:3">
      <c r="A490" s="4" t="s">
        <v>611</v>
      </c>
      <c r="B490" s="5" t="n">
        <v>275474</v>
      </c>
      <c r="C490" s="5" t="n">
        <v>265154</v>
      </c>
    </row>
    <row r="491" spans="1:3">
      <c r="A491" s="4" t="s">
        <v>610</v>
      </c>
      <c r="B491" s="5" t="n">
        <v>5566</v>
      </c>
      <c r="C491" s="5" t="n">
        <v>4842</v>
      </c>
    </row>
    <row r="492" spans="1:3">
      <c r="A492" s="4" t="s">
        <v>739</v>
      </c>
    </row>
    <row r="493" spans="1:3">
      <c r="A493" s="3" t="s">
        <v>588</v>
      </c>
    </row>
    <row r="494" spans="1:3">
      <c r="A494" s="4" t="s">
        <v>611</v>
      </c>
      <c r="B494" s="5" t="n">
        <v>13691</v>
      </c>
      <c r="C494" s="5" t="n">
        <v>17248</v>
      </c>
    </row>
    <row r="495" spans="1:3">
      <c r="A495" s="4" t="s">
        <v>740</v>
      </c>
    </row>
    <row r="496" spans="1:3">
      <c r="A496" s="3" t="s">
        <v>588</v>
      </c>
    </row>
    <row r="497" spans="1:3">
      <c r="A497" s="4" t="s">
        <v>611</v>
      </c>
      <c r="B497" s="5" t="n">
        <v>157483</v>
      </c>
      <c r="C497" s="5" t="n">
        <v>144460</v>
      </c>
    </row>
    <row r="498" spans="1:3">
      <c r="A498" s="4" t="s">
        <v>741</v>
      </c>
    </row>
    <row r="499" spans="1:3">
      <c r="A499" s="3" t="s">
        <v>588</v>
      </c>
    </row>
    <row r="500" spans="1:3">
      <c r="A500" s="4" t="s">
        <v>611</v>
      </c>
      <c r="B500" s="5" t="n">
        <v>199152</v>
      </c>
      <c r="C500" s="5" t="n">
        <v>174458</v>
      </c>
    </row>
    <row r="501" spans="1:3">
      <c r="A501" s="4" t="s">
        <v>742</v>
      </c>
    </row>
    <row r="502" spans="1:3">
      <c r="A502" s="3" t="s">
        <v>588</v>
      </c>
    </row>
    <row r="503" spans="1:3">
      <c r="A503" s="4" t="s">
        <v>611</v>
      </c>
      <c r="B503" s="5" t="n">
        <v>105432</v>
      </c>
      <c r="C503" s="5" t="n">
        <v>101896</v>
      </c>
    </row>
    <row r="504" spans="1:3">
      <c r="A504" s="4" t="s">
        <v>743</v>
      </c>
    </row>
    <row r="505" spans="1:3">
      <c r="A505" s="3" t="s">
        <v>588</v>
      </c>
    </row>
    <row r="506" spans="1:3">
      <c r="A506" s="4" t="s">
        <v>611</v>
      </c>
      <c r="B506" s="5" t="n">
        <v>3989</v>
      </c>
      <c r="C506" s="5" t="n">
        <v>3821</v>
      </c>
    </row>
    <row r="507" spans="1:3">
      <c r="A507" s="4" t="s">
        <v>744</v>
      </c>
    </row>
    <row r="508" spans="1:3">
      <c r="A508" s="3" t="s">
        <v>588</v>
      </c>
    </row>
    <row r="509" spans="1:3">
      <c r="A509" s="4" t="s">
        <v>611</v>
      </c>
      <c r="B509" s="5" t="n">
        <v>1534323</v>
      </c>
      <c r="C509" s="5" t="n">
        <v>1452737</v>
      </c>
    </row>
    <row r="510" spans="1:3">
      <c r="A510" s="4" t="s">
        <v>610</v>
      </c>
      <c r="B510" s="5" t="n">
        <v>14283</v>
      </c>
      <c r="C510" s="5" t="n">
        <v>13085</v>
      </c>
    </row>
    <row r="511" spans="1:3">
      <c r="A511" s="4" t="s">
        <v>745</v>
      </c>
    </row>
    <row r="512" spans="1:3">
      <c r="A512" s="3" t="s">
        <v>588</v>
      </c>
    </row>
    <row r="513" spans="1:3">
      <c r="A513" s="4" t="s">
        <v>611</v>
      </c>
      <c r="B513" s="5" t="n">
        <v>1421780</v>
      </c>
      <c r="C513" s="5" t="n">
        <v>1434878</v>
      </c>
    </row>
    <row r="514" spans="1:3">
      <c r="A514" s="4" t="s">
        <v>610</v>
      </c>
      <c r="B514" s="5" t="n">
        <v>0</v>
      </c>
      <c r="C514" s="5" t="n">
        <v>0</v>
      </c>
    </row>
    <row r="515" spans="1:3">
      <c r="A515" s="4" t="s">
        <v>746</v>
      </c>
    </row>
    <row r="516" spans="1:3">
      <c r="A516" s="3" t="s">
        <v>588</v>
      </c>
    </row>
    <row r="517" spans="1:3">
      <c r="A517" s="4" t="s">
        <v>611</v>
      </c>
      <c r="B517" s="5" t="n">
        <v>2956103</v>
      </c>
      <c r="C517" s="5" t="n">
        <v>2887615</v>
      </c>
    </row>
    <row r="518" spans="1:3">
      <c r="A518" s="4" t="s">
        <v>747</v>
      </c>
    </row>
    <row r="519" spans="1:3">
      <c r="A519" s="3" t="s">
        <v>588</v>
      </c>
    </row>
    <row r="520" spans="1:3">
      <c r="A520" s="4" t="s">
        <v>611</v>
      </c>
      <c r="B520" s="5" t="n">
        <v>0</v>
      </c>
      <c r="C520" s="5" t="n">
        <v>0</v>
      </c>
    </row>
    <row r="521" spans="1:3">
      <c r="A521" s="4" t="s">
        <v>748</v>
      </c>
    </row>
    <row r="522" spans="1:3">
      <c r="A522" s="3" t="s">
        <v>588</v>
      </c>
    </row>
    <row r="523" spans="1:3">
      <c r="A523" s="4" t="s">
        <v>611</v>
      </c>
      <c r="B523" s="5" t="n">
        <v>0</v>
      </c>
      <c r="C523" s="5" t="n">
        <v>0</v>
      </c>
    </row>
    <row r="524" spans="1:3">
      <c r="A524" s="4" t="s">
        <v>749</v>
      </c>
    </row>
    <row r="525" spans="1:3">
      <c r="A525" s="3" t="s">
        <v>588</v>
      </c>
    </row>
    <row r="526" spans="1:3">
      <c r="A526" s="4" t="s">
        <v>611</v>
      </c>
      <c r="B526" s="5" t="n">
        <v>2</v>
      </c>
      <c r="C526" s="5" t="n">
        <v>0</v>
      </c>
    </row>
    <row r="527" spans="1:3">
      <c r="A527" s="4" t="s">
        <v>750</v>
      </c>
    </row>
    <row r="528" spans="1:3">
      <c r="A528" s="3" t="s">
        <v>588</v>
      </c>
    </row>
    <row r="529" spans="1:3">
      <c r="A529" s="4" t="s">
        <v>611</v>
      </c>
      <c r="B529" s="5" t="n">
        <v>0</v>
      </c>
      <c r="C529" s="5" t="n">
        <v>0</v>
      </c>
    </row>
    <row r="530" spans="1:3">
      <c r="A530" s="4" t="s">
        <v>751</v>
      </c>
    </row>
    <row r="531" spans="1:3">
      <c r="A531" s="3" t="s">
        <v>588</v>
      </c>
    </row>
    <row r="532" spans="1:3">
      <c r="A532" s="4" t="s">
        <v>611</v>
      </c>
      <c r="B532" s="5" t="n">
        <v>0</v>
      </c>
      <c r="C532" s="5" t="n">
        <v>0</v>
      </c>
    </row>
    <row r="533" spans="1:3">
      <c r="A533" s="4" t="s">
        <v>752</v>
      </c>
    </row>
    <row r="534" spans="1:3">
      <c r="A534" s="3" t="s">
        <v>588</v>
      </c>
    </row>
    <row r="535" spans="1:3">
      <c r="A535" s="4" t="s">
        <v>611</v>
      </c>
      <c r="B535" s="5" t="n">
        <v>0</v>
      </c>
      <c r="C535" s="5" t="n">
        <v>0</v>
      </c>
    </row>
    <row r="536" spans="1:3">
      <c r="A536" s="4" t="s">
        <v>753</v>
      </c>
    </row>
    <row r="537" spans="1:3">
      <c r="A537" s="3" t="s">
        <v>588</v>
      </c>
    </row>
    <row r="538" spans="1:3">
      <c r="A538" s="4" t="s">
        <v>611</v>
      </c>
      <c r="B538" s="5" t="n">
        <v>0</v>
      </c>
      <c r="C538" s="5" t="n">
        <v>0</v>
      </c>
    </row>
    <row r="539" spans="1:3">
      <c r="A539" s="4" t="s">
        <v>754</v>
      </c>
    </row>
    <row r="540" spans="1:3">
      <c r="A540" s="3" t="s">
        <v>588</v>
      </c>
    </row>
    <row r="541" spans="1:3">
      <c r="A541" s="4" t="s">
        <v>611</v>
      </c>
      <c r="B541" s="5" t="n">
        <v>0</v>
      </c>
      <c r="C541" s="5" t="n">
        <v>0</v>
      </c>
    </row>
    <row r="542" spans="1:3">
      <c r="A542" s="4" t="s">
        <v>610</v>
      </c>
      <c r="B542" s="5" t="n">
        <v>0</v>
      </c>
      <c r="C542" s="5" t="n">
        <v>0</v>
      </c>
    </row>
    <row r="543" spans="1:3">
      <c r="A543" s="4" t="s">
        <v>755</v>
      </c>
    </row>
    <row r="544" spans="1:3">
      <c r="A544" s="3" t="s">
        <v>588</v>
      </c>
    </row>
    <row r="545" spans="1:3">
      <c r="A545" s="4" t="s">
        <v>611</v>
      </c>
      <c r="B545" s="5" t="n">
        <v>0</v>
      </c>
      <c r="C545" s="5" t="n">
        <v>0</v>
      </c>
    </row>
    <row r="546" spans="1:3">
      <c r="A546" s="4" t="s">
        <v>610</v>
      </c>
      <c r="B546" s="5" t="n">
        <v>0</v>
      </c>
      <c r="C546" s="5" t="n">
        <v>0</v>
      </c>
    </row>
    <row r="547" spans="1:3">
      <c r="A547" s="4" t="s">
        <v>756</v>
      </c>
    </row>
    <row r="548" spans="1:3">
      <c r="A548" s="3" t="s">
        <v>588</v>
      </c>
    </row>
    <row r="549" spans="1:3">
      <c r="A549" s="4" t="s">
        <v>611</v>
      </c>
      <c r="B549" s="5" t="n">
        <v>2</v>
      </c>
      <c r="C549" s="5" t="n">
        <v>0</v>
      </c>
    </row>
    <row r="550" spans="1:3">
      <c r="A550" s="4" t="s">
        <v>610</v>
      </c>
      <c r="B550" s="5" t="n">
        <v>0</v>
      </c>
      <c r="C550" s="5" t="n">
        <v>0</v>
      </c>
    </row>
    <row r="551" spans="1:3">
      <c r="A551" s="4" t="s">
        <v>757</v>
      </c>
    </row>
    <row r="552" spans="1:3">
      <c r="A552" s="3" t="s">
        <v>588</v>
      </c>
    </row>
    <row r="553" spans="1:3">
      <c r="A553" s="4" t="s">
        <v>611</v>
      </c>
      <c r="B553" s="5" t="n">
        <v>2</v>
      </c>
      <c r="C553" s="5" t="n">
        <v>0</v>
      </c>
    </row>
    <row r="554" spans="1:3">
      <c r="A554" s="4" t="s">
        <v>758</v>
      </c>
    </row>
    <row r="555" spans="1:3">
      <c r="A555" s="3" t="s">
        <v>588</v>
      </c>
    </row>
    <row r="556" spans="1:3">
      <c r="A556" s="4" t="s">
        <v>610</v>
      </c>
      <c r="B556" s="5" t="n">
        <v>0</v>
      </c>
      <c r="C556" s="5" t="n">
        <v>0</v>
      </c>
    </row>
    <row r="557" spans="1:3">
      <c r="A557" s="4" t="s">
        <v>759</v>
      </c>
    </row>
    <row r="558" spans="1:3">
      <c r="A558" s="3" t="s">
        <v>588</v>
      </c>
    </row>
    <row r="559" spans="1:3">
      <c r="A559" s="4" t="s">
        <v>610</v>
      </c>
      <c r="B559" s="5" t="n">
        <v>0</v>
      </c>
      <c r="C559" s="5" t="n">
        <v>0</v>
      </c>
    </row>
    <row r="560" spans="1:3">
      <c r="A560" s="4" t="s">
        <v>760</v>
      </c>
    </row>
    <row r="561" spans="1:3">
      <c r="A561" s="3" t="s">
        <v>588</v>
      </c>
    </row>
    <row r="562" spans="1:3">
      <c r="A562" s="4" t="s">
        <v>610</v>
      </c>
      <c r="B562" s="5" t="n">
        <v>0</v>
      </c>
      <c r="C562" s="5" t="n">
        <v>0</v>
      </c>
    </row>
    <row r="563" spans="1:3">
      <c r="A563" s="4" t="s">
        <v>761</v>
      </c>
    </row>
    <row r="564" spans="1:3">
      <c r="A564" s="3" t="s">
        <v>588</v>
      </c>
    </row>
    <row r="565" spans="1:3">
      <c r="A565" s="4" t="s">
        <v>610</v>
      </c>
      <c r="B565" s="5" t="n">
        <v>0</v>
      </c>
      <c r="C565" s="5" t="n">
        <v>0</v>
      </c>
    </row>
    <row r="566" spans="1:3">
      <c r="A566" s="4" t="s">
        <v>762</v>
      </c>
    </row>
    <row r="567" spans="1:3">
      <c r="A567" s="3" t="s">
        <v>588</v>
      </c>
    </row>
    <row r="568" spans="1:3">
      <c r="A568" s="4" t="s">
        <v>610</v>
      </c>
      <c r="B568" s="5" t="n">
        <v>0</v>
      </c>
      <c r="C568" s="5" t="n">
        <v>0</v>
      </c>
    </row>
    <row r="569" spans="1:3">
      <c r="A569" s="4" t="s">
        <v>763</v>
      </c>
    </row>
    <row r="570" spans="1:3">
      <c r="A570" s="3" t="s">
        <v>588</v>
      </c>
    </row>
    <row r="571" spans="1:3">
      <c r="A571" s="4" t="s">
        <v>610</v>
      </c>
      <c r="B571" s="5" t="n">
        <v>0</v>
      </c>
      <c r="C571" s="5" t="n">
        <v>0</v>
      </c>
    </row>
    <row r="572" spans="1:3">
      <c r="A572" s="4" t="s">
        <v>764</v>
      </c>
    </row>
    <row r="573" spans="1:3">
      <c r="A573" s="3" t="s">
        <v>588</v>
      </c>
    </row>
    <row r="574" spans="1:3">
      <c r="A574" s="4" t="s">
        <v>610</v>
      </c>
      <c r="B574" s="5" t="n">
        <v>0</v>
      </c>
      <c r="C574" s="5" t="n">
        <v>0</v>
      </c>
    </row>
    <row r="575" spans="1:3">
      <c r="A575" s="4" t="s">
        <v>765</v>
      </c>
    </row>
    <row r="576" spans="1:3">
      <c r="A576" s="3" t="s">
        <v>588</v>
      </c>
    </row>
    <row r="577" spans="1:3">
      <c r="A577" s="4" t="s">
        <v>622</v>
      </c>
      <c r="B577" s="5" t="n">
        <v>0</v>
      </c>
      <c r="C577" s="5" t="n">
        <v>0</v>
      </c>
    </row>
    <row r="578" spans="1:3">
      <c r="A578" s="4" t="s">
        <v>623</v>
      </c>
      <c r="B578" s="5" t="n">
        <v>0</v>
      </c>
      <c r="C578" s="5" t="n">
        <v>0</v>
      </c>
    </row>
    <row r="579" spans="1:3">
      <c r="A579" s="4" t="s">
        <v>612</v>
      </c>
      <c r="B579" s="5" t="n">
        <v>0</v>
      </c>
      <c r="C579" s="5" t="n">
        <v>0</v>
      </c>
    </row>
    <row r="580" spans="1:3">
      <c r="A580" s="4" t="s">
        <v>766</v>
      </c>
    </row>
    <row r="581" spans="1:3">
      <c r="A581" s="3" t="s">
        <v>588</v>
      </c>
    </row>
    <row r="582" spans="1:3">
      <c r="A582" s="4" t="s">
        <v>622</v>
      </c>
      <c r="B582" s="5" t="n">
        <v>0</v>
      </c>
      <c r="C582" s="5" t="n">
        <v>0</v>
      </c>
    </row>
    <row r="583" spans="1:3">
      <c r="A583" s="4" t="s">
        <v>623</v>
      </c>
      <c r="B583" s="5" t="n">
        <v>0</v>
      </c>
      <c r="C583" s="5" t="n">
        <v>0</v>
      </c>
    </row>
    <row r="584" spans="1:3">
      <c r="A584" s="4" t="s">
        <v>612</v>
      </c>
      <c r="B584" s="5" t="n">
        <v>0</v>
      </c>
      <c r="C584" s="5" t="n">
        <v>0</v>
      </c>
    </row>
    <row r="585" spans="1:3">
      <c r="A585" s="4" t="s">
        <v>767</v>
      </c>
    </row>
    <row r="586" spans="1:3">
      <c r="A586" s="3" t="s">
        <v>588</v>
      </c>
    </row>
    <row r="587" spans="1:3">
      <c r="A587" s="4" t="s">
        <v>611</v>
      </c>
      <c r="B587" s="5" t="n">
        <v>9874</v>
      </c>
      <c r="C587" s="5" t="n">
        <v>15098</v>
      </c>
    </row>
    <row r="588" spans="1:3">
      <c r="A588" s="4" t="s">
        <v>610</v>
      </c>
      <c r="B588" s="5" t="n">
        <v>0</v>
      </c>
      <c r="C588" s="5" t="n">
        <v>0</v>
      </c>
    </row>
    <row r="589" spans="1:3">
      <c r="A589" s="4" t="s">
        <v>622</v>
      </c>
      <c r="B589" s="5" t="n">
        <v>0</v>
      </c>
      <c r="C589" s="5" t="n">
        <v>0</v>
      </c>
    </row>
    <row r="590" spans="1:3">
      <c r="A590" s="4" t="s">
        <v>623</v>
      </c>
      <c r="B590" s="5" t="n">
        <v>0</v>
      </c>
      <c r="C590" s="5" t="n">
        <v>0</v>
      </c>
    </row>
    <row r="591" spans="1:3">
      <c r="A591" s="4" t="s">
        <v>612</v>
      </c>
      <c r="B591" s="5" t="n">
        <v>0</v>
      </c>
      <c r="C591" s="5" t="n">
        <v>0</v>
      </c>
    </row>
    <row r="592" spans="1:3">
      <c r="A592" s="4" t="s">
        <v>626</v>
      </c>
      <c r="B592" s="5" t="n">
        <v>9874</v>
      </c>
      <c r="C592" s="5" t="n">
        <v>15098</v>
      </c>
    </row>
    <row r="593" spans="1:3">
      <c r="A593" s="4" t="s">
        <v>768</v>
      </c>
    </row>
    <row r="594" spans="1:3">
      <c r="A594" s="3" t="s">
        <v>588</v>
      </c>
    </row>
    <row r="595" spans="1:3">
      <c r="A595" s="4" t="s">
        <v>611</v>
      </c>
      <c r="B595" s="5" t="n">
        <v>0</v>
      </c>
      <c r="C595" s="5" t="n">
        <v>0</v>
      </c>
    </row>
    <row r="596" spans="1:3">
      <c r="A596" s="4" t="s">
        <v>769</v>
      </c>
    </row>
    <row r="597" spans="1:3">
      <c r="A597" s="3" t="s">
        <v>588</v>
      </c>
    </row>
    <row r="598" spans="1:3">
      <c r="A598" s="4" t="s">
        <v>611</v>
      </c>
      <c r="B598" s="5" t="n">
        <v>0</v>
      </c>
      <c r="C598" s="5" t="n">
        <v>0</v>
      </c>
    </row>
    <row r="599" spans="1:3">
      <c r="A599" s="4" t="s">
        <v>770</v>
      </c>
    </row>
    <row r="600" spans="1:3">
      <c r="A600" s="3" t="s">
        <v>588</v>
      </c>
    </row>
    <row r="601" spans="1:3">
      <c r="A601" s="4" t="s">
        <v>611</v>
      </c>
      <c r="B601" s="5" t="n">
        <v>0</v>
      </c>
      <c r="C601" s="5" t="n">
        <v>0</v>
      </c>
    </row>
    <row r="602" spans="1:3">
      <c r="A602" s="4" t="s">
        <v>771</v>
      </c>
    </row>
    <row r="603" spans="1:3">
      <c r="A603" s="3" t="s">
        <v>588</v>
      </c>
    </row>
    <row r="604" spans="1:3">
      <c r="A604" s="4" t="s">
        <v>611</v>
      </c>
      <c r="B604" s="5" t="n">
        <v>0</v>
      </c>
      <c r="C604" s="5" t="n">
        <v>0</v>
      </c>
    </row>
    <row r="605" spans="1:3">
      <c r="A605" s="4" t="s">
        <v>772</v>
      </c>
    </row>
    <row r="606" spans="1:3">
      <c r="A606" s="3" t="s">
        <v>588</v>
      </c>
    </row>
    <row r="607" spans="1:3">
      <c r="A607" s="4" t="s">
        <v>611</v>
      </c>
      <c r="B607" s="5" t="n">
        <v>0</v>
      </c>
      <c r="C607" s="5" t="n">
        <v>0</v>
      </c>
    </row>
    <row r="608" spans="1:3">
      <c r="A608" s="4" t="s">
        <v>773</v>
      </c>
    </row>
    <row r="609" spans="1:3">
      <c r="A609" s="3" t="s">
        <v>588</v>
      </c>
    </row>
    <row r="610" spans="1:3">
      <c r="A610" s="4" t="s">
        <v>611</v>
      </c>
      <c r="B610" s="5" t="n">
        <v>0</v>
      </c>
      <c r="C610" s="5" t="n">
        <v>0</v>
      </c>
    </row>
    <row r="611" spans="1:3">
      <c r="A611" s="4" t="s">
        <v>774</v>
      </c>
    </row>
    <row r="612" spans="1:3">
      <c r="A612" s="3" t="s">
        <v>588</v>
      </c>
    </row>
    <row r="613" spans="1:3">
      <c r="A613" s="4" t="s">
        <v>611</v>
      </c>
      <c r="B613" s="5" t="n">
        <v>0</v>
      </c>
      <c r="C613" s="5" t="n">
        <v>168</v>
      </c>
    </row>
    <row r="614" spans="1:3">
      <c r="A614" s="4" t="s">
        <v>775</v>
      </c>
    </row>
    <row r="615" spans="1:3">
      <c r="A615" s="3" t="s">
        <v>588</v>
      </c>
    </row>
    <row r="616" spans="1:3">
      <c r="A616" s="4" t="s">
        <v>611</v>
      </c>
      <c r="B616" s="5" t="n">
        <v>0</v>
      </c>
      <c r="C616" s="5" t="n">
        <v>0</v>
      </c>
    </row>
    <row r="617" spans="1:3">
      <c r="A617" s="4" t="s">
        <v>776</v>
      </c>
    </row>
    <row r="618" spans="1:3">
      <c r="A618" s="3" t="s">
        <v>588</v>
      </c>
    </row>
    <row r="619" spans="1:3">
      <c r="A619" s="4" t="s">
        <v>611</v>
      </c>
      <c r="B619" s="5" t="n">
        <v>0</v>
      </c>
      <c r="C619" s="5" t="n">
        <v>0</v>
      </c>
    </row>
    <row r="620" spans="1:3">
      <c r="A620" s="4" t="s">
        <v>777</v>
      </c>
    </row>
    <row r="621" spans="1:3">
      <c r="A621" s="3" t="s">
        <v>588</v>
      </c>
    </row>
    <row r="622" spans="1:3">
      <c r="A622" s="4" t="s">
        <v>611</v>
      </c>
      <c r="B622" s="5" t="n">
        <v>0</v>
      </c>
      <c r="C622" s="5" t="n">
        <v>0</v>
      </c>
    </row>
    <row r="623" spans="1:3">
      <c r="A623" s="4" t="s">
        <v>778</v>
      </c>
    </row>
    <row r="624" spans="1:3">
      <c r="A624" s="3" t="s">
        <v>588</v>
      </c>
    </row>
    <row r="625" spans="1:3">
      <c r="A625" s="4" t="s">
        <v>611</v>
      </c>
      <c r="B625" s="5" t="n">
        <v>0</v>
      </c>
      <c r="C625" s="5" t="n">
        <v>0</v>
      </c>
    </row>
    <row r="626" spans="1:3">
      <c r="A626" s="4" t="s">
        <v>779</v>
      </c>
    </row>
    <row r="627" spans="1:3">
      <c r="A627" s="3" t="s">
        <v>588</v>
      </c>
    </row>
    <row r="628" spans="1:3">
      <c r="A628" s="4" t="s">
        <v>611</v>
      </c>
      <c r="B628" s="5" t="n">
        <v>0</v>
      </c>
      <c r="C628" s="5" t="n">
        <v>0</v>
      </c>
    </row>
    <row r="629" spans="1:3">
      <c r="A629" s="4" t="s">
        <v>780</v>
      </c>
    </row>
    <row r="630" spans="1:3">
      <c r="A630" s="3" t="s">
        <v>588</v>
      </c>
    </row>
    <row r="631" spans="1:3">
      <c r="A631" s="4" t="s">
        <v>611</v>
      </c>
      <c r="B631" s="5" t="n">
        <v>0</v>
      </c>
      <c r="C631" s="5" t="n">
        <v>0</v>
      </c>
    </row>
    <row r="632" spans="1:3">
      <c r="A632" s="4" t="s">
        <v>781</v>
      </c>
    </row>
    <row r="633" spans="1:3">
      <c r="A633" s="3" t="s">
        <v>588</v>
      </c>
    </row>
    <row r="634" spans="1:3">
      <c r="A634" s="4" t="s">
        <v>611</v>
      </c>
      <c r="B634" s="5" t="n">
        <v>0</v>
      </c>
      <c r="C634" s="5" t="n">
        <v>0</v>
      </c>
    </row>
    <row r="635" spans="1:3">
      <c r="A635" s="4" t="s">
        <v>610</v>
      </c>
      <c r="B635" s="5" t="n">
        <v>0</v>
      </c>
      <c r="C635" s="5" t="n">
        <v>0</v>
      </c>
    </row>
    <row r="636" spans="1:3">
      <c r="A636" s="4" t="s">
        <v>782</v>
      </c>
    </row>
    <row r="637" spans="1:3">
      <c r="A637" s="3" t="s">
        <v>588</v>
      </c>
    </row>
    <row r="638" spans="1:3">
      <c r="A638" s="4" t="s">
        <v>611</v>
      </c>
      <c r="B638" s="5" t="n">
        <v>668</v>
      </c>
      <c r="C638" s="5" t="n">
        <v>1097</v>
      </c>
    </row>
    <row r="639" spans="1:3">
      <c r="A639" s="4" t="s">
        <v>610</v>
      </c>
      <c r="B639" s="5" t="n">
        <v>0</v>
      </c>
      <c r="C639" s="5" t="n">
        <v>0</v>
      </c>
    </row>
    <row r="640" spans="1:3">
      <c r="A640" s="4" t="s">
        <v>783</v>
      </c>
    </row>
    <row r="641" spans="1:3">
      <c r="A641" s="3" t="s">
        <v>588</v>
      </c>
    </row>
    <row r="642" spans="1:3">
      <c r="A642" s="4" t="s">
        <v>611</v>
      </c>
      <c r="B642" s="5" t="n">
        <v>0</v>
      </c>
      <c r="C642" s="5" t="n">
        <v>0</v>
      </c>
    </row>
    <row r="643" spans="1:3">
      <c r="A643" s="4" t="s">
        <v>610</v>
      </c>
      <c r="B643" s="5" t="n">
        <v>0</v>
      </c>
      <c r="C643" s="5" t="n">
        <v>0</v>
      </c>
    </row>
    <row r="644" spans="1:3">
      <c r="A644" s="4" t="s">
        <v>784</v>
      </c>
    </row>
    <row r="645" spans="1:3">
      <c r="A645" s="3" t="s">
        <v>588</v>
      </c>
    </row>
    <row r="646" spans="1:3">
      <c r="A646" s="4" t="s">
        <v>611</v>
      </c>
      <c r="B646" s="5" t="n">
        <v>0</v>
      </c>
      <c r="C646" s="5" t="n">
        <v>0</v>
      </c>
    </row>
    <row r="647" spans="1:3">
      <c r="A647" s="4" t="s">
        <v>610</v>
      </c>
      <c r="B647" s="5" t="n">
        <v>0</v>
      </c>
      <c r="C647" s="5" t="n">
        <v>0</v>
      </c>
    </row>
    <row r="648" spans="1:3">
      <c r="A648" s="4" t="s">
        <v>785</v>
      </c>
    </row>
    <row r="649" spans="1:3">
      <c r="A649" s="3" t="s">
        <v>588</v>
      </c>
    </row>
    <row r="650" spans="1:3">
      <c r="A650" s="4" t="s">
        <v>611</v>
      </c>
      <c r="B650" s="5" t="n">
        <v>7677</v>
      </c>
      <c r="C650" s="5" t="n">
        <v>8797</v>
      </c>
    </row>
    <row r="651" spans="1:3">
      <c r="A651" s="4" t="s">
        <v>610</v>
      </c>
      <c r="B651" s="5" t="n">
        <v>0</v>
      </c>
      <c r="C651" s="5" t="n">
        <v>0</v>
      </c>
    </row>
    <row r="652" spans="1:3">
      <c r="A652" s="4" t="s">
        <v>786</v>
      </c>
    </row>
    <row r="653" spans="1:3">
      <c r="A653" s="3" t="s">
        <v>588</v>
      </c>
    </row>
    <row r="654" spans="1:3">
      <c r="A654" s="4" t="s">
        <v>611</v>
      </c>
      <c r="B654" s="5" t="n">
        <v>0</v>
      </c>
      <c r="C654" s="5" t="n">
        <v>0</v>
      </c>
    </row>
    <row r="655" spans="1:3">
      <c r="A655" s="4" t="s">
        <v>787</v>
      </c>
    </row>
    <row r="656" spans="1:3">
      <c r="A656" s="3" t="s">
        <v>588</v>
      </c>
    </row>
    <row r="657" spans="1:3">
      <c r="A657" s="4" t="s">
        <v>611</v>
      </c>
      <c r="B657" s="5" t="n">
        <v>0</v>
      </c>
      <c r="C657" s="5" t="n">
        <v>0</v>
      </c>
    </row>
    <row r="658" spans="1:3">
      <c r="A658" s="4" t="s">
        <v>788</v>
      </c>
    </row>
    <row r="659" spans="1:3">
      <c r="A659" s="3" t="s">
        <v>588</v>
      </c>
    </row>
    <row r="660" spans="1:3">
      <c r="A660" s="4" t="s">
        <v>611</v>
      </c>
      <c r="B660" s="5" t="n">
        <v>0</v>
      </c>
      <c r="C660" s="5" t="n">
        <v>0</v>
      </c>
    </row>
    <row r="661" spans="1:3">
      <c r="A661" s="4" t="s">
        <v>789</v>
      </c>
    </row>
    <row r="662" spans="1:3">
      <c r="A662" s="3" t="s">
        <v>588</v>
      </c>
    </row>
    <row r="663" spans="1:3">
      <c r="A663" s="4" t="s">
        <v>611</v>
      </c>
      <c r="B663" s="5" t="n">
        <v>0</v>
      </c>
      <c r="C663" s="5" t="n">
        <v>0</v>
      </c>
    </row>
    <row r="664" spans="1:3">
      <c r="A664" s="4" t="s">
        <v>790</v>
      </c>
    </row>
    <row r="665" spans="1:3">
      <c r="A665" s="3" t="s">
        <v>588</v>
      </c>
    </row>
    <row r="666" spans="1:3">
      <c r="A666" s="4" t="s">
        <v>611</v>
      </c>
      <c r="B666" s="5" t="n">
        <v>647</v>
      </c>
      <c r="C666" s="5" t="n">
        <v>449</v>
      </c>
    </row>
    <row r="667" spans="1:3">
      <c r="A667" s="4" t="s">
        <v>791</v>
      </c>
    </row>
    <row r="668" spans="1:3">
      <c r="A668" s="3" t="s">
        <v>588</v>
      </c>
    </row>
    <row r="669" spans="1:3">
      <c r="A669" s="4" t="s">
        <v>611</v>
      </c>
      <c r="B669" s="5" t="n">
        <v>747</v>
      </c>
      <c r="C669" s="5" t="n">
        <v>549</v>
      </c>
    </row>
    <row r="670" spans="1:3">
      <c r="A670" s="4" t="s">
        <v>610</v>
      </c>
      <c r="B670" s="5" t="n">
        <v>0</v>
      </c>
      <c r="C670" s="5" t="n">
        <v>0</v>
      </c>
    </row>
    <row r="671" spans="1:3">
      <c r="A671" s="4" t="s">
        <v>792</v>
      </c>
    </row>
    <row r="672" spans="1:3">
      <c r="A672" s="3" t="s">
        <v>588</v>
      </c>
    </row>
    <row r="673" spans="1:3">
      <c r="A673" s="4" t="s">
        <v>611</v>
      </c>
      <c r="B673" s="5" t="n">
        <v>8245</v>
      </c>
      <c r="C673" s="5" t="n">
        <v>9962</v>
      </c>
    </row>
    <row r="674" spans="1:3">
      <c r="A674" s="4" t="s">
        <v>610</v>
      </c>
      <c r="B674" s="5" t="n">
        <v>0</v>
      </c>
      <c r="C674" s="5" t="n">
        <v>0</v>
      </c>
    </row>
    <row r="675" spans="1:3">
      <c r="A675" s="4" t="s">
        <v>793</v>
      </c>
    </row>
    <row r="676" spans="1:3">
      <c r="A676" s="3" t="s">
        <v>588</v>
      </c>
    </row>
    <row r="677" spans="1:3">
      <c r="A677" s="4" t="s">
        <v>611</v>
      </c>
      <c r="B677" s="5" t="n">
        <v>8992</v>
      </c>
      <c r="C677" s="5" t="n">
        <v>10511</v>
      </c>
    </row>
    <row r="678" spans="1:3">
      <c r="A678" s="4" t="s">
        <v>794</v>
      </c>
    </row>
    <row r="679" spans="1:3">
      <c r="A679" s="3" t="s">
        <v>588</v>
      </c>
    </row>
    <row r="680" spans="1:3">
      <c r="A680" s="4" t="s">
        <v>611</v>
      </c>
      <c r="B680" s="5" t="n">
        <v>0</v>
      </c>
      <c r="C680" s="5" t="n">
        <v>0</v>
      </c>
    </row>
    <row r="681" spans="1:3">
      <c r="A681" s="4" t="s">
        <v>795</v>
      </c>
    </row>
    <row r="682" spans="1:3">
      <c r="A682" s="3" t="s">
        <v>588</v>
      </c>
    </row>
    <row r="683" spans="1:3">
      <c r="A683" s="4" t="s">
        <v>611</v>
      </c>
      <c r="B683" s="5" t="n">
        <v>0</v>
      </c>
      <c r="C683" s="5" t="n">
        <v>0</v>
      </c>
    </row>
    <row r="684" spans="1:3">
      <c r="A684" s="4" t="s">
        <v>796</v>
      </c>
    </row>
    <row r="685" spans="1:3">
      <c r="A685" s="3" t="s">
        <v>588</v>
      </c>
    </row>
    <row r="686" spans="1:3">
      <c r="A686" s="4" t="s">
        <v>611</v>
      </c>
      <c r="B686" s="5" t="n">
        <v>0</v>
      </c>
      <c r="C686" s="5" t="n">
        <v>0</v>
      </c>
    </row>
    <row r="687" spans="1:3">
      <c r="A687" s="4" t="s">
        <v>797</v>
      </c>
    </row>
    <row r="688" spans="1:3">
      <c r="A688" s="3" t="s">
        <v>588</v>
      </c>
    </row>
    <row r="689" spans="1:3">
      <c r="A689" s="4" t="s">
        <v>611</v>
      </c>
      <c r="B689" s="5" t="n">
        <v>0</v>
      </c>
      <c r="C689" s="5" t="n">
        <v>0</v>
      </c>
    </row>
    <row r="690" spans="1:3">
      <c r="A690" s="4" t="s">
        <v>798</v>
      </c>
    </row>
    <row r="691" spans="1:3">
      <c r="A691" s="3" t="s">
        <v>588</v>
      </c>
    </row>
    <row r="692" spans="1:3">
      <c r="A692" s="4" t="s">
        <v>611</v>
      </c>
      <c r="B692" s="5" t="n">
        <v>0</v>
      </c>
      <c r="C692" s="5" t="n">
        <v>0</v>
      </c>
    </row>
    <row r="693" spans="1:3">
      <c r="A693" s="4" t="s">
        <v>799</v>
      </c>
    </row>
    <row r="694" spans="1:3">
      <c r="A694" s="3" t="s">
        <v>588</v>
      </c>
    </row>
    <row r="695" spans="1:3">
      <c r="A695" s="4" t="s">
        <v>611</v>
      </c>
      <c r="B695" s="5" t="n">
        <v>0</v>
      </c>
      <c r="C695" s="5" t="n">
        <v>0</v>
      </c>
    </row>
    <row r="696" spans="1:3">
      <c r="A696" s="4" t="s">
        <v>800</v>
      </c>
    </row>
    <row r="697" spans="1:3">
      <c r="A697" s="3" t="s">
        <v>588</v>
      </c>
    </row>
    <row r="698" spans="1:3">
      <c r="A698" s="4" t="s">
        <v>611</v>
      </c>
      <c r="B698" s="5" t="n">
        <v>0</v>
      </c>
      <c r="C698" s="5" t="n">
        <v>3992</v>
      </c>
    </row>
    <row r="699" spans="1:3">
      <c r="A699" s="4" t="s">
        <v>801</v>
      </c>
    </row>
    <row r="700" spans="1:3">
      <c r="A700" s="3" t="s">
        <v>588</v>
      </c>
    </row>
    <row r="701" spans="1:3">
      <c r="A701" s="4" t="s">
        <v>611</v>
      </c>
      <c r="B701" s="5" t="n">
        <v>882</v>
      </c>
      <c r="C701" s="5" t="n">
        <v>595</v>
      </c>
    </row>
    <row r="702" spans="1:3">
      <c r="A702" s="4" t="s">
        <v>610</v>
      </c>
      <c r="B702" s="5" t="n">
        <v>0</v>
      </c>
      <c r="C702" s="5" t="n">
        <v>0</v>
      </c>
    </row>
    <row r="703" spans="1:3">
      <c r="A703" s="4" t="s">
        <v>802</v>
      </c>
    </row>
    <row r="704" spans="1:3">
      <c r="A704" s="3" t="s">
        <v>588</v>
      </c>
    </row>
    <row r="705" spans="1:3">
      <c r="A705" s="4" t="s">
        <v>611</v>
      </c>
      <c r="B705" s="5" t="n">
        <v>882</v>
      </c>
      <c r="C705" s="5" t="n">
        <v>2743</v>
      </c>
    </row>
    <row r="706" spans="1:3">
      <c r="A706" s="4" t="s">
        <v>610</v>
      </c>
      <c r="B706" s="5" t="n">
        <v>0</v>
      </c>
      <c r="C706" s="5" t="n">
        <v>0</v>
      </c>
    </row>
    <row r="707" spans="1:3">
      <c r="A707" s="4" t="s">
        <v>803</v>
      </c>
    </row>
    <row r="708" spans="1:3">
      <c r="A708" s="3" t="s">
        <v>588</v>
      </c>
    </row>
    <row r="709" spans="1:3">
      <c r="A709" s="4" t="s">
        <v>611</v>
      </c>
      <c r="B709" s="5" t="n">
        <v>0</v>
      </c>
      <c r="C709" s="5" t="n">
        <v>1844</v>
      </c>
    </row>
    <row r="710" spans="1:3">
      <c r="A710" s="4" t="s">
        <v>610</v>
      </c>
      <c r="B710" s="5" t="n">
        <v>0</v>
      </c>
      <c r="C710" s="5" t="n">
        <v>0</v>
      </c>
    </row>
    <row r="711" spans="1:3">
      <c r="A711" s="4" t="s">
        <v>804</v>
      </c>
    </row>
    <row r="712" spans="1:3">
      <c r="A712" s="3" t="s">
        <v>588</v>
      </c>
    </row>
    <row r="713" spans="1:3">
      <c r="A713" s="4" t="s">
        <v>611</v>
      </c>
      <c r="B713" s="5" t="n">
        <v>882</v>
      </c>
      <c r="C713" s="5" t="n">
        <v>4587</v>
      </c>
    </row>
    <row r="714" spans="1:3">
      <c r="A714" s="4" t="s">
        <v>805</v>
      </c>
    </row>
    <row r="715" spans="1:3">
      <c r="A715" s="3" t="s">
        <v>588</v>
      </c>
    </row>
    <row r="716" spans="1:3">
      <c r="A716" s="4" t="s">
        <v>610</v>
      </c>
      <c r="B716" s="5" t="n">
        <v>0</v>
      </c>
      <c r="C716" s="5" t="n">
        <v>0</v>
      </c>
    </row>
    <row r="717" spans="1:3">
      <c r="A717" s="4" t="s">
        <v>806</v>
      </c>
    </row>
    <row r="718" spans="1:3">
      <c r="A718" s="3" t="s">
        <v>588</v>
      </c>
    </row>
    <row r="719" spans="1:3">
      <c r="A719" s="4" t="s">
        <v>610</v>
      </c>
      <c r="B719" s="5" t="n">
        <v>0</v>
      </c>
      <c r="C719" s="5" t="n">
        <v>0</v>
      </c>
    </row>
    <row r="720" spans="1:3">
      <c r="A720" s="4" t="s">
        <v>807</v>
      </c>
    </row>
    <row r="721" spans="1:3">
      <c r="A721" s="3" t="s">
        <v>588</v>
      </c>
    </row>
    <row r="722" spans="1:3">
      <c r="A722" s="4" t="s">
        <v>610</v>
      </c>
      <c r="B722" s="5" t="n">
        <v>0</v>
      </c>
      <c r="C722" s="5" t="n">
        <v>0</v>
      </c>
    </row>
    <row r="723" spans="1:3">
      <c r="A723" s="4" t="s">
        <v>808</v>
      </c>
    </row>
    <row r="724" spans="1:3">
      <c r="A724" s="3" t="s">
        <v>588</v>
      </c>
    </row>
    <row r="725" spans="1:3">
      <c r="A725" s="4" t="s">
        <v>610</v>
      </c>
      <c r="B725" s="5" t="n">
        <v>0</v>
      </c>
      <c r="C725" s="5" t="n">
        <v>0</v>
      </c>
    </row>
    <row r="726" spans="1:3">
      <c r="A726" s="4" t="s">
        <v>809</v>
      </c>
    </row>
    <row r="727" spans="1:3">
      <c r="A727" s="3" t="s">
        <v>588</v>
      </c>
    </row>
    <row r="728" spans="1:3">
      <c r="A728" s="4" t="s">
        <v>610</v>
      </c>
      <c r="B728" s="5" t="n">
        <v>0</v>
      </c>
      <c r="C728" s="5" t="n">
        <v>0</v>
      </c>
    </row>
    <row r="729" spans="1:3">
      <c r="A729" s="4" t="s">
        <v>810</v>
      </c>
    </row>
    <row r="730" spans="1:3">
      <c r="A730" s="3" t="s">
        <v>588</v>
      </c>
    </row>
    <row r="731" spans="1:3">
      <c r="A731" s="4" t="s">
        <v>610</v>
      </c>
      <c r="B731" s="5" t="n">
        <v>0</v>
      </c>
      <c r="C731" s="5" t="n">
        <v>0</v>
      </c>
    </row>
    <row r="732" spans="1:3">
      <c r="A732" s="4" t="s">
        <v>811</v>
      </c>
    </row>
    <row r="733" spans="1:3">
      <c r="A733" s="3" t="s">
        <v>588</v>
      </c>
    </row>
    <row r="734" spans="1:3">
      <c r="A734" s="4" t="s">
        <v>610</v>
      </c>
      <c r="B734" s="6" t="n">
        <v>0</v>
      </c>
      <c r="C73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2</v>
      </c>
    </row>
    <row r="3" spans="1:3">
      <c r="A3" s="3" t="s">
        <v>813</v>
      </c>
    </row>
    <row r="4" spans="1:3">
      <c r="A4" s="4" t="s">
        <v>814</v>
      </c>
      <c r="B4" s="6" t="n">
        <v>15098</v>
      </c>
      <c r="C4" s="6" t="n">
        <v>16252</v>
      </c>
    </row>
    <row r="5" spans="1:3">
      <c r="A5" s="4" t="s">
        <v>815</v>
      </c>
      <c r="C5" s="5" t="n">
        <v>0</v>
      </c>
    </row>
    <row r="6" spans="1:3">
      <c r="A6" s="4" t="s">
        <v>816</v>
      </c>
      <c r="B6" s="5" t="n">
        <v>348</v>
      </c>
      <c r="C6" s="5" t="n">
        <v>80</v>
      </c>
    </row>
    <row r="7" spans="1:3">
      <c r="A7" s="4" t="s">
        <v>817</v>
      </c>
      <c r="B7" s="5" t="n">
        <v>245</v>
      </c>
      <c r="C7" s="5" t="n">
        <v>727</v>
      </c>
    </row>
    <row r="8" spans="1:3">
      <c r="A8" s="4" t="s">
        <v>818</v>
      </c>
      <c r="B8" s="5" t="n">
        <v>-5817</v>
      </c>
      <c r="C8" s="5" t="n">
        <v>-1961</v>
      </c>
    </row>
    <row r="9" spans="1:3">
      <c r="A9" s="4" t="s">
        <v>819</v>
      </c>
      <c r="B9" s="5" t="n">
        <v>9874</v>
      </c>
      <c r="C9" s="5" t="n">
        <v>15098</v>
      </c>
    </row>
    <row r="10" spans="1:3">
      <c r="A10" s="4" t="s">
        <v>820</v>
      </c>
    </row>
    <row r="11" spans="1:3">
      <c r="A11" s="3" t="s">
        <v>813</v>
      </c>
    </row>
    <row r="12" spans="1:3">
      <c r="A12" s="4" t="s">
        <v>814</v>
      </c>
      <c r="B12" s="5" t="n">
        <v>168</v>
      </c>
      <c r="C12" s="5" t="n">
        <v>343</v>
      </c>
    </row>
    <row r="13" spans="1:3">
      <c r="A13" s="4" t="s">
        <v>815</v>
      </c>
      <c r="C13" s="5" t="n">
        <v>0</v>
      </c>
    </row>
    <row r="14" spans="1:3">
      <c r="A14" s="4" t="s">
        <v>816</v>
      </c>
      <c r="B14" s="5" t="n">
        <v>-8</v>
      </c>
      <c r="C14" s="5" t="n">
        <v>-15</v>
      </c>
    </row>
    <row r="15" spans="1:3">
      <c r="A15" s="4" t="s">
        <v>817</v>
      </c>
      <c r="B15" s="5" t="n">
        <v>0</v>
      </c>
      <c r="C15" s="5" t="n">
        <v>0</v>
      </c>
    </row>
    <row r="16" spans="1:3">
      <c r="A16" s="4" t="s">
        <v>818</v>
      </c>
      <c r="B16" s="5" t="n">
        <v>-160</v>
      </c>
      <c r="C16" s="5" t="n">
        <v>-160</v>
      </c>
    </row>
    <row r="17" spans="1:3">
      <c r="A17" s="4" t="s">
        <v>819</v>
      </c>
      <c r="B17" s="5" t="n">
        <v>0</v>
      </c>
      <c r="C17" s="5" t="n">
        <v>168</v>
      </c>
    </row>
    <row r="18" spans="1:3">
      <c r="A18" s="4" t="s">
        <v>821</v>
      </c>
    </row>
    <row r="19" spans="1:3">
      <c r="A19" s="3" t="s">
        <v>813</v>
      </c>
    </row>
    <row r="20" spans="1:3">
      <c r="A20" s="4" t="s">
        <v>814</v>
      </c>
      <c r="B20" s="5" t="n">
        <v>9894</v>
      </c>
      <c r="C20" s="5" t="n">
        <v>10895</v>
      </c>
    </row>
    <row r="21" spans="1:3">
      <c r="A21" s="4" t="s">
        <v>815</v>
      </c>
      <c r="C21" s="5" t="n">
        <v>0</v>
      </c>
    </row>
    <row r="22" spans="1:3">
      <c r="A22" s="4" t="s">
        <v>816</v>
      </c>
      <c r="B22" s="5" t="n">
        <v>-129</v>
      </c>
      <c r="C22" s="5" t="n">
        <v>134</v>
      </c>
    </row>
    <row r="23" spans="1:3">
      <c r="A23" s="4" t="s">
        <v>817</v>
      </c>
      <c r="B23" s="5" t="n">
        <v>100</v>
      </c>
      <c r="C23" s="5" t="n">
        <v>0</v>
      </c>
    </row>
    <row r="24" spans="1:3">
      <c r="A24" s="4" t="s">
        <v>818</v>
      </c>
      <c r="B24" s="5" t="n">
        <v>-1520</v>
      </c>
      <c r="C24" s="5" t="n">
        <v>-1135</v>
      </c>
    </row>
    <row r="25" spans="1:3">
      <c r="A25" s="4" t="s">
        <v>819</v>
      </c>
      <c r="B25" s="5" t="n">
        <v>8345</v>
      </c>
      <c r="C25" s="5" t="n">
        <v>9894</v>
      </c>
    </row>
    <row r="26" spans="1:3">
      <c r="A26" s="4" t="s">
        <v>533</v>
      </c>
    </row>
    <row r="27" spans="1:3">
      <c r="A27" s="3" t="s">
        <v>813</v>
      </c>
    </row>
    <row r="28" spans="1:3">
      <c r="A28" s="4" t="s">
        <v>814</v>
      </c>
      <c r="B28" s="5" t="n">
        <v>449</v>
      </c>
      <c r="C28" s="5" t="n">
        <v>1036</v>
      </c>
    </row>
    <row r="29" spans="1:3">
      <c r="A29" s="4" t="s">
        <v>815</v>
      </c>
      <c r="C29" s="5" t="n">
        <v>0</v>
      </c>
    </row>
    <row r="30" spans="1:3">
      <c r="A30" s="4" t="s">
        <v>816</v>
      </c>
      <c r="B30" s="5" t="n">
        <v>198</v>
      </c>
      <c r="C30" s="5" t="n">
        <v>-39</v>
      </c>
    </row>
    <row r="31" spans="1:3">
      <c r="A31" s="4" t="s">
        <v>817</v>
      </c>
      <c r="B31" s="5" t="n">
        <v>0</v>
      </c>
      <c r="C31" s="5" t="n">
        <v>0</v>
      </c>
    </row>
    <row r="32" spans="1:3">
      <c r="A32" s="4" t="s">
        <v>818</v>
      </c>
      <c r="B32" s="5" t="n">
        <v>0</v>
      </c>
      <c r="C32" s="5" t="n">
        <v>-548</v>
      </c>
    </row>
    <row r="33" spans="1:3">
      <c r="A33" s="4" t="s">
        <v>819</v>
      </c>
      <c r="B33" s="5" t="n">
        <v>647</v>
      </c>
      <c r="C33" s="5" t="n">
        <v>449</v>
      </c>
    </row>
    <row r="34" spans="1:3">
      <c r="A34" s="4" t="s">
        <v>822</v>
      </c>
    </row>
    <row r="35" spans="1:3">
      <c r="A35" s="3" t="s">
        <v>813</v>
      </c>
    </row>
    <row r="36" spans="1:3">
      <c r="A36" s="4" t="s">
        <v>814</v>
      </c>
      <c r="B36" s="5" t="n">
        <v>4587</v>
      </c>
      <c r="C36" s="5" t="n">
        <v>3978</v>
      </c>
    </row>
    <row r="37" spans="1:3">
      <c r="A37" s="4" t="s">
        <v>815</v>
      </c>
      <c r="C37" s="5" t="n">
        <v>0</v>
      </c>
    </row>
    <row r="38" spans="1:3">
      <c r="A38" s="4" t="s">
        <v>816</v>
      </c>
      <c r="B38" s="5" t="n">
        <v>287</v>
      </c>
      <c r="C38" s="5" t="n">
        <v>0</v>
      </c>
    </row>
    <row r="39" spans="1:3">
      <c r="A39" s="4" t="s">
        <v>817</v>
      </c>
      <c r="B39" s="5" t="n">
        <v>145</v>
      </c>
      <c r="C39" s="5" t="n">
        <v>727</v>
      </c>
    </row>
    <row r="40" spans="1:3">
      <c r="A40" s="4" t="s">
        <v>818</v>
      </c>
      <c r="B40" s="5" t="n">
        <v>-4137</v>
      </c>
      <c r="C40" s="5" t="n">
        <v>-118</v>
      </c>
    </row>
    <row r="41" spans="1:3">
      <c r="A41" s="4" t="s">
        <v>819</v>
      </c>
      <c r="B41" s="6" t="n">
        <v>882</v>
      </c>
      <c r="C41" s="6" t="n">
        <v>45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823</v>
      </c>
      <c r="B1" s="2" t="s">
        <v>1</v>
      </c>
    </row>
    <row r="2" spans="1:4">
      <c r="B2" s="2" t="s">
        <v>824</v>
      </c>
      <c r="C2" s="2" t="s">
        <v>420</v>
      </c>
      <c r="D2" s="2" t="s">
        <v>825</v>
      </c>
    </row>
    <row r="3" spans="1:4">
      <c r="A3" s="3" t="s">
        <v>826</v>
      </c>
    </row>
    <row r="4" spans="1:4">
      <c r="A4" s="4" t="s">
        <v>827</v>
      </c>
      <c r="B4" s="6" t="n">
        <v>63194000</v>
      </c>
      <c r="C4" s="6" t="n">
        <v>62707000</v>
      </c>
    </row>
    <row r="5" spans="1:4">
      <c r="A5" s="4" t="s">
        <v>445</v>
      </c>
    </row>
    <row r="6" spans="1:4">
      <c r="A6" s="3" t="s">
        <v>826</v>
      </c>
    </row>
    <row r="7" spans="1:4">
      <c r="A7" s="4" t="s">
        <v>827</v>
      </c>
      <c r="B7" s="6" t="n">
        <v>2859000</v>
      </c>
      <c r="C7" s="6" t="n">
        <v>2447000</v>
      </c>
    </row>
    <row r="8" spans="1:4">
      <c r="A8" s="4" t="s">
        <v>828</v>
      </c>
    </row>
    <row r="9" spans="1:4">
      <c r="A9" s="3" t="s">
        <v>826</v>
      </c>
    </row>
    <row r="10" spans="1:4">
      <c r="A10" s="4" t="s">
        <v>829</v>
      </c>
      <c r="B10" s="4" t="s">
        <v>830</v>
      </c>
      <c r="C10" s="4" t="s">
        <v>831</v>
      </c>
    </row>
    <row r="11" spans="1:4">
      <c r="A11" s="4" t="s">
        <v>832</v>
      </c>
      <c r="D11" s="6" t="n">
        <v>4000000</v>
      </c>
    </row>
    <row r="12" spans="1:4">
      <c r="A12" s="4" t="s">
        <v>833</v>
      </c>
    </row>
    <row r="13" spans="1:4">
      <c r="A13" s="3" t="s">
        <v>826</v>
      </c>
    </row>
    <row r="14" spans="1:4">
      <c r="A14" s="4" t="s">
        <v>834</v>
      </c>
      <c r="B14" s="6" t="n">
        <v>58500000</v>
      </c>
      <c r="C14" s="6" t="n">
        <v>52000000</v>
      </c>
    </row>
    <row r="15" spans="1:4">
      <c r="A15" s="4" t="s">
        <v>835</v>
      </c>
    </row>
    <row r="16" spans="1:4">
      <c r="A16" s="3" t="s">
        <v>826</v>
      </c>
    </row>
    <row r="17" spans="1:4">
      <c r="A17" s="4" t="s">
        <v>827</v>
      </c>
      <c r="B17" s="5" t="n">
        <v>30000000</v>
      </c>
      <c r="C17" s="5" t="n">
        <v>30000000</v>
      </c>
    </row>
    <row r="18" spans="1:4">
      <c r="A18" s="4" t="s">
        <v>834</v>
      </c>
      <c r="B18" s="6" t="n">
        <v>71500000</v>
      </c>
      <c r="C18" s="6" t="n">
        <v>65000000</v>
      </c>
    </row>
    <row r="19" spans="1:4">
      <c r="A19" s="4" t="s">
        <v>836</v>
      </c>
    </row>
    <row r="20" spans="1:4">
      <c r="A20" s="3" t="s">
        <v>826</v>
      </c>
    </row>
    <row r="21" spans="1:4">
      <c r="A21" s="4" t="s">
        <v>837</v>
      </c>
      <c r="B21" s="5" t="n">
        <v>5</v>
      </c>
    </row>
    <row r="22" spans="1:4">
      <c r="A22" s="4" t="s">
        <v>838</v>
      </c>
    </row>
    <row r="23" spans="1:4">
      <c r="A23" s="3" t="s">
        <v>826</v>
      </c>
    </row>
    <row r="24" spans="1:4">
      <c r="A24" s="4" t="s">
        <v>839</v>
      </c>
      <c r="B24" s="4" t="s">
        <v>840</v>
      </c>
    </row>
    <row r="25" spans="1:4">
      <c r="A25" s="4" t="s">
        <v>841</v>
      </c>
    </row>
    <row r="26" spans="1:4">
      <c r="A26" s="3" t="s">
        <v>826</v>
      </c>
    </row>
    <row r="27" spans="1:4">
      <c r="A27" s="4" t="s">
        <v>842</v>
      </c>
      <c r="B27" s="6" t="n">
        <v>300000</v>
      </c>
    </row>
    <row r="28" spans="1:4">
      <c r="A28" s="4" t="s">
        <v>843</v>
      </c>
      <c r="B28" s="4" t="s">
        <v>425</v>
      </c>
    </row>
    <row r="29" spans="1:4">
      <c r="A29" s="4" t="s">
        <v>844</v>
      </c>
      <c r="B29" s="6" t="n">
        <v>250000</v>
      </c>
    </row>
    <row r="30" spans="1:4">
      <c r="A30" s="4" t="s">
        <v>845</v>
      </c>
    </row>
    <row r="31" spans="1:4">
      <c r="A31" s="3" t="s">
        <v>826</v>
      </c>
    </row>
    <row r="32" spans="1:4">
      <c r="A32" s="4" t="s">
        <v>843</v>
      </c>
      <c r="B32" s="4" t="s">
        <v>846</v>
      </c>
    </row>
    <row r="33" spans="1:4">
      <c r="A33" s="4" t="s">
        <v>847</v>
      </c>
    </row>
    <row r="34" spans="1:4">
      <c r="A34" s="3" t="s">
        <v>826</v>
      </c>
    </row>
    <row r="35" spans="1:4">
      <c r="A35" s="4" t="s">
        <v>842</v>
      </c>
      <c r="B35" s="6" t="n">
        <v>1000000</v>
      </c>
    </row>
    <row r="36" spans="1:4">
      <c r="A36" s="4" t="s">
        <v>844</v>
      </c>
      <c r="B36" s="6" t="n">
        <v>5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83</v>
      </c>
    </row>
    <row r="3" spans="1:4">
      <c r="A3" s="3" t="s">
        <v>826</v>
      </c>
    </row>
    <row r="4" spans="1:4">
      <c r="A4" s="4" t="s">
        <v>849</v>
      </c>
      <c r="B4" s="6" t="n">
        <v>61273</v>
      </c>
      <c r="C4" s="6" t="n">
        <v>57988</v>
      </c>
      <c r="D4" s="6" t="n">
        <v>56916</v>
      </c>
    </row>
    <row r="5" spans="1:4">
      <c r="A5" s="4" t="s">
        <v>850</v>
      </c>
      <c r="B5" s="5" t="n">
        <v>61305</v>
      </c>
      <c r="C5" s="5" t="n">
        <v>57996</v>
      </c>
      <c r="D5" s="5" t="n">
        <v>56758</v>
      </c>
    </row>
    <row r="6" spans="1:4">
      <c r="A6" s="4" t="s">
        <v>851</v>
      </c>
      <c r="B6" s="5" t="n">
        <v>33303</v>
      </c>
      <c r="C6" s="5" t="n">
        <v>13278</v>
      </c>
      <c r="D6" s="5" t="n">
        <v>3868</v>
      </c>
    </row>
    <row r="7" spans="1:4">
      <c r="A7" s="4" t="s">
        <v>852</v>
      </c>
      <c r="B7" s="5" t="n">
        <v>15179</v>
      </c>
      <c r="C7" s="5" t="n">
        <v>16834</v>
      </c>
      <c r="D7" s="5" t="n">
        <v>18290</v>
      </c>
    </row>
    <row r="8" spans="1:4">
      <c r="A8" s="4" t="s">
        <v>853</v>
      </c>
      <c r="B8" s="5" t="n">
        <v>15059</v>
      </c>
      <c r="C8" s="5" t="n">
        <v>17037</v>
      </c>
      <c r="D8" s="5" t="n">
        <v>18396</v>
      </c>
    </row>
    <row r="9" spans="1:4">
      <c r="A9" s="4" t="s">
        <v>854</v>
      </c>
      <c r="B9" s="6" t="n">
        <v>24688</v>
      </c>
      <c r="C9" s="6" t="n">
        <v>9814</v>
      </c>
      <c r="D9" s="6" t="n">
        <v>144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83</v>
      </c>
    </row>
    <row r="3" spans="1:4">
      <c r="A3" s="4" t="s">
        <v>856</v>
      </c>
    </row>
    <row r="4" spans="1:4">
      <c r="A4" s="3" t="s">
        <v>826</v>
      </c>
    </row>
    <row r="5" spans="1:4">
      <c r="A5" s="4" t="s">
        <v>857</v>
      </c>
      <c r="B5" s="6" t="n">
        <v>2500000</v>
      </c>
      <c r="C5" s="6" t="n">
        <v>2500000</v>
      </c>
      <c r="D5" s="6" t="n">
        <v>2000000</v>
      </c>
    </row>
    <row r="6" spans="1:4">
      <c r="A6" s="4" t="s">
        <v>858</v>
      </c>
      <c r="B6" s="6" t="n">
        <v>60000000</v>
      </c>
      <c r="C6" s="6" t="n">
        <v>40000000</v>
      </c>
      <c r="D6" s="6" t="n">
        <v>40000000</v>
      </c>
    </row>
    <row r="7" spans="1:4">
      <c r="A7" s="4" t="s">
        <v>859</v>
      </c>
      <c r="B7" s="4" t="s">
        <v>425</v>
      </c>
      <c r="C7" s="4" t="s">
        <v>425</v>
      </c>
      <c r="D7" s="4" t="s">
        <v>425</v>
      </c>
    </row>
    <row r="8" spans="1:4">
      <c r="A8" s="4" t="s">
        <v>860</v>
      </c>
      <c r="B8" s="6" t="n">
        <v>57500000</v>
      </c>
      <c r="C8" s="6" t="n">
        <v>37500000</v>
      </c>
      <c r="D8" s="6" t="n">
        <v>38000000</v>
      </c>
    </row>
    <row r="9" spans="1:4">
      <c r="A9" s="4" t="s">
        <v>861</v>
      </c>
    </row>
    <row r="10" spans="1:4">
      <c r="A10" s="3" t="s">
        <v>826</v>
      </c>
    </row>
    <row r="11" spans="1:4">
      <c r="A11" s="4" t="s">
        <v>857</v>
      </c>
      <c r="B11" s="5" t="n">
        <v>2500000</v>
      </c>
      <c r="C11" s="5" t="n">
        <v>2500000</v>
      </c>
      <c r="D11" s="5" t="n">
        <v>2000000</v>
      </c>
    </row>
    <row r="12" spans="1:4">
      <c r="A12" s="4" t="s">
        <v>858</v>
      </c>
      <c r="B12" s="6" t="n">
        <v>25000000</v>
      </c>
      <c r="C12" s="6" t="n">
        <v>25000000</v>
      </c>
      <c r="D12" s="6" t="n">
        <v>25000000</v>
      </c>
    </row>
    <row r="13" spans="1:4">
      <c r="A13" s="4" t="s">
        <v>859</v>
      </c>
      <c r="B13" s="4" t="s">
        <v>425</v>
      </c>
      <c r="C13" s="4" t="s">
        <v>425</v>
      </c>
      <c r="D13" s="4" t="s">
        <v>425</v>
      </c>
    </row>
    <row r="14" spans="1:4">
      <c r="A14" s="4" t="s">
        <v>860</v>
      </c>
      <c r="B14" s="6" t="n">
        <v>22500000</v>
      </c>
      <c r="C14" s="6" t="n">
        <v>22500000</v>
      </c>
      <c r="D14" s="6" t="n">
        <v>23000000</v>
      </c>
    </row>
    <row r="15" spans="1:4">
      <c r="A15" s="4" t="s">
        <v>862</v>
      </c>
    </row>
    <row r="16" spans="1:4">
      <c r="A16" s="3" t="s">
        <v>826</v>
      </c>
    </row>
    <row r="17" spans="1:4">
      <c r="A17" s="4" t="s">
        <v>857</v>
      </c>
      <c r="B17" s="5" t="n">
        <v>1500000</v>
      </c>
      <c r="C17" s="5" t="n">
        <v>1500000</v>
      </c>
      <c r="D17" s="5" t="n">
        <v>1500000</v>
      </c>
    </row>
    <row r="18" spans="1:4">
      <c r="A18" s="4" t="s">
        <v>858</v>
      </c>
      <c r="B18" s="6" t="n">
        <v>45000000</v>
      </c>
      <c r="C18" s="6" t="n">
        <v>36000000</v>
      </c>
      <c r="D18" s="6" t="n">
        <v>36000000</v>
      </c>
    </row>
    <row r="19" spans="1:4">
      <c r="A19" s="4" t="s">
        <v>859</v>
      </c>
      <c r="B19" s="4" t="s">
        <v>425</v>
      </c>
      <c r="C19" s="4" t="s">
        <v>425</v>
      </c>
      <c r="D19" s="4" t="s">
        <v>863</v>
      </c>
    </row>
    <row r="20" spans="1:4">
      <c r="A20" s="4" t="s">
        <v>860</v>
      </c>
      <c r="B20" s="6" t="n">
        <v>43500000</v>
      </c>
      <c r="C20" s="6" t="n">
        <v>34500000</v>
      </c>
      <c r="D20" s="6" t="n">
        <v>34500000</v>
      </c>
    </row>
    <row r="21" spans="1:4">
      <c r="A21" s="4" t="s">
        <v>864</v>
      </c>
    </row>
    <row r="22" spans="1:4">
      <c r="A22" s="3" t="s">
        <v>826</v>
      </c>
    </row>
    <row r="23" spans="1:4">
      <c r="A23" s="4" t="s">
        <v>857</v>
      </c>
      <c r="B23" s="5" t="n">
        <v>20000000</v>
      </c>
      <c r="C23" s="5" t="n">
        <v>20000000</v>
      </c>
      <c r="D23" s="5" t="n">
        <v>20000000</v>
      </c>
    </row>
    <row r="24" spans="1:4">
      <c r="A24" s="4" t="s">
        <v>858</v>
      </c>
      <c r="B24" s="6" t="n">
        <v>250000000</v>
      </c>
      <c r="C24" s="6" t="n">
        <v>250000000</v>
      </c>
      <c r="D24" s="6" t="n">
        <v>200000000</v>
      </c>
    </row>
    <row r="25" spans="1:4">
      <c r="A25" s="4" t="s">
        <v>859</v>
      </c>
      <c r="B25" s="4" t="s">
        <v>425</v>
      </c>
      <c r="C25" s="4" t="s">
        <v>425</v>
      </c>
      <c r="D25" s="4" t="s">
        <v>425</v>
      </c>
    </row>
    <row r="26" spans="1:4">
      <c r="A26" s="4" t="s">
        <v>860</v>
      </c>
      <c r="B26" s="6" t="n">
        <v>230000000</v>
      </c>
      <c r="C26" s="6" t="n">
        <v>230000000</v>
      </c>
      <c r="D26" s="6" t="n">
        <v>180000000</v>
      </c>
    </row>
    <row r="27" spans="1:4">
      <c r="A27" s="4" t="s">
        <v>865</v>
      </c>
    </row>
    <row r="28" spans="1:4">
      <c r="A28" s="3" t="s">
        <v>826</v>
      </c>
    </row>
    <row r="29" spans="1:4">
      <c r="A29" s="4" t="s">
        <v>857</v>
      </c>
      <c r="D29" s="5" t="n">
        <v>200000000</v>
      </c>
    </row>
    <row r="30" spans="1:4">
      <c r="A30" s="4" t="s">
        <v>858</v>
      </c>
      <c r="D30" s="6" t="n">
        <v>250000000</v>
      </c>
    </row>
    <row r="31" spans="1:4">
      <c r="A31" s="4" t="s">
        <v>859</v>
      </c>
      <c r="D31" s="4" t="s">
        <v>866</v>
      </c>
    </row>
    <row r="32" spans="1:4">
      <c r="A32" s="4" t="s">
        <v>860</v>
      </c>
      <c r="D32" s="6" t="n">
        <v>50000000</v>
      </c>
    </row>
    <row r="33" spans="1:4">
      <c r="A33" s="4" t="s">
        <v>867</v>
      </c>
    </row>
    <row r="34" spans="1:4">
      <c r="A34" s="3" t="s">
        <v>826</v>
      </c>
    </row>
    <row r="35" spans="1:4">
      <c r="A35" s="4" t="s">
        <v>858</v>
      </c>
      <c r="B35" s="6" t="n">
        <v>50000000</v>
      </c>
      <c r="C35" s="6" t="n">
        <v>50000000</v>
      </c>
      <c r="D35" s="6" t="n">
        <v>50000000</v>
      </c>
    </row>
    <row r="36" spans="1:4">
      <c r="A36" s="4" t="s">
        <v>859</v>
      </c>
      <c r="B36" s="4" t="s">
        <v>425</v>
      </c>
      <c r="C36" s="4" t="s">
        <v>425</v>
      </c>
      <c r="D36" s="4" t="s">
        <v>425</v>
      </c>
    </row>
    <row r="37" spans="1:4">
      <c r="A37" s="4" t="s">
        <v>860</v>
      </c>
      <c r="B37" s="6" t="n">
        <v>50000000</v>
      </c>
      <c r="C37" s="6" t="n">
        <v>50000000</v>
      </c>
      <c r="D37" s="6" t="n">
        <v>50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83</v>
      </c>
    </row>
    <row r="3" spans="1:4">
      <c r="A3" s="3" t="s">
        <v>826</v>
      </c>
    </row>
    <row r="4" spans="1:4">
      <c r="A4" s="4" t="s">
        <v>869</v>
      </c>
      <c r="B4" s="6" t="n">
        <v>1014794</v>
      </c>
      <c r="C4" s="6" t="n">
        <v>1023197</v>
      </c>
      <c r="D4" s="6" t="n">
        <v>1165868</v>
      </c>
    </row>
    <row r="5" spans="1:4">
      <c r="A5" s="4" t="s">
        <v>836</v>
      </c>
    </row>
    <row r="6" spans="1:4">
      <c r="A6" s="3" t="s">
        <v>826</v>
      </c>
    </row>
    <row r="7" spans="1:4">
      <c r="A7" s="4" t="s">
        <v>869</v>
      </c>
      <c r="B7" s="5" t="n">
        <v>1014794</v>
      </c>
      <c r="C7" s="5" t="n">
        <v>1023197</v>
      </c>
      <c r="D7" s="5" t="n">
        <v>1165868</v>
      </c>
    </row>
    <row r="8" spans="1:4">
      <c r="A8" s="4" t="s">
        <v>850</v>
      </c>
      <c r="B8" s="5" t="n">
        <v>2722</v>
      </c>
      <c r="C8" s="5" t="n">
        <v>2768</v>
      </c>
      <c r="D8" s="5" t="n">
        <v>3161</v>
      </c>
    </row>
    <row r="9" spans="1:4">
      <c r="A9" s="4" t="s">
        <v>851</v>
      </c>
      <c r="B9" s="6" t="n">
        <v>3726</v>
      </c>
      <c r="C9" s="6" t="n">
        <v>3359</v>
      </c>
      <c r="D9" s="6" t="n">
        <v>21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83</v>
      </c>
    </row>
    <row r="3" spans="1:4">
      <c r="A3" s="3" t="s">
        <v>871</v>
      </c>
    </row>
    <row r="4" spans="1:4">
      <c r="A4" s="4" t="s">
        <v>872</v>
      </c>
      <c r="B4" s="6" t="n">
        <v>1123896</v>
      </c>
      <c r="C4" s="6" t="n">
        <v>1003895</v>
      </c>
      <c r="D4" s="6" t="n">
        <v>969437</v>
      </c>
    </row>
    <row r="5" spans="1:4">
      <c r="A5" s="4" t="s">
        <v>873</v>
      </c>
      <c r="B5" s="5" t="n">
        <v>-59794</v>
      </c>
      <c r="C5" s="5" t="n">
        <v>-54653</v>
      </c>
      <c r="D5" s="5" t="n">
        <v>-63757</v>
      </c>
    </row>
    <row r="6" spans="1:4">
      <c r="A6" s="4" t="s">
        <v>874</v>
      </c>
      <c r="B6" s="5" t="n">
        <v>1064102</v>
      </c>
      <c r="C6" s="5" t="n">
        <v>949242</v>
      </c>
      <c r="D6" s="5" t="n">
        <v>905680</v>
      </c>
    </row>
    <row r="7" spans="1:4">
      <c r="A7" s="3" t="s">
        <v>875</v>
      </c>
    </row>
    <row r="8" spans="1:4">
      <c r="A8" s="4" t="s">
        <v>876</v>
      </c>
      <c r="B8" s="5" t="n">
        <v>779966</v>
      </c>
      <c r="C8" s="5" t="n">
        <v>683662</v>
      </c>
      <c r="D8" s="5" t="n">
        <v>560482</v>
      </c>
    </row>
    <row r="9" spans="1:4">
      <c r="A9" s="4" t="s">
        <v>877</v>
      </c>
      <c r="B9" s="5" t="n">
        <v>-54253</v>
      </c>
      <c r="C9" s="5" t="n">
        <v>-31229</v>
      </c>
      <c r="D9" s="5" t="n">
        <v>-40395</v>
      </c>
    </row>
    <row r="10" spans="1:4">
      <c r="A10" s="4" t="s">
        <v>878</v>
      </c>
      <c r="B10" s="5" t="n">
        <v>725713</v>
      </c>
      <c r="C10" s="5" t="n">
        <v>652433</v>
      </c>
      <c r="D10" s="5" t="n">
        <v>520087</v>
      </c>
    </row>
    <row r="11" spans="1:4">
      <c r="A11" s="3" t="s">
        <v>879</v>
      </c>
    </row>
    <row r="12" spans="1:4">
      <c r="A12" s="4" t="s">
        <v>876</v>
      </c>
      <c r="B12" s="5" t="n">
        <v>311972</v>
      </c>
      <c r="C12" s="5" t="n">
        <v>277053</v>
      </c>
      <c r="D12" s="5" t="n">
        <v>225022</v>
      </c>
    </row>
    <row r="13" spans="1:4">
      <c r="A13" s="4" t="s">
        <v>877</v>
      </c>
      <c r="B13" s="5" t="n">
        <v>313531</v>
      </c>
      <c r="C13" s="5" t="n">
        <v>260520</v>
      </c>
      <c r="D13" s="5" t="n">
        <v>251503</v>
      </c>
    </row>
    <row r="14" spans="1:4">
      <c r="A14" s="4" t="s">
        <v>880</v>
      </c>
      <c r="B14" s="5" t="n">
        <v>625503</v>
      </c>
      <c r="C14" s="5" t="n">
        <v>537573</v>
      </c>
      <c r="D14" s="5" t="n">
        <v>476525</v>
      </c>
    </row>
    <row r="15" spans="1:4">
      <c r="A15" s="4" t="s">
        <v>881</v>
      </c>
      <c r="B15" s="5" t="n">
        <v>1164312</v>
      </c>
      <c r="C15" s="5" t="n">
        <v>1064102</v>
      </c>
      <c r="D15" s="5" t="n">
        <v>949242</v>
      </c>
    </row>
    <row r="16" spans="1:4">
      <c r="A16" s="4" t="s">
        <v>882</v>
      </c>
      <c r="B16" s="5" t="n">
        <v>59871</v>
      </c>
      <c r="C16" s="5" t="n">
        <v>59794</v>
      </c>
      <c r="D16" s="5" t="n">
        <v>54653</v>
      </c>
    </row>
    <row r="17" spans="1:4">
      <c r="A17" s="4" t="s">
        <v>883</v>
      </c>
      <c r="B17" s="6" t="n">
        <v>1224183</v>
      </c>
      <c r="C17" s="6" t="n">
        <v>1123896</v>
      </c>
      <c r="D17" s="6" t="n">
        <v>10038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3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84</v>
      </c>
      <c r="B1" s="2" t="s">
        <v>885</v>
      </c>
      <c r="C1" s="2" t="s">
        <v>420</v>
      </c>
      <c r="D1" s="2" t="s">
        <v>825</v>
      </c>
      <c r="E1" s="2" t="s">
        <v>886</v>
      </c>
      <c r="F1" s="2" t="s">
        <v>887</v>
      </c>
      <c r="G1" s="2" t="s">
        <v>888</v>
      </c>
      <c r="H1" s="2" t="s">
        <v>889</v>
      </c>
      <c r="I1" s="2" t="s">
        <v>890</v>
      </c>
      <c r="J1" s="2" t="s">
        <v>891</v>
      </c>
      <c r="K1" s="2" t="s">
        <v>892</v>
      </c>
    </row>
    <row r="2" spans="1:11">
      <c r="A2" s="4" t="s">
        <v>893</v>
      </c>
    </row>
    <row r="3" spans="1:11">
      <c r="A3" s="3" t="s">
        <v>894</v>
      </c>
    </row>
    <row r="4" spans="1:11">
      <c r="A4" s="4" t="s">
        <v>895</v>
      </c>
      <c r="B4" s="6" t="n">
        <v>986070</v>
      </c>
    </row>
    <row r="5" spans="1:11">
      <c r="A5" s="4" t="s">
        <v>896</v>
      </c>
    </row>
    <row r="6" spans="1:11">
      <c r="A6" s="3" t="s">
        <v>894</v>
      </c>
    </row>
    <row r="7" spans="1:11">
      <c r="A7" s="4" t="s">
        <v>895</v>
      </c>
      <c r="B7" s="5" t="n">
        <v>1153596</v>
      </c>
    </row>
    <row r="8" spans="1:11">
      <c r="A8" s="4" t="s">
        <v>897</v>
      </c>
    </row>
    <row r="9" spans="1:11">
      <c r="A9" s="3" t="s">
        <v>894</v>
      </c>
    </row>
    <row r="10" spans="1:11">
      <c r="A10" s="4" t="s">
        <v>895</v>
      </c>
      <c r="B10" s="5" t="n">
        <v>1151392</v>
      </c>
    </row>
    <row r="11" spans="1:11">
      <c r="A11" s="4" t="s">
        <v>898</v>
      </c>
    </row>
    <row r="12" spans="1:11">
      <c r="A12" s="3" t="s">
        <v>894</v>
      </c>
    </row>
    <row r="13" spans="1:11">
      <c r="A13" s="4" t="s">
        <v>895</v>
      </c>
      <c r="B13" s="5" t="n">
        <v>491813</v>
      </c>
    </row>
    <row r="14" spans="1:11">
      <c r="A14" s="4" t="s">
        <v>899</v>
      </c>
    </row>
    <row r="15" spans="1:11">
      <c r="A15" s="3" t="s">
        <v>894</v>
      </c>
    </row>
    <row r="16" spans="1:11">
      <c r="A16" s="4" t="s">
        <v>895</v>
      </c>
      <c r="B16" s="5" t="n">
        <v>435063</v>
      </c>
    </row>
    <row r="17" spans="1:11">
      <c r="A17" s="4" t="s">
        <v>900</v>
      </c>
    </row>
    <row r="18" spans="1:11">
      <c r="A18" s="3" t="s">
        <v>894</v>
      </c>
    </row>
    <row r="19" spans="1:11">
      <c r="A19" s="4" t="s">
        <v>895</v>
      </c>
      <c r="B19" s="5" t="n">
        <v>75364</v>
      </c>
      <c r="C19" s="6" t="n">
        <v>74915</v>
      </c>
      <c r="D19" s="6" t="n">
        <v>74115</v>
      </c>
      <c r="E19" s="6" t="n">
        <v>75178</v>
      </c>
      <c r="F19" s="6" t="n">
        <v>78152</v>
      </c>
      <c r="G19" s="6" t="n">
        <v>63231</v>
      </c>
      <c r="H19" s="6" t="n">
        <v>73892</v>
      </c>
      <c r="I19" s="6" t="n">
        <v>81963</v>
      </c>
      <c r="J19" s="6" t="n">
        <v>84944</v>
      </c>
      <c r="K19" s="6" t="n">
        <v>79455</v>
      </c>
    </row>
    <row r="20" spans="1:11">
      <c r="A20" s="4" t="s">
        <v>901</v>
      </c>
      <c r="B20" s="5" t="n">
        <v>12636</v>
      </c>
    </row>
    <row r="21" spans="1:11">
      <c r="A21" s="4" t="s">
        <v>902</v>
      </c>
      <c r="B21" s="6" t="n">
        <v>-4091</v>
      </c>
    </row>
    <row r="22" spans="1:11">
      <c r="A22" s="4" t="s">
        <v>903</v>
      </c>
      <c r="B22" s="5" t="n">
        <v>6734</v>
      </c>
    </row>
    <row r="23" spans="1:11">
      <c r="A23" s="4" t="s">
        <v>904</v>
      </c>
    </row>
    <row r="24" spans="1:11">
      <c r="A24" s="3" t="s">
        <v>894</v>
      </c>
    </row>
    <row r="25" spans="1:11">
      <c r="A25" s="4" t="s">
        <v>895</v>
      </c>
      <c r="B25" s="6" t="n">
        <v>118308</v>
      </c>
      <c r="C25" s="5" t="n">
        <v>118329</v>
      </c>
      <c r="D25" s="5" t="n">
        <v>118376</v>
      </c>
      <c r="E25" s="5" t="n">
        <v>118115</v>
      </c>
      <c r="F25" s="5" t="n">
        <v>116940</v>
      </c>
      <c r="G25" s="5" t="n">
        <v>134821</v>
      </c>
      <c r="H25" s="5" t="n">
        <v>140321</v>
      </c>
      <c r="I25" s="5" t="n">
        <v>138602</v>
      </c>
      <c r="J25" s="5" t="n">
        <v>141384</v>
      </c>
      <c r="K25" s="5" t="n">
        <v>157303</v>
      </c>
    </row>
    <row r="26" spans="1:11">
      <c r="A26" s="4" t="s">
        <v>901</v>
      </c>
      <c r="B26" s="5" t="n">
        <v>44</v>
      </c>
    </row>
    <row r="27" spans="1:11">
      <c r="A27" s="4" t="s">
        <v>902</v>
      </c>
      <c r="B27" s="6" t="n">
        <v>-38995</v>
      </c>
    </row>
    <row r="28" spans="1:11">
      <c r="A28" s="4" t="s">
        <v>903</v>
      </c>
      <c r="B28" s="5" t="n">
        <v>21101</v>
      </c>
    </row>
    <row r="29" spans="1:11">
      <c r="A29" s="4" t="s">
        <v>905</v>
      </c>
    </row>
    <row r="30" spans="1:11">
      <c r="A30" s="3" t="s">
        <v>894</v>
      </c>
    </row>
    <row r="31" spans="1:11">
      <c r="A31" s="4" t="s">
        <v>895</v>
      </c>
      <c r="B31" s="6" t="n">
        <v>73487</v>
      </c>
      <c r="C31" s="5" t="n">
        <v>73463</v>
      </c>
      <c r="D31" s="5" t="n">
        <v>73431</v>
      </c>
      <c r="E31" s="5" t="n">
        <v>73506</v>
      </c>
      <c r="F31" s="5" t="n">
        <v>75021</v>
      </c>
      <c r="G31" s="5" t="n">
        <v>75070</v>
      </c>
      <c r="H31" s="5" t="n">
        <v>76527</v>
      </c>
      <c r="I31" s="5" t="n">
        <v>76051</v>
      </c>
      <c r="J31" s="5" t="n">
        <v>78391</v>
      </c>
      <c r="K31" s="5" t="n">
        <v>80461</v>
      </c>
    </row>
    <row r="32" spans="1:11">
      <c r="A32" s="4" t="s">
        <v>901</v>
      </c>
      <c r="B32" s="5" t="n">
        <v>12</v>
      </c>
    </row>
    <row r="33" spans="1:11">
      <c r="A33" s="4" t="s">
        <v>902</v>
      </c>
      <c r="B33" s="6" t="n">
        <v>-6974</v>
      </c>
    </row>
    <row r="34" spans="1:11">
      <c r="A34" s="4" t="s">
        <v>903</v>
      </c>
      <c r="B34" s="5" t="n">
        <v>18114</v>
      </c>
    </row>
    <row r="35" spans="1:11">
      <c r="A35" s="4" t="s">
        <v>906</v>
      </c>
    </row>
    <row r="36" spans="1:11">
      <c r="A36" s="3" t="s">
        <v>894</v>
      </c>
    </row>
    <row r="37" spans="1:11">
      <c r="A37" s="4" t="s">
        <v>895</v>
      </c>
      <c r="B37" s="6" t="n">
        <v>38664</v>
      </c>
      <c r="C37" s="5" t="n">
        <v>39768</v>
      </c>
      <c r="D37" s="5" t="n">
        <v>39680</v>
      </c>
      <c r="E37" s="5" t="n">
        <v>39386</v>
      </c>
      <c r="F37" s="5" t="n">
        <v>40010</v>
      </c>
      <c r="G37" s="5" t="n">
        <v>40474</v>
      </c>
      <c r="H37" s="5" t="n">
        <v>41278</v>
      </c>
      <c r="I37" s="5" t="n">
        <v>39895</v>
      </c>
      <c r="J37" s="5" t="n">
        <v>42301</v>
      </c>
      <c r="K37" s="5" t="n">
        <v>42739</v>
      </c>
    </row>
    <row r="38" spans="1:11">
      <c r="A38" s="4" t="s">
        <v>901</v>
      </c>
      <c r="B38" s="5" t="n">
        <v>499</v>
      </c>
    </row>
    <row r="39" spans="1:11">
      <c r="A39" s="4" t="s">
        <v>902</v>
      </c>
      <c r="B39" s="6" t="n">
        <v>-4075</v>
      </c>
    </row>
    <row r="40" spans="1:11">
      <c r="A40" s="4" t="s">
        <v>903</v>
      </c>
      <c r="B40" s="5" t="n">
        <v>5057</v>
      </c>
    </row>
    <row r="41" spans="1:11">
      <c r="A41" s="4" t="s">
        <v>907</v>
      </c>
    </row>
    <row r="42" spans="1:11">
      <c r="A42" s="3" t="s">
        <v>894</v>
      </c>
    </row>
    <row r="43" spans="1:11">
      <c r="A43" s="4" t="s">
        <v>895</v>
      </c>
      <c r="B43" s="6" t="n">
        <v>42881</v>
      </c>
      <c r="C43" s="5" t="n">
        <v>42882</v>
      </c>
      <c r="D43" s="5" t="n">
        <v>43482</v>
      </c>
      <c r="E43" s="5" t="n">
        <v>43515</v>
      </c>
      <c r="F43" s="5" t="n">
        <v>43535</v>
      </c>
      <c r="G43" s="5" t="n">
        <v>43577</v>
      </c>
      <c r="H43" s="5" t="n">
        <v>43672</v>
      </c>
      <c r="I43" s="5" t="n">
        <v>43408</v>
      </c>
      <c r="J43" s="5" t="n">
        <v>44686</v>
      </c>
      <c r="K43" s="6" t="n">
        <v>49961</v>
      </c>
    </row>
    <row r="44" spans="1:11">
      <c r="A44" s="4" t="s">
        <v>901</v>
      </c>
      <c r="B44" s="5" t="n">
        <v>0</v>
      </c>
    </row>
    <row r="45" spans="1:11">
      <c r="A45" s="4" t="s">
        <v>902</v>
      </c>
      <c r="B45" s="6" t="n">
        <v>-7080</v>
      </c>
    </row>
    <row r="46" spans="1:11">
      <c r="A46" s="4" t="s">
        <v>903</v>
      </c>
      <c r="B46" s="5" t="n">
        <v>15821</v>
      </c>
    </row>
    <row r="47" spans="1:11">
      <c r="A47" s="4" t="s">
        <v>908</v>
      </c>
    </row>
    <row r="48" spans="1:11">
      <c r="A48" s="3" t="s">
        <v>894</v>
      </c>
    </row>
    <row r="49" spans="1:11">
      <c r="A49" s="4" t="s">
        <v>895</v>
      </c>
      <c r="B49" s="6" t="n">
        <v>86543</v>
      </c>
      <c r="C49" s="5" t="n">
        <v>86757</v>
      </c>
      <c r="D49" s="5" t="n">
        <v>85761</v>
      </c>
      <c r="E49" s="5" t="n">
        <v>83660</v>
      </c>
      <c r="F49" s="5" t="n">
        <v>84286</v>
      </c>
      <c r="G49" s="5" t="n">
        <v>65831</v>
      </c>
      <c r="H49" s="5" t="n">
        <v>73545</v>
      </c>
      <c r="I49" s="5" t="n">
        <v>85991</v>
      </c>
      <c r="J49" s="5" t="n">
        <v>88298</v>
      </c>
    </row>
    <row r="50" spans="1:11">
      <c r="A50" s="4" t="s">
        <v>901</v>
      </c>
      <c r="B50" s="5" t="n">
        <v>11268</v>
      </c>
    </row>
    <row r="51" spans="1:11">
      <c r="A51" s="4" t="s">
        <v>902</v>
      </c>
      <c r="B51" s="6" t="n">
        <v>-1755</v>
      </c>
    </row>
    <row r="52" spans="1:11">
      <c r="A52" s="4" t="s">
        <v>903</v>
      </c>
      <c r="B52" s="5" t="n">
        <v>6123</v>
      </c>
    </row>
    <row r="53" spans="1:11">
      <c r="A53" s="4" t="s">
        <v>909</v>
      </c>
    </row>
    <row r="54" spans="1:11">
      <c r="A54" s="3" t="s">
        <v>894</v>
      </c>
    </row>
    <row r="55" spans="1:11">
      <c r="A55" s="4" t="s">
        <v>895</v>
      </c>
      <c r="B55" s="6" t="n">
        <v>89027</v>
      </c>
      <c r="C55" s="5" t="n">
        <v>88891</v>
      </c>
      <c r="D55" s="5" t="n">
        <v>87932</v>
      </c>
      <c r="E55" s="5" t="n">
        <v>87845</v>
      </c>
      <c r="F55" s="5" t="n">
        <v>87751</v>
      </c>
      <c r="G55" s="5" t="n">
        <v>105614</v>
      </c>
      <c r="H55" s="5" t="n">
        <v>105031</v>
      </c>
      <c r="I55" s="5" t="n">
        <v>106085</v>
      </c>
      <c r="J55" s="5" t="n">
        <v>113754</v>
      </c>
    </row>
    <row r="56" spans="1:11">
      <c r="A56" s="4" t="s">
        <v>901</v>
      </c>
      <c r="B56" s="5" t="n">
        <v>154</v>
      </c>
    </row>
    <row r="57" spans="1:11">
      <c r="A57" s="4" t="s">
        <v>902</v>
      </c>
      <c r="B57" s="6" t="n">
        <v>-24727</v>
      </c>
    </row>
    <row r="58" spans="1:11">
      <c r="A58" s="4" t="s">
        <v>903</v>
      </c>
      <c r="B58" s="5" t="n">
        <v>18038</v>
      </c>
    </row>
    <row r="59" spans="1:11">
      <c r="A59" s="4" t="s">
        <v>910</v>
      </c>
    </row>
    <row r="60" spans="1:11">
      <c r="A60" s="3" t="s">
        <v>894</v>
      </c>
    </row>
    <row r="61" spans="1:11">
      <c r="A61" s="4" t="s">
        <v>895</v>
      </c>
      <c r="B61" s="6" t="n">
        <v>63509</v>
      </c>
      <c r="C61" s="5" t="n">
        <v>63567</v>
      </c>
      <c r="D61" s="5" t="n">
        <v>63560</v>
      </c>
      <c r="E61" s="5" t="n">
        <v>63605</v>
      </c>
      <c r="F61" s="5" t="n">
        <v>64516</v>
      </c>
      <c r="G61" s="5" t="n">
        <v>64121</v>
      </c>
      <c r="H61" s="5" t="n">
        <v>68569</v>
      </c>
      <c r="I61" s="5" t="n">
        <v>69328</v>
      </c>
      <c r="J61" s="5" t="n">
        <v>80021</v>
      </c>
    </row>
    <row r="62" spans="1:11">
      <c r="A62" s="4" t="s">
        <v>901</v>
      </c>
      <c r="B62" s="5" t="n">
        <v>0</v>
      </c>
    </row>
    <row r="63" spans="1:11">
      <c r="A63" s="4" t="s">
        <v>902</v>
      </c>
      <c r="B63" s="6" t="n">
        <v>-16512</v>
      </c>
    </row>
    <row r="64" spans="1:11">
      <c r="A64" s="4" t="s">
        <v>903</v>
      </c>
      <c r="B64" s="5" t="n">
        <v>15019</v>
      </c>
    </row>
    <row r="65" spans="1:11">
      <c r="A65" s="4" t="s">
        <v>911</v>
      </c>
    </row>
    <row r="66" spans="1:11">
      <c r="A66" s="3" t="s">
        <v>894</v>
      </c>
    </row>
    <row r="67" spans="1:11">
      <c r="A67" s="4" t="s">
        <v>895</v>
      </c>
      <c r="B67" s="6" t="n">
        <v>35012</v>
      </c>
      <c r="C67" s="5" t="n">
        <v>35026</v>
      </c>
      <c r="D67" s="5" t="n">
        <v>36014</v>
      </c>
      <c r="E67" s="5" t="n">
        <v>36158</v>
      </c>
      <c r="F67" s="5" t="n">
        <v>36823</v>
      </c>
      <c r="G67" s="5" t="n">
        <v>36837</v>
      </c>
      <c r="H67" s="5" t="n">
        <v>36294</v>
      </c>
      <c r="I67" s="5" t="n">
        <v>39009</v>
      </c>
      <c r="J67" s="5" t="n">
        <v>43560</v>
      </c>
    </row>
    <row r="68" spans="1:11">
      <c r="A68" s="4" t="s">
        <v>901</v>
      </c>
      <c r="B68" s="5" t="n">
        <v>489</v>
      </c>
    </row>
    <row r="69" spans="1:11">
      <c r="A69" s="4" t="s">
        <v>902</v>
      </c>
      <c r="B69" s="6" t="n">
        <v>-8548</v>
      </c>
    </row>
    <row r="70" spans="1:11">
      <c r="A70" s="4" t="s">
        <v>903</v>
      </c>
      <c r="B70" s="5" t="n">
        <v>4264</v>
      </c>
    </row>
    <row r="71" spans="1:11">
      <c r="A71" s="4" t="s">
        <v>912</v>
      </c>
    </row>
    <row r="72" spans="1:11">
      <c r="A72" s="3" t="s">
        <v>894</v>
      </c>
    </row>
    <row r="73" spans="1:11">
      <c r="A73" s="4" t="s">
        <v>895</v>
      </c>
      <c r="B73" s="6" t="n">
        <v>31867</v>
      </c>
      <c r="C73" s="5" t="n">
        <v>32070</v>
      </c>
      <c r="D73" s="5" t="n">
        <v>32085</v>
      </c>
      <c r="E73" s="5" t="n">
        <v>32029</v>
      </c>
      <c r="F73" s="5" t="n">
        <v>32134</v>
      </c>
      <c r="G73" s="5" t="n">
        <v>32026</v>
      </c>
      <c r="H73" s="5" t="n">
        <v>31945</v>
      </c>
      <c r="I73" s="5" t="n">
        <v>33519</v>
      </c>
      <c r="J73" s="6" t="n">
        <v>34597</v>
      </c>
    </row>
    <row r="74" spans="1:11">
      <c r="A74" s="4" t="s">
        <v>901</v>
      </c>
      <c r="B74" s="5" t="n">
        <v>2</v>
      </c>
    </row>
    <row r="75" spans="1:11">
      <c r="A75" s="4" t="s">
        <v>902</v>
      </c>
      <c r="B75" s="6" t="n">
        <v>-2730</v>
      </c>
    </row>
    <row r="76" spans="1:11">
      <c r="A76" s="4" t="s">
        <v>903</v>
      </c>
      <c r="B76" s="5" t="n">
        <v>13502</v>
      </c>
    </row>
    <row r="77" spans="1:11">
      <c r="A77" s="4" t="s">
        <v>913</v>
      </c>
    </row>
    <row r="78" spans="1:11">
      <c r="A78" s="3" t="s">
        <v>894</v>
      </c>
    </row>
    <row r="79" spans="1:11">
      <c r="A79" s="4" t="s">
        <v>895</v>
      </c>
      <c r="B79" s="6" t="n">
        <v>78498</v>
      </c>
      <c r="C79" s="5" t="n">
        <v>78291</v>
      </c>
      <c r="D79" s="5" t="n">
        <v>77948</v>
      </c>
      <c r="E79" s="5" t="n">
        <v>78564</v>
      </c>
      <c r="F79" s="5" t="n">
        <v>82865</v>
      </c>
      <c r="G79" s="5" t="n">
        <v>65299</v>
      </c>
      <c r="H79" s="5" t="n">
        <v>69533</v>
      </c>
      <c r="I79" s="5" t="n">
        <v>88987</v>
      </c>
    </row>
    <row r="80" spans="1:11">
      <c r="A80" s="4" t="s">
        <v>901</v>
      </c>
      <c r="B80" s="5" t="n">
        <v>14468</v>
      </c>
    </row>
    <row r="81" spans="1:11">
      <c r="A81" s="4" t="s">
        <v>902</v>
      </c>
      <c r="B81" s="6" t="n">
        <v>-10489</v>
      </c>
    </row>
    <row r="82" spans="1:11">
      <c r="A82" s="4" t="s">
        <v>903</v>
      </c>
      <c r="B82" s="5" t="n">
        <v>5174</v>
      </c>
    </row>
    <row r="83" spans="1:11">
      <c r="A83" s="4" t="s">
        <v>914</v>
      </c>
    </row>
    <row r="84" spans="1:11">
      <c r="A84" s="3" t="s">
        <v>894</v>
      </c>
    </row>
    <row r="85" spans="1:11">
      <c r="A85" s="4" t="s">
        <v>895</v>
      </c>
      <c r="B85" s="6" t="n">
        <v>84213</v>
      </c>
      <c r="C85" s="5" t="n">
        <v>83981</v>
      </c>
      <c r="D85" s="5" t="n">
        <v>83767</v>
      </c>
      <c r="E85" s="5" t="n">
        <v>83932</v>
      </c>
      <c r="F85" s="5" t="n">
        <v>83836</v>
      </c>
      <c r="G85" s="5" t="n">
        <v>108246</v>
      </c>
      <c r="H85" s="5" t="n">
        <v>106152</v>
      </c>
      <c r="I85" s="5" t="n">
        <v>113139</v>
      </c>
    </row>
    <row r="86" spans="1:11">
      <c r="A86" s="4" t="s">
        <v>901</v>
      </c>
      <c r="B86" s="5" t="n">
        <v>229</v>
      </c>
    </row>
    <row r="87" spans="1:11">
      <c r="A87" s="4" t="s">
        <v>902</v>
      </c>
      <c r="B87" s="6" t="n">
        <v>-28926</v>
      </c>
    </row>
    <row r="88" spans="1:11">
      <c r="A88" s="4" t="s">
        <v>903</v>
      </c>
      <c r="B88" s="5" t="n">
        <v>16671</v>
      </c>
    </row>
    <row r="89" spans="1:11">
      <c r="A89" s="4" t="s">
        <v>915</v>
      </c>
    </row>
    <row r="90" spans="1:11">
      <c r="A90" s="3" t="s">
        <v>894</v>
      </c>
    </row>
    <row r="91" spans="1:11">
      <c r="A91" s="4" t="s">
        <v>895</v>
      </c>
      <c r="B91" s="6" t="n">
        <v>67910</v>
      </c>
      <c r="C91" s="5" t="n">
        <v>68086</v>
      </c>
      <c r="D91" s="5" t="n">
        <v>67296</v>
      </c>
      <c r="E91" s="5" t="n">
        <v>67563</v>
      </c>
      <c r="F91" s="5" t="n">
        <v>67015</v>
      </c>
      <c r="G91" s="5" t="n">
        <v>65860</v>
      </c>
      <c r="H91" s="5" t="n">
        <v>68068</v>
      </c>
      <c r="I91" s="5" t="n">
        <v>75781</v>
      </c>
    </row>
    <row r="92" spans="1:11">
      <c r="A92" s="4" t="s">
        <v>901</v>
      </c>
      <c r="B92" s="5" t="n">
        <v>17</v>
      </c>
    </row>
    <row r="93" spans="1:11">
      <c r="A93" s="4" t="s">
        <v>902</v>
      </c>
      <c r="B93" s="6" t="n">
        <v>-7871</v>
      </c>
    </row>
    <row r="94" spans="1:11">
      <c r="A94" s="4" t="s">
        <v>903</v>
      </c>
      <c r="B94" s="5" t="n">
        <v>16245</v>
      </c>
    </row>
    <row r="95" spans="1:11">
      <c r="A95" s="4" t="s">
        <v>916</v>
      </c>
    </row>
    <row r="96" spans="1:11">
      <c r="A96" s="3" t="s">
        <v>894</v>
      </c>
    </row>
    <row r="97" spans="1:11">
      <c r="A97" s="4" t="s">
        <v>895</v>
      </c>
      <c r="B97" s="6" t="n">
        <v>42617</v>
      </c>
      <c r="C97" s="5" t="n">
        <v>41468</v>
      </c>
      <c r="D97" s="5" t="n">
        <v>41422</v>
      </c>
      <c r="E97" s="5" t="n">
        <v>40647</v>
      </c>
      <c r="F97" s="5" t="n">
        <v>41167</v>
      </c>
      <c r="G97" s="5" t="n">
        <v>41180</v>
      </c>
      <c r="H97" s="5" t="n">
        <v>42531</v>
      </c>
      <c r="I97" s="5" t="n">
        <v>38210</v>
      </c>
    </row>
    <row r="98" spans="1:11">
      <c r="A98" s="4" t="s">
        <v>901</v>
      </c>
      <c r="B98" s="5" t="n">
        <v>596</v>
      </c>
    </row>
    <row r="99" spans="1:11">
      <c r="A99" s="4" t="s">
        <v>902</v>
      </c>
      <c r="B99" s="6" t="n">
        <v>4407</v>
      </c>
    </row>
    <row r="100" spans="1:11">
      <c r="A100" s="4" t="s">
        <v>903</v>
      </c>
      <c r="B100" s="5" t="n">
        <v>3978</v>
      </c>
    </row>
    <row r="101" spans="1:11">
      <c r="A101" s="4" t="s">
        <v>917</v>
      </c>
    </row>
    <row r="102" spans="1:11">
      <c r="A102" s="3" t="s">
        <v>894</v>
      </c>
    </row>
    <row r="103" spans="1:11">
      <c r="A103" s="4" t="s">
        <v>895</v>
      </c>
      <c r="B103" s="6" t="n">
        <v>33213</v>
      </c>
      <c r="C103" s="5" t="n">
        <v>33432</v>
      </c>
      <c r="D103" s="5" t="n">
        <v>33413</v>
      </c>
      <c r="E103" s="5" t="n">
        <v>33403</v>
      </c>
      <c r="F103" s="5" t="n">
        <v>33865</v>
      </c>
      <c r="G103" s="5" t="n">
        <v>33928</v>
      </c>
      <c r="H103" s="5" t="n">
        <v>34347</v>
      </c>
      <c r="I103" s="6" t="n">
        <v>36686</v>
      </c>
    </row>
    <row r="104" spans="1:11">
      <c r="A104" s="4" t="s">
        <v>901</v>
      </c>
      <c r="B104" s="5" t="n">
        <v>29</v>
      </c>
    </row>
    <row r="105" spans="1:11">
      <c r="A105" s="4" t="s">
        <v>902</v>
      </c>
      <c r="B105" s="6" t="n">
        <v>-3473</v>
      </c>
    </row>
    <row r="106" spans="1:11">
      <c r="A106" s="4" t="s">
        <v>903</v>
      </c>
      <c r="B106" s="5" t="n">
        <v>13325</v>
      </c>
    </row>
    <row r="107" spans="1:11">
      <c r="A107" s="4" t="s">
        <v>918</v>
      </c>
    </row>
    <row r="108" spans="1:11">
      <c r="A108" s="3" t="s">
        <v>894</v>
      </c>
    </row>
    <row r="109" spans="1:11">
      <c r="A109" s="4" t="s">
        <v>895</v>
      </c>
      <c r="B109" s="6" t="n">
        <v>81463</v>
      </c>
      <c r="C109" s="5" t="n">
        <v>80801</v>
      </c>
      <c r="D109" s="5" t="n">
        <v>79591</v>
      </c>
      <c r="E109" s="5" t="n">
        <v>88200</v>
      </c>
      <c r="F109" s="5" t="n">
        <v>88371</v>
      </c>
      <c r="G109" s="5" t="n">
        <v>64738</v>
      </c>
      <c r="H109" s="5" t="n">
        <v>81522</v>
      </c>
    </row>
    <row r="110" spans="1:11">
      <c r="A110" s="4" t="s">
        <v>901</v>
      </c>
      <c r="B110" s="5" t="n">
        <v>15016</v>
      </c>
    </row>
    <row r="111" spans="1:11">
      <c r="A111" s="4" t="s">
        <v>902</v>
      </c>
      <c r="B111" s="6" t="n">
        <v>-59</v>
      </c>
    </row>
    <row r="112" spans="1:11">
      <c r="A112" s="4" t="s">
        <v>903</v>
      </c>
      <c r="B112" s="5" t="n">
        <v>5328</v>
      </c>
    </row>
    <row r="113" spans="1:11">
      <c r="A113" s="4" t="s">
        <v>919</v>
      </c>
    </row>
    <row r="114" spans="1:11">
      <c r="A114" s="3" t="s">
        <v>894</v>
      </c>
    </row>
    <row r="115" spans="1:11">
      <c r="A115" s="4" t="s">
        <v>895</v>
      </c>
      <c r="B115" s="6" t="n">
        <v>121434</v>
      </c>
      <c r="C115" s="5" t="n">
        <v>120219</v>
      </c>
      <c r="D115" s="5" t="n">
        <v>119820</v>
      </c>
      <c r="E115" s="5" t="n">
        <v>120492</v>
      </c>
      <c r="F115" s="5" t="n">
        <v>117082</v>
      </c>
      <c r="G115" s="5" t="n">
        <v>142330</v>
      </c>
      <c r="H115" s="5" t="n">
        <v>148220</v>
      </c>
    </row>
    <row r="116" spans="1:11">
      <c r="A116" s="4" t="s">
        <v>901</v>
      </c>
      <c r="B116" s="5" t="n">
        <v>611</v>
      </c>
    </row>
    <row r="117" spans="1:11">
      <c r="A117" s="4" t="s">
        <v>902</v>
      </c>
      <c r="B117" s="6" t="n">
        <v>-26786</v>
      </c>
    </row>
    <row r="118" spans="1:11">
      <c r="A118" s="4" t="s">
        <v>903</v>
      </c>
      <c r="B118" s="5" t="n">
        <v>16026</v>
      </c>
    </row>
    <row r="119" spans="1:11">
      <c r="A119" s="4" t="s">
        <v>920</v>
      </c>
    </row>
    <row r="120" spans="1:11">
      <c r="A120" s="3" t="s">
        <v>894</v>
      </c>
    </row>
    <row r="121" spans="1:11">
      <c r="A121" s="4" t="s">
        <v>895</v>
      </c>
      <c r="B121" s="6" t="n">
        <v>90766</v>
      </c>
      <c r="C121" s="5" t="n">
        <v>91336</v>
      </c>
      <c r="D121" s="5" t="n">
        <v>92379</v>
      </c>
      <c r="E121" s="5" t="n">
        <v>92519</v>
      </c>
      <c r="F121" s="5" t="n">
        <v>90750</v>
      </c>
      <c r="G121" s="5" t="n">
        <v>87299</v>
      </c>
      <c r="H121" s="5" t="n">
        <v>84887</v>
      </c>
    </row>
    <row r="122" spans="1:11">
      <c r="A122" s="4" t="s">
        <v>901</v>
      </c>
      <c r="B122" s="5" t="n">
        <v>311</v>
      </c>
    </row>
    <row r="123" spans="1:11">
      <c r="A123" s="4" t="s">
        <v>902</v>
      </c>
      <c r="B123" s="6" t="n">
        <v>5879</v>
      </c>
    </row>
    <row r="124" spans="1:11">
      <c r="A124" s="4" t="s">
        <v>903</v>
      </c>
      <c r="B124" s="5" t="n">
        <v>15246</v>
      </c>
    </row>
    <row r="125" spans="1:11">
      <c r="A125" s="4" t="s">
        <v>921</v>
      </c>
    </row>
    <row r="126" spans="1:11">
      <c r="A126" s="3" t="s">
        <v>894</v>
      </c>
    </row>
    <row r="127" spans="1:11">
      <c r="A127" s="4" t="s">
        <v>895</v>
      </c>
      <c r="B127" s="6" t="n">
        <v>33352</v>
      </c>
      <c r="C127" s="5" t="n">
        <v>33314</v>
      </c>
      <c r="D127" s="5" t="n">
        <v>33585</v>
      </c>
      <c r="E127" s="5" t="n">
        <v>34309</v>
      </c>
      <c r="F127" s="5" t="n">
        <v>35352</v>
      </c>
      <c r="G127" s="5" t="n">
        <v>38481</v>
      </c>
      <c r="H127" s="5" t="n">
        <v>39967</v>
      </c>
    </row>
    <row r="128" spans="1:11">
      <c r="A128" s="4" t="s">
        <v>901</v>
      </c>
      <c r="B128" s="5" t="n">
        <v>747</v>
      </c>
    </row>
    <row r="129" spans="1:11">
      <c r="A129" s="4" t="s">
        <v>902</v>
      </c>
      <c r="B129" s="6" t="n">
        <v>-6615</v>
      </c>
    </row>
    <row r="130" spans="1:11">
      <c r="A130" s="4" t="s">
        <v>903</v>
      </c>
      <c r="B130" s="5" t="n">
        <v>3930</v>
      </c>
    </row>
    <row r="131" spans="1:11">
      <c r="A131" s="4" t="s">
        <v>922</v>
      </c>
    </row>
    <row r="132" spans="1:11">
      <c r="A132" s="3" t="s">
        <v>894</v>
      </c>
    </row>
    <row r="133" spans="1:11">
      <c r="A133" s="4" t="s">
        <v>895</v>
      </c>
      <c r="B133" s="6" t="n">
        <v>46733</v>
      </c>
      <c r="C133" s="5" t="n">
        <v>47013</v>
      </c>
      <c r="D133" s="5" t="n">
        <v>46968</v>
      </c>
      <c r="E133" s="5" t="n">
        <v>47035</v>
      </c>
      <c r="F133" s="5" t="n">
        <v>47090</v>
      </c>
      <c r="G133" s="5" t="n">
        <v>48534</v>
      </c>
      <c r="H133" s="6" t="n">
        <v>50014</v>
      </c>
    </row>
    <row r="134" spans="1:11">
      <c r="A134" s="4" t="s">
        <v>901</v>
      </c>
      <c r="B134" s="5" t="n">
        <v>74</v>
      </c>
    </row>
    <row r="135" spans="1:11">
      <c r="A135" s="4" t="s">
        <v>902</v>
      </c>
      <c r="B135" s="6" t="n">
        <v>-3281</v>
      </c>
    </row>
    <row r="136" spans="1:11">
      <c r="A136" s="4" t="s">
        <v>903</v>
      </c>
      <c r="B136" s="5" t="n">
        <v>14843</v>
      </c>
    </row>
    <row r="137" spans="1:11">
      <c r="A137" s="4" t="s">
        <v>923</v>
      </c>
    </row>
    <row r="138" spans="1:11">
      <c r="A138" s="3" t="s">
        <v>894</v>
      </c>
    </row>
    <row r="139" spans="1:11">
      <c r="A139" s="4" t="s">
        <v>895</v>
      </c>
      <c r="B139" s="6" t="n">
        <v>91346</v>
      </c>
      <c r="C139" s="5" t="n">
        <v>92537</v>
      </c>
      <c r="D139" s="5" t="n">
        <v>91980</v>
      </c>
      <c r="E139" s="5" t="n">
        <v>94195</v>
      </c>
      <c r="F139" s="5" t="n">
        <v>96158</v>
      </c>
      <c r="G139" s="5" t="n">
        <v>100389</v>
      </c>
    </row>
    <row r="140" spans="1:11">
      <c r="A140" s="4" t="s">
        <v>901</v>
      </c>
      <c r="B140" s="5" t="n">
        <v>18407</v>
      </c>
    </row>
    <row r="141" spans="1:11">
      <c r="A141" s="4" t="s">
        <v>902</v>
      </c>
      <c r="B141" s="6" t="n">
        <v>-9043</v>
      </c>
    </row>
    <row r="142" spans="1:11">
      <c r="A142" s="4" t="s">
        <v>903</v>
      </c>
      <c r="B142" s="5" t="n">
        <v>5540</v>
      </c>
    </row>
    <row r="143" spans="1:11">
      <c r="A143" s="4" t="s">
        <v>924</v>
      </c>
    </row>
    <row r="144" spans="1:11">
      <c r="A144" s="3" t="s">
        <v>894</v>
      </c>
    </row>
    <row r="145" spans="1:11">
      <c r="A145" s="4" t="s">
        <v>895</v>
      </c>
      <c r="B145" s="6" t="n">
        <v>108623</v>
      </c>
      <c r="C145" s="5" t="n">
        <v>107958</v>
      </c>
      <c r="D145" s="5" t="n">
        <v>108047</v>
      </c>
      <c r="E145" s="5" t="n">
        <v>108774</v>
      </c>
      <c r="F145" s="5" t="n">
        <v>110448</v>
      </c>
      <c r="G145" s="5" t="n">
        <v>138602</v>
      </c>
    </row>
    <row r="146" spans="1:11">
      <c r="A146" s="4" t="s">
        <v>901</v>
      </c>
      <c r="B146" s="5" t="n">
        <v>970</v>
      </c>
    </row>
    <row r="147" spans="1:11">
      <c r="A147" s="4" t="s">
        <v>902</v>
      </c>
      <c r="B147" s="6" t="n">
        <v>-29979</v>
      </c>
    </row>
    <row r="148" spans="1:11">
      <c r="A148" s="4" t="s">
        <v>903</v>
      </c>
      <c r="B148" s="5" t="n">
        <v>6408</v>
      </c>
    </row>
    <row r="149" spans="1:11">
      <c r="A149" s="4" t="s">
        <v>925</v>
      </c>
    </row>
    <row r="150" spans="1:11">
      <c r="A150" s="3" t="s">
        <v>894</v>
      </c>
    </row>
    <row r="151" spans="1:11">
      <c r="A151" s="4" t="s">
        <v>895</v>
      </c>
      <c r="B151" s="6" t="n">
        <v>96389</v>
      </c>
      <c r="C151" s="5" t="n">
        <v>96594</v>
      </c>
      <c r="D151" s="5" t="n">
        <v>95321</v>
      </c>
      <c r="E151" s="5" t="n">
        <v>94755</v>
      </c>
      <c r="F151" s="5" t="n">
        <v>90848</v>
      </c>
      <c r="G151" s="5" t="n">
        <v>100039</v>
      </c>
    </row>
    <row r="152" spans="1:11">
      <c r="A152" s="4" t="s">
        <v>901</v>
      </c>
      <c r="B152" s="5" t="n">
        <v>488</v>
      </c>
    </row>
    <row r="153" spans="1:11">
      <c r="A153" s="4" t="s">
        <v>902</v>
      </c>
      <c r="B153" s="6" t="n">
        <v>-3650</v>
      </c>
    </row>
    <row r="154" spans="1:11">
      <c r="A154" s="4" t="s">
        <v>903</v>
      </c>
      <c r="B154" s="5" t="n">
        <v>14353</v>
      </c>
    </row>
    <row r="155" spans="1:11">
      <c r="A155" s="4" t="s">
        <v>926</v>
      </c>
    </row>
    <row r="156" spans="1:11">
      <c r="A156" s="3" t="s">
        <v>894</v>
      </c>
    </row>
    <row r="157" spans="1:11">
      <c r="A157" s="4" t="s">
        <v>895</v>
      </c>
      <c r="B157" s="6" t="n">
        <v>39015</v>
      </c>
      <c r="C157" s="5" t="n">
        <v>38553</v>
      </c>
      <c r="D157" s="5" t="n">
        <v>38423</v>
      </c>
      <c r="E157" s="5" t="n">
        <v>42158</v>
      </c>
      <c r="F157" s="5" t="n">
        <v>46279</v>
      </c>
      <c r="G157" s="5" t="n">
        <v>48848</v>
      </c>
    </row>
    <row r="158" spans="1:11">
      <c r="A158" s="4" t="s">
        <v>901</v>
      </c>
      <c r="B158" s="5" t="n">
        <v>754</v>
      </c>
    </row>
    <row r="159" spans="1:11">
      <c r="A159" s="4" t="s">
        <v>902</v>
      </c>
      <c r="B159" s="6" t="n">
        <v>-9833</v>
      </c>
    </row>
    <row r="160" spans="1:11">
      <c r="A160" s="4" t="s">
        <v>903</v>
      </c>
      <c r="B160" s="5" t="n">
        <v>3813</v>
      </c>
    </row>
    <row r="161" spans="1:11">
      <c r="A161" s="4" t="s">
        <v>927</v>
      </c>
    </row>
    <row r="162" spans="1:11">
      <c r="A162" s="3" t="s">
        <v>894</v>
      </c>
    </row>
    <row r="163" spans="1:11">
      <c r="A163" s="4" t="s">
        <v>895</v>
      </c>
      <c r="B163" s="6" t="n">
        <v>44352</v>
      </c>
      <c r="C163" s="5" t="n">
        <v>44715</v>
      </c>
      <c r="D163" s="5" t="n">
        <v>46150</v>
      </c>
      <c r="E163" s="5" t="n">
        <v>46403</v>
      </c>
      <c r="F163" s="5" t="n">
        <v>46199</v>
      </c>
      <c r="G163" s="6" t="n">
        <v>47924</v>
      </c>
    </row>
    <row r="164" spans="1:11">
      <c r="A164" s="4" t="s">
        <v>901</v>
      </c>
      <c r="B164" s="5" t="n">
        <v>108</v>
      </c>
    </row>
    <row r="165" spans="1:11">
      <c r="A165" s="4" t="s">
        <v>902</v>
      </c>
      <c r="B165" s="6" t="n">
        <v>-3572</v>
      </c>
    </row>
    <row r="166" spans="1:11">
      <c r="A166" s="4" t="s">
        <v>903</v>
      </c>
      <c r="B166" s="5" t="n">
        <v>10769</v>
      </c>
    </row>
    <row r="167" spans="1:11">
      <c r="A167" s="4" t="s">
        <v>928</v>
      </c>
    </row>
    <row r="168" spans="1:11">
      <c r="A168" s="3" t="s">
        <v>894</v>
      </c>
    </row>
    <row r="169" spans="1:11">
      <c r="A169" s="4" t="s">
        <v>895</v>
      </c>
      <c r="B169" s="6" t="n">
        <v>85399</v>
      </c>
      <c r="C169" s="5" t="n">
        <v>86119</v>
      </c>
      <c r="D169" s="5" t="n">
        <v>90502</v>
      </c>
      <c r="E169" s="5" t="n">
        <v>91460</v>
      </c>
      <c r="F169" s="5" t="n">
        <v>104982</v>
      </c>
    </row>
    <row r="170" spans="1:11">
      <c r="A170" s="4" t="s">
        <v>901</v>
      </c>
      <c r="B170" s="5" t="n">
        <v>9697</v>
      </c>
    </row>
    <row r="171" spans="1:11">
      <c r="A171" s="4" t="s">
        <v>902</v>
      </c>
      <c r="B171" s="6" t="n">
        <v>-19583</v>
      </c>
    </row>
    <row r="172" spans="1:11">
      <c r="A172" s="4" t="s">
        <v>903</v>
      </c>
      <c r="B172" s="5" t="n">
        <v>6007</v>
      </c>
    </row>
    <row r="173" spans="1:11">
      <c r="A173" s="4" t="s">
        <v>929</v>
      </c>
    </row>
    <row r="174" spans="1:11">
      <c r="A174" s="3" t="s">
        <v>894</v>
      </c>
    </row>
    <row r="175" spans="1:11">
      <c r="A175" s="4" t="s">
        <v>895</v>
      </c>
      <c r="B175" s="6" t="n">
        <v>93826</v>
      </c>
      <c r="C175" s="5" t="n">
        <v>92212</v>
      </c>
      <c r="D175" s="5" t="n">
        <v>91498</v>
      </c>
      <c r="E175" s="5" t="n">
        <v>88550</v>
      </c>
      <c r="F175" s="5" t="n">
        <v>91521</v>
      </c>
    </row>
    <row r="176" spans="1:11">
      <c r="A176" s="4" t="s">
        <v>901</v>
      </c>
      <c r="B176" s="5" t="n">
        <v>1139</v>
      </c>
    </row>
    <row r="177" spans="1:11">
      <c r="A177" s="4" t="s">
        <v>902</v>
      </c>
      <c r="B177" s="6" t="n">
        <v>2305</v>
      </c>
    </row>
    <row r="178" spans="1:11">
      <c r="A178" s="4" t="s">
        <v>903</v>
      </c>
      <c r="B178" s="5" t="n">
        <v>6598</v>
      </c>
    </row>
    <row r="179" spans="1:11">
      <c r="A179" s="4" t="s">
        <v>930</v>
      </c>
    </row>
    <row r="180" spans="1:11">
      <c r="A180" s="3" t="s">
        <v>894</v>
      </c>
    </row>
    <row r="181" spans="1:11">
      <c r="A181" s="4" t="s">
        <v>895</v>
      </c>
      <c r="B181" s="6" t="n">
        <v>104980</v>
      </c>
      <c r="C181" s="5" t="n">
        <v>103726</v>
      </c>
      <c r="D181" s="5" t="n">
        <v>102943</v>
      </c>
      <c r="E181" s="5" t="n">
        <v>98037</v>
      </c>
      <c r="F181" s="5" t="n">
        <v>104356</v>
      </c>
    </row>
    <row r="182" spans="1:11">
      <c r="A182" s="4" t="s">
        <v>901</v>
      </c>
      <c r="B182" s="5" t="n">
        <v>1310</v>
      </c>
    </row>
    <row r="183" spans="1:11">
      <c r="A183" s="4" t="s">
        <v>902</v>
      </c>
      <c r="B183" s="6" t="n">
        <v>624</v>
      </c>
    </row>
    <row r="184" spans="1:11">
      <c r="A184" s="4" t="s">
        <v>903</v>
      </c>
      <c r="B184" s="5" t="n">
        <v>15504</v>
      </c>
    </row>
    <row r="185" spans="1:11">
      <c r="A185" s="4" t="s">
        <v>931</v>
      </c>
    </row>
    <row r="186" spans="1:11">
      <c r="A186" s="3" t="s">
        <v>894</v>
      </c>
    </row>
    <row r="187" spans="1:11">
      <c r="A187" s="4" t="s">
        <v>895</v>
      </c>
      <c r="B187" s="6" t="n">
        <v>52761</v>
      </c>
      <c r="C187" s="5" t="n">
        <v>54584</v>
      </c>
      <c r="D187" s="5" t="n">
        <v>56369</v>
      </c>
      <c r="E187" s="5" t="n">
        <v>62579</v>
      </c>
      <c r="F187" s="5" t="n">
        <v>64048</v>
      </c>
    </row>
    <row r="188" spans="1:11">
      <c r="A188" s="4" t="s">
        <v>901</v>
      </c>
      <c r="B188" s="5" t="n">
        <v>975</v>
      </c>
    </row>
    <row r="189" spans="1:11">
      <c r="A189" s="4" t="s">
        <v>902</v>
      </c>
      <c r="B189" s="6" t="n">
        <v>-11287</v>
      </c>
    </row>
    <row r="190" spans="1:11">
      <c r="A190" s="4" t="s">
        <v>903</v>
      </c>
      <c r="B190" s="5" t="n">
        <v>4173</v>
      </c>
    </row>
    <row r="191" spans="1:11">
      <c r="A191" s="4" t="s">
        <v>932</v>
      </c>
    </row>
    <row r="192" spans="1:11">
      <c r="A192" s="3" t="s">
        <v>894</v>
      </c>
    </row>
    <row r="193" spans="1:11">
      <c r="A193" s="4" t="s">
        <v>895</v>
      </c>
      <c r="B193" s="6" t="n">
        <v>36729</v>
      </c>
      <c r="C193" s="5" t="n">
        <v>37086</v>
      </c>
      <c r="D193" s="5" t="n">
        <v>37262</v>
      </c>
      <c r="E193" s="5" t="n">
        <v>38525</v>
      </c>
      <c r="F193" s="6" t="n">
        <v>39232</v>
      </c>
    </row>
    <row r="194" spans="1:11">
      <c r="A194" s="4" t="s">
        <v>901</v>
      </c>
      <c r="B194" s="5" t="n">
        <v>172</v>
      </c>
    </row>
    <row r="195" spans="1:11">
      <c r="A195" s="4" t="s">
        <v>902</v>
      </c>
      <c r="B195" s="6" t="n">
        <v>-2503</v>
      </c>
    </row>
    <row r="196" spans="1:11">
      <c r="A196" s="4" t="s">
        <v>903</v>
      </c>
      <c r="B196" s="5" t="n">
        <v>9232</v>
      </c>
    </row>
    <row r="197" spans="1:11">
      <c r="A197" s="4" t="s">
        <v>933</v>
      </c>
    </row>
    <row r="198" spans="1:11">
      <c r="A198" s="3" t="s">
        <v>894</v>
      </c>
    </row>
    <row r="199" spans="1:11">
      <c r="A199" s="4" t="s">
        <v>895</v>
      </c>
      <c r="B199" s="6" t="n">
        <v>97809</v>
      </c>
      <c r="C199" s="5" t="n">
        <v>106486</v>
      </c>
      <c r="D199" s="5" t="n">
        <v>117958</v>
      </c>
      <c r="E199" s="5" t="n">
        <v>118928</v>
      </c>
    </row>
    <row r="200" spans="1:11">
      <c r="A200" s="4" t="s">
        <v>901</v>
      </c>
      <c r="B200" s="5" t="n">
        <v>13583</v>
      </c>
    </row>
    <row r="201" spans="1:11">
      <c r="A201" s="4" t="s">
        <v>902</v>
      </c>
      <c r="B201" s="6" t="n">
        <v>-21119</v>
      </c>
    </row>
    <row r="202" spans="1:11">
      <c r="A202" s="4" t="s">
        <v>903</v>
      </c>
      <c r="B202" s="5" t="n">
        <v>6109</v>
      </c>
    </row>
    <row r="203" spans="1:11">
      <c r="A203" s="4" t="s">
        <v>934</v>
      </c>
    </row>
    <row r="204" spans="1:11">
      <c r="A204" s="3" t="s">
        <v>894</v>
      </c>
    </row>
    <row r="205" spans="1:11">
      <c r="A205" s="4" t="s">
        <v>895</v>
      </c>
      <c r="B205" s="6" t="n">
        <v>128185</v>
      </c>
      <c r="C205" s="5" t="n">
        <v>128762</v>
      </c>
      <c r="D205" s="5" t="n">
        <v>131198</v>
      </c>
      <c r="E205" s="5" t="n">
        <v>126216</v>
      </c>
    </row>
    <row r="206" spans="1:11">
      <c r="A206" s="4" t="s">
        <v>901</v>
      </c>
      <c r="B206" s="5" t="n">
        <v>1397</v>
      </c>
    </row>
    <row r="207" spans="1:11">
      <c r="A207" s="4" t="s">
        <v>902</v>
      </c>
      <c r="B207" s="6" t="n">
        <v>1969</v>
      </c>
    </row>
    <row r="208" spans="1:11">
      <c r="A208" s="4" t="s">
        <v>903</v>
      </c>
      <c r="B208" s="5" t="n">
        <v>7827</v>
      </c>
    </row>
    <row r="209" spans="1:11">
      <c r="A209" s="4" t="s">
        <v>935</v>
      </c>
    </row>
    <row r="210" spans="1:11">
      <c r="A210" s="3" t="s">
        <v>894</v>
      </c>
    </row>
    <row r="211" spans="1:11">
      <c r="A211" s="4" t="s">
        <v>895</v>
      </c>
      <c r="B211" s="6" t="n">
        <v>118869</v>
      </c>
      <c r="C211" s="5" t="n">
        <v>113720</v>
      </c>
      <c r="D211" s="5" t="n">
        <v>106076</v>
      </c>
      <c r="E211" s="5" t="n">
        <v>107723</v>
      </c>
    </row>
    <row r="212" spans="1:11">
      <c r="A212" s="4" t="s">
        <v>901</v>
      </c>
      <c r="B212" s="5" t="n">
        <v>3634</v>
      </c>
    </row>
    <row r="213" spans="1:11">
      <c r="A213" s="4" t="s">
        <v>902</v>
      </c>
      <c r="B213" s="6" t="n">
        <v>11146</v>
      </c>
    </row>
    <row r="214" spans="1:11">
      <c r="A214" s="4" t="s">
        <v>903</v>
      </c>
      <c r="B214" s="5" t="n">
        <v>17222</v>
      </c>
    </row>
    <row r="215" spans="1:11">
      <c r="A215" s="4" t="s">
        <v>936</v>
      </c>
    </row>
    <row r="216" spans="1:11">
      <c r="A216" s="3" t="s">
        <v>894</v>
      </c>
    </row>
    <row r="217" spans="1:11">
      <c r="A217" s="4" t="s">
        <v>895</v>
      </c>
      <c r="B217" s="6" t="n">
        <v>56630</v>
      </c>
      <c r="C217" s="5" t="n">
        <v>58284</v>
      </c>
      <c r="D217" s="5" t="n">
        <v>60729</v>
      </c>
      <c r="E217" s="5" t="n">
        <v>64051</v>
      </c>
    </row>
    <row r="218" spans="1:11">
      <c r="A218" s="4" t="s">
        <v>901</v>
      </c>
      <c r="B218" s="5" t="n">
        <v>1409</v>
      </c>
    </row>
    <row r="219" spans="1:11">
      <c r="A219" s="4" t="s">
        <v>902</v>
      </c>
      <c r="B219" s="6" t="n">
        <v>-7421</v>
      </c>
    </row>
    <row r="220" spans="1:11">
      <c r="A220" s="4" t="s">
        <v>903</v>
      </c>
      <c r="B220" s="5" t="n">
        <v>4593</v>
      </c>
    </row>
    <row r="221" spans="1:11">
      <c r="A221" s="4" t="s">
        <v>937</v>
      </c>
    </row>
    <row r="222" spans="1:11">
      <c r="A222" s="3" t="s">
        <v>894</v>
      </c>
    </row>
    <row r="223" spans="1:11">
      <c r="A223" s="4" t="s">
        <v>895</v>
      </c>
      <c r="B223" s="6" t="n">
        <v>52782</v>
      </c>
      <c r="C223" s="5" t="n">
        <v>52944</v>
      </c>
      <c r="D223" s="5" t="n">
        <v>52661</v>
      </c>
      <c r="E223" s="6" t="n">
        <v>53910</v>
      </c>
    </row>
    <row r="224" spans="1:11">
      <c r="A224" s="4" t="s">
        <v>901</v>
      </c>
      <c r="B224" s="5" t="n">
        <v>236</v>
      </c>
    </row>
    <row r="225" spans="1:11">
      <c r="A225" s="4" t="s">
        <v>902</v>
      </c>
      <c r="B225" s="6" t="n">
        <v>-1128</v>
      </c>
    </row>
    <row r="226" spans="1:11">
      <c r="A226" s="4" t="s">
        <v>903</v>
      </c>
      <c r="B226" s="5" t="n">
        <v>10899</v>
      </c>
    </row>
    <row r="227" spans="1:11">
      <c r="A227" s="4" t="s">
        <v>938</v>
      </c>
    </row>
    <row r="228" spans="1:11">
      <c r="A228" s="3" t="s">
        <v>894</v>
      </c>
    </row>
    <row r="229" spans="1:11">
      <c r="A229" s="4" t="s">
        <v>895</v>
      </c>
      <c r="B229" s="6" t="n">
        <v>120005</v>
      </c>
      <c r="C229" s="5" t="n">
        <v>125307</v>
      </c>
      <c r="D229" s="5" t="n">
        <v>137386</v>
      </c>
    </row>
    <row r="230" spans="1:11">
      <c r="A230" s="4" t="s">
        <v>901</v>
      </c>
      <c r="B230" s="5" t="n">
        <v>25634</v>
      </c>
    </row>
    <row r="231" spans="1:11">
      <c r="A231" s="4" t="s">
        <v>902</v>
      </c>
      <c r="B231" s="6" t="n">
        <v>-17381</v>
      </c>
    </row>
    <row r="232" spans="1:11">
      <c r="A232" s="4" t="s">
        <v>903</v>
      </c>
      <c r="B232" s="5" t="n">
        <v>7083</v>
      </c>
    </row>
    <row r="233" spans="1:11">
      <c r="A233" s="4" t="s">
        <v>939</v>
      </c>
    </row>
    <row r="234" spans="1:11">
      <c r="A234" s="3" t="s">
        <v>894</v>
      </c>
    </row>
    <row r="235" spans="1:11">
      <c r="A235" s="4" t="s">
        <v>895</v>
      </c>
      <c r="B235" s="6" t="n">
        <v>110633</v>
      </c>
      <c r="C235" s="5" t="n">
        <v>108293</v>
      </c>
      <c r="D235" s="5" t="n">
        <v>103177</v>
      </c>
    </row>
    <row r="236" spans="1:11">
      <c r="A236" s="4" t="s">
        <v>901</v>
      </c>
      <c r="B236" s="5" t="n">
        <v>3370</v>
      </c>
    </row>
    <row r="237" spans="1:11">
      <c r="A237" s="4" t="s">
        <v>902</v>
      </c>
      <c r="B237" s="6" t="n">
        <v>7456</v>
      </c>
    </row>
    <row r="238" spans="1:11">
      <c r="A238" s="4" t="s">
        <v>903</v>
      </c>
      <c r="B238" s="5" t="n">
        <v>7465</v>
      </c>
    </row>
    <row r="239" spans="1:11">
      <c r="A239" s="4" t="s">
        <v>940</v>
      </c>
    </row>
    <row r="240" spans="1:11">
      <c r="A240" s="3" t="s">
        <v>894</v>
      </c>
    </row>
    <row r="241" spans="1:11">
      <c r="A241" s="4" t="s">
        <v>895</v>
      </c>
      <c r="B241" s="6" t="n">
        <v>132206</v>
      </c>
      <c r="C241" s="5" t="n">
        <v>129816</v>
      </c>
      <c r="D241" s="5" t="n">
        <v>125506</v>
      </c>
    </row>
    <row r="242" spans="1:11">
      <c r="A242" s="4" t="s">
        <v>901</v>
      </c>
      <c r="B242" s="5" t="n">
        <v>7874</v>
      </c>
    </row>
    <row r="243" spans="1:11">
      <c r="A243" s="4" t="s">
        <v>902</v>
      </c>
      <c r="B243" s="6" t="n">
        <v>6700</v>
      </c>
    </row>
    <row r="244" spans="1:11">
      <c r="A244" s="4" t="s">
        <v>903</v>
      </c>
      <c r="B244" s="5" t="n">
        <v>19875</v>
      </c>
    </row>
    <row r="245" spans="1:11">
      <c r="A245" s="4" t="s">
        <v>941</v>
      </c>
    </row>
    <row r="246" spans="1:11">
      <c r="A246" s="3" t="s">
        <v>894</v>
      </c>
    </row>
    <row r="247" spans="1:11">
      <c r="A247" s="4" t="s">
        <v>895</v>
      </c>
      <c r="B247" s="6" t="n">
        <v>51003</v>
      </c>
      <c r="C247" s="5" t="n">
        <v>55578</v>
      </c>
      <c r="D247" s="5" t="n">
        <v>53788</v>
      </c>
    </row>
    <row r="248" spans="1:11">
      <c r="A248" s="4" t="s">
        <v>901</v>
      </c>
      <c r="B248" s="5" t="n">
        <v>1753</v>
      </c>
    </row>
    <row r="249" spans="1:11">
      <c r="A249" s="4" t="s">
        <v>902</v>
      </c>
      <c r="B249" s="6" t="n">
        <v>-2785</v>
      </c>
    </row>
    <row r="250" spans="1:11">
      <c r="A250" s="4" t="s">
        <v>903</v>
      </c>
      <c r="B250" s="5" t="n">
        <v>5311</v>
      </c>
    </row>
    <row r="251" spans="1:11">
      <c r="A251" s="4" t="s">
        <v>942</v>
      </c>
    </row>
    <row r="252" spans="1:11">
      <c r="A252" s="3" t="s">
        <v>894</v>
      </c>
    </row>
    <row r="253" spans="1:11">
      <c r="A253" s="4" t="s">
        <v>895</v>
      </c>
      <c r="B253" s="6" t="n">
        <v>40336</v>
      </c>
      <c r="C253" s="5" t="n">
        <v>41088</v>
      </c>
      <c r="D253" s="6" t="n">
        <v>42848</v>
      </c>
    </row>
    <row r="254" spans="1:11">
      <c r="A254" s="4" t="s">
        <v>901</v>
      </c>
      <c r="B254" s="5" t="n">
        <v>396</v>
      </c>
    </row>
    <row r="255" spans="1:11">
      <c r="A255" s="4" t="s">
        <v>902</v>
      </c>
      <c r="B255" s="6" t="n">
        <v>-2512</v>
      </c>
    </row>
    <row r="256" spans="1:11">
      <c r="A256" s="4" t="s">
        <v>903</v>
      </c>
      <c r="B256" s="5" t="n">
        <v>9490</v>
      </c>
    </row>
    <row r="257" spans="1:11">
      <c r="A257" s="4" t="s">
        <v>943</v>
      </c>
    </row>
    <row r="258" spans="1:11">
      <c r="A258" s="3" t="s">
        <v>894</v>
      </c>
    </row>
    <row r="259" spans="1:11">
      <c r="A259" s="4" t="s">
        <v>895</v>
      </c>
      <c r="B259" s="6" t="n">
        <v>130041</v>
      </c>
      <c r="C259" s="5" t="n">
        <v>139144</v>
      </c>
    </row>
    <row r="260" spans="1:11">
      <c r="A260" s="4" t="s">
        <v>901</v>
      </c>
      <c r="B260" s="5" t="n">
        <v>35760</v>
      </c>
    </row>
    <row r="261" spans="1:11">
      <c r="A261" s="4" t="s">
        <v>902</v>
      </c>
      <c r="B261" s="6" t="n">
        <v>-9103</v>
      </c>
    </row>
    <row r="262" spans="1:11">
      <c r="A262" s="4" t="s">
        <v>903</v>
      </c>
      <c r="B262" s="5" t="n">
        <v>7512</v>
      </c>
    </row>
    <row r="263" spans="1:11">
      <c r="A263" s="4" t="s">
        <v>944</v>
      </c>
    </row>
    <row r="264" spans="1:11">
      <c r="A264" s="3" t="s">
        <v>894</v>
      </c>
    </row>
    <row r="265" spans="1:11">
      <c r="A265" s="4" t="s">
        <v>895</v>
      </c>
      <c r="B265" s="6" t="n">
        <v>144208</v>
      </c>
      <c r="C265" s="5" t="n">
        <v>147473</v>
      </c>
    </row>
    <row r="266" spans="1:11">
      <c r="A266" s="4" t="s">
        <v>901</v>
      </c>
      <c r="B266" s="5" t="n">
        <v>3597</v>
      </c>
    </row>
    <row r="267" spans="1:11">
      <c r="A267" s="4" t="s">
        <v>902</v>
      </c>
      <c r="B267" s="6" t="n">
        <v>-3265</v>
      </c>
    </row>
    <row r="268" spans="1:11">
      <c r="A268" s="4" t="s">
        <v>903</v>
      </c>
      <c r="B268" s="5" t="n">
        <v>9496</v>
      </c>
    </row>
    <row r="269" spans="1:11">
      <c r="A269" s="4" t="s">
        <v>945</v>
      </c>
    </row>
    <row r="270" spans="1:11">
      <c r="A270" s="3" t="s">
        <v>894</v>
      </c>
    </row>
    <row r="271" spans="1:11">
      <c r="A271" s="4" t="s">
        <v>895</v>
      </c>
      <c r="B271" s="6" t="n">
        <v>175357</v>
      </c>
      <c r="C271" s="5" t="n">
        <v>174018</v>
      </c>
    </row>
    <row r="272" spans="1:11">
      <c r="A272" s="4" t="s">
        <v>901</v>
      </c>
      <c r="B272" s="5" t="n">
        <v>21439</v>
      </c>
    </row>
    <row r="273" spans="1:11">
      <c r="A273" s="4" t="s">
        <v>902</v>
      </c>
      <c r="B273" s="6" t="n">
        <v>1339</v>
      </c>
    </row>
    <row r="274" spans="1:11">
      <c r="A274" s="4" t="s">
        <v>903</v>
      </c>
      <c r="B274" s="5" t="n">
        <v>26662</v>
      </c>
    </row>
    <row r="275" spans="1:11">
      <c r="A275" s="4" t="s">
        <v>946</v>
      </c>
    </row>
    <row r="276" spans="1:11">
      <c r="A276" s="3" t="s">
        <v>894</v>
      </c>
    </row>
    <row r="277" spans="1:11">
      <c r="A277" s="4" t="s">
        <v>895</v>
      </c>
      <c r="B277" s="6" t="n">
        <v>66575</v>
      </c>
      <c r="C277" s="5" t="n">
        <v>70419</v>
      </c>
    </row>
    <row r="278" spans="1:11">
      <c r="A278" s="4" t="s">
        <v>901</v>
      </c>
      <c r="B278" s="5" t="n">
        <v>3392</v>
      </c>
    </row>
    <row r="279" spans="1:11">
      <c r="A279" s="4" t="s">
        <v>902</v>
      </c>
      <c r="B279" s="6" t="n">
        <v>-3844</v>
      </c>
    </row>
    <row r="280" spans="1:11">
      <c r="A280" s="4" t="s">
        <v>903</v>
      </c>
      <c r="B280" s="5" t="n">
        <v>6732</v>
      </c>
    </row>
    <row r="281" spans="1:11">
      <c r="A281" s="4" t="s">
        <v>947</v>
      </c>
    </row>
    <row r="282" spans="1:11">
      <c r="A282" s="3" t="s">
        <v>894</v>
      </c>
    </row>
    <row r="283" spans="1:11">
      <c r="A283" s="4" t="s">
        <v>895</v>
      </c>
      <c r="B283" s="6" t="n">
        <v>45840</v>
      </c>
      <c r="C283" s="6" t="n">
        <v>48072</v>
      </c>
    </row>
    <row r="284" spans="1:11">
      <c r="A284" s="4" t="s">
        <v>901</v>
      </c>
      <c r="B284" s="5" t="n">
        <v>733</v>
      </c>
    </row>
    <row r="285" spans="1:11">
      <c r="A285" s="4" t="s">
        <v>902</v>
      </c>
      <c r="B285" s="6" t="n">
        <v>-2232</v>
      </c>
    </row>
    <row r="286" spans="1:11">
      <c r="A286" s="4" t="s">
        <v>903</v>
      </c>
      <c r="B286" s="5" t="n">
        <v>11674</v>
      </c>
    </row>
    <row r="287" spans="1:11">
      <c r="A287" s="4" t="s">
        <v>948</v>
      </c>
    </row>
    <row r="288" spans="1:11">
      <c r="A288" s="3" t="s">
        <v>894</v>
      </c>
    </row>
    <row r="289" spans="1:11">
      <c r="A289" s="4" t="s">
        <v>895</v>
      </c>
      <c r="B289" s="6" t="n">
        <v>139602</v>
      </c>
    </row>
    <row r="290" spans="1:11">
      <c r="A290" s="4" t="s">
        <v>901</v>
      </c>
      <c r="B290" s="6" t="n">
        <v>68465</v>
      </c>
    </row>
    <row r="291" spans="1:11">
      <c r="A291" s="4" t="s">
        <v>903</v>
      </c>
      <c r="B291" s="5" t="n">
        <v>5833</v>
      </c>
    </row>
    <row r="292" spans="1:11">
      <c r="A292" s="4" t="s">
        <v>949</v>
      </c>
    </row>
    <row r="293" spans="1:11">
      <c r="A293" s="3" t="s">
        <v>894</v>
      </c>
    </row>
    <row r="294" spans="1:11">
      <c r="A294" s="4" t="s">
        <v>895</v>
      </c>
      <c r="B294" s="6" t="n">
        <v>155139</v>
      </c>
    </row>
    <row r="295" spans="1:11">
      <c r="A295" s="4" t="s">
        <v>901</v>
      </c>
      <c r="B295" s="6" t="n">
        <v>16178</v>
      </c>
    </row>
    <row r="296" spans="1:11">
      <c r="A296" s="4" t="s">
        <v>903</v>
      </c>
      <c r="B296" s="5" t="n">
        <v>11574</v>
      </c>
    </row>
    <row r="297" spans="1:11">
      <c r="A297" s="4" t="s">
        <v>950</v>
      </c>
    </row>
    <row r="298" spans="1:11">
      <c r="A298" s="3" t="s">
        <v>894</v>
      </c>
    </row>
    <row r="299" spans="1:11">
      <c r="A299" s="4" t="s">
        <v>895</v>
      </c>
      <c r="B299" s="6" t="n">
        <v>227919</v>
      </c>
    </row>
    <row r="300" spans="1:11">
      <c r="A300" s="4" t="s">
        <v>901</v>
      </c>
      <c r="B300" s="6" t="n">
        <v>58850</v>
      </c>
    </row>
    <row r="301" spans="1:11">
      <c r="A301" s="4" t="s">
        <v>903</v>
      </c>
      <c r="B301" s="5" t="n">
        <v>28858</v>
      </c>
    </row>
    <row r="302" spans="1:11">
      <c r="A302" s="4" t="s">
        <v>951</v>
      </c>
    </row>
    <row r="303" spans="1:11">
      <c r="A303" s="3" t="s">
        <v>894</v>
      </c>
    </row>
    <row r="304" spans="1:11">
      <c r="A304" s="4" t="s">
        <v>895</v>
      </c>
      <c r="B304" s="6" t="n">
        <v>76184</v>
      </c>
    </row>
    <row r="305" spans="1:11">
      <c r="A305" s="4" t="s">
        <v>901</v>
      </c>
      <c r="B305" s="6" t="n">
        <v>7317</v>
      </c>
    </row>
    <row r="306" spans="1:11">
      <c r="A306" s="4" t="s">
        <v>903</v>
      </c>
      <c r="B306" s="5" t="n">
        <v>5460</v>
      </c>
    </row>
    <row r="307" spans="1:11">
      <c r="A307" s="4" t="s">
        <v>952</v>
      </c>
    </row>
    <row r="308" spans="1:11">
      <c r="A308" s="3" t="s">
        <v>894</v>
      </c>
    </row>
    <row r="309" spans="1:11">
      <c r="A309" s="4" t="s">
        <v>895</v>
      </c>
      <c r="B309" s="6" t="n">
        <v>60330</v>
      </c>
    </row>
    <row r="310" spans="1:11">
      <c r="A310" s="4" t="s">
        <v>901</v>
      </c>
      <c r="B310" s="6" t="n">
        <v>3310</v>
      </c>
    </row>
    <row r="311" spans="1:11">
      <c r="A311" s="4" t="s">
        <v>903</v>
      </c>
      <c r="B311" s="5" t="n">
        <v>130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8</v>
      </c>
      <c r="B1" s="2" t="s">
        <v>1</v>
      </c>
    </row>
    <row r="2" spans="1:4">
      <c r="B2" s="2" t="s">
        <v>2</v>
      </c>
      <c r="C2" s="2" t="s">
        <v>32</v>
      </c>
      <c r="D2" s="2" t="s">
        <v>83</v>
      </c>
    </row>
    <row r="3" spans="1:4">
      <c r="A3" s="3" t="s">
        <v>139</v>
      </c>
    </row>
    <row r="4" spans="1:4">
      <c r="A4" s="4" t="s">
        <v>140</v>
      </c>
      <c r="B4" s="5" t="n">
        <v>701899</v>
      </c>
      <c r="C4" s="5" t="n">
        <v>90415</v>
      </c>
      <c r="D4" s="5" t="n">
        <v>79396</v>
      </c>
    </row>
    <row r="5" spans="1:4">
      <c r="A5" s="4" t="s">
        <v>141</v>
      </c>
      <c r="B5" s="5" t="n">
        <v>198694</v>
      </c>
      <c r="C5" s="5" t="n">
        <v>376142</v>
      </c>
      <c r="D5" s="5" t="n">
        <v>202882</v>
      </c>
    </row>
    <row r="6" spans="1:4">
      <c r="A6" s="4" t="s">
        <v>142</v>
      </c>
      <c r="B6" s="8" t="n">
        <v>1.09</v>
      </c>
      <c r="C6" s="8" t="n">
        <v>0.97</v>
      </c>
      <c r="D6" s="8" t="n">
        <v>0.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53</v>
      </c>
      <c r="B1" s="2" t="s">
        <v>2</v>
      </c>
      <c r="C1" s="2" t="s">
        <v>32</v>
      </c>
      <c r="D1" s="2" t="s">
        <v>83</v>
      </c>
      <c r="E1" s="2" t="s">
        <v>954</v>
      </c>
      <c r="F1" s="2" t="s">
        <v>955</v>
      </c>
      <c r="G1" s="2" t="s">
        <v>956</v>
      </c>
      <c r="H1" s="2" t="s">
        <v>957</v>
      </c>
      <c r="I1" s="2" t="s">
        <v>958</v>
      </c>
      <c r="J1" s="2" t="s">
        <v>959</v>
      </c>
      <c r="K1" s="2" t="s">
        <v>960</v>
      </c>
    </row>
    <row r="2" spans="1:11">
      <c r="A2" s="3" t="s">
        <v>894</v>
      </c>
    </row>
    <row r="3" spans="1:11">
      <c r="A3" s="4" t="s">
        <v>961</v>
      </c>
      <c r="B3" s="6" t="n">
        <v>1073195</v>
      </c>
    </row>
    <row r="4" spans="1:11">
      <c r="A4" s="4" t="s">
        <v>893</v>
      </c>
    </row>
    <row r="5" spans="1:11">
      <c r="A5" s="3" t="s">
        <v>894</v>
      </c>
    </row>
    <row r="6" spans="1:11">
      <c r="A6" s="4" t="s">
        <v>962</v>
      </c>
      <c r="B6" s="5" t="n">
        <v>571484</v>
      </c>
    </row>
    <row r="7" spans="1:11">
      <c r="A7" s="4" t="s">
        <v>963</v>
      </c>
      <c r="B7" s="5" t="n">
        <v>29167</v>
      </c>
    </row>
    <row r="8" spans="1:11">
      <c r="A8" s="4" t="s">
        <v>961</v>
      </c>
      <c r="B8" s="5" t="n">
        <v>443753</v>
      </c>
    </row>
    <row r="9" spans="1:11">
      <c r="A9" s="4" t="s">
        <v>896</v>
      </c>
    </row>
    <row r="10" spans="1:11">
      <c r="A10" s="3" t="s">
        <v>894</v>
      </c>
    </row>
    <row r="11" spans="1:11">
      <c r="A11" s="4" t="s">
        <v>962</v>
      </c>
      <c r="B11" s="5" t="n">
        <v>1049363</v>
      </c>
    </row>
    <row r="12" spans="1:11">
      <c r="A12" s="4" t="s">
        <v>963</v>
      </c>
      <c r="B12" s="5" t="n">
        <v>573</v>
      </c>
    </row>
    <row r="13" spans="1:11">
      <c r="A13" s="4" t="s">
        <v>961</v>
      </c>
      <c r="B13" s="5" t="n">
        <v>104806</v>
      </c>
    </row>
    <row r="14" spans="1:11">
      <c r="A14" s="4" t="s">
        <v>897</v>
      </c>
    </row>
    <row r="15" spans="1:11">
      <c r="A15" s="3" t="s">
        <v>894</v>
      </c>
    </row>
    <row r="16" spans="1:11">
      <c r="A16" s="4" t="s">
        <v>962</v>
      </c>
      <c r="B16" s="5" t="n">
        <v>866879</v>
      </c>
    </row>
    <row r="17" spans="1:11">
      <c r="A17" s="4" t="s">
        <v>963</v>
      </c>
      <c r="B17" s="5" t="n">
        <v>39</v>
      </c>
    </row>
    <row r="18" spans="1:11">
      <c r="A18" s="4" t="s">
        <v>961</v>
      </c>
      <c r="B18" s="5" t="n">
        <v>284552</v>
      </c>
    </row>
    <row r="19" spans="1:11">
      <c r="A19" s="4" t="s">
        <v>898</v>
      </c>
    </row>
    <row r="20" spans="1:11">
      <c r="A20" s="3" t="s">
        <v>894</v>
      </c>
    </row>
    <row r="21" spans="1:11">
      <c r="A21" s="4" t="s">
        <v>962</v>
      </c>
      <c r="B21" s="5" t="n">
        <v>342146</v>
      </c>
    </row>
    <row r="22" spans="1:11">
      <c r="A22" s="4" t="s">
        <v>963</v>
      </c>
      <c r="B22" s="5" t="n">
        <v>18973</v>
      </c>
    </row>
    <row r="23" spans="1:11">
      <c r="A23" s="4" t="s">
        <v>961</v>
      </c>
      <c r="B23" s="5" t="n">
        <v>168640</v>
      </c>
    </row>
    <row r="24" spans="1:11">
      <c r="A24" s="4" t="s">
        <v>899</v>
      </c>
    </row>
    <row r="25" spans="1:11">
      <c r="A25" s="3" t="s">
        <v>894</v>
      </c>
    </row>
    <row r="26" spans="1:11">
      <c r="A26" s="4" t="s">
        <v>962</v>
      </c>
      <c r="B26" s="5" t="n">
        <v>408654</v>
      </c>
    </row>
    <row r="27" spans="1:11">
      <c r="A27" s="4" t="s">
        <v>963</v>
      </c>
      <c r="B27" s="5" t="n">
        <v>1326</v>
      </c>
    </row>
    <row r="28" spans="1:11">
      <c r="A28" s="4" t="s">
        <v>961</v>
      </c>
      <c r="B28" s="5" t="n">
        <v>27735</v>
      </c>
    </row>
    <row r="29" spans="1:11">
      <c r="A29" s="4" t="s">
        <v>900</v>
      </c>
    </row>
    <row r="30" spans="1:11">
      <c r="A30" s="3" t="s">
        <v>894</v>
      </c>
    </row>
    <row r="31" spans="1:11">
      <c r="A31" s="4" t="s">
        <v>962</v>
      </c>
      <c r="B31" s="5" t="n">
        <v>60698</v>
      </c>
      <c r="C31" s="6" t="n">
        <v>59052</v>
      </c>
      <c r="D31" s="6" t="n">
        <v>55843</v>
      </c>
      <c r="E31" s="6" t="n">
        <v>52659</v>
      </c>
      <c r="F31" s="6" t="n">
        <v>50143</v>
      </c>
      <c r="G31" s="6" t="n">
        <v>47112</v>
      </c>
      <c r="H31" s="6" t="n">
        <v>42545</v>
      </c>
      <c r="I31" s="6" t="n">
        <v>34482</v>
      </c>
      <c r="J31" s="6" t="n">
        <v>24096</v>
      </c>
      <c r="K31" s="6" t="n">
        <v>9220</v>
      </c>
    </row>
    <row r="32" spans="1:11">
      <c r="A32" s="4" t="s">
        <v>904</v>
      </c>
    </row>
    <row r="33" spans="1:11">
      <c r="A33" s="3" t="s">
        <v>894</v>
      </c>
    </row>
    <row r="34" spans="1:11">
      <c r="A34" s="4" t="s">
        <v>962</v>
      </c>
      <c r="B34" s="5" t="n">
        <v>118059</v>
      </c>
      <c r="C34" s="5" t="n">
        <v>118003</v>
      </c>
      <c r="D34" s="5" t="n">
        <v>117690</v>
      </c>
      <c r="E34" s="5" t="n">
        <v>117553</v>
      </c>
      <c r="F34" s="5" t="n">
        <v>115897</v>
      </c>
      <c r="G34" s="5" t="n">
        <v>115804</v>
      </c>
      <c r="H34" s="5" t="n">
        <v>112678</v>
      </c>
      <c r="I34" s="5" t="n">
        <v>107480</v>
      </c>
      <c r="J34" s="5" t="n">
        <v>102804</v>
      </c>
      <c r="K34" s="5" t="n">
        <v>80005</v>
      </c>
    </row>
    <row r="35" spans="1:11">
      <c r="A35" s="4" t="s">
        <v>905</v>
      </c>
    </row>
    <row r="36" spans="1:11">
      <c r="A36" s="3" t="s">
        <v>894</v>
      </c>
    </row>
    <row r="37" spans="1:11">
      <c r="A37" s="4" t="s">
        <v>962</v>
      </c>
      <c r="B37" s="5" t="n">
        <v>73394</v>
      </c>
      <c r="C37" s="5" t="n">
        <v>73018</v>
      </c>
      <c r="D37" s="5" t="n">
        <v>72990</v>
      </c>
      <c r="E37" s="5" t="n">
        <v>72984</v>
      </c>
      <c r="F37" s="5" t="n">
        <v>72122</v>
      </c>
      <c r="G37" s="5" t="n">
        <v>70459</v>
      </c>
      <c r="H37" s="5" t="n">
        <v>68629</v>
      </c>
      <c r="I37" s="5" t="n">
        <v>58926</v>
      </c>
      <c r="J37" s="5" t="n">
        <v>47271</v>
      </c>
      <c r="K37" s="5" t="n">
        <v>30527</v>
      </c>
    </row>
    <row r="38" spans="1:11">
      <c r="A38" s="4" t="s">
        <v>906</v>
      </c>
    </row>
    <row r="39" spans="1:11">
      <c r="A39" s="3" t="s">
        <v>894</v>
      </c>
    </row>
    <row r="40" spans="1:11">
      <c r="A40" s="4" t="s">
        <v>962</v>
      </c>
      <c r="B40" s="5" t="n">
        <v>36010</v>
      </c>
      <c r="C40" s="5" t="n">
        <v>35292</v>
      </c>
      <c r="D40" s="5" t="n">
        <v>34862</v>
      </c>
      <c r="E40" s="5" t="n">
        <v>34319</v>
      </c>
      <c r="F40" s="5" t="n">
        <v>33770</v>
      </c>
      <c r="G40" s="5" t="n">
        <v>31980</v>
      </c>
      <c r="H40" s="5" t="n">
        <v>30123</v>
      </c>
      <c r="I40" s="5" t="n">
        <v>25736</v>
      </c>
      <c r="J40" s="5" t="n">
        <v>21227</v>
      </c>
      <c r="K40" s="5" t="n">
        <v>10082</v>
      </c>
    </row>
    <row r="41" spans="1:11">
      <c r="A41" s="4" t="s">
        <v>907</v>
      </c>
    </row>
    <row r="42" spans="1:11">
      <c r="A42" s="3" t="s">
        <v>894</v>
      </c>
    </row>
    <row r="43" spans="1:11">
      <c r="A43" s="4" t="s">
        <v>962</v>
      </c>
      <c r="B43" s="5" t="n">
        <v>42881</v>
      </c>
      <c r="C43" s="5" t="n">
        <v>42787</v>
      </c>
      <c r="D43" s="5" t="n">
        <v>42748</v>
      </c>
      <c r="E43" s="5" t="n">
        <v>42748</v>
      </c>
      <c r="F43" s="5" t="n">
        <v>42627</v>
      </c>
      <c r="G43" s="5" t="n">
        <v>42613</v>
      </c>
      <c r="H43" s="5" t="n">
        <v>42414</v>
      </c>
      <c r="I43" s="5" t="n">
        <v>41735</v>
      </c>
      <c r="J43" s="5" t="n">
        <v>40114</v>
      </c>
      <c r="K43" s="6" t="n">
        <v>32032</v>
      </c>
    </row>
    <row r="44" spans="1:11">
      <c r="A44" s="4" t="s">
        <v>908</v>
      </c>
    </row>
    <row r="45" spans="1:11">
      <c r="A45" s="3" t="s">
        <v>894</v>
      </c>
    </row>
    <row r="46" spans="1:11">
      <c r="A46" s="4" t="s">
        <v>962</v>
      </c>
      <c r="B46" s="5" t="n">
        <v>70814</v>
      </c>
      <c r="C46" s="5" t="n">
        <v>67733</v>
      </c>
      <c r="D46" s="5" t="n">
        <v>63149</v>
      </c>
      <c r="E46" s="5" t="n">
        <v>56789</v>
      </c>
      <c r="F46" s="5" t="n">
        <v>50098</v>
      </c>
      <c r="G46" s="5" t="n">
        <v>41696</v>
      </c>
      <c r="H46" s="5" t="n">
        <v>32073</v>
      </c>
      <c r="I46" s="5" t="n">
        <v>21151</v>
      </c>
      <c r="J46" s="5" t="n">
        <v>8375</v>
      </c>
    </row>
    <row r="47" spans="1:11">
      <c r="A47" s="4" t="s">
        <v>909</v>
      </c>
    </row>
    <row r="48" spans="1:11">
      <c r="A48" s="3" t="s">
        <v>894</v>
      </c>
    </row>
    <row r="49" spans="1:11">
      <c r="A49" s="4" t="s">
        <v>962</v>
      </c>
      <c r="B49" s="5" t="n">
        <v>88159</v>
      </c>
      <c r="C49" s="5" t="n">
        <v>88037</v>
      </c>
      <c r="D49" s="5" t="n">
        <v>87721</v>
      </c>
      <c r="E49" s="5" t="n">
        <v>87544</v>
      </c>
      <c r="F49" s="5" t="n">
        <v>86930</v>
      </c>
      <c r="G49" s="5" t="n">
        <v>82809</v>
      </c>
      <c r="H49" s="5" t="n">
        <v>77732</v>
      </c>
      <c r="I49" s="5" t="n">
        <v>72181</v>
      </c>
      <c r="J49" s="5" t="n">
        <v>53219</v>
      </c>
    </row>
    <row r="50" spans="1:11">
      <c r="A50" s="4" t="s">
        <v>910</v>
      </c>
    </row>
    <row r="51" spans="1:11">
      <c r="A51" s="3" t="s">
        <v>894</v>
      </c>
    </row>
    <row r="52" spans="1:11">
      <c r="A52" s="4" t="s">
        <v>962</v>
      </c>
      <c r="B52" s="5" t="n">
        <v>63508</v>
      </c>
      <c r="C52" s="5" t="n">
        <v>63503</v>
      </c>
      <c r="D52" s="5" t="n">
        <v>63495</v>
      </c>
      <c r="E52" s="5" t="n">
        <v>62732</v>
      </c>
      <c r="F52" s="5" t="n">
        <v>61398</v>
      </c>
      <c r="G52" s="5" t="n">
        <v>58087</v>
      </c>
      <c r="H52" s="5" t="n">
        <v>53451</v>
      </c>
      <c r="I52" s="5" t="n">
        <v>44867</v>
      </c>
      <c r="J52" s="5" t="n">
        <v>27674</v>
      </c>
    </row>
    <row r="53" spans="1:11">
      <c r="A53" s="4" t="s">
        <v>911</v>
      </c>
    </row>
    <row r="54" spans="1:11">
      <c r="A54" s="3" t="s">
        <v>894</v>
      </c>
    </row>
    <row r="55" spans="1:11">
      <c r="A55" s="4" t="s">
        <v>962</v>
      </c>
      <c r="B55" s="5" t="n">
        <v>33117</v>
      </c>
      <c r="C55" s="5" t="n">
        <v>32911</v>
      </c>
      <c r="D55" s="5" t="n">
        <v>31886</v>
      </c>
      <c r="E55" s="5" t="n">
        <v>31003</v>
      </c>
      <c r="F55" s="5" t="n">
        <v>29898</v>
      </c>
      <c r="G55" s="5" t="n">
        <v>27747</v>
      </c>
      <c r="H55" s="5" t="n">
        <v>24189</v>
      </c>
      <c r="I55" s="5" t="n">
        <v>20292</v>
      </c>
      <c r="J55" s="5" t="n">
        <v>10478</v>
      </c>
    </row>
    <row r="56" spans="1:11">
      <c r="A56" s="4" t="s">
        <v>912</v>
      </c>
    </row>
    <row r="57" spans="1:11">
      <c r="A57" s="3" t="s">
        <v>894</v>
      </c>
    </row>
    <row r="58" spans="1:11">
      <c r="A58" s="4" t="s">
        <v>962</v>
      </c>
      <c r="B58" s="5" t="n">
        <v>31837</v>
      </c>
      <c r="C58" s="5" t="n">
        <v>31804</v>
      </c>
      <c r="D58" s="5" t="n">
        <v>31718</v>
      </c>
      <c r="E58" s="5" t="n">
        <v>31644</v>
      </c>
      <c r="F58" s="5" t="n">
        <v>31564</v>
      </c>
      <c r="G58" s="5" t="n">
        <v>30829</v>
      </c>
      <c r="H58" s="5" t="n">
        <v>29801</v>
      </c>
      <c r="I58" s="5" t="n">
        <v>27926</v>
      </c>
      <c r="J58" s="6" t="n">
        <v>22086</v>
      </c>
    </row>
    <row r="59" spans="1:11">
      <c r="A59" s="4" t="s">
        <v>913</v>
      </c>
    </row>
    <row r="60" spans="1:11">
      <c r="A60" s="3" t="s">
        <v>894</v>
      </c>
    </row>
    <row r="61" spans="1:11">
      <c r="A61" s="4" t="s">
        <v>962</v>
      </c>
      <c r="B61" s="5" t="n">
        <v>62070</v>
      </c>
      <c r="C61" s="5" t="n">
        <v>60116</v>
      </c>
      <c r="D61" s="5" t="n">
        <v>56761</v>
      </c>
      <c r="E61" s="5" t="n">
        <v>51336</v>
      </c>
      <c r="F61" s="5" t="n">
        <v>35043</v>
      </c>
      <c r="G61" s="5" t="n">
        <v>24577</v>
      </c>
      <c r="H61" s="5" t="n">
        <v>15230</v>
      </c>
      <c r="I61" s="5" t="n">
        <v>7103</v>
      </c>
    </row>
    <row r="62" spans="1:11">
      <c r="A62" s="4" t="s">
        <v>914</v>
      </c>
    </row>
    <row r="63" spans="1:11">
      <c r="A63" s="3" t="s">
        <v>894</v>
      </c>
    </row>
    <row r="64" spans="1:11">
      <c r="A64" s="4" t="s">
        <v>962</v>
      </c>
      <c r="B64" s="5" t="n">
        <v>83915</v>
      </c>
      <c r="C64" s="5" t="n">
        <v>83374</v>
      </c>
      <c r="D64" s="5" t="n">
        <v>83000</v>
      </c>
      <c r="E64" s="5" t="n">
        <v>82037</v>
      </c>
      <c r="F64" s="5" t="n">
        <v>80352</v>
      </c>
      <c r="G64" s="5" t="n">
        <v>78284</v>
      </c>
      <c r="H64" s="5" t="n">
        <v>72271</v>
      </c>
      <c r="I64" s="5" t="n">
        <v>52660</v>
      </c>
    </row>
    <row r="65" spans="1:11">
      <c r="A65" s="4" t="s">
        <v>915</v>
      </c>
    </row>
    <row r="66" spans="1:11">
      <c r="A66" s="3" t="s">
        <v>894</v>
      </c>
    </row>
    <row r="67" spans="1:11">
      <c r="A67" s="4" t="s">
        <v>962</v>
      </c>
      <c r="B67" s="5" t="n">
        <v>67852</v>
      </c>
      <c r="C67" s="5" t="n">
        <v>67622</v>
      </c>
      <c r="D67" s="5" t="n">
        <v>65169</v>
      </c>
      <c r="E67" s="5" t="n">
        <v>62231</v>
      </c>
      <c r="F67" s="5" t="n">
        <v>57947</v>
      </c>
      <c r="G67" s="5" t="n">
        <v>52953</v>
      </c>
      <c r="H67" s="5" t="n">
        <v>41141</v>
      </c>
      <c r="I67" s="5" t="n">
        <v>29329</v>
      </c>
    </row>
    <row r="68" spans="1:11">
      <c r="A68" s="4" t="s">
        <v>916</v>
      </c>
    </row>
    <row r="69" spans="1:11">
      <c r="A69" s="3" t="s">
        <v>894</v>
      </c>
    </row>
    <row r="70" spans="1:11">
      <c r="A70" s="4" t="s">
        <v>962</v>
      </c>
      <c r="B70" s="5" t="n">
        <v>38973</v>
      </c>
      <c r="C70" s="5" t="n">
        <v>35052</v>
      </c>
      <c r="D70" s="5" t="n">
        <v>34143</v>
      </c>
      <c r="E70" s="5" t="n">
        <v>33119</v>
      </c>
      <c r="F70" s="5" t="n">
        <v>31887</v>
      </c>
      <c r="G70" s="5" t="n">
        <v>28765</v>
      </c>
      <c r="H70" s="5" t="n">
        <v>22606</v>
      </c>
      <c r="I70" s="5" t="n">
        <v>11821</v>
      </c>
    </row>
    <row r="71" spans="1:11">
      <c r="A71" s="4" t="s">
        <v>917</v>
      </c>
    </row>
    <row r="72" spans="1:11">
      <c r="A72" s="3" t="s">
        <v>894</v>
      </c>
    </row>
    <row r="73" spans="1:11">
      <c r="A73" s="4" t="s">
        <v>962</v>
      </c>
      <c r="B73" s="5" t="n">
        <v>33158</v>
      </c>
      <c r="C73" s="5" t="n">
        <v>33165</v>
      </c>
      <c r="D73" s="5" t="n">
        <v>32997</v>
      </c>
      <c r="E73" s="5" t="n">
        <v>32771</v>
      </c>
      <c r="F73" s="5" t="n">
        <v>32076</v>
      </c>
      <c r="G73" s="5" t="n">
        <v>31340</v>
      </c>
      <c r="H73" s="5" t="n">
        <v>29867</v>
      </c>
      <c r="I73" s="6" t="n">
        <v>24499</v>
      </c>
    </row>
    <row r="74" spans="1:11">
      <c r="A74" s="4" t="s">
        <v>918</v>
      </c>
    </row>
    <row r="75" spans="1:11">
      <c r="A75" s="3" t="s">
        <v>894</v>
      </c>
    </row>
    <row r="76" spans="1:11">
      <c r="A76" s="4" t="s">
        <v>962</v>
      </c>
      <c r="B76" s="5" t="n">
        <v>62165</v>
      </c>
      <c r="C76" s="5" t="n">
        <v>56150</v>
      </c>
      <c r="D76" s="5" t="n">
        <v>50146</v>
      </c>
      <c r="E76" s="5" t="n">
        <v>40595</v>
      </c>
      <c r="F76" s="5" t="n">
        <v>26260</v>
      </c>
      <c r="G76" s="5" t="n">
        <v>13670</v>
      </c>
      <c r="H76" s="5" t="n">
        <v>6236</v>
      </c>
    </row>
    <row r="77" spans="1:11">
      <c r="A77" s="4" t="s">
        <v>919</v>
      </c>
    </row>
    <row r="78" spans="1:11">
      <c r="A78" s="3" t="s">
        <v>894</v>
      </c>
    </row>
    <row r="79" spans="1:11">
      <c r="A79" s="4" t="s">
        <v>962</v>
      </c>
      <c r="B79" s="5" t="n">
        <v>120178</v>
      </c>
      <c r="C79" s="5" t="n">
        <v>118183</v>
      </c>
      <c r="D79" s="5" t="n">
        <v>116614</v>
      </c>
      <c r="E79" s="5" t="n">
        <v>112497</v>
      </c>
      <c r="F79" s="5" t="n">
        <v>109429</v>
      </c>
      <c r="G79" s="5" t="n">
        <v>104800</v>
      </c>
      <c r="H79" s="5" t="n">
        <v>85585</v>
      </c>
    </row>
    <row r="80" spans="1:11">
      <c r="A80" s="4" t="s">
        <v>920</v>
      </c>
    </row>
    <row r="81" spans="1:11">
      <c r="A81" s="3" t="s">
        <v>894</v>
      </c>
    </row>
    <row r="82" spans="1:11">
      <c r="A82" s="4" t="s">
        <v>962</v>
      </c>
      <c r="B82" s="5" t="n">
        <v>88609</v>
      </c>
      <c r="C82" s="5" t="n">
        <v>87475</v>
      </c>
      <c r="D82" s="5" t="n">
        <v>85348</v>
      </c>
      <c r="E82" s="5" t="n">
        <v>79383</v>
      </c>
      <c r="F82" s="5" t="n">
        <v>65021</v>
      </c>
      <c r="G82" s="5" t="n">
        <v>50931</v>
      </c>
      <c r="H82" s="5" t="n">
        <v>34332</v>
      </c>
    </row>
    <row r="83" spans="1:11">
      <c r="A83" s="4" t="s">
        <v>921</v>
      </c>
    </row>
    <row r="84" spans="1:11">
      <c r="A84" s="3" t="s">
        <v>894</v>
      </c>
    </row>
    <row r="85" spans="1:11">
      <c r="A85" s="4" t="s">
        <v>962</v>
      </c>
      <c r="B85" s="5" t="n">
        <v>29453</v>
      </c>
      <c r="C85" s="5" t="n">
        <v>29022</v>
      </c>
      <c r="D85" s="5" t="n">
        <v>28247</v>
      </c>
      <c r="E85" s="5" t="n">
        <v>27497</v>
      </c>
      <c r="F85" s="5" t="n">
        <v>26033</v>
      </c>
      <c r="G85" s="5" t="n">
        <v>21678</v>
      </c>
      <c r="H85" s="5" t="n">
        <v>10322</v>
      </c>
    </row>
    <row r="86" spans="1:11">
      <c r="A86" s="4" t="s">
        <v>922</v>
      </c>
    </row>
    <row r="87" spans="1:11">
      <c r="A87" s="3" t="s">
        <v>894</v>
      </c>
    </row>
    <row r="88" spans="1:11">
      <c r="A88" s="4" t="s">
        <v>962</v>
      </c>
      <c r="B88" s="5" t="n">
        <v>46575</v>
      </c>
      <c r="C88" s="5" t="n">
        <v>46573</v>
      </c>
      <c r="D88" s="5" t="n">
        <v>46487</v>
      </c>
      <c r="E88" s="5" t="n">
        <v>45949</v>
      </c>
      <c r="F88" s="5" t="n">
        <v>45306</v>
      </c>
      <c r="G88" s="5" t="n">
        <v>43801</v>
      </c>
      <c r="H88" s="6" t="n">
        <v>36489</v>
      </c>
    </row>
    <row r="89" spans="1:11">
      <c r="A89" s="4" t="s">
        <v>923</v>
      </c>
    </row>
    <row r="90" spans="1:11">
      <c r="A90" s="3" t="s">
        <v>894</v>
      </c>
    </row>
    <row r="91" spans="1:11">
      <c r="A91" s="4" t="s">
        <v>962</v>
      </c>
      <c r="B91" s="5" t="n">
        <v>69800</v>
      </c>
      <c r="C91" s="5" t="n">
        <v>64574</v>
      </c>
      <c r="D91" s="5" t="n">
        <v>55316</v>
      </c>
      <c r="E91" s="5" t="n">
        <v>39948</v>
      </c>
      <c r="F91" s="5" t="n">
        <v>24620</v>
      </c>
      <c r="G91" s="5" t="n">
        <v>6875</v>
      </c>
    </row>
    <row r="92" spans="1:11">
      <c r="A92" s="4" t="s">
        <v>924</v>
      </c>
    </row>
    <row r="93" spans="1:11">
      <c r="A93" s="3" t="s">
        <v>894</v>
      </c>
    </row>
    <row r="94" spans="1:11">
      <c r="A94" s="4" t="s">
        <v>962</v>
      </c>
      <c r="B94" s="5" t="n">
        <v>106521</v>
      </c>
      <c r="C94" s="5" t="n">
        <v>105250</v>
      </c>
      <c r="D94" s="5" t="n">
        <v>103197</v>
      </c>
      <c r="E94" s="5" t="n">
        <v>100078</v>
      </c>
      <c r="F94" s="5" t="n">
        <v>94380</v>
      </c>
      <c r="G94" s="5" t="n">
        <v>71008</v>
      </c>
    </row>
    <row r="95" spans="1:11">
      <c r="A95" s="4" t="s">
        <v>925</v>
      </c>
    </row>
    <row r="96" spans="1:11">
      <c r="A96" s="3" t="s">
        <v>894</v>
      </c>
    </row>
    <row r="97" spans="1:11">
      <c r="A97" s="4" t="s">
        <v>962</v>
      </c>
      <c r="B97" s="5" t="n">
        <v>93179</v>
      </c>
      <c r="C97" s="5" t="n">
        <v>90292</v>
      </c>
      <c r="D97" s="5" t="n">
        <v>82944</v>
      </c>
      <c r="E97" s="5" t="n">
        <v>71469</v>
      </c>
      <c r="F97" s="5" t="n">
        <v>57201</v>
      </c>
      <c r="G97" s="5" t="n">
        <v>39247</v>
      </c>
    </row>
    <row r="98" spans="1:11">
      <c r="A98" s="4" t="s">
        <v>926</v>
      </c>
    </row>
    <row r="99" spans="1:11">
      <c r="A99" s="3" t="s">
        <v>894</v>
      </c>
    </row>
    <row r="100" spans="1:11">
      <c r="A100" s="4" t="s">
        <v>962</v>
      </c>
      <c r="B100" s="5" t="n">
        <v>34330</v>
      </c>
      <c r="C100" s="5" t="n">
        <v>33063</v>
      </c>
      <c r="D100" s="5" t="n">
        <v>30933</v>
      </c>
      <c r="E100" s="5" t="n">
        <v>28397</v>
      </c>
      <c r="F100" s="5" t="n">
        <v>23023</v>
      </c>
      <c r="G100" s="5" t="n">
        <v>11802</v>
      </c>
    </row>
    <row r="101" spans="1:11">
      <c r="A101" s="4" t="s">
        <v>927</v>
      </c>
    </row>
    <row r="102" spans="1:11">
      <c r="A102" s="3" t="s">
        <v>894</v>
      </c>
    </row>
    <row r="103" spans="1:11">
      <c r="A103" s="4" t="s">
        <v>962</v>
      </c>
      <c r="B103" s="5" t="n">
        <v>44139</v>
      </c>
      <c r="C103" s="5" t="n">
        <v>43569</v>
      </c>
      <c r="D103" s="5" t="n">
        <v>44448</v>
      </c>
      <c r="E103" s="5" t="n">
        <v>43375</v>
      </c>
      <c r="F103" s="5" t="n">
        <v>41979</v>
      </c>
      <c r="G103" s="6" t="n">
        <v>30415</v>
      </c>
    </row>
    <row r="104" spans="1:11">
      <c r="A104" s="4" t="s">
        <v>928</v>
      </c>
    </row>
    <row r="105" spans="1:11">
      <c r="A105" s="3" t="s">
        <v>894</v>
      </c>
    </row>
    <row r="106" spans="1:11">
      <c r="A106" s="4" t="s">
        <v>962</v>
      </c>
      <c r="B106" s="5" t="n">
        <v>65773</v>
      </c>
      <c r="C106" s="5" t="n">
        <v>54559</v>
      </c>
      <c r="D106" s="5" t="n">
        <v>39953</v>
      </c>
      <c r="E106" s="5" t="n">
        <v>25228</v>
      </c>
      <c r="F106" s="5" t="n">
        <v>9835</v>
      </c>
    </row>
    <row r="107" spans="1:11">
      <c r="A107" s="4" t="s">
        <v>929</v>
      </c>
    </row>
    <row r="108" spans="1:11">
      <c r="A108" s="3" t="s">
        <v>894</v>
      </c>
    </row>
    <row r="109" spans="1:11">
      <c r="A109" s="4" t="s">
        <v>962</v>
      </c>
      <c r="B109" s="5" t="n">
        <v>89200</v>
      </c>
      <c r="C109" s="5" t="n">
        <v>86115</v>
      </c>
      <c r="D109" s="5" t="n">
        <v>82853</v>
      </c>
      <c r="E109" s="5" t="n">
        <v>78226</v>
      </c>
      <c r="F109" s="5" t="n">
        <v>59331</v>
      </c>
    </row>
    <row r="110" spans="1:11">
      <c r="A110" s="4" t="s">
        <v>930</v>
      </c>
    </row>
    <row r="111" spans="1:11">
      <c r="A111" s="3" t="s">
        <v>894</v>
      </c>
    </row>
    <row r="112" spans="1:11">
      <c r="A112" s="4" t="s">
        <v>962</v>
      </c>
      <c r="B112" s="5" t="n">
        <v>96375</v>
      </c>
      <c r="C112" s="5" t="n">
        <v>90780</v>
      </c>
      <c r="D112" s="5" t="n">
        <v>79663</v>
      </c>
      <c r="E112" s="5" t="n">
        <v>67630</v>
      </c>
      <c r="F112" s="5" t="n">
        <v>43592</v>
      </c>
    </row>
    <row r="113" spans="1:11">
      <c r="A113" s="4" t="s">
        <v>931</v>
      </c>
    </row>
    <row r="114" spans="1:11">
      <c r="A114" s="3" t="s">
        <v>894</v>
      </c>
    </row>
    <row r="115" spans="1:11">
      <c r="A115" s="4" t="s">
        <v>962</v>
      </c>
      <c r="B115" s="5" t="n">
        <v>45078</v>
      </c>
      <c r="C115" s="5" t="n">
        <v>42941</v>
      </c>
      <c r="D115" s="5" t="n">
        <v>38023</v>
      </c>
      <c r="E115" s="5" t="n">
        <v>30209</v>
      </c>
      <c r="F115" s="5" t="n">
        <v>14136</v>
      </c>
    </row>
    <row r="116" spans="1:11">
      <c r="A116" s="4" t="s">
        <v>932</v>
      </c>
    </row>
    <row r="117" spans="1:11">
      <c r="A117" s="3" t="s">
        <v>894</v>
      </c>
    </row>
    <row r="118" spans="1:11">
      <c r="A118" s="4" t="s">
        <v>962</v>
      </c>
      <c r="B118" s="5" t="n">
        <v>36155</v>
      </c>
      <c r="C118" s="5" t="n">
        <v>35306</v>
      </c>
      <c r="D118" s="5" t="n">
        <v>34297</v>
      </c>
      <c r="E118" s="5" t="n">
        <v>32788</v>
      </c>
      <c r="F118" s="6" t="n">
        <v>25505</v>
      </c>
    </row>
    <row r="119" spans="1:11">
      <c r="A119" s="4" t="s">
        <v>933</v>
      </c>
    </row>
    <row r="120" spans="1:11">
      <c r="A120" s="3" t="s">
        <v>894</v>
      </c>
    </row>
    <row r="121" spans="1:11">
      <c r="A121" s="4" t="s">
        <v>962</v>
      </c>
      <c r="B121" s="5" t="n">
        <v>70363</v>
      </c>
      <c r="C121" s="5" t="n">
        <v>50211</v>
      </c>
      <c r="D121" s="5" t="n">
        <v>29679</v>
      </c>
      <c r="E121" s="5" t="n">
        <v>10207</v>
      </c>
    </row>
    <row r="122" spans="1:11">
      <c r="A122" s="4" t="s">
        <v>934</v>
      </c>
    </row>
    <row r="123" spans="1:11">
      <c r="A123" s="3" t="s">
        <v>894</v>
      </c>
    </row>
    <row r="124" spans="1:11">
      <c r="A124" s="4" t="s">
        <v>962</v>
      </c>
      <c r="B124" s="5" t="n">
        <v>122370</v>
      </c>
      <c r="C124" s="5" t="n">
        <v>116750</v>
      </c>
      <c r="D124" s="5" t="n">
        <v>113663</v>
      </c>
      <c r="E124" s="5" t="n">
        <v>84456</v>
      </c>
    </row>
    <row r="125" spans="1:11">
      <c r="A125" s="4" t="s">
        <v>935</v>
      </c>
    </row>
    <row r="126" spans="1:11">
      <c r="A126" s="3" t="s">
        <v>894</v>
      </c>
    </row>
    <row r="127" spans="1:11">
      <c r="A127" s="4" t="s">
        <v>962</v>
      </c>
      <c r="B127" s="5" t="n">
        <v>99922</v>
      </c>
      <c r="C127" s="5" t="n">
        <v>87590</v>
      </c>
      <c r="D127" s="5" t="n">
        <v>68033</v>
      </c>
      <c r="E127" s="5" t="n">
        <v>45704</v>
      </c>
    </row>
    <row r="128" spans="1:11">
      <c r="A128" s="4" t="s">
        <v>936</v>
      </c>
    </row>
    <row r="129" spans="1:11">
      <c r="A129" s="3" t="s">
        <v>894</v>
      </c>
    </row>
    <row r="130" spans="1:11">
      <c r="A130" s="4" t="s">
        <v>962</v>
      </c>
      <c r="B130" s="5" t="n">
        <v>42964</v>
      </c>
      <c r="C130" s="5" t="n">
        <v>38441</v>
      </c>
      <c r="D130" s="5" t="n">
        <v>30289</v>
      </c>
      <c r="E130" s="5" t="n">
        <v>13965</v>
      </c>
    </row>
    <row r="131" spans="1:11">
      <c r="A131" s="4" t="s">
        <v>937</v>
      </c>
    </row>
    <row r="132" spans="1:11">
      <c r="A132" s="3" t="s">
        <v>894</v>
      </c>
    </row>
    <row r="133" spans="1:11">
      <c r="A133" s="4" t="s">
        <v>962</v>
      </c>
      <c r="B133" s="5" t="n">
        <v>51837</v>
      </c>
      <c r="C133" s="5" t="n">
        <v>49710</v>
      </c>
      <c r="D133" s="5" t="n">
        <v>47912</v>
      </c>
      <c r="E133" s="6" t="n">
        <v>37055</v>
      </c>
    </row>
    <row r="134" spans="1:11">
      <c r="A134" s="4" t="s">
        <v>938</v>
      </c>
    </row>
    <row r="135" spans="1:11">
      <c r="A135" s="3" t="s">
        <v>894</v>
      </c>
    </row>
    <row r="136" spans="1:11">
      <c r="A136" s="4" t="s">
        <v>962</v>
      </c>
      <c r="B136" s="5" t="n">
        <v>53901</v>
      </c>
      <c r="C136" s="5" t="n">
        <v>27182</v>
      </c>
      <c r="D136" s="5" t="n">
        <v>11185</v>
      </c>
    </row>
    <row r="137" spans="1:11">
      <c r="A137" s="4" t="s">
        <v>939</v>
      </c>
    </row>
    <row r="138" spans="1:11">
      <c r="A138" s="3" t="s">
        <v>894</v>
      </c>
    </row>
    <row r="139" spans="1:11">
      <c r="A139" s="4" t="s">
        <v>962</v>
      </c>
      <c r="B139" s="5" t="n">
        <v>95515</v>
      </c>
      <c r="C139" s="5" t="n">
        <v>90454</v>
      </c>
      <c r="D139" s="5" t="n">
        <v>67217</v>
      </c>
    </row>
    <row r="140" spans="1:11">
      <c r="A140" s="4" t="s">
        <v>940</v>
      </c>
    </row>
    <row r="141" spans="1:11">
      <c r="A141" s="3" t="s">
        <v>894</v>
      </c>
    </row>
    <row r="142" spans="1:11">
      <c r="A142" s="4" t="s">
        <v>962</v>
      </c>
      <c r="B142" s="5" t="n">
        <v>99201</v>
      </c>
      <c r="C142" s="5" t="n">
        <v>78225</v>
      </c>
      <c r="D142" s="5" t="n">
        <v>50782</v>
      </c>
    </row>
    <row r="143" spans="1:11">
      <c r="A143" s="4" t="s">
        <v>941</v>
      </c>
    </row>
    <row r="144" spans="1:11">
      <c r="A144" s="3" t="s">
        <v>894</v>
      </c>
    </row>
    <row r="145" spans="1:11">
      <c r="A145" s="4" t="s">
        <v>962</v>
      </c>
      <c r="B145" s="5" t="n">
        <v>35229</v>
      </c>
      <c r="C145" s="5" t="n">
        <v>27304</v>
      </c>
      <c r="D145" s="5" t="n">
        <v>12063</v>
      </c>
    </row>
    <row r="146" spans="1:11">
      <c r="A146" s="4" t="s">
        <v>942</v>
      </c>
    </row>
    <row r="147" spans="1:11">
      <c r="A147" s="3" t="s">
        <v>894</v>
      </c>
    </row>
    <row r="148" spans="1:11">
      <c r="A148" s="4" t="s">
        <v>962</v>
      </c>
      <c r="B148" s="5" t="n">
        <v>39027</v>
      </c>
      <c r="C148" s="5" t="n">
        <v>37431</v>
      </c>
      <c r="D148" s="6" t="n">
        <v>29551</v>
      </c>
    </row>
    <row r="149" spans="1:11">
      <c r="A149" s="4" t="s">
        <v>943</v>
      </c>
    </row>
    <row r="150" spans="1:11">
      <c r="A150" s="3" t="s">
        <v>894</v>
      </c>
    </row>
    <row r="151" spans="1:11">
      <c r="A151" s="4" t="s">
        <v>962</v>
      </c>
      <c r="B151" s="5" t="n">
        <v>38184</v>
      </c>
      <c r="C151" s="5" t="n">
        <v>13782</v>
      </c>
    </row>
    <row r="152" spans="1:11">
      <c r="A152" s="4" t="s">
        <v>944</v>
      </c>
    </row>
    <row r="153" spans="1:11">
      <c r="A153" s="3" t="s">
        <v>894</v>
      </c>
    </row>
    <row r="154" spans="1:11">
      <c r="A154" s="4" t="s">
        <v>962</v>
      </c>
      <c r="B154" s="5" t="n">
        <v>125962</v>
      </c>
      <c r="C154" s="5" t="n">
        <v>92895</v>
      </c>
    </row>
    <row r="155" spans="1:11">
      <c r="A155" s="4" t="s">
        <v>945</v>
      </c>
    </row>
    <row r="156" spans="1:11">
      <c r="A156" s="3" t="s">
        <v>894</v>
      </c>
    </row>
    <row r="157" spans="1:11">
      <c r="A157" s="4" t="s">
        <v>962</v>
      </c>
      <c r="B157" s="5" t="n">
        <v>103528</v>
      </c>
      <c r="C157" s="5" t="n">
        <v>66013</v>
      </c>
    </row>
    <row r="158" spans="1:11">
      <c r="A158" s="4" t="s">
        <v>946</v>
      </c>
    </row>
    <row r="159" spans="1:11">
      <c r="A159" s="3" t="s">
        <v>894</v>
      </c>
    </row>
    <row r="160" spans="1:11">
      <c r="A160" s="4" t="s">
        <v>962</v>
      </c>
      <c r="B160" s="5" t="n">
        <v>32345</v>
      </c>
      <c r="C160" s="5" t="n">
        <v>14413</v>
      </c>
    </row>
    <row r="161" spans="1:11">
      <c r="A161" s="4" t="s">
        <v>947</v>
      </c>
    </row>
    <row r="162" spans="1:11">
      <c r="A162" s="3" t="s">
        <v>894</v>
      </c>
    </row>
    <row r="163" spans="1:11">
      <c r="A163" s="4" t="s">
        <v>962</v>
      </c>
      <c r="B163" s="5" t="n">
        <v>40910</v>
      </c>
      <c r="C163" s="6" t="n">
        <v>32999</v>
      </c>
    </row>
    <row r="164" spans="1:11">
      <c r="A164" s="4" t="s">
        <v>948</v>
      </c>
    </row>
    <row r="165" spans="1:11">
      <c r="A165" s="3" t="s">
        <v>894</v>
      </c>
    </row>
    <row r="166" spans="1:11">
      <c r="A166" s="4" t="s">
        <v>962</v>
      </c>
      <c r="B166" s="5" t="n">
        <v>17716</v>
      </c>
    </row>
    <row r="167" spans="1:11">
      <c r="A167" s="4" t="s">
        <v>949</v>
      </c>
    </row>
    <row r="168" spans="1:11">
      <c r="A168" s="3" t="s">
        <v>894</v>
      </c>
    </row>
    <row r="169" spans="1:11">
      <c r="A169" s="4" t="s">
        <v>962</v>
      </c>
      <c r="B169" s="5" t="n">
        <v>99484</v>
      </c>
    </row>
    <row r="170" spans="1:11">
      <c r="A170" s="4" t="s">
        <v>950</v>
      </c>
    </row>
    <row r="171" spans="1:11">
      <c r="A171" s="3" t="s">
        <v>894</v>
      </c>
    </row>
    <row r="172" spans="1:11">
      <c r="A172" s="4" t="s">
        <v>962</v>
      </c>
      <c r="B172" s="5" t="n">
        <v>81311</v>
      </c>
    </row>
    <row r="173" spans="1:11">
      <c r="A173" s="4" t="s">
        <v>951</v>
      </c>
    </row>
    <row r="174" spans="1:11">
      <c r="A174" s="3" t="s">
        <v>894</v>
      </c>
    </row>
    <row r="175" spans="1:11">
      <c r="A175" s="4" t="s">
        <v>962</v>
      </c>
      <c r="B175" s="5" t="n">
        <v>14647</v>
      </c>
    </row>
    <row r="176" spans="1:11">
      <c r="A176" s="4" t="s">
        <v>952</v>
      </c>
    </row>
    <row r="177" spans="1:11">
      <c r="A177" s="3" t="s">
        <v>894</v>
      </c>
    </row>
    <row r="178" spans="1:11">
      <c r="A178" s="4" t="s">
        <v>962</v>
      </c>
      <c r="B178" s="6" t="n">
        <v>421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4</v>
      </c>
      <c r="B1" s="2" t="s">
        <v>2</v>
      </c>
      <c r="C1" s="2" t="s">
        <v>32</v>
      </c>
      <c r="D1" s="2" t="s">
        <v>83</v>
      </c>
      <c r="E1" s="2" t="s">
        <v>954</v>
      </c>
    </row>
    <row r="2" spans="1:5">
      <c r="A2" s="3" t="s">
        <v>965</v>
      </c>
    </row>
    <row r="3" spans="1:5">
      <c r="A3" s="4" t="s">
        <v>966</v>
      </c>
      <c r="B3" s="6" t="n">
        <v>1073195</v>
      </c>
    </row>
    <row r="4" spans="1:5">
      <c r="A4" s="4" t="s">
        <v>967</v>
      </c>
      <c r="B4" s="5" t="n">
        <v>88193</v>
      </c>
    </row>
    <row r="5" spans="1:5">
      <c r="A5" s="4" t="s">
        <v>968</v>
      </c>
      <c r="B5" s="5" t="n">
        <v>2924</v>
      </c>
    </row>
    <row r="6" spans="1:5">
      <c r="A6" s="4" t="s">
        <v>961</v>
      </c>
      <c r="B6" s="5" t="n">
        <v>1164312</v>
      </c>
    </row>
    <row r="7" spans="1:5">
      <c r="A7" s="4" t="s">
        <v>969</v>
      </c>
      <c r="B7" s="5" t="n">
        <v>62667</v>
      </c>
    </row>
    <row r="8" spans="1:5">
      <c r="A8" s="4" t="s">
        <v>970</v>
      </c>
      <c r="B8" s="5" t="n">
        <v>-2796</v>
      </c>
    </row>
    <row r="9" spans="1:5">
      <c r="A9" s="4" t="s">
        <v>971</v>
      </c>
      <c r="B9" s="5" t="n">
        <v>59871</v>
      </c>
    </row>
    <row r="10" spans="1:5">
      <c r="A10" s="4" t="s">
        <v>972</v>
      </c>
      <c r="B10" s="5" t="n">
        <v>1224183</v>
      </c>
      <c r="C10" s="6" t="n">
        <v>1123896</v>
      </c>
      <c r="D10" s="6" t="n">
        <v>1003895</v>
      </c>
      <c r="E10" s="6" t="n">
        <v>969437</v>
      </c>
    </row>
    <row r="11" spans="1:5">
      <c r="A11" s="4" t="s">
        <v>893</v>
      </c>
    </row>
    <row r="12" spans="1:5">
      <c r="A12" s="3" t="s">
        <v>965</v>
      </c>
    </row>
    <row r="13" spans="1:5">
      <c r="A13" s="4" t="s">
        <v>966</v>
      </c>
      <c r="B13" s="5" t="n">
        <v>443753</v>
      </c>
    </row>
    <row r="14" spans="1:5">
      <c r="A14" s="4" t="s">
        <v>969</v>
      </c>
      <c r="B14" s="5" t="n">
        <v>20367</v>
      </c>
    </row>
    <row r="15" spans="1:5">
      <c r="A15" s="4" t="s">
        <v>896</v>
      </c>
    </row>
    <row r="16" spans="1:5">
      <c r="A16" s="3" t="s">
        <v>965</v>
      </c>
    </row>
    <row r="17" spans="1:5">
      <c r="A17" s="4" t="s">
        <v>966</v>
      </c>
      <c r="B17" s="5" t="n">
        <v>104806</v>
      </c>
    </row>
    <row r="18" spans="1:5">
      <c r="A18" s="4" t="s">
        <v>969</v>
      </c>
      <c r="B18" s="5" t="n">
        <v>10806</v>
      </c>
    </row>
    <row r="19" spans="1:5">
      <c r="A19" s="4" t="s">
        <v>897</v>
      </c>
    </row>
    <row r="20" spans="1:5">
      <c r="A20" s="3" t="s">
        <v>965</v>
      </c>
    </row>
    <row r="21" spans="1:5">
      <c r="A21" s="4" t="s">
        <v>966</v>
      </c>
      <c r="B21" s="5" t="n">
        <v>284552</v>
      </c>
    </row>
    <row r="22" spans="1:5">
      <c r="A22" s="4" t="s">
        <v>969</v>
      </c>
      <c r="B22" s="5" t="n">
        <v>1994</v>
      </c>
    </row>
    <row r="23" spans="1:5">
      <c r="A23" s="4" t="s">
        <v>973</v>
      </c>
    </row>
    <row r="24" spans="1:5">
      <c r="A24" s="3" t="s">
        <v>965</v>
      </c>
    </row>
    <row r="25" spans="1:5">
      <c r="A25" s="4" t="s">
        <v>966</v>
      </c>
      <c r="B25" s="5" t="n">
        <v>168640</v>
      </c>
    </row>
    <row r="26" spans="1:5">
      <c r="A26" s="4" t="s">
        <v>969</v>
      </c>
      <c r="B26" s="5" t="n">
        <v>26799</v>
      </c>
    </row>
    <row r="27" spans="1:5">
      <c r="A27" s="4" t="s">
        <v>899</v>
      </c>
    </row>
    <row r="28" spans="1:5">
      <c r="A28" s="3" t="s">
        <v>965</v>
      </c>
    </row>
    <row r="29" spans="1:5">
      <c r="A29" s="4" t="s">
        <v>966</v>
      </c>
      <c r="B29" s="5" t="n">
        <v>27735</v>
      </c>
    </row>
    <row r="30" spans="1:5">
      <c r="A30" s="4" t="s">
        <v>969</v>
      </c>
      <c r="B30" s="5" t="n">
        <v>26</v>
      </c>
    </row>
    <row r="31" spans="1:5">
      <c r="A31" s="4" t="s">
        <v>974</v>
      </c>
    </row>
    <row r="32" spans="1:5">
      <c r="A32" s="3" t="s">
        <v>965</v>
      </c>
    </row>
    <row r="33" spans="1:5">
      <c r="A33" s="4" t="s">
        <v>966</v>
      </c>
      <c r="B33" s="5" t="n">
        <v>43709</v>
      </c>
    </row>
    <row r="34" spans="1:5">
      <c r="A34" s="4" t="s">
        <v>969</v>
      </c>
      <c r="B34" s="6" t="n">
        <v>26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14"/>
  </cols>
  <sheetData>
    <row r="1" spans="1:2">
      <c r="A1" s="1" t="s">
        <v>975</v>
      </c>
      <c r="B1" s="2" t="s">
        <v>2</v>
      </c>
    </row>
    <row r="2" spans="1:2">
      <c r="A2" s="4" t="s">
        <v>893</v>
      </c>
    </row>
    <row r="3" spans="1:2">
      <c r="A3" s="3" t="s">
        <v>976</v>
      </c>
    </row>
    <row r="4" spans="1:2">
      <c r="A4" s="10" t="n">
        <v>1</v>
      </c>
      <c r="B4" s="4" t="s">
        <v>977</v>
      </c>
    </row>
    <row r="5" spans="1:2">
      <c r="A5" s="10" t="n">
        <v>2</v>
      </c>
      <c r="B5" s="4" t="s">
        <v>978</v>
      </c>
    </row>
    <row r="6" spans="1:2">
      <c r="A6" s="10" t="n">
        <v>3</v>
      </c>
      <c r="B6" s="4" t="s">
        <v>979</v>
      </c>
    </row>
    <row r="7" spans="1:2">
      <c r="A7" s="10" t="n">
        <v>4</v>
      </c>
      <c r="B7" s="4" t="s">
        <v>980</v>
      </c>
    </row>
    <row r="8" spans="1:2">
      <c r="A8" s="10" t="n">
        <v>5</v>
      </c>
      <c r="B8" s="4" t="s">
        <v>981</v>
      </c>
    </row>
    <row r="9" spans="1:2">
      <c r="A9" s="10" t="n">
        <v>6</v>
      </c>
      <c r="B9" s="4" t="s">
        <v>982</v>
      </c>
    </row>
    <row r="10" spans="1:2">
      <c r="A10" s="10" t="n">
        <v>7</v>
      </c>
      <c r="B10" s="4" t="s">
        <v>983</v>
      </c>
    </row>
    <row r="11" spans="1:2">
      <c r="A11" s="10" t="n">
        <v>8</v>
      </c>
      <c r="B11" s="4" t="s">
        <v>984</v>
      </c>
    </row>
    <row r="12" spans="1:2">
      <c r="A12" s="10" t="n">
        <v>9</v>
      </c>
      <c r="B12" s="4" t="s">
        <v>985</v>
      </c>
    </row>
    <row r="13" spans="1:2">
      <c r="A13" s="10" t="n">
        <v>10</v>
      </c>
      <c r="B13" s="4" t="s">
        <v>986</v>
      </c>
    </row>
    <row r="14" spans="1:2">
      <c r="A14" s="4" t="s">
        <v>896</v>
      </c>
    </row>
    <row r="15" spans="1:2">
      <c r="A15" s="3" t="s">
        <v>976</v>
      </c>
    </row>
    <row r="16" spans="1:2">
      <c r="A16" s="10" t="n">
        <v>1</v>
      </c>
      <c r="B16" s="4" t="s">
        <v>987</v>
      </c>
    </row>
    <row r="17" spans="1:2">
      <c r="A17" s="10" t="n">
        <v>2</v>
      </c>
      <c r="B17" s="4" t="s">
        <v>988</v>
      </c>
    </row>
    <row r="18" spans="1:2">
      <c r="A18" s="10" t="n">
        <v>3</v>
      </c>
      <c r="B18" s="4" t="s">
        <v>989</v>
      </c>
    </row>
    <row r="19" spans="1:2">
      <c r="A19" s="10" t="n">
        <v>4</v>
      </c>
      <c r="B19" s="4" t="s">
        <v>990</v>
      </c>
    </row>
    <row r="20" spans="1:2">
      <c r="A20" s="10" t="n">
        <v>5</v>
      </c>
      <c r="B20" s="4" t="s">
        <v>991</v>
      </c>
    </row>
    <row r="21" spans="1:2">
      <c r="A21" s="10" t="n">
        <v>6</v>
      </c>
      <c r="B21" s="4" t="s">
        <v>992</v>
      </c>
    </row>
    <row r="22" spans="1:2">
      <c r="A22" s="10" t="n">
        <v>7</v>
      </c>
      <c r="B22" s="4" t="s">
        <v>992</v>
      </c>
    </row>
    <row r="23" spans="1:2">
      <c r="A23" s="10" t="n">
        <v>8</v>
      </c>
      <c r="B23" s="4" t="s">
        <v>993</v>
      </c>
    </row>
    <row r="24" spans="1:2">
      <c r="A24" s="10" t="n">
        <v>9</v>
      </c>
      <c r="B24" s="4" t="s">
        <v>994</v>
      </c>
    </row>
    <row r="25" spans="1:2">
      <c r="A25" s="10" t="n">
        <v>10</v>
      </c>
      <c r="B25" s="4" t="s">
        <v>995</v>
      </c>
    </row>
    <row r="26" spans="1:2">
      <c r="A26" s="4" t="s">
        <v>897</v>
      </c>
    </row>
    <row r="27" spans="1:2">
      <c r="A27" s="3" t="s">
        <v>976</v>
      </c>
    </row>
    <row r="28" spans="1:2">
      <c r="A28" s="10" t="n">
        <v>1</v>
      </c>
      <c r="B28" s="4" t="s">
        <v>996</v>
      </c>
    </row>
    <row r="29" spans="1:2">
      <c r="A29" s="10" t="n">
        <v>2</v>
      </c>
      <c r="B29" s="4" t="s">
        <v>988</v>
      </c>
    </row>
    <row r="30" spans="1:2">
      <c r="A30" s="10" t="n">
        <v>3</v>
      </c>
      <c r="B30" s="4" t="s">
        <v>997</v>
      </c>
    </row>
    <row r="31" spans="1:2">
      <c r="A31" s="10" t="n">
        <v>4</v>
      </c>
      <c r="B31" s="4" t="s">
        <v>998</v>
      </c>
    </row>
    <row r="32" spans="1:2">
      <c r="A32" s="10" t="n">
        <v>5</v>
      </c>
      <c r="B32" s="4" t="s">
        <v>983</v>
      </c>
    </row>
    <row r="33" spans="1:2">
      <c r="A33" s="10" t="n">
        <v>6</v>
      </c>
      <c r="B33" s="4" t="s">
        <v>999</v>
      </c>
    </row>
    <row r="34" spans="1:2">
      <c r="A34" s="10" t="n">
        <v>7</v>
      </c>
      <c r="B34" s="4" t="s">
        <v>1000</v>
      </c>
    </row>
    <row r="35" spans="1:2">
      <c r="A35" s="10" t="n">
        <v>8</v>
      </c>
      <c r="B35" s="4" t="s">
        <v>1001</v>
      </c>
    </row>
    <row r="36" spans="1:2">
      <c r="A36" s="10" t="n">
        <v>9</v>
      </c>
      <c r="B36" s="4" t="s">
        <v>995</v>
      </c>
    </row>
    <row r="37" spans="1:2">
      <c r="A37" s="10" t="n">
        <v>10</v>
      </c>
      <c r="B37" s="4" t="s">
        <v>1002</v>
      </c>
    </row>
    <row r="38" spans="1:2">
      <c r="A38" s="4" t="s">
        <v>973</v>
      </c>
    </row>
    <row r="39" spans="1:2">
      <c r="A39" s="3" t="s">
        <v>976</v>
      </c>
    </row>
    <row r="40" spans="1:2">
      <c r="A40" s="10" t="n">
        <v>1</v>
      </c>
      <c r="B40" s="4" t="s">
        <v>1003</v>
      </c>
    </row>
    <row r="41" spans="1:2">
      <c r="A41" s="10" t="n">
        <v>2</v>
      </c>
      <c r="B41" s="4" t="s">
        <v>1004</v>
      </c>
    </row>
    <row r="42" spans="1:2">
      <c r="A42" s="10" t="n">
        <v>3</v>
      </c>
      <c r="B42" s="4" t="s">
        <v>1005</v>
      </c>
    </row>
    <row r="43" spans="1:2">
      <c r="A43" s="10" t="n">
        <v>4</v>
      </c>
      <c r="B43" s="4" t="s">
        <v>1006</v>
      </c>
    </row>
    <row r="44" spans="1:2">
      <c r="A44" s="10" t="n">
        <v>5</v>
      </c>
      <c r="B44" s="4" t="s">
        <v>1007</v>
      </c>
    </row>
    <row r="45" spans="1:2">
      <c r="A45" s="10" t="n">
        <v>6</v>
      </c>
      <c r="B45" s="4" t="s">
        <v>1008</v>
      </c>
    </row>
    <row r="46" spans="1:2">
      <c r="A46" s="10" t="n">
        <v>7</v>
      </c>
      <c r="B46" s="4" t="s">
        <v>1000</v>
      </c>
    </row>
    <row r="47" spans="1:2">
      <c r="A47" s="10" t="n">
        <v>8</v>
      </c>
      <c r="B47" s="4" t="s">
        <v>1009</v>
      </c>
    </row>
    <row r="48" spans="1:2">
      <c r="A48" s="10" t="n">
        <v>9</v>
      </c>
      <c r="B48" s="4" t="s">
        <v>1010</v>
      </c>
    </row>
    <row r="49" spans="1:2">
      <c r="A49" s="10" t="n">
        <v>10</v>
      </c>
      <c r="B49" s="4" t="s">
        <v>1011</v>
      </c>
    </row>
    <row r="50" spans="1:2">
      <c r="A50" s="4" t="s">
        <v>899</v>
      </c>
    </row>
    <row r="51" spans="1:2">
      <c r="A51" s="3" t="s">
        <v>976</v>
      </c>
    </row>
    <row r="52" spans="1:2">
      <c r="A52" s="10" t="n">
        <v>1</v>
      </c>
      <c r="B52" s="4" t="s">
        <v>1012</v>
      </c>
    </row>
    <row r="53" spans="1:2">
      <c r="A53" s="10" t="n">
        <v>2</v>
      </c>
      <c r="B53" s="4" t="s">
        <v>1013</v>
      </c>
    </row>
    <row r="54" spans="1:2">
      <c r="A54" s="10" t="n">
        <v>3</v>
      </c>
      <c r="B54" s="4" t="s">
        <v>984</v>
      </c>
    </row>
    <row r="55" spans="1:2">
      <c r="A55" s="10" t="n">
        <v>4</v>
      </c>
      <c r="B55" s="4" t="s">
        <v>1014</v>
      </c>
    </row>
    <row r="56" spans="1:2">
      <c r="A56" s="10" t="n">
        <v>5</v>
      </c>
      <c r="B56" s="4" t="s">
        <v>1015</v>
      </c>
    </row>
    <row r="57" spans="1:2">
      <c r="A57" s="10" t="n">
        <v>6</v>
      </c>
      <c r="B57" s="4" t="s">
        <v>1002</v>
      </c>
    </row>
    <row r="58" spans="1:2">
      <c r="A58" s="10" t="n">
        <v>7</v>
      </c>
      <c r="B58" s="4" t="s">
        <v>1016</v>
      </c>
    </row>
    <row r="59" spans="1:2">
      <c r="A59" s="10" t="n">
        <v>8</v>
      </c>
      <c r="B59" s="4" t="s">
        <v>1001</v>
      </c>
    </row>
    <row r="60" spans="1:2">
      <c r="A60" s="10" t="n">
        <v>9</v>
      </c>
      <c r="B60" s="4" t="s">
        <v>1001</v>
      </c>
    </row>
    <row r="61" spans="1:2">
      <c r="A61" s="10" t="n">
        <v>10</v>
      </c>
      <c r="B61" s="4" t="s">
        <v>9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83</v>
      </c>
    </row>
    <row r="3" spans="1:4">
      <c r="A3" s="4" t="s">
        <v>1018</v>
      </c>
    </row>
    <row r="4" spans="1:4">
      <c r="A4" s="3" t="s">
        <v>1019</v>
      </c>
    </row>
    <row r="5" spans="1:4">
      <c r="A5" s="4" t="s">
        <v>1020</v>
      </c>
      <c r="B5" s="6" t="n">
        <v>757443</v>
      </c>
      <c r="C5" s="6" t="n">
        <v>770908</v>
      </c>
      <c r="D5" s="6" t="n">
        <v>722404</v>
      </c>
    </row>
    <row r="6" spans="1:4">
      <c r="A6" s="4" t="s">
        <v>1021</v>
      </c>
      <c r="B6" s="5" t="n">
        <v>19687</v>
      </c>
      <c r="C6" s="5" t="n">
        <v>39087</v>
      </c>
      <c r="D6" s="5" t="n">
        <v>75554</v>
      </c>
    </row>
    <row r="7" spans="1:4">
      <c r="A7" s="4" t="s">
        <v>1022</v>
      </c>
    </row>
    <row r="8" spans="1:4">
      <c r="A8" s="3" t="s">
        <v>1019</v>
      </c>
    </row>
    <row r="9" spans="1:4">
      <c r="A9" s="4" t="s">
        <v>1020</v>
      </c>
      <c r="B9" s="5" t="n">
        <v>144533</v>
      </c>
      <c r="C9" s="5" t="n">
        <v>139806</v>
      </c>
      <c r="D9" s="5" t="n">
        <v>138855</v>
      </c>
    </row>
    <row r="10" spans="1:4">
      <c r="A10" s="4" t="s">
        <v>1021</v>
      </c>
      <c r="B10" s="6" t="n">
        <v>5485</v>
      </c>
      <c r="C10" s="6" t="n">
        <v>-3177</v>
      </c>
      <c r="D10" s="6" t="n">
        <v>-15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3</v>
      </c>
      <c r="B1" s="2" t="s">
        <v>1</v>
      </c>
    </row>
    <row r="2" spans="1:5">
      <c r="B2" s="2" t="s">
        <v>2</v>
      </c>
      <c r="C2" s="2" t="s">
        <v>32</v>
      </c>
      <c r="D2" s="2" t="s">
        <v>83</v>
      </c>
      <c r="E2" s="2" t="s">
        <v>1024</v>
      </c>
    </row>
    <row r="3" spans="1:5">
      <c r="A3" s="3" t="s">
        <v>1019</v>
      </c>
    </row>
    <row r="4" spans="1:5">
      <c r="A4" s="4" t="s">
        <v>1025</v>
      </c>
      <c r="B4" s="6" t="n">
        <v>100000000</v>
      </c>
    </row>
    <row r="5" spans="1:5">
      <c r="A5" s="4" t="s">
        <v>176</v>
      </c>
      <c r="B5" s="5" t="n">
        <v>-27337000</v>
      </c>
      <c r="C5" s="6" t="n">
        <v>-24591000</v>
      </c>
      <c r="D5" s="6" t="n">
        <v>-21658000</v>
      </c>
    </row>
    <row r="6" spans="1:5">
      <c r="A6" s="4" t="s">
        <v>1026</v>
      </c>
    </row>
    <row r="7" spans="1:5">
      <c r="A7" s="3" t="s">
        <v>1019</v>
      </c>
    </row>
    <row r="8" spans="1:5">
      <c r="A8" s="4" t="s">
        <v>1027</v>
      </c>
      <c r="B8" s="5" t="n">
        <v>13300000</v>
      </c>
      <c r="C8" s="5" t="n">
        <v>26000000</v>
      </c>
      <c r="D8" s="5" t="n">
        <v>16500000</v>
      </c>
    </row>
    <row r="9" spans="1:5">
      <c r="A9" s="4" t="s">
        <v>1028</v>
      </c>
    </row>
    <row r="10" spans="1:5">
      <c r="A10" s="3" t="s">
        <v>1019</v>
      </c>
    </row>
    <row r="11" spans="1:5">
      <c r="A11" s="4" t="s">
        <v>1027</v>
      </c>
      <c r="B11" s="5" t="n">
        <v>40000000</v>
      </c>
      <c r="C11" s="6" t="n">
        <v>24000000</v>
      </c>
      <c r="D11" s="6" t="n">
        <v>22500000</v>
      </c>
    </row>
    <row r="12" spans="1:5">
      <c r="A12" s="4" t="s">
        <v>1029</v>
      </c>
    </row>
    <row r="13" spans="1:5">
      <c r="A13" s="3" t="s">
        <v>1019</v>
      </c>
    </row>
    <row r="14" spans="1:5">
      <c r="A14" s="4" t="s">
        <v>1030</v>
      </c>
      <c r="B14" s="5" t="n">
        <v>1497955000</v>
      </c>
    </row>
    <row r="15" spans="1:5">
      <c r="A15" s="4" t="s">
        <v>1031</v>
      </c>
      <c r="B15" s="5" t="n">
        <v>215488000</v>
      </c>
    </row>
    <row r="16" spans="1:5">
      <c r="A16" s="4" t="s">
        <v>1032</v>
      </c>
    </row>
    <row r="17" spans="1:5">
      <c r="A17" s="3" t="s">
        <v>1019</v>
      </c>
    </row>
    <row r="18" spans="1:5">
      <c r="A18" s="4" t="s">
        <v>1025</v>
      </c>
      <c r="B18" s="5" t="n">
        <v>50000000</v>
      </c>
      <c r="E18" s="6" t="n">
        <v>50000000</v>
      </c>
    </row>
    <row r="19" spans="1:5">
      <c r="A19" s="4" t="s">
        <v>1033</v>
      </c>
    </row>
    <row r="20" spans="1:5">
      <c r="A20" s="3" t="s">
        <v>1019</v>
      </c>
    </row>
    <row r="21" spans="1:5">
      <c r="A21" s="4" t="s">
        <v>1034</v>
      </c>
      <c r="B21" s="6" t="n">
        <v>35744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35</v>
      </c>
      <c r="B1" s="2" t="s">
        <v>1</v>
      </c>
    </row>
    <row r="2" spans="1:3">
      <c r="B2" s="2" t="s">
        <v>2</v>
      </c>
      <c r="C2" s="2" t="s">
        <v>32</v>
      </c>
    </row>
    <row r="3" spans="1:3">
      <c r="A3" s="3" t="s">
        <v>1036</v>
      </c>
    </row>
    <row r="4" spans="1:3">
      <c r="A4" s="4" t="s">
        <v>1037</v>
      </c>
      <c r="B4" s="6" t="n">
        <v>21884</v>
      </c>
    </row>
    <row r="5" spans="1:3">
      <c r="A5" s="4" t="s">
        <v>1038</v>
      </c>
      <c r="B5" s="5" t="n">
        <v>329</v>
      </c>
      <c r="C5" s="6" t="n">
        <v>718</v>
      </c>
    </row>
    <row r="6" spans="1:3">
      <c r="A6" s="4" t="s">
        <v>1039</v>
      </c>
      <c r="B6" s="5" t="n">
        <v>1565</v>
      </c>
    </row>
    <row r="7" spans="1:3">
      <c r="A7" s="4" t="s">
        <v>1040</v>
      </c>
      <c r="B7" s="5" t="n">
        <v>158</v>
      </c>
    </row>
    <row r="8" spans="1:3">
      <c r="A8" s="4" t="s">
        <v>1041</v>
      </c>
      <c r="B8" s="5" t="n">
        <v>6011</v>
      </c>
      <c r="C8" s="5" t="n">
        <v>1194</v>
      </c>
    </row>
    <row r="9" spans="1:3">
      <c r="A9" s="4" t="s">
        <v>1042</v>
      </c>
    </row>
    <row r="10" spans="1:3">
      <c r="A10" s="3" t="s">
        <v>1036</v>
      </c>
    </row>
    <row r="11" spans="1:3">
      <c r="A11" s="4" t="s">
        <v>1043</v>
      </c>
      <c r="B11" s="5" t="n">
        <v>547</v>
      </c>
    </row>
    <row r="12" spans="1:3">
      <c r="A12" s="4" t="s">
        <v>1044</v>
      </c>
      <c r="B12" s="6" t="n">
        <v>389</v>
      </c>
      <c r="C12" s="6" t="n">
        <v>5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83</v>
      </c>
    </row>
    <row r="3" spans="1:4">
      <c r="A3" s="3" t="s">
        <v>1046</v>
      </c>
    </row>
    <row r="4" spans="1:4">
      <c r="A4" s="4" t="s">
        <v>1047</v>
      </c>
      <c r="B4" s="6" t="n">
        <v>-29220</v>
      </c>
      <c r="C4" s="6" t="n">
        <v>8379</v>
      </c>
      <c r="D4" s="6" t="n">
        <v>30050</v>
      </c>
    </row>
    <row r="5" spans="1:4">
      <c r="A5" s="4" t="s">
        <v>459</v>
      </c>
    </row>
    <row r="6" spans="1:4">
      <c r="A6" s="3" t="s">
        <v>1046</v>
      </c>
    </row>
    <row r="7" spans="1:4">
      <c r="A7" s="4" t="s">
        <v>1048</v>
      </c>
      <c r="B7" s="5" t="n">
        <v>1989</v>
      </c>
      <c r="C7" s="5" t="n">
        <v>3239</v>
      </c>
      <c r="D7" s="5" t="n">
        <v>37649</v>
      </c>
    </row>
    <row r="8" spans="1:4">
      <c r="A8" s="4" t="s">
        <v>1049</v>
      </c>
      <c r="B8" s="5" t="n">
        <v>-26719</v>
      </c>
      <c r="C8" s="5" t="n">
        <v>5524</v>
      </c>
      <c r="D8" s="5" t="n">
        <v>-5324</v>
      </c>
    </row>
    <row r="9" spans="1:4">
      <c r="A9" s="4" t="s">
        <v>1047</v>
      </c>
      <c r="B9" s="6" t="n">
        <v>-24730</v>
      </c>
      <c r="C9" s="6" t="n">
        <v>8763</v>
      </c>
      <c r="D9" s="6" t="n">
        <v>323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2</v>
      </c>
      <c r="D2" s="2" t="s">
        <v>83</v>
      </c>
    </row>
    <row r="3" spans="1:4">
      <c r="A3" s="3" t="s">
        <v>1046</v>
      </c>
    </row>
    <row r="4" spans="1:4">
      <c r="A4" s="4" t="s">
        <v>1047</v>
      </c>
      <c r="B4" s="6" t="n">
        <v>-29220</v>
      </c>
      <c r="C4" s="6" t="n">
        <v>8379</v>
      </c>
      <c r="D4" s="6" t="n">
        <v>30050</v>
      </c>
    </row>
    <row r="5" spans="1:4">
      <c r="A5" s="4" t="s">
        <v>1051</v>
      </c>
      <c r="B5" s="5" t="n">
        <v>4490</v>
      </c>
      <c r="C5" s="5" t="n">
        <v>384</v>
      </c>
      <c r="D5" s="5" t="n">
        <v>2275</v>
      </c>
    </row>
    <row r="6" spans="1:4">
      <c r="A6" s="4" t="s">
        <v>459</v>
      </c>
    </row>
    <row r="7" spans="1:4">
      <c r="A7" s="3" t="s">
        <v>1046</v>
      </c>
    </row>
    <row r="8" spans="1:4">
      <c r="A8" s="4" t="s">
        <v>1052</v>
      </c>
      <c r="B8" s="5" t="n">
        <v>9202</v>
      </c>
      <c r="C8" s="5" t="n">
        <v>20533</v>
      </c>
      <c r="D8" s="5" t="n">
        <v>42508</v>
      </c>
    </row>
    <row r="9" spans="1:4">
      <c r="A9" s="4" t="s">
        <v>1053</v>
      </c>
      <c r="B9" s="5" t="n">
        <v>-21884</v>
      </c>
      <c r="C9" s="5" t="n">
        <v>0</v>
      </c>
      <c r="D9" s="5" t="n">
        <v>0</v>
      </c>
    </row>
    <row r="10" spans="1:4">
      <c r="A10" s="4" t="s">
        <v>1054</v>
      </c>
      <c r="B10" s="5" t="n">
        <v>-8875</v>
      </c>
      <c r="C10" s="5" t="n">
        <v>-8330</v>
      </c>
      <c r="D10" s="5" t="n">
        <v>-7669</v>
      </c>
    </row>
    <row r="11" spans="1:4">
      <c r="A11" s="4" t="s">
        <v>1055</v>
      </c>
      <c r="B11" s="5" t="n">
        <v>-1540</v>
      </c>
      <c r="C11" s="5" t="n">
        <v>-1317</v>
      </c>
      <c r="D11" s="5" t="n">
        <v>-1337</v>
      </c>
    </row>
    <row r="12" spans="1:4">
      <c r="A12" s="4" t="s">
        <v>1056</v>
      </c>
      <c r="B12" s="5" t="n">
        <v>-547</v>
      </c>
      <c r="C12" s="5" t="n">
        <v>-547</v>
      </c>
      <c r="D12" s="5" t="n">
        <v>-548</v>
      </c>
    </row>
    <row r="13" spans="1:4">
      <c r="A13" s="4" t="s">
        <v>158</v>
      </c>
      <c r="B13" s="5" t="n">
        <v>-1086</v>
      </c>
      <c r="C13" s="5" t="n">
        <v>-1576</v>
      </c>
      <c r="D13" s="5" t="n">
        <v>-629</v>
      </c>
    </row>
    <row r="14" spans="1:4">
      <c r="A14" s="4" t="s">
        <v>1047</v>
      </c>
      <c r="B14" s="6" t="n">
        <v>-24730</v>
      </c>
      <c r="C14" s="6" t="n">
        <v>8763</v>
      </c>
      <c r="D14" s="6" t="n">
        <v>323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2</v>
      </c>
    </row>
    <row r="2" spans="1:3">
      <c r="A2" s="3" t="s">
        <v>1058</v>
      </c>
    </row>
    <row r="3" spans="1:3">
      <c r="A3" s="4" t="s">
        <v>46</v>
      </c>
      <c r="B3" s="6" t="n">
        <v>30404</v>
      </c>
      <c r="C3" s="6" t="n">
        <v>52031</v>
      </c>
    </row>
    <row r="4" spans="1:3">
      <c r="A4" s="4" t="s">
        <v>1059</v>
      </c>
      <c r="B4" s="5" t="n">
        <v>3653</v>
      </c>
      <c r="C4" s="5" t="n">
        <v>8112</v>
      </c>
    </row>
    <row r="5" spans="1:3">
      <c r="A5" s="4" t="s">
        <v>1060</v>
      </c>
      <c r="B5" s="5" t="n">
        <v>3416</v>
      </c>
      <c r="C5" s="5" t="n">
        <v>4449</v>
      </c>
    </row>
    <row r="6" spans="1:3">
      <c r="A6" s="4" t="s">
        <v>1061</v>
      </c>
      <c r="B6" s="5" t="n">
        <v>666</v>
      </c>
      <c r="C6" s="5" t="n">
        <v>1134</v>
      </c>
    </row>
    <row r="7" spans="1:3">
      <c r="A7" s="4" t="s">
        <v>1062</v>
      </c>
      <c r="B7" s="5" t="n">
        <v>593</v>
      </c>
      <c r="C7" s="5" t="n">
        <v>854</v>
      </c>
    </row>
    <row r="8" spans="1:3">
      <c r="A8" s="4" t="s">
        <v>1063</v>
      </c>
      <c r="B8" s="5" t="n">
        <v>545</v>
      </c>
      <c r="C8" s="5" t="n">
        <v>1342</v>
      </c>
    </row>
    <row r="9" spans="1:3">
      <c r="A9" s="4" t="s">
        <v>1064</v>
      </c>
      <c r="B9" s="5" t="n">
        <v>1838</v>
      </c>
      <c r="C9" s="5" t="n">
        <v>3311</v>
      </c>
    </row>
    <row r="10" spans="1:3">
      <c r="A10" s="4" t="s">
        <v>565</v>
      </c>
      <c r="B10" s="5" t="n">
        <v>1934</v>
      </c>
      <c r="C10" s="5" t="n">
        <v>2831</v>
      </c>
    </row>
    <row r="11" spans="1:3">
      <c r="A11" s="4" t="s">
        <v>1065</v>
      </c>
      <c r="B11" s="5" t="n">
        <v>101487</v>
      </c>
      <c r="C11" s="5" t="n">
        <v>148415</v>
      </c>
    </row>
    <row r="12" spans="1:3">
      <c r="A12" s="3" t="s">
        <v>1066</v>
      </c>
    </row>
    <row r="13" spans="1:3">
      <c r="A13" s="4" t="s">
        <v>1067</v>
      </c>
      <c r="B13" s="5" t="n">
        <v>17036</v>
      </c>
      <c r="C13" s="5" t="n">
        <v>29174</v>
      </c>
    </row>
    <row r="14" spans="1:3">
      <c r="A14" s="4" t="s">
        <v>1068</v>
      </c>
      <c r="B14" s="5" t="n">
        <v>19389</v>
      </c>
      <c r="C14" s="5" t="n">
        <v>30697</v>
      </c>
    </row>
    <row r="15" spans="1:3">
      <c r="A15" s="4" t="s">
        <v>1069</v>
      </c>
      <c r="B15" s="5" t="n">
        <v>329</v>
      </c>
      <c r="C15" s="5" t="n">
        <v>718</v>
      </c>
    </row>
    <row r="16" spans="1:3">
      <c r="A16" s="4" t="s">
        <v>1070</v>
      </c>
      <c r="B16" s="5" t="n">
        <v>12375</v>
      </c>
      <c r="C16" s="5" t="n">
        <v>13374</v>
      </c>
    </row>
    <row r="17" spans="1:3">
      <c r="A17" s="4" t="s">
        <v>1071</v>
      </c>
      <c r="B17" s="5" t="n">
        <v>11942</v>
      </c>
      <c r="C17" s="5" t="n">
        <v>20221</v>
      </c>
    </row>
    <row r="18" spans="1:3">
      <c r="A18" s="4" t="s">
        <v>1072</v>
      </c>
      <c r="B18" s="5" t="n">
        <v>2313</v>
      </c>
      <c r="C18" s="5" t="n">
        <v>4658</v>
      </c>
    </row>
    <row r="19" spans="1:3">
      <c r="A19" s="4" t="s">
        <v>1073</v>
      </c>
      <c r="B19" s="5" t="n">
        <v>317</v>
      </c>
      <c r="C19" s="5" t="n">
        <v>2769</v>
      </c>
    </row>
    <row r="20" spans="1:3">
      <c r="A20" s="4" t="s">
        <v>1041</v>
      </c>
      <c r="B20" s="5" t="n">
        <v>6011</v>
      </c>
      <c r="C20" s="5" t="n">
        <v>1194</v>
      </c>
    </row>
    <row r="21" spans="1:3">
      <c r="A21" s="4" t="s">
        <v>1074</v>
      </c>
      <c r="B21" s="5" t="n">
        <v>3289</v>
      </c>
      <c r="C21" s="5" t="n">
        <v>4578</v>
      </c>
    </row>
    <row r="22" spans="1:3">
      <c r="A22" s="4" t="s">
        <v>565</v>
      </c>
      <c r="B22" s="5" t="n">
        <v>4145</v>
      </c>
      <c r="C22" s="5" t="n">
        <v>6162</v>
      </c>
    </row>
    <row r="23" spans="1:3">
      <c r="A23" s="4" t="s">
        <v>1075</v>
      </c>
      <c r="B23" s="5" t="n">
        <v>77146</v>
      </c>
      <c r="C23" s="5" t="n">
        <v>113545</v>
      </c>
    </row>
    <row r="24" spans="1:3">
      <c r="A24" s="4" t="s">
        <v>1038</v>
      </c>
      <c r="B24" s="5" t="n">
        <v>-329</v>
      </c>
      <c r="C24" s="5" t="n">
        <v>-718</v>
      </c>
    </row>
    <row r="25" spans="1:3">
      <c r="A25" s="4" t="s">
        <v>1076</v>
      </c>
      <c r="B25" s="5" t="n">
        <v>76817</v>
      </c>
      <c r="C25" s="5" t="n">
        <v>112827</v>
      </c>
    </row>
    <row r="26" spans="1:3">
      <c r="A26" s="4" t="s">
        <v>1077</v>
      </c>
      <c r="B26" s="5" t="n">
        <v>24670</v>
      </c>
      <c r="C26" s="5" t="n">
        <v>35588</v>
      </c>
    </row>
    <row r="27" spans="1:3">
      <c r="A27" s="4" t="s">
        <v>37</v>
      </c>
    </row>
    <row r="28" spans="1:3">
      <c r="A28" s="3" t="s">
        <v>1058</v>
      </c>
    </row>
    <row r="29" spans="1:3">
      <c r="A29" s="4" t="s">
        <v>1078</v>
      </c>
      <c r="B29" s="5" t="n">
        <v>50839</v>
      </c>
      <c r="C29" s="5" t="n">
        <v>70640</v>
      </c>
    </row>
    <row r="30" spans="1:3">
      <c r="A30" s="4" t="s">
        <v>1079</v>
      </c>
    </row>
    <row r="31" spans="1:3">
      <c r="A31" s="3" t="s">
        <v>1058</v>
      </c>
    </row>
    <row r="32" spans="1:3">
      <c r="A32" s="4" t="s">
        <v>1078</v>
      </c>
      <c r="B32" s="6" t="n">
        <v>7599</v>
      </c>
      <c r="C32" s="6" t="n">
        <v>37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1"/>
    <col customWidth="1" max="3" min="3" width="46"/>
  </cols>
  <sheetData>
    <row r="1" spans="1:3">
      <c r="A1" s="1" t="s">
        <v>1080</v>
      </c>
      <c r="B1" s="2" t="s">
        <v>1081</v>
      </c>
      <c r="C1" s="2" t="s">
        <v>1082</v>
      </c>
    </row>
    <row r="2" spans="1:3">
      <c r="A2" s="3" t="s">
        <v>1083</v>
      </c>
    </row>
    <row r="3" spans="1:3">
      <c r="A3" s="4" t="s">
        <v>1084</v>
      </c>
      <c r="C3" s="5" t="n">
        <v>2</v>
      </c>
    </row>
    <row r="4" spans="1:3">
      <c r="A4" s="4" t="s">
        <v>1085</v>
      </c>
    </row>
    <row r="5" spans="1:3">
      <c r="A5" s="3" t="s">
        <v>1083</v>
      </c>
    </row>
    <row r="6" spans="1:3">
      <c r="A6" s="4" t="s">
        <v>1086</v>
      </c>
      <c r="C6" s="4" t="s">
        <v>1087</v>
      </c>
    </row>
    <row r="7" spans="1:3">
      <c r="A7" s="4" t="s">
        <v>1088</v>
      </c>
      <c r="C7" s="4" t="s">
        <v>1089</v>
      </c>
    </row>
    <row r="8" spans="1:3">
      <c r="A8" s="4" t="s">
        <v>1090</v>
      </c>
      <c r="C8" s="6" t="n">
        <v>6400000</v>
      </c>
    </row>
    <row r="9" spans="1:3">
      <c r="A9" s="4" t="s">
        <v>1091</v>
      </c>
      <c r="B9" s="6" t="n">
        <v>500</v>
      </c>
    </row>
    <row r="10" spans="1:3">
      <c r="A10" s="4" t="s">
        <v>1092</v>
      </c>
      <c r="B10" s="4" t="s">
        <v>846</v>
      </c>
    </row>
    <row r="11" spans="1:3">
      <c r="A11" s="4" t="s">
        <v>1093</v>
      </c>
      <c r="B11" s="4" t="s">
        <v>425</v>
      </c>
    </row>
    <row r="12" spans="1:3">
      <c r="A12" s="4" t="s">
        <v>1094</v>
      </c>
      <c r="C12" s="5" t="n">
        <v>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83</v>
      </c>
    </row>
    <row r="3" spans="1:4">
      <c r="A3" s="3" t="s">
        <v>144</v>
      </c>
    </row>
    <row r="4" spans="1:4">
      <c r="A4" s="4" t="s">
        <v>98</v>
      </c>
      <c r="B4" s="6" t="n">
        <v>51023</v>
      </c>
      <c r="C4" s="6" t="n">
        <v>49904</v>
      </c>
      <c r="D4" s="6" t="n">
        <v>89126</v>
      </c>
    </row>
    <row r="5" spans="1:4">
      <c r="A5" s="4" t="s">
        <v>145</v>
      </c>
      <c r="B5" s="5" t="n">
        <v>6153</v>
      </c>
      <c r="C5" s="5" t="n">
        <v>786</v>
      </c>
      <c r="D5" s="5" t="n">
        <v>3806</v>
      </c>
    </row>
    <row r="6" spans="1:4">
      <c r="A6" s="3" t="s">
        <v>146</v>
      </c>
    </row>
    <row r="7" spans="1:4">
      <c r="A7" s="4" t="s">
        <v>147</v>
      </c>
      <c r="B7" s="5" t="n">
        <v>8872</v>
      </c>
      <c r="C7" s="5" t="n">
        <v>7049</v>
      </c>
      <c r="D7" s="5" t="n">
        <v>5420</v>
      </c>
    </row>
    <row r="8" spans="1:4">
      <c r="A8" s="4" t="s">
        <v>148</v>
      </c>
      <c r="B8" s="5" t="n">
        <v>4574</v>
      </c>
      <c r="C8" s="5" t="n">
        <v>6035</v>
      </c>
      <c r="D8" s="5" t="n">
        <v>6473</v>
      </c>
    </row>
    <row r="9" spans="1:4">
      <c r="A9" s="4" t="s">
        <v>149</v>
      </c>
      <c r="B9" s="5" t="n">
        <v>4808</v>
      </c>
      <c r="C9" s="5" t="n">
        <v>3696</v>
      </c>
      <c r="D9" s="5" t="n">
        <v>2510</v>
      </c>
    </row>
    <row r="10" spans="1:4">
      <c r="A10" s="4" t="s">
        <v>150</v>
      </c>
      <c r="B10" s="5" t="n">
        <v>-4055</v>
      </c>
      <c r="C10" s="5" t="n">
        <v>-4947</v>
      </c>
      <c r="D10" s="5" t="n">
        <v>-1124</v>
      </c>
    </row>
    <row r="11" spans="1:4">
      <c r="A11" s="4" t="s">
        <v>151</v>
      </c>
      <c r="B11" s="5" t="n">
        <v>-1909</v>
      </c>
      <c r="C11" s="5" t="n">
        <v>-2390</v>
      </c>
      <c r="D11" s="5" t="n">
        <v>3080</v>
      </c>
    </row>
    <row r="12" spans="1:4">
      <c r="A12" s="4" t="s">
        <v>152</v>
      </c>
      <c r="B12" s="5" t="n">
        <v>-5921</v>
      </c>
      <c r="C12" s="5" t="n">
        <v>3331</v>
      </c>
      <c r="D12" s="5" t="n">
        <v>-5574</v>
      </c>
    </row>
    <row r="13" spans="1:4">
      <c r="A13" s="3" t="s">
        <v>153</v>
      </c>
    </row>
    <row r="14" spans="1:4">
      <c r="A14" s="4" t="s">
        <v>44</v>
      </c>
      <c r="B14" s="5" t="n">
        <v>-224</v>
      </c>
      <c r="C14" s="5" t="n">
        <v>-874</v>
      </c>
      <c r="D14" s="5" t="n">
        <v>-363</v>
      </c>
    </row>
    <row r="15" spans="1:4">
      <c r="A15" s="4" t="s">
        <v>154</v>
      </c>
      <c r="B15" s="5" t="n">
        <v>-22311</v>
      </c>
      <c r="C15" s="5" t="n">
        <v>-29685</v>
      </c>
      <c r="D15" s="5" t="n">
        <v>-27487</v>
      </c>
    </row>
    <row r="16" spans="1:4">
      <c r="A16" s="4" t="s">
        <v>46</v>
      </c>
      <c r="B16" s="5" t="n">
        <v>5260</v>
      </c>
      <c r="C16" s="5" t="n">
        <v>-2815</v>
      </c>
      <c r="D16" s="5" t="n">
        <v>-17686</v>
      </c>
    </row>
    <row r="17" spans="1:4">
      <c r="A17" s="4" t="s">
        <v>155</v>
      </c>
      <c r="B17" s="5" t="n">
        <v>-487</v>
      </c>
      <c r="C17" s="5" t="n">
        <v>4206</v>
      </c>
      <c r="D17" s="5" t="n">
        <v>12609</v>
      </c>
    </row>
    <row r="18" spans="1:4">
      <c r="A18" s="4" t="s">
        <v>49</v>
      </c>
      <c r="B18" s="5" t="n">
        <v>33</v>
      </c>
      <c r="C18" s="5" t="n">
        <v>8</v>
      </c>
      <c r="D18" s="5" t="n">
        <v>-158</v>
      </c>
    </row>
    <row r="19" spans="1:4">
      <c r="A19" s="4" t="s">
        <v>50</v>
      </c>
      <c r="B19" s="5" t="n">
        <v>8254</v>
      </c>
      <c r="C19" s="5" t="n">
        <v>-14285</v>
      </c>
      <c r="D19" s="5" t="n">
        <v>0</v>
      </c>
    </row>
    <row r="20" spans="1:4">
      <c r="A20" s="4" t="s">
        <v>52</v>
      </c>
      <c r="B20" s="5" t="n">
        <v>-2465</v>
      </c>
      <c r="C20" s="5" t="n">
        <v>758</v>
      </c>
      <c r="D20" s="5" t="n">
        <v>-1097</v>
      </c>
    </row>
    <row r="21" spans="1:4">
      <c r="A21" s="4" t="s">
        <v>156</v>
      </c>
      <c r="B21" s="5" t="n">
        <v>100287</v>
      </c>
      <c r="C21" s="5" t="n">
        <v>120001</v>
      </c>
      <c r="D21" s="5" t="n">
        <v>34458</v>
      </c>
    </row>
    <row r="22" spans="1:4">
      <c r="A22" s="4" t="s">
        <v>57</v>
      </c>
      <c r="B22" s="5" t="n">
        <v>21589</v>
      </c>
      <c r="C22" s="5" t="n">
        <v>28830</v>
      </c>
      <c r="D22" s="5" t="n">
        <v>36336</v>
      </c>
    </row>
    <row r="23" spans="1:4">
      <c r="A23" s="4" t="s">
        <v>58</v>
      </c>
      <c r="B23" s="5" t="n">
        <v>-423</v>
      </c>
      <c r="C23" s="5" t="n">
        <v>-7605</v>
      </c>
      <c r="D23" s="5" t="n">
        <v>16470</v>
      </c>
    </row>
    <row r="24" spans="1:4">
      <c r="A24" s="4" t="s">
        <v>157</v>
      </c>
      <c r="B24" s="5" t="n">
        <v>0</v>
      </c>
      <c r="C24" s="5" t="n">
        <v>-5365</v>
      </c>
      <c r="D24" s="5" t="n">
        <v>66</v>
      </c>
    </row>
    <row r="25" spans="1:4">
      <c r="A25" s="4" t="s">
        <v>59</v>
      </c>
      <c r="B25" s="5" t="n">
        <v>-25883</v>
      </c>
      <c r="C25" s="5" t="n">
        <v>1495</v>
      </c>
      <c r="D25" s="5" t="n">
        <v>-858</v>
      </c>
    </row>
    <row r="26" spans="1:4">
      <c r="A26" s="4" t="s">
        <v>158</v>
      </c>
      <c r="B26" s="5" t="n">
        <v>3378</v>
      </c>
      <c r="C26" s="5" t="n">
        <v>-9943</v>
      </c>
      <c r="D26" s="5" t="n">
        <v>-2914</v>
      </c>
    </row>
    <row r="27" spans="1:4">
      <c r="A27" s="4" t="s">
        <v>159</v>
      </c>
      <c r="B27" s="5" t="n">
        <v>93377</v>
      </c>
      <c r="C27" s="5" t="n">
        <v>97500</v>
      </c>
      <c r="D27" s="5" t="n">
        <v>60161</v>
      </c>
    </row>
    <row r="28" spans="1:4">
      <c r="A28" s="4" t="s">
        <v>160</v>
      </c>
      <c r="B28" s="5" t="n">
        <v>31847</v>
      </c>
      <c r="C28" s="5" t="n">
        <v>67766</v>
      </c>
      <c r="D28" s="5" t="n">
        <v>44518</v>
      </c>
    </row>
    <row r="29" spans="1:4">
      <c r="A29" s="4" t="s">
        <v>161</v>
      </c>
      <c r="B29" s="5" t="n">
        <v>125224</v>
      </c>
      <c r="C29" s="5" t="n">
        <v>165266</v>
      </c>
      <c r="D29" s="5" t="n">
        <v>104679</v>
      </c>
    </row>
    <row r="30" spans="1:4">
      <c r="A30" s="4" t="s">
        <v>162</v>
      </c>
      <c r="B30" s="5" t="n">
        <v>170094</v>
      </c>
      <c r="C30" s="5" t="n">
        <v>214384</v>
      </c>
      <c r="D30" s="5" t="n">
        <v>189999</v>
      </c>
    </row>
    <row r="31" spans="1:4">
      <c r="A31" s="3" t="s">
        <v>163</v>
      </c>
    </row>
    <row r="32" spans="1:4">
      <c r="A32" s="4" t="s">
        <v>164</v>
      </c>
      <c r="B32" s="5" t="n">
        <v>7404</v>
      </c>
      <c r="C32" s="5" t="n">
        <v>1968</v>
      </c>
      <c r="D32" s="5" t="n">
        <v>478</v>
      </c>
    </row>
    <row r="33" spans="1:4">
      <c r="A33" s="4" t="s">
        <v>165</v>
      </c>
      <c r="B33" s="5" t="n">
        <v>150</v>
      </c>
      <c r="C33" s="5" t="n">
        <v>493</v>
      </c>
      <c r="D33" s="5" t="n">
        <v>105</v>
      </c>
    </row>
    <row r="34" spans="1:4">
      <c r="A34" s="4" t="s">
        <v>166</v>
      </c>
      <c r="B34" s="5" t="n">
        <v>191521</v>
      </c>
      <c r="C34" s="5" t="n">
        <v>323653</v>
      </c>
      <c r="D34" s="5" t="n">
        <v>247692</v>
      </c>
    </row>
    <row r="35" spans="1:4">
      <c r="A35" s="4" t="s">
        <v>167</v>
      </c>
      <c r="B35" s="5" t="n">
        <v>6032</v>
      </c>
      <c r="C35" s="5" t="n">
        <v>1947</v>
      </c>
      <c r="D35" s="5" t="n">
        <v>3881</v>
      </c>
    </row>
    <row r="36" spans="1:4">
      <c r="A36" s="4" t="s">
        <v>168</v>
      </c>
      <c r="B36" s="5" t="n">
        <v>-150</v>
      </c>
      <c r="C36" s="5" t="n">
        <v>-42</v>
      </c>
      <c r="D36" s="5" t="n">
        <v>-450</v>
      </c>
    </row>
    <row r="37" spans="1:4">
      <c r="A37" s="4" t="s">
        <v>169</v>
      </c>
      <c r="B37" s="5" t="n">
        <v>-260957</v>
      </c>
      <c r="C37" s="5" t="n">
        <v>-443953</v>
      </c>
      <c r="D37" s="5" t="n">
        <v>-355192</v>
      </c>
    </row>
    <row r="38" spans="1:4">
      <c r="A38" s="4" t="s">
        <v>170</v>
      </c>
      <c r="B38" s="5" t="n">
        <v>-6428</v>
      </c>
      <c r="C38" s="5" t="n">
        <v>-4155</v>
      </c>
      <c r="D38" s="5" t="n">
        <v>-5103</v>
      </c>
    </row>
    <row r="39" spans="1:4">
      <c r="A39" s="4" t="s">
        <v>171</v>
      </c>
      <c r="B39" s="5" t="n">
        <v>-17158</v>
      </c>
      <c r="C39" s="5" t="n">
        <v>-7600</v>
      </c>
      <c r="D39" s="5" t="n">
        <v>-9696</v>
      </c>
    </row>
    <row r="40" spans="1:4">
      <c r="A40" s="4" t="s">
        <v>172</v>
      </c>
      <c r="B40" s="5" t="n">
        <v>-79586</v>
      </c>
      <c r="C40" s="5" t="n">
        <v>-127689</v>
      </c>
      <c r="D40" s="5" t="n">
        <v>-118285</v>
      </c>
    </row>
    <row r="41" spans="1:4">
      <c r="A41" s="4" t="s">
        <v>173</v>
      </c>
      <c r="B41" s="5" t="n">
        <v>17601</v>
      </c>
      <c r="C41" s="5" t="n">
        <v>15286</v>
      </c>
      <c r="D41" s="5" t="n">
        <v>81999</v>
      </c>
    </row>
    <row r="42" spans="1:4">
      <c r="A42" s="4" t="s">
        <v>174</v>
      </c>
      <c r="B42" s="5" t="n">
        <v>-61985</v>
      </c>
      <c r="C42" s="5" t="n">
        <v>-112403</v>
      </c>
      <c r="D42" s="5" t="n">
        <v>-36286</v>
      </c>
    </row>
    <row r="43" spans="1:4">
      <c r="A43" s="3" t="s">
        <v>175</v>
      </c>
    </row>
    <row r="44" spans="1:4">
      <c r="A44" s="4" t="s">
        <v>176</v>
      </c>
      <c r="B44" s="5" t="n">
        <v>-27337</v>
      </c>
      <c r="C44" s="5" t="n">
        <v>-24591</v>
      </c>
      <c r="D44" s="5" t="n">
        <v>-21658</v>
      </c>
    </row>
    <row r="45" spans="1:4">
      <c r="A45" s="4" t="s">
        <v>177</v>
      </c>
      <c r="B45" s="5" t="n">
        <v>0</v>
      </c>
      <c r="C45" s="5" t="n">
        <v>0</v>
      </c>
      <c r="D45" s="5" t="n">
        <v>15000</v>
      </c>
    </row>
    <row r="46" spans="1:4">
      <c r="A46" s="4" t="s">
        <v>178</v>
      </c>
      <c r="B46" s="5" t="n">
        <v>-29784</v>
      </c>
      <c r="C46" s="5" t="n">
        <v>-3746</v>
      </c>
      <c r="D46" s="5" t="n">
        <v>-2423</v>
      </c>
    </row>
    <row r="47" spans="1:4">
      <c r="A47" s="4" t="s">
        <v>179</v>
      </c>
      <c r="B47" s="5" t="n">
        <v>4828</v>
      </c>
      <c r="C47" s="5" t="n">
        <v>9922</v>
      </c>
      <c r="D47" s="5" t="n">
        <v>5496</v>
      </c>
    </row>
    <row r="48" spans="1:4">
      <c r="A48" s="4" t="s">
        <v>180</v>
      </c>
      <c r="B48" s="5" t="n">
        <v>0</v>
      </c>
      <c r="C48" s="5" t="n">
        <v>-816</v>
      </c>
      <c r="D48" s="5" t="n">
        <v>-833</v>
      </c>
    </row>
    <row r="49" spans="1:4">
      <c r="A49" s="4" t="s">
        <v>181</v>
      </c>
      <c r="B49" s="5" t="n">
        <v>-52293</v>
      </c>
      <c r="C49" s="5" t="n">
        <v>-19231</v>
      </c>
      <c r="D49" s="5" t="n">
        <v>-4418</v>
      </c>
    </row>
    <row r="50" spans="1:4">
      <c r="A50" s="4" t="s">
        <v>182</v>
      </c>
      <c r="B50" s="5" t="n">
        <v>-55256</v>
      </c>
      <c r="C50" s="5" t="n">
        <v>-78346</v>
      </c>
      <c r="D50" s="5" t="n">
        <v>-133419</v>
      </c>
    </row>
    <row r="51" spans="1:4">
      <c r="A51" s="4" t="s">
        <v>183</v>
      </c>
      <c r="B51" s="5" t="n">
        <v>-107549</v>
      </c>
      <c r="C51" s="5" t="n">
        <v>-97577</v>
      </c>
      <c r="D51" s="5" t="n">
        <v>-137837</v>
      </c>
    </row>
    <row r="52" spans="1:4">
      <c r="A52" s="4" t="s">
        <v>184</v>
      </c>
      <c r="B52" s="5" t="n">
        <v>560</v>
      </c>
      <c r="C52" s="5" t="n">
        <v>4404</v>
      </c>
      <c r="D52" s="5" t="n">
        <v>15876</v>
      </c>
    </row>
    <row r="53" spans="1:4">
      <c r="A53" s="4" t="s">
        <v>185</v>
      </c>
      <c r="B53" s="5" t="n">
        <v>5808</v>
      </c>
      <c r="C53" s="5" t="n">
        <v>-4706</v>
      </c>
      <c r="D53" s="5" t="n">
        <v>6902</v>
      </c>
    </row>
    <row r="54" spans="1:4">
      <c r="A54" s="4" t="s">
        <v>186</v>
      </c>
      <c r="B54" s="5" t="n">
        <v>6368</v>
      </c>
      <c r="C54" s="5" t="n">
        <v>-302</v>
      </c>
      <c r="D54" s="5" t="n">
        <v>22778</v>
      </c>
    </row>
    <row r="55" spans="1:4">
      <c r="A55" s="4" t="s">
        <v>187</v>
      </c>
      <c r="B55" s="5" t="n">
        <v>89194</v>
      </c>
      <c r="C55" s="5" t="n">
        <v>89496</v>
      </c>
      <c r="D55" s="5" t="n">
        <v>66718</v>
      </c>
    </row>
    <row r="56" spans="1:4">
      <c r="A56" s="4" t="s">
        <v>188</v>
      </c>
      <c r="B56" s="6" t="n">
        <v>95562</v>
      </c>
      <c r="C56" s="6" t="n">
        <v>89194</v>
      </c>
      <c r="D56" s="6" t="n">
        <v>8949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5</v>
      </c>
      <c r="B1" s="2" t="s">
        <v>2</v>
      </c>
      <c r="C1" s="2" t="s">
        <v>32</v>
      </c>
      <c r="D1" s="2" t="s">
        <v>83</v>
      </c>
    </row>
    <row r="2" spans="1:4">
      <c r="A2" s="3" t="s">
        <v>1083</v>
      </c>
    </row>
    <row r="3" spans="1:4">
      <c r="A3" s="4" t="s">
        <v>1096</v>
      </c>
      <c r="B3" s="6" t="n">
        <v>157644</v>
      </c>
      <c r="C3" s="6" t="n">
        <v>128430</v>
      </c>
      <c r="D3" s="6" t="n">
        <v>106600</v>
      </c>
    </row>
    <row r="4" spans="1:4">
      <c r="A4" s="4" t="s">
        <v>1097</v>
      </c>
      <c r="B4" s="4" t="s">
        <v>425</v>
      </c>
      <c r="C4" s="4" t="s">
        <v>425</v>
      </c>
    </row>
    <row r="5" spans="1:4">
      <c r="A5" s="4" t="s">
        <v>1098</v>
      </c>
    </row>
    <row r="6" spans="1:4">
      <c r="A6" s="3" t="s">
        <v>1083</v>
      </c>
    </row>
    <row r="7" spans="1:4">
      <c r="A7" s="4" t="s">
        <v>1096</v>
      </c>
      <c r="B7" s="6" t="n">
        <v>11003</v>
      </c>
      <c r="C7" s="6" t="n">
        <v>9451</v>
      </c>
    </row>
    <row r="8" spans="1:4">
      <c r="A8" s="4" t="s">
        <v>1097</v>
      </c>
      <c r="B8" s="4" t="s">
        <v>1099</v>
      </c>
      <c r="C8" s="4" t="s">
        <v>1100</v>
      </c>
    </row>
    <row r="9" spans="1:4">
      <c r="A9" s="4" t="s">
        <v>1101</v>
      </c>
    </row>
    <row r="10" spans="1:4">
      <c r="A10" s="3" t="s">
        <v>1083</v>
      </c>
    </row>
    <row r="11" spans="1:4">
      <c r="A11" s="4" t="s">
        <v>1096</v>
      </c>
      <c r="B11" s="6" t="n">
        <v>3216</v>
      </c>
      <c r="C11" s="6" t="n">
        <v>3144</v>
      </c>
    </row>
    <row r="12" spans="1:4">
      <c r="A12" s="4" t="s">
        <v>1097</v>
      </c>
      <c r="B12" s="4" t="s">
        <v>1102</v>
      </c>
      <c r="C12" s="4" t="s">
        <v>1103</v>
      </c>
    </row>
    <row r="13" spans="1:4">
      <c r="A13" s="4" t="s">
        <v>37</v>
      </c>
    </row>
    <row r="14" spans="1:4">
      <c r="A14" s="3" t="s">
        <v>1083</v>
      </c>
    </row>
    <row r="15" spans="1:4">
      <c r="A15" s="4" t="s">
        <v>1096</v>
      </c>
      <c r="B15" s="6" t="n">
        <v>87603</v>
      </c>
      <c r="C15" s="6" t="n">
        <v>69770</v>
      </c>
    </row>
    <row r="16" spans="1:4">
      <c r="A16" s="4" t="s">
        <v>1097</v>
      </c>
      <c r="B16" s="4" t="s">
        <v>1104</v>
      </c>
      <c r="C16" s="4" t="s">
        <v>1105</v>
      </c>
    </row>
    <row r="17" spans="1:4">
      <c r="A17" s="4" t="s">
        <v>1106</v>
      </c>
    </row>
    <row r="18" spans="1:4">
      <c r="A18" s="3" t="s">
        <v>1083</v>
      </c>
    </row>
    <row r="19" spans="1:4">
      <c r="A19" s="4" t="s">
        <v>1096</v>
      </c>
      <c r="B19" s="6" t="n">
        <v>17948</v>
      </c>
      <c r="C19" s="6" t="n">
        <v>10401</v>
      </c>
    </row>
    <row r="20" spans="1:4">
      <c r="A20" s="4" t="s">
        <v>1097</v>
      </c>
      <c r="B20" s="4" t="s">
        <v>1107</v>
      </c>
      <c r="C20" s="4" t="s">
        <v>1006</v>
      </c>
    </row>
    <row r="21" spans="1:4">
      <c r="A21" s="4" t="s">
        <v>1108</v>
      </c>
    </row>
    <row r="22" spans="1:4">
      <c r="A22" s="3" t="s">
        <v>1083</v>
      </c>
    </row>
    <row r="23" spans="1:4">
      <c r="A23" s="4" t="s">
        <v>1096</v>
      </c>
      <c r="B23" s="6" t="n">
        <v>15502</v>
      </c>
      <c r="C23" s="6" t="n">
        <v>14330</v>
      </c>
    </row>
    <row r="24" spans="1:4">
      <c r="A24" s="4" t="s">
        <v>1097</v>
      </c>
      <c r="B24" s="4" t="s">
        <v>1109</v>
      </c>
      <c r="C24" s="4" t="s">
        <v>1110</v>
      </c>
    </row>
    <row r="25" spans="1:4">
      <c r="A25" s="4" t="s">
        <v>1111</v>
      </c>
    </row>
    <row r="26" spans="1:4">
      <c r="A26" s="3" t="s">
        <v>1083</v>
      </c>
    </row>
    <row r="27" spans="1:4">
      <c r="A27" s="4" t="s">
        <v>1096</v>
      </c>
      <c r="B27" s="6" t="n">
        <v>8506</v>
      </c>
      <c r="C27" s="6" t="n">
        <v>8292</v>
      </c>
    </row>
    <row r="28" spans="1:4">
      <c r="A28" s="4" t="s">
        <v>1097</v>
      </c>
      <c r="B28" s="4" t="s">
        <v>1112</v>
      </c>
      <c r="C28" s="4" t="s">
        <v>1113</v>
      </c>
    </row>
    <row r="29" spans="1:4">
      <c r="A29" s="4" t="s">
        <v>1114</v>
      </c>
    </row>
    <row r="30" spans="1:4">
      <c r="A30" s="3" t="s">
        <v>1083</v>
      </c>
    </row>
    <row r="31" spans="1:4">
      <c r="A31" s="4" t="s">
        <v>1096</v>
      </c>
      <c r="B31" s="6" t="n">
        <v>9846</v>
      </c>
      <c r="C31" s="6" t="n">
        <v>9377</v>
      </c>
    </row>
    <row r="32" spans="1:4">
      <c r="A32" s="4" t="s">
        <v>1097</v>
      </c>
      <c r="B32" s="4" t="s">
        <v>1115</v>
      </c>
      <c r="C32" s="4" t="s">
        <v>1116</v>
      </c>
    </row>
    <row r="33" spans="1:4">
      <c r="A33" s="4" t="s">
        <v>43</v>
      </c>
    </row>
    <row r="34" spans="1:4">
      <c r="A34" s="3" t="s">
        <v>1083</v>
      </c>
    </row>
    <row r="35" spans="1:4">
      <c r="A35" s="4" t="s">
        <v>1096</v>
      </c>
      <c r="B35" s="6" t="n">
        <v>4020</v>
      </c>
      <c r="C35" s="6" t="n">
        <v>3665</v>
      </c>
    </row>
    <row r="36" spans="1:4">
      <c r="A36" s="4" t="s">
        <v>1097</v>
      </c>
      <c r="B36" s="4" t="s">
        <v>1117</v>
      </c>
      <c r="C36" s="4" t="s">
        <v>1118</v>
      </c>
    </row>
    <row r="37" spans="1:4">
      <c r="A37" s="4" t="s">
        <v>1119</v>
      </c>
    </row>
    <row r="38" spans="1:4">
      <c r="A38" s="3" t="s">
        <v>1083</v>
      </c>
    </row>
    <row r="39" spans="1:4">
      <c r="A39" s="4" t="s">
        <v>1120</v>
      </c>
      <c r="B39" s="4" t="s">
        <v>995</v>
      </c>
    </row>
    <row r="40" spans="1:4">
      <c r="A40" s="4" t="s">
        <v>1121</v>
      </c>
    </row>
    <row r="41" spans="1:4">
      <c r="A41" s="3" t="s">
        <v>1083</v>
      </c>
    </row>
    <row r="42" spans="1:4">
      <c r="A42" s="4" t="s">
        <v>1120</v>
      </c>
      <c r="B42" s="4" t="s">
        <v>995</v>
      </c>
    </row>
    <row r="43" spans="1:4">
      <c r="A43" s="4" t="s">
        <v>1122</v>
      </c>
    </row>
    <row r="44" spans="1:4">
      <c r="A44" s="3" t="s">
        <v>1083</v>
      </c>
    </row>
    <row r="45" spans="1:4">
      <c r="A45" s="4" t="s">
        <v>1120</v>
      </c>
      <c r="B45" s="4" t="s">
        <v>846</v>
      </c>
    </row>
    <row r="46" spans="1:4">
      <c r="A46" s="4" t="s">
        <v>1123</v>
      </c>
    </row>
    <row r="47" spans="1:4">
      <c r="A47" s="3" t="s">
        <v>1083</v>
      </c>
    </row>
    <row r="48" spans="1:4">
      <c r="A48" s="4" t="s">
        <v>1120</v>
      </c>
      <c r="B48" s="4" t="s">
        <v>995</v>
      </c>
    </row>
    <row r="49" spans="1:4">
      <c r="A49" s="4" t="s">
        <v>1124</v>
      </c>
    </row>
    <row r="50" spans="1:4">
      <c r="A50" s="3" t="s">
        <v>1083</v>
      </c>
    </row>
    <row r="51" spans="1:4">
      <c r="A51" s="4" t="s">
        <v>1120</v>
      </c>
      <c r="B51" s="4" t="s">
        <v>995</v>
      </c>
    </row>
    <row r="52" spans="1:4">
      <c r="A52" s="4" t="s">
        <v>1125</v>
      </c>
    </row>
    <row r="53" spans="1:4">
      <c r="A53" s="3" t="s">
        <v>1083</v>
      </c>
    </row>
    <row r="54" spans="1:4">
      <c r="A54" s="4" t="s">
        <v>1120</v>
      </c>
      <c r="B54" s="4" t="s">
        <v>995</v>
      </c>
    </row>
    <row r="55" spans="1:4">
      <c r="A55" s="4" t="s">
        <v>1126</v>
      </c>
    </row>
    <row r="56" spans="1:4">
      <c r="A56" s="3" t="s">
        <v>1083</v>
      </c>
    </row>
    <row r="57" spans="1:4">
      <c r="A57" s="4" t="s">
        <v>1120</v>
      </c>
      <c r="B57" s="4" t="s">
        <v>1127</v>
      </c>
    </row>
    <row r="58" spans="1:4">
      <c r="A58" s="4" t="s">
        <v>1128</v>
      </c>
    </row>
    <row r="59" spans="1:4">
      <c r="A59" s="3" t="s">
        <v>1083</v>
      </c>
    </row>
    <row r="60" spans="1:4">
      <c r="A60" s="4" t="s">
        <v>1120</v>
      </c>
      <c r="B60" s="4" t="s">
        <v>995</v>
      </c>
    </row>
    <row r="61" spans="1:4">
      <c r="A61" s="4" t="s">
        <v>1129</v>
      </c>
    </row>
    <row r="62" spans="1:4">
      <c r="A62" s="3" t="s">
        <v>1083</v>
      </c>
    </row>
    <row r="63" spans="1:4">
      <c r="A63" s="4" t="s">
        <v>1120</v>
      </c>
      <c r="B63" s="4" t="s">
        <v>1130</v>
      </c>
    </row>
    <row r="64" spans="1:4">
      <c r="A64" s="4" t="s">
        <v>1131</v>
      </c>
    </row>
    <row r="65" spans="1:4">
      <c r="A65" s="3" t="s">
        <v>1083</v>
      </c>
    </row>
    <row r="66" spans="1:4">
      <c r="A66" s="4" t="s">
        <v>1120</v>
      </c>
      <c r="B66" s="4" t="s">
        <v>1132</v>
      </c>
    </row>
    <row r="67" spans="1:4">
      <c r="A67" s="4" t="s">
        <v>1133</v>
      </c>
    </row>
    <row r="68" spans="1:4">
      <c r="A68" s="3" t="s">
        <v>1083</v>
      </c>
    </row>
    <row r="69" spans="1:4">
      <c r="A69" s="4" t="s">
        <v>1120</v>
      </c>
      <c r="B69" s="4" t="s">
        <v>1134</v>
      </c>
    </row>
    <row r="70" spans="1:4">
      <c r="A70" s="4" t="s">
        <v>1135</v>
      </c>
    </row>
    <row r="71" spans="1:4">
      <c r="A71" s="3" t="s">
        <v>1083</v>
      </c>
    </row>
    <row r="72" spans="1:4">
      <c r="A72" s="4" t="s">
        <v>1120</v>
      </c>
      <c r="B72" s="4" t="s">
        <v>1136</v>
      </c>
    </row>
    <row r="73" spans="1:4">
      <c r="A73" s="4" t="s">
        <v>1137</v>
      </c>
    </row>
    <row r="74" spans="1:4">
      <c r="A74" s="3" t="s">
        <v>1083</v>
      </c>
    </row>
    <row r="75" spans="1:4">
      <c r="A75" s="4" t="s">
        <v>1120</v>
      </c>
      <c r="B75" s="4" t="s">
        <v>1138</v>
      </c>
    </row>
    <row r="76" spans="1:4">
      <c r="A76" s="4" t="s">
        <v>1139</v>
      </c>
    </row>
    <row r="77" spans="1:4">
      <c r="A77" s="3" t="s">
        <v>1083</v>
      </c>
    </row>
    <row r="78" spans="1:4">
      <c r="A78" s="4" t="s">
        <v>1120</v>
      </c>
      <c r="B78" s="4" t="s">
        <v>1132</v>
      </c>
    </row>
    <row r="79" spans="1:4">
      <c r="A79" s="4" t="s">
        <v>1140</v>
      </c>
    </row>
    <row r="80" spans="1:4">
      <c r="A80" s="3" t="s">
        <v>1083</v>
      </c>
    </row>
    <row r="81" spans="1:4">
      <c r="A81" s="4" t="s">
        <v>1120</v>
      </c>
      <c r="B81" s="4" t="s">
        <v>1132</v>
      </c>
    </row>
    <row r="82" spans="1:4">
      <c r="A82" s="4" t="s">
        <v>1141</v>
      </c>
    </row>
    <row r="83" spans="1:4">
      <c r="A83" s="3" t="s">
        <v>1083</v>
      </c>
    </row>
    <row r="84" spans="1:4">
      <c r="A84" s="4" t="s">
        <v>1120</v>
      </c>
      <c r="B84" s="4" t="s">
        <v>11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2</v>
      </c>
      <c r="B1" s="2" t="s">
        <v>2</v>
      </c>
      <c r="C1" s="2" t="s">
        <v>32</v>
      </c>
      <c r="D1" s="2" t="s">
        <v>83</v>
      </c>
    </row>
    <row r="2" spans="1:4">
      <c r="A2" s="3" t="s">
        <v>1083</v>
      </c>
    </row>
    <row r="3" spans="1:4">
      <c r="A3" s="4" t="s">
        <v>1143</v>
      </c>
      <c r="B3" s="6" t="n">
        <v>157644</v>
      </c>
      <c r="C3" s="6" t="n">
        <v>128430</v>
      </c>
      <c r="D3" s="6" t="n">
        <v>106600</v>
      </c>
    </row>
    <row r="4" spans="1:4">
      <c r="A4" s="4" t="s">
        <v>1098</v>
      </c>
    </row>
    <row r="5" spans="1:4">
      <c r="A5" s="3" t="s">
        <v>1083</v>
      </c>
    </row>
    <row r="6" spans="1:4">
      <c r="A6" s="4" t="s">
        <v>1143</v>
      </c>
      <c r="B6" s="5" t="n">
        <v>11003</v>
      </c>
      <c r="C6" s="5" t="n">
        <v>9451</v>
      </c>
    </row>
    <row r="7" spans="1:4">
      <c r="A7" s="4" t="s">
        <v>1101</v>
      </c>
    </row>
    <row r="8" spans="1:4">
      <c r="A8" s="3" t="s">
        <v>1083</v>
      </c>
    </row>
    <row r="9" spans="1:4">
      <c r="A9" s="4" t="s">
        <v>1143</v>
      </c>
      <c r="B9" s="5" t="n">
        <v>3216</v>
      </c>
      <c r="C9" s="5" t="n">
        <v>3144</v>
      </c>
    </row>
    <row r="10" spans="1:4">
      <c r="A10" s="4" t="s">
        <v>37</v>
      </c>
    </row>
    <row r="11" spans="1:4">
      <c r="A11" s="3" t="s">
        <v>1083</v>
      </c>
    </row>
    <row r="12" spans="1:4">
      <c r="A12" s="4" t="s">
        <v>1143</v>
      </c>
      <c r="B12" s="5" t="n">
        <v>87603</v>
      </c>
      <c r="C12" s="5" t="n">
        <v>69770</v>
      </c>
    </row>
    <row r="13" spans="1:4">
      <c r="A13" s="4" t="s">
        <v>1106</v>
      </c>
    </row>
    <row r="14" spans="1:4">
      <c r="A14" s="3" t="s">
        <v>1083</v>
      </c>
    </row>
    <row r="15" spans="1:4">
      <c r="A15" s="4" t="s">
        <v>1143</v>
      </c>
      <c r="B15" s="5" t="n">
        <v>17948</v>
      </c>
      <c r="C15" s="5" t="n">
        <v>10401</v>
      </c>
    </row>
    <row r="16" spans="1:4">
      <c r="A16" s="4" t="s">
        <v>1108</v>
      </c>
    </row>
    <row r="17" spans="1:4">
      <c r="A17" s="3" t="s">
        <v>1083</v>
      </c>
    </row>
    <row r="18" spans="1:4">
      <c r="A18" s="4" t="s">
        <v>1143</v>
      </c>
      <c r="B18" s="5" t="n">
        <v>15502</v>
      </c>
      <c r="C18" s="5" t="n">
        <v>14330</v>
      </c>
    </row>
    <row r="19" spans="1:4">
      <c r="A19" s="4" t="s">
        <v>1144</v>
      </c>
    </row>
    <row r="20" spans="1:4">
      <c r="A20" s="3" t="s">
        <v>1083</v>
      </c>
    </row>
    <row r="21" spans="1:4">
      <c r="A21" s="4" t="s">
        <v>1143</v>
      </c>
      <c r="B21" s="5" t="n">
        <v>15502</v>
      </c>
      <c r="C21" s="5" t="n">
        <v>14330</v>
      </c>
      <c r="D21" s="6" t="n">
        <v>11252</v>
      </c>
    </row>
    <row r="22" spans="1:4">
      <c r="A22" s="4" t="s">
        <v>1111</v>
      </c>
    </row>
    <row r="23" spans="1:4">
      <c r="A23" s="3" t="s">
        <v>1083</v>
      </c>
    </row>
    <row r="24" spans="1:4">
      <c r="A24" s="4" t="s">
        <v>1143</v>
      </c>
      <c r="B24" s="5" t="n">
        <v>8506</v>
      </c>
      <c r="C24" s="5" t="n">
        <v>8292</v>
      </c>
    </row>
    <row r="25" spans="1:4">
      <c r="A25" s="4" t="s">
        <v>621</v>
      </c>
    </row>
    <row r="26" spans="1:4">
      <c r="A26" s="3" t="s">
        <v>1083</v>
      </c>
    </row>
    <row r="27" spans="1:4">
      <c r="A27" s="4" t="s">
        <v>1143</v>
      </c>
      <c r="B27" s="5" t="n">
        <v>147789</v>
      </c>
      <c r="C27" s="5" t="n">
        <v>119047</v>
      </c>
    </row>
    <row r="28" spans="1:4">
      <c r="A28" s="4" t="s">
        <v>671</v>
      </c>
    </row>
    <row r="29" spans="1:4">
      <c r="A29" s="3" t="s">
        <v>1083</v>
      </c>
    </row>
    <row r="30" spans="1:4">
      <c r="A30" s="4" t="s">
        <v>1143</v>
      </c>
      <c r="B30" s="5" t="n">
        <v>94830</v>
      </c>
      <c r="C30" s="5" t="n">
        <v>76573</v>
      </c>
    </row>
    <row r="31" spans="1:4">
      <c r="A31" s="4" t="s">
        <v>718</v>
      </c>
    </row>
    <row r="32" spans="1:4">
      <c r="A32" s="3" t="s">
        <v>1083</v>
      </c>
    </row>
    <row r="33" spans="1:4">
      <c r="A33" s="4" t="s">
        <v>1143</v>
      </c>
      <c r="B33" s="5" t="n">
        <v>37457</v>
      </c>
      <c r="C33" s="5" t="n">
        <v>28144</v>
      </c>
    </row>
    <row r="34" spans="1:4">
      <c r="A34" s="4" t="s">
        <v>765</v>
      </c>
    </row>
    <row r="35" spans="1:4">
      <c r="A35" s="3" t="s">
        <v>1083</v>
      </c>
    </row>
    <row r="36" spans="1:4">
      <c r="A36" s="4" t="s">
        <v>1143</v>
      </c>
      <c r="B36" s="5" t="n">
        <v>15502</v>
      </c>
      <c r="C36" s="5" t="n">
        <v>14330</v>
      </c>
    </row>
    <row r="37" spans="1:4">
      <c r="A37" s="4" t="s">
        <v>1145</v>
      </c>
    </row>
    <row r="38" spans="1:4">
      <c r="A38" s="3" t="s">
        <v>1083</v>
      </c>
    </row>
    <row r="39" spans="1:4">
      <c r="A39" s="4" t="s">
        <v>1143</v>
      </c>
      <c r="B39" s="5" t="n">
        <v>11003</v>
      </c>
      <c r="C39" s="5" t="n">
        <v>9451</v>
      </c>
    </row>
    <row r="40" spans="1:4">
      <c r="A40" s="4" t="s">
        <v>1146</v>
      </c>
    </row>
    <row r="41" spans="1:4">
      <c r="A41" s="3" t="s">
        <v>1083</v>
      </c>
    </row>
    <row r="42" spans="1:4">
      <c r="A42" s="4" t="s">
        <v>1143</v>
      </c>
      <c r="B42" s="5" t="n">
        <v>0</v>
      </c>
      <c r="C42" s="5" t="n">
        <v>0</v>
      </c>
    </row>
    <row r="43" spans="1:4">
      <c r="A43" s="4" t="s">
        <v>1147</v>
      </c>
    </row>
    <row r="44" spans="1:4">
      <c r="A44" s="3" t="s">
        <v>1083</v>
      </c>
    </row>
    <row r="45" spans="1:4">
      <c r="A45" s="4" t="s">
        <v>1143</v>
      </c>
      <c r="B45" s="5" t="n">
        <v>11003</v>
      </c>
      <c r="C45" s="5" t="n">
        <v>9451</v>
      </c>
    </row>
    <row r="46" spans="1:4">
      <c r="A46" s="4" t="s">
        <v>1148</v>
      </c>
    </row>
    <row r="47" spans="1:4">
      <c r="A47" s="3" t="s">
        <v>1083</v>
      </c>
    </row>
    <row r="48" spans="1:4">
      <c r="A48" s="4" t="s">
        <v>1143</v>
      </c>
      <c r="B48" s="5" t="n">
        <v>0</v>
      </c>
      <c r="C48" s="5" t="n">
        <v>0</v>
      </c>
    </row>
    <row r="49" spans="1:4">
      <c r="A49" s="4" t="s">
        <v>1149</v>
      </c>
    </row>
    <row r="50" spans="1:4">
      <c r="A50" s="3" t="s">
        <v>1083</v>
      </c>
    </row>
    <row r="51" spans="1:4">
      <c r="A51" s="4" t="s">
        <v>1143</v>
      </c>
      <c r="B51" s="5" t="n">
        <v>3216</v>
      </c>
      <c r="C51" s="5" t="n">
        <v>3144</v>
      </c>
    </row>
    <row r="52" spans="1:4">
      <c r="A52" s="4" t="s">
        <v>1150</v>
      </c>
    </row>
    <row r="53" spans="1:4">
      <c r="A53" s="3" t="s">
        <v>1083</v>
      </c>
    </row>
    <row r="54" spans="1:4">
      <c r="A54" s="4" t="s">
        <v>1143</v>
      </c>
      <c r="B54" s="5" t="n">
        <v>3216</v>
      </c>
      <c r="C54" s="5" t="n">
        <v>3144</v>
      </c>
    </row>
    <row r="55" spans="1:4">
      <c r="A55" s="4" t="s">
        <v>1151</v>
      </c>
    </row>
    <row r="56" spans="1:4">
      <c r="A56" s="3" t="s">
        <v>1083</v>
      </c>
    </row>
    <row r="57" spans="1:4">
      <c r="A57" s="4" t="s">
        <v>1143</v>
      </c>
      <c r="B57" s="5" t="n">
        <v>0</v>
      </c>
      <c r="C57" s="5" t="n">
        <v>0</v>
      </c>
    </row>
    <row r="58" spans="1:4">
      <c r="A58" s="4" t="s">
        <v>1152</v>
      </c>
    </row>
    <row r="59" spans="1:4">
      <c r="A59" s="3" t="s">
        <v>1083</v>
      </c>
    </row>
    <row r="60" spans="1:4">
      <c r="A60" s="4" t="s">
        <v>1143</v>
      </c>
      <c r="B60" s="5" t="n">
        <v>0</v>
      </c>
      <c r="C60" s="5" t="n">
        <v>0</v>
      </c>
    </row>
    <row r="61" spans="1:4">
      <c r="A61" s="4" t="s">
        <v>661</v>
      </c>
    </row>
    <row r="62" spans="1:4">
      <c r="A62" s="3" t="s">
        <v>1083</v>
      </c>
    </row>
    <row r="63" spans="1:4">
      <c r="A63" s="4" t="s">
        <v>1143</v>
      </c>
      <c r="B63" s="5" t="n">
        <v>87603</v>
      </c>
      <c r="C63" s="5" t="n">
        <v>69770</v>
      </c>
    </row>
    <row r="64" spans="1:4">
      <c r="A64" s="4" t="s">
        <v>1153</v>
      </c>
    </row>
    <row r="65" spans="1:4">
      <c r="A65" s="3" t="s">
        <v>1083</v>
      </c>
    </row>
    <row r="66" spans="1:4">
      <c r="A66" s="4" t="s">
        <v>1143</v>
      </c>
      <c r="B66" s="5" t="n">
        <v>87603</v>
      </c>
      <c r="C66" s="5" t="n">
        <v>69770</v>
      </c>
    </row>
    <row r="67" spans="1:4">
      <c r="A67" s="4" t="s">
        <v>1154</v>
      </c>
    </row>
    <row r="68" spans="1:4">
      <c r="A68" s="3" t="s">
        <v>1083</v>
      </c>
    </row>
    <row r="69" spans="1:4">
      <c r="A69" s="4" t="s">
        <v>1143</v>
      </c>
      <c r="B69" s="5" t="n">
        <v>0</v>
      </c>
      <c r="C69" s="5" t="n">
        <v>0</v>
      </c>
    </row>
    <row r="70" spans="1:4">
      <c r="A70" s="4" t="s">
        <v>1155</v>
      </c>
    </row>
    <row r="71" spans="1:4">
      <c r="A71" s="3" t="s">
        <v>1083</v>
      </c>
    </row>
    <row r="72" spans="1:4">
      <c r="A72" s="4" t="s">
        <v>1143</v>
      </c>
      <c r="B72" s="5" t="n">
        <v>0</v>
      </c>
      <c r="C72" s="5" t="n">
        <v>0</v>
      </c>
    </row>
    <row r="73" spans="1:4">
      <c r="A73" s="4" t="s">
        <v>1156</v>
      </c>
    </row>
    <row r="74" spans="1:4">
      <c r="A74" s="3" t="s">
        <v>1083</v>
      </c>
    </row>
    <row r="75" spans="1:4">
      <c r="A75" s="4" t="s">
        <v>1143</v>
      </c>
      <c r="B75" s="5" t="n">
        <v>17948</v>
      </c>
      <c r="C75" s="5" t="n">
        <v>10401</v>
      </c>
    </row>
    <row r="76" spans="1:4">
      <c r="A76" s="4" t="s">
        <v>1157</v>
      </c>
    </row>
    <row r="77" spans="1:4">
      <c r="A77" s="3" t="s">
        <v>1083</v>
      </c>
    </row>
    <row r="78" spans="1:4">
      <c r="A78" s="4" t="s">
        <v>1143</v>
      </c>
      <c r="B78" s="5" t="n">
        <v>0</v>
      </c>
      <c r="C78" s="5" t="n">
        <v>0</v>
      </c>
    </row>
    <row r="79" spans="1:4">
      <c r="A79" s="4" t="s">
        <v>1158</v>
      </c>
    </row>
    <row r="80" spans="1:4">
      <c r="A80" s="3" t="s">
        <v>1083</v>
      </c>
    </row>
    <row r="81" spans="1:4">
      <c r="A81" s="4" t="s">
        <v>1143</v>
      </c>
      <c r="B81" s="5" t="n">
        <v>17948</v>
      </c>
      <c r="C81" s="5" t="n">
        <v>10401</v>
      </c>
    </row>
    <row r="82" spans="1:4">
      <c r="A82" s="4" t="s">
        <v>1159</v>
      </c>
    </row>
    <row r="83" spans="1:4">
      <c r="A83" s="3" t="s">
        <v>1083</v>
      </c>
    </row>
    <row r="84" spans="1:4">
      <c r="A84" s="4" t="s">
        <v>1143</v>
      </c>
      <c r="B84" s="5" t="n">
        <v>0</v>
      </c>
      <c r="C84" s="5" t="n">
        <v>0</v>
      </c>
    </row>
    <row r="85" spans="1:4">
      <c r="A85" s="4" t="s">
        <v>1160</v>
      </c>
    </row>
    <row r="86" spans="1:4">
      <c r="A86" s="3" t="s">
        <v>1083</v>
      </c>
    </row>
    <row r="87" spans="1:4">
      <c r="A87" s="4" t="s">
        <v>1143</v>
      </c>
      <c r="B87" s="5" t="n">
        <v>15502</v>
      </c>
      <c r="C87" s="5" t="n">
        <v>14330</v>
      </c>
    </row>
    <row r="88" spans="1:4">
      <c r="A88" s="4" t="s">
        <v>1161</v>
      </c>
    </row>
    <row r="89" spans="1:4">
      <c r="A89" s="3" t="s">
        <v>1083</v>
      </c>
    </row>
    <row r="90" spans="1:4">
      <c r="A90" s="4" t="s">
        <v>1143</v>
      </c>
      <c r="B90" s="5" t="n">
        <v>0</v>
      </c>
      <c r="C90" s="5" t="n">
        <v>0</v>
      </c>
    </row>
    <row r="91" spans="1:4">
      <c r="A91" s="4" t="s">
        <v>1162</v>
      </c>
    </row>
    <row r="92" spans="1:4">
      <c r="A92" s="3" t="s">
        <v>1083</v>
      </c>
    </row>
    <row r="93" spans="1:4">
      <c r="A93" s="4" t="s">
        <v>1143</v>
      </c>
      <c r="B93" s="5" t="n">
        <v>0</v>
      </c>
      <c r="C93" s="5" t="n">
        <v>0</v>
      </c>
    </row>
    <row r="94" spans="1:4">
      <c r="A94" s="4" t="s">
        <v>1163</v>
      </c>
    </row>
    <row r="95" spans="1:4">
      <c r="A95" s="3" t="s">
        <v>1083</v>
      </c>
    </row>
    <row r="96" spans="1:4">
      <c r="A96" s="4" t="s">
        <v>1143</v>
      </c>
      <c r="B96" s="5" t="n">
        <v>15502</v>
      </c>
      <c r="C96" s="5" t="n">
        <v>14330</v>
      </c>
    </row>
    <row r="97" spans="1:4">
      <c r="A97" s="4" t="s">
        <v>1164</v>
      </c>
    </row>
    <row r="98" spans="1:4">
      <c r="A98" s="3" t="s">
        <v>1083</v>
      </c>
    </row>
    <row r="99" spans="1:4">
      <c r="A99" s="4" t="s">
        <v>1143</v>
      </c>
      <c r="B99" s="5" t="n">
        <v>8506</v>
      </c>
      <c r="C99" s="5" t="n">
        <v>8292</v>
      </c>
    </row>
    <row r="100" spans="1:4">
      <c r="A100" s="4" t="s">
        <v>1165</v>
      </c>
    </row>
    <row r="101" spans="1:4">
      <c r="A101" s="3" t="s">
        <v>1083</v>
      </c>
    </row>
    <row r="102" spans="1:4">
      <c r="A102" s="4" t="s">
        <v>1143</v>
      </c>
      <c r="B102" s="5" t="n">
        <v>0</v>
      </c>
      <c r="C102" s="5" t="n">
        <v>0</v>
      </c>
    </row>
    <row r="103" spans="1:4">
      <c r="A103" s="4" t="s">
        <v>1166</v>
      </c>
    </row>
    <row r="104" spans="1:4">
      <c r="A104" s="3" t="s">
        <v>1083</v>
      </c>
    </row>
    <row r="105" spans="1:4">
      <c r="A105" s="4" t="s">
        <v>1143</v>
      </c>
      <c r="B105" s="5" t="n">
        <v>8506</v>
      </c>
      <c r="C105" s="5" t="n">
        <v>8292</v>
      </c>
    </row>
    <row r="106" spans="1:4">
      <c r="A106" s="4" t="s">
        <v>1167</v>
      </c>
    </row>
    <row r="107" spans="1:4">
      <c r="A107" s="3" t="s">
        <v>1083</v>
      </c>
    </row>
    <row r="108" spans="1:4">
      <c r="A108" s="4" t="s">
        <v>1143</v>
      </c>
      <c r="B108" s="5" t="n">
        <v>0</v>
      </c>
      <c r="C108" s="5" t="n">
        <v>0</v>
      </c>
    </row>
    <row r="109" spans="1:4">
      <c r="A109" s="4" t="s">
        <v>1168</v>
      </c>
    </row>
    <row r="110" spans="1:4">
      <c r="A110" s="3" t="s">
        <v>1083</v>
      </c>
    </row>
    <row r="111" spans="1:4">
      <c r="A111" s="4" t="s">
        <v>1143</v>
      </c>
      <c r="B111" s="5" t="n">
        <v>4011</v>
      </c>
      <c r="C111" s="5" t="n">
        <v>3659</v>
      </c>
    </row>
    <row r="112" spans="1:4">
      <c r="A112" s="4" t="s">
        <v>1169</v>
      </c>
    </row>
    <row r="113" spans="1:4">
      <c r="A113" s="3" t="s">
        <v>1083</v>
      </c>
    </row>
    <row r="114" spans="1:4">
      <c r="A114" s="4" t="s">
        <v>1143</v>
      </c>
      <c r="B114" s="5" t="n">
        <v>4011</v>
      </c>
      <c r="C114" s="5" t="n">
        <v>3659</v>
      </c>
    </row>
    <row r="115" spans="1:4">
      <c r="A115" s="4" t="s">
        <v>1170</v>
      </c>
    </row>
    <row r="116" spans="1:4">
      <c r="A116" s="3" t="s">
        <v>1083</v>
      </c>
    </row>
    <row r="117" spans="1:4">
      <c r="A117" s="4" t="s">
        <v>1143</v>
      </c>
      <c r="B117" s="5" t="n">
        <v>0</v>
      </c>
      <c r="C117" s="5" t="n">
        <v>0</v>
      </c>
    </row>
    <row r="118" spans="1:4">
      <c r="A118" s="4" t="s">
        <v>1171</v>
      </c>
    </row>
    <row r="119" spans="1:4">
      <c r="A119" s="3" t="s">
        <v>1083</v>
      </c>
    </row>
    <row r="120" spans="1:4">
      <c r="A120" s="4" t="s">
        <v>1143</v>
      </c>
      <c r="B120" s="6" t="n">
        <v>0</v>
      </c>
      <c r="C120"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2</v>
      </c>
      <c r="C2" s="2" t="s">
        <v>32</v>
      </c>
    </row>
    <row r="3" spans="1:3">
      <c r="A3" s="3" t="s">
        <v>1173</v>
      </c>
    </row>
    <row r="4" spans="1:3">
      <c r="A4" s="4" t="s">
        <v>1174</v>
      </c>
      <c r="B4" s="6" t="n">
        <v>128430</v>
      </c>
      <c r="C4" s="6" t="n">
        <v>106600</v>
      </c>
    </row>
    <row r="5" spans="1:3">
      <c r="A5" s="4" t="s">
        <v>1175</v>
      </c>
      <c r="B5" s="5" t="n">
        <v>157644</v>
      </c>
      <c r="C5" s="5" t="n">
        <v>128430</v>
      </c>
    </row>
    <row r="6" spans="1:3">
      <c r="A6" s="4" t="s">
        <v>1108</v>
      </c>
    </row>
    <row r="7" spans="1:3">
      <c r="A7" s="3" t="s">
        <v>1173</v>
      </c>
    </row>
    <row r="8" spans="1:3">
      <c r="A8" s="4" t="s">
        <v>1174</v>
      </c>
      <c r="B8" s="5" t="n">
        <v>14330</v>
      </c>
    </row>
    <row r="9" spans="1:3">
      <c r="A9" s="4" t="s">
        <v>1175</v>
      </c>
      <c r="B9" s="5" t="n">
        <v>15502</v>
      </c>
      <c r="C9" s="5" t="n">
        <v>14330</v>
      </c>
    </row>
    <row r="10" spans="1:3">
      <c r="A10" s="4" t="s">
        <v>1144</v>
      </c>
    </row>
    <row r="11" spans="1:3">
      <c r="A11" s="3" t="s">
        <v>1173</v>
      </c>
    </row>
    <row r="12" spans="1:3">
      <c r="A12" s="4" t="s">
        <v>1174</v>
      </c>
      <c r="B12" s="5" t="n">
        <v>14330</v>
      </c>
      <c r="C12" s="5" t="n">
        <v>11252</v>
      </c>
    </row>
    <row r="13" spans="1:3">
      <c r="A13" s="4" t="s">
        <v>1176</v>
      </c>
      <c r="B13" s="5" t="n">
        <v>1172</v>
      </c>
      <c r="C13" s="5" t="n">
        <v>1078</v>
      </c>
    </row>
    <row r="14" spans="1:3">
      <c r="A14" s="4" t="s">
        <v>817</v>
      </c>
      <c r="C14" s="5" t="n">
        <v>2000</v>
      </c>
    </row>
    <row r="15" spans="1:3">
      <c r="A15" s="4" t="s">
        <v>1175</v>
      </c>
      <c r="B15" s="6" t="n">
        <v>15502</v>
      </c>
      <c r="C15" s="6" t="n">
        <v>1433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2</v>
      </c>
      <c r="D2" s="2" t="s">
        <v>83</v>
      </c>
    </row>
    <row r="3" spans="1:4">
      <c r="A3" s="3" t="s">
        <v>1178</v>
      </c>
    </row>
    <row r="4" spans="1:4">
      <c r="A4" s="4" t="s">
        <v>1179</v>
      </c>
      <c r="B4" s="4" t="s">
        <v>991</v>
      </c>
      <c r="C4" s="4" t="s">
        <v>991</v>
      </c>
    </row>
    <row r="5" spans="1:4">
      <c r="A5" s="3" t="s">
        <v>1180</v>
      </c>
    </row>
    <row r="6" spans="1:4">
      <c r="A6" s="4" t="s">
        <v>1181</v>
      </c>
      <c r="B6" s="4" t="s">
        <v>1182</v>
      </c>
      <c r="C6" s="4" t="s">
        <v>1182</v>
      </c>
      <c r="D6" s="4" t="s">
        <v>1182</v>
      </c>
    </row>
    <row r="7" spans="1:4">
      <c r="A7" s="4" t="s">
        <v>1179</v>
      </c>
      <c r="B7" s="4" t="s">
        <v>991</v>
      </c>
      <c r="C7" s="4" t="s">
        <v>991</v>
      </c>
      <c r="D7" s="4" t="s">
        <v>991</v>
      </c>
    </row>
    <row r="8" spans="1:4">
      <c r="A8" s="3" t="s">
        <v>1183</v>
      </c>
    </row>
    <row r="9" spans="1:4">
      <c r="A9" s="4" t="s">
        <v>1184</v>
      </c>
      <c r="B9" s="6" t="n">
        <v>1126</v>
      </c>
    </row>
    <row r="10" spans="1:4">
      <c r="A10" s="4" t="s">
        <v>1185</v>
      </c>
      <c r="B10" s="5" t="n">
        <v>-883</v>
      </c>
    </row>
    <row r="11" spans="1:4">
      <c r="A11" s="4" t="s">
        <v>1186</v>
      </c>
      <c r="B11" s="5" t="n">
        <v>9487</v>
      </c>
    </row>
    <row r="12" spans="1:4">
      <c r="A12" s="4" t="s">
        <v>1187</v>
      </c>
      <c r="B12" s="6" t="n">
        <v>-7698</v>
      </c>
    </row>
    <row r="13" spans="1:4">
      <c r="A13" s="4" t="s">
        <v>1085</v>
      </c>
    </row>
    <row r="14" spans="1:4">
      <c r="A14" s="3" t="s">
        <v>1178</v>
      </c>
    </row>
    <row r="15" spans="1:4">
      <c r="A15" s="4" t="s">
        <v>1188</v>
      </c>
      <c r="B15" s="4" t="s">
        <v>1189</v>
      </c>
      <c r="C15" s="4" t="s">
        <v>1190</v>
      </c>
    </row>
    <row r="16" spans="1:4">
      <c r="A16" s="3" t="s">
        <v>1180</v>
      </c>
    </row>
    <row r="17" spans="1:4">
      <c r="A17" s="4" t="s">
        <v>1188</v>
      </c>
      <c r="B17" s="4" t="s">
        <v>1190</v>
      </c>
      <c r="C17" s="4" t="s">
        <v>1191</v>
      </c>
      <c r="D17" s="4" t="s">
        <v>1192</v>
      </c>
    </row>
    <row r="18" spans="1:4">
      <c r="A18" s="4" t="s">
        <v>1193</v>
      </c>
    </row>
    <row r="19" spans="1:4">
      <c r="A19" s="3" t="s">
        <v>1178</v>
      </c>
    </row>
    <row r="20" spans="1:4">
      <c r="A20" s="4" t="s">
        <v>1188</v>
      </c>
      <c r="B20" s="4" t="s">
        <v>1189</v>
      </c>
      <c r="C20" s="4" t="s">
        <v>1190</v>
      </c>
    </row>
    <row r="21" spans="1:4">
      <c r="A21" s="3" t="s">
        <v>1180</v>
      </c>
    </row>
    <row r="22" spans="1:4">
      <c r="A22" s="4" t="s">
        <v>1188</v>
      </c>
      <c r="B22" s="4" t="s">
        <v>1190</v>
      </c>
      <c r="C22" s="4" t="s">
        <v>1191</v>
      </c>
      <c r="D22" s="4" t="s">
        <v>1192</v>
      </c>
    </row>
    <row r="23" spans="1:4">
      <c r="A23" s="4" t="s">
        <v>1194</v>
      </c>
    </row>
    <row r="24" spans="1:4">
      <c r="A24" s="3" t="s">
        <v>1195</v>
      </c>
    </row>
    <row r="25" spans="1:4">
      <c r="A25" s="4" t="s">
        <v>1196</v>
      </c>
      <c r="B25" s="4" t="s">
        <v>1099</v>
      </c>
      <c r="C25" s="4" t="s">
        <v>1099</v>
      </c>
    </row>
    <row r="26" spans="1:4">
      <c r="A26" s="4" t="s">
        <v>1197</v>
      </c>
      <c r="B26" s="4" t="s">
        <v>1009</v>
      </c>
      <c r="C26" s="4" t="s">
        <v>1009</v>
      </c>
    </row>
    <row r="27" spans="1:4">
      <c r="A27" s="4" t="s">
        <v>1198</v>
      </c>
    </row>
    <row r="28" spans="1:4">
      <c r="A28" s="3" t="s">
        <v>1195</v>
      </c>
    </row>
    <row r="29" spans="1:4">
      <c r="A29" s="4" t="s">
        <v>1196</v>
      </c>
      <c r="B29" s="4" t="s">
        <v>984</v>
      </c>
      <c r="C29" s="4" t="s">
        <v>9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2</v>
      </c>
      <c r="D2" s="2" t="s">
        <v>83</v>
      </c>
    </row>
    <row r="3" spans="1:4">
      <c r="A3" s="4" t="s">
        <v>1085</v>
      </c>
    </row>
    <row r="4" spans="1:4">
      <c r="A4" s="3" t="s">
        <v>1200</v>
      </c>
    </row>
    <row r="5" spans="1:4">
      <c r="A5" s="4" t="s">
        <v>1201</v>
      </c>
      <c r="B5" s="6" t="n">
        <v>171876</v>
      </c>
      <c r="C5" s="6" t="n">
        <v>160390</v>
      </c>
    </row>
    <row r="6" spans="1:4">
      <c r="A6" s="4" t="s">
        <v>1202</v>
      </c>
      <c r="B6" s="5" t="n">
        <v>6857</v>
      </c>
      <c r="C6" s="5" t="n">
        <v>6490</v>
      </c>
      <c r="D6" s="6" t="n">
        <v>6675</v>
      </c>
    </row>
    <row r="7" spans="1:4">
      <c r="A7" s="4" t="s">
        <v>1203</v>
      </c>
      <c r="B7" s="5" t="n">
        <v>7060</v>
      </c>
      <c r="C7" s="5" t="n">
        <v>6654</v>
      </c>
      <c r="D7" s="5" t="n">
        <v>5999</v>
      </c>
    </row>
    <row r="8" spans="1:4">
      <c r="A8" s="4" t="s">
        <v>1204</v>
      </c>
      <c r="B8" s="5" t="n">
        <v>26963</v>
      </c>
      <c r="C8" s="5" t="n">
        <v>2215</v>
      </c>
    </row>
    <row r="9" spans="1:4">
      <c r="A9" s="4" t="s">
        <v>1205</v>
      </c>
      <c r="B9" s="5" t="n">
        <v>0</v>
      </c>
      <c r="C9" s="5" t="n">
        <v>0</v>
      </c>
    </row>
    <row r="10" spans="1:4">
      <c r="A10" s="4" t="s">
        <v>1206</v>
      </c>
      <c r="B10" s="5" t="n">
        <v>-4407</v>
      </c>
      <c r="C10" s="5" t="n">
        <v>-3873</v>
      </c>
    </row>
    <row r="11" spans="1:4">
      <c r="A11" s="4" t="s">
        <v>1207</v>
      </c>
      <c r="B11" s="5" t="n">
        <v>208349</v>
      </c>
      <c r="C11" s="5" t="n">
        <v>171876</v>
      </c>
      <c r="D11" s="5" t="n">
        <v>160390</v>
      </c>
    </row>
    <row r="12" spans="1:4">
      <c r="A12" s="3" t="s">
        <v>1208</v>
      </c>
    </row>
    <row r="13" spans="1:4">
      <c r="A13" s="4" t="s">
        <v>1174</v>
      </c>
      <c r="B13" s="5" t="n">
        <v>128430</v>
      </c>
      <c r="C13" s="5" t="n">
        <v>106600</v>
      </c>
    </row>
    <row r="14" spans="1:4">
      <c r="A14" s="4" t="s">
        <v>1209</v>
      </c>
      <c r="B14" s="5" t="n">
        <v>22225</v>
      </c>
      <c r="C14" s="5" t="n">
        <v>9320</v>
      </c>
    </row>
    <row r="15" spans="1:4">
      <c r="A15" s="4" t="s">
        <v>1210</v>
      </c>
      <c r="B15" s="5" t="n">
        <v>11396</v>
      </c>
      <c r="C15" s="5" t="n">
        <v>16383</v>
      </c>
    </row>
    <row r="16" spans="1:4">
      <c r="A16" s="4" t="s">
        <v>1206</v>
      </c>
      <c r="B16" s="5" t="n">
        <v>-4407</v>
      </c>
      <c r="C16" s="5" t="n">
        <v>-3873</v>
      </c>
    </row>
    <row r="17" spans="1:4">
      <c r="A17" s="4" t="s">
        <v>1175</v>
      </c>
      <c r="B17" s="5" t="n">
        <v>157644</v>
      </c>
      <c r="C17" s="5" t="n">
        <v>128430</v>
      </c>
      <c r="D17" s="5" t="n">
        <v>106600</v>
      </c>
    </row>
    <row r="18" spans="1:4">
      <c r="A18" s="4" t="s">
        <v>1211</v>
      </c>
      <c r="B18" s="5" t="n">
        <v>-50705</v>
      </c>
      <c r="C18" s="5" t="n">
        <v>-43446</v>
      </c>
    </row>
    <row r="19" spans="1:4">
      <c r="A19" s="4" t="s">
        <v>1212</v>
      </c>
      <c r="B19" s="5" t="n">
        <v>184436</v>
      </c>
      <c r="C19" s="5" t="n">
        <v>152620</v>
      </c>
    </row>
    <row r="20" spans="1:4">
      <c r="A20" s="4" t="s">
        <v>1193</v>
      </c>
    </row>
    <row r="21" spans="1:4">
      <c r="A21" s="3" t="s">
        <v>1200</v>
      </c>
    </row>
    <row r="22" spans="1:4">
      <c r="A22" s="4" t="s">
        <v>1201</v>
      </c>
      <c r="B22" s="5" t="n">
        <v>46785</v>
      </c>
      <c r="C22" s="5" t="n">
        <v>72175</v>
      </c>
    </row>
    <row r="23" spans="1:4">
      <c r="A23" s="4" t="s">
        <v>1202</v>
      </c>
      <c r="B23" s="5" t="n">
        <v>2021</v>
      </c>
      <c r="C23" s="5" t="n">
        <v>3728</v>
      </c>
      <c r="D23" s="5" t="n">
        <v>5220</v>
      </c>
    </row>
    <row r="24" spans="1:4">
      <c r="A24" s="4" t="s">
        <v>1203</v>
      </c>
      <c r="B24" s="5" t="n">
        <v>1927</v>
      </c>
      <c r="C24" s="5" t="n">
        <v>3015</v>
      </c>
      <c r="D24" s="5" t="n">
        <v>2856</v>
      </c>
    </row>
    <row r="25" spans="1:4">
      <c r="A25" s="4" t="s">
        <v>1204</v>
      </c>
      <c r="B25" s="5" t="n">
        <v>6326</v>
      </c>
      <c r="C25" s="5" t="n">
        <v>1468</v>
      </c>
    </row>
    <row r="26" spans="1:4">
      <c r="A26" s="4" t="s">
        <v>1205</v>
      </c>
      <c r="B26" s="5" t="n">
        <v>0</v>
      </c>
      <c r="C26" s="5" t="n">
        <v>-32289</v>
      </c>
    </row>
    <row r="27" spans="1:4">
      <c r="A27" s="4" t="s">
        <v>1206</v>
      </c>
      <c r="B27" s="5" t="n">
        <v>-1331</v>
      </c>
      <c r="C27" s="5" t="n">
        <v>-1312</v>
      </c>
    </row>
    <row r="28" spans="1:4">
      <c r="A28" s="4" t="s">
        <v>1207</v>
      </c>
      <c r="B28" s="5" t="n">
        <v>55728</v>
      </c>
      <c r="C28" s="5" t="n">
        <v>46785</v>
      </c>
      <c r="D28" s="5" t="n">
        <v>72175</v>
      </c>
    </row>
    <row r="29" spans="1:4">
      <c r="A29" s="3" t="s">
        <v>1208</v>
      </c>
    </row>
    <row r="30" spans="1:4">
      <c r="A30" s="4" t="s">
        <v>1174</v>
      </c>
      <c r="B30" s="5" t="n">
        <v>0</v>
      </c>
      <c r="C30" s="5" t="n">
        <v>0</v>
      </c>
    </row>
    <row r="31" spans="1:4">
      <c r="A31" s="4" t="s">
        <v>1209</v>
      </c>
      <c r="B31" s="5" t="n">
        <v>0</v>
      </c>
      <c r="C31" s="5" t="n">
        <v>0</v>
      </c>
    </row>
    <row r="32" spans="1:4">
      <c r="A32" s="4" t="s">
        <v>1210</v>
      </c>
      <c r="B32" s="5" t="n">
        <v>1331</v>
      </c>
      <c r="C32" s="5" t="n">
        <v>1311</v>
      </c>
    </row>
    <row r="33" spans="1:4">
      <c r="A33" s="4" t="s">
        <v>1206</v>
      </c>
      <c r="B33" s="5" t="n">
        <v>-1331</v>
      </c>
      <c r="C33" s="5" t="n">
        <v>-1311</v>
      </c>
    </row>
    <row r="34" spans="1:4">
      <c r="A34" s="4" t="s">
        <v>1175</v>
      </c>
      <c r="B34" s="5" t="n">
        <v>0</v>
      </c>
      <c r="C34" s="5" t="n">
        <v>0</v>
      </c>
      <c r="D34" s="6" t="n">
        <v>0</v>
      </c>
    </row>
    <row r="35" spans="1:4">
      <c r="A35" s="4" t="s">
        <v>1211</v>
      </c>
      <c r="B35" s="6" t="n">
        <v>-55728</v>
      </c>
      <c r="C35" s="6" t="n">
        <v>-467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13</v>
      </c>
      <c r="B1" s="2" t="s">
        <v>2</v>
      </c>
      <c r="C1" s="2" t="s">
        <v>32</v>
      </c>
    </row>
    <row r="2" spans="1:3">
      <c r="A2" s="4" t="s">
        <v>1085</v>
      </c>
    </row>
    <row r="3" spans="1:3">
      <c r="A3" s="3" t="s">
        <v>1083</v>
      </c>
    </row>
    <row r="4" spans="1:3">
      <c r="A4" s="4" t="s">
        <v>1214</v>
      </c>
      <c r="B4" s="6" t="n">
        <v>0</v>
      </c>
      <c r="C4" s="6" t="n">
        <v>0</v>
      </c>
    </row>
    <row r="5" spans="1:3">
      <c r="A5" s="4" t="s">
        <v>1215</v>
      </c>
      <c r="B5" s="5" t="n">
        <v>60571</v>
      </c>
      <c r="C5" s="5" t="n">
        <v>49745</v>
      </c>
    </row>
    <row r="6" spans="1:3">
      <c r="A6" s="4" t="s">
        <v>1216</v>
      </c>
      <c r="B6" s="5" t="n">
        <v>60571</v>
      </c>
      <c r="C6" s="5" t="n">
        <v>49745</v>
      </c>
    </row>
    <row r="7" spans="1:3">
      <c r="A7" s="4" t="s">
        <v>1217</v>
      </c>
      <c r="B7" s="5" t="n">
        <v>4287</v>
      </c>
    </row>
    <row r="8" spans="1:3">
      <c r="A8" s="4" t="s">
        <v>1193</v>
      </c>
    </row>
    <row r="9" spans="1:3">
      <c r="A9" s="3" t="s">
        <v>1083</v>
      </c>
    </row>
    <row r="10" spans="1:3">
      <c r="A10" s="4" t="s">
        <v>1214</v>
      </c>
      <c r="B10" s="5" t="n">
        <v>-26880</v>
      </c>
      <c r="C10" s="5" t="n">
        <v>-32289</v>
      </c>
    </row>
    <row r="11" spans="1:3">
      <c r="A11" s="4" t="s">
        <v>1215</v>
      </c>
      <c r="B11" s="5" t="n">
        <v>25235</v>
      </c>
      <c r="C11" s="5" t="n">
        <v>20756</v>
      </c>
    </row>
    <row r="12" spans="1:3">
      <c r="A12" s="4" t="s">
        <v>1216</v>
      </c>
      <c r="B12" s="5" t="n">
        <v>-1645</v>
      </c>
      <c r="C12" s="6" t="n">
        <v>-11533</v>
      </c>
    </row>
    <row r="13" spans="1:3">
      <c r="A13" s="4" t="s">
        <v>1217</v>
      </c>
      <c r="B13" s="6" t="n">
        <v>23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2</v>
      </c>
      <c r="D2" s="2" t="s">
        <v>83</v>
      </c>
    </row>
    <row r="3" spans="1:4">
      <c r="A3" s="4" t="s">
        <v>1085</v>
      </c>
    </row>
    <row r="4" spans="1:4">
      <c r="A4" s="3" t="s">
        <v>1219</v>
      </c>
    </row>
    <row r="5" spans="1:4">
      <c r="A5" s="4" t="s">
        <v>1202</v>
      </c>
      <c r="B5" s="6" t="n">
        <v>6857</v>
      </c>
      <c r="C5" s="6" t="n">
        <v>6490</v>
      </c>
      <c r="D5" s="6" t="n">
        <v>6675</v>
      </c>
    </row>
    <row r="6" spans="1:4">
      <c r="A6" s="4" t="s">
        <v>1203</v>
      </c>
      <c r="B6" s="5" t="n">
        <v>7060</v>
      </c>
      <c r="C6" s="5" t="n">
        <v>6654</v>
      </c>
      <c r="D6" s="5" t="n">
        <v>5999</v>
      </c>
    </row>
    <row r="7" spans="1:4">
      <c r="A7" s="4" t="s">
        <v>1220</v>
      </c>
      <c r="B7" s="5" t="n">
        <v>-9650</v>
      </c>
      <c r="C7" s="5" t="n">
        <v>-7952</v>
      </c>
      <c r="D7" s="5" t="n">
        <v>-7800</v>
      </c>
    </row>
    <row r="8" spans="1:4">
      <c r="A8" s="4" t="s">
        <v>1221</v>
      </c>
      <c r="B8" s="5" t="n">
        <v>0</v>
      </c>
      <c r="C8" s="5" t="n">
        <v>0</v>
      </c>
      <c r="D8" s="5" t="n">
        <v>0</v>
      </c>
    </row>
    <row r="9" spans="1:4">
      <c r="A9" s="4" t="s">
        <v>1222</v>
      </c>
      <c r="B9" s="5" t="n">
        <v>3562</v>
      </c>
      <c r="C9" s="5" t="n">
        <v>3968</v>
      </c>
      <c r="D9" s="5" t="n">
        <v>4546</v>
      </c>
    </row>
    <row r="10" spans="1:4">
      <c r="A10" s="4" t="s">
        <v>1219</v>
      </c>
      <c r="B10" s="5" t="n">
        <v>7829</v>
      </c>
      <c r="C10" s="5" t="n">
        <v>9160</v>
      </c>
      <c r="D10" s="5" t="n">
        <v>9420</v>
      </c>
    </row>
    <row r="11" spans="1:4">
      <c r="A11" s="4" t="s">
        <v>1193</v>
      </c>
    </row>
    <row r="12" spans="1:4">
      <c r="A12" s="3" t="s">
        <v>1219</v>
      </c>
    </row>
    <row r="13" spans="1:4">
      <c r="A13" s="4" t="s">
        <v>1202</v>
      </c>
      <c r="B13" s="5" t="n">
        <v>2021</v>
      </c>
      <c r="C13" s="5" t="n">
        <v>3728</v>
      </c>
      <c r="D13" s="5" t="n">
        <v>5220</v>
      </c>
    </row>
    <row r="14" spans="1:4">
      <c r="A14" s="4" t="s">
        <v>1203</v>
      </c>
      <c r="B14" s="5" t="n">
        <v>1927</v>
      </c>
      <c r="C14" s="5" t="n">
        <v>3015</v>
      </c>
      <c r="D14" s="5" t="n">
        <v>2856</v>
      </c>
    </row>
    <row r="15" spans="1:4">
      <c r="A15" s="4" t="s">
        <v>1220</v>
      </c>
      <c r="B15" s="5" t="n">
        <v>0</v>
      </c>
      <c r="C15" s="5" t="n">
        <v>0</v>
      </c>
      <c r="D15" s="5" t="n">
        <v>0</v>
      </c>
    </row>
    <row r="16" spans="1:4">
      <c r="A16" s="4" t="s">
        <v>1221</v>
      </c>
      <c r="B16" s="5" t="n">
        <v>-5409</v>
      </c>
      <c r="C16" s="5" t="n">
        <v>0</v>
      </c>
      <c r="D16" s="5" t="n">
        <v>0</v>
      </c>
    </row>
    <row r="17" spans="1:4">
      <c r="A17" s="4" t="s">
        <v>1222</v>
      </c>
      <c r="B17" s="5" t="n">
        <v>1846</v>
      </c>
      <c r="C17" s="5" t="n">
        <v>1518</v>
      </c>
      <c r="D17" s="5" t="n">
        <v>2920</v>
      </c>
    </row>
    <row r="18" spans="1:4">
      <c r="A18" s="4" t="s">
        <v>1219</v>
      </c>
      <c r="B18" s="6" t="n">
        <v>385</v>
      </c>
      <c r="C18" s="6" t="n">
        <v>8261</v>
      </c>
      <c r="D18" s="6" t="n">
        <v>109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1223</v>
      </c>
      <c r="B1" s="2" t="s">
        <v>586</v>
      </c>
    </row>
    <row r="2" spans="1:2">
      <c r="A2" s="4" t="s">
        <v>1085</v>
      </c>
    </row>
    <row r="3" spans="1:2">
      <c r="A3" s="3" t="s">
        <v>1083</v>
      </c>
    </row>
    <row r="4" spans="1:2">
      <c r="A4" s="5" t="n">
        <v>2018</v>
      </c>
      <c r="B4" s="6" t="n">
        <v>5620</v>
      </c>
    </row>
    <row r="5" spans="1:2">
      <c r="A5" s="5" t="n">
        <v>2019</v>
      </c>
      <c r="B5" s="5" t="n">
        <v>6140</v>
      </c>
    </row>
    <row r="6" spans="1:2">
      <c r="A6" s="5" t="n">
        <v>2020</v>
      </c>
      <c r="B6" s="5" t="n">
        <v>6780</v>
      </c>
    </row>
    <row r="7" spans="1:2">
      <c r="A7" s="5" t="n">
        <v>2021</v>
      </c>
      <c r="B7" s="5" t="n">
        <v>7520</v>
      </c>
    </row>
    <row r="8" spans="1:2">
      <c r="A8" s="5" t="n">
        <v>2022</v>
      </c>
      <c r="B8" s="5" t="n">
        <v>8240</v>
      </c>
    </row>
    <row r="9" spans="1:2">
      <c r="A9" s="4" t="s">
        <v>1224</v>
      </c>
      <c r="B9" s="5" t="n">
        <v>52950</v>
      </c>
    </row>
    <row r="10" spans="1:2">
      <c r="A10" s="4" t="s">
        <v>1193</v>
      </c>
    </row>
    <row r="11" spans="1:2">
      <c r="A11" s="3" t="s">
        <v>1083</v>
      </c>
    </row>
    <row r="12" spans="1:2">
      <c r="A12" s="5" t="n">
        <v>2018</v>
      </c>
      <c r="B12" s="5" t="n">
        <v>1350</v>
      </c>
    </row>
    <row r="13" spans="1:2">
      <c r="A13" s="5" t="n">
        <v>2019</v>
      </c>
      <c r="B13" s="5" t="n">
        <v>1540</v>
      </c>
    </row>
    <row r="14" spans="1:2">
      <c r="A14" s="5" t="n">
        <v>2020</v>
      </c>
      <c r="B14" s="5" t="n">
        <v>1700</v>
      </c>
    </row>
    <row r="15" spans="1:2">
      <c r="A15" s="5" t="n">
        <v>2021</v>
      </c>
      <c r="B15" s="5" t="n">
        <v>1880</v>
      </c>
    </row>
    <row r="16" spans="1:2">
      <c r="A16" s="5" t="n">
        <v>2022</v>
      </c>
      <c r="B16" s="5" t="n">
        <v>2050</v>
      </c>
    </row>
    <row r="17" spans="1:2">
      <c r="A17" s="4" t="s">
        <v>1224</v>
      </c>
      <c r="B17" s="6" t="n">
        <v>133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2</v>
      </c>
      <c r="D2" s="2" t="s">
        <v>83</v>
      </c>
    </row>
    <row r="3" spans="1:4">
      <c r="A3" s="4" t="s">
        <v>1226</v>
      </c>
    </row>
    <row r="4" spans="1:4">
      <c r="A4" s="3" t="s">
        <v>1227</v>
      </c>
    </row>
    <row r="5" spans="1:4">
      <c r="A5" s="4" t="s">
        <v>1228</v>
      </c>
      <c r="B5" s="6" t="n">
        <v>4987</v>
      </c>
      <c r="C5" s="6" t="n">
        <v>2904</v>
      </c>
      <c r="D5" s="6" t="n">
        <v>77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7"/>
  </cols>
  <sheetData>
    <row r="1" spans="1:5">
      <c r="A1" s="1" t="s">
        <v>1229</v>
      </c>
      <c r="B1" s="2" t="s">
        <v>1230</v>
      </c>
      <c r="C1" s="2" t="s">
        <v>1</v>
      </c>
      <c r="D1" s="2" t="s">
        <v>1231</v>
      </c>
      <c r="E1" s="2" t="s">
        <v>1232</v>
      </c>
    </row>
    <row r="2" spans="1:5">
      <c r="B2" s="2" t="s">
        <v>1233</v>
      </c>
      <c r="C2" s="2" t="s">
        <v>2</v>
      </c>
      <c r="D2" s="2" t="s">
        <v>2</v>
      </c>
      <c r="E2" s="2" t="s">
        <v>2</v>
      </c>
    </row>
    <row r="3" spans="1:5">
      <c r="A3" s="3" t="s">
        <v>1234</v>
      </c>
    </row>
    <row r="4" spans="1:5">
      <c r="A4" s="4" t="s">
        <v>1235</v>
      </c>
      <c r="C4" s="5" t="n">
        <v>173635</v>
      </c>
    </row>
    <row r="5" spans="1:5">
      <c r="A5" s="4" t="s">
        <v>1236</v>
      </c>
    </row>
    <row r="6" spans="1:5">
      <c r="A6" s="3" t="s">
        <v>1237</v>
      </c>
    </row>
    <row r="7" spans="1:5">
      <c r="A7" s="4" t="s">
        <v>1238</v>
      </c>
      <c r="C7" s="4" t="s">
        <v>1239</v>
      </c>
    </row>
    <row r="8" spans="1:5">
      <c r="A8" s="4" t="s">
        <v>1240</v>
      </c>
      <c r="C8" s="4" t="s">
        <v>1241</v>
      </c>
    </row>
    <row r="9" spans="1:5">
      <c r="A9" s="3" t="s">
        <v>1234</v>
      </c>
    </row>
    <row r="10" spans="1:5">
      <c r="A10" s="4" t="s">
        <v>1242</v>
      </c>
      <c r="C10" s="5" t="n">
        <v>1248651</v>
      </c>
      <c r="D10" s="5" t="n">
        <v>1900000</v>
      </c>
    </row>
    <row r="11" spans="1:5">
      <c r="A11" s="4" t="s">
        <v>1243</v>
      </c>
      <c r="B11" s="5" t="n">
        <v>1500000</v>
      </c>
      <c r="C11" s="5" t="n">
        <v>0</v>
      </c>
      <c r="D11" s="5" t="n">
        <v>1500000</v>
      </c>
    </row>
    <row r="12" spans="1:5">
      <c r="A12" s="4" t="s">
        <v>1244</v>
      </c>
      <c r="C12" s="5" t="n">
        <v>-259405</v>
      </c>
      <c r="D12" s="5" t="n">
        <v>-2871971</v>
      </c>
    </row>
    <row r="13" spans="1:5">
      <c r="A13" s="4" t="s">
        <v>1245</v>
      </c>
      <c r="C13" s="5" t="n">
        <v>7582</v>
      </c>
      <c r="D13" s="5" t="n">
        <v>468799</v>
      </c>
    </row>
    <row r="14" spans="1:5">
      <c r="A14" s="4" t="s">
        <v>1246</v>
      </c>
      <c r="C14" s="5" t="n">
        <v>996828</v>
      </c>
      <c r="D14" s="5" t="n">
        <v>996828</v>
      </c>
      <c r="E14" s="5" t="n">
        <v>996828</v>
      </c>
    </row>
    <row r="15" spans="1:5">
      <c r="A15" s="4" t="s">
        <v>1247</v>
      </c>
    </row>
    <row r="16" spans="1:5">
      <c r="A16" s="3" t="s">
        <v>1234</v>
      </c>
    </row>
    <row r="17" spans="1:5">
      <c r="A17" s="4" t="s">
        <v>1235</v>
      </c>
      <c r="C17" s="5" t="n">
        <v>136827</v>
      </c>
      <c r="D17" s="5" t="n">
        <v>1085895</v>
      </c>
    </row>
    <row r="18" spans="1:5">
      <c r="A18" s="4" t="s">
        <v>1248</v>
      </c>
    </row>
    <row r="19" spans="1:5">
      <c r="A19" s="3" t="s">
        <v>1234</v>
      </c>
    </row>
    <row r="20" spans="1:5">
      <c r="A20" s="4" t="s">
        <v>1244</v>
      </c>
      <c r="C20" s="5" t="n">
        <v>-1145</v>
      </c>
      <c r="D20" s="5" t="n">
        <v>-8470</v>
      </c>
    </row>
    <row r="21" spans="1:5">
      <c r="A21" s="4" t="s">
        <v>1249</v>
      </c>
    </row>
    <row r="22" spans="1:5">
      <c r="A22" s="3" t="s">
        <v>1234</v>
      </c>
    </row>
    <row r="23" spans="1:5">
      <c r="A23" s="4" t="s">
        <v>1250</v>
      </c>
      <c r="C23" s="5" t="n">
        <v>1198</v>
      </c>
      <c r="D23" s="5" t="n">
        <v>38168</v>
      </c>
    </row>
    <row r="24" spans="1:5">
      <c r="A24" s="4" t="s">
        <v>1251</v>
      </c>
    </row>
    <row r="25" spans="1:5">
      <c r="A25" s="3" t="s">
        <v>1234</v>
      </c>
    </row>
    <row r="26" spans="1:5">
      <c r="A26" s="4" t="s">
        <v>1242</v>
      </c>
      <c r="C26" s="5" t="n">
        <v>74771</v>
      </c>
      <c r="E26" s="5" t="n">
        <v>300000</v>
      </c>
    </row>
    <row r="27" spans="1:5">
      <c r="A27" s="4" t="s">
        <v>1244</v>
      </c>
      <c r="C27" s="5" t="n">
        <v>-12958</v>
      </c>
      <c r="E27" s="5" t="n">
        <v>-262190</v>
      </c>
    </row>
    <row r="28" spans="1:5">
      <c r="A28" s="4" t="s">
        <v>1245</v>
      </c>
      <c r="C28" s="5" t="n">
        <v>0</v>
      </c>
      <c r="E28" s="5" t="n">
        <v>24003</v>
      </c>
    </row>
    <row r="29" spans="1:5">
      <c r="A29" s="4" t="s">
        <v>1246</v>
      </c>
      <c r="C29" s="5" t="n">
        <v>61813</v>
      </c>
      <c r="D29" s="5" t="n">
        <v>61813</v>
      </c>
      <c r="E29" s="5" t="n">
        <v>61813</v>
      </c>
    </row>
    <row r="30" spans="1:5">
      <c r="A30" s="4" t="s">
        <v>1252</v>
      </c>
    </row>
    <row r="31" spans="1:5">
      <c r="A31" s="3" t="s">
        <v>1234</v>
      </c>
    </row>
    <row r="32" spans="1:5">
      <c r="A32" s="4" t="s">
        <v>1235</v>
      </c>
      <c r="C32" s="5" t="n">
        <v>36808</v>
      </c>
      <c r="E32" s="5" t="n">
        <v>89281</v>
      </c>
    </row>
    <row r="33" spans="1:5">
      <c r="A33" s="4" t="s">
        <v>1253</v>
      </c>
    </row>
    <row r="34" spans="1:5">
      <c r="A34" s="3" t="s">
        <v>1234</v>
      </c>
    </row>
    <row r="35" spans="1:5">
      <c r="A35" s="4" t="s">
        <v>1250</v>
      </c>
      <c r="C35" s="5" t="n">
        <v>22716</v>
      </c>
      <c r="E35" s="5" t="n">
        <v>54272</v>
      </c>
    </row>
    <row r="36" spans="1:5">
      <c r="A36" s="4" t="s">
        <v>1254</v>
      </c>
    </row>
    <row r="37" spans="1:5">
      <c r="A37" s="3" t="s">
        <v>1237</v>
      </c>
    </row>
    <row r="38" spans="1:5">
      <c r="A38" s="4" t="s">
        <v>1255</v>
      </c>
      <c r="C38" s="4" t="s">
        <v>474</v>
      </c>
    </row>
    <row r="39" spans="1:5">
      <c r="A39" s="4" t="s">
        <v>1256</v>
      </c>
    </row>
    <row r="40" spans="1:5">
      <c r="A40" s="3" t="s">
        <v>1237</v>
      </c>
    </row>
    <row r="41" spans="1:5">
      <c r="A41" s="4" t="s">
        <v>1255</v>
      </c>
      <c r="C41" s="4" t="s">
        <v>4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2</v>
      </c>
      <c r="D2" s="2" t="s">
        <v>83</v>
      </c>
    </row>
    <row r="3" spans="1:4">
      <c r="A3" s="3" t="s">
        <v>214</v>
      </c>
    </row>
    <row r="4" spans="1:4">
      <c r="A4" s="4" t="s">
        <v>1258</v>
      </c>
      <c r="B4" s="6" t="n">
        <v>4808</v>
      </c>
      <c r="C4" s="6" t="n">
        <v>3696</v>
      </c>
      <c r="D4" s="6" t="n">
        <v>2510</v>
      </c>
    </row>
    <row r="5" spans="1:4">
      <c r="A5" s="5" t="n">
        <v>2018</v>
      </c>
      <c r="B5" s="5" t="n">
        <v>4028</v>
      </c>
    </row>
    <row r="6" spans="1:4">
      <c r="A6" s="5" t="n">
        <v>2019</v>
      </c>
      <c r="B6" s="5" t="n">
        <v>2776</v>
      </c>
    </row>
    <row r="7" spans="1:4">
      <c r="A7" s="5" t="n">
        <v>2020</v>
      </c>
      <c r="B7" s="5" t="n">
        <v>1116</v>
      </c>
    </row>
    <row r="8" spans="1:4">
      <c r="A8" s="5" t="n">
        <v>2021</v>
      </c>
      <c r="B8" s="5" t="n">
        <v>390</v>
      </c>
    </row>
    <row r="9" spans="1:4">
      <c r="A9" s="5" t="n">
        <v>2022</v>
      </c>
      <c r="B9" s="5" t="n">
        <v>40</v>
      </c>
    </row>
    <row r="10" spans="1:4">
      <c r="A10" s="4" t="s">
        <v>120</v>
      </c>
      <c r="B10" s="6" t="n">
        <v>83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1259</v>
      </c>
      <c r="B1" s="2" t="s">
        <v>1</v>
      </c>
    </row>
    <row r="2" spans="1:4">
      <c r="B2" s="2" t="s">
        <v>1260</v>
      </c>
      <c r="C2" s="2" t="s">
        <v>1261</v>
      </c>
      <c r="D2" s="2" t="s">
        <v>825</v>
      </c>
    </row>
    <row r="3" spans="1:4">
      <c r="A3" s="3" t="s">
        <v>1262</v>
      </c>
    </row>
    <row r="4" spans="1:4">
      <c r="A4" s="4" t="s">
        <v>1263</v>
      </c>
      <c r="B4" s="5" t="n">
        <v>1120677</v>
      </c>
    </row>
    <row r="5" spans="1:4">
      <c r="A5" s="4" t="s">
        <v>1264</v>
      </c>
      <c r="B5" s="5" t="n">
        <v>159709</v>
      </c>
    </row>
    <row r="6" spans="1:4">
      <c r="A6" s="4" t="s">
        <v>1265</v>
      </c>
      <c r="B6" s="5" t="n">
        <v>-173635</v>
      </c>
    </row>
    <row r="7" spans="1:4">
      <c r="A7" s="4" t="s">
        <v>1266</v>
      </c>
      <c r="B7" s="5" t="n">
        <v>-5700</v>
      </c>
    </row>
    <row r="8" spans="1:4">
      <c r="A8" s="4" t="s">
        <v>1267</v>
      </c>
      <c r="B8" s="5" t="n">
        <v>1101051</v>
      </c>
      <c r="C8" s="5" t="n">
        <v>1120677</v>
      </c>
    </row>
    <row r="9" spans="1:4">
      <c r="A9" s="4" t="s">
        <v>1268</v>
      </c>
      <c r="B9" s="5" t="n">
        <v>495089</v>
      </c>
    </row>
    <row r="10" spans="1:4">
      <c r="A10" s="3" t="s">
        <v>1269</v>
      </c>
    </row>
    <row r="11" spans="1:4">
      <c r="A11" s="4" t="s">
        <v>1270</v>
      </c>
      <c r="B11" s="8" t="n">
        <v>29.08</v>
      </c>
    </row>
    <row r="12" spans="1:4">
      <c r="A12" s="4" t="s">
        <v>1271</v>
      </c>
      <c r="B12" s="9" t="n">
        <v>41.75</v>
      </c>
    </row>
    <row r="13" spans="1:4">
      <c r="A13" s="4" t="s">
        <v>1272</v>
      </c>
      <c r="B13" s="9" t="n">
        <v>27.52</v>
      </c>
    </row>
    <row r="14" spans="1:4">
      <c r="A14" s="4" t="s">
        <v>1273</v>
      </c>
      <c r="B14" s="9" t="n">
        <v>28.66</v>
      </c>
    </row>
    <row r="15" spans="1:4">
      <c r="A15" s="4" t="s">
        <v>1274</v>
      </c>
      <c r="B15" s="9" t="n">
        <v>31.16</v>
      </c>
      <c r="C15" s="8" t="n">
        <v>29.08</v>
      </c>
    </row>
    <row r="16" spans="1:4">
      <c r="A16" s="4" t="s">
        <v>1275</v>
      </c>
      <c r="B16" s="8" t="n">
        <v>26.77</v>
      </c>
    </row>
    <row r="17" spans="1:4">
      <c r="A17" s="4" t="s">
        <v>1276</v>
      </c>
      <c r="B17" s="4" t="s">
        <v>1277</v>
      </c>
    </row>
    <row r="18" spans="1:4">
      <c r="A18" s="4" t="s">
        <v>1278</v>
      </c>
      <c r="B18" s="4" t="s">
        <v>1279</v>
      </c>
    </row>
    <row r="19" spans="1:4">
      <c r="A19" s="4" t="s">
        <v>1280</v>
      </c>
      <c r="B19" s="6" t="n">
        <v>15875</v>
      </c>
    </row>
    <row r="20" spans="1:4">
      <c r="A20" s="4" t="s">
        <v>1281</v>
      </c>
      <c r="B20" s="5" t="n">
        <v>9311</v>
      </c>
    </row>
    <row r="21" spans="1:4">
      <c r="A21" s="4" t="s">
        <v>1282</v>
      </c>
      <c r="B21" s="6" t="n">
        <v>3159</v>
      </c>
      <c r="C21" s="6" t="n">
        <v>4339</v>
      </c>
      <c r="D21" s="6" t="n">
        <v>15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1283</v>
      </c>
      <c r="B1" s="2" t="s">
        <v>1</v>
      </c>
    </row>
    <row r="2" spans="1:4">
      <c r="B2" s="2" t="s">
        <v>1260</v>
      </c>
      <c r="C2" s="2" t="s">
        <v>1261</v>
      </c>
      <c r="D2" s="2" t="s">
        <v>825</v>
      </c>
    </row>
    <row r="3" spans="1:4">
      <c r="A3" s="3" t="s">
        <v>1284</v>
      </c>
    </row>
    <row r="4" spans="1:4">
      <c r="A4" s="4" t="s">
        <v>1285</v>
      </c>
      <c r="B4" s="6" t="n">
        <v>4808</v>
      </c>
      <c r="C4" s="6" t="n">
        <v>3696</v>
      </c>
      <c r="D4" s="6" t="n">
        <v>2510</v>
      </c>
    </row>
    <row r="5" spans="1:4">
      <c r="A5" s="4" t="s">
        <v>1286</v>
      </c>
    </row>
    <row r="6" spans="1:4">
      <c r="A6" s="3" t="s">
        <v>1262</v>
      </c>
    </row>
    <row r="7" spans="1:4">
      <c r="A7" s="4" t="s">
        <v>1287</v>
      </c>
      <c r="B7" s="5" t="n">
        <v>182086</v>
      </c>
    </row>
    <row r="8" spans="1:4">
      <c r="A8" s="4" t="s">
        <v>1264</v>
      </c>
      <c r="B8" s="5" t="n">
        <v>111509</v>
      </c>
    </row>
    <row r="9" spans="1:4">
      <c r="A9" s="4" t="s">
        <v>1288</v>
      </c>
      <c r="B9" s="5" t="n">
        <v>-23914</v>
      </c>
    </row>
    <row r="10" spans="1:4">
      <c r="A10" s="4" t="s">
        <v>1289</v>
      </c>
      <c r="B10" s="5" t="n">
        <v>-1882</v>
      </c>
    </row>
    <row r="11" spans="1:4">
      <c r="A11" s="4" t="s">
        <v>1290</v>
      </c>
      <c r="B11" s="5" t="n">
        <v>267799</v>
      </c>
      <c r="C11" s="5" t="n">
        <v>182086</v>
      </c>
    </row>
    <row r="12" spans="1:4">
      <c r="A12" s="3" t="s">
        <v>1284</v>
      </c>
    </row>
    <row r="13" spans="1:4">
      <c r="A13" s="4" t="s">
        <v>1291</v>
      </c>
      <c r="B13" s="8" t="n">
        <v>34.08</v>
      </c>
    </row>
    <row r="14" spans="1:4">
      <c r="A14" s="4" t="s">
        <v>1271</v>
      </c>
      <c r="B14" s="9" t="n">
        <v>41.94</v>
      </c>
    </row>
    <row r="15" spans="1:4">
      <c r="A15" s="4" t="s">
        <v>1292</v>
      </c>
      <c r="B15" s="9" t="n">
        <v>36.77</v>
      </c>
    </row>
    <row r="16" spans="1:4">
      <c r="A16" s="4" t="s">
        <v>1293</v>
      </c>
      <c r="B16" s="9" t="n">
        <v>40.27</v>
      </c>
    </row>
    <row r="17" spans="1:4">
      <c r="A17" s="4" t="s">
        <v>1294</v>
      </c>
      <c r="B17" s="8" t="n">
        <v>37.07</v>
      </c>
      <c r="C17" s="8" t="n">
        <v>34.08</v>
      </c>
    </row>
    <row r="18" spans="1:4">
      <c r="A18" s="4" t="s">
        <v>1285</v>
      </c>
      <c r="B18" s="6" t="n">
        <v>2987</v>
      </c>
      <c r="C18" s="6" t="n">
        <v>1766</v>
      </c>
      <c r="D18" s="5" t="n">
        <v>924</v>
      </c>
    </row>
    <row r="19" spans="1:4">
      <c r="A19" s="4" t="s">
        <v>1295</v>
      </c>
      <c r="B19" s="5" t="n">
        <v>5107</v>
      </c>
    </row>
    <row r="20" spans="1:4">
      <c r="A20" s="4" t="s">
        <v>1296</v>
      </c>
      <c r="B20" s="6" t="n">
        <v>2279</v>
      </c>
      <c r="C20" s="6" t="n">
        <v>2747</v>
      </c>
      <c r="D20" s="6" t="n">
        <v>15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2</v>
      </c>
      <c r="D2" s="2" t="s">
        <v>83</v>
      </c>
    </row>
    <row r="3" spans="1:4">
      <c r="A3" s="3" t="s">
        <v>214</v>
      </c>
    </row>
    <row r="4" spans="1:4">
      <c r="A4" s="4" t="s">
        <v>1298</v>
      </c>
      <c r="B4" s="4" t="s">
        <v>1299</v>
      </c>
      <c r="C4" s="4" t="s">
        <v>1300</v>
      </c>
      <c r="D4" s="4" t="s">
        <v>1301</v>
      </c>
    </row>
    <row r="5" spans="1:4">
      <c r="A5" s="4" t="s">
        <v>1302</v>
      </c>
      <c r="B5" s="4" t="s">
        <v>1303</v>
      </c>
      <c r="C5" s="4" t="s">
        <v>1304</v>
      </c>
      <c r="D5" s="4" t="s">
        <v>1305</v>
      </c>
    </row>
    <row r="6" spans="1:4">
      <c r="A6" s="4" t="s">
        <v>1306</v>
      </c>
      <c r="B6" s="4" t="s">
        <v>475</v>
      </c>
      <c r="C6" s="4" t="s">
        <v>475</v>
      </c>
      <c r="D6" s="4" t="s">
        <v>475</v>
      </c>
    </row>
    <row r="7" spans="1:4">
      <c r="A7" s="4" t="s">
        <v>1307</v>
      </c>
      <c r="B7" s="6" t="n">
        <v>1</v>
      </c>
      <c r="C7" s="8" t="n">
        <v>0.88</v>
      </c>
      <c r="D7" s="11" t="n">
        <v>0.8</v>
      </c>
    </row>
    <row r="8" spans="1:4">
      <c r="A8" s="4" t="s">
        <v>1308</v>
      </c>
      <c r="B8" s="8" t="n">
        <v>9.93</v>
      </c>
      <c r="C8" s="8" t="n">
        <v>8.42</v>
      </c>
      <c r="D8" s="8" t="n">
        <v>4.9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1309</v>
      </c>
      <c r="B1" s="2" t="s">
        <v>1</v>
      </c>
    </row>
    <row r="2" spans="1:2">
      <c r="B2" s="2" t="s">
        <v>1310</v>
      </c>
    </row>
    <row r="3" spans="1:2">
      <c r="A3" s="4" t="s">
        <v>1311</v>
      </c>
    </row>
    <row r="4" spans="1:2">
      <c r="A4" s="3" t="s">
        <v>1312</v>
      </c>
    </row>
    <row r="5" spans="1:2">
      <c r="A5" s="4" t="s">
        <v>1313</v>
      </c>
      <c r="B5" s="8" t="n">
        <v>15.01</v>
      </c>
    </row>
    <row r="6" spans="1:2">
      <c r="A6" s="4" t="s">
        <v>1314</v>
      </c>
      <c r="B6" s="6" t="n">
        <v>21</v>
      </c>
    </row>
    <row r="7" spans="1:2">
      <c r="A7" s="4" t="s">
        <v>1315</v>
      </c>
      <c r="B7" s="5" t="n">
        <v>100805</v>
      </c>
    </row>
    <row r="8" spans="1:2">
      <c r="A8" s="4" t="s">
        <v>1316</v>
      </c>
      <c r="B8" s="4" t="s">
        <v>1317</v>
      </c>
    </row>
    <row r="9" spans="1:2">
      <c r="A9" s="4" t="s">
        <v>1318</v>
      </c>
      <c r="B9" s="8" t="n">
        <v>20.24</v>
      </c>
    </row>
    <row r="10" spans="1:2">
      <c r="A10" s="4" t="s">
        <v>1319</v>
      </c>
      <c r="B10" s="5" t="n">
        <v>100805</v>
      </c>
    </row>
    <row r="11" spans="1:2">
      <c r="A11" s="4" t="s">
        <v>1318</v>
      </c>
      <c r="B11" s="8" t="n">
        <v>20.24</v>
      </c>
    </row>
    <row r="12" spans="1:2">
      <c r="A12" s="4" t="s">
        <v>1320</v>
      </c>
    </row>
    <row r="13" spans="1:2">
      <c r="A13" s="3" t="s">
        <v>1312</v>
      </c>
    </row>
    <row r="14" spans="1:2">
      <c r="A14" s="4" t="s">
        <v>1313</v>
      </c>
      <c r="B14" s="9" t="n">
        <v>21.01</v>
      </c>
    </row>
    <row r="15" spans="1:2">
      <c r="A15" s="4" t="s">
        <v>1314</v>
      </c>
      <c r="B15" s="6" t="n">
        <v>28</v>
      </c>
    </row>
    <row r="16" spans="1:2">
      <c r="A16" s="4" t="s">
        <v>1315</v>
      </c>
      <c r="B16" s="5" t="n">
        <v>159478</v>
      </c>
    </row>
    <row r="17" spans="1:2">
      <c r="A17" s="4" t="s">
        <v>1316</v>
      </c>
      <c r="B17" s="4" t="s">
        <v>1321</v>
      </c>
    </row>
    <row r="18" spans="1:2">
      <c r="A18" s="4" t="s">
        <v>1318</v>
      </c>
      <c r="B18" s="8" t="n">
        <v>23.38</v>
      </c>
    </row>
    <row r="19" spans="1:2">
      <c r="A19" s="4" t="s">
        <v>1319</v>
      </c>
      <c r="B19" s="5" t="n">
        <v>127077</v>
      </c>
    </row>
    <row r="20" spans="1:2">
      <c r="A20" s="4" t="s">
        <v>1318</v>
      </c>
      <c r="B20" s="8" t="n">
        <v>23.23</v>
      </c>
    </row>
    <row r="21" spans="1:2">
      <c r="A21" s="4" t="s">
        <v>1322</v>
      </c>
    </row>
    <row r="22" spans="1:2">
      <c r="A22" s="3" t="s">
        <v>1312</v>
      </c>
    </row>
    <row r="23" spans="1:2">
      <c r="A23" s="4" t="s">
        <v>1313</v>
      </c>
      <c r="B23" s="9" t="n">
        <v>28.01</v>
      </c>
    </row>
    <row r="24" spans="1:2">
      <c r="A24" s="4" t="s">
        <v>1314</v>
      </c>
      <c r="B24" s="6" t="n">
        <v>35</v>
      </c>
    </row>
    <row r="25" spans="1:2">
      <c r="A25" s="4" t="s">
        <v>1315</v>
      </c>
      <c r="B25" s="5" t="n">
        <v>508630</v>
      </c>
    </row>
    <row r="26" spans="1:2">
      <c r="A26" s="4" t="s">
        <v>1316</v>
      </c>
      <c r="B26" s="4" t="s">
        <v>1323</v>
      </c>
    </row>
    <row r="27" spans="1:2">
      <c r="A27" s="4" t="s">
        <v>1318</v>
      </c>
      <c r="B27" s="8" t="n">
        <v>29.49</v>
      </c>
    </row>
    <row r="28" spans="1:2">
      <c r="A28" s="4" t="s">
        <v>1319</v>
      </c>
      <c r="B28" s="5" t="n">
        <v>235833</v>
      </c>
    </row>
    <row r="29" spans="1:2">
      <c r="A29" s="4" t="s">
        <v>1318</v>
      </c>
      <c r="B29" s="8" t="n">
        <v>29.74</v>
      </c>
    </row>
    <row r="30" spans="1:2">
      <c r="A30" s="4" t="s">
        <v>1324</v>
      </c>
    </row>
    <row r="31" spans="1:2">
      <c r="A31" s="3" t="s">
        <v>1312</v>
      </c>
    </row>
    <row r="32" spans="1:2">
      <c r="A32" s="4" t="s">
        <v>1313</v>
      </c>
      <c r="B32" s="9" t="n">
        <v>35.01</v>
      </c>
    </row>
    <row r="33" spans="1:2">
      <c r="A33" s="4" t="s">
        <v>1314</v>
      </c>
      <c r="B33" s="6" t="n">
        <v>43</v>
      </c>
    </row>
    <row r="34" spans="1:2">
      <c r="A34" s="4" t="s">
        <v>1315</v>
      </c>
      <c r="B34" s="5" t="n">
        <v>332138</v>
      </c>
    </row>
    <row r="35" spans="1:2">
      <c r="A35" s="4" t="s">
        <v>1316</v>
      </c>
      <c r="B35" s="4" t="s">
        <v>1325</v>
      </c>
    </row>
    <row r="36" spans="1:2">
      <c r="A36" s="4" t="s">
        <v>1318</v>
      </c>
      <c r="B36" s="8" t="n">
        <v>40.77</v>
      </c>
    </row>
    <row r="37" spans="1:2">
      <c r="A37" s="4" t="s">
        <v>1319</v>
      </c>
      <c r="B37" s="5" t="n">
        <v>31374</v>
      </c>
    </row>
    <row r="38" spans="1:2">
      <c r="A38" s="4" t="s">
        <v>1318</v>
      </c>
      <c r="B38" s="8" t="n">
        <v>39.84</v>
      </c>
    </row>
    <row r="39" spans="1:2">
      <c r="A39" s="4" t="s">
        <v>1326</v>
      </c>
    </row>
    <row r="40" spans="1:2">
      <c r="A40" s="3" t="s">
        <v>1312</v>
      </c>
    </row>
    <row r="41" spans="1:2">
      <c r="A41" s="4" t="s">
        <v>1313</v>
      </c>
      <c r="B41" s="9" t="n">
        <v>15.01</v>
      </c>
    </row>
    <row r="42" spans="1:2">
      <c r="A42" s="4" t="s">
        <v>1314</v>
      </c>
      <c r="B42" s="6" t="n">
        <v>43</v>
      </c>
    </row>
    <row r="43" spans="1:2">
      <c r="A43" s="4" t="s">
        <v>1315</v>
      </c>
      <c r="B43" s="5" t="n">
        <v>1101051</v>
      </c>
    </row>
    <row r="44" spans="1:2">
      <c r="A44" s="4" t="s">
        <v>1316</v>
      </c>
      <c r="B44" s="4" t="s">
        <v>1277</v>
      </c>
    </row>
    <row r="45" spans="1:2">
      <c r="A45" s="4" t="s">
        <v>1318</v>
      </c>
      <c r="B45" s="8" t="n">
        <v>31.16</v>
      </c>
    </row>
    <row r="46" spans="1:2">
      <c r="A46" s="4" t="s">
        <v>1319</v>
      </c>
      <c r="B46" s="5" t="n">
        <v>495089</v>
      </c>
    </row>
    <row r="47" spans="1:2">
      <c r="A47" s="4" t="s">
        <v>1318</v>
      </c>
      <c r="B47" s="8" t="n">
        <v>26.7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1327</v>
      </c>
      <c r="B1" s="2" t="s">
        <v>414</v>
      </c>
      <c r="C1" s="2" t="s">
        <v>415</v>
      </c>
      <c r="D1" s="2" t="s">
        <v>1</v>
      </c>
    </row>
    <row r="2" spans="1:4">
      <c r="B2" s="2" t="s">
        <v>1328</v>
      </c>
      <c r="C2" s="2" t="s">
        <v>418</v>
      </c>
      <c r="D2" s="2" t="s">
        <v>1329</v>
      </c>
    </row>
    <row r="3" spans="1:4">
      <c r="A3" s="3" t="s">
        <v>1330</v>
      </c>
    </row>
    <row r="4" spans="1:4">
      <c r="A4" s="4" t="s">
        <v>1331</v>
      </c>
      <c r="B4" s="5" t="n">
        <v>1</v>
      </c>
      <c r="C4" s="5" t="n">
        <v>2</v>
      </c>
    </row>
    <row r="5" spans="1:4">
      <c r="A5" s="4" t="s">
        <v>445</v>
      </c>
    </row>
    <row r="6" spans="1:4">
      <c r="A6" s="3" t="s">
        <v>1330</v>
      </c>
    </row>
    <row r="7" spans="1:4">
      <c r="A7" s="4" t="s">
        <v>1332</v>
      </c>
      <c r="B7" s="5" t="n">
        <v>6</v>
      </c>
      <c r="D7" s="5" t="n">
        <v>6</v>
      </c>
    </row>
    <row r="8" spans="1:4">
      <c r="A8" s="4" t="s">
        <v>1333</v>
      </c>
    </row>
    <row r="9" spans="1:4">
      <c r="A9" s="3" t="s">
        <v>1330</v>
      </c>
    </row>
    <row r="10" spans="1:4">
      <c r="A10" s="4" t="s">
        <v>839</v>
      </c>
      <c r="D10" s="4" t="s">
        <v>1334</v>
      </c>
    </row>
    <row r="11" spans="1:4">
      <c r="A11" s="4" t="s">
        <v>1335</v>
      </c>
    </row>
    <row r="12" spans="1:4">
      <c r="A12" s="3" t="s">
        <v>1330</v>
      </c>
    </row>
    <row r="13" spans="1:4">
      <c r="A13" s="4" t="s">
        <v>839</v>
      </c>
      <c r="D13" s="4" t="s">
        <v>133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2</v>
      </c>
      <c r="D2" s="2" t="s">
        <v>83</v>
      </c>
    </row>
    <row r="3" spans="1:4">
      <c r="A3" s="3" t="s">
        <v>1338</v>
      </c>
    </row>
    <row r="4" spans="1:4">
      <c r="A4" s="4" t="s">
        <v>1339</v>
      </c>
      <c r="B4" s="6" t="n">
        <v>997492</v>
      </c>
      <c r="C4" s="6" t="n">
        <v>936131</v>
      </c>
      <c r="D4" s="6" t="n">
        <v>851695</v>
      </c>
    </row>
    <row r="5" spans="1:4">
      <c r="A5" s="4" t="s">
        <v>445</v>
      </c>
    </row>
    <row r="6" spans="1:4">
      <c r="A6" s="3" t="s">
        <v>1338</v>
      </c>
    </row>
    <row r="7" spans="1:4">
      <c r="A7" s="4" t="s">
        <v>1340</v>
      </c>
      <c r="B7" s="5" t="n">
        <v>15059</v>
      </c>
      <c r="C7" s="5" t="n">
        <v>17037</v>
      </c>
      <c r="D7" s="5" t="n">
        <v>18396</v>
      </c>
    </row>
    <row r="8" spans="1:4">
      <c r="A8" s="4" t="s">
        <v>565</v>
      </c>
      <c r="B8" s="5" t="n">
        <v>2988</v>
      </c>
      <c r="C8" s="5" t="n">
        <v>2835</v>
      </c>
      <c r="D8" s="5" t="n">
        <v>3179</v>
      </c>
    </row>
    <row r="9" spans="1:4">
      <c r="A9" s="4" t="s">
        <v>1339</v>
      </c>
      <c r="B9" s="5" t="n">
        <v>997492</v>
      </c>
      <c r="C9" s="5" t="n">
        <v>936131</v>
      </c>
      <c r="D9" s="5" t="n">
        <v>851695</v>
      </c>
    </row>
    <row r="10" spans="1:4">
      <c r="A10" s="4" t="s">
        <v>1341</v>
      </c>
    </row>
    <row r="11" spans="1:4">
      <c r="A11" s="3" t="s">
        <v>1338</v>
      </c>
    </row>
    <row r="12" spans="1:4">
      <c r="A12" s="4" t="s">
        <v>85</v>
      </c>
      <c r="B12" s="5" t="n">
        <v>306480</v>
      </c>
      <c r="C12" s="5" t="n">
        <v>289982</v>
      </c>
      <c r="D12" s="5" t="n">
        <v>261303</v>
      </c>
    </row>
    <row r="13" spans="1:4">
      <c r="A13" s="4" t="s">
        <v>1342</v>
      </c>
    </row>
    <row r="14" spans="1:4">
      <c r="A14" s="3" t="s">
        <v>1338</v>
      </c>
    </row>
    <row r="15" spans="1:4">
      <c r="A15" s="4" t="s">
        <v>85</v>
      </c>
      <c r="B15" s="5" t="n">
        <v>270716</v>
      </c>
      <c r="C15" s="5" t="n">
        <v>265221</v>
      </c>
      <c r="D15" s="5" t="n">
        <v>246450</v>
      </c>
    </row>
    <row r="16" spans="1:4">
      <c r="A16" s="4" t="s">
        <v>1343</v>
      </c>
    </row>
    <row r="17" spans="1:4">
      <c r="A17" s="3" t="s">
        <v>1338</v>
      </c>
    </row>
    <row r="18" spans="1:4">
      <c r="A18" s="4" t="s">
        <v>85</v>
      </c>
      <c r="B18" s="5" t="n">
        <v>277511</v>
      </c>
      <c r="C18" s="5" t="n">
        <v>239216</v>
      </c>
      <c r="D18" s="5" t="n">
        <v>210090</v>
      </c>
    </row>
    <row r="19" spans="1:4">
      <c r="A19" s="4" t="s">
        <v>1344</v>
      </c>
    </row>
    <row r="20" spans="1:4">
      <c r="A20" s="3" t="s">
        <v>1338</v>
      </c>
    </row>
    <row r="21" spans="1:4">
      <c r="A21" s="4" t="s">
        <v>85</v>
      </c>
      <c r="B21" s="5" t="n">
        <v>104166</v>
      </c>
      <c r="C21" s="5" t="n">
        <v>103605</v>
      </c>
      <c r="D21" s="5" t="n">
        <v>95672</v>
      </c>
    </row>
    <row r="22" spans="1:4">
      <c r="A22" s="4" t="s">
        <v>1345</v>
      </c>
    </row>
    <row r="23" spans="1:4">
      <c r="A23" s="3" t="s">
        <v>1338</v>
      </c>
    </row>
    <row r="24" spans="1:4">
      <c r="A24" s="4" t="s">
        <v>85</v>
      </c>
      <c r="B24" s="5" t="n">
        <v>24981</v>
      </c>
      <c r="C24" s="5" t="n">
        <v>22507</v>
      </c>
      <c r="D24" s="5" t="n">
        <v>21362</v>
      </c>
    </row>
    <row r="25" spans="1:4">
      <c r="A25" s="4" t="s">
        <v>1346</v>
      </c>
    </row>
    <row r="26" spans="1:4">
      <c r="A26" s="3" t="s">
        <v>1338</v>
      </c>
    </row>
    <row r="27" spans="1:4">
      <c r="A27" s="4" t="s">
        <v>1340</v>
      </c>
      <c r="B27" s="5" t="n">
        <v>10650</v>
      </c>
      <c r="C27" s="5" t="n">
        <v>12765</v>
      </c>
      <c r="D27" s="5" t="n">
        <v>13639</v>
      </c>
    </row>
    <row r="28" spans="1:4">
      <c r="A28" s="4" t="s">
        <v>836</v>
      </c>
    </row>
    <row r="29" spans="1:4">
      <c r="A29" s="3" t="s">
        <v>1338</v>
      </c>
    </row>
    <row r="30" spans="1:4">
      <c r="A30" s="4" t="s">
        <v>565</v>
      </c>
      <c r="B30" s="5" t="n">
        <v>48</v>
      </c>
      <c r="C30" s="5" t="n">
        <v>58</v>
      </c>
      <c r="D30" s="5" t="n">
        <v>388</v>
      </c>
    </row>
    <row r="31" spans="1:4">
      <c r="A31" s="4" t="s">
        <v>1339</v>
      </c>
      <c r="B31" s="5" t="n">
        <v>61368</v>
      </c>
      <c r="C31" s="5" t="n">
        <v>87270</v>
      </c>
      <c r="D31" s="5" t="n">
        <v>79984</v>
      </c>
    </row>
    <row r="32" spans="1:4">
      <c r="A32" s="4" t="s">
        <v>1347</v>
      </c>
    </row>
    <row r="33" spans="1:4">
      <c r="A33" s="3" t="s">
        <v>1338</v>
      </c>
    </row>
    <row r="34" spans="1:4">
      <c r="A34" s="4" t="s">
        <v>85</v>
      </c>
      <c r="B34" s="5" t="n">
        <v>35388</v>
      </c>
      <c r="C34" s="5" t="n">
        <v>63668</v>
      </c>
      <c r="D34" s="5" t="n">
        <v>53114</v>
      </c>
    </row>
    <row r="35" spans="1:4">
      <c r="A35" s="4" t="s">
        <v>1348</v>
      </c>
    </row>
    <row r="36" spans="1:4">
      <c r="A36" s="3" t="s">
        <v>1338</v>
      </c>
    </row>
    <row r="37" spans="1:4">
      <c r="A37" s="4" t="s">
        <v>85</v>
      </c>
      <c r="B37" s="5" t="n">
        <v>13145</v>
      </c>
      <c r="C37" s="5" t="n">
        <v>11577</v>
      </c>
      <c r="D37" s="5" t="n">
        <v>12834</v>
      </c>
    </row>
    <row r="38" spans="1:4">
      <c r="A38" s="4" t="s">
        <v>1349</v>
      </c>
    </row>
    <row r="39" spans="1:4">
      <c r="A39" s="3" t="s">
        <v>1338</v>
      </c>
    </row>
    <row r="40" spans="1:4">
      <c r="A40" s="4" t="s">
        <v>85</v>
      </c>
      <c r="B40" s="5" t="n">
        <v>11691</v>
      </c>
      <c r="C40" s="5" t="n">
        <v>10533</v>
      </c>
      <c r="D40" s="5" t="n">
        <v>12223</v>
      </c>
    </row>
    <row r="41" spans="1:4">
      <c r="A41" s="4" t="s">
        <v>1350</v>
      </c>
    </row>
    <row r="42" spans="1:4">
      <c r="A42" s="3" t="s">
        <v>1338</v>
      </c>
    </row>
    <row r="43" spans="1:4">
      <c r="A43" s="4" t="s">
        <v>85</v>
      </c>
      <c r="B43" s="6" t="n">
        <v>1096</v>
      </c>
      <c r="C43" s="6" t="n">
        <v>1434</v>
      </c>
      <c r="D43" s="6" t="n">
        <v>14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1</v>
      </c>
      <c r="B1" s="2" t="s">
        <v>414</v>
      </c>
      <c r="J1" s="2" t="s">
        <v>1</v>
      </c>
    </row>
    <row r="2" spans="1:12">
      <c r="B2" s="2" t="s">
        <v>2</v>
      </c>
      <c r="C2" s="2" t="s">
        <v>1352</v>
      </c>
      <c r="D2" s="2" t="s">
        <v>4</v>
      </c>
      <c r="E2" s="2" t="s">
        <v>1353</v>
      </c>
      <c r="F2" s="2" t="s">
        <v>32</v>
      </c>
      <c r="G2" s="2" t="s">
        <v>1354</v>
      </c>
      <c r="H2" s="2" t="s">
        <v>1355</v>
      </c>
      <c r="I2" s="2" t="s">
        <v>1356</v>
      </c>
      <c r="J2" s="2" t="s">
        <v>2</v>
      </c>
      <c r="K2" s="2" t="s">
        <v>32</v>
      </c>
      <c r="L2" s="2" t="s">
        <v>83</v>
      </c>
    </row>
    <row r="3" spans="1:12">
      <c r="A3" s="3" t="s">
        <v>1357</v>
      </c>
    </row>
    <row r="4" spans="1:12">
      <c r="A4" s="4" t="s">
        <v>89</v>
      </c>
      <c r="B4" s="6" t="n">
        <v>273355</v>
      </c>
      <c r="C4" s="6" t="n">
        <v>269617</v>
      </c>
      <c r="D4" s="6" t="n">
        <v>258487</v>
      </c>
      <c r="E4" s="6" t="n">
        <v>251278</v>
      </c>
      <c r="F4" s="6" t="n">
        <v>264537</v>
      </c>
      <c r="G4" s="6" t="n">
        <v>255625</v>
      </c>
      <c r="H4" s="6" t="n">
        <v>244866</v>
      </c>
      <c r="I4" s="6" t="n">
        <v>231334</v>
      </c>
      <c r="J4" s="6" t="n">
        <v>1052737</v>
      </c>
      <c r="K4" s="6" t="n">
        <v>996362</v>
      </c>
      <c r="L4" s="6" t="n">
        <v>899271</v>
      </c>
    </row>
    <row r="5" spans="1:12">
      <c r="A5" s="4" t="s">
        <v>1358</v>
      </c>
      <c r="B5" s="5" t="n">
        <v>29369</v>
      </c>
      <c r="C5" s="5" t="n">
        <v>-32394</v>
      </c>
      <c r="D5" s="5" t="n">
        <v>-4331</v>
      </c>
      <c r="E5" s="5" t="n">
        <v>23006</v>
      </c>
      <c r="F5" s="5" t="n">
        <v>13925</v>
      </c>
      <c r="G5" s="5" t="n">
        <v>14035</v>
      </c>
      <c r="H5" s="5" t="n">
        <v>1372</v>
      </c>
      <c r="I5" s="5" t="n">
        <v>28165</v>
      </c>
      <c r="J5" s="5" t="n">
        <v>15650</v>
      </c>
      <c r="K5" s="5" t="n">
        <v>57497</v>
      </c>
      <c r="L5" s="5" t="n">
        <v>115370</v>
      </c>
    </row>
    <row r="6" spans="1:12">
      <c r="A6" s="4" t="s">
        <v>1359</v>
      </c>
      <c r="B6" s="6" t="n">
        <v>45259</v>
      </c>
      <c r="C6" s="6" t="n">
        <v>-19082</v>
      </c>
      <c r="D6" s="6" t="n">
        <v>109</v>
      </c>
      <c r="E6" s="6" t="n">
        <v>18584</v>
      </c>
      <c r="F6" s="6" t="n">
        <v>12035</v>
      </c>
      <c r="G6" s="6" t="n">
        <v>11628</v>
      </c>
      <c r="H6" s="6" t="n">
        <v>3435</v>
      </c>
      <c r="I6" s="6" t="n">
        <v>22020</v>
      </c>
      <c r="J6" s="6" t="n">
        <v>44870</v>
      </c>
      <c r="K6" s="6" t="n">
        <v>49118</v>
      </c>
      <c r="L6" s="6" t="n">
        <v>85320</v>
      </c>
    </row>
    <row r="7" spans="1:12">
      <c r="A7" s="4" t="s">
        <v>1360</v>
      </c>
      <c r="B7" s="8" t="n">
        <v>1.81</v>
      </c>
      <c r="C7" s="8" t="n">
        <v>-0.77</v>
      </c>
      <c r="D7" s="6" t="n">
        <v>0</v>
      </c>
      <c r="E7" s="8" t="n">
        <v>0.73</v>
      </c>
      <c r="F7" s="8" t="n">
        <v>0.46</v>
      </c>
      <c r="G7" s="8" t="n">
        <v>0.46</v>
      </c>
      <c r="H7" s="8" t="n">
        <v>0.13</v>
      </c>
      <c r="I7" s="8" t="n">
        <v>0.87</v>
      </c>
      <c r="J7" s="8" t="n">
        <v>1.79</v>
      </c>
      <c r="K7" s="8" t="n">
        <v>1.94</v>
      </c>
      <c r="L7" s="8" t="n">
        <v>3.41</v>
      </c>
    </row>
    <row r="8" spans="1:12">
      <c r="A8" s="4" t="s">
        <v>1361</v>
      </c>
      <c r="B8" s="8" t="n">
        <v>1.78</v>
      </c>
      <c r="C8" s="8" t="n">
        <v>-0.77</v>
      </c>
      <c r="D8" s="6" t="n">
        <v>0</v>
      </c>
      <c r="E8" s="8" t="n">
        <v>0.72</v>
      </c>
      <c r="F8" s="8" t="n">
        <v>0.46</v>
      </c>
      <c r="G8" s="8" t="n">
        <v>0.45</v>
      </c>
      <c r="H8" s="8" t="n">
        <v>0.13</v>
      </c>
      <c r="I8" s="8" t="n">
        <v>0.86</v>
      </c>
      <c r="J8" s="8" t="n">
        <v>1.75</v>
      </c>
      <c r="K8" s="8" t="n">
        <v>1.9</v>
      </c>
      <c r="L8" s="8" t="n">
        <v>3.38</v>
      </c>
    </row>
    <row r="9" spans="1:12">
      <c r="A9" s="3" t="s">
        <v>1362</v>
      </c>
    </row>
    <row r="10" spans="1:12">
      <c r="A10" s="4" t="s">
        <v>89</v>
      </c>
      <c r="B10" s="6" t="n">
        <v>28386</v>
      </c>
      <c r="C10" s="6" t="n">
        <v>27054</v>
      </c>
      <c r="D10" s="6" t="n">
        <v>28492</v>
      </c>
      <c r="E10" s="6" t="n">
        <v>31781</v>
      </c>
      <c r="F10" s="6" t="n">
        <v>37458</v>
      </c>
      <c r="G10" s="6" t="n">
        <v>33869</v>
      </c>
      <c r="H10" s="6" t="n">
        <v>34907</v>
      </c>
      <c r="I10" s="6" t="n">
        <v>34351</v>
      </c>
      <c r="J10" s="6" t="n">
        <v>115713</v>
      </c>
      <c r="K10" s="6" t="n">
        <v>140585</v>
      </c>
    </row>
    <row r="11" spans="1:12">
      <c r="A11" s="4" t="s">
        <v>1363</v>
      </c>
      <c r="B11" s="5" t="n">
        <v>2294</v>
      </c>
      <c r="C11" s="5" t="n">
        <v>1880</v>
      </c>
      <c r="D11" s="5" t="n">
        <v>4386</v>
      </c>
      <c r="E11" s="5" t="n">
        <v>2083</v>
      </c>
      <c r="F11" s="5" t="n">
        <v>-71</v>
      </c>
      <c r="G11" s="5" t="n">
        <v>1140</v>
      </c>
      <c r="H11" s="5" t="n">
        <v>-508</v>
      </c>
      <c r="I11" s="5" t="n">
        <v>609</v>
      </c>
      <c r="J11" s="5" t="n">
        <v>10643</v>
      </c>
      <c r="K11" s="5" t="n">
        <v>1170</v>
      </c>
    </row>
    <row r="12" spans="1:12">
      <c r="A12" s="4" t="s">
        <v>98</v>
      </c>
      <c r="B12" s="6" t="n">
        <v>734</v>
      </c>
      <c r="C12" s="6" t="n">
        <v>1218</v>
      </c>
      <c r="D12" s="6" t="n">
        <v>2849</v>
      </c>
      <c r="E12" s="6" t="n">
        <v>1352</v>
      </c>
      <c r="F12" s="6" t="n">
        <v>-40</v>
      </c>
      <c r="G12" s="6" t="n">
        <v>740</v>
      </c>
      <c r="H12" s="6" t="n">
        <v>-321</v>
      </c>
      <c r="I12" s="6" t="n">
        <v>407</v>
      </c>
      <c r="J12" s="6" t="n">
        <v>6153</v>
      </c>
      <c r="K12" s="6" t="n">
        <v>786</v>
      </c>
      <c r="L12" s="6" t="n">
        <v>3806</v>
      </c>
    </row>
    <row r="13" spans="1:12">
      <c r="A13" s="4" t="s">
        <v>1360</v>
      </c>
      <c r="B13" s="8" t="n">
        <v>0.03</v>
      </c>
      <c r="C13" s="8" t="n">
        <v>0.05</v>
      </c>
      <c r="D13" s="8" t="n">
        <v>0.11</v>
      </c>
      <c r="E13" s="8" t="n">
        <v>0.05</v>
      </c>
      <c r="F13" s="6" t="n">
        <v>0</v>
      </c>
      <c r="G13" s="8" t="n">
        <v>0.03</v>
      </c>
      <c r="H13" s="8" t="n">
        <v>-0.01</v>
      </c>
      <c r="I13" s="8" t="n">
        <v>0.02</v>
      </c>
      <c r="J13" s="8" t="n">
        <v>0.24</v>
      </c>
      <c r="K13" s="8" t="n">
        <v>0.03</v>
      </c>
      <c r="L13" s="8" t="n">
        <v>0.15</v>
      </c>
    </row>
    <row r="14" spans="1:12">
      <c r="A14" s="4" t="s">
        <v>1361</v>
      </c>
      <c r="B14" s="8" t="n">
        <v>0.03</v>
      </c>
      <c r="C14" s="8" t="n">
        <v>0.05</v>
      </c>
      <c r="D14" s="8" t="n">
        <v>0.11</v>
      </c>
      <c r="E14" s="8" t="n">
        <v>0.05</v>
      </c>
      <c r="F14" s="6" t="n">
        <v>0</v>
      </c>
      <c r="G14" s="8" t="n">
        <v>0.03</v>
      </c>
      <c r="H14" s="8" t="n">
        <v>-0.01</v>
      </c>
      <c r="I14" s="8" t="n">
        <v>0.02</v>
      </c>
      <c r="J14" s="8" t="n">
        <v>0.24</v>
      </c>
      <c r="K14" s="8" t="n">
        <v>0.03</v>
      </c>
      <c r="L14" s="8" t="n">
        <v>0.1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4</v>
      </c>
      <c r="B1" s="2" t="s">
        <v>414</v>
      </c>
      <c r="J1" s="2" t="s">
        <v>1</v>
      </c>
    </row>
    <row r="2" spans="1:12">
      <c r="B2" s="2" t="s">
        <v>2</v>
      </c>
      <c r="C2" s="2" t="s">
        <v>1352</v>
      </c>
      <c r="D2" s="2" t="s">
        <v>4</v>
      </c>
      <c r="E2" s="2" t="s">
        <v>1353</v>
      </c>
      <c r="F2" s="2" t="s">
        <v>32</v>
      </c>
      <c r="G2" s="2" t="s">
        <v>1354</v>
      </c>
      <c r="H2" s="2" t="s">
        <v>1355</v>
      </c>
      <c r="I2" s="2" t="s">
        <v>1356</v>
      </c>
      <c r="J2" s="2" t="s">
        <v>2</v>
      </c>
      <c r="K2" s="2" t="s">
        <v>32</v>
      </c>
      <c r="L2" s="2" t="s">
        <v>83</v>
      </c>
    </row>
    <row r="3" spans="1:12">
      <c r="A3" s="3" t="s">
        <v>1365</v>
      </c>
    </row>
    <row r="4" spans="1:12">
      <c r="A4" s="4" t="s">
        <v>96</v>
      </c>
      <c r="B4" s="6" t="n">
        <v>45259</v>
      </c>
      <c r="C4" s="6" t="n">
        <v>-19082</v>
      </c>
      <c r="D4" s="6" t="n">
        <v>109</v>
      </c>
      <c r="E4" s="6" t="n">
        <v>18584</v>
      </c>
      <c r="F4" s="6" t="n">
        <v>12035</v>
      </c>
      <c r="G4" s="6" t="n">
        <v>11628</v>
      </c>
      <c r="H4" s="6" t="n">
        <v>3435</v>
      </c>
      <c r="I4" s="6" t="n">
        <v>22020</v>
      </c>
      <c r="J4" s="6" t="n">
        <v>44870</v>
      </c>
      <c r="K4" s="6" t="n">
        <v>49118</v>
      </c>
      <c r="L4" s="6" t="n">
        <v>85320</v>
      </c>
    </row>
    <row r="5" spans="1:12">
      <c r="A5" s="4" t="s">
        <v>1366</v>
      </c>
      <c r="J5" s="5" t="n">
        <v>25103720</v>
      </c>
      <c r="K5" s="5" t="n">
        <v>25335706</v>
      </c>
      <c r="L5" s="5" t="n">
        <v>25047405</v>
      </c>
    </row>
    <row r="6" spans="1:12">
      <c r="A6" s="4" t="s">
        <v>1367</v>
      </c>
      <c r="J6" s="5" t="n">
        <v>25640604</v>
      </c>
      <c r="K6" s="5" t="n">
        <v>25804678</v>
      </c>
      <c r="L6" s="5" t="n">
        <v>25235996</v>
      </c>
    </row>
    <row r="7" spans="1:12">
      <c r="A7" s="4" t="s">
        <v>1368</v>
      </c>
      <c r="B7" s="8" t="n">
        <v>1.81</v>
      </c>
      <c r="C7" s="8" t="n">
        <v>-0.77</v>
      </c>
      <c r="D7" s="6" t="n">
        <v>0</v>
      </c>
      <c r="E7" s="8" t="n">
        <v>0.73</v>
      </c>
      <c r="F7" s="8" t="n">
        <v>0.46</v>
      </c>
      <c r="G7" s="8" t="n">
        <v>0.46</v>
      </c>
      <c r="H7" s="8" t="n">
        <v>0.13</v>
      </c>
      <c r="I7" s="8" t="n">
        <v>0.87</v>
      </c>
      <c r="J7" s="8" t="n">
        <v>1.79</v>
      </c>
      <c r="K7" s="8" t="n">
        <v>1.94</v>
      </c>
      <c r="L7" s="8" t="n">
        <v>3.41</v>
      </c>
    </row>
    <row r="8" spans="1:12">
      <c r="A8" s="4" t="s">
        <v>1369</v>
      </c>
      <c r="B8" s="9" t="n">
        <v>1.78</v>
      </c>
      <c r="C8" s="9" t="n">
        <v>-0.77</v>
      </c>
      <c r="D8" s="5" t="n">
        <v>0</v>
      </c>
      <c r="E8" s="9" t="n">
        <v>0.72</v>
      </c>
      <c r="F8" s="9" t="n">
        <v>0.46</v>
      </c>
      <c r="G8" s="9" t="n">
        <v>0.45</v>
      </c>
      <c r="H8" s="9" t="n">
        <v>0.13</v>
      </c>
      <c r="I8" s="9" t="n">
        <v>0.86</v>
      </c>
      <c r="J8" s="9" t="n">
        <v>1.75</v>
      </c>
      <c r="K8" s="9" t="n">
        <v>1.9</v>
      </c>
      <c r="L8" s="9" t="n">
        <v>3.38</v>
      </c>
    </row>
    <row r="9" spans="1:12">
      <c r="A9" s="4" t="s">
        <v>1370</v>
      </c>
      <c r="B9" s="9" t="n">
        <v>0.03</v>
      </c>
      <c r="C9" s="9" t="n">
        <v>0.05</v>
      </c>
      <c r="D9" s="9" t="n">
        <v>0.11</v>
      </c>
      <c r="E9" s="9" t="n">
        <v>0.05</v>
      </c>
      <c r="F9" s="5" t="n">
        <v>0</v>
      </c>
      <c r="G9" s="9" t="n">
        <v>0.03</v>
      </c>
      <c r="H9" s="9" t="n">
        <v>-0.01</v>
      </c>
      <c r="I9" s="9" t="n">
        <v>0.02</v>
      </c>
      <c r="J9" s="9" t="n">
        <v>0.24</v>
      </c>
      <c r="K9" s="9" t="n">
        <v>0.03</v>
      </c>
      <c r="L9" s="9" t="n">
        <v>0.15</v>
      </c>
    </row>
    <row r="10" spans="1:12">
      <c r="A10" s="4" t="s">
        <v>1371</v>
      </c>
      <c r="B10" s="8" t="n">
        <v>0.03</v>
      </c>
      <c r="C10" s="8" t="n">
        <v>0.05</v>
      </c>
      <c r="D10" s="8" t="n">
        <v>0.11</v>
      </c>
      <c r="E10" s="8" t="n">
        <v>0.05</v>
      </c>
      <c r="F10" s="6" t="n">
        <v>0</v>
      </c>
      <c r="G10" s="8" t="n">
        <v>0.03</v>
      </c>
      <c r="H10" s="8" t="n">
        <v>-0.01</v>
      </c>
      <c r="I10" s="8" t="n">
        <v>0.02</v>
      </c>
      <c r="J10" s="9" t="n">
        <v>0.24</v>
      </c>
      <c r="K10" s="9" t="n">
        <v>0.03</v>
      </c>
      <c r="L10" s="9" t="n">
        <v>0.15</v>
      </c>
    </row>
    <row r="11" spans="1:12">
      <c r="A11" s="4" t="s">
        <v>1372</v>
      </c>
      <c r="J11" s="9" t="n">
        <v>2.03</v>
      </c>
      <c r="K11" s="9" t="n">
        <v>1.97</v>
      </c>
      <c r="L11" s="9" t="n">
        <v>3.56</v>
      </c>
    </row>
    <row r="12" spans="1:12">
      <c r="A12" s="4" t="s">
        <v>1373</v>
      </c>
      <c r="J12" s="8" t="n">
        <v>1.99</v>
      </c>
      <c r="K12" s="8" t="n">
        <v>1.93</v>
      </c>
      <c r="L12" s="8" t="n">
        <v>3.53</v>
      </c>
    </row>
    <row r="13" spans="1:12">
      <c r="A13" s="4" t="s">
        <v>1374</v>
      </c>
      <c r="J13" s="5" t="n">
        <v>0</v>
      </c>
      <c r="K13" s="5" t="n">
        <v>0</v>
      </c>
      <c r="L13" s="5" t="n">
        <v>343390</v>
      </c>
    </row>
    <row r="14" spans="1:12">
      <c r="A14" s="4" t="s">
        <v>1286</v>
      </c>
    </row>
    <row r="15" spans="1:12">
      <c r="A15" s="3" t="s">
        <v>1365</v>
      </c>
    </row>
    <row r="16" spans="1:12">
      <c r="A16" s="4" t="s">
        <v>1375</v>
      </c>
      <c r="J16" s="5" t="n">
        <v>250530</v>
      </c>
      <c r="K16" s="5" t="n">
        <v>155059</v>
      </c>
      <c r="L16" s="5" t="n">
        <v>122840</v>
      </c>
    </row>
    <row r="17" spans="1:12">
      <c r="A17" s="4" t="s">
        <v>1376</v>
      </c>
    </row>
    <row r="18" spans="1:12">
      <c r="A18" s="3" t="s">
        <v>1365</v>
      </c>
    </row>
    <row r="19" spans="1:12">
      <c r="A19" s="4" t="s">
        <v>1375</v>
      </c>
      <c r="J19" s="5" t="n">
        <v>286354</v>
      </c>
      <c r="K19" s="5" t="n">
        <v>313913</v>
      </c>
      <c r="L19" s="5" t="n">
        <v>6575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77</v>
      </c>
      <c r="B1" s="2" t="s">
        <v>1</v>
      </c>
    </row>
    <row r="2" spans="1:4">
      <c r="B2" s="2" t="s">
        <v>2</v>
      </c>
      <c r="C2" s="2" t="s">
        <v>32</v>
      </c>
      <c r="D2" s="2" t="s">
        <v>83</v>
      </c>
    </row>
    <row r="3" spans="1:4">
      <c r="A3" s="3" t="s">
        <v>226</v>
      </c>
    </row>
    <row r="4" spans="1:4">
      <c r="A4" s="4" t="s">
        <v>1378</v>
      </c>
      <c r="B4" s="6" t="n">
        <v>7197</v>
      </c>
      <c r="C4" s="6" t="n">
        <v>6908</v>
      </c>
      <c r="D4" s="6" t="n">
        <v>6256</v>
      </c>
    </row>
    <row r="5" spans="1:4">
      <c r="A5" s="4" t="s">
        <v>1379</v>
      </c>
      <c r="B5" s="4" t="s">
        <v>479</v>
      </c>
    </row>
    <row r="6" spans="1:4">
      <c r="A6" s="4" t="s">
        <v>1380</v>
      </c>
      <c r="B6" s="6" t="n">
        <v>154</v>
      </c>
    </row>
    <row r="7" spans="1:4">
      <c r="A7" s="3" t="s">
        <v>1381</v>
      </c>
    </row>
    <row r="8" spans="1:4">
      <c r="A8" s="5" t="n">
        <v>2018</v>
      </c>
      <c r="B8" s="5" t="n">
        <v>6435</v>
      </c>
    </row>
    <row r="9" spans="1:4">
      <c r="A9" s="5" t="n">
        <v>2019</v>
      </c>
      <c r="B9" s="5" t="n">
        <v>6027</v>
      </c>
    </row>
    <row r="10" spans="1:4">
      <c r="A10" s="5" t="n">
        <v>2020</v>
      </c>
      <c r="B10" s="5" t="n">
        <v>5529</v>
      </c>
    </row>
    <row r="11" spans="1:4">
      <c r="A11" s="5" t="n">
        <v>2021</v>
      </c>
      <c r="B11" s="5" t="n">
        <v>3173</v>
      </c>
    </row>
    <row r="12" spans="1:4">
      <c r="A12" s="5" t="n">
        <v>2022</v>
      </c>
      <c r="B12" s="5" t="n">
        <v>643</v>
      </c>
    </row>
    <row r="13" spans="1:4">
      <c r="A13" s="4" t="s">
        <v>1382</v>
      </c>
      <c r="B13" s="5" t="n">
        <v>718</v>
      </c>
    </row>
    <row r="14" spans="1:4">
      <c r="A14" s="4" t="s">
        <v>120</v>
      </c>
      <c r="B14" s="6" t="n">
        <v>225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2:05:31Z</dcterms:created>
  <dcterms:modified xmlns:dcterms="http://purl.org/dc/terms/" xmlns:xsi="http://www.w3.org/2001/XMLSchema-instance" xsi:type="dcterms:W3CDTF">2018-02-28T12:05:31Z</dcterms:modified>
</cp:coreProperties>
</file>